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Advisor A" sheetId="2" state="visible" r:id="rId2"/>
    <sheet xmlns:r="http://schemas.openxmlformats.org/officeDocument/2006/relationships" name="Risk_Return Summary - No Load C" sheetId="3" state="visible" r:id="rId3"/>
    <sheet xmlns:r="http://schemas.openxmlformats.org/officeDocument/2006/relationships" name="Risk_Return Summary - Instituti" sheetId="4" state="visible" r:id="rId4"/>
    <sheet xmlns:r="http://schemas.openxmlformats.org/officeDocument/2006/relationships" name="Risk_Return Summary" sheetId="5" state="visible" r:id="rId5"/>
    <sheet xmlns:r="http://schemas.openxmlformats.org/officeDocument/2006/relationships" name="Risk_Return Detail Data - Advis" sheetId="6" state="visible" r:id="rId6"/>
    <sheet xmlns:r="http://schemas.openxmlformats.org/officeDocument/2006/relationships" name="Risk_Return Detail Data - No Lo" sheetId="7" state="visible" r:id="rId7"/>
    <sheet xmlns:r="http://schemas.openxmlformats.org/officeDocument/2006/relationships" name="Risk_Return Detail Data - Insti"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KINETICS MUTUAL FUNDS, INC.</t>
        </is>
      </c>
    </row>
    <row r="6">
      <c r="A6" s="4" t="inlineStr">
        <is>
          <t>Entity Central Index Key</t>
        </is>
      </c>
      <c r="B6" s="4" t="inlineStr">
        <is>
          <t>dei_EntityCentralIndexKey</t>
        </is>
      </c>
      <c r="C6" s="4" t="inlineStr">
        <is>
          <t>00010833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5"/>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A &amp; C Prospectus | Kinetics Alternative Income Fund</t>
        </is>
      </c>
    </row>
    <row r="3">
      <c r="A3" s="4" t="inlineStr">
        <is>
          <t>THE ALTERNATIVE INCOME FUND</t>
        </is>
      </c>
    </row>
    <row r="4">
      <c r="A4" s="4" t="inlineStr">
        <is>
          <t>Investment Objectives</t>
        </is>
      </c>
    </row>
    <row r="5">
      <c r="A5" s="4" t="inlineStr">
        <is>
          <t>The primary investment objective of the Alternative Income Fund is to provide current income and gains.</t>
        </is>
      </c>
    </row>
    <row r="6">
      <c r="A6" s="4" t="inlineStr">
        <is>
          <t>The Alternative Income Fund seeks to obtain long-term growth of capital as a secondary objective. The Alternative Income Fund is the sole “feeder fund” to The Alternative Income Portfolio, a series of Kinetics Portfolios Trust.</t>
        </is>
      </c>
    </row>
    <row r="7">
      <c r="A7" s="4" t="inlineStr">
        <is>
          <t>Fees and Expenses of the Fund</t>
        </is>
      </c>
    </row>
    <row r="8">
      <c r="A8" s="4" t="inlineStr">
        <is>
          <t>This table describes the fees and expenses that you may pay if you buy, hold, and sell shares of the Alternative Income Fund. You may pay other fees, such as brokerage commissions and other fees to financial intermediaries, which are not reflected in the table and example below.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9">
      <c r="A9" s="4" t="inlineStr">
        <is>
          <t>SHAREHOLDER FEES (fees paid directly from your investment)</t>
        </is>
      </c>
    </row>
    <row r="10">
      <c r="A10" s="4" t="inlineStr">
        <is>
          <t>Fee Table (1) SHAREHOLDER FEES Advisor Advisor Maximum Sales Charge (Load) Imposed on Purchases 5.75% None Maximum Deferred Sales Charge (Load) (as a percentage of original purchase price or redemption price, whichever is less) None 1.00% Redemption Fee (as a percentage of amount redeemed on shares held for 30 days or less, if applicable) 2.00% 2.00%</t>
        </is>
      </c>
    </row>
    <row r="11">
      <c r="A11" s="4" t="inlineStr">
        <is>
          <t>ANNUAL FUND OPERATING EXPENSES  (expenses that you pay each year as a percentage of the value of your investment)</t>
        </is>
      </c>
    </row>
    <row r="12">
      <c r="A12" s="4" t="inlineStr">
        <is>
          <t>ANNUAL FUND OPERATING EXPENSES (expenses that you pay each year as a percentage of the value of your investment) Advisor Advisor Management Fees (1) 0.90% 0.90% Distribution and Service (Rule 12b-1) Fees (2) 0.50% 1.00% Other Expenses 1.01% 1.01% Acquired Fund Fees and Expenses 0.06% 0.06% Total Annual Fund Operating Expenses (3) 2.47% 2.97% Fee Waiver and/or Expense Reimbursements (4) -1.21% -1.21% Total Annual Fund Operating Expenses after Fee Waiver and/or Expense Reimbursements 1.26% 1.76%</t>
        </is>
      </c>
    </row>
    <row r="13">
      <c r="A13" s="4" t="inlineStr">
        <is>
          <t>Example.</t>
        </is>
      </c>
    </row>
    <row r="14">
      <c r="A14" s="4" t="inlineStr">
        <is>
          <t>This Example is intended to help you compare the cost of investing in the Alternative Income Fund with the cost of investing in other mutual funds.  This Example assumes that you invest $10,000 in the Alternative Income Fund for the time periods indicated and then redeem all of your shares at the end of these periods.  The Example also assumes that your investment has a 5% return each year and that the Alternative Income Fund’s operating expenses remain the same (taking into account the expense limitation only in the first year).</t>
        </is>
      </c>
    </row>
    <row r="15">
      <c r="A15" s="4" t="inlineStr">
        <is>
          <t>Although your actual costs may be higher or lower, based on these assumptions your cost for the Alternative Income Fund would be:</t>
        </is>
      </c>
    </row>
    <row r="16">
      <c r="A16" s="4" t="inlineStr">
        <is>
          <t>1 Year 3 Years 5 Years 10 Years Advisor Class A (if you redeem your shares at the end of the period) $696 $1,191 $1,712 $3,133 Advisor Class C (if you redeem your shares at the end of the period) $282 $805 $1,456 $3,204 Advisor Class C ( if you do not redeem your shares at the end of the period) $179 $805 $1,456 $3,204</t>
        </is>
      </c>
    </row>
    <row r="17">
      <c r="A17" s="4" t="inlineStr">
        <is>
          <t>1 Year 3 Years 5 Years 10 Years Advisor Class A (if you redeem your shares at the end of the period) $696 $1,191 $1,712 $3,133 Advisor Class C (if you redeem your shares at the end of the period) $282 $805 $1,456 $3,204 Advisor Class C ( if you do not redeem your shares at the end of the period) $179 $805 $1,456 $3,204</t>
        </is>
      </c>
    </row>
    <row r="18">
      <c r="A18" s="4" t="inlineStr">
        <is>
          <t>Portfolio Turnover.</t>
        </is>
      </c>
    </row>
    <row r="19">
      <c r="A19" s="4" t="inlineStr">
        <is>
          <t>The Alternative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Alternative Income Portfolio’s, and therefore the Alternative Income Fund’s, performance. During the most recent fiscal year, the Alternative Income Portfolio’s portfolio turnover rate was 0% of the average value of its portfolio.</t>
        </is>
      </c>
    </row>
    <row r="20">
      <c r="A20" s="4" t="inlineStr">
        <is>
          <t>Principal Investment Strategy</t>
        </is>
      </c>
    </row>
    <row r="21">
      <c r="A21" s="4" t="inlineStr">
        <is>
          <t xml:space="preserve">The Alternative Income Fund is a diversified fund that invests all of its investable assets in the Alternative Income Portfolio, a series of Kinetics Portfolios Trust. Under normal circumstances, the Alternative Income Portfolio will hold a portfolio of primarily fixed income securities and, conditions permitting, implement an equity put writing option strategy intended to generate returns from the receipt of option premiums. The Alternative Income Portfolio will thereby only be able to seek to fulfill its primary investment objective of generating current income and gains by collecting premiums on written put options while maintaining a portfolio of primarily fixed income securities that serve as collateral to cover obligations pursuant to the written options. In addition to writing options when appropriate, the Alternative Income Portfolio may also purchase options in certain circumstances. The Alternative Income Portfolio’s secondary objective is to achieve long-term growth of capital. The Alternative Income Portfolio implements option strategies on market indexes, exchange-traded funds (“ETFs”) or company specific equity securities, receiving up-front cash payments from the purchasers of these options in exchange for providing the purchasers with the right to potentially sell an underlying security to the Alternative Income Portfolio. If the prevailing market value of the underlying equity securities on an expiration date exceeds the exercise price of the put option that the Alternative Income Portfolio has written, it is expected that the option will not be exercised. In such instance, the Alternative Income Portfolio would not be required to purchase any securities and the received premium would be considered income. At the time of writing (selling) a put option, the aggregated amount of all the notional obligations of the option positions (the sum of all the exercise prices referenced) held by the Alternative Income Portfolio may not exceed 100% of the Alternative Income Portfolio’s total assets. In this way, the Alternative Income Portfolio intends to have available at all times cash or fixed income investments to satisfy any obligations to purchase securities pursuant to options written. The Investment Adviser selects option investments based on market volatility levels, underlying security valuations and perceived market risks. Further, the Investment Adviser evaluates relative option premiums and implied volatilities in determining preferred option contract terms, such as exercise prices and expiration dates. The Alternative Income Portfolio will typically buy or sell exchange-traded options on market indexes, diversified and non-diversified ETFs, real estate investment trusts (“REITs”), convertible securities and U.S. listed stocks of individual companies. The Alternative Income Portfolio may also invest in foreign securities, including up to 100% in emerging markets, directly or through American Depositary Receipts (“ADRs”), Global Depositary Receipts (“GDRs”) and International Depositary Receipts (“IDRs”). To the extent the Alternative Income Portfolio buys or sells options on single stock equity securities, the aggregate notional exposure to a specific underlying company will typically not exceed 5% of the Alternative Income Portfolio’s net assets at the time of investment. To satisfy collateral requirements related to the use of derivatives and provide full coverage of potential security purchase obligations related to written options, the Alternative Income Portfolio may invest up to 100% of its net assets in fixed income securities including cash or cash equivalents, fixed income closed-end funds (“CEFs”) and ETFs. There are no limitations as to the maturities or credit ratings of the fixed income securities in which the Alternative Income Portfolio may invest, however, fixed income securities held by the Alternative Income Portfolio are generally issued by the U.S. government or investment grade, large capitalization U.S. companies. In managing the Alternative Income Portfolio’s fixed income holdings, the Investment Adviser focuses on achieving a reasonable risk-adjusted return with an emphasis on capital preservation, while seeking long term growth of capital. The Investment Adviser selects fixed income securities based on market liquidity, duration risk, credit risk, and yield to maturity. In connection with the Alternative Income Portfolio’s positions in derivatives, the Alternative Income Portfolio segregates liquid assets or will otherwise cover its position in accordance with applicable U.S. Securities and Exchange Commission (“SEC”) requirements. Additionally, the Alternative Income Portfolio may participate in securities lending arrangements up to 33-1/3% of the securities in its portfolio with brokers, dealers, and financial institutions (but not individuals) in order to increase the return on its portfolio. The Alternative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Alternative Income Portfolio during such periods of time. Additionally, to respond to adverse market, economic, political or other </t>
        </is>
      </c>
    </row>
    <row r="22">
      <c r="A22" s="4" t="inlineStr">
        <is>
          <t>Principal Investment Risks</t>
        </is>
      </c>
    </row>
    <row r="23">
      <c r="A23" s="4" t="inlineStr">
        <is>
          <t xml:space="preserve">Investing in common stocks has inherent risks that could cause you to lose money. The principal risks of investing in the Alternative Income Fund, and indirectly the Alternative Income Portfolio, are listed below and could adversely affect the net asset value (“NAV”), total return and the value of the Alternative Income Fund, Alternative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Alternative Income Fund, and indirectly the Alternative Income Portfolio, regardless of the order in which it appears. Different risks may be more significant at different times depending on market conditions or other factors. ª Interest Rate Risk: The risk that when interest rates increase, fixed-income securities held by the Alternative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Alternative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Alternative Income Portfolio’s investments.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Alternative Income Portfolio gives up the opportunity to benefit from potential increases in the value of the common stocks above the exercise prices of the written put options, but continues to bear the risk of declines in the value of its common stock portfolio. The Alternative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Conversely, actively-managed ETFs seek an investment objective by investing in a basket of securities based on the investment strategy and discretion of the ETF’s adviser.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Alternative Income Portfolio will bear its pro rata portion of an ETF’s expenses, including advisory fees, in addition to its own expenses. ª Convertible Securities Risks: Convertible securities are subject to the risks affecting both equity and fixed income securities, including market, credit, liquidity and interest rate risk. ª Credit/Default Risk: The risk that an issuer or guarantor of fixed-income securities held by the Alternative Income Portfolio (which may have low credit ratings), or the counterparty in a derivative investment, may default on its obligation to pay interest and repay principal. ª Derivatives Risks: The Alternative Income Portfolio’s investments in options and other derivative instruments may result in loss. Derivative instruments may be illiquid, difficult to price and leveraged so that small changes may produce disproportionate losses to the Alternative Income Portfolio. If a secondary market does not exist for an option purchased or written by the Alternative Income Portfolio, it might not be possible to effect a closing transaction in the option ( i.e. , dispose of the option), with the result that (1) an option purchased by the Alternative Income Portfolio would have to be exercised in order for the Alternative Income Portfolio to realize any profit and (2) the Alternative Income Portfolio may not be able to sell portfolio securities covering an option written by it until the option expires or it delivers the underlying security, upon exercise. To the extent the Alternative Income Portfolio segregates assets to cover derivative positions, the Alternative Income Portfolio may impair its ability to meet current obligations, to honor requests for redemption and to manage the Alternative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Foreign Securities Risks : The Alternative Income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vestment in Other Investment Companies Risk: As with other investments, investments in other investment companies, including ETFs, are subject to market and manager risk. In addition, if the Alternative Income Portfolio acquires shares of investment companies, shareholders bear both their proportionate share of expenses in the Fund (including management and advisory fees) and, indirectly, the expenses of the investment companies. The Alternative Income Portfolio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Portfolio’s investment at $1.00 per share, it is possible to lose money by investing in a stable NAV money market mutual fund. Moreover, Securities and Exchange Commission (“SEC”) rules require prime money market mutual funds to use floating NAVs that do not preserve the value of the Portfolio’s investment at $1.00 per share.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Alternative Income Portfolio. These leveraged instruments may result in losses to the Alternative Income Portfolio or may adversely affect the Alternative Income Portfolio’s NAV or total return, because instruments that contain leverage are more sensitive to changes in interest rates. The Alternative Income Portfolio may also have to sell assets at inopportune times to satisfy its obligations in connection with such transactions. ª Liquidity Risks : The Alternative Income Portfolio’s investments in options and, to the extent it invests in certain non-investment grade fixed income securities, including CEFs or ETFs, makes the Alternative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REITs Risks: 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 ® Index. In addition, REITs could possibly fail to (i) qualify for favorable tax treatment under applicable law, or (ii) maintain their exemptions from registration under the 1940 Act. ª Sector Concentration Risk: Although the Alternative Income Portfolio will not concentrate its investments in any industries, the Alternative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66.3% invested in the Finance and Insurance sector. ª Security Selection Risks : The Alternative Income Portfolio securities selected by the Investment Adviser may decline in value or not increase in value when the stock market in general is rising and may fail to meet the Alternative Income Portfolio’s, and therefore the Alternative Income Fund’s, investment objective. Who may want to invest? The Alternative Income Fund may be appropriate for investors who: ª wish to diversify their portfolios; ª wish to generate income and capital; and </t>
        </is>
      </c>
    </row>
    <row r="24">
      <c r="A24" s="4" t="inlineStr">
        <is>
          <t>Performance</t>
        </is>
      </c>
    </row>
    <row r="25">
      <c r="A25" s="4" t="inlineStr">
        <is>
          <t xml:space="preserve">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 The table shows how the Alternative Income Fund’s average annual returns, before and after taxes (after taking into account any sales charges) compared with those of the Bloomberg Barclays U.S. 1-3 Year Credit Bond Index and the Bloomberg Barclays U.S. Aggregate Bond Index, which represent broad measures of market performance. The past performance of the Alternative Income Fund, before and after taxes, is not necessarily an indication of how the Alternative Income Fund or the Alternative Income Portfolio will perform in the future. Performance reflects fee waivers in effect. If fee waivers were not in place, the Alternative Income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 </t>
        </is>
      </c>
    </row>
    <row r="26">
      <c r="A26" s="4" t="inlineStr">
        <is>
          <t>The Alternative Income Fund – Advisor Class ACalendar Year Returns as of 12/31</t>
        </is>
      </c>
    </row>
    <row r="28">
      <c r="A28" s="4" t="inlineStr">
        <is>
          <t>Best Quarter: Q4 2011 7.98% Worst Quarter: Q3 2011 -14.15%</t>
        </is>
      </c>
    </row>
    <row r="29">
      <c r="A29" s="4" t="inlineStr">
        <is>
          <t>Average Annual Total Returns as of 12/31/2020</t>
        </is>
      </c>
    </row>
    <row r="30">
      <c r="A30" s="4" t="inlineStr">
        <is>
          <t>The after-tax returns for the Alternative Income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31">
      <c r="A31" s="4" t="inlineStr">
        <is>
          <t>1 Year 5 Years 10 Years Since Inception (June 29, 2007) The Alternative Income Fund (KWIAX) Advisor Class A Return Before Taxes -3.88% 0.93% 1.73% 0.04% Return After Taxes on Distributions -3.88% 0.75% 1.51% -0.14% Return After Taxes on Distributions and Sale of Fund Shares (1) -2.29% 0.63% 1.25% -0.03% The Alternative Income Fund (KWICX) Advisor Class C Return Before Taxes 0.46% 1.61% 1.83% -0.02% Bloomberg Barclays U.S. 1-3 Year Credit Bond Index (reflects no deductions for fees, expenses or taxes) 3.69% 2.81% 2.29% 3.12% Bloomberg Barclays U.S. Aggregate Bond Index (reflects no deductions for fees, expenses or taxes) 7.51% 4.44% 3.84% 4.59%</t>
        </is>
      </c>
    </row>
    <row r="32">
      <c r="A32" s="4" t="inlineStr">
        <is>
          <t>Advisor A &amp; C Prospectus | Kinetics Internet Fund</t>
        </is>
      </c>
    </row>
    <row r="33">
      <c r="A33" s="4" t="inlineStr">
        <is>
          <t>THE INTERNET FUND</t>
        </is>
      </c>
    </row>
    <row r="34">
      <c r="A34" s="4" t="inlineStr">
        <is>
          <t>Investment Objectives</t>
        </is>
      </c>
    </row>
    <row r="35">
      <c r="A35" s="4" t="inlineStr">
        <is>
          <t>The investment objective of the Internet Fund is long-term growth of capital.</t>
        </is>
      </c>
    </row>
    <row r="36">
      <c r="A36" s="4" t="inlineStr">
        <is>
          <t>The Internet Fund seeks to obtain current income as a secondary objective. The Internet Fund is the sole “feeder fund” to The Internet Portfolio, a series of Kinetics Portfolios Trust.</t>
        </is>
      </c>
    </row>
    <row r="37">
      <c r="A37" s="4" t="inlineStr">
        <is>
          <t>Fees and Expenses of the Fund</t>
        </is>
      </c>
    </row>
    <row r="38">
      <c r="A38" s="4" t="inlineStr">
        <is>
          <t>This table describes the fees and expenses that you may pay if you buy, hold, and sell shares of the Internet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39">
      <c r="A39" s="4" t="inlineStr">
        <is>
          <t>SHAREHOLDER FEES (fees paid directly from your investment)</t>
        </is>
      </c>
    </row>
    <row r="40">
      <c r="A40" s="4" t="inlineStr">
        <is>
          <t>Fee Table (1) SHAREHOLDER FEES Advisor Advisor Maximum Sales Charge (Load) Imposed on Purchases 5.75% None Maximum Deferred Sales Charge (Load) (as a percentage of original purchase price or redemption price, whichever is less) None 1.00% Redemption Fee (as a percentage of amount redeemed on shares held for 30 days or less, if applicable) 2.00% 2.00%</t>
        </is>
      </c>
    </row>
    <row r="41">
      <c r="A41" s="4" t="inlineStr">
        <is>
          <t>ANNUAL FUND OPERATING EXPENSES  (expenses that you pay each year as a percentage of the value of your investment)</t>
        </is>
      </c>
    </row>
    <row r="42">
      <c r="A42" s="4" t="inlineStr">
        <is>
          <t>ANNUAL FUND OPERATING EXPENSES (expenses that you pay each year as a percentage of the value of your investment) Advisor Advisor Management Fees (1) 1.25% 1.25% Distribution and Service (Rule 12b-1) Fees (2) 0.50% 1.00% Other Expenses 0.32% 0.32% Acquired Fund Fees and Expenses 0.25% 0.25% Total Annual Fund Operating Expenses (3) 2.32% 2.82%</t>
        </is>
      </c>
    </row>
    <row r="43">
      <c r="A43" s="4" t="inlineStr">
        <is>
          <t>Example.</t>
        </is>
      </c>
    </row>
    <row r="44">
      <c r="A44" s="4" t="inlineStr">
        <is>
          <t>This Example is intended to help you compare the cost of investing in the Internet Fund with the cost of investing in other mutual funds. This Example assumes that you invest $10,000 in the Internet Fund for the time periods indicated and then redeem all of your shares at the end of those periods. The Example also assumes that your investment has a 5% return each year and that the Internet Fund’s operating expenses remain the same (taking into account the expense limitation only in the first year).</t>
        </is>
      </c>
    </row>
    <row r="45">
      <c r="A45" s="4" t="inlineStr">
        <is>
          <t>Although your actual costs may be higher or lower, based on these assumptions your costs for the Internet Fund would be:</t>
        </is>
      </c>
    </row>
    <row r="46">
      <c r="A46" s="4" t="inlineStr">
        <is>
          <t>1 Year 3 Years 5 Years 10 Years Advisor Class A (if you redeem your shares at the end of the period) $797 $1,258 $1,744 $3,078 Advisor Class C ( if you redeem your shares at the end of the period) $387 $874 $1,489 $3,147 Advisor Class C (if you do not redeem your shares at the end of the period) $285 $874 $1,489 $3,147</t>
        </is>
      </c>
    </row>
    <row r="47">
      <c r="A47" s="4" t="inlineStr">
        <is>
          <t>1 Year 3 Years 5 Years 10 Years Advisor Class A (if you redeem your shares at the end of the period) $797 $1,258 $1,744 $3,078 Advisor Class C ( if you redeem your shares at the end of the period) $387 $874 $1,489 $3,147 Advisor Class C (if you do not redeem your shares at the end of the period) $285 $874 $1,489 $3,147</t>
        </is>
      </c>
    </row>
    <row r="48">
      <c r="A48" s="4" t="inlineStr">
        <is>
          <t>Portfolio Turnover.</t>
        </is>
      </c>
    </row>
    <row r="49">
      <c r="A49" s="4" t="inlineStr">
        <is>
          <t>The Internet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Internet Portfolio’s, and therefore the Internet Fund’s, performance. During the most recent fiscal year, the Internet Portfolio’s portfolio turnover rate was 1% of the average value of its portfolio.</t>
        </is>
      </c>
    </row>
    <row r="50">
      <c r="A50" s="4" t="inlineStr">
        <is>
          <t>Principal Investment Strategy</t>
        </is>
      </c>
    </row>
    <row r="51">
      <c r="A51" s="4" t="inlineStr">
        <is>
          <t xml:space="preserve">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 The Internet Portfolio may also invest in exchange-traded funds (“ETFs”) and purchase and write options for hedging purposes and/or direct investment. The Internet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business model as well as its ability to grow and expand its activities via the Internet or achieve a competitive advantage in cost/profitability and brand image leveraging via use of the Internet. The Investment Adviser also considers a company’s fundamentals by reviewing its balance sheets, corporate revenues, earnings and dividends. Furthermore, the Investment Adviser looks at the amount of capital a company currently expends on research and development. The Internet Portfolio may invest in companies of any size, including small and medium-sized companies. Additionally, the Internet Portfolio may participate in securities lending arrangements up to 33-1/3% of the securities in its portfolio with brokers, dealers, and financial institutions (but not individuals) in order to increase the return on its portfolio. The Internet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Internet Portfolio contributed a portion of its holdings in the Grayscale Bitcoin Trust to a wholly-owned and controlled subsidiary organized under the laws of the Cayman Islands (the “Cayman Subsidiary”). The Internet Portfolio realized capital gain on the transfer to the extent the value of the transferred Grayscale Bitcoin Trust interest at the time of transfer exceeded its tax basis in the hands of the Internet Portfolio. The Internet Portfolio is also the sole shareholder of a wholly owned subsidiary organized under Delaware law (the “Delaware Subsidiary”). The Internet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Internet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Internet Portfolio may seek to gain additional exposure to the Grayscale Bitcoin Trust that may not produce qualifying income for the Internet Fund under the Internal Revenue Code. The Internet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Internet Portfolio will invest in its Subsidiaries within the limitations of the federal tax laws, rules and regulations that apply to “regulated investment companies” (“RICs”) under Subchapter M of Subtitle A, Chapter 1, of the Internal Revenue Code (“Subchapter M”). However, the Internet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Internet Fund, each Subsidiary does not, and will not, seek to qualify as a RIC. The Internet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Internet Portfolio. The Internet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Internet Portfolio during such periods of time. Additionally, to respond to adverse market, economic, political or other conditions, which may persist for short or long periods of time, the Internet Portfolio may invest up to 100% of its assets in the types of high quality, U.S. short-term debt securities and money market instruments described above. </t>
        </is>
      </c>
    </row>
    <row r="52">
      <c r="A52" s="4" t="inlineStr">
        <is>
          <t>Principal Investment Risks</t>
        </is>
      </c>
    </row>
    <row r="53">
      <c r="A53" s="4" t="inlineStr">
        <is>
          <t xml:space="preserve">Investing in common stocks has inherent risks that could cause you to lose money. The principal risks of investing in the Internet Fund, and indirectly the Internet Portfolio, are listed below and could adversely affect the net asset value (“NAV”), total return and value of the Internet Fund, Internet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Internet Fund, and indirectly the Internet Portfolio, regardless of the order in which it appears. Different risks may be more significant at different times depending on market conditions or other factors. ª Bitcoin Risks: The value of the Internet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Internet Portfolio’s investment in the Grayscale Bitcoin Trust. Bitcoin transactions are irrevocable, and stolen or incorrectly transferred bitcoins may be irretrievable. As a result, any incorrectly executed bitcoin transactions could adversely affect the value of the Internet Portfolio’s investment in the Grayscale Bitcoin Trust. Shares of the Grayscale Bitcoin Trust may trade at a premium or discount to the net asset value of the Grayscale Bitcoin Trust. ª Non-Diversification Risks : 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Single Stock Concentration Risk: The Internet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Internet Portfolio will bear its pro rata portion of an ETF’s expenses, including advisory fees, in addition to its own expenses. ª Foreign Securities Risks : The Internet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Internet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Internet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Internet Portfolio's investments. ª Internet Industry Concentration Risks : Investing a substantial portion of the Internet Portfolio’s assets in the Internet industry carries the risk that Internet-related securities will decline in price due to Internet developments. Companies that conduct business on the Internet or derive a substantial portion of their revenues from Internet-related activities in general are subject to a rate of change in technology and competition which is generally higher than that of other industrie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Internet Portfolio. These leveraged instruments may result in losses to the Internet Portfolio or may adversely affect the Internet Portfolio’s NAV or total return, because instruments that contain leverage are more sensitive to changes in interest rates. The Internet Portfolio may also have to sell assets at inopportune times to satisfy its obligations in connection with such transactions. ª Management Risks: There is no guarantee that the Internet Fund will meet its investment objective. The Investment Adviser does not guarantee the performance of the Internet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Internet Portfolio gives up the opportunity to benefit from potential increases in the value of the common stocks above the strike prices of the written put options, but continues to bear the risk of declines in the value of its common stock portfolio. The Internet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Concentration Risk: Although the Internet Portfolio will not concentrate its investments in any industries, the Internet Portfolio may, at certain times, have concentrations in one or more sectors which may cause the Portfolio to be more sensitive to economic changes or events occurring in those sectors, and the Portfolio's investments may be more volatile. As of December 31, 2020, the Portfolio had 45.3% invested in the Finance and Insurance sector. ª Small and Medium-Size Company Risks : The Internet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Internet Portfolio’s assets. ª Stock Market Risks: Stock mutual funds are subject to stock market risks and significant fluctuations in value. If the stock market declines in value, the Internet Portfolio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Internet Portfolio’s, and therefore the Internet Fund’s, investment objective. ª Subsidiary Risks: By investing in its Subsidiaries, the Internet Portfolio is indirectly exposed to the risks associated with each Subsidiary’s investments. Those investments held by the Subsidiaries are generally similar to the investments that are permitted to be held by the Internet Portfolio and are subject to the same risks that would apply to similar investments if held directly by the Internet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Internet Portfolio and/or its Subsidiaries to continue to operate and could adversely affect the Internet Fund’s performance. ª Tax Risks: In order to qualify as a RIC, the Internet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Internet Portfolio’s investment in each Subsidiary is expected to provide the Internet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indirectly by an entity classified as a partnership for federal income tax purposes, such as the Internet Portfolio, in which the RIC invests. There is a risk, however, that the IRS might assert that the income derived from the Internet Portfolio’s investment in a Subsidiary will not be considered qualifying income. If the Internet Fund were to fail to qualify as a RIC and became subject to federal income tax, shareholders of the Internet Fund would be subject to diminished returns. Changes in the laws of the United States, Delaware and/or the Cayman Islands could result in the inability of the Internet Portfolio and/or its Subsidiaries to operate as described in this Prospectus and could adversely affect the Internet Fund. For example, the Cayman Islands does not currently impose any income, corporate or capital gains tax or withholding tax on the Cayman Subsidiary. If Cayman Islands law changes such that the Cayman Subsidiary must pay Cayman Islands tax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Internet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54">
      <c r="A54" s="4" t="inlineStr">
        <is>
          <t>Performance</t>
        </is>
      </c>
    </row>
    <row r="55">
      <c r="A55" s="4" t="inlineStr">
        <is>
          <t>The bar chart and table shown below illustrate the variability of the Internet Fund’s returns. The bar chart indicates the risks of investing in the Internet Fund by showing the changes in the Internet Fund’s performance from year to year (on a calendar year basis). The table shows how the Internet Fund’s average annual returns, before and after taxes, (after taking into account any sales charges) compare with those of the S&amp;P 500 ® Index and the NASDAQ Composite ® Index, which represent broad measures of market performance. The past performance of the Internet Fund, before and after taxes, is not necessarily an indication of how the Internet Fund or the Internet Portfolio will perform in the future.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Internet Fund’s website at http://www.kineticsfunds.com</t>
        </is>
      </c>
    </row>
    <row r="56">
      <c r="A56" s="4" t="inlineStr">
        <is>
          <t>The Internet Fund – Advisor Class ACalendar Year Returns as of 12/31</t>
        </is>
      </c>
    </row>
    <row r="58">
      <c r="A58" s="4" t="inlineStr">
        <is>
          <t>Best Quarter: Q4 2020 51.69% Worst Quarter: Q3 2011 -18.49%</t>
        </is>
      </c>
    </row>
    <row r="59">
      <c r="A59" s="4" t="inlineStr">
        <is>
          <t>Average Annual Total Returns as of 12/31/2020</t>
        </is>
      </c>
    </row>
    <row r="60">
      <c r="A60" s="4" t="inlineStr">
        <is>
          <t>The after-tax returns for the Internet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is>
      </c>
    </row>
    <row r="61">
      <c r="A61" s="4" t="inlineStr">
        <is>
          <t>1 Year 5 Years 10 Years Since Inception (1) The Internet Fund (KINAX) Advisor Class A Return Before Taxes 47.08% 16.67% 13.39% 9.21% Return After Taxes on Distributions 47.08% 13.46% 10.88% 7.92% Return After Taxes on Distributions and Sale of Fund Shares 27.87% 12.34% 10.25% 7.43% S&amp;P 500 ® Index (reflects no deduction for fees, expenses or taxes) 18.40% 15.22% 13.88% 7.94% NASDAQ Composite ® Index (reflects no deduction for fees, expenses or taxes) 43.64% 20.81% 17.12% 9.83% The Internet Fund (KINCX) Advisor Class C Return Before Taxes 54.25% 17.47% 13.50% 11.42% S&amp;P 500 ® Index (reflects no deductions for fees, expenses or taxes) 18.40% 15.22% 13.88% 9.34% NASDAQ Composite ® Index (reflects no deductions for fees, expenses or taxes) 43.64% 20.81% 17.12% 12.56%</t>
        </is>
      </c>
    </row>
    <row r="62">
      <c r="A62" s="4" t="inlineStr">
        <is>
          <t>Advisor A &amp; C Prospectus | Kinetics Global Fund</t>
        </is>
      </c>
    </row>
    <row r="63">
      <c r="A63" s="4" t="inlineStr">
        <is>
          <t>THE GLOBAL FUND</t>
        </is>
      </c>
    </row>
    <row r="64">
      <c r="A64" s="4" t="inlineStr">
        <is>
          <t>Investment Objective</t>
        </is>
      </c>
    </row>
    <row r="65">
      <c r="A65" s="4" t="inlineStr">
        <is>
          <t>The investment objective of the Global Fund is long-term growth of capital.  The Global Fund is the sole “feeder fund” to The Global Portfolio, a series of Kinetics Portfolios Trust.</t>
        </is>
      </c>
    </row>
    <row r="66">
      <c r="A66" s="4" t="inlineStr">
        <is>
          <t>Fees and Expenses of the Fund</t>
        </is>
      </c>
    </row>
    <row r="67">
      <c r="A67" s="4" t="inlineStr">
        <is>
          <t>This table describes the fees and expenses that you may pay if you buy, hold, and sell shares of the Global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68">
      <c r="A68" s="4" t="inlineStr">
        <is>
          <t>SHAREHOLDER FEES (fees paid directly from your investment)</t>
        </is>
      </c>
    </row>
    <row r="69">
      <c r="A69" s="4" t="inlineStr">
        <is>
          <t>Fee Table (1) SHAREHOLDER FEES Advisor Advisor Maximum Sales Charge (Load) Imposed on Purchases (as a percentage of offering price) 5.75% None Maximum Deferred Sales Charge (Load) (as a percentage of original purchase price or redemption price, whichever is less) None 1.00% Redemption Fee (as a percentage of amount redeemed on shares held for 30 days or less, if applicable) 2.00% 2.00%</t>
        </is>
      </c>
    </row>
    <row r="70">
      <c r="A70" s="4" t="inlineStr">
        <is>
          <t>ANNUAL FUND OPERATING EXPENSES  (expenses that you pay each year as a percentage of the value of your investment)</t>
        </is>
      </c>
    </row>
    <row r="71">
      <c r="A71" s="4" t="inlineStr">
        <is>
          <t>ANNUAL FUND OPERATING EXPENSES (expenses that you pay each year as a percentage of the value of your investment) Advisor Advisor Management Fees (1) 1.25% 1.25% Distribution and Service (Rule 12b-1) Fees (2) 0.50% 1.00% Other Expenses 0.95% 0.95% Acquired Fund Fees and Expenses 0.17% 0.17% Total Annual Fund Operating Expenses (3) 2.87% 3.37% Fee Waiver and/or Expense Reimbursements (4) -1.06% -1.06% Total Annual Fund Operating Expenses after Fee Waiver and/or Expense Reimbursements 1.81% 2.31%</t>
        </is>
      </c>
    </row>
    <row r="72">
      <c r="A72" s="4" t="inlineStr">
        <is>
          <t>Example.</t>
        </is>
      </c>
    </row>
    <row r="73">
      <c r="A73" s="4" t="inlineStr">
        <is>
          <t>This Example is intended to help you compare the cost of investing in the Advisor Class A and Advisor Class C shares of the Global Fund with the cost of investing in other mutual funds.  This Example assumes that you invest $10,000 in the Global Fund for the time periods indicated and then redeem all of your shares at the end of these periods.  The Example also assumes that your investment has a 5% return each year and that the Global Fund’s operating expenses remain the same (taking into account the expense limitation only in the first year).</t>
        </is>
      </c>
    </row>
    <row r="74">
      <c r="A74" s="4" t="inlineStr">
        <is>
          <t>Although your actual costs may be higher or lower, based on these assumptions your cost for the Global Fund would be:</t>
        </is>
      </c>
    </row>
    <row r="75">
      <c r="A75" s="4" t="inlineStr">
        <is>
          <t>1 Year 3 Years 5 Years 10 Years Advisor Class A (if you redeem your shares at the end of the period) $748 $1,319 $1,913 $3,515 Advisor Class C (if you redeem your shares at the end of the period) $337 $938 $1,664 $3,587 Advisor Class C (if you do not redeem your shares at the end of the period) $234 $938 $1,664 $3,587</t>
        </is>
      </c>
    </row>
    <row r="76">
      <c r="A76" s="4" t="inlineStr">
        <is>
          <t>1 Year 3 Years 5 Years 10 Years Advisor Class A (if you redeem your shares at the end of the period) $748 $1,319 $1,913 $3,515 Advisor Class C (if you redeem your shares at the end of the period) $337 $938 $1,664 $3,587 Advisor Class C (if you do not redeem your shares at the end of the period) $234 $938 $1,664 $3,587</t>
        </is>
      </c>
    </row>
    <row r="77">
      <c r="A77" s="4" t="inlineStr">
        <is>
          <t>Portfolio Turnover.</t>
        </is>
      </c>
    </row>
    <row r="78">
      <c r="A78" s="4" t="inlineStr">
        <is>
          <t>The Glob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Global Portfolio’s, and therefore the Global Fund’s, performance.  During the most recent fiscal year, the Global Portfolio’s portfolio turnover rate was 8% of the average value of its portfolio.</t>
        </is>
      </c>
    </row>
    <row r="79">
      <c r="A79" s="4" t="inlineStr">
        <is>
          <t>Principal Investment Strategy</t>
        </is>
      </c>
    </row>
    <row r="80">
      <c r="A80" s="4" t="inlineStr">
        <is>
          <t xml:space="preserve">The Global Fund is a diversified fund that invests all of its investable assets in the Global Portfolio, a series of Kinetics Portfolios Trust. Under normal circumstances, the Global Portfolio invests at least 65% of its net assets plus any borrowings for investment purposes in common stocks, exchange traded funds (“ETFs”), convertible securities, warrants and other equity securities having the characteristics of common stocks (such as American Depositary Receipts (“ADRs”), Global Depositary Receipts (“GDRs”) and International Depositary Receipts (“IDRs”)) of foreign and U.S. companies listed on publicly traded exchanges. At least 40% of the Global Portfolio’s net assets will be invested in companies located outside the U.S. The Global Portfolio will at all times have exposure to at least three (3) countries, which may include the United States. The Global Portfolio may also purchase and write options for hedging purposes and/or direct investment and invest in participatory notes (commonly known as “P-notes”) to take positions in certain foreign securities. The Global Portfolio may invest up to 20% of its total assets in convertible and non-convertible debt securities rated below investment grade, also known as junk bonds, or unrated securities that the Investment Adviser has determined to be of comparable quality. The Global Portfolio may invest up to 100% of its assets in companies located in emerging markets. The Investment Adviser selects portfolio securities by evaluating a company’s positioning and business model as well as its ability to grow and expand its activities or achieve a greater competitive advantage in cost/profitability and brand image leveraging. This evaluation by the Investment Adviser includes consideration of a company’s potential to maintain and grow long lived assets, while generating high returns on capital with operating predictability and transparency. The Investment Adviser also considers a company’s fundamentals by reviewing its balance sheets, corporate revenues, earnings and dividends. The Global Portfolio may invest in companies of any size, including small and medium-sized companies. Additionally, the Global Portfolio may participate in securities lending arrangements up to 33-1/3% of the securities in its portfolio with brokers, dealers, and financial institutions (but not individuals) in order to increase the return on its portfolio. The Global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Global Portfolio contributed a portion of its holdings in the Grayscale Bitcoin Trust to a wholly-owned and controlled subsidiary organized under the laws of the Cayman Islands (the “Cayman Subsidiary”). The Global Portfolio realized capital gain on the transfer to the extent the value of the transferred Grayscale Bitcoin Trust interest at the time of transfer exceeded its tax basis in the hands of the Global Portfolio. The Global Portfolio is also the sole shareholder of a wholly owned subsidiary organized under Delaware law (the “Delaware Subsidiary”). The Global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Global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Global Portfolio may seek to gain additional exposure to the Grayscale Bitcoin Trust that may not produce qualifying income for the Global Fund under the Internal Revenue Code. The Global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Global Portfolio will invest in its Subsidiaries within the limitations of the federal tax laws, rules and regulations that apply to “regulated investment companies” (“RICs”) under Subchapter M, of Subtitle A, Chapter 1, of the Internal Revenue Code (“Subchapter M”). However, the Global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Global Fund, each Subsidiary does not, and will not, seek to qualify as a RIC. The Global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Global Portfolio. The Glob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Global Portfolio during such periods of time. Additionally, to respond to adverse market, economic, political or other conditions, which may persist for short or long periods of time, the Global Portfolio may invest up to 100% of its assets in the types of high quality, U.S. short-term debt securities and money market instruments described above. </t>
        </is>
      </c>
    </row>
    <row r="81">
      <c r="A81" s="4" t="inlineStr">
        <is>
          <t>Principal Investment Risks</t>
        </is>
      </c>
    </row>
    <row r="82">
      <c r="A82" s="4" t="inlineStr">
        <is>
          <t xml:space="preserve">The Global Portfolio’s investments, including common stocks, have inherent risks that could cause you to lose money. The principal risks of investing in the Global Fund, and indirectly the Global Portfolio, are listed below and could adversely affect the net asset value (“NAV”), total return and value of the Global Fund, Global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Global Fund, and indirectly the Global Portfolio, regardless of the order in which it appears. Different risks may be more significant at different times depending on market conditions or other factors. ª Bitcoin Risks: The value of the Global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Global Portfolio’s investment in the Grayscale Bitcoin Trust. Bitcoin transactions are irrevocable, and stolen or incorrectly transferred bitcoins may be irretrievable. As a result, any incorrectly executed bitcoin transactions could adversely affect the value of the Global Portfolio’s investment in the Grayscale Bitcoin Trust. Shares of the Grayscale Bitcoin Trust may trade at a premium or discount to the net asset value of the Grayscale Bitcoin Trust. ª Single Stock Concentration Risk: The Global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Foreign Securities Risks : The Glob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Counterparty Risks: Transactions involving a counterparty are subject to the credit risk of the counterparty. A Portfolio that enters into contracts with counterparties, such as repurchase or reverse repurchase agreements or over-the-counter (“OTC”) derivatives contracts, or that lends its securities run the risk that the counterparty will be unable or unwilling to make timely settlement payments or otherwise honor its obligations. If a counterparty fails to meet its contractual obligations, goes bankrupt, or otherwise experiences a business interruption, the Portfolio could suffer losses, including monetary losses, miss investment opportunities or be forced to hold investments it would prefer to sell. Counterparty risk is heightened during unusually adverse market conditions. ª Derivatives Risks: The Global Portfolio’s investments in P-notes and other derivative instruments may result in loss. Derivative instruments may be illiquid, difficult to price and leveraged so that small changes may produce disproportionate losses to the Global Portfolio.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Global Portfolio will bear its pro rata portion of an ETF’s expenses, including advisory fees, in addition to its own expenses. ª Interest Rate Risk: The risk that when interest rates increase, fixed-income securities held by the Glob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Glob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Glob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Global Portfolio. These leveraged instruments may result in losses to the Global Portfolio or may adversely affect the Global Portfolio’s NAV or total return, because instruments that contain leverage are more sensitive to changes in interest rates. The Global Portfolio may also have to sell assets at inopportune times to satisfy its obligations in connection with such transactions. ª Management Risks: There is no guarantee that the Global Fund will meet its investment objective. The Investment Adviser does not guarantee the performance of the Global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Global Portfolio gives up the opportunity to benefit from potential increases in the value of the common stocks above the strike prices of the written put options, but continues to bear the risk of declines in the value of its common stock portfolio. The Glob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mall and Medium-Size Company Risks : The Glob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Global Portfolio’s assets. ª Stock Market Risks : Stock mutual funds are subject to stock market risks and significant fluctuations in value. If the stock market declines in value, the Global Portfolio, and therefore the Glob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Global Portfolio’s, and therefore the Global Fund’s, investment objective. ª Subsidiary Risks: By investing in its Subsidiaries, the Global Portfolio is indirectly exposed to the risks associated with each Subsidiary’s investments. Those investments held by the Subsidiaries are generally similar to the investments that are permitted to be held by the Global Portfolio and are subject to the same risks that would apply to similar investments if held directly by the Global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Global Portfolio and/or its Subsidiaries to continue to operate and could adversely affect the Global Fund’s performance. ª Tax Risks: In order to qualify as a RIC, the Global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Global Portfolio’s investment in each Subsidiary is expected to provide the Global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Global Portfolio, in which the RIC invests. There is a risk, however, that the IRS might assert that the income derived from the Global Portfolio’s investment in a Subsidiary will not be considered qualifying income. If the Global Fund were to fail to qualify as a RIC and became subject to federal income tax, shareholders of the Global Fund would be subject to diminished returns. Changes in the laws of the United States, Delaware and/or the Cayman Islands could result in the inability of the Global Portfolio and/or its Subsidiaries to operate as described in this Prospectus and could adversely affect the Global Fund. For example, the Cayman Islands does not currently impose any income, corporate or capital gains tax or withholding tax on the Cayman Subsidiary. If Cayman Islands law changes such that the Cayman Subsidiary must pay Cayman Islands taxes, Global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Global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83">
      <c r="A83" s="4" t="inlineStr">
        <is>
          <t>Performance</t>
        </is>
      </c>
    </row>
    <row r="84">
      <c r="A84" s="4" t="inlineStr">
        <is>
          <t>The bar chart and table shown below illustrate the variability of the Global Fund’s returns. The bar chart indicates the risks of investing in the Global Fund by showing the changes in the Global Fund’s performance from year to year (on a calendar year basis). The table shows how the Global Fund’s average annual returns, before and after taxes, (after taking into account any sales charges) compare with those of the S&amp;P ® 500 Index and the MSCI ACWI (All Country World Index) Index (“MSCI ACWI Index”), which represent broad measures of market performance. The past performance of the Global Fund, before and after taxes, is not necessarily an indication of how the Global Fund or the Global Portfolio will perform in the future. Performance reflects fee waivers in effect. If fee waivers were not in place, the Global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85">
      <c r="A85" s="4" t="inlineStr">
        <is>
          <t>The Global Fund – Advisor Class ACalendar Year Returns as of 12/31</t>
        </is>
      </c>
    </row>
    <row r="87">
      <c r="A87" s="4" t="inlineStr">
        <is>
          <t>Best Quarter: Q4 2020 30.43% Worst Quarter: Q4 2018 -18.23%</t>
        </is>
      </c>
    </row>
    <row r="88">
      <c r="A88" s="4" t="inlineStr">
        <is>
          <t>Average Annual Total Returns as of 12/31/2020</t>
        </is>
      </c>
    </row>
    <row r="89">
      <c r="A89" s="4" t="inlineStr">
        <is>
          <t>The after-tax returns for the Global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is>
      </c>
    </row>
    <row r="90">
      <c r="A90" s="4" t="inlineStr">
        <is>
          <t>1 Year 5 Years 10 Years Since Inception (May 19, 2008) The Global Fund (KGLAX) Advisor Class A Return Before Taxes 17.57% 13.22% 6.49% 5.60% Return After Taxes on Distributions 17.57% 12.69% 6.20% 5.36% Return After Taxes on Distributions and Sale of Fund Shares 10.40% 10.49% 5.20% 4.53% The Global Fund (KGLCX) Advisor Class C Return Before Taxes 23.11% 13.82% 6.48% 5.43% S&amp;P ® 500 Index (reflects no deductions for fees, expenses or taxes) 18.40% 15.22% 13.88% 10.27% MSCI ACWI Index (reflects no deductions for fees, expenses or taxes) 16.25% 12.26% 9.13% 6.10%</t>
        </is>
      </c>
    </row>
    <row r="91">
      <c r="A91" s="4" t="inlineStr">
        <is>
          <t>Advisor A &amp; C Prospectus | Kinetics Paradigm Fund</t>
        </is>
      </c>
    </row>
    <row r="92">
      <c r="A92" s="4" t="inlineStr">
        <is>
          <t>THE PARADIGM FUND</t>
        </is>
      </c>
    </row>
    <row r="93">
      <c r="A93" s="4" t="inlineStr">
        <is>
          <t>Investment Objective</t>
        </is>
      </c>
    </row>
    <row r="94">
      <c r="A94" s="4" t="inlineStr">
        <is>
          <t>The investment objective of the Paradigm Fund is long-term growth of capital.</t>
        </is>
      </c>
    </row>
    <row r="95">
      <c r="A95" s="4" t="inlineStr">
        <is>
          <t>Fees and Expenses of the Fund</t>
        </is>
      </c>
    </row>
    <row r="96">
      <c r="A96" s="4" t="inlineStr">
        <is>
          <t>This table describes the fees and expenses that you may pay if you buy, hold, and sell shares of the Paradigm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97">
      <c r="A97" s="4" t="inlineStr">
        <is>
          <t>SHAREHOLDER FEES (fees paid directly from your investment)</t>
        </is>
      </c>
    </row>
    <row r="98">
      <c r="A98" s="4" t="inlineStr">
        <is>
          <t>Fee Table (1) SHAREHOLDER FEES (fees paid directly from your investment) Advisor Advisor Maximum Sales Charge (Load) Imposed on Purchases (as a percentage of offering price) 5.75% None Maximum Deferred Sales Charge (Load) (as a percentage of original purchase price or redemption price, whichever is less) None 1.00% Redemption Fee (as a percentage of amount redeemed on shares held for 30 days or less, if applicable) 2.00% 2.00%</t>
        </is>
      </c>
    </row>
    <row r="99">
      <c r="A99" s="4" t="inlineStr">
        <is>
          <t>ANNUAL FUND OPERATING EXPENSES  (expenses that you pay each year as a percentage of the value of your investment)</t>
        </is>
      </c>
    </row>
    <row r="100">
      <c r="A100" s="4" t="inlineStr">
        <is>
          <t>ANNUAL FUND OPERATING EXPENSES (expenses that you pay each year as a percentage of the value of your investment) Advisor Advisor Management Fees (1) 1.25% 1.25% Distribution and Service (Rule 12b-1) Fees (2) 0.50% 1.00% Other Expenses 0.22% 0.22% Total Annual Fund Operating Expenses 1.97% 2.47% Fee Waiver and/or Expense Reimbursements (3) -0.08% -0.08% Total Annual Fund Operating Expenses after Fee Waiver and/or Expense Reimbursements 1.89% 2.39%</t>
        </is>
      </c>
    </row>
    <row r="101">
      <c r="A101" s="4" t="inlineStr">
        <is>
          <t>Example.</t>
        </is>
      </c>
    </row>
    <row r="102">
      <c r="A102" s="4" t="inlineStr">
        <is>
          <t>This Example is intended to help you compare the cost of investing in the Paradigm Fund with the cost of investing in other mutual funds. This Example assumes that you invest $10,000 in the Paradigm Fund for the time periods indicated and then redeem all of your shares at the end of these periods. The Example also assumes that your investment has a 5% return each year and that the Paradigm Fund’s operating expenses remain the same (taking into account the expense limitation only in the first year).</t>
        </is>
      </c>
    </row>
    <row r="103">
      <c r="A103" s="4" t="inlineStr">
        <is>
          <t>Although your actual costs may be higher or lower, based on these assumptions your cost for the Paradigm Fund would be:</t>
        </is>
      </c>
    </row>
    <row r="104">
      <c r="A104" s="4" t="inlineStr">
        <is>
          <t>1 Year 3 Years 5 Years 10 Years Advisor Class A (if you redeem your shares at the end of the period) $756 $1,150 $1,569 $2,733 Advisor Class C (if you redeem your shares at the end of the period) $345 $762 $1,308 $2,800 Advisor Class C (if you do not redeem your shares at the end of the period) $242 $762 $1,308 $2,800</t>
        </is>
      </c>
    </row>
    <row r="105">
      <c r="A105" s="4" t="inlineStr">
        <is>
          <t>1 Year 3 Years 5 Years 10 Years Advisor Class A (if you redeem your shares at the end of the period) $756 $1,150 $1,569 $2,733 Advisor Class C (if you redeem your shares at the end of the period) $345 $762 $1,308 $2,800 Advisor Class C (if you do not redeem your shares at the end of the period) $242 $762 $1,308 $2,800</t>
        </is>
      </c>
    </row>
    <row r="106">
      <c r="A106" s="4" t="inlineStr">
        <is>
          <t>Portfolio Turnover.</t>
        </is>
      </c>
    </row>
    <row r="107">
      <c r="A107" s="4" t="inlineStr">
        <is>
          <t>The Paradigm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Paradigm Portfolio’s, and therefore the Paradigm Fund’s, performance. During the most recent fiscal year, the Paradigm Portfolio’s portfolio turnover rate was 1% of the average value of its portfolio.</t>
        </is>
      </c>
    </row>
    <row r="108">
      <c r="A108" s="4" t="inlineStr">
        <is>
          <t>Principal Investment Strategy</t>
        </is>
      </c>
    </row>
    <row r="109">
      <c r="A109" s="4" t="inlineStr">
        <is>
          <t>The Paradigm Fund is a non-diversified fund that invests all of its investable assets in the Paradigm Portfolio, a series of Kinetics Portfolios Trust. Under normal circumstances, the Paradigm Portfolio invests at least 65% of its net assets in common stocks, exchange traded funds (“ETFs”), convertible securities, warrants, and other equity securities having the characteristics of common stocks (such as American Depositary Receipts (“ADRs”), Global Depositary Receipts (“GDRs”) and International Depositary Receipts (“IDRs”)) of U.S. and foreign companies that the Investment Adviser believes are undervalued, that have, or are expected to soon have, high returns on equity and that are well positioned to reduce their costs, extend the reach of their distribution channels and experience significant growth in their assets or revenues. The Paradigm Portfolio will carry out its investment strategy by regarding the investments as representing fractional ownership in the underlying companies’ assets. This will allow the Paradigm Portfolio, and therefore the Paradigm Fund, to attempt to achieve its investment objective by acting as a classic value investor seeking high returns on equity, an intrinsic characteristic of the investment, not a reappraisal of a company’s stock value by the market, an external factor. The Paradigm Portfolio may also purchase and write options for hedging purposes and/or direct investment. The Paradigm Portfolio may invest up to 20% of its total assets in convertible and non-convertible debt securities rated below investment grade, also known as junk bonds, or unrated securities that the Investment Adviser has determined to be of comparable quality. The Paradigm Portfolio may invest up to 100% of its total assets in companies located in emerging markets. The Investment Adviser selects portfolio securities by evaluating a company’s positioning and traditional business lines as well as its ability to expand its activities or achieve competitive advantage in cost/ profitability and brand image leveraging. The Investment Adviser also considers a company’s fundamentals by reviewing its balance sheets, corporate revenues, earnings and dividends. The Paradigm Portfolio may invest in companies of any size, including small and medium-size companies. Additionally, the Paradigm Portfolio may participate in securities lending arrangements up to 33-1/3% of the securities in its portfolio with brokers, dealers, and financial institutions (but not individuals) in order to increase the return on its portfolio. The Paradigm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Paradigm Portfolio contributed a portion of its holdings in the Grayscale Bitcoin Trust to a wholly-owned and controlled subsidiary organized under the laws of the Cayman Islands (the “Subsidiary” or the “Cayman Subsidiary”). The Paradigm Portfolio realized capital gain on the transfer to the extent the value of the transferred Grayscale Bitcoin Trust interest at the time of transfer exceeded its tax basis in the hands of the Paradigm Portfolio. Additional information regarding the tax treatment of the Fund is provided in the “Taxes” section of the SAI. In the future, the Paradigm Portfolio may seek to gain additional exposure to the Grayscale Bitcoin Trust that may not produce qualifying income for the Paradigm Fund under the Internal Revenue Code. The Paradigm Portfolio will not make any additional investments in the Grayscale Bitcoin Trust if as a result of such investment, its aggregate investment in the Grayscale Bitcoin Trust, either directly or through the Subsidiary, would be more than 15% of its assets at the time of the investment. The Subsidiary invests primarily in the Grayscale Bitcoin Trust. The Paradigm Portfolio will invest in its Subsidiaries within the limitations of the federal tax laws, rules and regulations that apply to “regulated investment companies” (“RICs”) under Subchapter M of Subtitle A, Chapter 1, of the Internal Revenue Code (“Subchapter M”). However, the Paradigm Portfolio and the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Paradigm Fund, the Subsidiary does not, and will not, seek to qualify as a RIC. The Paradigm Portfolio is the sole shareholder of the Subsidiary and does not expect shares of the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Paradigm Portfolio. The Paradigm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Paradigm Portfolio during such periods of time. Additionally, to respond to adverse market, economic, political or other conditions, which may persist for short or long periods of time, the Paradigm Portfolio may invest up to 100% of its assets in the types of high quality, U.S. short-term debt securities and money market instruments described above. If the market advances during periods when the Paradigm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Paradigm Portfolio is desirable both to meet operating requirements and to take advantage of new investment opportunities. When the Paradigm Portfolio holds a significant portion of assets in cash and cash equivalents, it may not meet its investment objective. The Paradigm Portfolio held 55.9%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cash flow to return capital to unitholders through share repurchases and dividends. While the Land Corporation has held the majority of its assets since its formation in 1888, the development of energy resources subject to its royalty interests and related land use have experienced rapid growth in recent years due to advances in energy exploration and extraction technologies.</t>
        </is>
      </c>
    </row>
    <row r="110">
      <c r="A110" s="4" t="inlineStr">
        <is>
          <t>Principal Investment Risks</t>
        </is>
      </c>
    </row>
    <row r="111">
      <c r="A111" s="4" t="inlineStr">
        <is>
          <t xml:space="preserve">Investing in common stocks has inherent risks that could cause you to lose money. The principal risks of investing in the Paradigm Fund, and indirectly the Paradigm Portfolio, are listed below and could adversely affect the net asset value (“NAV”), total return and value of the Paradigm Fund, Paradigm Portfolio and your investment. The first five risks are prioritized by order of importance. The remaining principal risks are presented in alphabetical order to facilitate finding particular risks and comparing them with other funds. Each risk summarized below is considered a principal risk of investing in the Paradigm Fund, and indirectly the Paradigm Portfolio, regardless of the order in which it appears. Different risks may be more significant at different times depending on market conditions or other factors. ª Single Stock Concentration Risk: The Paradigm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The value of the Paradigm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Paradigm Portfolio’s investment in the Grayscale Bitcoin Trust. Bitcoin transactions are irrevocable, and stolen or incorrectly transferred bitcoins may be irretrievable. As a result, any incorrectly executed bitcoin transactions could adversely affect the value of the Paradigm Portfolio’s investment in the Grayscale Bitcoin Trust. Shares of the Grayscale Bitcoin Trust may trade at a premium or discount to the net asset value of the Grayscale Bitcoin Trust. ª Non-Diversification Risks : 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merging Markets Risks: The risks of foreign investments are usually much greater for the emerging markets. Investments in emerging markets may be considered speculativ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Paradigm Portfolio will bear its pro rata portion of an ETF’s expenses, including advisory fees, in addition to its own expenses. ª Foreign Securities Risks : The Paradigm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Paradigm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Paradigm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Paradigm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Paradigm Portfolio. These leveraged instruments may result in losses to the Paradigm Portfolio or may adversely affect the Paradigm Portfolio’s NAV or total return, because instruments that contain leverage are more sensitive to changes in interest rates. The Paradigm Portfolio may also have to sell assets at inopportune times to satisfy its obligations in connection with such transaction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Management Risks: There is no guarantee that the Paradigm Fund will meet its investment objective. The Investment Adviser does not guarantee the performance of the Paradigm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Paradigm Portfolio gives up the opportunity to benefit from potential increases in the value of the common stocks above the strike prices of the written put options, but continues to bear the risk of declines in the value of its common stock portfolio. The Paradigm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Paradigm Portfolio will not concentrate its investments in any industries, the Paradigm Portfolio may, at certain times, have concentrations in one or more sectors which may cause the Portfolio to be more sensitive to economic changes or events occurring in those sectors, and the Portfolio’s investments may be more volatile. As of December 31, 2020, the Portfolio had 42.2% invested in the Mining, Quarrying, and Oil and Gas Extraction sector. ª Small and Medium-Size Company Risks : The Paradigm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Paradigm Portfolio’s assets. ª Stock Market Risks : Stock mutual funds are subject to stock market risks and significant fluctuations in value. If the stock market declines in value, the Paradigm Portfolio, and therefore the Paradigm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Paradigm Portfolio’s, and therefore the Paradigm Fund’s, investment objective. ª Subsidiary Risks: By investing in the Subsidiary, the Paradigm Portfolio is indirectly exposed to the risks associated with the Subsidiary’s investments. Those investments held by the Subsidiary are generally similar to the investments that are permitted to be held by the Paradigm Portfolio and are subject to the same risks that would apply to similar investments if held directly by the Paradigm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Paradigm Portfolio and/or its Subsidiary to continue to operate and could adversely affect the Paradigm Fund’s performance. ª Tax Risks: In order to qualify as a RIC, the Paradigm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Paradigm Portfolio’s investment in the Subsidiary is expected to provide the Paradigm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Paradigm Portfolio, in which the RIC invests. There is a risk, however, that the IRS might assert that the income derived from the Paradigm Portfolio’s investment in the Subsidiary will not be considered qualifying income. If the Paradigm Fund were to fail to qualify as a RIC and became subject to federal income tax, shareholders of the Paradigm Fund would be subject to diminished returns. Changes in the laws of the United States and/or the Cayman Islands could result in the inability of the Paradigm Portfolio and/or its Subsidiary to operate as described in this Prospectus and could adversely affect the Paradigm Fund. For example, the Cayman Islands does not currently impose any income, corporate or capital gains tax or withholding tax on the Cayman Subsidiary. If Cayman Islands law changes such that the Cayman Subsidiary must pay Cayman Islands taxes, Paradigm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Paradigm Fund may be appropriate for investors who: ª wish to invest for the long-term; ª want to diversify their portfolios; ª want to allocate some portion of their long-term investments to equity investing; ª are willing to accept the volatility associated with equity and Bitcoin investing; and </t>
        </is>
      </c>
    </row>
    <row r="112">
      <c r="A112" s="4" t="inlineStr">
        <is>
          <t>Performance</t>
        </is>
      </c>
    </row>
    <row r="113">
      <c r="A113" s="4" t="inlineStr">
        <is>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after taking into account any sales charges) compare with those of the S&amp;P 500 ® Index and the MSCI ACWI (All Country World Index) Index (“MSCI ACWI Index”), which represent broad measures of market performance. The past performance of the Paradigm Fund, before and after taxes, is not necessarily an indication of how the Paradigm Fund or the Paradigm Portfolio will perform in the future. Performance reflects fee waivers in place. If fee waivers were not in place, the Paradigm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114">
      <c r="A114" s="4" t="inlineStr">
        <is>
          <t>The Paradigm Fund – Advisor Class ACalendar Year Returns as of 12/31</t>
        </is>
      </c>
    </row>
    <row r="116">
      <c r="A116" s="4" t="inlineStr">
        <is>
          <t>Best Quarter: Q4 2020 34.93% Worst Quarter: Q1 2020 -32.27%</t>
        </is>
      </c>
    </row>
    <row r="117">
      <c r="A117" s="4" t="inlineStr">
        <is>
          <t>Average Annual Total Returns as of 12/31/2020</t>
        </is>
      </c>
    </row>
    <row r="118">
      <c r="A118" s="4" t="inlineStr">
        <is>
          <t>The after-tax returns for the Paradigm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119">
      <c r="A119" s="4" t="inlineStr">
        <is>
          <t>1 Year 5 Years 10 Years Since Inception (1) The Paradigm Fund (KNPAX) Advisor Class A Return Before Taxes -2.87% 12.89% 9.49% 9.36% Return After Taxes on Distributions -3.33% 12.20% 9.13% 9.11% Return After Taxes on Distributions and Sale of Fund Shares (2) -1.37% 10.22% 7.76% 8.08% S&amp;P 500 ® Index (reflects no deductions for fees, expenses or taxes) 18.40% 15.22% 13.88% 7.94% MSCI ACWI Index (reflects no deductions for fees, expenses or taxes) 16.25% 12.26% 9.13% 6.62% The Paradigm Fund (KNPCX) Advisor Class C Return Before Taxes 1.56% 13.66% 9.59% 9.67% S&amp;P 500 ® Index (reflects no deductions for fees, expenses or taxes) 18.40% 15.22% 13.88% 9.67% MSCI ACWI Index (reflects no deductions for fees, expenses or taxes) 16.25% 12.26% 9.13% 8.16%</t>
        </is>
      </c>
    </row>
    <row r="120">
      <c r="A120" s="4" t="inlineStr">
        <is>
          <t>Advisor A &amp; C Prospectus | Kinetics Medical Fund</t>
        </is>
      </c>
    </row>
    <row r="121">
      <c r="A121" s="4" t="inlineStr">
        <is>
          <t>THE MEDICAL FUND</t>
        </is>
      </c>
    </row>
    <row r="122">
      <c r="A122" s="4" t="inlineStr">
        <is>
          <t>Investment Objective</t>
        </is>
      </c>
    </row>
    <row r="123">
      <c r="A123" s="4" t="inlineStr">
        <is>
          <t>The investment objective of the Medical Fund is long-term growth of capital.  The Medical Fund is the sole “feeder fund” to The Medical Portfolio, a series of Kinetics Portfolios Trust.</t>
        </is>
      </c>
    </row>
    <row r="124">
      <c r="A124" s="4" t="inlineStr">
        <is>
          <t>Fees and Expenses of the Fund</t>
        </is>
      </c>
    </row>
    <row r="125">
      <c r="A125" s="4" t="inlineStr">
        <is>
          <t>This table describes the fees and expenses that you may pay if you buy, hold, and sell shares of the Medical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126">
      <c r="A126" s="4" t="inlineStr">
        <is>
          <t>SHAREHOLDER FEES (fees paid directly from your investment)</t>
        </is>
      </c>
    </row>
    <row r="127">
      <c r="A127" s="4" t="inlineStr">
        <is>
          <t>Fee Table (1) SHAREHOLDER FEES Advisor Advisor Maximum Sales Charge (Load) Imposed on Purchases (as a percentage of offering price) 5.75% None Maximum Deferred Sales Charge (Load) (as a percentage of original purchase price or redemption price, whichever is less) None 1.00% Redemption Fee (as a percentage of amount redeemed on shares held for 30 days or less, if applicable) 2.00% 2.00%</t>
        </is>
      </c>
    </row>
    <row r="128">
      <c r="A128" s="4" t="inlineStr">
        <is>
          <t>ANNUAL FUND OPERATING EXPENSES  (expenses that you pay each year as a percentage of the value of your investment)</t>
        </is>
      </c>
    </row>
    <row r="129">
      <c r="A129" s="4" t="inlineStr">
        <is>
          <t>ANNUAL FUND OPERATING EXPENSES (expenses that you pay each year as a percentage of the value of your investment) Advisor Advisor Management Fees (1) 1.25% 1.25% Distribution and Service (Rule 12b-1) Fees (2) 0.50% 1.00% Other Expenses 0.76% 0.76% Total Annual Fund Operating Expenses 2.51% 3.01% Fee Waiver and/or Expense Reimbursements (3) -0.87% -0.87% Total Annual Fund Operating Expenses after Fee Waiver and/or Expense Reimbursements 1.64% 2.14%</t>
        </is>
      </c>
    </row>
    <row r="130">
      <c r="A130" s="4" t="inlineStr">
        <is>
          <t>Example.</t>
        </is>
      </c>
    </row>
    <row r="131">
      <c r="A131" s="4" t="inlineStr">
        <is>
          <t>This Example is intended to help you compare the cost of investing in the Medical Fund with the cost of investing in other mutual funds.  This Example assumes that you invest $10,000 in the Medical Fund for the time periods indicated and then redeem all of your shares at the end of these periods.  The Example also assumes that your investment has a 5% return each year and that the Medical Fund’s operating expenses remain the same (taking into account the expense limitation only in the first year).</t>
        </is>
      </c>
    </row>
    <row r="132">
      <c r="A132" s="4" t="inlineStr">
        <is>
          <t>Although your actual costs may be higher or lower, based on these assumptions your cost for the Medical Fund would be:</t>
        </is>
      </c>
    </row>
    <row r="133">
      <c r="A133" s="4" t="inlineStr">
        <is>
          <t>1 Year 3 Years 5 Years 10 Years Advisor Class A (if you redeem your shares at the end of the period) $732 $1,233 $1,760 $3,196 Advisor Class C (if you redeem your shares at the end of the period) $320 $849 $1,506 $3,266 Advisor Class C (if you do not redeem your shares at the end of the period) $217 $849 $1,506 $3,266</t>
        </is>
      </c>
    </row>
    <row r="134">
      <c r="A134" s="4" t="inlineStr">
        <is>
          <t>1 Year 3 Years 5 Years 10 Years Advisor Class A (if you redeem your shares at the end of the period) $732 $1,233 $1,760 $3,196 Advisor Class C (if you redeem your shares at the end of the period) $320 $849 $1,506 $3,266 Advisor Class C (if you do not redeem your shares at the end of the period) $217 $849 $1,506 $3,266</t>
        </is>
      </c>
    </row>
    <row r="135">
      <c r="A135" s="4" t="inlineStr">
        <is>
          <t>Portfolio Turnover.</t>
        </is>
      </c>
    </row>
    <row r="136">
      <c r="A136" s="4" t="inlineStr">
        <is>
          <t>The Medic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edical Portfolio’s, and therefore the Medical Fund’s, performance.  During the most recent fiscal year, the Medical Portfolio’s portfolio turnover rate was 7% of the average value of its portfolio.</t>
        </is>
      </c>
    </row>
    <row r="137">
      <c r="A137" s="4" t="inlineStr">
        <is>
          <t>Principal Investment Strategy</t>
        </is>
      </c>
    </row>
    <row r="138">
      <c r="A138" s="4" t="inlineStr">
        <is>
          <t xml:space="preserve">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 These types of companies derive at least 50% of their revenue from such activities. The Medical Portfolio may also invest in exchange-traded funds (“ETFs”) and purchase and write options for hedging purposes and/or direct investment. The Medical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the resources that it currently expends on research and development, looking for a significant percentage, or large amount, of capital invested into research and treatment of cancer and other diseases. The Investment Adviser also considers a company’s fundamentals by reviewing its balance sheets, corporate revenues, earnings and dividends. The Investment Adviser also looks at the amount of capital a company spends on research and development because the Investment Adviser believes that such expenditures frequently have significant bearing on future growth. The Medical Portfolio may invest in companies of any size, including small and medium-size companies. Additionally, the Medical Portfolio may participate in securities lending arrangements up to 33-1/3% of the securities in its portfolio with brokers, dealers, and financial institutions (but not individuals) in order to increase the return on its portfolio.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edical Portfolio. The Medic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edical Portfolio during such periods of time. Additionally, to respond to adverse market, economic, political or other conditions, which may persist for short or long periods of time, the Medical Portfolio may invest up to 100% of its assets in the types of high quality, U.S. short-term debt securities and money market instruments described above. </t>
        </is>
      </c>
    </row>
    <row r="139">
      <c r="A139" s="4" t="inlineStr">
        <is>
          <t>Principal Investment Risks</t>
        </is>
      </c>
    </row>
    <row r="140">
      <c r="A140" s="4" t="inlineStr">
        <is>
          <t xml:space="preserve">Investing in common stocks has inherent risks that could cause you to lose money. The principal risks of investing in the Medical Fund, and indirectly the Medical Portfolio, are listed below and could adversely affect the net asset value (“NAV”), total return and value of the Medical Fund, the Medical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edical Fund, and indirectly the Medical Portfolio, regardless of the order in which it appears. Different risks may be more significant at different times depending on market conditions or other factors. ª Concentration Risks of the Medical Industry: Medical and pharmaceutical-related companies in general are subject to the rate of change in technology, which is generally higher than that of other industries. Similarly, cancer research-related industries use many products and services of companies engaged in medical and pharmaceutical-related activities and are also subject to relatively high risks of rapid obsolescence caused by progressive scientific and technological advances. Additionally, it is possible that a medical device or product may fail after its research period; such research period may involve substantial research, testing and development time and the development company may incur significant costs. Further, the medical research and development industry is subject to strict regulatory scrutiny and ongoing legislative action. ª Industry Emphasis Risks: Mutual funds that invest a substantial portion of their assets in a particular industry carry a risk that a group of industry-related securities will decline in price due to industry-specific developments. Companies in the same or similar industries may share common characteristics and are more likely to react comparably to industry-specific market or economic developments. ª Foreign Securities Risks: The Medic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edical Portfolio will bear its pro rata portion of an ETF’s expenses, including advisory fees, in addition to its own expenses. ª Interest Rate Risk: The risk that when interest rates increase, fixed-income securities held by the Medic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edic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edic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edical Portfolio. These leveraged instruments may result in losses to the Medical Portfolio or may adversely affect the Medical Portfolio’s NAV or total return, because instruments that contain leverage are more sensitive to changes in interest rates. The Medical Portfolio may also have to sell assets at inopportune times to satisfy its obligations in connection with such transactions. ª Liquidity Risks: The Investment Adviser may not be able to sell portfolio securities at an optimal time or price. ª Management Risks: There is no guarantee that the Medical Fund will meet its investment objective. The Investment Adviser does not guarantee the performance of the Medical Fund, nor can it assure you that the market value of your investment will not decline. ª Non-Diversification Risks: 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edical Portfolio gives up the opportunity to benefit from potential increases in the value of the common stocks above the strike prices of the written put options, but continues to bear the risk of declines in the value of its common stock portfolio. The Medic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mall and Medium-Size Company Risks: The Medic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edical Portfolio’s assets. ª Stock Market Risks : Stock mutual funds are subject to stock market risks and significant fluctuations in value. If the stock market declines in value, the Medical Portfolio, and therefore the Medic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edical Portfolio’s, and therefore the Medical Fund’s, investment objective. Who may want to invest? The Medical Fund may be appropriate for investors who: ª wish to invest for the long-term; ª want to diversify their portfolios; ª want to allocate some portion of their long-term investments to value equity investing; ª are willing to accept the volatility associated with equity investing; and </t>
        </is>
      </c>
    </row>
    <row r="141">
      <c r="A141" s="4" t="inlineStr">
        <is>
          <t>Performance</t>
        </is>
      </c>
    </row>
    <row r="142">
      <c r="A142" s="4" t="inlineStr">
        <is>
          <t>The bar chart and table shown below illustrate the variability of the Medical Fund’s returns. The bar chart indicates the risks of investing in the Medical Fund by showing the changes in the Medical Fund’s performance from year to year (on a calendar year basis). The table shows how the Medical Fund’s average annual returns, before and after taxes, (after taking into account any sales charges) compare with those of the S&amp;P 500 ® Index and the NASDAQ Composite ® Index, which represent broad measures of market performance. The past performance of the Medical Fund, before and after taxes, is not necessarily an indication of how the Medical Fund or the Medical Portfolio will perform in the future. Performance reflects fee waivers in place. If fee waivers were not in place, the Medical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143">
      <c r="A143" s="4" t="inlineStr">
        <is>
          <t>The Medical Fund – Advisor Class ACalendar Year Returns as of 12/31</t>
        </is>
      </c>
    </row>
    <row r="145">
      <c r="A145" s="4" t="inlineStr">
        <is>
          <t>Best Quarter: Q1 2013 20.48% Worst Quarter: Q3 2011 -15.66%</t>
        </is>
      </c>
    </row>
    <row r="146">
      <c r="A146" s="4" t="inlineStr">
        <is>
          <t>Average Annual Total Returns as of 12/31/2020</t>
        </is>
      </c>
    </row>
    <row r="147">
      <c r="A147" s="4" t="inlineStr">
        <is>
          <t>The after-tax returns for the Medical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148">
      <c r="A148" s="4" t="inlineStr">
        <is>
          <t>1 Year 5 Years 10 Years Since Inception (1) The Medical Fund (KRXAX) Advisor Class A Return Before Taxes 2.56% 4.05% 9.82% 5.96% Return After Taxes on Distributions 1.90% 2.38% 8.36% 5.11% Return After Taxes on Distributions and Sale of Fund Shares (2) 1.99% 2.88% 7.81% 4.80% S&amp;P 500 ® Index (reflects no deductions for fees, expenses or taxes) 18.40% 15.22% 13.88% 7.94% NASDAQ Composite ® Index (reflects no deductions for fees, expenses or taxes) 43.64% 20.81% 17.12% 9.83% The Medical Fund (KRXCX) Advisor Class C Return Before Taxes 7.21% 4.76% 9.92% 7.84% S&amp;P 500 ® Index (reflects no deductions for fees, expenses or taxes) 18.40% 15.22% 13.88% 9.34% NASDAQ Composite ® Index (reflects no deductions for fees, expenses or taxes) 43.64% 20.81% 17.12% 12.56%</t>
        </is>
      </c>
    </row>
    <row r="149">
      <c r="A149" s="4" t="inlineStr">
        <is>
          <t>Advisor A &amp; C Prospectus | Kinetics Small Cap Opportunities Fund</t>
        </is>
      </c>
    </row>
    <row r="150">
      <c r="A150" s="4" t="inlineStr">
        <is>
          <t>THE SMALL CAP OPPORTUNITIES FUND</t>
        </is>
      </c>
    </row>
    <row r="151">
      <c r="A151" s="4" t="inlineStr">
        <is>
          <t>Investment Objective</t>
        </is>
      </c>
    </row>
    <row r="152">
      <c r="A152" s="4" t="inlineStr">
        <is>
          <t>The investment objective of the Small Cap Opportunities Fund (the “Small Cap Fund”) is long-term growth of capital. The Small Cap Fund is the sole “feeder fund” to The Small Cap Opportunities Portfolio (the “Small Cap Portfolio”), a series of Kinetics Portfolios Trust.</t>
        </is>
      </c>
    </row>
    <row r="153">
      <c r="A153" s="4" t="inlineStr">
        <is>
          <t>Fees and Expenses of the Fund</t>
        </is>
      </c>
    </row>
    <row r="154">
      <c r="A154" s="4" t="inlineStr">
        <is>
          <t>This table describes the fees and expenses that you may pay if you buy, hold, and sell shares of the Small  Cap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155">
      <c r="A155" s="4" t="inlineStr">
        <is>
          <t>SHAREHOLDER FEES (fees paid directly from your investment)</t>
        </is>
      </c>
    </row>
    <row r="156">
      <c r="A156" s="4" t="inlineStr">
        <is>
          <t>Fee Table (1) SHAREHOLDER FEES Advisor Advisor Maximum Sales Charge (Load) Imposed on Purchases (as a percentage of offering price) 5.75% None Maximum Deferred Sales Charge (Load) (as a percentage of original purchase price or redemption price, whichever is less) None 1.00% Redemption Fee (as a percentage of amount redeemed on shares held for 30 days or less, if applicable) 2.00% 2.00%</t>
        </is>
      </c>
    </row>
    <row r="157">
      <c r="A157" s="4" t="inlineStr">
        <is>
          <t>ANNUAL FUND OPERATING EXPENSES  (expenses that you pay each year as a percentage of the value of your investment)</t>
        </is>
      </c>
    </row>
    <row r="158">
      <c r="A158" s="4" t="inlineStr">
        <is>
          <t>ANNUAL FUND OPERATING EXPENSES (expenses that you pay each year as a percentage of the value of your investment) Advisor Class A Advisor Class C Management Fees (1) 1.25% 1.25% Distribution and Service (Rule 12b-1) Fees (2) 0.50% 1.00% Other Expenses 0.28% 0.28% Total Annual Fund Operating Expenses 2.03% 2.53% Fee Waiver and/or Expense Reimbursements (3) -0.14% -0.14% Total Annual Fund Operating Expenses after Fee Waiver and/or Expense Reimbursements 1.89% 2.39%</t>
        </is>
      </c>
    </row>
    <row r="159">
      <c r="A159" s="4" t="inlineStr">
        <is>
          <t>Example.</t>
        </is>
      </c>
    </row>
    <row r="160">
      <c r="A160" s="4" t="inlineStr">
        <is>
          <t>This Example is intended to help you compare the cost of investing in the Small Cap Fund with the cost of investing in other mutual funds.  This Example assumes that you invest $10,000 in the Small Cap Fund for the time periods indicated and then redeem all of your shares at the end of these periods.  The Example also assumes that your investment has a 5% return each year and that the Small Cap Fund’s operating expenses remain the same (taking into account the expense limitation only in the first year).</t>
        </is>
      </c>
    </row>
    <row r="161">
      <c r="A161" s="4" t="inlineStr">
        <is>
          <t>Although your actual costs may be higher or lower, based on these assumptions your cost for the Small Cap Fund would be:</t>
        </is>
      </c>
    </row>
    <row r="162">
      <c r="A162" s="4" t="inlineStr">
        <is>
          <t>1 Year 3 Years 5 Years 10 Years Advisor Class A (if you redeem your shares at the end of the period) $756 $1,162 $1,593 $2,787 Advisor Class C (if you redeem your shares at the end of the period) $345 $774 $1,333 $2,855 Advisor Class C (if you do not redeem your shares at the end of the period) $242 $774 $1,333 $2,855</t>
        </is>
      </c>
    </row>
    <row r="163">
      <c r="A163" s="4" t="inlineStr">
        <is>
          <t>1 Year 3 Years 5 Years 10 Years Advisor Class A (if you redeem your shares at the end of the period) $756 $1,162 $1,593 $2,787 Advisor Class C (if you redeem your shares at the end of the period) $345 $774 $1,333 $2,855 Advisor Class C (if you do not redeem your shares at the end of the period) $242 $774 $1,333 $2,855</t>
        </is>
      </c>
    </row>
    <row r="164">
      <c r="A164" s="4" t="inlineStr">
        <is>
          <t>Portfolio Turnover.</t>
        </is>
      </c>
    </row>
    <row r="165">
      <c r="A165" s="4" t="inlineStr">
        <is>
          <t>The Small Cap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Portfolio’s, and therefore the Small Cap Fund’s, performance.  During the most recent fiscal year, the Small Cap Portfolio’s portfolio turnover rate was 0% of the average value of its portfolio.</t>
        </is>
      </c>
    </row>
    <row r="166">
      <c r="A166" s="4" t="inlineStr">
        <is>
          <t>Principal Investment Strategy</t>
        </is>
      </c>
    </row>
    <row r="167">
      <c r="A167" s="4" t="inlineStr">
        <is>
          <t>The Small Cap Fund is a non-diversified fund that invests all of its investable assets in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s Investment Adviser considers small cap companies to be those with market capitalizations at or below the highest market capitalization of a component security within the S&amp;P 600 ® SmallCap Index. The highest market capitalization of a company within the S&amp;P 600 ® SmallCap Index was approximately $12.4 billion as of March 31, 2021. The Small Cap Portfolio may also invest in exchange-traded funds (“ETFs”) and purchase and write options for hedging purposes and/or direct investment. The Small Cap Portfolio may invest up to 20% of its total assets in convertible and non-convertible debt securities rated below investment grade, also known as junk bonds, or unrated securities that the Investment Adviser has determined to be of comparable quality. The Small Cap Portfolio focuses on undervalued and special situation small capitalization equities that the Investment Adviser believes have the potential for rewarding long-term investment results. Small Cap Portfolio securities will generally be selected from companies that are engaged in a number of industries if, in the Investment Adviser’s opinion, they are selling below their perceived intrinsic value, have limited or no institutional ownership, have had short-term earnings shortfalls, have had a recent initial public offering (“IPO”) but have not attracted significant analyst coverage, are selling at or below book or replacement value, or have modest price to earnings ratios. The Investment Adviser considers a company’s fundamentals by reviewing its balance sheets, corporate revenues, earnings and dividends. The Investment Adviser also looks at the amount of capital a company spends on research and development. Additionally, the Small Cap Portfolio may participate in securities lending arrangements up to 33-1/3% of the securities in its portfolio with brokers, dealers, and financial institutions (but not individuals) in order to increase the return on its portfolio. The Small Cap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Small Cap Portfolio contributed a portion of its holdings in the Grayscale Bitcoin Trust to a wholly-owned and controlled subsidiary organized under the laws of the Cayman Islands (the “Subsidiary”). The Small Cap Portfolio realized capital gain on the transfer to the extent the value of the transferred Grayscale Bitcoin Trust interest at the time of transfer exceeded its tax basis in the hands of the Small Cap Portfolio. In the future, the Small Cap Portfolio may seek to gain additional exposure to the Grayscale Bitcoin Trust that may not produce qualifying income for the Small Cap Fund under the Internal Revenue Code. The Small Cap Portfolio will not make any additional investments in the Grayscale Bitcoin Trust if as a result of such investment, its aggregate investment in the Grayscale Bitcoin Trust, either directly or through a Subsidiary, would be more than 15% of its assets at the time of the investment. The Subsidiary invests primarily in the Grayscale Bitcoin Trust. The Small Cap Portfolio will invest in its Subsidiary within the limitations of the federal tax laws, rules and regulations that apply to “regulated investment companies” (“RICs”) under Subchapter M of Subtitle A, Chapter 1, of the Internal Revenue Code (“Subchapter M”). However, the Small Cap Portfolio and its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Small Cap Fund, the Subsidiary does not, and will not, seek to qualify as a RIC. The Small Cap Portfolio is the sole shareholder of its Subsidiary and does not expect shares of its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Small Cap Portfolio. The Small Cap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Small Cap Portfolio during such periods of time. Additionally, to respond to adverse market, economic, political or other conditions, which may persist for short or long periods of time, the Small Cap Portfolio may invest up to 100% of its assets in the types of high quality, U.S. short-term debt securities and money market instruments described above. If the market advances during periods when the Small Cap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Small Cap Portfolio is desirable both to meet operating requirements and to take advantage of new investment opportunities. When the Small Cap Portfolio holds a significant portion of assets in cash and cash equivalents, it may not meet its investment objective. The Small Cap Portfolio held 57.6%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cash flow to return capital to unitholders through share repurchases and dividends. While the Land Corporation has held the majority of its assets since its formation in 1888, the development of energy resources subject to its royalty interests and related land use have experienced rapid growth in recent years due to advances in energy exploration and extraction technologies.</t>
        </is>
      </c>
    </row>
    <row r="168">
      <c r="A168" s="4" t="inlineStr">
        <is>
          <t>Principal Investment Risks</t>
        </is>
      </c>
    </row>
    <row r="169">
      <c r="A169" s="4" t="inlineStr">
        <is>
          <t xml:space="preserve">Investing in common stocks has inherent risks that could cause you to lose money. The principal risks of investing in the Small Cap Fund, and indirectly the Small Cap Portfolio, are listed below and could adversely affect the net asset value (“NAV”), total return and value of the Small Cap Fund, the Small Cap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Small Cap Fund, and indirectly the Small Cap Portfolio, regardless of the order in which it appears. Different risks may be more significant at different times depending on market conditions or other factors. ª Single Stock Concentration Risk: The Small Cap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 The value of the Small Cap Portfolio’s investment in the Grayscale Bitcoin Trust directly and indirectly through its Subsidiary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Small Cap Portfolio’s investment in the Grayscale Bitcoin Trust. Bitcoin transactions are irrevocable, and stolen or incorrectly transferred bitcoins may be irretrievable. As a result, any incorrectly executed bitcoin transactions could adversely affect the value of the Small Cap Portfolio’s investment in the Grayscale Bitcoin Trust. Shares of the Grayscale Bitcoin Trust may trade at a premium or discount to the net asset value of the Grayscale Bitcoin Trust. ª Non-Diversification Risks: 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 ª Liquidity Risks: The Investment Adviser may not be able to sell portfolio securities at an optimal time or pri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Small Cap Portfolio will bear its pro rata portion of an ETF’s expenses, including advisory fees, in addition to its own expenses. ª Foreign Securities Risks: The Small Cap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Small Cap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Small Cap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Small Cap Portfolio's investments. ª IPO Risk :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Small Cap Portfolio. These leveraged instruments may result in losses to the Small Cap Portfolio or may adversely affect the Small Cap Portfolio’s NAV or total return, because instruments that contain leverage are more sensitive to changes in interest rates. The Small Cap Portfolio may also have to sell assets at inopportune times to satisfy its obligations in connection with such transactions. ª Management Risks: There is no guarantee that the Small Cap Fund will meet its investment objective. The Investment Adviser does not guarantee the performance of the Small Cap Fund, nor can it assure you that the market value of your investment will not decline.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Small Cap Portfolio gives up the opportunity to benefit from potential increases in the value of the common stocks above the strike prices of the written put options, but continues to bear the risk of declines in the value of its common stock portfolio. The Small Cap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S., may in the future curtail or outlaw the acquisition, use or redemption of bitcoins. ª Sector Concentration Risk: Although the Small Cap Portfolio will not concentrate its investments in any industries, the Small Cap Portfolio may, at certain times, have concentrations in one or more sectors which may cause the Portfolio to be more sensitive to economic changes or events occurring in those sectors, and the Portfolio's investments may be more volatile. As of December 31, 2020, the Portfolio had 44.3% invested in the Mining, Quarrying and Oil and Gas Extraction sector. ª Small-Capitalization Company Risks: The Small Cap Portfolio primarily invests in the stocks of small-capitalization companies. Small-capitalization companies often have narrower markets and more limited managerial and financial resources than larger, more established companies. As a result, their performance can be more volatile and they face a greater risk of business failure, which could increase the volatility of the Small Cap Portfolio’s assets. ª Special Situations Risks: The Small Cap Portfolio may use aggressive investment techniques, including seeking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Small Cap Portfolio, and therefore the Small Cap Fund. ª Stock Market Risks: Stock mutual funds are subject to stock market risks and significant fluctuations in value. If the stock market declines in value, the Small Cap Portfolio, and therefore the Small Cap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The portfolio securities selected by the Investment Adviser may decline in value or not increase in value when the stock market in general is rising and may fail to meet the Small Cap Portfolio’s, and therefore the Small Cap Fund’s, investment objective. ª Subsidiary Risks : By investing in its Subsidiary, the Small Cap Portfolio is indirectly exposed to the risks associated with the Subsidiary’s investments. Those investments held by the Subsidiary are generally similar to the investments that are permitted to be held by the Small Cap Portfolio and are subject to the same risks that would apply to similar investments if held directly by the Small Cap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Small Cap Portfolio and/or its Subsidiary to continue to operate and could adversely affect the Small Cap Fund’s performance. ª Tax Risks : In order to qualify as a RIC, the Small Cap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Small Cap Portfolio’s investment in its Subsidiary is expected to provide the Small Cap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Small Cap Portfolio, in which the RIC invests. There is a risk, however, that the IRS might assert that the income derived from the Small Cap Portfolio’s investment in its Subsidiary will not be considered qualifying income. If the Small Cap Fund were to fail to qualify as a RIC and became subject to federal income tax, shareholders of the Small Cap Fund would be subject to diminished returns. Changes in the laws of the United States and/or the Cayman Islands could result in the inability of the Small Cap Portfolio and/or its Subsidiary to operate as described in this Prospectus and could adversely affect the Small Cap Fund. For example, the Cayman Islands does not currently impose any income, corporate or capital gains tax or withholding tax on the Subsidiary. If Cayman Islands law changes such that the Subsidiary must pay Cayman Islands taxes, Small Cap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Small Cap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170">
      <c r="A170" s="4" t="inlineStr">
        <is>
          <t>Performance</t>
        </is>
      </c>
    </row>
    <row r="171">
      <c r="A171" s="4" t="inlineStr">
        <is>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after taking into account any sales charges) compare with those of the S&amp;P 600 ® SmallCap Index and the S&amp;P 500 ® Index, which represent broad measures of market performance. The past performance of the Small Cap Fund, before and after taxes, is not necessarily an indication of how the Small Cap Fund or the Small Cap Portfolio will perform in the future. Performance reflects fee waivers in place. If fee waivers were not in place, the Small Cap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172">
      <c r="A172" s="4" t="inlineStr">
        <is>
          <t>The Small Cap Fund – Advisor Class ACalendar Year Returns as of 12/31</t>
        </is>
      </c>
    </row>
    <row r="174">
      <c r="A174" s="4" t="inlineStr">
        <is>
          <t>Best Quarter: Q4 2020 38.49% Worst Quarter: Q1 2020 -34.43%</t>
        </is>
      </c>
    </row>
    <row r="175">
      <c r="A175" s="4" t="inlineStr">
        <is>
          <t>Average Annual Total Returns as of 12/31/2020</t>
        </is>
      </c>
    </row>
    <row r="176">
      <c r="A176" s="4" t="inlineStr">
        <is>
          <t xml:space="preserve">The after-tax returns for the Small Cap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
        </is>
      </c>
    </row>
    <row r="177">
      <c r="A177" s="4" t="inlineStr">
        <is>
          <t>1 Year 5 Years 10 Years Since Inception (1) The Small Cap Opportunities Fund (KSOAX) Advisor Class A Return Before Taxes -3.82% 13.75% 10.32% 8.43% Return After Taxes on Distributions -3.82% 13.75% 10.30% 8.28% Return After Taxes on Distributions and Sale of Fund Shares (2) -2.26% 11.05% 8.55% 7.15% S&amp;P 600 ® SmallCap Index (reflects no deductions for fees, expenses or taxes) 11.29% 12.37% 11.92% 9.94% S&amp;P 500 ® Index (reflects no deductions for fees, expenses or taxes) 18.40% 15.22% 13.88% 8.60% The Small Cap Fund (KSOCX) Advisor Class C Return Before Taxes 0.53% 14.53% 10.42% 5.90% S&amp;P 600 ® SmallCap Index (reflects no deductions for fees, expenses or taxes) 11.29% 12.37% 11.92% 8.79% S&amp;P 500 ® Index (reflects no deductions for fees, expenses or taxes) 18.40% 15.22% 13.88% 9.34%</t>
        </is>
      </c>
    </row>
    <row r="178">
      <c r="A178" s="4" t="inlineStr">
        <is>
          <t>Advisor A &amp; C Prospectus | Kinetics Market Opportunities Fund</t>
        </is>
      </c>
    </row>
    <row r="179">
      <c r="A179" s="4" t="inlineStr">
        <is>
          <t>THE MARKET OPPORTUNITIES FUND</t>
        </is>
      </c>
    </row>
    <row r="180">
      <c r="A180" s="4" t="inlineStr">
        <is>
          <t>Investment Objective</t>
        </is>
      </c>
    </row>
    <row r="181">
      <c r="A181" s="4" t="inlineStr">
        <is>
          <t>The investment objective of the Market Opportunities Fund is long-term growth of capital. The Market Opportunities Fund is the sole “feeder fund” to The Market Opportunities Portfolio, a series of Kinetics Portfolios Trust.</t>
        </is>
      </c>
    </row>
    <row r="182">
      <c r="A182" s="4" t="inlineStr">
        <is>
          <t>Fees and Expenses of the Fund</t>
        </is>
      </c>
    </row>
    <row r="183">
      <c r="A183" s="4" t="inlineStr">
        <is>
          <t>This table describes the fees and expenses that you may pay if you buy, hold, and sell shares of the Market Opportunities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184">
      <c r="A184" s="4" t="inlineStr">
        <is>
          <t>SHAREHOLDER FEES (fees paid directly from your investment)</t>
        </is>
      </c>
    </row>
    <row r="185">
      <c r="A185" s="4" t="inlineStr">
        <is>
          <t>Fee Table (1) SHAREHOLDER FEES Advisor Advisor Maximum Sales Charge (Load) Imposed on Purchases 5.75% None Maximum Deferred Sales Charge (Load) (as a percentage of original purchase price or redemption price, whichever is less) None 1.00% Redemption Fee (as a percentage of amount redeemed on shares held for 30 days or less, if applicable) 2.00% 2.00%</t>
        </is>
      </c>
    </row>
    <row r="186">
      <c r="A186" s="4" t="inlineStr">
        <is>
          <t>ANNUAL FUND OPERATING EXPENSES (expenses that you pay each year as a percentage of the value of your investment)</t>
        </is>
      </c>
    </row>
    <row r="187">
      <c r="A187" s="4" t="inlineStr">
        <is>
          <t>ANNUAL FUND OPERATING EXPENSES (expenses that you pay each year as a percentage of the value of your investment) Advisor Advisor Management Fees (1) 1.25% 1.25% Distribution and Service (Rule 12b-1) Fees (2) 0.50% 1.00% Other Expenses 0.35% 0.35% Acquired Fund Fees and Expenses 0.12% 0.12% Total Annual Fund Operating Expenses (3) 2.22% 2.72% Fee Waiver and/or Expense Reimbursements (4) -0.45% -0.45% Total Annual Fund Operating Expenses after Fee Waiver and/or Expense Reimbursements 1.77% 2.27%</t>
        </is>
      </c>
    </row>
    <row r="188">
      <c r="A188" s="4" t="inlineStr">
        <is>
          <t>Example.</t>
        </is>
      </c>
    </row>
    <row r="189">
      <c r="A189" s="4" t="inlineStr">
        <is>
          <t>This Example is intended to help you compare the cost of investing in the Market Opportunities Fund with the cost of investing in other mutual funds. This Example assumes that you invest $10,000 in the Market Opportunities Fund for the time periods indicated and then redeem all of your shares at the end of these periods. The Example also assumes that your investment has a 5% return each year and that the Market Opportunities Fund’s operating expenses remain the same (taking into account the expense limitation only in the first three years).</t>
        </is>
      </c>
    </row>
    <row r="190">
      <c r="A190" s="4" t="inlineStr">
        <is>
          <t>Although your actual costs may be higher or lower, based on these assumptions your cost for the Market Opportunities Fund would be:</t>
        </is>
      </c>
    </row>
    <row r="191">
      <c r="A191" s="4" t="inlineStr">
        <is>
          <t>1 Year 3 Years 5 Years 10 Years Advisor Class A (if you redeem your shares at the end of the period) $745 $1,189 $1,658 $2,949 Advisor Class C (if you redeem your shares at the end of the period) $330 $802 $1,400 $3,018 Advisor Class C (if you do not redeem your shares at the end of the period) $230 $802 $1,400 $3,018</t>
        </is>
      </c>
    </row>
    <row r="192">
      <c r="A192" s="4" t="inlineStr">
        <is>
          <t>1 Year 3 Years 5 Years 10 Years Advisor Class A (if you redeem your shares at the end of the period) $745 $1,189 $1,658 $2,949 Advisor Class C (if you redeem your shares at the end of the period) $330 $802 $1,400 $3,018 Advisor Class C (if you do not redeem your shares at the end of the period) $230 $802 $1,400 $3,018</t>
        </is>
      </c>
    </row>
    <row r="193">
      <c r="A193" s="4" t="inlineStr">
        <is>
          <t>Portfolio Turnover.</t>
        </is>
      </c>
    </row>
    <row r="194">
      <c r="A194" s="4" t="inlineStr">
        <is>
          <t>The Market Opportunities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arket Opportunities Portfolio’s, and therefore the Market Opportunities Fund’s, performance. During the most recent fiscal year, the Market Opportunities Portfolio’s portfolio turnover rate was 2% of the average value of its portfolio.</t>
        </is>
      </c>
    </row>
    <row r="195">
      <c r="A195" s="4" t="inlineStr">
        <is>
          <t>Principal Investment Strategy</t>
        </is>
      </c>
    </row>
    <row r="196">
      <c r="A196" s="4" t="inlineStr">
        <is>
          <t xml:space="preserve">The Market Opportunities Fund is a non-diversified fund that invests all of its investable assets in the Market Opportunities Portfolio, a series of Kinetics Portfolios Trust. Under normal circumstances, the Market Opportunities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involved in capital markets or related to capital markets, as well as companies involved in the gaming industry. Capital market companies include companies that are engaged in or derive a substantial portion of their revenue from activities with a publicly traded securities exchange, such as equity exchanges and commodity exchanges, including but not limited to clearing firms and brokerage houses. The Market Opportunities Portfolio may also invest in exchange-traded funds (“ETFs”) and purchase and write options for hedging purposes and/or direct investment. The Market Opportunities Portfolio may invest up to 20% of its total assets in convertible and non- convertible debt securities rated below investment grade, also known as junk bonds, or unrated securities that the Investment Adviser has determined to be of comparable quality. The Market Opportunities Portfolio securities will be selected by the Investment Adviser from companies that are engaged in public exchanges, derivative exchanges, and capital markets; companies that experience operational scale from increased volume such as investment banks, credit card processing companies, electronic payment companies and companies in the gaming industry; and from companies that act as facilitators such as publicly traded expressways, airports, roads and railways. Companies that experience operational scale from increased volume are similar to capital markets companies because they have greater fixed costs than variable costs, operating margins that rise once fixed costs are covered, and an ability to generate higher operating margins once fixed costs are covered (referred to as operating leverage). High operating leverage describes a company’s ability to experience rising profit margins as revenues increase. These companies may be large, medium or small in size if, in the Investment Adviser’s opinion, these companies meet the Market Opportunities Portfolio’s investment criteria. The Investment Adviser seeks to invest in companies with high operating leverage that can expand capacity with negligible or limited associated costs. Generally, high returns on equity, long product life cycles, high barriers to entry and certain degrees of financial gearing are necessary for this. Financial gearing occurs with the use of loans and debt in companies where it is necessary to build capacity and infrastructure before operations can begin. Additionally, the Market Opportunities Portfolio may participate in securities lending arrangements up to 33-1/3% of the securities in its portfolio with brokers, dealers, and financial institutions (but not individuals) in order to increase the return on its portfolio. The Market Opportunities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Market Opportunities Portfolio contributed a portion of its holdings in the Grayscale Bitcoin Trust to a wholly-owned and controlled subsidiary organized under the laws of the Cayman Islands (the “Cayman Subsidiary”). The Market Opportunities Portfolio realized capital gain on the transfer to the extent the value of the transferred Grayscale Bitcoin Trust interest at the time of transfer exceeded its tax basis in the hands of the Market Opportunities Portfolio. The Market Opportunities Portfolio is also the sole shareholder of a wholly owned subsidiary organized under Delaware law (the “Delaware Subsidiary”). The Market Opportunities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Market Opportunities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Market Opportunities Portfolio may seek to gain additional exposure to the Grayscale Bitcoin Trust that may not produce qualifying income for the Market Opportunities Fund under the Internal Revenue Code. The Market Opportunities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Market Opportunities Portfolio will invest in its Subsidiaries within the limitations of the federal tax laws, rules and regulations that apply to “regulated investment companies” (“RICs”) under Subchapter M of Subtitle A, Chapter 1, of the Internal Revenue Code (“Subchapter M”). However, the Market Opportunities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Market Opportunities Fund, each Subsidiary does not, and will not, seek to qualify as a RIC. The Market Opportunities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arket Opportunities Portfolio. The Market Opportunities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arket Opportunities Portfolio during such periods of time. Additionally, to respond to adverse market, economic, political or other conditions, which may persist for short or long periods of time, the Market Opportunities Portfolio may invest up to 100% of its assets in the types of high quality, U.S. short-term debt securities and money market instruments described above. If the market advances during periods when the Market Opportunities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arket Opportunities Portfolio is desirable both to meet operating requirements and to take advantage of new investment opportunities. When the Market Opportunities Portfolio holds a significant portion of assets in cash and cash equivalents, it may not meet its investment objective. The Market Opportunities Portfolio held 40.3%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t>
        </is>
      </c>
    </row>
    <row r="197">
      <c r="A197" s="4" t="inlineStr">
        <is>
          <t>Principal Investment Risks</t>
        </is>
      </c>
    </row>
    <row r="198">
      <c r="A198" s="4" t="inlineStr">
        <is>
          <t xml:space="preserve">Investing in common stocks has inherent risks that could cause you to lose money. The principal risks of investing in the Market Opportunities Fund, and indirectly the Market Opportunities Portfolio, are listed below and could adversely affect the net asset value (“NAV”), total return and the value of the Market Opportunities Fund, Market Opportunities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Market Opportunities Fund, and indirectly the Market Opportunities Portfolio, regardless of the order in which it appears. Different risks may be more significant at different times depending on market conditions or other factors. ª Non-Diversification Risks : 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 ª Bitcoin Risks: The value of the Market Opportunities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Market Opportunities Portfolio’s investment in the Grayscale Bitcoin Trust. Bitcoin transactions are irrevocable, and stolen or incorrectly transferred bitcoins may be irretrievable. As a result, any incorrectly executed bitcoin transactions could adversely affect the value of the Market Opportunities Portfolio’s investment in the Grayscale Bitcoin Trust. Shares of the Grayscale Bitcoin Trust may trade at a premium or discount to the net asset value of the Grayscale Bitcoin Trust. ª Liquidity Risks : The Investment Adviser may not be able to sell portfolio securities at an optimal time or price. ª Sector Concentration Risk: Although the Market Opportunities Portfolio will not concentrate its investments in any industries, the Market Opportunities Portfolio may, at certain times, have concentrations in one or more sectors which may cause the Portfolio to be more sensitive to economic changes or events occurring in those sectors, and the Portfolio's investments may be more volatile. As of December 31, 2020, the Portfolio had 29.0% and 29.0% invested in the Mining, Quarrying and Oil and Gas Extraction sector and the Finance and Insurance sector, respectively.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arket Opportunities Portfolio will bear its pro rata portion of an ETF’s expenses, including advisory fees, in addition to its own expenses. ª Foreign Securities Risks : The Market Opportunities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Market Opportunities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arket Opportunities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arket Opportunities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arket Opportunities Portfolio. These leveraged instruments may result in losses to the Market Opportunities Portfolio or may adversely affect the Market Opportunities Portfolio’s NAV or total return, because instruments that contain leverage are more sensitive to changes in interest rates. The Market Opportunities Portfolio may also have to sell assets at inopportune times to satisfy its obligations in connection with such transactions. ª Management Risks: There is no guarantee that the Market Opportunities Fund will meet its investment objective. The Investment Adviser does not guarantee the performance of the Market Opportunities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arket Opportunities Portfolio gives up the opportunity to benefit from potential increases in the value of the common stocks above the strike prices of the written put options, but continues to bear the risk of declines in the value of its common stock portfolio. The Market Opportunities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Emphasis Risks: The Market Opportunities Portfolio’s investments in the capital markets sector subjects it to the risks affecting that sector more than would a fund that invests in a wide variety of market sectors. For instance, companies in the capital markets sector may be adversely affected by changes in economic conditions as well as legislative initiatives, all of which may impact the profitability of companies in this sector. The Market Opportunities Portfolio’s investments in the gaming sector may be adversely affected by changes in economic conditions. The casino industry is particularly susceptible to economic conditions that negatively affect tourism. Casino and gaming companies are highly competitive, and new products, casino concepts and venues are competitive challenges to existing companies. In addition, gaming and related companies are highly regulated, and state and federal legislative changes can significantly impact profitability in those sectors. ª Single Stock Concentration Risk: The Market Opportunities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Small and Medium-Size Company Risks : The Market Opportunities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arket Opportunities Portfolio’s assets. ª Stock Market Risks : Stock mutual funds are subject to stock market risks and significant fluctuations in value. If the stock market declines in value, the Market Opportunities Portfolio, and therefore the Market Opportunities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arket Opportunities Portfolio’s, and therefore the Market Opportunities Fund’s, investment objective. ª Subsidiary Risks: By investing in its Subsidiaries, the Market Opportunities Portfolio is indirectly exposed to the risks associated with each Subsidiary’s investments. Those investments held by the Subsidiaries are generally similar to the investments that are permitted to be held by the Market Opportunities Portfolio and are subject to the same risks that would apply to similar investments if held directly by the Market Opportunities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Market Opportunities Portfolio and/or its Subsidiaries to continue to operate and could adversely affect the Market Opportunities Fund’s performance. ª Tax Risks: In order to qualify as a RIC, the Market Opportunities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Market Opportunities Portfolio’s investment in each Subsidiary is expected to provide the Market Opportunities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Market Opportunities Portfolio, in which the RIC invests. There is a risk, however, that the IRS might assert that the income derived from the Market Opportunities Portfolio’s investment in a Subsidiary will not be considered qualifying income. If the Market Opportunities Fund were to fail to qualify as a RIC and became subject to federal income tax, shareholders of the Market Opportunities Fund would be subject to diminished returns. Changes in the laws of the United States, Delaware and/or the Cayman Islands could result in the inability of the Market Opportunities Portfolio and/or its Subsidiaries to operate as described in this Prospectus and could adversely affect the Market Opportunities Fund. For example, the Cayman Islands does not currently impose any income, corporate or capital gains tax or withholding tax on the Cayman Subsidiary. If Cayman Islands law changes such that the Cayman Subsidiary must pay Cayman Islands taxes, Market Opportuniti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Market Opportunities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199">
      <c r="A199" s="4" t="inlineStr">
        <is>
          <t>Performance</t>
        </is>
      </c>
    </row>
    <row r="200">
      <c r="A200" s="4" t="inlineStr">
        <is>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after taking into account any sales charges) compare with those of the S&amp;P 500 ® Index and the MSCI EAFE Index, which represent broad measures of market performance. The past performance of the Market Opportunities Fund, before and after taxes, is not necessarily an indication of how the Market Opportunities Fund or the Market Opportunities Portfolio will perform in the future. Performance reflects fee waivers in effect. If fee waivers were not in place, the Market Opportunities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201">
      <c r="A201" s="4" t="inlineStr">
        <is>
          <t>The Market Opportunities Fund – Advisor Class ACalendar Year Returns as of 12/31</t>
        </is>
      </c>
    </row>
    <row r="203">
      <c r="A203" s="4" t="inlineStr">
        <is>
          <t>Best Quarter: Q4 2020 36.38% Worst Quarter: Q1 2020 -21.64%</t>
        </is>
      </c>
    </row>
    <row r="204">
      <c r="A204" s="4" t="inlineStr">
        <is>
          <t>Average Annual Total Returns as of 12/31/2020</t>
        </is>
      </c>
    </row>
    <row r="205">
      <c r="A205" s="4" t="inlineStr">
        <is>
          <t>The after-tax returns for the Market Opportunities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is>
      </c>
    </row>
    <row r="206">
      <c r="A206" s="4" t="inlineStr">
        <is>
          <t>1 Year 5 Years 10 Years Since Inception (1) The Market Opportunities Fund (KMKAX) Advisor Class A Return Before Taxes 12.47% 16.65% 11.28% 8.80% Return After Taxes on Distributions 12.46% 15.91% 10.88% 8.48% Return After Taxes on Distributions and Sale of Fund Shares 7.38% 13.13% 9.20% 7.29% S&amp;P 500® Index (reflects no deductions for fees, expenses or taxes) 18.40% 15.22% 13.88% 9.75% MSCI EAFE Index (reflects no deductions for fees, expenses or taxes) 7.82% 7.45% 5.51% 4.09% The Market Opportunities Fund (KMKCX) Advisor Class C Return Before Taxes 17.69% 17.45% 11.38% 7.36% S&amp;P 500® Index (reflects no deductions for fees, expenses, or taxes) 18.40% 15.22% 13.88% 9.34% MSCI EAFE Index (reflects no deductions for fees, expenses or taxes) 7.82% 7.45% 5.51% 2.79%</t>
        </is>
      </c>
    </row>
    <row r="207">
      <c r="A207" s="4" t="inlineStr">
        <is>
          <t>Advisor A &amp; C Prospectus | Kinetics Multi-Disciplinary Income Fund</t>
        </is>
      </c>
    </row>
    <row r="208">
      <c r="A208" s="4" t="inlineStr">
        <is>
          <t>THE MULTI-DISCIPLINARY INCOME FUND</t>
        </is>
      </c>
    </row>
    <row r="209">
      <c r="A209" s="4" t="inlineStr">
        <is>
          <t>Investment Objectives</t>
        </is>
      </c>
    </row>
    <row r="210">
      <c r="A210" s="4" t="inlineStr">
        <is>
          <t>The investment objective of the Multi-Disciplinary Income Fund is total return. The Multi-Disciplinary Income Fund is the sole “feeder fund” to The Multi-Disciplinary Income Portfolio, a series of Kinetics Portfolios Trust.</t>
        </is>
      </c>
    </row>
    <row r="211">
      <c r="A211" s="4" t="inlineStr">
        <is>
          <t>Fees and Expenses of the Fund</t>
        </is>
      </c>
    </row>
    <row r="212">
      <c r="A212" s="4" t="inlineStr">
        <is>
          <t>This table describes the fees and expenses that you may pay if you buy, hold, and sell shares of the Multi-Disciplinary Income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213">
      <c r="A213" s="4" t="inlineStr">
        <is>
          <t>SHAREHOLDER FEES (fees paid directly from your investment)</t>
        </is>
      </c>
    </row>
    <row r="214">
      <c r="A214" s="4" t="inlineStr">
        <is>
          <t>Fee Table (1) SHAREHOLDER FEES Advisor Advisor Maximum Sales Charge (Load) Imposed on Purchases (as a percentage of offering price) 5.75% None Maximum Deferred Sales Charge (Load) (as a percentage of original purchase price or redemption price, whichever is less) None 1.00% Redemption Fee (as a percentage of amount redeemed on shares held for less than 30 days, if applicable) 2.00% 2.00%</t>
        </is>
      </c>
    </row>
    <row r="215">
      <c r="A215" s="4" t="inlineStr">
        <is>
          <t>ANNUAL FUND OPERATING EXPENSES  (expenses that you pay each year as a percentage of the value of your investment)</t>
        </is>
      </c>
    </row>
    <row r="216">
      <c r="A216" s="4" t="inlineStr">
        <is>
          <t>ANNUAL FUND OPERATING EXPENSES (expenses that you pay each year as a percentage of the value of your investment) Advisor Advisor Management Fees (1) 1.25% 1.25% Distribution and Service (Rule 12b-1) Fees (2) 0.50% 1.00% Other Expenses 0.63% 0.63% Acquired Fund Fees and Expenses 0.23% 0.23% Total Annual Fund Operating Expenses (3) 2.61% 3.11% Fee Waiver and/or Expense Reimbursements (4) -0.64% -0.64% Total Annual Fund Operating Expenses after Fee Waiver and/or Expense Reimbursements 1.97% 2.47%</t>
        </is>
      </c>
    </row>
    <row r="217">
      <c r="A217" s="4" t="inlineStr">
        <is>
          <t>Example.</t>
        </is>
      </c>
    </row>
    <row r="218">
      <c r="A218" s="4" t="inlineStr">
        <is>
          <t>This Example is intended to help you compare the cost of investing in the Multi-Disciplinary Income Fund with the cost of investing in other mutual funds.  This Example assumes that you invest $10,000 in the Multi-Disciplinary Income Fund for the time periods indicated and then redeem all of your shares at the end of these periods.  The Example also assumes that your investment has a 5% return each year and that the Multi-Disciplinary Income Fund’s operating expenses remain the same (taking into account the expense limitation only in the first year).</t>
        </is>
      </c>
    </row>
    <row r="219">
      <c r="A219" s="4" t="inlineStr">
        <is>
          <t>Although your actual costs may be higher or lower, based on these assumptions your cost for the Multi-Disciplinary Income Fund would be:</t>
        </is>
      </c>
    </row>
    <row r="220">
      <c r="A220" s="4" t="inlineStr">
        <is>
          <t>1 Year 3 Years 5 Years 10 Years Advisor Class A (if you redeem your shares at the end of the period) $763 $1,283 $1,827 $3,305 Advisor Class C (if you redeem your shares at the end of the period) $353 $900 $1,575 $3,376 Advisor Class C (if you do not redeem your shares at the end of the period) $250 $900 $1,575 $3,376</t>
        </is>
      </c>
    </row>
    <row r="221">
      <c r="A221" s="4" t="inlineStr">
        <is>
          <t>1 Year 3 Years 5 Years 10 Years Advisor Class A (if you redeem your shares at the end of the period) $763 $1,283 $1,827 $3,305 Advisor Class C (if you redeem your shares at the end of the period) $353 $900 $1,575 $3,376 Advisor Class C (if you do not redeem your shares at the end of the period) $250 $900 $1,575 $3,376</t>
        </is>
      </c>
    </row>
    <row r="222">
      <c r="A222" s="4" t="inlineStr">
        <is>
          <t>Portfolio Turnover.</t>
        </is>
      </c>
    </row>
    <row r="223">
      <c r="A223" s="4" t="inlineStr">
        <is>
          <t>The Multi-Disciplinary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ulti-Disciplinary Income Portfolio’s, and therefore the Multi-Disciplinary Income Fund’s, performance.  During the most recent fiscal year, the Multi-Disciplinary Income Portfolio’s portfolio turnover rate was  0% of the average value of its portfolio.</t>
        </is>
      </c>
    </row>
    <row r="224">
      <c r="A224" s="4" t="inlineStr">
        <is>
          <t>Principal Investment Strategy</t>
        </is>
      </c>
    </row>
    <row r="225">
      <c r="A225" s="4" t="inlineStr">
        <is>
          <t>The Multi-Disciplinary Income Fund is a diversified fund that invests all of its investable assets in the Multi-Disciplinary Income Portfolio, a series of Kinetics Portfolios Trust. “Total Return” sought by the Multi-Disciplinary Income Portfolio consists of income earned on the Multi-Disciplinary Income Portfolio’s investments, plus capital appreciation. The Multi-Disciplinary Income Portfolio utilizes a two-part investment strategy, which includes fixed-income components, including fixed-income exchange-traded funds (“ETFs”), and derivatives components. Under normal circumstances, the Multi-Disciplinary Income Portfolio will invest at least 65% of its net assets in fixed-income securities, derivatives and cash or cash equivalents committed as collateral for written option contracts. There is no limit on the amount of assets the Multi-Disciplinary Income Portfolio may invest in fixed-income securities. For purposes of this Prospectus, fixed-income securities include debt securities issued or guaranteed by the U.S. Government or by an agency or instrumentality of the U.S. Government, corporate bonds and debentures, convertible debt securities, and debt securities of foreign issuers, including emerging market issuers. Corporate bonds held by the Multi-Disciplinary Income Portfolio generally are senior secured or senior unsecured, are of investment grade quality, and have durations of 0-5 years. However, there is no limit as to the maturities or credit ratings associated with such bonds. The Multi-Disciplinary Income Portfolio may invest up to 100% of its assets in debt securities that are rated below investment grade (“junk” bonds) and up to 5% of its total assets in defaulted junk bonds. The Multi-Disciplinary Income Portfolio may also invest up to 40% of its total assets at the time of purchase in debt securities of emerging market countries. The Multi-Disciplinary Income Portfolio utilizes a proprietary credit spread/relative value model to select positions and a portfolio construction and investment process that relies on value identification and diversification. The Multi-Disciplinary Income Portfolio may invest up to 100% of its total assets in selling equity put options. The Multi-Disciplinary Income Portfolio may also invest in U.S. Treasury note futures; selling or buying equity calls, bond calls, and bond put options; and credit default swaps, as well as other derivatives, to manage risk or to enhance return. The Multi-Disciplinary Income Portfolio may also buy puts on specific underlying equity securities that are traded on a national securities exchange. The Multi-Disciplinary Income Portfolio will not invest more than 15% of its net assets in instruments that are not deemed liquid. In connection with the Multi-Disciplinary Income Portfolio’s positions in derivatives, the Multi-Disciplinary Income Portfolio will segregate liquid assets or will otherwise cover its position in accordance with applicable U.S. Securities and Exchange Commission (“SEC”) requirements. The Investment Adviser uses a bottom-up approach in managing the Multi-Disciplinary Income Fund, which means that the focus is on the analysis of individual securities. By engaging in quantitative and qualitative analysis of individual securities, the Investment Adviser examines a company’s current valuation and earning potential and assesses the company’s competitive positioning. The bonds purchased in the Multi-Disciplinary Income Portfolio are selected from the same universe of companies that the Investment Adviser uses for equity investments. All of the same characteristics apply, however, in the Multi-Disciplinary Income Portfolio option premiums are also considered. Additionally, the Multi-Disciplinary Income Portfolio may participate in securities lending arrangements up to 33-1/3% of the securities in its portfolio with brokers, dealers, and financial institutions (but not individuals) in order to increase the return on its portfolio. The Investment Adviser may sell a security due to changes in credit characteristics or outlook, as well as changes in portfolio strategy or cash flow needs. A security may also be sold and replaced with one that presents a better value or risk/reward profile. The Investment Adviser may actively trade Multi-Disciplinary Income Portfolio securities. The Multi-Disciplinary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ulti-Disciplinary Income Portfolio during such periods of time. Additionally, to respond to adverse market, economic, political or other conditions, which may persist for short or long periods of time, the Multi-Disciplinary Income Portfolio may invest up to 100% of its assets in the types of high quality, U.S. short-term debt securities and money market instruments described above. If the market advances during periods when the Multi-Disciplinary Income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ulti-Disciplinary Income Portfolio is desirable both to meet operating requirements and to take advantage of new investment opportunities. When the Multi-</t>
        </is>
      </c>
    </row>
    <row r="226">
      <c r="A226" s="4" t="inlineStr">
        <is>
          <t>Principal Investment Risks</t>
        </is>
      </c>
    </row>
    <row r="227">
      <c r="A227" s="4" t="inlineStr">
        <is>
          <t xml:space="preserve">The Multi-Disciplinary Income Portfolio’s investments, including common stocks, have inherent risks that could cause you to lose money. The principal risks of investing in the Multi-Disciplinary Income Fund, and indirectly the Multi-Disciplinary Income Portfolio, are listed below and could adversely affect the net asset value (“NAV”), total return and the value of the Multi-Disciplinary Income Fund, Multi-Disciplinary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ulti-Disciplinary Income Fund, and indirectly the Multi-Disciplinary Income Portfolio, regardless of the order in which it appears. Different risks may be more significant at different times depending on market conditions or other factors. ª Below Investment Grade Debt Securities Risks: Generally, below investment grade debt securities, i.e., junk bonds, are subject to greater credit risk, price volatility and risk of loss than investment grade securities. Junk bonds are considered to be speculative in nature. ª Interest Rate Risk: The risk that when interest rates increase, fixed-income securities held by the Multi-Disciplinary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ulti-Disciplinary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ulti-Disciplinary Income Portfolio’s investments. ª Management Risks: There is no guarantee that the Multi-Disciplinary Income Fund will meet its investment objective. The Investment Adviser does not guarantee the performance of the Multi-Disciplinary Income Fund, nor can it assure you that the market value of your investment will not decline. ª Convertible Securities Risks: Convertible securities are subject to the risks affecting both equity and fixed income securities, including market, credit, liquidity and interest rate risk. ª Credit Default Swap Agreement Risks: The Fund may enter into credit default swap agreements as a “buyer” or “seller” of credit protection on liquid credit indices. In instances where the Fund is a protection seller (receives a periodic fee over the life of the contract in return for the obligation to compensate the protection buyer for loss), the Fund will assume the risks associated with credit deterioration (spread widening) as well as default risk. In the event of default, the Fund is obligated to pay the buyer of credit protection the notional value of the swap less the recovery rate on the reference asset. ª Credit/Default Risk: The risk that an issuer or guarantor of fixed-income securities held by the Multi-Disciplinary Income Portfolio (which may have low credit ratings), or the counterparty in a derivative investment, may default on its obligation to pay interest and repay principal. ª Derivatives Risks: The Multi-Disciplinary Income Portfolio’s investments in futures, options and swaps and other derivative instruments may result in loss. Derivative instruments may be illiquid, difficult to price and leveraged so that small changes may produce disproportionate losses to the Multi-Disciplinary Income Portfolio. To the extent the Multi-Disciplinary Income Portfolio segregates assets to cover derivatives positions, the Multi-Disciplinary Income Portfolio may impair its ability to meet current obligations, to honor requests for redemption and to manage the Multi-Disciplinary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ulti-Disciplinary Income Portfolio will bear its pro rata portion of an ETF’s expenses, including advisory fees, in addition to its own expenses. ª Foreign Securities Risks: The Multi-Disciplinary Income Portfolio may invest directly in foreign debt securities or in U.S. dollar-denominated foreign debt securities through ADRs, GDRs and IDRs. Foreign securities can carry higher returns but involve more risks than those associated with U.S. investments. Additional risks associated with investment in foreign debt securities include currency fluctuations, political and economic instability, differences in financial reporting standards and less stringent regulation of securities marke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ulti-Disciplinary Income Portfolio. These leveraged instruments may result in losses to the Multi-Disciplinary Income Portfolio or may adversely affect the Multi-Disciplinary Income Portfolio’s NAV or total return, because instruments that contain leverage are more sensitive to changes in interest rates. The Multi-Disciplinary Income Portfolio may also have to sell assets at inopportune times to satisfy its obligations in connection with such transactions. ª Liquidity Risks: The Multi-Disciplinary Income Portfolio’s investments in the securities of small and medium capitalization companies and in non-investment grade fixed-income securities makes the Multi-Disciplinary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Multi-Disciplinary Income Portfolio gives up the opportunity to benefit from potential increases in the value of the common stocks above the strike prices of the written put options, but continues to bear the risk of declines in the value of its common stock portfolio. The Multi-Disciplinary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Multi-Disciplinary Income Portfolio will not concentrate its investments in any industries, the Multi-Disciplinary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21.4% invested in the Manufacturing sector. ª Security Selection Risks: The Multi-Disciplinary Income Portfolio securities selected by the Investment Adviser may decline in value or not increase in value when the stock market in general is rising and may fail to meet the Multi-Disciplinary Income Portfolio’s, and therefore the Multi-Disciplinary Income Fund’s, investment objective. Who may want to invest? The Multi-Disciplinary Income Fund may be appropriate for investors who: ª wish to diversify their portfolios; ª wish to generate income and capital; ª wish to invest for the long-term; and </t>
        </is>
      </c>
    </row>
    <row r="228">
      <c r="A228" s="4" t="inlineStr">
        <is>
          <t>Performance</t>
        </is>
      </c>
    </row>
    <row r="229">
      <c r="A229" s="4" t="inlineStr">
        <is>
          <t>The bar chart and table shown below illustrate the variability of the Multi-Disciplinary Income Fund’s returns. The bar chart indicates the risks of investing in the Multi-Disciplinary Income Fund by showing the changes in the Multi-Disciplinary Income Fund’s performance from year to year (on a calendar year basis). The table shows how the Multi-Disciplinary Income Fund’s average annual returns, before and after taxes (after taking into account any sales charges) compare with those of the Bloomberg Barclays U.S. Aggregate Bond Index and Bloomberg Barclays U.S. Corporate High Yield Bond Index, which represent broad measures of market performance. The past performance of the Multi-Disciplinary Income Fund, before and after taxes, is not necessarily an indication of how the Multi-Disciplinary Income Fund or the Multi-Disciplinary Income Portfolio will perform in the future. Performance reflects fee waivers in place. If fee waivers were not in place, the Multi-Disciplinary Income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t>
        </is>
      </c>
    </row>
    <row r="230">
      <c r="A230" s="4" t="inlineStr">
        <is>
          <t>The Multi-Disciplinary Income Fund – Advisor Class ACalendar Year Returns as of 12/31</t>
        </is>
      </c>
    </row>
    <row r="232">
      <c r="A232" s="4" t="inlineStr">
        <is>
          <t>Best Quarter: Q1 2012 10.43% Worst Quarter: Q3 2011 -12.33%</t>
        </is>
      </c>
    </row>
    <row r="233">
      <c r="A233" s="4" t="inlineStr">
        <is>
          <t>Average Annual Total Returns as of 12/31/2020</t>
        </is>
      </c>
    </row>
    <row r="234">
      <c r="A234" s="4" t="inlineStr">
        <is>
          <t>The after-tax returns for the Multi-Disciplinary Income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235">
      <c r="A235" s="4" t="inlineStr">
        <is>
          <t>1 Year 5 Years 10 Years Since Inception (February 11, 2008) The Multi-Disciplinary Income Fund (KMDAX) Advisor Class A Return Before Taxes -7.23% 2.77% 3.19% 3.48% Return After Taxes on Distributions -8.38% 1.21% 1.64% 2.04% Return After Taxes on Distributions and Sale of Fund Shares (1) -4.32% 1.43% 1.78% 2.08% The Multi-Disciplinary Income Fund (KMDCX) Advisor Class C Return Before Taxes -3.11% 3.47% 3.28% 3.43% Bloomberg Barclays U.S. Aggregate Bond Index (reflects no deductions for fees, expenses or taxes) 7.51% 4.44% 3.84% 4.21% Bloomberg Barclays U.S. Corporate High Yield Bond Index (reflects no deductions for fees, expenses or taxes) 7.11% 8.59% 6.80% 7.9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227"/>
  <sheetViews>
    <sheetView workbookViewId="0">
      <selection activeCell="A1" sqref="A1"/>
    </sheetView>
  </sheetViews>
  <sheetFormatPr baseColWidth="8" defaultRowHeight="15"/>
  <cols>
    <col width="80" customWidth="1" min="1" max="1"/>
  </cols>
  <sheetData>
    <row r="1">
      <c r="A1" s="2" t="inlineStr">
        <is>
          <t>Apr. 30, 2021</t>
        </is>
      </c>
    </row>
    <row r="2">
      <c r="A2" s="4" t="inlineStr">
        <is>
          <t>No Load Class Prospectus | Kinetics Alternative Income Fund</t>
        </is>
      </c>
    </row>
    <row r="3">
      <c r="A3" s="4" t="inlineStr">
        <is>
          <t>THE ALTERNATIVE INCOME FUND</t>
        </is>
      </c>
    </row>
    <row r="4">
      <c r="A4" s="4" t="inlineStr">
        <is>
          <t>Investment Objectives</t>
        </is>
      </c>
    </row>
    <row r="5">
      <c r="A5" s="4" t="inlineStr">
        <is>
          <t>The primary investment objective of the Alternative Income Fund is to provide current income and gains.</t>
        </is>
      </c>
    </row>
    <row r="6">
      <c r="A6" s="4" t="inlineStr">
        <is>
          <t>The Alternative Income Fund seeks to obtain long-term growth of capital as a secondary objective. The Alternative Income Fund is the sole “feeder fund” to The Alternative Income Portfolio, a series of Kinetics Portfolios Trust.</t>
        </is>
      </c>
    </row>
    <row r="7">
      <c r="A7" s="4" t="inlineStr">
        <is>
          <t>Fees and Expenses of the Fund</t>
        </is>
      </c>
    </row>
    <row r="8">
      <c r="A8" s="4" t="inlineStr">
        <is>
          <t>This table describes the fees and expenses that you may pay if you buy, hold, and sell shares of the Alternative Income Fund. You may pay other fees, such as brokerage commissions and other fees to financial intermediaries, which are not reflected in the table and example below.</t>
        </is>
      </c>
    </row>
    <row r="9">
      <c r="A9" s="4" t="inlineStr">
        <is>
          <t>SHAREHOLDER FEES(fees paid directly from your investment)</t>
        </is>
      </c>
    </row>
    <row r="10">
      <c r="A10" s="4" t="inlineStr">
        <is>
          <t>SHAREHOLDER FEES (fees paid directly from your investment) No Load Class Redemption Fee (as a percentage of amount redeemed on shares held for 30 days or less, if applicable) 2.00%</t>
        </is>
      </c>
    </row>
    <row r="11">
      <c r="A11" s="4" t="inlineStr">
        <is>
          <t>ANNUAL FUND OPERATING EXPENSES  (expenses that you pay each year as a percentage of the value of your investment)</t>
        </is>
      </c>
    </row>
    <row r="12">
      <c r="A12" s="4" t="inlineStr">
        <is>
          <t>ANNUAL FUND OPERATING EXPENSES (expenses that you pay each year as a percentage of the value of your investment) No Load Class Management Fees (1) 0.90% Distribution (Rule 12b-1) Fees None Other Expenses 1.26% Shareholder Servicing Fees 0.25% Other Operating Expenses 1.01% Acquired Fund Fees and Expenses 0.06% Total Annual Fund Operating Expenses (2) 2.22% Fee Waiver and/or Expense Reimbursements (3) -1.21% Total Annual Fund Operating Expenses after Fee Waiver and/or Expense Reimbursements 1.01%</t>
        </is>
      </c>
    </row>
    <row r="13">
      <c r="A13" s="4" t="inlineStr">
        <is>
          <t>Example.</t>
        </is>
      </c>
    </row>
    <row r="14">
      <c r="A14" s="4" t="inlineStr">
        <is>
          <t>This Example is intended to help you compare the cost of investing in the Alternative Income Fund with the cost of investing in other mutual funds. This Example assumes that you invest $10,000 in the Alternative Income Fund for the time periods indicated and then redeem all of your shares at the end of these periods. The Example also assumes that your investment has a 5% return each year and that the Alternative Income Fund’s operating expenses remain the same (taking into account the expense limitation only in the first year).</t>
        </is>
      </c>
    </row>
    <row r="15">
      <c r="A15" s="4" t="inlineStr">
        <is>
          <t>Although your actual costs may be higher or lower, based on these assumptions your cost for the Alternative Income Fund would be:</t>
        </is>
      </c>
    </row>
    <row r="16">
      <c r="A16" s="4" t="inlineStr">
        <is>
          <t>1 Year 3 Years 5 Years 10 Years No Load Class $103 $578 $1,079 $2,460</t>
        </is>
      </c>
    </row>
    <row r="17">
      <c r="A17" s="4" t="inlineStr">
        <is>
          <t>Portfolio Turnover.</t>
        </is>
      </c>
    </row>
    <row r="18">
      <c r="A18" s="4" t="inlineStr">
        <is>
          <t>The Alternative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Alternative Income Portfolio’s, and therefore the Alternative Income Fund’s, performance. During the most recent fiscal year, the Alternative Income Portfolio’s portfolio turnover rate was 0% of the average value of its portfolio.</t>
        </is>
      </c>
    </row>
    <row r="19">
      <c r="A19" s="4" t="inlineStr">
        <is>
          <t>Principal Investment Strategy</t>
        </is>
      </c>
    </row>
    <row r="20">
      <c r="A20" s="4" t="inlineStr">
        <is>
          <t xml:space="preserve">The Alternative Income Fund is a diversified fund that invests all of its investable assets in the Alternative Income Portfolio, a series of Kinetics Portfolios Trust. Under normal circumstances, the Alternative Income Portfolio will hold a portfolio of primarily fixed income securities and, conditions permitting, implement an equity put writing option strategy intended to generate returns from the receipt of option premiums. The Alternative Income Portfolio will thereby only be able to seek to fulfill its primary investment objective of generating current income and gains by collecting premiums on written put options while maintaining a portfolio of primarily fixed income securities that serve as collateral to cover obligations pursuant to the written options. In addition to writing options when appropriate, the Alternative Income Portfolio may also purchase options in certain circumstances. The Alternative Income Portfolio’s secondary objective is to achieve long-term growth of capital. The Alternative Income Portfolio implements option strategies on market indexes, exchange-traded funds (“ETFs”) or company specific equity securities, receiving up-front cash payments from the purchasers of these options in exchange for providing the purchasers with the right to potentially sell an underlying security to the Alternative Income Portfolio. If the prevailing market value of the underlying equity securities on an expiration date exceeds the exercise price of the put option that the Alternative Income Portfolio has written, it is expected that the option will not be exercised. In such instance, the Alternative Income Portfolio would not be required to purchase any securities and the received premium would be considered income. At the time of writing (selling) a put option, the aggregated amount of all the notional obligations of the option positions (the sum of all the exercise prices referenced) held by the Alternative Income Portfolio may not exceed 100% of the Alternative Income Portfolio’s total assets. In this way, the Alternative Income Portfolio intends to have available at all times cash or fixed income investments to satisfy any obligations to purchase securities pursuant to options written. The Investment Adviser selects option investments based on market volatility levels, underlying security valuations and perceived market risks. Further, the Investment Adviser evaluates relative option premiums and implied volatilities in determining preferred option contract terms, such as exercise prices and expiration dates. The Alternative Income Portfolio will typically buy or sell exchange-traded options on market indexes, diversified and non-diversified ETFs, real estate investment trusts (“REITs”), convertible securities and U.S. listed stocks of individual companies. The Alternative Income Portfolio may also invest in foreign securities, including up to 100% in emerging markets, directly or through American Depositary Receipts (“ADRs”), Global Depositary Receipts (“GDRs”) and International Depositary Receipts (“IDRs”). To the extent the Alternative Income Portfolio buys or sells options on single stock equity securities, the aggregate notional exposure to a specific underlying company will typically not exceed 5% of the Alternative Income Portfolio’s net assets at the time of investment. To satisfy collateral requirements related to the use of derivatives and provide full coverage of potential security purchase obligations related to written options, the Alternative Income Portfolio may invest up to 100% of its net assets in fixed income securities including cash or cash equivalents, fixed income closed-end funds (“CEFs”) and ETFs. There are no limitations as to the maturities or credit ratings of the fixed income securities in which the Alternative Income Portfolio may invest, however, fixed income securities held by the Alternative Income Portfolio are generally issued by the U.S. government or investment grade, large capitalization U.S. companies. In managing the Alternative Income Portfolio’s fixed income holdings, the Investment Adviser focuses on achieving a reasonable risk-adjusted return with an emphasis on capital preservation, while seeking long term growth of capital. The Investment Adviser will select fixed income securities based on market liquidity, duration risk, credit risk, and yield to maturity. In connection with the Alternative Income Portfolio’s positions in derivatives, the Alternative Income Portfolio segregates liquid assets or will otherwise cover its position in accordance with applicable U.S. Securities and Exchange Commission (“SEC”) requirements. Additionally, the Alternative Income Portfolio may participate in securities lending arrangements up to 33-1/3% of the securities in its portfolio with brokers, dealers, and financial institutions (but not individuals) in order to increase the return on its portfolio. The Alternative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Alternative Income Portfolio during such periods of time. Additionally, to respond to adverse market, economic, political or other conditions, which may persist for short or long periods of time, the Alternative Income Portfolio may invest up to 100% of its assets in the types of high quality, U.S. short-term debt securities and money market instruments described above. </t>
        </is>
      </c>
    </row>
    <row r="21">
      <c r="A21" s="4" t="inlineStr">
        <is>
          <t>Principal Investment Risks</t>
        </is>
      </c>
    </row>
    <row r="22">
      <c r="A22" s="4" t="inlineStr">
        <is>
          <t xml:space="preserve">Investing in common stocks has inherent risks that could cause you to lose money. The principal risks of investing in the Alternative Income Fund, and indirectly the Alternative Income Portfolio, are listed below and could adversely affect the net asset value (“NAV”), total return and the value of the Alternative Income Fund, Alternative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Alternative Income Fund, and indirectly the Alternative Income Portfolio, regardless of the order in which it appears. Different risks may be more significant at different times depending on market conditions or other factors. ª Interest Rate Risk: The risk that when interest rates increase, fixed-income securities held by the Alternative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Alternative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Alternative Income Portfolio’s investments.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Alternative Income Portfolio gives up the opportunity to benefit from potential increases in the value of the common stocks above the exercise prices of the written put options, but continues to bear the risk of declines in the value of its common stock portfolio. The Alternative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Conversely, actively-managed ETFs seek an investment objective by investing in a basket of securities based on the investment strategy and discretion of the ETF’s adviser.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Alternative Income Portfolio will bear its pro rata portion of an ETF’s expenses, including advisory fees, in addition to its own expenses. ª Convertible Securities Risks: Convertible securities are subject to the risks affecting both equity and fixed income securities, including market, credit, liquidity and interest rate risk. ª Credit/Default Risk: The risk that an issuer or guarantor of fixed-income securities held by the Alternative Income Portfolio (which may have low credit ratings), or the counterparty in a derivative investment, may default on its obligation to pay interest and repay principal. ª Derivatives Risks: The Alternative Income Portfolio’s investments in options and other derivative instruments may result in loss. Derivative instruments may be illiquid, difficult to price and leveraged so that small changes may produce disproportionate losses to the Alternative Income Portfolio. If a secondary market does not exist for an option purchased or written by the Alternative Income Portfolio, it might not be possible to effect a closing transaction in the option ( i.e. , dispose of the option), with the result that (1) an option purchased by the Alternative Income Portfolio would have to be exercised in order for the Alternative Income Portfolio to realize any profit and (2) the Alternative Income Portfolio may not be able to sell portfolio securities covering an option written by it until the option expires or it delivers the underlying security, upon exercise. To the extent the Alternative Income Portfolio segregates assets to cover derivative positions, the Alternative Income Portfolio may impair its ability to meet current obligations, to honor requests for redemption and to manage the Alternative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Foreign Securities Risks : The Alternative Income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vestment in Other Investment Companies Risk: As with other investments, investments in other investment companies, including ETFs, are subject to market and manager risk. In addition, if the Alternative Income Portfolio acquires shares of investment companies, shareholders bear both their proportionate share of expenses in the Fund (including management and advisory fees) and, indirectly, the expenses of the investment companies. The Alternative Income Portfolio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Portfolio’s investment at $1.00 per share, it is possible to lose money by investing in a stable NAV money market mutual fund. Moreover, Securities and Exchange Commission (“SEC”) rules require prime money market mutual funds to use floating NAVs that do not preserve the value of the Portfolio’s investment at $1.00 per share.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Alternative Income Portfolio. These leveraged instruments may result in losses to the Alternative Income Portfolio or may adversely affect the Alternative Income Portfolio’s NAV or total return, because instruments that contain leverage are more sensitive to changes in interest rates. The Alternative Income Portfolio may also have to sell assets at inopportune times to satisfy its obligations in connection with such transactions. ª Liquidity Risks : The Alternative Income Portfolio’s investments in options and, to the extent it invests in certain non-investment grade fixed income securities, including CEFs or ETFs, makes the Alternative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REITs Risks: 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 ® Index. In addition, REITs could possibly fail to (i) qualify for favorable tax treatment under applicable law, or (ii) maintain their exemptions from registration under the 1940 Act. ª Sector Concentration Risk: Although the Alternative Income Portfolio will not concentrate its investments in any industries, the Alternative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66.3% invested in the Finance and Insurance sector. ª Security Selection Risks : The Alternative Income Portfolio securities selected by the Investment Adviser may decline in value or not increase in value when the stock market in general is rising and may fail to meet the Alternative Income Portfolio’s, and therefore the Alternative Income Fund’s, investment objective. Who may want to invest? The Alternative Income Fund may be appropriate for investors who: ª wish to diversify their portfolios; ª wish to generate income and capital; and </t>
        </is>
      </c>
    </row>
    <row r="23">
      <c r="A23" s="4" t="inlineStr">
        <is>
          <t>Performance</t>
        </is>
      </c>
    </row>
    <row r="24">
      <c r="A24" s="4" t="inlineStr">
        <is>
          <t>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 The table shows how the Alternative Income Fund’s average annual returns, before and after taxes, compared with those of the Bloomberg Barclays U.S. 1-3 Year Credit Bond Index and the Bloomberg Barclays U.S. Aggregate Bond Index, which represent broad measures of market performance. The past performance of the Alternative Income Fund, before and after taxes, is not necessarily an indication of how the Alternative Income Fund or the Alternative Income Portfolio will perform in the future. Performance reflects fee waivers in effect. If fee waivers were not in place, the Alternative Income Fund’s performance would be reduced. Updated performance information is available on the Fund’s website at http://www.kineticsfunds.com or by calling the Fund toll-free at (800) 930-3828.Important note about performance reflecting the Fund’s prior investment strategy. The performance shown for periods prior to January 1, 2013 reflects a previous investment objective and strategy.  The Fund sought long-term growth of capital as its primary investment objective with a secondary objective to obtain current income while investing at least 80% of its assets in securities of companies engaged in water infrastructure and natural resources with a specific water theme and related activities. Effective January 1, 2013, the Fund’s performance reflects the significantly different investment objective of seeking to generate income and capital gains with long-term growth of capital as its secondary investment objective while investing in primarily fixed income securities while utilizing an options strategy.</t>
        </is>
      </c>
    </row>
    <row r="25">
      <c r="A25" s="4" t="inlineStr">
        <is>
          <t>The Alternative Income Fund – No Load ClassCalendar Year Returns as of 12/31</t>
        </is>
      </c>
    </row>
    <row r="27">
      <c r="A27" s="4" t="inlineStr">
        <is>
          <t>Best Quarter: Q4 2011 8.01 % Worst Quarter: Q3 2011 -14.09 %</t>
        </is>
      </c>
    </row>
    <row r="28">
      <c r="A28" s="4" t="inlineStr">
        <is>
          <t>Average Annual Total Returns as of 12/31/2020</t>
        </is>
      </c>
    </row>
    <row r="29">
      <c r="A29" s="4" t="inlineStr">
        <is>
          <t>The Alternative Income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30">
      <c r="A30" s="4" t="inlineStr">
        <is>
          <t>1 Year 5 Years 10 Years Since Inception (June 29, 2007) The Alternative Income Fund (KWINX) No Load Return Before Taxes 2.23 % 2.38 % 2.60 % 0.73 % Return After Taxes on Distributions 2.13 % 2.15 % 2.31 % 0.49 % Return After Taxes on Distributions and Sale of Fund Shares 1.32 % 1.73 % 1.91 % 0.48 % Bloomberg Barclays U.S. 1-3 Year Credit Bond Index (reflects no deductions for fees, expenses or taxes) 3.69 % 2.81 % 2.29 % 3.12 % Bloomberg Barclays U.S. Aggregate Bond Index (reflects no deductions for fees, expenses or taxes) 7.51 % 4.44 % 3.84 % 4.59 %</t>
        </is>
      </c>
    </row>
    <row r="31">
      <c r="A31" s="4" t="inlineStr">
        <is>
          <t>No Load Class Prospectus | Kinetics Internet Fund</t>
        </is>
      </c>
    </row>
    <row r="32">
      <c r="A32" s="4" t="inlineStr">
        <is>
          <t>THE INTERNET FUND</t>
        </is>
      </c>
    </row>
    <row r="33">
      <c r="A33" s="4" t="inlineStr">
        <is>
          <t>Investment Objectives</t>
        </is>
      </c>
    </row>
    <row r="34">
      <c r="A34" s="4" t="inlineStr">
        <is>
          <t>The investment objective of the Internet Fund is long-term growth of capital.</t>
        </is>
      </c>
    </row>
    <row r="35">
      <c r="A35" s="4" t="inlineStr">
        <is>
          <t>The Internet Fund seeks to obtain current income as a secondary objective. The Internet Fund is the sole “feeder fund” to The Internet Portfolio, a series of Kinetics Portfolios Trust.</t>
        </is>
      </c>
    </row>
    <row r="36">
      <c r="A36" s="4" t="inlineStr">
        <is>
          <t>Fees and Expenses of the Fund</t>
        </is>
      </c>
    </row>
    <row r="37">
      <c r="A37" s="4" t="inlineStr">
        <is>
          <t>This table describes the fees and expenses that you may pay if you buy, hold, and sell shares of the Internet Fund. You may pay other fees, such as brokerage commissions and other fees to financial intermediaries, which are not reflected in the table and example below.</t>
        </is>
      </c>
    </row>
    <row r="38">
      <c r="A38" s="4" t="inlineStr">
        <is>
          <t>SHAREHOLDER FEES(fees paid directly from your investment)</t>
        </is>
      </c>
    </row>
    <row r="39">
      <c r="A39" s="4" t="inlineStr">
        <is>
          <t>SHAREHOLDER FEES (fees paid directly from your investment) No Load Class Redemption Fee (as a percentage of amount redeemed on shares held for 30 days or less, if applicable) 2.00%</t>
        </is>
      </c>
    </row>
    <row r="40">
      <c r="A40" s="4" t="inlineStr">
        <is>
          <t>ANNUAL FUND OPERATING EXPENSES  (expenses that you pay each year as a percentage of the value of your investment)</t>
        </is>
      </c>
    </row>
    <row r="41">
      <c r="A41" s="4" t="inlineStr">
        <is>
          <t>ANNUAL FUND OPERATING EXPENSES (expenses that you pay each year as a percentage of the value of your investment) No Load Class Management Fees (1) 1.25% Distribution (Rule 12b-1) Fees None Other Expenses 0.57% Shareholder Servicing Fees 0.25% Other Operating Expenses 0.32% Acquired Fund Fees and Expenses 0.25% Total Annual Fund Operating Expenses (2) 2.07%</t>
        </is>
      </c>
    </row>
    <row r="42">
      <c r="A42" s="4" t="inlineStr">
        <is>
          <t>Example.</t>
        </is>
      </c>
    </row>
    <row r="43">
      <c r="A43" s="4" t="inlineStr">
        <is>
          <t>This Example is intended to help you compare the cost of investing in the Internet Fund with the cost of investing in other mutual funds. This Example assumes that you invest $10,000 in the Internet Fund for the time periods indicated and then redeem all of your shares at the end of those periods. The Example also assumes that your investment has a 5% return each year and that the Internet Fund’s operating expenses remain the same (taking into account the expense limitation only in the first year).</t>
        </is>
      </c>
    </row>
    <row r="44">
      <c r="A44" s="4" t="inlineStr">
        <is>
          <t>Although your actual costs may be higher or lower, based on these assumptions your costs for the Internet Fund would be:</t>
        </is>
      </c>
    </row>
    <row r="45">
      <c r="A45" s="4" t="inlineStr">
        <is>
          <t>1 Year 3 Years 5 Years 10 Years No Load Class $210 $649 $1,114 $2,400</t>
        </is>
      </c>
    </row>
    <row r="46">
      <c r="A46" s="4" t="inlineStr">
        <is>
          <t>Portfolio Turnover.</t>
        </is>
      </c>
    </row>
    <row r="47">
      <c r="A47" s="4" t="inlineStr">
        <is>
          <t>The Internet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Internet Portfolio’s, and therefore the Internet Fund’s, performance. During the most recent fiscal year, the Internet Portfolio’s portfolio turnover rate was 1% of the average value of its portfolio.</t>
        </is>
      </c>
    </row>
    <row r="48">
      <c r="A48" s="4" t="inlineStr">
        <is>
          <t>Principal Investment Strategy</t>
        </is>
      </c>
    </row>
    <row r="49">
      <c r="A49" s="4" t="inlineStr">
        <is>
          <t>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 The Internet Portfolio may also invest in exchange-traded funds (“ETFs”) and purchase and write options for hedging purposes and/or direct investment. The Internet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business model as well as its ability to grow and expand its activities via the Internet or achieve a competitive advantage in cost/profitability and brand image leveraging via use of the Internet. The Investment Adviser also considers a company’s fundamentals by reviewing its balance sheets, corporate revenues, earnings and dividends. Furthermore, the Investment Adviser looks at the amount of capital a company currently expends on research and development. The Internet Portfolio may invest in companies of any size, including small and medium-sized companies. Additionally, the Internet Portfolio may participate in securities lending arrangements up to 33-1/3% of the securities in its portfolio with brokers, dealers, and financial institutions (but not individuals) in order to increase the return on its portfolio. The Internet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Internet Portfolio contributed a portion of its holdings in the Grayscale Bitcoin Trust to a wholly-owned and controlled subsidiary organized under the laws of the Cayman Islands (the “Cayman Subsidiary”). The Internet Portfolio realized capital gain on the transfer to the extent the value of the transferred Grayscale Bitcoin Trust interest at the time of transfer exceeded its tax basis in the hands of the Internet Portfolio. The Internet Portfolio is also the sole shareholder of a wholly owned subsidiary organized under Delaware law (the “Delaware Subsidiary”). The Internet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Internet Portfolio ( i.e.,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Internet Portfolio may seek to gain additional exposure to the Grayscale Bitcoin Trust that may not produce qualifying income for the Internet Fund under the Internal Revenue Code if held directly. The Internet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Internet Portfolio will invest in its Subsidiaries within the limitations of the federal tax laws, rules and regulations that apply to “regulated investment companies” (“RICs”) under Subchapter M of Subtitle A, Chapter 1, of the Internal Revenue Code (“Subchapter M”). However, the Internet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Internet Fund, each Subsidiary does not, and will not, seek to qualify as a RIC. The Internet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Internet Portfolio. The Internet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Internet Portfolio during such periods of time. Additionally, to respond to adverse market, economic, political or other conditions, which may persist for short or long periods of time, the Internet Portfolio may invest up to 100% of its assets in the types of high quality, U.S. short-term debt securities and money market instruments described above.</t>
        </is>
      </c>
    </row>
    <row r="50">
      <c r="A50" s="4" t="inlineStr">
        <is>
          <t>Principal Investment Risks</t>
        </is>
      </c>
    </row>
    <row r="51">
      <c r="A51" s="4" t="inlineStr">
        <is>
          <t xml:space="preserve">Investing in common stocks has inherent risks that could cause you to lose money. The principal risks of investing in the Internet Fund, and indirectly the Internet Portfolio, are listed below and could adversely affect the net asset value (“NAV”), total return and value of the Internet Fund, Internet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Internet Fund, and indirectly the Internet Portfolio, regardless of the order in which it appears. Different risks may be more significant at different times depending on market conditions or other factors. ª Bitcoin Risks: The value of the Internet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Internet Portfolio’s investment in the Grayscale Bitcoin Trust. Bitcoin transactions are irrevocable, and stolen or incorrectly transferred bitcoins may be irretrievable. As a result, any incorrectly executed bitcoin transactions could adversely affect the value of the Internet Portfolio’s investment in the Grayscale Bitcoin Trust. Shares of the Grayscale Bitcoin Trust may trade at a premium or discount to the net asset value of the Grayscale Bitcoin Trust. ª Non-Diversification Risks : 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Single Stock Concentration Risk: The Internet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Internet Portfolio will bear its pro rata portion of an ETF’s expenses, including advisory fees, in addition to its own expenses. ª Foreign Securities Risks : The Internet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Internet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Internet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Internet Portfolio's investments. ª Internet Industry Concentration Risks : Investing a substantial portion of the Internet Portfolio’s assets in the Internet industry carries the risk that Internet-related securities will decline in price due to Internet developments. Companies that conduct business on the Internet or derive a substantial portion of their revenues from Internet-related activities in general are subject to a rate of change in technology and competition which is generally higher than that of other industrie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Internet Portfolio. These leveraged instruments may result in losses to the Internet Portfolio or may adversely affect the Internet Portfolio’s NAV or total return, because instruments that contain leverage are more sensitive to changes in interest rates. The Internet Portfolio may also have to sell assets at inopportune times to satisfy its obligations in connection with such transactions. ª Management Risks: There is no guarantee that the Internet Fund will meet its investment objective. The Investment Adviser does not guarantee the performance of the Internet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Internet Portfolio gives up the opportunity to benefit from potential increases in the value of the common stocks above the strike prices of the written put options, but continues to bear the risk of declines in the value of its common stock portfolio. The Internet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Concentration Risk: Although the Internet Portfolio will not concentrate its investments in any industries, the Internet Portfolio may, at certain times, have concentrations in one or more sectors which may cause the Portfolio to be more sensitive to economic changes or events occurring in those sectors, and the Portfolio's investments may be more volatile. As of December 31, 2020, the Portfolio had 45.3% invested in the Finance and Insurance sector. ª Small and Medium-Size Company Risks : The Internet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Internet Portfolio’s assets. ª Stock Market Risks: Stock mutual funds are subject to stock market risks and significant fluctuations in value. If the stock market declines in value, the Internet Portfolio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Internet Portfolio’s, and therefore the Internet Fund’s, investment objective. ª Subsidiary Risks: By investing in its Subsidiaries, the Internet Portfolio is indirectly exposed to the risks associated with each Subsidiary’s investments. Those investments held by the Subsidiaries are generally similar to the investments that are permitted to be held by the Internet Portfolio and are subject to the same risks that would apply to similar investments if held directly by the Internet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Internet Portfolio and/or its Subsidiaries to continue to operate and could adversely affect the Internet Fund’s performance. ª Tax Risks: In order to qualify as a RIC, the Internet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Internet Portfolio’s investment in each Subsidiary is expected to provide the Internet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indirectly by an entity classified as a partnership for federal income tax purposes, such as the Internet Portfolio, in which the RIC invests. There is a risk, however, that the IRS might assert that the income derived from the Internet Portfolio’s investment in a Subsidiary will not be considered qualifying income. If the Internet Fund were to fail to qualify as a RIC and became subject to federal income tax, shareholders of the Internet Fund would be subject to diminished returns. Changes in the laws of the United States, Delaware and/or the Cayman Islands could result in the inability of the Internet Portfolio and/or its Subsidiaries to operate as described in this Prospectus and could adversely affect the Internet Fund. For example, the Cayman Islands does not currently impose any income, corporate or capital gains tax or withholding tax on the Cayman Subsidiary. If Cayman Islands law changes such that the Cayman Subsidiary must pay Cayman Islands tax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Internet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52">
      <c r="A52" s="4" t="inlineStr">
        <is>
          <t>Performance</t>
        </is>
      </c>
    </row>
    <row r="53">
      <c r="A53" s="4" t="inlineStr">
        <is>
          <t>The bar chart and table shown below illustrate the variability of the Internet Fund’s returns. The bar chart indicates the risks of investing in the Internet Fund by showing the changes in the Internet Fund’s performance from year to year (on a calendar year basis). The table shows how the Internet Fund’s average annual returns, before and after taxes, compare with those of the S&amp;P 500 ® Index and the NASDAQ Composite ® Index, which represent broad measures of market performance. The past performance of the Internet Fund, before and after taxes, is not necessarily an indication of how the Internet Fund or the Internet Portfolio will perform in the future. Updated performance information is available on the Fund’s website at http://www.kineticsfunds.com</t>
        </is>
      </c>
    </row>
    <row r="54">
      <c r="A54" s="4" t="inlineStr">
        <is>
          <t>The Internet Fund – No Load ClassCalendar Year Returns as of 12/31</t>
        </is>
      </c>
    </row>
    <row r="56">
      <c r="A56" s="4" t="inlineStr">
        <is>
          <t>Best Quarter: Q4 2020 51.80 % Worst Quarter: Q3 2011 -18.48 %</t>
        </is>
      </c>
    </row>
    <row r="57">
      <c r="A57" s="4" t="inlineStr">
        <is>
          <t>Average Annual Total Returns as of 12/31/2020</t>
        </is>
      </c>
    </row>
    <row r="58">
      <c r="A58" s="4" t="inlineStr">
        <is>
          <t>The Internet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59">
      <c r="A59" s="4" t="inlineStr">
        <is>
          <t>1 Year 5 Years 10 Years Since Inception (1) The Internet Fund (WWWFX) No Load Return Before Taxes 56.42 % 18.35 % 14.35 % 15.05 % Return After Taxes on Distributions 56.42 % 15.27 % 11.92 % 13.98 % Return After Taxes on Distributions and Sale of Fund Shares 33.40 % 13.80 % 11.13 % 13.30 % S&amp;P 500 ® Index (reflects no deductions for fees, expenses or taxes) 18.40 % 15.22 % 13.88 % 9.17 % NASDAQ Composite ® Index (reflects no deductions for fees, expenses or taxes) 43.64 % 20.81 % 17.12 % 10.17 %</t>
        </is>
      </c>
    </row>
    <row r="60">
      <c r="A60" s="4" t="inlineStr">
        <is>
          <t>No Load Class Prospectus | Kinetics Global Fund</t>
        </is>
      </c>
    </row>
    <row r="61">
      <c r="A61" s="4" t="inlineStr">
        <is>
          <t>THE GLOBAL FUND</t>
        </is>
      </c>
    </row>
    <row r="62">
      <c r="A62" s="4" t="inlineStr">
        <is>
          <t>Investment Objective</t>
        </is>
      </c>
    </row>
    <row r="63">
      <c r="A63" s="4" t="inlineStr">
        <is>
          <t>The investment objective of the Global Fund is long-term growth of capital. The Global Fund is the sole “feeder fund” to The Global Portfolio, a series of Kinetics Portfolios Trust.</t>
        </is>
      </c>
    </row>
    <row r="64">
      <c r="A64" s="4" t="inlineStr">
        <is>
          <t>Fees and Expenses of the Fund</t>
        </is>
      </c>
    </row>
    <row r="65">
      <c r="A65" s="4" t="inlineStr">
        <is>
          <t>This table describes the fees and expenses that you may pay if you buy, hold, and sell shares of the Global Fund. You may pay other fees, such as brokerage commissions and other fees to financial intermediaries, which are not reflected in the table and example below.</t>
        </is>
      </c>
    </row>
    <row r="66">
      <c r="A66" s="4" t="inlineStr">
        <is>
          <t>SHAREHOLDER FEES(fees paid directly from your investment)</t>
        </is>
      </c>
    </row>
    <row r="67">
      <c r="A67" s="4" t="inlineStr">
        <is>
          <t>SHAREHOLDER FEES (fees paid directly from your investment) No Load Class Redemption Fee (as a percentage of amount redeemed on shares held for 30 days or less, if applicable) 2.00%</t>
        </is>
      </c>
    </row>
    <row r="68">
      <c r="A68" s="4" t="inlineStr">
        <is>
          <t>ANNUAL FUND OPERATING EXPENSES  (expenses that you pay each year as a percentage of the value of your investment)</t>
        </is>
      </c>
    </row>
    <row r="69">
      <c r="A69" s="4" t="inlineStr">
        <is>
          <t>ANNUAL FUND OPERATING EXPENSES (expenses that you pay each year as a percentage of the value of your investment) No Load Class Management Fees (1) 1.25% Distribution (Rule 12b-1) Fees None Other Expenses 1.20% Shareholder Servicing Fees 0.25% Other Operating Expenses 0.95% Acquired Fund Fees and Expenses 0.17% Total Annual Fund Operating Expenses (2) 2.62% Fee Waiver and/or Expense Reimbursements (3) -1.06% Total Annual Fund Operating Expenses after Fee Waiver and/or Expense Reimbursements 1.56%</t>
        </is>
      </c>
    </row>
    <row r="70">
      <c r="A70" s="4" t="inlineStr">
        <is>
          <t>Example.</t>
        </is>
      </c>
    </row>
    <row r="71">
      <c r="A71" s="4" t="inlineStr">
        <is>
          <t>This Example is intended to help you compare the cost of investing in No Load Class shares of the Global Fund with the cost of investing in other mutual funds. This Example assumes that you invest $10,000 in the Global Fund for the time periods indicated and then redeem all of your shares at the end of these periods. The Example also assumes that your investment has a 5% return each year and that the Global Fund’s operating expenses remain the same (taking into account the expense limitation only in the first year).</t>
        </is>
      </c>
    </row>
    <row r="72">
      <c r="A72" s="4" t="inlineStr">
        <is>
          <t>Although your actual costs may be higher or lower, based on these assumptions your cost for the Global Fund would be:</t>
        </is>
      </c>
    </row>
    <row r="73">
      <c r="A73" s="4" t="inlineStr">
        <is>
          <t>1 Year 3 Years 5 Years 10 Years No Load Class $159 $714 $1,295 $2,875</t>
        </is>
      </c>
    </row>
    <row r="74">
      <c r="A74" s="4" t="inlineStr">
        <is>
          <t>Portfolio Turnover.</t>
        </is>
      </c>
    </row>
    <row r="75">
      <c r="A75" s="4" t="inlineStr">
        <is>
          <t>The Glob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Global Portfolio’s, and therefore the Global Fund’s, performance. During the most recent fiscal year, the Global Portfolio’s portfolio turnover rate was 8% of the average value of its portfolio.</t>
        </is>
      </c>
    </row>
    <row r="76">
      <c r="A76" s="4" t="inlineStr">
        <is>
          <t>Principal Investment Strategy</t>
        </is>
      </c>
    </row>
    <row r="77">
      <c r="A77" s="4" t="inlineStr">
        <is>
          <t xml:space="preserve">The Global Fund is a diversified fund that invests all of its investable assets in the Global Portfolio, a series of Kinetics Portfolios Trust. Under normal circumstances, the Global Portfolio invests at least 65% of its net assets plus any borrowings for investment purposes in common stocks, exchange traded funds (“ETFs”), convertible securities, warrants and other equity securities having the characteristics of common stocks (such as American Depositary Receipts (“ADRs”), Global Depositary Receipts (“GDRs”) and International Depositary Receipts (“IDRs”)) of foreign and U.S. companies listed on publicly traded exchanges. At least 40% of the Global Portfolio’s net assets will be invested in companies located outside the United States. The Global Portfolio will at all times have exposure to at least three (3) countries, which may include the United States. The Global Portfolio may also purchase and write options for hedging purposes and/or direct investment and invest in participatory notes (commonly known as “P-notes”) to take positions in certain foreign securities. The Global Portfolio may invest up to 20% of its total assets in convertible and non-convertible debt securities rated below investment grade, also known as junk bonds, or unrated securities that the Investment Adviser has determined to be of comparable quality. The Global Portfolio may invest up to 100% of its assets in companies located in emerging markets. The Investment Adviser selects portfolio securities by evaluating a company’s positioning and business model as well as its ability to grow and expand its activities or achieve a greater competitive advantage in cost/profitability and brand image leveraging. This evaluation by the Investment Adviser includes consideration of a company’s potential to maintain and grow long lived assets, while generating high returns on capital with operating predictability and transparency. The Investment Adviser also considers a company’s fundamentals by reviewing its balance sheets, corporate revenues, earnings and dividends. The Global Portfolio may invest in companies of any size, including small and medium-sized companies. Additionally, the Global Portfolio may participate in securities lending arrangements up to 33-1/3% of the securities in its portfolio with brokers, dealers, and financial institutions (but not individuals) in order to increase the return on its portfolio. The Global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Global Portfolio contributed a portion of its holdings in the Grayscale Bitcoin Trust to a wholly-owned and controlled subsidiary organized under the laws of the Cayman Islands (the “Cayman Subsidiary”). The Global Portfolio realized capital gain on the transfer to the extent the value of the transferred Grayscale Bitcoin Trust interest at the time of transfer exceeded its tax basis in the hands of the Global Portfolio. The Global Portfolio is also the sole shareholder of a wholly owned subsidiary organized under Delaware law (the “Delaware Subsidiary”). The Global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Global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Global Portfolio may seek to gain additional exposure to the Grayscale Bitcoin Trust that may not produce qualifying income for the Global Fund under the Internal Revenue Code. The Global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Global Portfolio will invest in its Subsidiaries within the limitations of the federal tax laws, rules and regulations that apply to “regulated investment companies” (“RICs”) under Subchapter M, of Subtitle A, Chapter 1, of the Internal Revenue Code (“Subchapter M”). However, the Global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Global Fund, each Subsidiary does not, and will not, seek to qualify as a RIC. The Global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Global Portfolio. The Global Portfolio may maintain during a temporary period, which could be for a short period or a longer period lasting several years or more, of abnormal conditions, a significant portion of its total </t>
        </is>
      </c>
    </row>
    <row r="78">
      <c r="A78" s="4" t="inlineStr">
        <is>
          <t>Principal Investment Risks</t>
        </is>
      </c>
    </row>
    <row r="79">
      <c r="A79" s="4" t="inlineStr">
        <is>
          <t xml:space="preserve">The Global Portfolio’s investments, including common stocks, have inherent risks that could cause you to lose money. The principal risks of investing in the Global Fund, and indirectly the Global Portfolio, are listed below and could adversely affect the net asset value (“NAV”), total return and value of the Global Fund, Global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Global Fund, and indirectly the Global Portfolio, regardless of the order in which it appears. Different risks may be more significant at different times depending on market conditions or other factors. ª Bitcoin Risks: The value of the Global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Global Portfolio’s investment in the Grayscale Bitcoin Trust. Bitcoin transactions are irrevocable, and stolen or incorrectly transferred bitcoins may be irretrievable. As a result, any incorrectly executed bitcoin transactions could adversely affect the value of the Global Portfolio’s investment in the Grayscale Bitcoin Trust. Shares of the Grayscale Bitcoin Trust may trade at a premium or discount to the net asset value of the Grayscale Bitcoin Trust. ª Single Stock Concentration Risk: The Global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Foreign Securities Risks : The Glob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Counterparty Risks: Transactions involving a counterparty are subject to the credit risk of the counterparty. A Portfolio that enters into contracts with counterparties, such as repurchase or reverse repurchase agreements or over-the-counter (“OTC”) derivatives contracts, or that lends its securities run the risk that the counterparty will be unable or unwilling to make timely settlement payments or otherwise honor its obligations. If a counterparty fails to meet its contractual obligations, goes bankrupt, or otherwise experiences a business interruption, the Portfolio could suffer losses, including monetary losses, miss investment opportunities or be forced to hold investments it would prefer to sell. Counterparty risk is heightened during unusually adverse market conditions. ª Derivatives Risks: The Global Portfolio’s investments in P-notes and other derivative instruments may result in loss. Derivative instruments may be illiquid, difficult to price and leveraged so that small changes may produce disproportionate losses to the Global Portfolio.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Global Portfolio will bear its pro rata portion of an ETF’s expenses, including advisory fees, in addition to its own expenses. ª Interest Rate Risk: The risk that when interest rates increase, fixed-income securities held by the Glob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Glob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Glob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Global Portfolio. These leveraged instruments may result in losses to the Global Portfolio or may adversely affect the Global Portfolio’s NAV or total return, because instruments that contain leverage are more sensitive to changes in interest rates. The Global Portfolio may also have to sell assets at inopportune times to satisfy its obligations in connection with such transactions. ª Management Risks: There is no guarantee that the Global Fund will meet its investment objective. The Investment Adviser does not guarantee the performance of the Global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Global Portfolio gives up the opportunity to benefit from potential increases in the value of the common stocks above the strike prices of the written put options, but continues to bear the risk of declines in the value of its common stock portfolio. The Glob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mall and Medium-Size Company Risks : The Glob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Global Portfolio’s assets. ª Stock Market Risks : Stock mutual funds are subject to stock market risks and significant fluctuations in value. If the stock market declines in value, the Global Portfolio, and therefore the Glob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Global Portfolio’s, and therefore the Global Fund’s, investment objective. ª Subsidiary Risks: By investing in its Subsidiaries, the Global Portfolio is indirectly exposed to the risks associated with each Subsidiary’s investments. Those investments held by the Subsidiaries are generally similar to the investments that are permitted to be held by the Global Portfolio and are subject to the same risks that would apply to similar investments if held directly by the Global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Global Portfolio and/or its Subsidiaries to continue to operate and could adversely affect the Global Fund’s performance. ª Tax Risks: In order to qualify as a RIC, the Global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Global Portfolio’s investment in each Subsidiary is expected to provide the Global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Global Portfolio, in which the RIC invests. There is a risk, however, that the IRS might assert that the income derived from the Global Portfolio’s investment in a Subsidiary will not be considered qualifying income. If the Global Fund were to fail to qualify as a RIC and became subject to federal income tax, shareholders of the Global Fund would be subject to diminished returns. Changes in the laws of the United States, Delaware and/or the Cayman Islands could result in the inability of the Global Portfolio and/or its Subsidiaries to operate as described in this Prospectus and could adversely affect the Global Fund. For example, the Cayman Islands does not currently impose any income, corporate or capital gains tax or withholding tax on the Cayman Subsidiary. If Cayman Islands law changes such that the Cayman Subsidiary must pay Cayman Islands taxes, Global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Global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80">
      <c r="A80" s="4" t="inlineStr">
        <is>
          <t>Performance</t>
        </is>
      </c>
    </row>
    <row r="81">
      <c r="A81" s="4" t="inlineStr">
        <is>
          <t>The bar chart and table shown below illustrate the variability of the Global Fund’s returns. The bar chart indicates the risks of investing in the Global Fund by showing the changes in the Global Fund’s performance from year to year (on a calendar year basis). The table shows how the Global Fund’s average annual returns, before and after taxes, compare with those of the S&amp;P ® 500 Index and the MSCI ACWI (All Country World Index) Index (“MSCI ACWI Index”), which represent broad measures of market performance. As of March 14, 2008, the Global Fund and the Global Portfolio, which were formerly known as the Internet Emerging Growth Fund and the Internet Emerging Growth Portfolio, respectively, changed to the investment strategy set forth in this Prospectus. The performance shown for the periods or portion of periods prior to March 14, 2008 represents performance of the Global Portfolio’s prior strategy to invest at least 80% of its net assets plus any borrowings for investment purposes in equity securities of small and medium-capitalization U.S. and foreign companies engaged in the Internet and Internet-related activities. The past performance of the Global Fund, before and after taxes, is not necessarily an indication of how the Global Fund or the Global Portfolio will perform in the future. Performance reflects fee waivers in effect. If fee waivers were not in place, the Global Fund’s performance would be reduced. Updated performance information is available on the Fund’s website at http://www.kineticsfunds.com</t>
        </is>
      </c>
    </row>
    <row r="82">
      <c r="A82" s="4" t="inlineStr">
        <is>
          <t>The Global Fund – No Load ClassCalendar Year Returns as of 12/31</t>
        </is>
      </c>
    </row>
    <row r="84">
      <c r="A84" s="4" t="inlineStr">
        <is>
          <t>Best Quarter: Q4 2020 30.71 % Worst Quarter: Q4 2018 -18.32 %</t>
        </is>
      </c>
    </row>
    <row r="85">
      <c r="A85" s="4" t="inlineStr">
        <is>
          <t>Average Annual Total Returns as of 12/31/2020</t>
        </is>
      </c>
    </row>
    <row r="86">
      <c r="A86" s="4" t="inlineStr">
        <is>
          <t>The Global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The Return After Taxes on Distributions and Sale of Fund Shares is higher than other return figures when a capital loss occurs upon the redemption of Fund shares.</t>
        </is>
      </c>
    </row>
    <row r="87">
      <c r="A87" s="4" t="inlineStr">
        <is>
          <t>1 Year 5 Years 10 Years Since Inception (1) The Global Fund (WWWEX) No Load Return Before Taxes 25.00 % 14.67 % 7.27 % 0.72 % Return After Taxes on Distributions 25.00 % 14.13 % 6.97 % 0.35 % Return After Taxes on Distributions and Sale of Fund Shares (2) 14.80 % 11.71 % 5.85 % 0.43 % S&amp;P 500 ® Index (reflects no deductions for fees, expenses or taxes) 18.40 % 15.22 % 13.88 % 6.61 % MSCI ACWI Index (reflects no deductions for fees, expenses or taxes) 16.25 % 12.26 % 9.13 % 5.05 %</t>
        </is>
      </c>
    </row>
    <row r="88">
      <c r="A88" s="4" t="inlineStr">
        <is>
          <t>No Load Class Prospectus | Kinetics Paradigm Fund</t>
        </is>
      </c>
    </row>
    <row r="89">
      <c r="A89" s="4" t="inlineStr">
        <is>
          <t>THE PARADIGM FUND</t>
        </is>
      </c>
    </row>
    <row r="90">
      <c r="A90" s="4" t="inlineStr">
        <is>
          <t>Investment Objective</t>
        </is>
      </c>
    </row>
    <row r="91">
      <c r="A91" s="4" t="inlineStr">
        <is>
          <t>The investment objective of the Paradigm Fund is long-term growth of capital.</t>
        </is>
      </c>
    </row>
    <row r="92">
      <c r="A92" s="4" t="inlineStr">
        <is>
          <t>Fees and Expenses of the Fund</t>
        </is>
      </c>
    </row>
    <row r="93">
      <c r="A93" s="4" t="inlineStr">
        <is>
          <t>This table describes the fees and expenses that you may pay if you buy, hold, and sell shares of the Paradigm Fund. You may pay other fees, such as brokerage commissions and other fees to financial intermediaries, which are not reflected in the table and example below.</t>
        </is>
      </c>
    </row>
    <row r="94">
      <c r="A94" s="4" t="inlineStr">
        <is>
          <t>SHAREHOLDER FEES(fees paid directly from your investment)</t>
        </is>
      </c>
    </row>
    <row r="95">
      <c r="A95" s="4" t="inlineStr">
        <is>
          <t>SHAREHOLDER FEES (fees paid directly from your investment) No Load Class Redemption Fee (as a percentage of amount redeemed on shares held for 30 days or less, if applicable) 2.00%</t>
        </is>
      </c>
    </row>
    <row r="96">
      <c r="A96" s="4" t="inlineStr">
        <is>
          <t>ANNUAL FUND OPERATING EXPENSES  (expenses that you pay each year as a percentage of the value of your investment)</t>
        </is>
      </c>
    </row>
    <row r="97">
      <c r="A97" s="4" t="inlineStr">
        <is>
          <t>ANNUAL FUND OPERATING EXPENSES (expenses that you pay each year as a percentage of the value of your investment) No Load Class Management Fees (1) 1.25% Distribution (Rule 12b-1) Fees None Other Expenses 0.47% Shareholder Servicing Fees 0.25% Other Operating Expenses 0.22% Total Annual Fund Operating Expenses 1.72% Fee Waiver and/or Expense Reimbursements (2) -0.08% Total Annual Fund Operating Expenses after Fee Waiver and/or Expense Reimbursements 1.64%</t>
        </is>
      </c>
    </row>
    <row r="98">
      <c r="A98" s="4" t="inlineStr">
        <is>
          <t>Example.</t>
        </is>
      </c>
    </row>
    <row r="99">
      <c r="A99" s="4" t="inlineStr">
        <is>
          <t>This Example is intended to help you compare the cost of investing in the Paradigm Fund with the cost of investing in other mutual funds. This Example assumes that you invest $10,000 in the Paradigm Fund for the time periods indicated and then redeem all of your shares at the end of these periods. The Example also assumes that your investment has a 5% return each year and that the Paradigm Fund’s operating expenses remain the same (taking into account the expense limitation only in the first year).</t>
        </is>
      </c>
    </row>
    <row r="100">
      <c r="A100" s="4" t="inlineStr">
        <is>
          <t>Although your actual costs may be higher or lower, based on these assumptions your cost for the Paradigm Fund would be:</t>
        </is>
      </c>
    </row>
    <row r="101">
      <c r="A101" s="4" t="inlineStr">
        <is>
          <t>1 Year 3 Years 5 Years 10 Years No Load Class $167 $534 $926 $2,024</t>
        </is>
      </c>
    </row>
    <row r="102">
      <c r="A102" s="4" t="inlineStr">
        <is>
          <t>Portfolio Turnover.</t>
        </is>
      </c>
    </row>
    <row r="103">
      <c r="A103" s="4" t="inlineStr">
        <is>
          <t>The Paradigm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Paradigm Portfolio’s, and therefore the Paradigm Fund’s, performance. During the most recent fiscal year, the Paradigm Portfolio’s portfolio turnover rate was 1% of the average value of its portfolio.</t>
        </is>
      </c>
    </row>
    <row r="104">
      <c r="A104" s="4" t="inlineStr">
        <is>
          <t>Principal Investment Strategy</t>
        </is>
      </c>
    </row>
    <row r="105">
      <c r="A105" s="4" t="inlineStr">
        <is>
          <t xml:space="preserve">The Paradigm Fund is a non-diversified fund that invests all of its investable assets in the Paradigm Portfolio, a series of Kinetics Portfolios Trust. Under normal circumstances, the Paradigm Portfolio invests at least 65% of its net assets in common stocks, exchange-traded funds (“ETFs”), convertible securities, warrants and other equity securities having the characteristics of common stocks (such as American Depositary Receipts (“ADRs”), Global Depositary Receipts (“GDRs”) and International Depositary Receipts (“IDRs”)) of U.S. and foreign companies that the Investment Adviser believes are undervalued, that have, or are expected to soon have, high returns on equity and that are well positioned to reduce their costs, extend the reach of their distribution channels and experience significant growth in their assets or revenues. The Paradigm Portfolio will carry out its investment strategy by regarding investments as representing fractional ownership in the underlying companies’ assets. This will allow the Paradigm Portfolio, and therefore the Paradigm Fund, to attempt to achieve its investment objective by acting as a classic value investor seeking high returns on equity, an intrinsic characteristic of the investment, not a reappraisal of a company’s stock value by the market, an external factor. The Paradigm Portfolio may also purchase and write options for hedging purposes and/or direct investment. The Paradigm Portfolio may invest up to 20% of its total assets in convertible and non-convertible debt securities rated below investment grade, also known as junk bonds, or unrated securities that the Investment Adviser has determined to be of comparable quality. The Paradigm Portfolio may invest up to 100% of its total assets in companies located in emerging markets. The Investment Adviser selects portfolio securities by evaluating a company’s positioning and traditional business lines as well as its ability to expand its activities or achieve competitive advantage in cost/profitability and brand image leveraging. The Investment Adviser also considers a company’s fundamentals by reviewing its balance sheets, corporate revenues, earnings and dividends. The Paradigm Portfolio may invest in companies of any size, including small and medium-size companies. Additionally, the Paradigm Portfolio may participate in securities lending arrangements up to 33-1/3% of the securities in its portfolio with brokers, dealers, and financial institutions (but not individuals) in order to increase the return on its portfolio. The Paradigm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Paradigm Portfolio contributed a portion of its holdings in the Grayscale Bitcoin Trust to a wholly-owned and controlled subsidiary organized under the laws of the Cayman Islands (the “Subsidiary” or the “Cayman Subsidiary”). The Paradigm Portfolio realized capital gain on the transfer to the extent the value of the transferred Grayscale Bitcoin Trust interest at the time of transfer exceeded its tax basis in the hands of the Paradigm Portfolio. Additional information regarding the tax treatment of the Fund is provided in the “Taxes” section of the SAI. In the future, the Paradigm Portfolio may seek to gain additional exposure to the Grayscale Bitcoin Trust that may not produce qualifying income for the Paradigm Fund under the Internal Revenue Code. The Paradigm Portfolio will not make any additional investments in the Grayscale Bitcoin Trust if as a result of such investment, its aggregate investment in the Grayscale Bitcoin Trust, either directly or through a Subsidiary, would be more than 15% of its assets at the time of the investment. The Subsidiary invests primarily in the Grayscale Bitcoin Trust. The Paradigm Portfolio will invest in its Subsidiary within the limitations of the federal tax laws, rules and regulations that apply to “regulated investment companies” (“RICs”) under Subchapter M of Subtitle A, Chapter 1, of the Internal Revenue Code (“Subchapter M”). However, the Paradigm Portfolio and the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Paradigm Fund, the Subsidiary does not, and will not, seek to qualify as a RIC. The Paradigm Portfolio is the sole shareholder of the Subsidiary and does not expect shares of the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Paradigm Portfolio. The Paradigm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Paradigm Portfolio during such periods of time. Additionally, to respond to adverse market, economic, political or other conditions, which may persist for short or long periods of time, the Paradigm Portfolio may invest up to 100% of its assets in the types of high quality, U.S. short-term debt securities and money market instruments described above. If the market advances during periods when the Paradigm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Paradigm Portfolio is desirable both to meet operating requirements and to take advantage of new investment opportunities. When the Paradigm Portfolio holds a significant portion of assets in cash and cash equivalents, it may not meet its investment objective. The Paradigm Portfolio held 55.9% of its net assets in the Texas Pacific Land Corporation (the “Land Corporation”) as of March 31, 2021. The Land Corporation is a corporation organized under the laws of the state of New York. One of the largest land owners in Texas, the Land Corporation derives most of its </t>
        </is>
      </c>
    </row>
    <row r="106">
      <c r="A106" s="4" t="inlineStr">
        <is>
          <t>Principal Investment Risks</t>
        </is>
      </c>
    </row>
    <row r="107">
      <c r="A107" s="4" t="inlineStr">
        <is>
          <t xml:space="preserve">Investing in common stocks has inherent risks that could cause you to lose money. The principal risks of investing in the Paradigm Fund, and indirectly the Paradigm Portfolio, are listed below and could adversely affect the net asset value (“NAV”), total return and value of the Paradigm Fund, Paradigm Portfolio and your investment. The first five risks are prioritized by order of importance. The remaining principal risks are presented in alphabetical order to facilitate finding particular risks and comparing them with other funds. Each risk summarized below is considered a principal risk of investing in the Paradigm Fund, and indirectly the Paradigm Portfolio, regardless of the order in which it appears. Different risks may be more significant at different times depending on market conditions or other factors. ª Single Stock Concentration Risk: The Paradigm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The value of the Paradigm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Paradigm Portfolio’s investment in the Grayscale Bitcoin Trust. Bitcoin transactions are irrevocable, and stolen or incorrectly transferred bitcoins may be irretrievable. As a result, any incorrectly executed bitcoin transactions could adversely affect the value of the Paradigm Portfolio’s investment in the Grayscale Bitcoin Trust. Shares of the Grayscale Bitcoin Trust may trade at a premium or discount to the net asset value of the Grayscale Bitcoin Trust. ª Non-Diversification Risks : 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merging Markets Risks: The risks of foreign investments are usually much greater for the emerging markets. Investments in emerging markets may be considered speculativ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Paradigm Portfolio will bear its pro rata portion of an ETF’s expenses, including advisory fees, in addition to its own expenses. ª Foreign Securities Risks : The Paradigm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Paradigm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Paradigm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Paradigm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Paradigm Portfolio. These leveraged instruments may result in losses to the Paradigm Portfolio or may adversely affect the Paradigm Portfolio’s NAV or total return, because instruments that contain leverage are more sensitive to changes in interest rates. The Paradigm Portfolio may also have to sell assets at inopportune times to satisfy its obligations in connection with such transaction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Management Risks: There is no guarantee that the Paradigm Fund will meet its investment objective. The Investment Adviser does not guarantee the performance of the Paradigm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Paradigm Portfolio gives up the opportunity to benefit from potential increases in the value of the common stocks above the strike prices of the written put options, but continues to bear the risk of declines in the value of its common stock portfolio. The Paradigm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Paradigm Portfolio will not concentrate its investments in any industries, the Paradigm Portfolio may, at certain times, have concentrations in one or more sectors which may cause the Portfolio to be more sensitive to economic changes or events occurring in those sectors, and the Portfolio’s investments may be more volatile. As of December 31, 2020, the Portfolio had 42.2% invested in the Mining, Quarrying, and Oil and Gas Extraction sector. ª Small and Medium-Size Company Risks : The Paradigm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Paradigm Portfolio’s assets. ª Stock Market Risks : Stock mutual funds are subject to stock market risks and significant fluctuations in value. If the stock market declines in value, the Paradigm Portfolio, and therefore the Paradigm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Paradigm Portfolio’s, and therefore the Paradigm Fund’s, investment objective. ª Subsidiary Risks: By investing in the Subsidiary, the Paradigm Portfolio is indirectly exposed to the risks associated with the Subsidiary’s investments. Those investments held by the Subsidiary are generally similar to the investments that are permitted to be held by the Paradigm Portfolio and are subject to the same risks that would apply to similar investments if held directly by the Paradigm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Paradigm Portfolio and/or its Subsidiary to continue to operate and could adversely affect the Paradigm Fund’s performance. ª Tax Risks: In order to qualify as a RIC, the Paradigm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Paradigm Portfolio’s investment in the Subsidiary is expected to provide the Paradigm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Paradigm Portfolio, in which the RIC invests. There is a risk, however, that the IRS might assert that the income derived from the Paradigm Portfolio’s investment in the Subsidiary will not be considered qualifying income. If the Paradigm Fund were to fail to qualify as a RIC and became subject to federal income tax, shareholders of the Paradigm Fund would be subject to diminished returns. Changes in the laws of the United States and/or the Cayman Islands could result in the inability of the Paradigm Portfolio and/or its Subsidiary to operate as described in this Prospectus and could adversely affect the Paradigm Fund. For example, the Cayman Islands does not currently impose any income, corporate or capital gains tax or withholding tax on the Cayman Subsidiary. If Cayman Islands law changes such that the Cayman Subsidiary must pay Cayman Islands taxes, Paradigm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Paradigm Fund may be appropriate for investors who: ª wish to invest for the long-term; ª want to diversify their portfolios; ª want to allocate some portion of their long-term investments to equity investing; ª are willing to accept the volatility associated with equity and Bitcoin investing; and </t>
        </is>
      </c>
    </row>
    <row r="108">
      <c r="A108" s="4" t="inlineStr">
        <is>
          <t>Performance</t>
        </is>
      </c>
    </row>
    <row r="109">
      <c r="A109" s="4" t="inlineStr">
        <is>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compare with those of the S&amp;P 500 ®</t>
        </is>
      </c>
    </row>
    <row r="110">
      <c r="A110" s="4" t="inlineStr">
        <is>
          <t>The Paradigm Fund – No Load ClassCalendar Year Returns as of 12/31</t>
        </is>
      </c>
    </row>
    <row r="112">
      <c r="A112" s="4" t="inlineStr">
        <is>
          <t>Best Quarter: Q4 2020 35.01 % Worst Quarter: Q1 2020 -32.22 %</t>
        </is>
      </c>
    </row>
    <row r="113">
      <c r="A113" s="4" t="inlineStr">
        <is>
          <t>Average Annual Total Returns as of 12/31/2020</t>
        </is>
      </c>
    </row>
    <row r="114">
      <c r="A114" s="4" t="inlineStr">
        <is>
          <t>The Paradigm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15">
      <c r="A115" s="4" t="inlineStr">
        <is>
          <t>1 Year 5 Years 10 Years Since Inception (1) The Paradigm Fund (WWNPX) No Load Return Before Taxes 3.32 % 14.52 % 10.42 % 9.55 % Return After Taxes on Distributions 2.80 % 13.83 % 10.05 % 9.30 % Return After Taxes on Distributions and Sale of Fund Shares 2.34 % 11.58 % 8.57 % 8.30 % S&amp;P 500 ® Index (reflects no deductions for fees, expenses or taxes) 18.40 % 15.22 % 13.88 % 6.61 % MSCI ACWI Index (reflects no deductions for fees, expenses or taxes) 16.25 % 12.26 % 9.13 % 5.05 %</t>
        </is>
      </c>
    </row>
    <row r="116">
      <c r="A116" s="4" t="inlineStr">
        <is>
          <t>No Load Class Prospectus | Kinetics Medical Fund</t>
        </is>
      </c>
    </row>
    <row r="117">
      <c r="A117" s="4" t="inlineStr">
        <is>
          <t>THE MEDICAL FUND</t>
        </is>
      </c>
    </row>
    <row r="118">
      <c r="A118" s="4" t="inlineStr">
        <is>
          <t>Investment Objective</t>
        </is>
      </c>
    </row>
    <row r="119">
      <c r="A119" s="4" t="inlineStr">
        <is>
          <t>The investment objective of the Medical Fund is long-term growth of capital. The Medical Fund is the sole “feeder fund” to The Medical Portfolio, a series of Kinetics Portfolios Trust.</t>
        </is>
      </c>
    </row>
    <row r="120">
      <c r="A120" s="4" t="inlineStr">
        <is>
          <t>Fees and Expenses of the Fund</t>
        </is>
      </c>
    </row>
    <row r="121">
      <c r="A121" s="4" t="inlineStr">
        <is>
          <t>This table describes the fees and expenses that you may pay if you buy, hold, and sell shares of the Medical Fund. You may pay other fees, such as brokerage commissions and other fees to financial intermediaries, which are not reflected in the table and example below.</t>
        </is>
      </c>
    </row>
    <row r="122">
      <c r="A122" s="4" t="inlineStr">
        <is>
          <t>SHAREHOLDER FEES(fees paid directly from your investment)</t>
        </is>
      </c>
    </row>
    <row r="123">
      <c r="A123" s="4" t="inlineStr">
        <is>
          <t>SHAREHOLDER FEES (fees paid directly from your investment) No Load Class Redemption Fee (as a percentage of amount redeemed on shares held for 30 days or less, if applicable) 2.00%</t>
        </is>
      </c>
    </row>
    <row r="124">
      <c r="A124" s="4" t="inlineStr">
        <is>
          <t>ANNUAL FUND OPERATING EXPENSES (expenses that you pay each year as a percentage of the value of your investment)</t>
        </is>
      </c>
    </row>
    <row r="125">
      <c r="A125" s="4" t="inlineStr">
        <is>
          <t>ANNUAL FUND OPERATING EXPENSES (expenses that you pay each year as a percentage of the value of your investment) No Load Class Management Fees (1) 1.25% Distribution (Rule 12b-1) Fees None Other Expenses 1.01% Shareholder Servicing Fees 0.25% Other Operating Expenses 0.76% Total Annual Fund Operating Expenses 2.26% Fee Waiver and/or Expense Reimbursements (2) -0.87% Total Annual Fund Operating Expenses after Fee Waiver and/or Expense Reimbursements 1.39%</t>
        </is>
      </c>
    </row>
    <row r="126">
      <c r="A126" s="4" t="inlineStr">
        <is>
          <t>Example.</t>
        </is>
      </c>
    </row>
    <row r="127">
      <c r="A127" s="4" t="inlineStr">
        <is>
          <t>This Example is intended to help you compare the cost of investing in the Medical Fund with the cost of investing in other mutual funds. This Example assumes that you invest $10,000 in the Medical Fund for the time periods indicated and then redeem all of your shares at the end of these periods. The Example also assumes that your investment has a 5% return each year and that the Medical Fund’s operating expenses remain the same (taking into account the expense limitation only in the first year).</t>
        </is>
      </c>
    </row>
    <row r="128">
      <c r="A128" s="4" t="inlineStr">
        <is>
          <t>Although your actual costs may be higher or lower, based on these assumptions your cost for the Medical Fund would be:</t>
        </is>
      </c>
    </row>
    <row r="129">
      <c r="A129" s="4" t="inlineStr">
        <is>
          <t>1 Year 3 Years 5 Years 10 Years No Load Class $142 $623 $1,131 $2,528</t>
        </is>
      </c>
    </row>
    <row r="130">
      <c r="A130" s="4" t="inlineStr">
        <is>
          <t>Portfolio Turnover.</t>
        </is>
      </c>
    </row>
    <row r="131">
      <c r="A131" s="4" t="inlineStr">
        <is>
          <t>The Medic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edical Portfolio’s, and therefore the Medical Fund’s, performance. During the most recent fiscal year, the Medical Portfolio’s portfolio turnover rate was 7% of the average value of its portfolio.</t>
        </is>
      </c>
    </row>
    <row r="132">
      <c r="A132" s="4" t="inlineStr">
        <is>
          <t>Principal Investment Strategy</t>
        </is>
      </c>
    </row>
    <row r="133">
      <c r="A133" s="4" t="inlineStr">
        <is>
          <t xml:space="preserve">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 These types of companies derive at least 50% of their revenue from such activities. The Medical Portfolio may also invest in exchange-traded funds (“ETFs”) and purchase and write options for hedging purposes and/or direct investment. The Medical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the resources that it currently expends on research and development, looking for a significant percentage, or large amount, of capital invested into research and treatment of cancer and other diseases. The Investment Adviser also considers a company’s fundamentals by reviewing its balance sheets, corporate revenues, earnings and dividends. The Investment Adviser also looks at the amount of capital a company spends on research and development because the Investment Adviser believes that such expenditures frequently have significant bearing on future growth. The Medical Portfolio may invest in companies of any size, including small and medium-size companies. Additionally, the Medical Portfolio may participate in securities lending arrangements up to 33-1/3% of the securities in its portfolio with brokers, dealers, and financial institutions (but not individuals) in order to increase the return on its portfolio.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edical Portfolio. The Medic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edical Portfolio during </t>
        </is>
      </c>
    </row>
    <row r="134">
      <c r="A134" s="4" t="inlineStr">
        <is>
          <t>Principal Investment Risks</t>
        </is>
      </c>
    </row>
    <row r="135">
      <c r="A135" s="4" t="inlineStr">
        <is>
          <t xml:space="preserve">Investing in common stocks has inherent risks that could cause you to lose money. The principal risks of investing in the Medical Fund, and indirectly the Medical Portfolio, are listed below and could adversely affect the net asset value (“NAV”), total return and value of the Medical Fund, the Medical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edical Fund, and indirectly the Medical Portfolio, regardless of the order in which it appears. Different risks may be more significant at different times depending on market conditions or other factors. ª Concentration Risks of the Medical Industry: Medical and pharmaceutical-related companies in general are subject to the rate of change in technology, which is generally higher than that of other industries. Similarly, cancer research-related industries use many products and services of companies engaged in medical and pharmaceutical-related activities and are also subject to relatively high risks of rapid obsolescence caused by progressive scientific and technological advances. Additionally, it is possible that a medical device or product may fail after its research period; such research period may involve substantial research, testing and development time and the development company may incur significant costs. Further, the medical research and development industry is subject to strict regulatory scrutiny and ongoing legislative action. ª Industry Emphasis Risks: Mutual funds that invest a substantial portion of their assets in a particular industry carry a risk that a group of industry-related securities will decline in price due to industry-specific developments. Companies in the same or similar industries may share common characteristics and are more likely to react comparably to industry-specific market or economic developments. ª Foreign Securities Risks: The Medic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edical Portfolio will bear its pro rata portion of an ETF’s expenses, including advisory fees, in addition to its own expenses. ª Interest Rate Risk: The risk that when interest rates increase, fixed-income securities held by the Medic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edic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edic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edical Portfolio. These leveraged instruments may result in losses to the Medical Portfolio or may adversely affect the Medical Portfolio’s NAV or total return, because instruments that contain leverage are more sensitive to changes in interest rates. The Medical Portfolio may also have to sell assets at inopportune times to satisfy its obligations in connection with such transactions. ª Liquidity Risks: The Investment Adviser may not be able to sell portfolio securities at an optimal time or price. ª Management Risks: There is no guarantee that the Medical Fund will meet its investment objective. The Investment Adviser does not guarantee the performance of the Medical Fund, nor can it assure you that the market value of your investment will not decline. ª Non-Diversification Risks: 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edical Portfolio gives up the opportunity to benefit from potential increases in the value of the common stocks above the strike prices of the written put options, but continues to bear the risk of declines in the value of its common stock portfolio. The Medic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mall and Medium-Size Company Risks: The Medic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edical Portfolio’s assets. ª Stock Market Risks : Stock mutual funds are subject to stock market risks and significant fluctuations in value. If the stock market declines in value, the Medical Portfolio, and therefore the Medic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edical Portfolio’s, and therefore the Medical Fund’s, investment objective. Who may want to invest? The Medical Fund may be appropriate for investors who: ª wish to invest for the long-term; ª want to diversify their portfolios; ª want to allocate some portion of their long-term investments to value equity investing; ª are willing to accept the volatility associated with equity investing; and </t>
        </is>
      </c>
    </row>
    <row r="136">
      <c r="A136" s="4" t="inlineStr">
        <is>
          <t>Performance</t>
        </is>
      </c>
    </row>
    <row r="137">
      <c r="A137" s="4" t="inlineStr">
        <is>
          <t>The bar chart and table shown below illustrate the variability of the Medical Fund’s returns. The bar chart indicates the risks of investing in the Medical Fund by showing the changes in the Medical Fund’s performance from year to year (on a calendar year basis). The table shows how the Medical Fund’s average annual returns, before and after taxes, compare with those of the S&amp;P 500 ® Index and the NASDAQ Composite ® Index, which represent broad measures of market performance. The past performance of the Medical Fund, before and after taxes, is not necessarily an indication of how the Medical Fund or the Medical Portfolio will perform in the future. Performance reflects fee waivers in effect. If fee waivers were not in place, the Medical Fund's performance would be reduced. Updated performance information is available on the Fund’s website at http://www.kineticsfunds.com</t>
        </is>
      </c>
    </row>
    <row r="138">
      <c r="A138" s="4" t="inlineStr">
        <is>
          <t>The Medical Fund – No Load ClassCalendar Year Returns as of 12/31</t>
        </is>
      </c>
    </row>
    <row r="140">
      <c r="A140" s="4" t="inlineStr">
        <is>
          <t>Best Quarter: Q1 2013 20.54 % Worst Quarter: Q3 2011 -15.60 %</t>
        </is>
      </c>
    </row>
    <row r="141">
      <c r="A141" s="4" t="inlineStr">
        <is>
          <t>Average Annual Total Returns as of 12/31/2020</t>
        </is>
      </c>
    </row>
    <row r="142">
      <c r="A142" s="4" t="inlineStr">
        <is>
          <t>The Medical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The Return After Taxes on Distributions and Sale of Fund Shares is higher than other return figures when a capital loss occurs upon the redemption of Fund shares.</t>
        </is>
      </c>
    </row>
    <row r="143">
      <c r="A143" s="4" t="inlineStr">
        <is>
          <t>1 Year 5 Years 10 Years Since Inception (1) The Medical Fund (MEDRX) No Load Return Before Taxes 9.04 % 5.55 % 10.75 % 9.11 % Return After Taxes on Distributions 8.32 % 3.85 % 9.27 % 8.29 % Return After Taxes on Distributions and Sale of Fund Shares (2) 5.87 % 4.06 % 8.61 % 7.74 % S&amp;P 500 ® Index (reflects no deductions for fees, expenses or taxes) 18.40 % 15.22 % 13.88 % 7.23 % NASDAQ Composite ® Index (reflects no deductions for fees, expenses or taxes) 43.64 % 20.81 % 17.12 % 7.55 %</t>
        </is>
      </c>
    </row>
    <row r="144">
      <c r="A144" s="4" t="inlineStr">
        <is>
          <t>No Load Class Prospectus | Kinetics Small Cap Opportunities Fund</t>
        </is>
      </c>
    </row>
    <row r="145">
      <c r="A145" s="4" t="inlineStr">
        <is>
          <t>THE SMALL CAP OPPORTUNITIES FUND</t>
        </is>
      </c>
    </row>
    <row r="146">
      <c r="A146" s="4" t="inlineStr">
        <is>
          <t>Investment Objective</t>
        </is>
      </c>
    </row>
    <row r="147">
      <c r="A147" s="4" t="inlineStr">
        <is>
          <t>The investment objective of the Small Cap Opportunities Fund (the “Small Cap Fund”) is long-term growth of capital. The Small Cap Fund is the sole “feeder fund” to The Small Cap Opportunities Portfolio (the “Small Cap Portfolio”), a series of Kinetics Portfolios Trust.</t>
        </is>
      </c>
    </row>
    <row r="148">
      <c r="A148" s="4" t="inlineStr">
        <is>
          <t>Fees and Expenses of the Fund</t>
        </is>
      </c>
    </row>
    <row r="149">
      <c r="A149" s="4" t="inlineStr">
        <is>
          <t>This table describes the fees and expenses that you may pay if you buy, hold, and sell shares of the Small Cap Fund. You may pay other fees, such as brokerage commissions and other fees to financial intermediaries, which are not reflected in the table and example below.</t>
        </is>
      </c>
    </row>
    <row r="150">
      <c r="A150" s="4" t="inlineStr">
        <is>
          <t>SHAREHOLDER FEES (fees paid directly from your investment)</t>
        </is>
      </c>
    </row>
    <row r="151">
      <c r="A151" s="4" t="inlineStr">
        <is>
          <t>SHAREHOLDER FEES No Load Class Redemption Fee (as a percentage of amount redeemed on shares held for 30 days or less, if applicable) 2.00%</t>
        </is>
      </c>
    </row>
    <row r="152">
      <c r="A152" s="4" t="inlineStr">
        <is>
          <t>ANNUAL FUND OPERATING EXPENSES  (expenses that you pay each year as a percentage of the value of your investment)</t>
        </is>
      </c>
    </row>
    <row r="153">
      <c r="A153" s="4" t="inlineStr">
        <is>
          <t>ANNUAL FUND OPERATING EXPENSES (expenses that you pay each year as a percentage of the value of your investment) No Load Class Management Fees (1) 1.25% Distribution (Rule 12b-1) Fees None Other Expenses 0.53% Shareholder Servicing Fees 0.25% Other Operating Expenses 0.28% Total Annual Fund Operating Expenses 1.78% Fee Waiver and/or Expense Reimbursements (2) -0.14% Total Annual Fund Operating Expenses after Fee Waiver and/or Expense Reimbursements 1.64%</t>
        </is>
      </c>
    </row>
    <row r="154">
      <c r="A154" s="4" t="inlineStr">
        <is>
          <t>Example.</t>
        </is>
      </c>
    </row>
    <row r="155">
      <c r="A155" s="4" t="inlineStr">
        <is>
          <t>This Example is intended to help you compare the cost of investing in the Small Cap Fund with the cost of investing in other mutual funds. This Example assumes that you invest $10,000 in the Small Cap Fund for the time periods indicated and then redeem all of your shares at the end of these periods. The Example also assumes that your investment has a 5% return each year and that the Small Cap Fund’s operating expenses remain the same (taking into account the expense limitation only in the first year).</t>
        </is>
      </c>
    </row>
    <row r="156">
      <c r="A156" s="4" t="inlineStr">
        <is>
          <t>Although your actual costs may be higher or lower, based on these assumptions your cost for the Small Cap Fund would be:</t>
        </is>
      </c>
    </row>
    <row r="157">
      <c r="A157" s="4" t="inlineStr">
        <is>
          <t>1 Year 3 Years 5 Years 10 Years No Load Class $167 $547 $951 $2,083</t>
        </is>
      </c>
    </row>
    <row r="158">
      <c r="A158" s="4" t="inlineStr">
        <is>
          <t>Portfolio Turnover.</t>
        </is>
      </c>
    </row>
    <row r="159">
      <c r="A159" s="4" t="inlineStr">
        <is>
          <t>The Small Cap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Portfolio’s, and therefore the Small Cap Fund’s, performance. During the most recent fiscal year, the Small Cap Portfolio’s portfolio turnover rate was 0% of the average value of its portfolio.</t>
        </is>
      </c>
    </row>
    <row r="160">
      <c r="A160" s="4" t="inlineStr">
        <is>
          <t>Principal Investment Strategy</t>
        </is>
      </c>
    </row>
    <row r="161">
      <c r="A161" s="4" t="inlineStr">
        <is>
          <t xml:space="preserve">The Small Cap Fund is a non-diversified fund that invests all of its investable assets in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s Investment Adviser considers small cap companies to be those with market capitalizations at or below the highest market capitalization of a component security within the S&amp;P 600 ® SmallCap Index. The highest market capitalization of a company within the S&amp;P 600 ® SmallCap Index was approximately $12.4 billion as of March 31, 2021 . The Small Cap Portfolio may also invest in exchange-traded funds (“ETFs”) and purchase and write options for hedging purposes and/or direct investment. The Small Cap Portfolio may invest up to 20% of its total assets in convertible and non-convertible debt securities rated below investment grade, also known as junk bonds, or unrated securities that the Investment Adviser has determined to be of comparable quality. The Small Cap Portfolio focuses on undervalued and special situation small capitalization equities that the Investment Adviser believes have the potential for rewarding long-term investment results. Small Cap Portfolio securities will generally be selected from companies that are engaged in a number of industries if, in the Investment Adviser’s opinion, they are selling below their perceived intrinsic value, have limited or no institutional ownership, have had short-term earnings shortfalls, have had a recent initial public offering (“IPO”) but have not attracted significant analyst coverage, are selling at or below book or replacement value, or have modest price to earnings ratios. The Investment Adviser considers a company’s fundamentals by reviewing its balance sheets, corporate revenues, earnings and dividends. The Investment Adviser also looks at the amount of capital a company spends on research and development. Additionally, the Small Cap Portfolio may participate in securities lending arrangements up to 33-1/3% of the securities in its portfolio with brokers, dealers, and financial institutions (but not individuals) in order to increase the return on its portfolio. The Small Cap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Small Cap Portfolio contributed a portion of its holdings in the Grayscale Bitcoin Trust to a wholly-owned and controlled subsidiary organized under the laws of the Cayman Islands (the “Subsidiary”). The Small Cap Portfolio realized capital gain on the transfer to the extent the value of the transferred Grayscale Bitcoin Trust interest at the time of transfer exceeded its tax basis in the hands of the Small Cap Portfolio. In the future, the Small Cap Portfolio may seek to gain additional exposure to the Grayscale Bitcoin Trust that may not produce qualifying income for the Small Cap Fund under the Internal Revenue Code. The Small Cap Portfolio will not make any additional investments in the Grayscale Bitcoin Trust if as a result of such investment, its aggregate investment in the Grayscale Bitcoin Trust, either directly or through a Subsidiary, would be more than 15% of its assets at the time of the investment. The Subsidiary invests primarily in the Grayscale Bitcoin Trust. The Small Cap Portfolio will invest in its Subsidiary within the limitations of the federal tax laws, rules and regulations that apply to “regulated investment companies” (“RICs”) under Subchapter M of Subtitle A, Chapter 1, of the Internal Revenue Code (“Subchapter M”). However, the Small Cap Portfolio and its Subsidiary complies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Small Cap Fund, the Subsidiary does not, and will not, seek to qualify as a RIC. The Small Cap Portfolio is the sole shareholder of its Subsidiary and does not expect shares of its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Small Cap Portfolio. The Small Cap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Small Cap Portfolio during such periods of time. Additionally, to respond to adverse market, economic, political or other conditions, which may persist for short or long periods of time, the Small Cap Portfolio may invest up to 100% of its assets in the types of high quality, U.S. short-term debt securities and money market instruments described above. If the market advances during periods when the Small Cap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Small Cap Portfolio is desirable both to meet operating requirements and to take advantage of new investment opportunities. When the Small Cap Portfolio holds a significant portion of assets in cash and cash equivalents, it may not meet its investment objective. The Small Cap Portfolio held 57.6% of its net assets in the Texas Pacific Land Corporation (the “Land Corporation”) as of March 31, 2021. The Land Corporation is a corporation organized under the laws of the state of New York. One of the largest land owners in Texas, the Land Corporation derives most of its </t>
        </is>
      </c>
    </row>
    <row r="162">
      <c r="A162" s="4" t="inlineStr">
        <is>
          <t>Principal Investment Risks</t>
        </is>
      </c>
    </row>
    <row r="163">
      <c r="A163" s="4" t="inlineStr">
        <is>
          <t xml:space="preserve">Investing in common stocks has inherent risks that could cause you to lose money. The principal risks of investing in the Small Cap Fund, and indirectly the Small Cap Portfolio, are listed below and could adversely affect the net asset value (“NAV”), total return and value of the Small Cap Fund, the Small Cap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Small Cap Fund, and indirectly the Small Cap Portfolio, regardless of the order in which it appears. Different risks may be more significant at different times depending on market conditions or other factors. ª Single Stock Concentration Risk: The Small Cap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 The value of the Small Cap Portfolio’s investment in the Grayscale Bitcoin Trust directly and indirectly through its Subsidiary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Small Cap Portfolio’s investment in the Grayscale Bitcoin Trust. Bitcoin transactions are irrevocable, and stolen or incorrectly transferred bitcoins may be irretrievable. As a result, any incorrectly executed bitcoin transactions could adversely affect the value of the Small Cap Portfolio’s investment in the Grayscale Bitcoin Trust. Shares of the Grayscale Bitcoin Trust may trade at a premium or discount to the net asset value of the Grayscale Bitcoin Trust. ª Non-Diversification Risks: 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 ª Liquidity Risks: The Investment Adviser may not be able to sell portfolio securities at an optimal time or pri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Small Cap Portfolio will bear its pro rata portion of an ETF’s expenses, including advisory fees, in addition to its own expenses. ª Foreign Securities Risks: The Small Cap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Small Cap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Small Cap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Small Cap Portfolio's investments. ª IPO Risk :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Small Cap Portfolio. These leveraged instruments may result in losses to the Small Cap Portfolio or may adversely affect the Small Cap Portfolio’s NAV or total return, because instruments that contain leverage are more sensitive to changes in interest rates. The Small Cap Portfolio may also have to sell assets at inopportune times to satisfy its obligations in connection with such transactions. ª Management Risks: There is no guarantee that the Small Cap Fund will meet its investment objective. The Investment Adviser does not guarantee the performance of the Small Cap Fund, nor can it assure you that the market value of your investment will not decline.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Small Cap Portfolio gives up the opportunity to benefit from potential increases in the value of the common stocks above the strike prices of the written put options, but continues to bear the risk of declines in the value of its common stock portfolio. The Small Cap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S., may in the future curtail or outlaw the acquisition, use or redemption of bitcoins. ª Sector Concentration Risk: Although the Small Cap Portfolio will not concentrate its investments in any industries, the Small Cap Portfolio may, at certain times, have concentrations in one or more sectors which may cause the Portfolio to be more sensitive to economic changes or events occurring in those sectors, and the Portfolio's investments may be more volatile. As of December 31, 2020, the Portfolio had 44.3% invested in the Mining, Quarrying and Oil and Gas Extraction sector. ª Small-Capitalization Company Risks: The Small Cap Portfolio primarily invests in the stocks of small-capitalization companies. Small-capitalization companies often have narrower markets and more limited managerial and financial resources than larger, more established companies. As a result, their performance can be more volatile and they face a greater risk of business failure, which could increase the volatility of the Small Cap Portfolio’s assets. ª Special Situations Risks: The Small Cap Portfolio may use aggressive investment techniques, including seeking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Small Cap Portfolio, and therefore the Small Cap Fund. ª Stock Market Risks: Stock mutual funds are subject to stock market risks and significant fluctuations in value. If the stock market declines in value, the Small Cap Portfolio, and therefore the Small Cap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The portfolio securities selected by the Investment Adviser may decline in value or not increase in value when the stock market in general is rising and may fail to meet the Small Cap Portfolio’s, and therefore the Small Cap Fund’s, investment objective. ª Subsidiary Risks : By investing in its Subsidiary, the Small Cap Portfolio is indirectly exposed to the risks associated with the Subsidiary’s investments. Those investments held by the Subsidiary are generally similar to the investments that are permitted to be held by the Small Cap Portfolio and are subject to the same risks that would apply to similar investments if held directly by the Small Cap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Small Cap Portfolio and/or its Subsidiary to continue to operate and could adversely affect the Small Cap Fund’s performance. ª Tax Risks : In order to qualify as a RIC, the Small Cap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Small Cap Portfolio’s investment in its Subsidiary is expected to provide the Small Cap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Small Cap Portfolio, in which the RIC invests. There is a risk, however, that the IRS might assert that the income derived from the Small Cap Portfolio’s investment in its Subsidiary will not be considered qualifying income. If the Small Cap Fund were to fail to qualify as a RIC and became subject to federal income tax, shareholders of the Small Cap Fund would be subject to diminished returns. Changes in the laws of the United States and/or the Cayman Islands could result in the inability of the Small Cap Portfolio and/or its Subsidiary to operate as described in this Prospectus and could adversely affect the Small Cap Fund. For example, the Cayman Islands does not currently impose any income, corporate or capital gains tax or withholding tax on the Subsidiary. If Cayman Islands law changes such that the Subsidiary must pay Cayman Islands taxes, Small Cap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Small Cap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164">
      <c r="A164" s="4" t="inlineStr">
        <is>
          <t>Performance</t>
        </is>
      </c>
    </row>
    <row r="165">
      <c r="A165" s="4" t="inlineStr">
        <is>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compare with those of the S&amp;P 600 ® SmallCap Index and the S&amp;P 500 ® Index, which represent broad measures of market performance. The past performance of the Small Cap Fund, before and after taxes, is not necessarily an indication of how the Small Cap Fund or the Small Cap Portfolio will perform in the future. Performance reflects fee waivers in effect. If fee waivers were not in place, the Small Cap Fund’s performance would be reduced. Updated performance information is available on the Fund’s website at http://www.kineticsfunds.com</t>
        </is>
      </c>
    </row>
    <row r="166">
      <c r="A166" s="4" t="inlineStr">
        <is>
          <t>The Small Cap Fund – No Load ClassCalendar Year Returns as of 12/31</t>
        </is>
      </c>
    </row>
    <row r="168">
      <c r="A168" s="4" t="inlineStr">
        <is>
          <t>Best Quarter: Q4 2020 38.58 % Worst Quarter: Q1 2020 -34.39 %</t>
        </is>
      </c>
    </row>
    <row r="169">
      <c r="A169" s="4" t="inlineStr">
        <is>
          <t>Average Annual Total Returns as of 12/31/2020</t>
        </is>
      </c>
    </row>
    <row r="170">
      <c r="A170" s="4" t="inlineStr">
        <is>
          <t>The Small Cap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71">
      <c r="A171" s="4" t="inlineStr">
        <is>
          <t>1 Year 5 Years 10 Years Since Inception (1) The Small Cap Fund (KSCOX) No Load Return Before Taxes 2.30 % 15.40 % 11.25 % 10.18 % Return After Taxes on Distributions 2.30 % 15.40 % 11.23 % 10.02 % Return After Taxes on Distributions and Sale of Fund Shares 1.36 % 12.45 % 9.37 % 8.85 % S&amp;P 600 ® SmallCap Index (reflects no deductions for fees, expenses or taxes) 11.29 % 12.37 % 11.92 % 9.61 % S&amp;P 500 ® Index (reflects no deductions for fees, expenses or taxes) 18.40 % 15.22 % 13.88 % 6.72 %</t>
        </is>
      </c>
    </row>
    <row r="172">
      <c r="A172" s="4" t="inlineStr">
        <is>
          <t>No Load Class Prospectus | Kinetics Market Opportunities Fund</t>
        </is>
      </c>
    </row>
    <row r="173">
      <c r="A173" s="4" t="inlineStr">
        <is>
          <t>THE MARKET OPPORTUNITIES FUND</t>
        </is>
      </c>
    </row>
    <row r="174">
      <c r="A174" s="4" t="inlineStr">
        <is>
          <t>Investment Objective</t>
        </is>
      </c>
    </row>
    <row r="175">
      <c r="A175" s="4" t="inlineStr">
        <is>
          <t>The investment objective of the Market Opportunities Fund is long-term growth of capital. The Market Opportunities Fund is the sole “feeder fund” to The Market Opportunities Portfolio, a series of Kinetics Portfolios Trust.</t>
        </is>
      </c>
    </row>
    <row r="176">
      <c r="A176" s="4" t="inlineStr">
        <is>
          <t>Fees and Expenses of the Fund</t>
        </is>
      </c>
    </row>
    <row r="177">
      <c r="A177" s="4" t="inlineStr">
        <is>
          <t>This table describes the fees and expenses that you may pay if you buy, hold, and sell shares of the Market Opportunities Fund. You may pay other fees, such as brokerage commissions and other fees to financial intermediaries, which are not reflected in the table and example below.</t>
        </is>
      </c>
    </row>
    <row r="178">
      <c r="A178" s="4" t="inlineStr">
        <is>
          <t>SHAREHOLDER FEES(fees paid directly from your investment)</t>
        </is>
      </c>
    </row>
    <row r="179">
      <c r="A179" s="4" t="inlineStr">
        <is>
          <t>SHAREHOLDER FEES (fees paid directly from your investment) No Load Class Redemption Fee (as a percentage of amount redeemed on shares held for 30 days or less, if applicable) 2.00%</t>
        </is>
      </c>
    </row>
    <row r="180">
      <c r="A180" s="4" t="inlineStr">
        <is>
          <t>ANNUAL FUND OPERATING EXPENSES(expenses that you pay each year as a percentage of the value of your investment)</t>
        </is>
      </c>
    </row>
    <row r="181">
      <c r="A181" s="4" t="inlineStr">
        <is>
          <t>ANNUAL FUND OPERATING EXPENSES (expenses that you pay each year as a percentage of the value of your investment) No Load Class Management Fees (1) 1.25% Distribution (Rule 12b-1) Fees None Other Expenses 0.60% Shareholder Servicing Fees 0.25% Other Operating Expenses 0.35% Acquired Fund Fees and Expenses 0.12% Total Annual Fund Operating Expenses (2) 1.97% Fee Waiver and/or Expense Reimbursements (3) -0.45% Total Annual Fund Operating Expenses after Fee Waiver and/or Expense Reimbursements 1.52%</t>
        </is>
      </c>
    </row>
    <row r="182">
      <c r="A182" s="4" t="inlineStr">
        <is>
          <t>Example.</t>
        </is>
      </c>
    </row>
    <row r="183">
      <c r="A183" s="4" t="inlineStr">
        <is>
          <t>This Example is intended to help you compare the cost of investing in the Market Opportunities Fund with the cost of investing in other mutual funds. This Example assumes that you invest $10,000 in the Market Opportunities Fund for the time periods indicated and then redeem all of your shares at the end of these periods. The Example also assumes that your investment has a 5% return each year and that the Market Opportunities Fund’s operating expenses remain the same (taking into account the expense limitation only in the first three years).</t>
        </is>
      </c>
    </row>
    <row r="184">
      <c r="A184" s="4" t="inlineStr">
        <is>
          <t>Although your actual costs may be higher or lower, based on these assumptions your cost for the Market Opportunities Fund would be:</t>
        </is>
      </c>
    </row>
    <row r="185">
      <c r="A185" s="4" t="inlineStr">
        <is>
          <t>1 Year 3 Years 5 Years 10 Years No Load Class $155 $575 $1,021 $2,260</t>
        </is>
      </c>
    </row>
    <row r="186">
      <c r="A186" s="4" t="inlineStr">
        <is>
          <t>Portfolio Turnover.</t>
        </is>
      </c>
    </row>
    <row r="187">
      <c r="A187" s="4" t="inlineStr">
        <is>
          <t>The Market Opportunities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arket Opportunities Portfolio’s, and therefore the Market Opportunities Fund’s, performance. During the most recent fiscal year, the Market Opportunities Portfolio’s portfolio turnover rate was 2% of the average value of its portfolio.</t>
        </is>
      </c>
    </row>
    <row r="188">
      <c r="A188" s="4" t="inlineStr">
        <is>
          <t>Principal Investment Strategy</t>
        </is>
      </c>
    </row>
    <row r="189">
      <c r="A189" s="4" t="inlineStr">
        <is>
          <t xml:space="preserve">The Market Opportunities Fund is a non-diversified fund that invests all of its investable assets in the Market Opportunities Portfolio, a series of Kinetics Portfolios Trust. Under normal circumstances, the Market Opportunities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involved in capital markets or related to capital markets, as well as companies involved in the gaming industry. Capital market companies include companies that are engaged in or derive a substantial portion of their revenue from activities with a publicly traded securities exchange, such as equity exchanges and commodity exchanges, including but not limited to clearing firms and brokerage houses. The Market Opportunities Portfolio may also invest in exchange-traded funds (“ETFs”) and purchase and write options for hedging purposes and/or direct investment. The Market Opportunities Portfolio may invest up to 20% of its total assets in convertible and non-convertible debt securities rated below investment grade, also known as junk bonds, or unrated securities that the Investment Adviser has determined to be of comparable quality. The Market Opportunities Portfolio securities will be selected by the Investment Adviser from companies that are engaged in public exchanges, derivative exchanges, and capital markets; companies that experience operational scale from increased volume such as investment banks, credit card processing companies, electronic payment companies and companies in the gaming industry; and from companies that act as facilitators such as publicly traded expressways, airports, roads and railways. Companies that experience operational scale from increased volume are similar to capital markets companies because they have greater fixed costs than variable costs, operating margins that rise once fixed costs are covered, and an ability to generate higher operating margins once fixed costs are covered (referred to as operating leverage). High operating leverage describes a company’s ability to experience rising profit margins as revenues increase. These companies may be large, medium or small in size if, in the Investment Adviser’s opinion, these companies meet the Market Opportunities Portfolio’s investment criteria. The Investment Adviser seeks to invest in companies with high operating leverage that can expand capacity with negligible or limited associated costs. Generally, high returns on equity, long product life cycles, high barriers to entry and certain degrees of financial gearing are necessary for this. Financial gearing occurs with the use of loans and debt in companies where it is necessary to build capacity and infrastructure before operations can begin. Additionally, the Market Opportunities Portfolio may participate in securities lending arrangements up to 33-1/3% of the securities in its portfolio with brokers, dealers, and financial institutions (but not individuals) in order to increase the return on its portfolio. The Market Opportunities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Market Opportunities Portfolio contributed a portion of its holdings in the Grayscale Bitcoin Trust to a wholly-owned and controlled subsidiary organized under the laws of the Cayman Islands (the “Cayman Subsidiary”). The Market Opportunities Portfolio realized capital gain on the transfer to the extent the value of the transferred Grayscale Bitcoin Trust interest at the time of transfer exceeded its tax basis in the hands of the Market Opportunities Portfolio. The Market Opportunities Portfolio is also the sole shareholder of a wholly owned subsidiary organized under Delaware law (the “Delaware Subsidiary”). The Market Opportunities Portfolio may in the future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Market Opportunities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Market Opportunities Portfolio may seek to gain additional exposure to the Grayscale Bitcoin Trust that may not produce qualifying income for the Market Opportunities Fund under the Internal Revenue Code. The Market Opportunities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Market Opportunities Portfolio will invest in its Subsidiaries within the limitations of the federal tax laws, rules and regulations that apply to “regulated investment companies” (“RICs”) under Subchapter M of Subtitle A, Chapter 1, of the Internal Revenue Code (“Subchapter M”). However, the Market Opportunities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Market Opportunities Fund, each Subsidiary does not, and will not, seek to qualify as a RIC. The Market Opportunities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arket Opportunities Portfolio. The Market Opportunities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arket Opportunities Portfolio during such periods of time. Additionally, to respond to adverse market, economic, political or other conditions, which may persist for short or long periods of time, the Market Opportunities Portfolio may invest up to 100% of its assets in the types of high quality, U.S. short-term debt securities and money market instruments described above. If the market advances during periods when the Market Opportunities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arket Opportunities Portfolio is desirable both to meet operating requirements and to take advantage of new investment opportunities. When the Market Opportunities Portfolio holds a significant portion of assets in cash and cash equivalents, it may not meet its investment objective. </t>
        </is>
      </c>
    </row>
    <row r="190">
      <c r="A190" s="4" t="inlineStr">
        <is>
          <t>Principal Investment Risks</t>
        </is>
      </c>
    </row>
    <row r="191">
      <c r="A191" s="4" t="inlineStr">
        <is>
          <t xml:space="preserve">Investing in common stocks has inherent risks that could cause you to lose money. The principal risks of investing in the Market Opportunities Fund, and indirectly the Market Opportunities Portfolio, are listed below and could adversely affect the net asset value (“NAV”), total return and the value of the Market Opportunities Fund, Market Opportunities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Market Opportunities Fund, and indirectly the Market Opportunities Portfolio, regardless of the order in which it appears. Different risks may be more significant at different times depending on market conditions or other factors. ª Non-Diversification Risks : 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 ª Bitcoin Risks: The value of the Market Opportunities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Market Opportunities Portfolio’s investment in the Grayscale Bitcoin Trust. Bitcoin transactions are irrevocable, and stolen or incorrectly transferred bitcoins may be irretrievable. As a result, any incorrectly executed bitcoin transactions could adversely affect the value of the Market Opportunities Portfolio’s investment in the Grayscale Bitcoin Trust. Shares of the Grayscale Bitcoin Trust may trade at a premium or discount to the net asset value of the Grayscale Bitcoin Trust. ª Liquidity Risks : The Investment Adviser may not be able to sell portfolio securities at an optimal time or price. ª Sector Concentration Risk: Although the Market Opportunities Portfolio will not concentrate its investments in any industries, the Market Opportunities Portfolio may, at certain times, have concentrations in one or more sectors which may cause the Portfolio to be more sensitive to economic changes or events occurring in those sectors, and the Portfolio's investments may be more volatile. As of December 31, 2020, the Portfolio had 29.0% and 29.0% invested in the Mining, Quarrying and Oil and Gas Extraction sector and the Finance and Insurance sector, respectively.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arket Opportunities Portfolio will bear its pro rata portion of an ETF’s expenses, including advisory fees, in addition to its own expenses. ª Foreign Securities Risks : The Market Opportunities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Market Opportunities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arket Opportunities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arket Opportunities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arket Opportunities Portfolio. These leveraged instruments may result in losses to the Market Opportunities Portfolio or may adversely affect the Market Opportunities Portfolio’s NAV or total return, because instruments that contain leverage are more sensitive to changes in interest rates. The Market Opportunities Portfolio may also have to sell assets at inopportune times to satisfy its obligations in connection with such transactions. ª Management Risks: There is no guarantee that the Market Opportunities Fund will meet its investment objective. The Investment Adviser does not guarantee the performance of the Market Opportunities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arket Opportunities Portfolio gives up the opportunity to benefit from potential increases in the value of the common stocks above the strike prices of the written put options, but continues to bear the risk of declines in the value of its common stock portfolio. The Market Opportunities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Emphasis Risks: The Market Opportunities Portfolio’s investments in the capital markets sector subjects it to the risks affecting that sector more than would a fund that invests in a wide variety of market sectors. For instance, companies in the capital markets sector may be adversely affected by changes in economic conditions as well as legislative initiatives, all of which may impact the profitability of companies in this sector. The Market Opportunities Portfolio’s investments in the gaming sector may be adversely affected by changes in economic conditions. The casino industry is particularly susceptible to economic conditions that negatively affect tourism. Casino and gaming companies are highly competitive, and new products, casino concepts and venues are competitive challenges to existing companies. In addition, gaming and related companies are highly regulated, and state and federal legislative changes can significantly impact profitability in those sectors. ª Single Stock Concentration Risk: The Market Opportunities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Small and Medium-Size Company Risks : The Market Opportunities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arket Opportunities Portfolio’s assets. ª Stock Market Risks : Stock mutual funds are subject to stock market risks and significant fluctuations in value. If the stock market declines in value, the Market Opportunities Portfolio, and therefore the Market Opportunities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arket Opportunities Portfolio’s, and therefore the Market Opportunities Fund’s, investment objective. ª Subsidiary Risks: By investing in its Subsidiaries, the Market Opportunities Portfolio is indirectly exposed to the risks associated with each Subsidiary’s investments. Those investments held by the Subsidiaries are generally similar to the investments that are permitted to be held by the Market Opportunities Portfolio and are subject to the same risks that would apply to similar investments if held directly by the Market Opportunities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Market Opportunities Portfolio and/or its Subsidiaries to continue to operate and could adversely affect the Market Opportunities Fund’s performance. ª Tax Risks: In order to qualify as a RIC, the Market Opportunities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Market Opportunities Portfolio’s investment in each Subsidiary is expected to provide the Market Opportunities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Market Opportunities Portfolio, in which the RIC invests. There is a risk, however, that the IRS might assert that the income derived from the Market Opportunities Portfolio’s investment in a Subsidiary will not be considered qualifying income. If the Market Opportunities Fund were to fail to qualify as a RIC and became subject to federal income tax, shareholders of the Market Opportunities Fund would be subject to diminished returns. Changes in the laws of the United States, Delaware and/or the Cayman Islands could result in the inability of the Market Opportunities Portfolio and/or its Subsidiaries to operate as described in this Prospectus and could adversely affect the Market Opportunities Fund. For example, the Cayman Islands does not currently impose any income, corporate or capital gains tax or withholding tax on the Cayman Subsidiary. If Cayman Islands law changes such that the Cayman Subsidiary must pay Cayman Islands taxes, Market Opportuniti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Market Opportunities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192">
      <c r="A192" s="4" t="inlineStr">
        <is>
          <t>Performance</t>
        </is>
      </c>
    </row>
    <row r="193">
      <c r="A193" s="4" t="inlineStr">
        <is>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compare with those of the S&amp;P 500 ® Index and the MSCI EAFE Index, which represent broad measures of market performance. The past performance of the Market Opportunities Fund, before and after taxes, is not necessarily an indication of how the Market Opportunities Fund or the Market Opportunities Portfolio will perform in the future. Performance reflects fee waivers in effect. If fee waivers were not in place, the Market Opportunities Fund’s performance would be reduced. Updated performance information is available on the Fund’s website at http://www.kineticsfunds.com</t>
        </is>
      </c>
    </row>
    <row r="194">
      <c r="A194" s="4" t="inlineStr">
        <is>
          <t>The Market Opportunities Fund – No Load ClassCalendar Year Returns as of 12/31</t>
        </is>
      </c>
    </row>
    <row r="196">
      <c r="A196" s="4" t="inlineStr">
        <is>
          <t>Best Quarter: Q4 2020 36.46 % Worst Quarter: Q1 2020 -21.60 %</t>
        </is>
      </c>
    </row>
    <row r="197">
      <c r="A197" s="4" t="inlineStr">
        <is>
          <t>Average Annual Total Returns as of 12/31/2020</t>
        </is>
      </c>
    </row>
    <row r="198">
      <c r="A198" s="4" t="inlineStr">
        <is>
          <t>The Market Opportunities Fund’s after-tax returns as shown in the following table are calculated using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99">
      <c r="A199" s="4" t="inlineStr">
        <is>
          <t>1 Year 5 Years 10 Years Since Inception (January 31, 2006) The Market Opportunities Fund (KMKNX) No Load Return Before Taxes 19.55 % 18.34 % 12.21 % 9.50 % Return After Taxes on Distributions 19.48 % 17.56 % 11.79 % 9.15 % Return After Taxes on Distributions and Sale of Fund Shares 11.63 % 14.56 % 10.03 % 7.91 % S&amp;P 500 ® Index (reflects no deductions for fees, expenses or taxes) 18.40 % 15.22 % 13.88 % 9.75 % MSCI EAFE Index (reflects no deductions for fees, expenses or taxes) 7.82 % 7.45 % 5.51 % 4.09 %</t>
        </is>
      </c>
    </row>
    <row r="200">
      <c r="A200" s="4" t="inlineStr">
        <is>
          <t>No Load Class Prospectus | Kinetics Multi-Disciplinary Income Fund</t>
        </is>
      </c>
    </row>
    <row r="201">
      <c r="A201" s="4" t="inlineStr">
        <is>
          <t>THE MULTI-DISCIPLINARY INCOME FUND</t>
        </is>
      </c>
    </row>
    <row r="202">
      <c r="A202" s="4" t="inlineStr">
        <is>
          <t>Investment Objectives</t>
        </is>
      </c>
    </row>
    <row r="203">
      <c r="A203" s="4" t="inlineStr">
        <is>
          <t>The investment objective of the Multi-Disciplinary Income Fund is total return. The Multi-Disciplinary Income Fund is the sole “feeder fund” to The Multi-Disciplinary Income Portfolio, a series of Kinetics Portfolios Trust.</t>
        </is>
      </c>
    </row>
    <row r="204">
      <c r="A204" s="4" t="inlineStr">
        <is>
          <t>Fees and Expenses of the Fund</t>
        </is>
      </c>
    </row>
    <row r="205">
      <c r="A205" s="4" t="inlineStr">
        <is>
          <t>This table describes the fees and expenses that you may pay if you buy, hold, and sell shares of the Multi-Disciplinary Income Fund. You may pay other fees, such as brokerage commissions and other fees to financial intermediaries, which are not reflected in the table and example below.</t>
        </is>
      </c>
    </row>
    <row r="206">
      <c r="A206" s="4" t="inlineStr">
        <is>
          <t>SHAREHOLDER FEES(fees paid directly from your investment)</t>
        </is>
      </c>
    </row>
    <row r="207">
      <c r="A207" s="4" t="inlineStr">
        <is>
          <t>SHAREHOLDER FEES (fees paid directly from your investment) No Load Class Redemption Fee (as a percentage of amount redeemed on shares held for less than 30 days, if applicable) 2.00%</t>
        </is>
      </c>
    </row>
    <row r="208">
      <c r="A208" s="4" t="inlineStr">
        <is>
          <t>ANNUAL FUND OPERATING EXPENSES  (expenses that you pay each year as a percentage of the value of your investment)</t>
        </is>
      </c>
    </row>
    <row r="209">
      <c r="A209" s="4" t="inlineStr">
        <is>
          <t>ANNUAL FUND OPERATING EXPENSES (expenses that you pay each year as a percentage of the value of your investment) No Load Class Management Fees (1) 1.25% Distribution (Rule 12b-1) Fees None Other Expenses 0.88% Shareholder Servicing Fees 0.25% Other Operating Expenses 0.63% Acquired Fund Fees and Expenses 0.23% Total Annual Fund Operating Expenses (2) 2.36% Fee Waiver and/or Expense Reimbursements (3) -0.64% Total Annual Fund Operating Expenses after Fee Waiver and/or Expense Reimbursements 1.72%</t>
        </is>
      </c>
    </row>
    <row r="210">
      <c r="A210" s="4" t="inlineStr">
        <is>
          <t>Example.</t>
        </is>
      </c>
    </row>
    <row r="211">
      <c r="A211" s="4" t="inlineStr">
        <is>
          <t>This Example is intended to help you compare the cost of investing in the Multi-Disciplinary Income Fund with the cost of investing in other mutual funds. This Example assumes that you invest $10,000 in the Multi-Disciplinary Income Fund for the time periods indicated and then redeem all of your shares at the end of these periods. The Example also assumes that your investment has a 5% return each year and that the Multi-Disciplinary Income Fund’s operating expenses remain the same (taking into account the expense limitation only in the first year).</t>
        </is>
      </c>
    </row>
    <row r="212">
      <c r="A212" s="4" t="inlineStr">
        <is>
          <t>Although your actual costs may be higher or lower, based on these assumptions your cost for the Multi-Disciplinary Income Fund would be:</t>
        </is>
      </c>
    </row>
    <row r="213">
      <c r="A213" s="4" t="inlineStr">
        <is>
          <t>1 Year 3 Years 5 Years 10 Years No Load Class $175 $675 $1,201 $2,647</t>
        </is>
      </c>
    </row>
    <row r="214">
      <c r="A214" s="4" t="inlineStr">
        <is>
          <t>Portfolio Turnover.</t>
        </is>
      </c>
    </row>
    <row r="215">
      <c r="A215" s="4" t="inlineStr">
        <is>
          <t>The Multi-Disciplinary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ulti-Disciplinary Income Portfolio’s, and therefore the Multi-Disciplinary Income Fund’s, performance. During the most recent fiscal year, the Multi-Disciplinary Income Portfolio’s portfolio turnover rate was 0% of the average value of its portfolio.</t>
        </is>
      </c>
    </row>
    <row r="216">
      <c r="A216" s="4" t="inlineStr">
        <is>
          <t>Principal Investment Strategy</t>
        </is>
      </c>
    </row>
    <row r="217">
      <c r="A217" s="4" t="inlineStr">
        <is>
          <t xml:space="preserve">The Multi-Disciplinary Income Fund is a diversified fund that invests all of its investable assets in the Multi-Disciplinary Income Portfolio, a series of Kinetics Portfolios Trust. “Total Return” sought by the Multi-Disciplinary Income Portfolio consists of income earned on the Multi-Disciplinary Income Portfolio’s investments, plus capital appreciation. The Multi-Disciplinary Income Portfolio utilizes a two-part investment strategy, which includes fixed-income components, including fixed-income exchange-traded funds (“ETFs”), and derivatives components. Under normal circumstances, the Multi-Disciplinary Income Portfolio will invest at least 65% of its net assets in fixed-income securities, derivatives and cash or cash equivalents committed as collateral for written option contracts. There is no limit on the amount of assets the Multi-Disciplinary Income Portfolio may invest in fixed-income securities. For purposes of this Prospectus, fixed-income securities include debt securities issued or guaranteed by the U.S. government or by an agency or instrumentality of the U.S. government, corporate bonds and debentures, convertible debt securities, and debt securities of foreign issuers, including emerging markets issuers. Corporate bonds held by the Multi-Disciplinary Income Portfolio generally are senior secured or senior unsecured, are of investment grade quality, and have durations of 0-5 years. However, there is no limit as to the maturities or credit ratings associated with such bonds. The Multi-Disciplinary Income Portfolio may invest up to 100% of its assets in debt securities that are rated below investment grade (“junk” bonds) and up to 5% of its total assets in defaulted junk bonds. The Multi-Disciplinary Income Portfolio may also invest up to 40% of its total assets at the time of purchase in debt securities of emerging market countries. The Multi-Disciplinary Income Portfolio utilizes a proprietary credit spread/relative value model to select positions and a portfolio construction and investment process that relies on value identification and diversification. The Multi-Disciplinary Income Portfolio may invest up to 100% of its total assets in selling equity put options. The Multi-Disciplinary Income Portfolio may also invest in U.S. Treasury note futures; selling or buying equity calls, bond calls, and bond put options; and credit default swaps, as well as other derivatives, to manage risk or to enhance return. The Multi-Disciplinary Income Portfolio may also buy puts on specific underlying equity securities that are traded on a national securities exchange. The Multi-Disciplinary Income Portfolio will not invest more than 15% of its net assets in instruments that are not deemed liquid. In connection with the Multi-Disciplinary Income Portfolio’s positions in derivatives, the Multi-Disciplinary Income Portfolio will segregate liquid assets or will otherwise cover its position in accordance with applicable U.S. Securities and Exchange Commission (“SEC”) requirements. The Investment Adviser uses a bottom-up approach in managing the Multi-Disciplinary Income Fund, which means that the focus is on the analysis of individual securities. By engaging in quantitative and qualitative analysis of individual securities, the Investment Adviser examines a company’s current valuation and earning potential and assesses the company’s competitive positioning. The bonds purchased in the Multi-Disciplinary Income Portfolio are selected from the same universe of companies that the Investment Adviser uses for equity investments. All of the same characteristics apply, however, in the Multi-Disciplinary Income Portfolio option premiums are also considered. Additionally, the Multi-Disciplinary Income Portfolio may participate in securities lending arrangements up to 33-1/3% of the securities in its portfolio with brokers, dealers, and financial institutions (but not individuals) in order to increase the return on its portfolio. The Investment Adviser may sell a security due to changes in credit characteristics or outlook, as well as changes in portfolio strategy or cash flow needs. A security may also be sold and replaced with one that presents a better value or risk/reward profile. The Investment Adviser may actively trade Multi-Disciplinary Income Portfolio securities. The Multi-Disciplinary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ulti-Disciplinary Income Portfolio during such periods of time. Additionally, to respond to adverse market, economic, political or other conditions, which may persist for short or long periods of time, the Multi-Disciplinary Income Portfolio may invest up to 100% of its assets in the types of high quality, U.S. short-term debt securities and money market instruments described above. </t>
        </is>
      </c>
    </row>
    <row r="218">
      <c r="A218" s="4" t="inlineStr">
        <is>
          <t>Principal Investment Risks</t>
        </is>
      </c>
    </row>
    <row r="219">
      <c r="A219" s="4" t="inlineStr">
        <is>
          <t xml:space="preserve">The Multi-Disciplinary Income Portfolio’s investments, including common stocks, have inherent risks that could cause you to lose money. The principal risks of investing in the Multi-Disciplinary Income Fund, and indirectly the Multi-Disciplinary Income Portfolio, are listed below and could adversely affect the net asset value (“NAV”), total return and the value of the Multi-Disciplinary Income Fund, Multi-Disciplinary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ulti-Disciplinary Income Fund, and indirectly the Multi-Disciplinary Income Portfolio, regardless of the order in which it appears. Different risks may be more significant at different times depending on market conditions or other factors. ª Below Investment Grade Debt Securities Risks: Generally, below investment grade debt securities, i.e., junk bonds, are subject to greater credit risk, price volatility and risk of loss than investment grade securities. Junk bonds are considered to be speculative in nature. ª Interest Rate Risk: The risk that when interest rates increase, fixed-income securities held by the Multi-Disciplinary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ulti-Disciplinary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ulti-Disciplinary Income Portfolio’s investments. ª Management Risks: There is no guarantee that the Multi-Disciplinary Income Fund will meet its investment objective. The Investment Adviser does not guarantee the performance of the Multi-Disciplinary Income Fund, nor can it assure you that the market value of your investment will not decline. ª Convertible Securities Risks: Convertible securities are subject to the risks affecting both equity and fixed income securities, including market, credit, liquidity and interest rate risk. ª Credit Default Swap Agreement Risks: The Fund may enter into credit default swap agreements as a “buyer” or “seller” of credit protection on liquid credit indices. In instances where the Fund is a protection seller (receives a periodic fee over the life of the contract in return for the obligation to compensate the protection buyer for loss), the Fund will assume the risks associated with credit deterioration (spread widening) as well as default risk. In the event of default, the Fund is obligated to pay the buyer of credit protection the notional value of the swap less the recovery rate on the reference asset. ª Credit/Default Risk: The risk that an issuer or guarantor of fixed-income securities held by the Multi-Disciplinary Income Portfolio (which may have low credit ratings), or the counterparty in a derivative investment, may default on its obligation to pay interest and repay principal. ª Derivatives Risks: The Multi-Disciplinary Income Portfolio’s investments in futures, options and swaps and other derivative instruments may result in loss. Derivative instruments may be illiquid, difficult to price and leveraged so that small changes may produce disproportionate losses to the Multi-Disciplinary Income Portfolio. To the extent the Multi-Disciplinary Income Portfolio segregates assets to cover derivatives positions, the Multi-Disciplinary Income Portfolio may impair its ability to meet current obligations, to honor requests for redemption and to manage the Multi-Disciplinary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ulti-Disciplinary Income Portfolio will bear its pro rata portion of an ETF’s expenses, including advisory fees, in addition to its own expenses. ª Foreign Securities Risks: The Multi-Disciplinary Income Portfolio may invest directly in foreign debt securities or in U.S. dollar-denominated foreign debt securities through ADRs, GDRs and IDRs. Foreign securities can carry higher returns but involve more risks than those associated with U.S. investments. Additional risks associated with investment in foreign debt securities include currency fluctuations, political and economic instability, differences in financial reporting standards and less stringent regulation of securities marke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ulti-Disciplinary Income Portfolio. These leveraged instruments may result in losses to the Multi-Disciplinary Income Portfolio or may adversely affect the Multi-Disciplinary Income Portfolio’s NAV or total return, because instruments that contain leverage are more sensitive to changes in interest rates. The Multi-Disciplinary Income Portfolio may also have to sell assets at inopportune times to satisfy its obligations in connection with such transactions. ª Liquidity Risks: The Multi-Disciplinary Income Portfolio’s investments in the securities of small and medium capitalization companies and in non-investment grade fixed-income securities makes the Multi-Disciplinary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Multi-Disciplinary Income Portfolio gives up the opportunity to benefit from potential increases in the value of the common stocks above the strike prices of the written put options, but continues to bear the risk of declines in the value of its common stock portfolio. The Multi-Disciplinary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Multi-Disciplinary Income Portfolio will not concentrate its investments in any industries, the Multi-Disciplinary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21.4% invested in the Manufacturing sector. ª Security Selection Risks: The Multi-Disciplinary Income Portfolio securities selected by the Investment Adviser may decline in value or not increase in value when the stock market in general is rising and may fail to meet the Multi-Disciplinary Income Portfolio’s, and therefore the Multi-Disciplinary Income Fund’s, investment objective. Who may want to invest? The Multi-Disciplinary Income Fund may be appropriate for investors who: ª wish to diversify their portfolios; ª wish to generate income and capital; ª wish to invest for the long-term; and </t>
        </is>
      </c>
    </row>
    <row r="220">
      <c r="A220" s="4" t="inlineStr">
        <is>
          <t>Performance</t>
        </is>
      </c>
    </row>
    <row r="221">
      <c r="A221" s="4" t="inlineStr">
        <is>
          <t>The bar chart and table shown below illustrate the variability of the Multi-Disciplinary Income Fund’s returns. The bar chart indicates the risks of investing in the Multi-Disciplinary Income Fund by showing the changes in the Multi-Disciplinary Income Fund’s performance from year to year (on a calendar year basis). The table shows how the Multi-Disciplinary Income Fund’s average annual returns, before and after taxes (after taking into account any sales charges) compare with those of the Bloomberg Barclays U.S. Aggregate Bond Index and Bloomberg Barclays U.S. Corporate High Yield Bond Index, which represent broad measures of market performance. The past performance of the Multi-Disciplinary Income Fund, before and after taxes, is not necessarily an indication of how the Multi-Disciplinary Income Fund or the Multi-Disciplinary Income Portfolio will perform in the future. Performance reflects fee waivers in effect. If fee waivers were not in place, the Multi-Disciplinary Income Fund’s performance would be reduced. Updated performance information is available on the Fund’s website at http://www.kineticsfunds.com</t>
        </is>
      </c>
    </row>
    <row r="222">
      <c r="A222" s="4" t="inlineStr">
        <is>
          <t>The Multi-Disciplinary Income Fund – No Load ClassCalendar Year Returns as of 12/31</t>
        </is>
      </c>
    </row>
    <row r="224">
      <c r="A224" s="4" t="inlineStr">
        <is>
          <t>Best Quarter: Q1 2012 10.53 % Worst Quarter: Q3 2011 -12.34 %</t>
        </is>
      </c>
    </row>
    <row r="225">
      <c r="A225" s="4" t="inlineStr">
        <is>
          <t>Average Annual Total Returns as of 12/31/2020</t>
        </is>
      </c>
    </row>
    <row r="226">
      <c r="A226" s="4" t="inlineStr">
        <is>
          <t>The Multi-Disciplinary Income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The Return After Taxes on Distributions and Sale of Fund Shares is higher than other return figures when a capital loss occurs upon the redemption of Fund shares.</t>
        </is>
      </c>
    </row>
    <row r="227">
      <c r="A227" s="4" t="inlineStr">
        <is>
          <t>1 Year 5 Years 10 Years Since Inception (February 11, 2008) The Multi-Disciplinary Income Fund (KMDNX) No Load Return Before Taxes -1.38 % 4.26 % 4.06 % 4.21 % Return After Taxes on Distributions -2.69 % 2.57 % 2.40 % 2.68 % Return After Taxes on Distributions and Sale of Fund Shares (1) -0.86 % 2.52 % 2.42 % 2.63 % Bloomberg Barclays U.S. Aggregate Bond Index (reflects no deductions for fees, expenses or taxes) 7.51 % 4.44 % 3.84 % 4.21 % Bloomberg Barclays U.S. Corporate High Yield Bond Index (reflects no deductions for fees, expenses or taxes) 7.11 % 8.59 % 6.80 % 7.9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227"/>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Prospectus | Kinetics Alternative Income Fund</t>
        </is>
      </c>
    </row>
    <row r="3">
      <c r="A3" s="4" t="inlineStr">
        <is>
          <t>THE ALTERNATIVE INCOME FUND</t>
        </is>
      </c>
    </row>
    <row r="4">
      <c r="A4" s="4" t="inlineStr">
        <is>
          <t>Investment Objectives</t>
        </is>
      </c>
    </row>
    <row r="5">
      <c r="A5" s="4" t="inlineStr">
        <is>
          <t>The primary investment objective of the Alternative Income Fund is to provide current income and gains.</t>
        </is>
      </c>
    </row>
    <row r="6">
      <c r="A6" s="4" t="inlineStr">
        <is>
          <t>The Alternative Income Fund seeks to obtain long-term growth of capital as a secondary objective.  The Alternative Income Fund is the sole “feeder fund” to The Alternative Income Portfolio, a series of Kinetics Portfolios Trust.</t>
        </is>
      </c>
    </row>
    <row r="7">
      <c r="A7" s="4" t="inlineStr">
        <is>
          <t>Fees and Expenses of the Fund</t>
        </is>
      </c>
    </row>
    <row r="8">
      <c r="A8" s="4" t="inlineStr">
        <is>
          <t>This table describes the fees and expenses that you may pay if you buy, hold, and sell shares of the Alternative Income Fund. You may pay other fees, such as brokerage commissions and other fees to financial intermediaries, which are not reflected in the table and example below.</t>
        </is>
      </c>
    </row>
    <row r="9">
      <c r="A9" s="4" t="inlineStr">
        <is>
          <t>SHAREHOLDER FEES(fees paid directly from your investment)</t>
        </is>
      </c>
    </row>
    <row r="10">
      <c r="A10" s="4" t="inlineStr">
        <is>
          <t>SHAREHOLDER FEES (fees paid directly from your investment) Institutional Class Redemption Fee (as a percentage of amount redeemed on shares held for 30 days or less, if applicable) 2.00%</t>
        </is>
      </c>
    </row>
    <row r="11">
      <c r="A11" s="4" t="inlineStr">
        <is>
          <t>ANNUAL FUND OPERATING EXPENSES  (expenses that you pay each year as a percentage of the value of your investment)</t>
        </is>
      </c>
    </row>
    <row r="12">
      <c r="A12" s="4" t="inlineStr">
        <is>
          <t>ANNUAL FUND OPERATING EXPENSES (expenses that you pay each year as a percentage of the value of your investment) Institutional Class Management Fees (1) 0.90% Distribution (Rule 12b-1) Fees None Other Expenses 1.21% Shareholder Servicing Fees 0.20% Other Operating Expenses 1.01% Acquired Fund Fees and Expenses 0.06% Total Annual Fund Operating Expenses (2) 2.17% Fee Waiver and/or Expense Reimbursements (3) -1.36% Total Annual Fund Operating Expenses after Fee Waiver and/or Expense Reimbursements 0.81%</t>
        </is>
      </c>
    </row>
    <row r="13">
      <c r="A13" s="4" t="inlineStr">
        <is>
          <t>Example.</t>
        </is>
      </c>
    </row>
    <row r="14">
      <c r="A14" s="4" t="inlineStr">
        <is>
          <t>This Example is intended to help you compare the cost of investing in the Alternative Income Fund with the cost of investing in other mutual funds.  This Example assumes that you invest $10,000 in the Alternative Income Fund for the time periods indicated and then redeem all of your shares at the end of these periods. The Example also assumes that your investment has a 5% return each year and that the Alternative Income Fund’s operating expenses remain the same (taking into account the expense limitations only in the first year).</t>
        </is>
      </c>
    </row>
    <row r="15">
      <c r="A15" s="4" t="inlineStr">
        <is>
          <t>Although your actual costs may be higher or lower, based on these assumptions your cost for the Alternative Income Fund would be:</t>
        </is>
      </c>
    </row>
    <row r="16">
      <c r="A16" s="4" t="inlineStr">
        <is>
          <t>1 Year 3 Years 5 Years 10 Years Institutional Class $83 $548 $1040 $2,396</t>
        </is>
      </c>
    </row>
    <row r="17">
      <c r="A17" s="4" t="inlineStr">
        <is>
          <t>Portfolio Turnover.</t>
        </is>
      </c>
    </row>
    <row r="18">
      <c r="A18" s="4" t="inlineStr">
        <is>
          <t>The Alternative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Alternative Income Portfolio’s, and therefore the Alternative Income Fund’s, performance.  During the most recent fiscal year, the Alternative Income Portfolio’s portfolio turnover rate was 0% of the average value of its portfolio.</t>
        </is>
      </c>
    </row>
    <row r="19">
      <c r="A19" s="4" t="inlineStr">
        <is>
          <t>Principal Investment Strategy</t>
        </is>
      </c>
    </row>
    <row r="20">
      <c r="A20" s="4" t="inlineStr">
        <is>
          <t xml:space="preserve">The Alternative Income Fund is a diversified fund that invests all of its investable assets in the Alternative Income Portfolio, a series of Kinetics Portfolios Trust. Under normal circumstances, the Alternative Income Portfolio will hold a portfolio of primarily fixed income securities, and conditions permitting, and implement an equity put writing option strategy intended to generate returns from the receipt of option premiums. The Alternative Income Portfolio will thereby only be able to seek to fulfill its primary investment objective of generating current income and gains by collecting premiums on written put options while maintaining a portfolio of primarily fixed income securities that serve as collateral to cover obligations pursuant to the written options. In addition to writing options when appropriate, the Alternative Income Portfolio may also purchase options in certain circumstances. The Alternative Income Portfolio’s secondary objective is to achieve long-term growth of capital. The Alternative Income Portfolio implements option strategies on market indexes, exchange-traded funds (“ETFs”) or company specific equity securities, receiving up-front cash payments from the purchasers of these options in exchange for providing the purchasers with the right to potentially sell an underlying security to the Alternative Income Portfolio. If the prevailing market value of the underlying equity securities on an expiration date exceeds the exercise price of the put option that the Alternative Income Portfolio has written, it is expected that the option will not be exercised. In such instance, the Alternative Income Portfolio would not be required to purchase any securities and the received premium would be considered income. At the time of writing (selling) a put option, the aggregated amount of all the notional obligations of the option positions (the sum of all the exercise prices referenced) held by the Alternative Income Portfolio may not exceed 100% of the Alternative Income Portfolio’s total assets. In this way, the Alternative Income Portfolio intends to have available at all times cash or fixed income investments to satisfy any obligations to purchase securities pursuant to options written. The Investment Adviser selects option investments based on market volatility levels, underlying security valuations and perceived market risks. Further, the Investment Adviser evaluates relative option premiums and implied volatilities in determining preferred option contract terms, such as exercise prices and expiration dates. The Alternative Income Portfolio will typically buy or sell exchange-traded options on market indexes, diversified and non-diversified ETFs, real estate investment trusts (“REITs”), convertible securities and U.S. listed stocks of individual companies. The Alternative Income Portfolio may also invest in foreign securities, including up to 100% in emerging markets, directly or through American Depositary Receipts (“ADRs”), Global Depositary Receipts (“GDRs”) and International Depositary Receipts (“IDRs”). To the extent the Alternative Income Portfolio buys or sells options on single stock equity securities, the aggregate notional exposure to a specific underlying company will typically not exceed 5% of the Alternative Income Portfolio’s net assets at the time of investment. To satisfy collateral requirements related to the use of derivatives and provide full coverage of potential security purchase obligations related to written options, the Alternative Income Portfolio may invest up to 100% of its net assets in fixed income securities including cash or cash equivalents, fixed income closed-end funds (“CEFs”) and ETFs. There are no limitations as to the maturities or credit ratings of the fixed income securities in which the Alternative Income Portfolio may invest, however, fixed income securities held by the Alternative Income Portfolio are generally issued by the U.S. government or investment grade, large capitalization U.S. companies. In managing the Alternative Income Portfolio’s fixed income holdings, the Investment Adviser focuses on achieving a reasonable risk-adjusted return with an emphasis on capital preservation, while seeking long term growth of capital. The Investment Adviser will select fixed income securities based on market liquidity, duration risk, credit risk, and yield to maturity. In connection with the Alternative Income Portfolio’s positions in derivatives, the Alternative Income Portfolio segregates liquid assets or will otherwise cover its position in accordance with applicable U.S. Securities and Exchange Commission (“SEC”) requirements. Additionally, the Alternative Income Portfolio may participate in securities lending arrangements up to 33-1/3% of the securities in its portfolio with brokers, dealers, and financial institutions (but not individuals) in order to increase the return on its portfolio. The Alternative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Alternative Income Portfolio during such periods of time. Additionally, to respond to adverse market, economic, political or other conditions, which may persist for short or long periods of time, the Alternative Income Portfolio may invest up to 100% of its assets in the types of high quality, U.S. short-term debt securities and money market instruments described above. </t>
        </is>
      </c>
    </row>
    <row r="21">
      <c r="A21" s="4" t="inlineStr">
        <is>
          <t>Principal Investment Risks</t>
        </is>
      </c>
    </row>
    <row r="22">
      <c r="A22" s="4" t="inlineStr">
        <is>
          <t xml:space="preserve">Investing in common stocks has inherent risks that could cause you to lose money. The principal risks of investing in the Alternative Income Fund, and indirectly the Alternative Income Portfolio, are listed below and could adversely affect the net asset value (“NAV”), total return and the value of the Alternative Income Fund, Alternative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Alternative Income Fund, and indirectly the Alternative Income Portfolio, regardless of the order in which it appears. Different risks may be more significant at different times depending on market conditions or other factors. ª Interest Rate Risk: The risk that when interest rates increase, fixed-income securities held by the Alternative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Alternative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Alternative Income Portfolio’s investments.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Alternative Income Portfolio gives up the opportunity to benefit from potential increases in the value of the common stocks above the exercise prices of the written put options, but continues to bear the risk of declines in the value of its common stock portfolio. The Alternative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Conversely, actively-managed ETFs seek an investment objective by investing in a basket of securities based on the investment strategy and discretion of the ETF’s adviser.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Alternative Income Portfolio will bear its pro rata portion of an ETF’s expenses, including advisory fees, in addition to its own expenses. ª Convertible Securities Risks: Convertible securities are subject to the risks affecting both equity and fixed income securities, including market, credit, liquidity and interest rate risk. ª Credit/Default Risk: The risk that an issuer or guarantor of fixed-income securities held by the Alternative Income Portfolio (which may have low credit ratings), or the counterparty in a derivative investment, may default on its obligation to pay interest and repay principal. ª Derivatives Risks: The Alternative Income Portfolio’s investments in options and other derivative instruments may result in loss. Derivative instruments may be illiquid, difficult to price and leveraged so that small changes may produce disproportionate losses to the Alternative Income Portfolio. If a secondary market does not exist for an option purchased or written by the Alternative Income Portfolio, it might not be possible to effect a closing transaction in the option ( i.e. , dispose of the option), with the result that (1) an option purchased by the Alternative Income Portfolio would have to be exercised in order for the Alternative Income Portfolio to realize any profit and (2) the Alternative Income Portfolio may not be able to sell portfolio securities covering an option written by it until the option expires or it delivers the underlying security, upon exercise. To the extent the Alternative Income Portfolio segregates assets to cover derivative positions, the Alternative Income Portfolio may impair its ability to meet current obligations, to honor requests for redemption and to manage the Alternative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Foreign Securities Risks : The Alternative Income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vestment in Other Investment Companies Risk: As with other investments, investments in other investment companies, including ETFs, are subject to market and manager risk. In addition, if the Alternative Income Portfolio acquires shares of investment companies, shareholders bear both their proportionate share of expenses in the Fund (including management and advisory fees) and, indirectly, the expenses of the investment companies. The Alternative Income Portfolio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Portfolio’s investment at $1.00 per share, it is possible to lose money by investing in a stable NAV money market mutual fund. Moreover, Securities and Exchange Commission (“SEC”) rules require prime money market mutual funds to use floating NAVs that do not preserve the value of the Portfolio’s investment at $1.00 per share.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Alternative Income Portfolio. These leveraged instruments may result in losses to the Alternative Income Portfolio or may adversely affect the Alternative Income Portfolio’s NAV or total return, because instruments that contain leverage are more sensitive to changes in interest rates. The Alternative Income Portfolio may also have to sell assets at inopportune times to satisfy its obligations in connection with such transactions. ª Liquidity Risks : The Alternative Income Portfolio’s investments in options and, to the extent it invests in certain non-investment grade fixed income securities, including CEFs or ETFs, makes the Alternative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REITs Risks: 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 ® Index. In addition, REITs could possibly fail to (i) qualify for favorable tax treatment under applicable law, or (ii) maintain their exemptions from registration under the 1940 Act. ª Sector Concentration Risk: Although the Alternative Income Portfolio will not concentrate its investments in any industries, the Alternative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66.3% invested in the Finance and Insurance sector. ª Security Selection Risks : The Alternative Income Portfolio securities selected by the Investment Adviser may decline in value or not increase in value when the stock market in general is rising and may fail to meet the Alternative Income Portfolio’s, and therefore the Alternative Income Fund’s, investment objective. Who may want to invest? The Alternative Income Fund may be appropriate for investors who: ª wish to diversify their portfolios; ª wish to generate income and capital; and </t>
        </is>
      </c>
    </row>
    <row r="23">
      <c r="A23" s="4" t="inlineStr">
        <is>
          <t>Performance</t>
        </is>
      </c>
    </row>
    <row r="24">
      <c r="A24" s="4" t="inlineStr">
        <is>
          <t xml:space="preserve">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 The table shows how the Alternative Income Fund’s average annual returns, before and after taxes, compared with those of the Bloomberg Barclays U.S. 1-3 Year Credit Bond Index and the Bloomberg Barclays U.S. Aggregate Bond Index, which represent broad measures of market performance. The past performance of the Alternative Income Fund, before and after taxes, is not necessarily an indication of how the Alternative Income Fund or the Alternative Income Portfolio will perform in the future. Performance reflects fee waivers in effect. If fee waivers were not in effect, the Alternative Income Fund's performance would be reduced. Updated performance information is available on the Fund’s website at http://www.kineticsfunds.com or by calling the Fund toll-free at (800) 930-3828. </t>
        </is>
      </c>
    </row>
    <row r="25">
      <c r="A25" s="4" t="inlineStr">
        <is>
          <t>The Alternative Income Fund – Institutional Class Calendar Year Returns as of 12/31</t>
        </is>
      </c>
    </row>
    <row r="27">
      <c r="A27" s="4" t="inlineStr">
        <is>
          <t>Best Quarter: Q4 2011 8.02% Worst Quarter: Q3 2011 -14.07%</t>
        </is>
      </c>
    </row>
    <row r="28">
      <c r="A28" s="4" t="inlineStr">
        <is>
          <t>Average Annual Total Returns as of 12/31/2020</t>
        </is>
      </c>
    </row>
    <row r="29">
      <c r="A29" s="4" t="inlineStr">
        <is>
          <t>The Alternative Income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30">
      <c r="A30" s="4" t="inlineStr">
        <is>
          <t>1 Year 5 Years 10 Years Since Inception (June 29, 2007) The Alternative Income Fund (KWIIX) Institutional Return Before Taxes 2.44% 2.59% 2.83% 0.96% Return After Taxes on Distributions 2.25% 2.27% 2.49% 0.68% Return After Taxes on Distributions and Sale of Fund Shares 1.44% 1.85% 2.07% 0.64% Bloomberg Barclays U.S. 1-3 Year Credit Bond Index (reflects no deductions for fees, expenses or taxes) 3.69% 2.81% 2.29% 3.12% Bloomberg Barclays U.S. Aggregate Bond Index (reflects no deductions for fees, expenses or taxes) 7.51% 4.44% 3.84% 4.59%</t>
        </is>
      </c>
    </row>
    <row r="31">
      <c r="A31" s="4" t="inlineStr">
        <is>
          <t>Institutional Class Prospectus | Kinetics Internet Fund</t>
        </is>
      </c>
    </row>
    <row r="32">
      <c r="A32" s="4" t="inlineStr">
        <is>
          <t>THE INTERNET FUND</t>
        </is>
      </c>
    </row>
    <row r="33">
      <c r="A33" s="4" t="inlineStr">
        <is>
          <t>Investment Objectives</t>
        </is>
      </c>
    </row>
    <row r="34">
      <c r="A34" s="4" t="inlineStr">
        <is>
          <t>The investment objective of the Internet Fund is long-term growth of capital.</t>
        </is>
      </c>
    </row>
    <row r="35">
      <c r="A35" s="4" t="inlineStr">
        <is>
          <t>The Internet Fund seeks to obtain current income as a secondary objective. The Internet Fund is the sole “feeder fund” to The Internet Portfolio, a series of Kinetics Portfolios Trust.</t>
        </is>
      </c>
    </row>
    <row r="36">
      <c r="A36" s="4" t="inlineStr">
        <is>
          <t>Fees and Expenses of the Fund</t>
        </is>
      </c>
    </row>
    <row r="37">
      <c r="A37" s="4" t="inlineStr">
        <is>
          <t>This table describes the fees and expenses that you may pay if you buy, hold, and sell shares of the Internet Fund. You may pay other fees, such as brokerage commissions and other fees to financial intermediaries, which are not reflected in the table and example below.</t>
        </is>
      </c>
    </row>
    <row r="38">
      <c r="A38" s="4" t="inlineStr">
        <is>
          <t>SHAREHOLDER FEES(fees paid directly from your investment)</t>
        </is>
      </c>
    </row>
    <row r="39">
      <c r="A39" s="4" t="inlineStr">
        <is>
          <t>SHAREHOLDER FEES (fees paid directly from your investment) Institutional Class Redemption Fee (as a percentage of amount redeemed on shares held for 30 days or less, if applicable) 2.00%</t>
        </is>
      </c>
    </row>
    <row r="40">
      <c r="A40" s="4" t="inlineStr">
        <is>
          <t>ANNUAL FUND OPERATING EXPENSES  (expenses that you pay each year as a percentage of the value of your investment)</t>
        </is>
      </c>
    </row>
    <row r="41">
      <c r="A41" s="4" t="inlineStr">
        <is>
          <t>ANNUAL FUND OPERATING EXPENSES (expenses that you pay each year as a percentage of the value of your investment) Institutional Class Management Fees (1) 1.25% Distribution (Rule 12b-1) Fees none Other Expenses (2) 0.52% Shareholder Servicing Fees 0.20% Other Operating Expenses 0.32% Acquired Fund Fees and Expenses 0.25% Total Annual Fund Operating Expenses 2.02% Fee Waiver and/or Expense Reimbursements (3)(4) -0.15% Total Annual Fund Operating Expenses after Fee Waiver and/or Expense Reimbursements 1.87%</t>
        </is>
      </c>
    </row>
    <row r="42">
      <c r="A42" s="4" t="inlineStr">
        <is>
          <t>Example.</t>
        </is>
      </c>
    </row>
    <row r="43">
      <c r="A43" s="4" t="inlineStr">
        <is>
          <t>This Example is intended to help you compare the cost of investing in the Internet Fund with the cost of investing in other mutual funds.  This Example assumes that you invest $10,000 in the Internet Fund for the time periods indicated and then redeem all of your shares at the end of those periods. The Example also assumes that your investment has a 5% return each year and that the Internet Fund’s operating expenses remain the same (taking into account the expense limitations only in the first year).</t>
        </is>
      </c>
    </row>
    <row r="44">
      <c r="A44" s="4" t="inlineStr">
        <is>
          <t>Although your actual costs may be higher or lower, based on these assumptions your costs for the Internet Fund would be:</t>
        </is>
      </c>
    </row>
    <row r="45">
      <c r="A45" s="4" t="inlineStr">
        <is>
          <t>1 Year 3 Years 5 Years 10 Years Institutional Class $190 $619 $1,074 $2,336</t>
        </is>
      </c>
    </row>
    <row r="46">
      <c r="A46" s="4" t="inlineStr">
        <is>
          <t>Portfolio Turnover.</t>
        </is>
      </c>
    </row>
    <row r="47">
      <c r="A47" s="4" t="inlineStr">
        <is>
          <t>The Internet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Internet Portfolio’s, and therefore the Internet Fund’s, performance. During the most recent fiscal year, the Internet Portfolio’s portfolio turnover rate was 1% of the average value of its portfolio.</t>
        </is>
      </c>
    </row>
    <row r="48">
      <c r="A48" s="4" t="inlineStr">
        <is>
          <t>Principal Investment Strategy</t>
        </is>
      </c>
    </row>
    <row r="49">
      <c r="A49" s="4" t="inlineStr">
        <is>
          <t>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 The Internet Portfolio may also invest in exchange-traded funds (“ETFs”) and purchase and write options for hedging purposes and/or direct investment. The Internet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business model as well as its ability to grow and expand its activities via the Internet or achieve a competitive advantage in cost/profitability and brand image leveraging via use of the Internet. The Investment Adviser also considers a company’s fundamentals by reviewing its balance sheets, corporate revenues, earnings and dividends. Furthermore, the Investment Adviser looks at the amount of capital a company currently expends on research and development. The Internet Portfolio may invest in companies of any size, including small and medium-sized companies. Additionally, the Internet Portfolio may participate in securities lending arrangements up to 33-1/3% of the securities in its portfolio with brokers, dealers, and financial institutions (but not individuals) in order to increase the return on its portfolio. The Internet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Internet Portfolio contributed a portion of its holdings in the Grayscale Bitcoin Trust to a wholly-owned and controlled subsidiary organized under the laws of the Cayman Islands (the “Cayman Subsidiary”). The Internet Portfolio realized capital gain on the transfer to the extent the value of the transferred Grayscale Bitcoin Trust interest at the time of transfer exceeded its tax basis in the hands of the Internet Portfolio. The Internet Portfolio is also the sole shareholder of a wholly owned subsidiary organized under Delaware law (the “Delaware Subsidiary”). The Internet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Internet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Internet Portfolio may seek to gain additional exposure to the Grayscale Bitcoin Trust that may not produce qualifying income for the Internet Fund under the Internal Revenue Code. The Internet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Internet Portfolio will invest in its Subsidiaries within the limitations of the federal tax laws, rules and regulations that apply to “regulated investment companies” (“RICs”) under Subchapter M of Subtitle A, Chapter 1, of the Internal Revenue Code. However, the Internet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Internet Fund, each Subsidiary does not, and will not, seek to qualify as a RIC. The Internet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Internet Portfolio. The Internet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Internet Portfolio during such periods of time. Additionally, to respond to adverse market, economic, political or other conditions, which may persist for short or long periods of time, the Internet Portfolio may invest up to 100% of its assets in the types of high quality, U.S. short-term debt securities and money market instruments described above. If the market advances during periods when the Internet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Internet Portfolio is desirable both to meet operating requirements and to take advantage of new investment opportunities. When the Internet Portfolio holds a significant portion of assets in cash and cash equivalents, it may not meet its investment objective.</t>
        </is>
      </c>
    </row>
    <row r="50">
      <c r="A50" s="4" t="inlineStr">
        <is>
          <t>Principal Investment Risks</t>
        </is>
      </c>
    </row>
    <row r="51">
      <c r="A51" s="4" t="inlineStr">
        <is>
          <t>Investing in common stocks has inherent risks that could cause you to lose money. The principal risks of investing in the Internet Fund, and indirectly the Internet Portfolio, are listed below and could adversely affect the net asset value (“NAV”), total return and value of the Internet Fund, Internet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Internet Fund, and indirectly the Internet Portfolio, regardless of the order in which it appears. Different risks may be more significant at different times depending on market conditions or other factors. ª Bitcoin Risks: The value of the Internet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Internet Portfolio’s investment in the Grayscale Bitcoin Trust. Bitcoin transactions are irrevocable, and stolen or incorrectly transferred bitcoins may be irretrievable. As a result, any incorrectly executed bitcoin transactions could adversely affect the value of the Internet Portfolio’s investment in the Grayscale Bitcoin Trust. Shares of the Grayscale Bitcoin Trust may trade at a premium or discount to the net asset value of the Grayscale Bitcoin Trust. ª Non-Diversification Risks : 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Single Stock Concentration Risk: The Internet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Internet Portfolio will bear its pro rata portion of an ETF’s expenses, including advisory fees, in addition to its own expenses. ª Foreign Securities Risks : The Internet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Internet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Internet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Internet Portfolio's investments. ª Internet Industry Concentration Risks : Investing a substantial portion of the Internet Portfolio’s assets in the Internet industry carries the risk that Internet-related securities will decline in price due to Internet developments. Companies that conduct business on the Internet or derive a substantial portion of their revenues from Internet-related activities in general are subject to a rate of change in technology and competition which is generally higher than that of other industrie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Internet Portfolio. These leveraged instruments may result in losses to the Internet Portfolio or may adversely affect the Internet Portfolio’s NAV or total return, because instruments that contain leverage are more sensitive to changes in interest rates. The Internet Portfolio may also have to sell assets at inopportune times to satisfy its obligations in connection with such transactions. ª Management Risks: There is no guarantee that the Internet Fund will meet its investment objective. The Investment Adviser does not guarantee the performance of the Internet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Internet Portfolio gives up the opportunity to benefit from potential increases in the value of the common stocks above the strike prices of the written put options, but continues to bear the risk of declines in the value of its common stock portfolio. The Internet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Concentration Risk: Although the Internet Portfolio will not concentrate its investments in any industries, the Internet Portfolio may, at certain times, have concentrations in one or more sectors which may cause the Portfolio to be more sensitive to economic changes or events occurring in those sectors, and the Portfolio's investments may be more volatile. As of December 31, 2020, the Portfolio had 45.3% invested in the Finance and Insurance sector. ª Small and Medium-Size Company Risks : The Internet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Internet Portfolio’s assets. ª Stock Market Risks: Stock mutual funds are subject to stock market risks and significant fluctuations in value. If the stock market declines in value, the Internet Portfolio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Internet Portfolio’s, and therefore the Internet Fund’s, investment objective. ª Subsidiary Risks: By investing in its Subsidiaries, the Internet Portfolio is indirectly exposed to the risks associated with each Subsidiary’s investments. Those investments held by the Subsidiaries are generally similar to the investments that are permitted to be held by the Internet Portfolio and are subject to the same risks that would apply to similar investments if held directly by the Internet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Internet Portfolio and/or its Subsidiaries to continue to operate and could adversely affect the Internet Fund’s performance. ª Tax Risks: In order to qualify as a RIC, the Internet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Internet Portfolio’s investment in each Subsidiary is expected to provide the Internet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indirectly by an entity classified as a partnership for federal income tax purposes, such as the Internet Portfolio, in which the RIC invests. There is a risk, however, that the IRS might assert that the income derived from the Internet Portfolio’s investment in a Subsidiary will not be considered qualifying income. If the Internet Fund were to fail to qualify as a RIC and became subject to federal income tax, shareholders of the Internet Fund would be subject to diminished returns. Changes in the laws of the United States, Delaware and/or the Cayman Islands could result in the inability of the Internet Portfolio and/or its Subsidiaries to operate as described in this Prospectus and could adversely affect the Internet Fund. For example, the Cayman Islands does not currently impose any income, corporate or capital gains tax or withholding tax on the Cayman Subsidiary. If Cayman Islands law changes such that the Cayman Subsidiary must pay Cayman Islands tax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Internet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ª are comfortable with the risks described herein.</t>
        </is>
      </c>
    </row>
    <row r="52">
      <c r="A52" s="4" t="inlineStr">
        <is>
          <t>Performance</t>
        </is>
      </c>
    </row>
    <row r="53">
      <c r="A53" s="4" t="inlineStr">
        <is>
          <t>The Institutional Class shares of the Internet Fund had not commenced operations as of December 31, 2020. The performance information shown below is for another class of shares (No Load Class) of the Internet Fund that is not offered in this Prospectus but would have substantially similar annual returns because each Class of shares will be invested in the same portfolio of securities. Annual returns will differ only to the extent that the Classes do not have the same expenses. The bar chart and table shown below illustrate the variability of the returns for the Internet Fund’s No Load Class. The bar chart indicates the risks of investing in the Internet Fund by showing the changes in the Internet Fund’s performance from year to year (on a calendar year basis). The table shows how the Internet Fund’s average annual returns, before and after taxes, compare with those of the S&amp;P 500 ® Index and the NASDAQ Composite ® Index, which represent broad measures of market performance. The past performance of the Internet Fund, before and after taxes, is not necessarily an indication of how the Internet Fund or the Internet Portfolio will perform in the future. Updated performance information is available on the Fund’s website at http://www.kineticsfunds.com</t>
        </is>
      </c>
    </row>
    <row r="54">
      <c r="A54" s="4" t="inlineStr">
        <is>
          <t>The Internet Fund – No Load Class  Calendar Year Returns as of 12/31</t>
        </is>
      </c>
    </row>
    <row r="56">
      <c r="A56" s="4" t="inlineStr">
        <is>
          <t>Best Quarter: Q4 2020 51.80% Worst Quarter: Q3 2011 -18.48%</t>
        </is>
      </c>
    </row>
    <row r="57">
      <c r="A57" s="4" t="inlineStr">
        <is>
          <t>Average Annual Total Returns as of 12/31/2020</t>
        </is>
      </c>
    </row>
    <row r="58">
      <c r="A58" s="4" t="inlineStr">
        <is>
          <t>The Internet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the No Load Class shares only. After-tax returns for the Institutional Class shares will differ.</t>
        </is>
      </c>
    </row>
    <row r="59">
      <c r="A59" s="4" t="inlineStr">
        <is>
          <t>1 Year 5 Years 10 Years Since Inception (1) The Internet Fund (WWWFX) No Load Return Before Taxes 56.42% 18.35% 14.35% 15.05% Return After Taxes on Distributions 56.42% 15.27% 11.92% 13.98% Return After Taxes on Distributions and Sale of Fund Shares 33.40% 13.80% 11.13% 13.30% S&amp;P 500 ® Index (reflects no deduction for fees, expenses or taxes) 18.40% 15.22% 13.88% 9.17% NASDAQ Composite ® Index (reflects no deduction for fees, expenses or taxes) 43.64% 20.81% 17.12% 10.17%</t>
        </is>
      </c>
    </row>
    <row r="60">
      <c r="A60" s="4" t="inlineStr">
        <is>
          <t>Institutional Class Prospectus | Kinetics Global Fund</t>
        </is>
      </c>
    </row>
    <row r="61">
      <c r="A61" s="4" t="inlineStr">
        <is>
          <t>THE GLOBAL FUND</t>
        </is>
      </c>
    </row>
    <row r="62">
      <c r="A62" s="4" t="inlineStr">
        <is>
          <t>Investment Objective</t>
        </is>
      </c>
    </row>
    <row r="63">
      <c r="A63" s="4" t="inlineStr">
        <is>
          <t>The investment objective of the Global Fund is long-term growth of capital. The Global Fund is the sole “feeder fund” to The Global Portfolio, a series of Kinetics Portfolios Trust.</t>
        </is>
      </c>
    </row>
    <row r="64">
      <c r="A64" s="4" t="inlineStr">
        <is>
          <t>Fees and Expenses of the Fund</t>
        </is>
      </c>
    </row>
    <row r="65">
      <c r="A65" s="4" t="inlineStr">
        <is>
          <t>This table describes the fees and expenses that you may pay if you buy, hold, and sell shares of the Global Fund. You may pay other fees, such as brokerage commissions and other fees to financial intermediaries, which are not reflected in the table and example below.</t>
        </is>
      </c>
    </row>
    <row r="66">
      <c r="A66" s="4" t="inlineStr">
        <is>
          <t>SHAREHOLDER FEES(fees paid directly from your investment)</t>
        </is>
      </c>
    </row>
    <row r="67">
      <c r="A67" s="4" t="inlineStr">
        <is>
          <t>SHAREHOLDER FEES (fees paid directly from your investment) Institutional Class Redemption Fee (as a percentage of amount redeemed on shares held for 30 days or less, if applicable) 2.00%</t>
        </is>
      </c>
    </row>
    <row r="68">
      <c r="A68" s="4" t="inlineStr">
        <is>
          <t>ANNUAL FUND OPERATING EXPENSES  (expenses that you pay each year as a percentage of the value of your investment)</t>
        </is>
      </c>
    </row>
    <row r="69">
      <c r="A69" s="4" t="inlineStr">
        <is>
          <t>ANNUAL FUND OPERATING EXPENSES (expenses that you pay each year as a percentage of the value of your investment) Institutional Class Management Fees (1) 1.25% Distribution (Rule 12b-1) Fees None Other Expenses (2) 1.15% Shareholder Servicing Fees 0.20% Other Operating Expenses 0.95% Acquired Fund Fees and Expenses (2) 0.17% Total Annual Fund Operating Expenses 2.57% Fee Waiver and/or Expense Reimbursements (3) -1.21% Total Annual Fund Operating Expenses after Fee Waiver and/or Expense Reimbursements 1.36%</t>
        </is>
      </c>
    </row>
    <row r="70">
      <c r="A70" s="4" t="inlineStr">
        <is>
          <t>Example.</t>
        </is>
      </c>
    </row>
    <row r="71">
      <c r="A71" s="4" t="inlineStr">
        <is>
          <t>This Example is intended to help you compare the cost of investing in Institutional Class shares of the Global Fund with the cost of investing in other mutual funds. This Example assumes that you invest $10,000 in the Global Fund for the time periods indicated and then redeem all of your shares at the end of these periods. The Example also assumes that your investment has a 5% return each year and that the Global Fund’s operating expenses remain the same (taking into account the expense limitations only in the first year).</t>
        </is>
      </c>
    </row>
    <row r="72">
      <c r="A72" s="4" t="inlineStr">
        <is>
          <t>Although your actual costs may be higher or lower, based on these assumptions your cost for the Global Fund would be:</t>
        </is>
      </c>
    </row>
    <row r="73">
      <c r="A73" s="4" t="inlineStr">
        <is>
          <t>1 Year 3 Years 5 Years 10 Years Institutional Class $138 $684 $1,257 $2,815</t>
        </is>
      </c>
    </row>
    <row r="74">
      <c r="A74" s="4" t="inlineStr">
        <is>
          <t>Portfolio Turnover</t>
        </is>
      </c>
    </row>
    <row r="75">
      <c r="A75" s="4" t="inlineStr">
        <is>
          <t>The Glob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Global Portfolio’s, and therefore the Global Fund’s, performance. During the most recent fiscal year, the Global Portfolio’s portfolio turnover rate was 8% of the average value of its portfolio.</t>
        </is>
      </c>
    </row>
    <row r="76">
      <c r="A76" s="4" t="inlineStr">
        <is>
          <t>Principal Investment Strategy</t>
        </is>
      </c>
    </row>
    <row r="77">
      <c r="A77" s="4" t="inlineStr">
        <is>
          <t>The Global Fund is a diversified fund that invests all of its investable assets in the Global Portfolio, a series of Kinetics Portfolios Trust. Under normal circumstances, the Global Portfolio invests at least 65% of its net assets plus any borrowings for investment purposes in common stocks, exchange-traded funds (“ETFs”), convertible securities, warrants and other equity securities having the characteristics of common stocks (such as American Depositary Receipts (“ADRs”), Global Depositary Receipts (“GDRs”) and International Depositary Receipts (“IDRs”)) of foreign and U.S. companies listed on publicly traded exchanges. At least 40% of the Global Portfolio’s net assets will be invested in companies located outside the United States. The Global Portfolio will at all times have exposure to at least three (3) countries, which may include the United States. The Global Portfolio may also purchase and write options for hedging purposes and/or direct investment and invest in participatory notes (commonly known as “P-notes”) to take positions in certain foreign securities. The Global Portfolio may invest up to 20% of its total assets in convertible and non-convertible debt securities rated below investment grade, also known as junk bonds, or unrated securities that the Investment Adviser has determined to be of comparable quality. The Global Portfolio may invest up to 100% of its assets in companies located in emerging markets. The Investment Adviser selects portfolio securities by evaluating a company’s positioning and business model as well as its ability to grow and expand its activities or achieve a greater competitive advantage in cost/profitability and brand image leveraging. This evaluation by the Investment Adviser includes consideration of a company’s potential to maintain and grow long lived assets, while generating high returns on capital with operating predictability and transparency. The Investment Adviser also considers a company’s fundamentals by reviewing its balance sheets, corporate revenues, earnings and dividends. The Global Portfolio may invest in companies of any size, including small and medium-sized companies. Additionally, the Global Portfolio may participate in securities lending arrangements up to 33-1/3% of the securities in its portfolio with brokers, dealers, and financial institutions (but not individuals) in order to increase the return on its portfolio. The Global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Global Portfolio contributed a portion of its holdings in the Grayscale Bitcoin Trust to a wholly-owned and controlled subsidiary organized under the laws of the Cayman Islands (the “Cayman Subsidiary”). The Global Portfolio realized capital gain on the transfer to the extent the value of the transferred Grayscale Bitcoin Trust interest at the time of transfer exceeded its tax basis in the hands of the Global Portfolio. The Global Portfolio is also the sole shareholder of a wholly owned subsidiary organized under Delaware law (the “Delaware Subsidiary”). The Global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Global Portfolio ( i.e.,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Global Portfolio may seek to gain additional exposure to the Grayscale Bitcoin Trust that may not produce qualifying income for the Global Fund under the Internal Revenue Code. The Global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Global Portfolio will invest in its Subsidiaries within the limitations of the federal tax laws, rules and regulations that apply to “regulated investment companies” (“RICs”) under Subchapter M of Subtitle A, Chapter 1, of the Internal Revenue Code (“Subchapter M”). However, the Global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Global Fund, each Subsidiary does not, and will not, seek to qualify as a RIC. The Global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Global Portfolio. The Glob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Global Portfolio during such periods of time. Additionally, to respond to adverse market, economic, political or other conditions, which may persist for short or long periods of time, the Global Portfolio may invest up to 100% of its assets in the types of high quality, U.S. short-term debt securities and money market instruments described above. If the market advances during periods when the Global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Global Portfolio is desirable both to meet operating requirements and to take advantage of new investment opportunities. When the Global Portfolio holds a significant portion of assets in cash and cash equivalents, it may not meet its investment objective.</t>
        </is>
      </c>
    </row>
    <row r="78">
      <c r="A78" s="4" t="inlineStr">
        <is>
          <t>Principal Investment Risks</t>
        </is>
      </c>
    </row>
    <row r="79">
      <c r="A79" s="4" t="inlineStr">
        <is>
          <t>The Global Portfolio’s investments, including common stocks, have inherent risks that could cause you to lose money. The principal risks of investing in the Global Fund, and indirectly the Global Portfolio, are listed below and could adversely affect the net asset value (“NAV”), total return and value of the Global Fund, Global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Global Fund, and indirectly the Global Portfolio, regardless of the order in which it appears. Different risks may be more significant at different times depending on market conditions or other factors. ª Bitcoin Risks: The value of the Global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Global Portfolio’s investment in the Grayscale Bitcoin Trust. Bitcoin transactions are irrevocable, and stolen or incorrectly transferred bitcoins may be irretrievable. As a result, any incorrectly executed bitcoin transactions could adversely affect the value of the Global Portfolio’s investment in the Grayscale Bitcoin Trust. Shares of the Grayscale Bitcoin Trust may trade at a premium or discount to the net asset value of the Grayscale Bitcoin Trust. ª Single Stock Concentration Risk: The Global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Foreign Securities Risks : The Glob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Counterparty Risks: Transactions involving a counterparty are subject to the credit risk of the counterparty. A Portfolio that enters into contracts with counterparties, such as repurchase or reverse repurchase agreements or over-the-counter (“OTC”) derivatives contracts, or that lends its securities run the risk that the counterparty will be unable or unwilling to make timely settlement payments or otherwise honor its obligations. If a counterparty fails to meet its contractual obligations, goes bankrupt, or otherwise experiences a business interruption, the Portfolio could suffer losses, including monetary losses, miss investment opportunities or be forced to hold investments it would prefer to sell. Counterparty risk is heightened during unusually adverse market conditions. ª Derivatives Risks: The Global Portfolio’s investments in P-notes and other derivative instruments may result in loss. Derivative instruments may be illiquid, difficult to price and leveraged so that small changes may produce disproportionate losses to the Global Portfolio.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Global Portfolio will bear its pro rata portion of an ETF’s expenses, including advisory fees, in addition to its own expenses. ª Interest Rate Risk: The risk that when interest rates increase, fixed-income securities held by the Glob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Glob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Glob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Global Portfolio. These leveraged instruments may result in losses to the Global Portfolio or may adversely affect the Global Portfolio’s NAV or total return, because instruments that contain leverage are more sensitive to changes in interest rates. The Global Portfolio may also have to sell assets at inopportune times to satisfy its obligations in connection with such transactions. ª Management Risks: There is no guarantee that the Global Fund will meet its investment objective. The Investment Adviser does not guarantee the performance of the Global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Global Portfolio gives up the opportunity to benefit from potential increases in the value of the common stocks above the strike prices of the written put options, but continues to bear the risk of declines in the value of its common stock portfolio. The Glob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mall and Medium-Size Company Risks : The Glob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Global Portfolio’s assets. ª Stock Market Risks : Stock mutual funds are subject to stock market risks and significant fluctuations in value. If the stock market declines in value, the Global Portfolio, and therefore the Glob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Global Portfolio’s, and therefore the Global Fund’s, investment objective. ª Subsidiary Risks: By investing in its Subsidiaries, the Global Portfolio is indirectly exposed to the risks associated with each Subsidiary’s investments. Those investments held by the Subsidiaries are generally similar to the investments that are permitted to be held by the Global Portfolio and are subject to the same risks that would apply to similar investments if held directly by the Global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Global Portfolio and/or its Subsidiaries to continue to operate and could adversely affect the Global Fund’s performance. ª Tax Risks: In order to qualify as a RIC, the Global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Global Portfolio’s investment in each Subsidiary is expected to provide the Global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Global Portfolio, in which the RIC invests. There is a risk, however, that the IRS might assert that the income derived from the Global Portfolio’s investment in a Subsidiary will not be considered qualifying income. If the Global Fund were to fail to qualify as a RIC and became subject to federal income tax, shareholders of the Global Fund would be subject to diminished returns. Changes in the laws of the United States, Delaware and/or the Cayman Islands could result in the inability of the Global Portfolio and/or its Subsidiaries to operate as described in this Prospectus and could adversely affect the Global Fund. For example, the Cayman Islands does not currently impose any income, corporate or capital gains tax or withholding tax on the Cayman Subsidiary. If Cayman Islands law changes such that the Cayman Subsidiary must pay Cayman Islands taxes, Global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Global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ª are comfortable with the risks described herein.</t>
        </is>
      </c>
    </row>
    <row r="80">
      <c r="A80" s="4" t="inlineStr">
        <is>
          <t>Performance</t>
        </is>
      </c>
    </row>
    <row r="81">
      <c r="A81" s="4" t="inlineStr">
        <is>
          <t>The Institutional Class shares of the Global Fund had not commenced operations as of December 31, 2020. The performance information shown below is for another class of shares (No Load Class) of the Fund that is not offered in this Prospectus but would have substantially similar annual returns because each Class of shares will be invested in the same portfolio of securities. Annual returns will differ only to the extent that the Classes do not have the same expenses. The bar chart and table shown below illustrate the variability of the returns for the Global Fund’s No Load Class. The bar chart indicates the risks of investing in the Global Fund by showing the changes in the Global Fund’s performance from year to year (on a calendar year basis). The table shows how the Global Fund’s average annual returns, before and after taxes, compare with those of the S&amp;P ® 500 Index and the MSCI ACWI (All Country World Index) Index (“MSCI ACWI Index”), which represent broad measures of market performance. As of March 14, 2008, the Global Fund and the Global Portfolio, which were formerly known as the Internet Emerging Growth Fund and the Internet Emerging Growth Portfolio, respectively, changed to the investment strategy set forth in this Prospectus. The performance shown for periods or portions of periods prior to March 14, 2008 represents performance of the Global Portfolio’s prior strategy to invest at least 80% of its net assets plus any borrowings for investment purposes in equity securities of small and medium-capitalization U.S. and foreign companies engaged in the Internet and Internet-related activities. The past performance of the Global Fund, before and after taxes, is not necessarily an indication of how the Global Fund or the Global Portfolio will perform in the future. Performance reflects fee waivers in effect. If fee waivers were not in place, the Global Fund’s performance would be reduced. Updated performance information is available on the Fund’s website at http://www.kineticsfunds.com or by calling the Fund toll-free at (800) 930-3828.</t>
        </is>
      </c>
    </row>
    <row r="82">
      <c r="A82" s="4" t="inlineStr">
        <is>
          <t>The Global Fund – No Load Class Calendar Year Returns as of 12/31</t>
        </is>
      </c>
    </row>
    <row r="84">
      <c r="A84" s="4" t="inlineStr">
        <is>
          <t>Best Quarter: Q4 2017 21.73% Worst Quarter: Q4 2018 -18.32%</t>
        </is>
      </c>
    </row>
    <row r="85">
      <c r="A85" s="4" t="inlineStr">
        <is>
          <t>Average Annual Total Returns as of 12/31/2020</t>
        </is>
      </c>
    </row>
    <row r="86">
      <c r="A86" s="4" t="inlineStr">
        <is>
          <t>The Global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the No Load Class shares only. After-tax returns for the Institutional Class shares will differ. The Return After Taxes on Distributions and Sale of Fund Shares is higher than other return figures when a capital loss occurs upon the redemption of Fund shares.</t>
        </is>
      </c>
    </row>
    <row r="87">
      <c r="A87" s="4" t="inlineStr">
        <is>
          <t>1 Year 5 Years 10 Years Since Inception (1) The Global Fund (WWWEX) No Load Return Before Taxes 25.00% 14.67% 7.27% 0.72% Return After Taxes on Distributions 25.00% 14.13% 6.97% 0.35% Return After Taxes on Distributions and Sale of Fund Shares (2) 14.80% 11.71% 5.85% 0.43% S&amp;P 500 ® Index (reflects no deduction for fees, expenses or taxes) 18.40% 15.22% 13.88% 6.61% MSCI ACWI Index (reflects no deductions for fees, expenses or taxes) 16.25% 12.26% 9.13% 5.05%</t>
        </is>
      </c>
    </row>
    <row r="88">
      <c r="A88" s="4" t="inlineStr">
        <is>
          <t>Institutional Class Prospectus | Kinetics Paradigm Fund</t>
        </is>
      </c>
    </row>
    <row r="89">
      <c r="A89" s="4" t="inlineStr">
        <is>
          <t>THE PARADIGM FUND</t>
        </is>
      </c>
    </row>
    <row r="90">
      <c r="A90" s="4" t="inlineStr">
        <is>
          <t>Investment Objective</t>
        </is>
      </c>
    </row>
    <row r="91">
      <c r="A91" s="4" t="inlineStr">
        <is>
          <t>The investment objective of the Paradigm Fund is long-term growth of capital.</t>
        </is>
      </c>
    </row>
    <row r="92">
      <c r="A92" s="4" t="inlineStr">
        <is>
          <t>Fees and Expenses of the Fund</t>
        </is>
      </c>
    </row>
    <row r="93">
      <c r="A93" s="4" t="inlineStr">
        <is>
          <t>This table describes the fees and expenses that you may pay if you buy, hold, and sell shares of the Paradigm Fund. You may pay other fees, such as brokerage commissions and other fees to financial intermediaries, which are not reflected in the table and example below.</t>
        </is>
      </c>
    </row>
    <row r="94">
      <c r="A94" s="4" t="inlineStr">
        <is>
          <t>SHAREHOLDER FEES(fees paid directly from your investment)</t>
        </is>
      </c>
    </row>
    <row r="95">
      <c r="A95" s="4" t="inlineStr">
        <is>
          <t>SHAREHOLDER FEES (fees paid directly from your investment) Institutional Class Redemption Fee (as a percentage of amount redeemed on shares held for 30 days or less, if applicable) 2.00%</t>
        </is>
      </c>
    </row>
    <row r="96">
      <c r="A96" s="4" t="inlineStr">
        <is>
          <t>ANNUAL FUND OPERATING EXPENSES  (expenses that you pay each year as a percentage of the value of your investment)</t>
        </is>
      </c>
    </row>
    <row r="97">
      <c r="A97" s="4" t="inlineStr">
        <is>
          <t>ANNUAL FUND OPERATING EXPENSES (expenses that you pay each year as a percentage of the value of your investment) Institutional Class Management Fees (1) 1.25% Distribution (Rule 12b-1) Fees None Other Expenses 0.42% Shareholder Servicing Fees 0.20% Other Operating Expenses 0.22% Total Annual Fund Operating Expenses 1.67% Fee Waiver and/or Expense Reimbursements (2) -0.23% Total Annual Fund Operating Expenses after Fee Waiver and/or Expense Reimbursements 1.44%</t>
        </is>
      </c>
    </row>
    <row r="98">
      <c r="A98" s="4" t="inlineStr">
        <is>
          <t>Example.</t>
        </is>
      </c>
    </row>
    <row r="99">
      <c r="A99" s="4" t="inlineStr">
        <is>
          <t>This Example is intended to help you compare the cost of investing in the Paradigm Fund with the cost of investing in other mutual funds.  This Example assumes that you invest $10,000 in the Paradigm Fund for the time periods indicated and then redeem all of your shares at the end of these periods.  The Example also assumes that your investment has a 5% return each year and that the Paradigm Fund’s operating expenses remain the same (taking into account the expense limitations only in the first year).</t>
        </is>
      </c>
    </row>
    <row r="100">
      <c r="A100" s="4" t="inlineStr">
        <is>
          <t>Although your actual costs may be higher or lower, based on these assumptions your cost for the Paradigm Fund would be:</t>
        </is>
      </c>
    </row>
    <row r="101">
      <c r="A101" s="4" t="inlineStr">
        <is>
          <t>1 Year 3 Years 5 Years 10 Years Institutional Class $147 $504 $886 $1,957</t>
        </is>
      </c>
    </row>
    <row r="102">
      <c r="A102" s="4" t="inlineStr">
        <is>
          <t>Portfolio Turnover.</t>
        </is>
      </c>
    </row>
    <row r="103">
      <c r="A103" s="4" t="inlineStr">
        <is>
          <t>The Paradigm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Paradigm Portfolio’s, and therefore the Paradigm Fund’s, performance. During the most recent fiscal year, the Paradigm Portfolio’s portfolio turnover rate was 1% of the average value of its portfolio.</t>
        </is>
      </c>
    </row>
    <row r="104">
      <c r="A104" s="4" t="inlineStr">
        <is>
          <t>Principal Investment Strategy</t>
        </is>
      </c>
    </row>
    <row r="105">
      <c r="A105" s="4" t="inlineStr">
        <is>
          <t xml:space="preserve">The Paradigm Fund is a non-diversified fund that invests all of its investable assets in the Paradigm Portfolio, a series of Kinetics Portfolios Trust. Under normal circumstances, the Paradigm Portfolio invests at least 65% of its net assets in common stocks, exchange traded funds (“ETFs”), convertible securities, warrants and other equity securities having the characteristics of common stocks (such as American Depositary Receipts (“ADRs”), Global Depositary Receipts (“GDRs”) and International Depositary Receipts (“IDRs”)) of U.S. and foreign companies that the Investment Adviser believes are undervalued, that have, or are expected to soon have, high returns on equity and that are well positioned to reduce their costs, extend the reach of their distribution channels and experience significant growth in their assets or revenues. The Paradigm Portfolio will carry out its investment strategy by regarding the investments as representing fractional ownership in the underlying companies’ assets. This will allow the Paradigm Portfolio, and therefore the Paradigm Fund, to attempt to achieve its investment objective by acting as a classic value investor seeking high returns on equity, an intrinsic characteristic of the investment, not a reappraisal of a company’s stock value by the market, an external factor. The Paradigm Portfolio may also purchase and write options for hedging purposes and/or direct investment. The Paradigm Portfolio may invest up to 20% of its total assets in convertible and non-convertible debt securities rated below investment grade, also known as junk bonds, or unrated securities that the Investment Adviser has determined to be of comparable quality. The Paradigm Portfolio may invest up to 100% of its total assets in companies located in emerging markets. The Investment Adviser selects portfolio securities by evaluating a company’s positioning and traditional business lines as well as its ability to expand its activities or achieve competitive advantage in cost/profitability and brand image leveraging. The Investment Adviser also considers a company’s fundamentals by reviewing its balance sheets, corporate revenues, earnings and dividends. The Paradigm Portfolio may invest in companies of any size, including small and medium-size companies. Additionally, the Paradigm Portfolio may participate in securities lending arrangements up to 33-1/3% of the securities in its portfolio with brokers, dealers, and financial institutions (but not individuals) in order to increase the return on its portfolio. The Paradigm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Paradigm Portfolio contributed a portion of its holdings in the Grayscale Bitcoin Trust to a wholly-owned and controlled subsidiary organized under the laws of the Cayman Islands (the “Subsidiary” or the “Cayman Subsidiary”). The Paradigm Portfolio realized capital gain on the transfer to the extent the value of the transferred Grayscale Bitcoin Trust interest at the time of transfer exceeded its tax basis in the hands of the Paradigm Portfolio. Additional information regarding the tax treatment of the Fund is provided in the “Taxes” section of the SAI. In the future, the Paradigm Portfolio may seek to gain additional exposure to the Grayscale Bitcoin Trust that may not produce qualifying income for the Paradigm Fund under the Internal Revenue Code. The Paradigm Portfolio will not make any additional investments in the Grayscale Bitcoin Trust if as a result of such investment, its aggregate investment in the Grayscale Bitcoin Trust, either directly or through the Subsidiary, would be more than 15% of its assets at the time of the investment. The Subsidiary invests primarily in the Grayscale Bitcoin Trust. The Paradigm Portfolio will invest in its Subsidiary within the limitations of the federal tax laws, rules and regulations that apply to “regulated investment companies” (“RICs”) under Subchapter M of Subtitle A, Chapter 1, of the Internal Revenue Code (“Subchapter M”). However, the Paradigm Portfolio and the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Paradigm Fund, the Subsidiary does not, and will not, seek to qualify as a RIC. The Paradigm Portfolio is the sole shareholder of the Subsidiary and does not expect shares of the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Paradigm Portfolio. The Paradigm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Paradigm Portfolio during such periods of time. Additionally, to respond to adverse market, economic, political or other conditions, which may persist for short or long periods of time, the Paradigm Portfolio may invest up to 100% of its assets in the types of high quality, U.S. short-term debt securities and money market instruments described above. If the market advances during periods when the Paradigm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Paradigm Portfolio is desirable both to meet operating requirements and to take advantage of new investment opportunities. When the Paradigm Portfolio holds a significant portion of assets in cash and cash equivalents, it may not meet its investment objective. The Paradigm Portfolio held 55.9% of its net assets in the Texas Pacific Land Corporation (the “Land Corporation”) as of March 31, 2021. The Land Corporation is a corporation organized under the laws of </t>
        </is>
      </c>
    </row>
    <row r="106">
      <c r="A106" s="4" t="inlineStr">
        <is>
          <t>Principal Investment Risks</t>
        </is>
      </c>
    </row>
    <row r="107">
      <c r="A107" s="4" t="inlineStr">
        <is>
          <t xml:space="preserve">Investing in common stocks has inherent risks that could cause you to lose money. The principal risks of investing in the Paradigm Fund, and indirectly the Paradigm Portfolio, are listed below and could adversely affect the net asset value (“NAV”), total return and value of the Paradigm Fund, Paradigm Portfolio and your investment. The first five risks are prioritized by order of importance. The remaining principal risks are presented in alphabetical order to facilitate finding particular risks and comparing them with other funds. Each risk summarized below is considered a principal risk of investing in the Paradigm Fund, and indirectly the Paradigm Portfolio, regardless of the order in which it appears. Different risks may be more significant at different times depending on market conditions or other factors. ª Single Stock Concentration Risk: The Paradigm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The value of the Paradigm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Paradigm Portfolio’s investment in the Grayscale Bitcoin Trust. Bitcoin transactions are irrevocable, and stolen or incorrectly transferred bitcoins may be irretrievable. As a result, any incorrectly executed bitcoin transactions could adversely affect the value of the Paradigm Portfolio’s investment in the Grayscale Bitcoin Trust. Shares of the Grayscale Bitcoin Trust may trade at a premium or discount to the net asset value of the Grayscale Bitcoin Trust. ª Non-Diversification Risks : 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merging Markets Risks: The risks of foreign investments are usually much greater for the emerging markets. Investments in emerging markets may be considered speculativ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Paradigm Portfolio will bear its pro rata portion of an ETF’s expenses, including advisory fees, in addition to its own expenses. ª Foreign Securities Risks : The Paradigm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Paradigm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Paradigm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Paradigm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Paradigm Portfolio. These leveraged instruments may result in losses to the Paradigm Portfolio or may adversely affect the Paradigm Portfolio’s NAV or total return, because instruments that contain leverage are more sensitive to changes in interest rates. The Paradigm Portfolio may also have to sell assets at inopportune times to satisfy its obligations in connection with such transaction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Management Risks: There is no guarantee that the Paradigm Fund will meet its investment objective. The Investment Adviser does not guarantee the performance of the Paradigm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Paradigm Portfolio gives up the opportunity to benefit from potential increases in the value of the common stocks above the strike prices of the written put options, but continues to bear the risk of declines in the value of its common stock portfolio. The Paradigm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Paradigm Portfolio will not concentrate its investments in any industries, the Paradigm Portfolio may, at certain times, have concentrations in one or more sectors which may cause the Portfolio to be more sensitive to economic changes or events occurring in those sectors, and the Portfolio’s investments may be more volatile. As of December 31, 2020, the Portfolio had 42.2% invested in the Mining, Quarrying, and Oil and Gas Extraction sector. ª Small and Medium-Size Company Risks : The Paradigm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Paradigm Portfolio’s assets. ª Stock Market Risks : Stock mutual funds are subject to stock market risks and significant fluctuations in value. If the stock market declines in value, the Paradigm Portfolio, and therefore the Paradigm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Paradigm Portfolio’s, and therefore the Paradigm Fund’s, investment objective. ª Subsidiary Risks: By investing in the Subsidiary, the Paradigm Portfolio is indirectly exposed to the risks associated with the Subsidiary’s investments. Those investments held by the Subsidiary are generally similar to the investments that are permitted to be held by the Paradigm Portfolio and are subject to the same risks that would apply to similar investments if held directly by the Paradigm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Paradigm Portfolio and/or its Subsidiary to continue to operate and could adversely affect the Paradigm Fund’s performance. ª Tax Risks: In order to qualify as a RIC, the Paradigm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Paradigm Portfolio’s investment in the Subsidiary is expected to provide the Paradigm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Paradigm Portfolio, in which the RIC invests. There is a risk, however, that the IRS might assert that the income derived from the Paradigm Portfolio’s investment in the Subsidiary will not be considered qualifying income. If the Paradigm Fund were to fail to qualify as a RIC and became subject to federal income tax, shareholders of the Paradigm Fund would be subject to diminished returns. Changes in the laws of the United States and/or the Cayman Islands could result in the inability of the Paradigm Portfolio and/or its Subsidiary to operate as described in this Prospectus and could adversely affect the Paradigm Fund. For example, the Cayman Islands does not currently impose any income, corporate or capital gains tax or withholding tax on the Cayman Subsidiary. If Cayman Islands law changes such that the Cayman Subsidiary must pay Cayman Islands taxes, Paradigm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Paradigm Fund may be appropriate for investors who: ª wish to invest for the long-term; ª want to diversify their portfolios; ª want to allocate some portion of their long-term investments to equity investing; ª are willing to accept the volatility associated with equity and Bitcoin investing; and </t>
        </is>
      </c>
    </row>
    <row r="108">
      <c r="A108" s="4" t="inlineStr">
        <is>
          <t>Performance</t>
        </is>
      </c>
    </row>
    <row r="109">
      <c r="A109" s="4" t="inlineStr">
        <is>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compare with those of the S&amp;P 500 ® Index and the MSCI ACWI (All Country World Index) Index (“MSCI ACWI Index”), which represent broad measures of market performance. The past performance of the Paradigm Fund, before and after taxes, is not necessarily an indication of how the Paradigm Fund or the Paradigm Portfolio will perform in the future. Performance reflects fee waivers in effect. If fee waivers were not in place, the Paradigm Fund’s performance would be reduced. Updated performance information is available on the Fund’s website at http://www.kineticsfunds.com</t>
        </is>
      </c>
    </row>
    <row r="110">
      <c r="A110" s="4" t="inlineStr">
        <is>
          <t>The Paradigm Fund – Institutional Class Calendar Year Returns as of 12/31</t>
        </is>
      </c>
    </row>
    <row r="112">
      <c r="A112" s="4" t="inlineStr">
        <is>
          <t>Best Quarter: Q4 2020 35.06% Worst Quarter: Q1 2020 -32.17%</t>
        </is>
      </c>
    </row>
    <row r="113">
      <c r="A113" s="4" t="inlineStr">
        <is>
          <t>Average Annual Total Returns as of 12/31/2020</t>
        </is>
      </c>
    </row>
    <row r="114">
      <c r="A114" s="4" t="inlineStr">
        <is>
          <t>The Paradigm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15">
      <c r="A115" s="4" t="inlineStr">
        <is>
          <t>1 Year 5 Years 10 Years Since Inception (May 27, 2005) The Paradigm Fund (KNPYX) Institutional Return Before Taxes 3.55% 14.76% 10.64% 8.82% Return After Taxes on Distributions 2.99% 14.05% 10.25% 8.52% Return After Taxes on Distributions and Sale of Fund Shares 2.50% 11.79% 8.76% 7.43% S&amp;P 500 ® Index (reflects no deductions for fees, expenses or taxes) 18.40% 15.22% 13.88% 9.85% MSCI ACWI Index (reflects no deductions for fees, expenses or taxes) 16.25% 12.26% 9.13% 7.67%</t>
        </is>
      </c>
    </row>
    <row r="116">
      <c r="A116" s="4" t="inlineStr">
        <is>
          <t>Institutional Class Prospectus | Kinetics Medical Fund</t>
        </is>
      </c>
    </row>
    <row r="117">
      <c r="A117" s="4" t="inlineStr">
        <is>
          <t>THE MEDICAL FUND</t>
        </is>
      </c>
    </row>
    <row r="118">
      <c r="A118" s="4" t="inlineStr">
        <is>
          <t>Investment Objective</t>
        </is>
      </c>
    </row>
    <row r="119">
      <c r="A119" s="4" t="inlineStr">
        <is>
          <t>The investment objective of the Medical Fund is long-term growth of capital.  The Medical Fund is the sole “feeder fund” to The Medical Portfolio, a series of Kinetics Portfolios Trust.</t>
        </is>
      </c>
    </row>
    <row r="120">
      <c r="A120" s="4" t="inlineStr">
        <is>
          <t>Fees and Expenses of the Fund</t>
        </is>
      </c>
    </row>
    <row r="121">
      <c r="A121" s="4" t="inlineStr">
        <is>
          <t>This table describes the fees and expenses that you may pay if you buy, hold, and sell shares of the Medical Fund. You may pay other fees, such as brokerage commissions and other fees to financial intermediaries, which are not reflected in the table and example below.</t>
        </is>
      </c>
    </row>
    <row r="122">
      <c r="A122" s="4" t="inlineStr">
        <is>
          <t>SHAREHOLDER FEES(fees paid directly from your investment)</t>
        </is>
      </c>
    </row>
    <row r="123">
      <c r="A123" s="4" t="inlineStr">
        <is>
          <t>SHAREHOLDER FEES (fees paid directly from your investment) Institutional Class Redemption Fee (as a percentage of amount redeemed on shares held for 30 days or less, if applicable) 2.00%</t>
        </is>
      </c>
    </row>
    <row r="124">
      <c r="A124" s="4" t="inlineStr">
        <is>
          <t>ANNUAL FUND OPERATING EXPENSES (expenses that you pay each year as a percentage of the value of your investment)</t>
        </is>
      </c>
    </row>
    <row r="125">
      <c r="A125" s="4" t="inlineStr">
        <is>
          <t>ANNUAL FUND OPERATING EXPENSES (expenses that you pay each year as a percentage of the value of your investment) Institutional Class Management Fees (1) 1.25% Distribution (Rule 12b-1) Fees None Other Expenses (2) 0.96% Shareholder Servicing Fees 0.20% Other Operating Expenses 0.76% Total Annual Fund Operating Expenses 2.21% Fee Waiver and/or Expense Reimbursements (3) -1.02% Total Annual Fund Operating Expenses after Fee Waiver and/or Expense Reimbursements 1.19%</t>
        </is>
      </c>
    </row>
    <row r="126">
      <c r="A126" s="4" t="inlineStr">
        <is>
          <t>Example.</t>
        </is>
      </c>
    </row>
    <row r="127">
      <c r="A127" s="4" t="inlineStr">
        <is>
          <t>This Example is intended to help you compare the cost of investing in the Medical Fund with the cost of investing in other mutual funds. This Example assumes that you invest $10,000 in the Medical Fund for the time periods indicated and then redeem all of your shares at the end of these periods. The Example also assumes that your investment has a 5% return each year and that the Medical Fund’s operating expenses remain the same (taking into account the expense limitations only the first year).</t>
        </is>
      </c>
    </row>
    <row r="128">
      <c r="A128" s="4" t="inlineStr">
        <is>
          <t>Although your actual costs may be higher or lower, based on these assumptions your cost for the Medical Fund would be:</t>
        </is>
      </c>
    </row>
    <row r="129">
      <c r="A129" s="4" t="inlineStr">
        <is>
          <t>1 Year 3 Years 5 Years 10 Years Institutional Class $121 $593 $1,091 $2,462</t>
        </is>
      </c>
    </row>
    <row r="130">
      <c r="A130" s="4" t="inlineStr">
        <is>
          <t>Portfolio Turnover.</t>
        </is>
      </c>
    </row>
    <row r="131">
      <c r="A131" s="4" t="inlineStr">
        <is>
          <t>The Medic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edical Portfolio’s, and therefore the Medical Fund’s, performance. During the most recent fiscal year, the Medical Portfolio’s portfolio turnover rate was 7% of the average value of its portfolio.</t>
        </is>
      </c>
    </row>
    <row r="132">
      <c r="A132" s="4" t="inlineStr">
        <is>
          <t>Principal Investment Strategy</t>
        </is>
      </c>
    </row>
    <row r="133">
      <c r="A133" s="4" t="inlineStr">
        <is>
          <t>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 These types of companies derive at least 50% of their revenue from such activities. The Medical Portfolio may also invest in exchange-traded funds (“ETFs”) and purchase and write options for hedging purposes and/or direct investment. The Medical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the resources that it currently expends on research and development, looking for a significant percentage, or large amount, of capital invested into research and treatment of cancer and other diseases. The Investment Adviser also considers a company’s fundamentals by reviewing its balance sheets, corporate revenues, earnings and dividends. The Investment Adviser also looks at the amount of capital a company spends on research and development because the Investment Adviser believes that such expenditures frequently have significant bearing on future growth. The Medical Portfolio may invest in companies of any size, including small and medium-size companies. Additionally, the Medical Portfolio may participate in securities lending arrangements up to 33-1/3% of the securities in its portfolio with brokers, dealers, and financial institutions (but not individuals) in order to increase the return on its portfolio.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edical Portfolio. The Medic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edical Portfolio during such periods of time. Additionally, to respond to adverse market, economic, political or other conditions, which may persist for short or long periods of time, the Medical Portfolio may invest up to 100% of its assets in the types of high quality, U.S. short-term debt securities and money market instruments described above. If the market advances during periods when the Medical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edical Portfolio is desirable both to meet operating requirements and to take advantage of new investment opportunities. When the Medical Portfolio holds a significant portion of assets in cash and cash equivalents, it may not meet its investment objective.</t>
        </is>
      </c>
    </row>
    <row r="134">
      <c r="A134" s="4" t="inlineStr">
        <is>
          <t>Principal Investment Risks</t>
        </is>
      </c>
    </row>
    <row r="135">
      <c r="A135" s="4" t="inlineStr">
        <is>
          <t>Investing in common stocks has inherent risks that could cause you to lose money. The principal risks of investing in the Medical Fund, and indirectly the Medical Portfolio, are listed below and could adversely affect the net asset value (“NAV”), total return and value of the Medical Fund, the Medical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edical Fund, and indirectly the Medical Portfolio, regardless of the order in which it appears. Different risks may be more significant at different times depending on market conditions or other factors. ª Concentration Risks of the Medical Industry: Medical and pharmaceutical-related companies in general are subject to the rate of change in technology, which is generally higher than that of other industries. Similarly, cancer research-related industries use many products and services of companies engaged in medical and pharmaceutical-related activities and are also subject to relatively high risks of rapid obsolescence caused by progressive scientific and technological advances. Additionally, it is possible that a medical device or product may fail after its research period; such research period may involve substantial research, testing and development time and the development company may incur significant costs. Further, the medical research and development industry is subject to strict regulatory scrutiny and ongoing legislative action. ª Industry Emphasis Risks: Mutual funds that invest a substantial portion of their assets in a particular industry carry a risk that a group of industry-related securities will decline in price due to industry-specific developments. Companies in the same or similar industries may share common characteristics and are more likely to react comparably to industry-specific market or economic developments. ª Foreign Securities Risks: The Medic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edical Portfolio will bear its pro rata portion of an ETF’s expenses, including advisory fees, in addition to its own expenses. ª Interest Rate Risk: The risk that when interest rates increase, fixed-income securities held by the Medic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edic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edic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edical Portfolio. These leveraged instruments may result in losses to the Medical Portfolio or may adversely affect the Medical Portfolio’s NAV or total return, because instruments that contain leverage are more sensitive to changes in interest rates. The Medical Portfolio may also have to sell assets at inopportune times to satisfy its obligations in connection with such transactions. ª Liquidity Risks: The Investment Adviser may not be able to sell portfolio securities at an optimal time or price. ª Management Risks: There is no guarantee that the Medical Fund will meet its investment objective. The Investment Adviser does not guarantee the performance of the Medical Fund, nor can it assure you that the market value of your investment will not decline. ª Non-Diversification Risks: 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edical Portfolio gives up the opportunity to benefit from potential increases in the value of the common stocks above the strike prices of the written put options, but continues to bear the risk of declines in the value of its common stock portfolio. The Medic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mall and Medium-Size Company Risks: The Medic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edical Portfolio’s assets. ª Stock Market Risks : Stock mutual funds are subject to stock market risks and significant fluctuations in value. If the stock market declines in value, the Medical Portfolio, and therefore the Medic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edical Portfolio’s, and therefore the Medical Fund’s, investment objective. Who may want to invest? The Medical Fund may be appropriate for investors who: ª wish to invest for the long-term; ª want to diversify their portfolios; ª want to allocate some portion of their long-term investments to value equity investing; ª are willing to accept the volatility associated with equity investing; and ª are comfortable with the risks described herein.</t>
        </is>
      </c>
    </row>
    <row r="136">
      <c r="A136" s="4" t="inlineStr">
        <is>
          <t>Performance</t>
        </is>
      </c>
    </row>
    <row r="137">
      <c r="A137" s="4" t="inlineStr">
        <is>
          <t>The Institutional Class shares of the Medical Fund had not commenced operations as of December 31, 2020. The performance information shown below is for another class of shares (No Load Class) of the Fund that is not offered in this Prospectus but would have substantially similar annual returns because each Class of shares will be invested in the same portfolio of securities. Annual returns will differ only to the extent that the Classes do not have the same expenses. The bar chart and table shown below illustrate the variability of the returns for the Medical Fund’s No Load Class. The bar chart indicates the risks of investing in the Medical Fund by showing the changes in the Medical Fund’s performance from year to year (on a calendar year basis). The table shows how the Medical Fund’s average annual returns, before and after taxes, compare with those of the S&amp;P 500 ® Index and the NASDAQ Composite ® Index, which represent broad measures of market performance. The past performance of the Medical Fund, before and after taxes, is not necessarily an indication of how the Medical Fund or the Medical Portfolio will perform in the future. Performance reflects fee waivers in effect. If fee waivers were not in place, the Medical Fund’s performance would be reduced. Updated performance information is available on the Fund’s website at http://www.kineticsfunds.com or by calling the Fund toll-free at (800) 930-3828.</t>
        </is>
      </c>
    </row>
    <row r="138">
      <c r="A138" s="4" t="inlineStr">
        <is>
          <t>The Medical Fund – No Load Class Calendar Year Returns as of 12/31</t>
        </is>
      </c>
    </row>
    <row r="140">
      <c r="A140" s="4" t="inlineStr">
        <is>
          <t>Best Quarter: Q1 2013 20.54% Worst Quarter: Q3 2011 -15.60%</t>
        </is>
      </c>
    </row>
    <row r="141">
      <c r="A141" s="4" t="inlineStr">
        <is>
          <t>Average Annual Total Returns as of 12/31/2020</t>
        </is>
      </c>
    </row>
    <row r="142">
      <c r="A142" s="4" t="inlineStr">
        <is>
          <t>The Medical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the No Load Class shares only. After-tax returns for the Institutional Class shares will differ. The Return After Taxes on Distributions and Sale of Fund Shares is higher than other return figures when a capital loss occurs upon the redemption of Fund shares.</t>
        </is>
      </c>
    </row>
    <row r="143">
      <c r="A143" s="4" t="inlineStr">
        <is>
          <t>1 Year 5 Years 10 Years Since Inception (1) The Medical Fund (MEDRX) No Load Return Before Taxes 9.04% 5.55% 1.75% 9.11% Return After Taxes on Distributions 8.32% 3.85% 9.27% 8.29% Return After Taxes on Distributions and Sale of Fund Shares (2) 5.87% 4.06% 8.61% 7.74% S&amp;P 500 ® Index (reflects no deductions for fees, expenses or taxes) 18.40% 15.22% 13.88% 7.23% NASDAQ Composite ® Index (reflects no deductions for fees, expenses or taxes) 43.64% 20.81% 17.12% 7.55%</t>
        </is>
      </c>
    </row>
    <row r="144">
      <c r="A144" s="4" t="inlineStr">
        <is>
          <t>Institutional Class Prospectus | Kinetics Small Cap Opportunities Fund</t>
        </is>
      </c>
    </row>
    <row r="145">
      <c r="A145" s="4" t="inlineStr">
        <is>
          <t>THE SMALL CAP OPPORTUNITIES FUND</t>
        </is>
      </c>
    </row>
    <row r="146">
      <c r="A146" s="4" t="inlineStr">
        <is>
          <t>Investment Objective</t>
        </is>
      </c>
    </row>
    <row r="147">
      <c r="A147" s="4" t="inlineStr">
        <is>
          <t>The investment objective of the Small Cap Opportunities Fund (the “Small Cap Fund”) is long-term growth of capital. The Small Cap Fund is the sole “feeder fund” to The Small Cap Opportunities Portfolio (the “Small Cap Portfolio”), a series of Kinetics Portfolios Trust.</t>
        </is>
      </c>
    </row>
    <row r="148">
      <c r="A148" s="4" t="inlineStr">
        <is>
          <t>Fees and Expenses of the Fund</t>
        </is>
      </c>
    </row>
    <row r="149">
      <c r="A149" s="4" t="inlineStr">
        <is>
          <t>This table describes the fees and expenses that you may pay if you buy, hold, and sell shares of the Small Cap Fund. You may pay other fees, such as brokerage commissions and other fees to financial intermediaries, which are not reflected in the table and example below.</t>
        </is>
      </c>
    </row>
    <row r="150">
      <c r="A150" s="4" t="inlineStr">
        <is>
          <t>SHAREHOLDER FEES (fees paid directly from your investment)</t>
        </is>
      </c>
    </row>
    <row r="151">
      <c r="A151" s="4" t="inlineStr">
        <is>
          <t>SHAREHOLDER FEES Institutional Class Redemption Fee (as a percentage of amount redeemed on shares held for 30 days or less, if applicable) 2.00%</t>
        </is>
      </c>
    </row>
    <row r="152">
      <c r="A152" s="4" t="inlineStr">
        <is>
          <t>ANNUAL FUND OPERATING EXPENSES  (expenses that you pay each year as a percentage of the value of your investment)</t>
        </is>
      </c>
    </row>
    <row r="153">
      <c r="A153" s="4" t="inlineStr">
        <is>
          <t>ANNUAL FUND OPERATING EXPENSES (expenses that you pay each year as a percentage of the value of your investment) Institutional Class Management Fees (1) 1.25% Distribution (Rule 12b-1) Fees None Other Expenses 0.48% Shareholder Servicing Fees 0.20% Other Operating Expenses 0.28% Total Annual Fund Operating Expenses 1.73% Fee Waiver and/or Expense Reimbursements -0.29% Total Annual Fund Operating Expenses after Fee Waiver and/or Expense Reimbursements (2) 1.44%</t>
        </is>
      </c>
    </row>
    <row r="154">
      <c r="A154" s="4" t="inlineStr">
        <is>
          <t>Example.</t>
        </is>
      </c>
    </row>
    <row r="155">
      <c r="A155" s="4" t="inlineStr">
        <is>
          <t>This Example is intended to help you compare the cost of investing in the Small Cap Fund with the cost of investing in other mutual funds.  This Example assumes that you invest $10,000 in the Small Cap Fund for the time periods indicated and then redeem all of your shares at the end of these periods.  The Example also assumes that your investment has a 5% return each year and that the Small Cap Fund’s operating expenses remain the same (taking into account the expense limitations only in the first year).</t>
        </is>
      </c>
    </row>
    <row r="156">
      <c r="A156" s="4" t="inlineStr">
        <is>
          <t>Although your actual costs may be higher or lower, based on these assumptions your cost for the Small Cap Fund would be:</t>
        </is>
      </c>
    </row>
    <row r="157">
      <c r="A157" s="4" t="inlineStr">
        <is>
          <t>1 Year 3 Years 5 Years 10 Years Institutional Class $147 $517 $911 $2,017</t>
        </is>
      </c>
    </row>
    <row r="158">
      <c r="A158" s="4" t="inlineStr">
        <is>
          <t>Portfolio Turnover.</t>
        </is>
      </c>
    </row>
    <row r="159">
      <c r="A159" s="4" t="inlineStr">
        <is>
          <t>The Small Cap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Portfolio’s, and therefore the Small Cap Fund’s, performance.  During the most recent fiscal year, the Small Cap Portfolio’s portfolio turnover rate was 0% of the average value of its portfolio.</t>
        </is>
      </c>
    </row>
    <row r="160">
      <c r="A160" s="4" t="inlineStr">
        <is>
          <t>Principal Investment Strategy</t>
        </is>
      </c>
    </row>
    <row r="161">
      <c r="A161" s="4" t="inlineStr">
        <is>
          <t xml:space="preserve">The Small Cap Fund is a non-diversified fund that invests all of its investable assets in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s Investment Adviser considers small cap companies to be those with market capitalizations at or below the highest market capitalization of a component security within the S&amp;P 600 ® SmallCap Index. The highest market capitalization of a company within the S&amp;P 600 ® SmallCap Index was approximately $12.4 billion as of March 31, 2021. The Small Cap Portfolio may also invest in exchange-traded funds (“ETFs”) and purchase and write options for hedging purposes and/or direct investment. The Small Cap Portfolio may invest up to 20% of its total assets in convertible and non-convertible debt securities rated below investment grade, also known as junk bonds, or unrated securities that the Investment Adviser has determined to be of comparable quality. The Small Cap Portfolio focuses on undervalued and special situation small capitalization equities that the Investment Adviser believes have the potential for rewarding long-term investment results. Small Cap Portfolio securities will generally be selected from companies that are engaged in a number of industries if, in the Investment Adviser’s opinion, they are selling below their perceived intrinsic value, have limited or no institutional ownership, have had short-term earnings shortfalls, have had a recent initial public offering (“IPO”) but have not attracted significant analyst coverage, are selling at or below book or replacement value, or have modest price to earnings ratios. The Investment Adviser considers a company’s fundamentals by reviewing its balance sheets, corporate revenues, earnings and dividends. The Investment Adviser also looks at the amount of capital a company spends on research and development. Additionally, the Small Cap Portfolio may participate in securities lending arrangements up to 33-1/3% of the securities in its portfolio with brokers, dealers, and financial institutions (but not individuals) in order to increase the return on its portfolio. The Small Cap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Small Cap Portfolio contributed a portion of its holdings in the Grayscale Bitcoin Trust to a wholly-owned and controlled subsidiary organized under the laws of the Cayman Islands (the “Subsidiary”). The Small Cap Portfolio realized capital gain on the transfer to the extent the value of the transferred Grayscale Bitcoin Trust interest at the time of transfer exceeded its tax basis in the hands of the Small Cap Portfolio. In the future, the Small Cap Portfolio may seek to gain additional exposure to the Grayscale Bitcoin Trust that may not produce qualifying income for the Small Cap Fund under the Internal Revenue Code. The Small Cap Portfolio will not make any additional investments in the Grayscale Bitcoin Trust if as a result of such investment, its aggregate investment in the Grayscale Bitcoin Trust, either directly or through the Subsidiary, would be more than 15% of its assets at the time of the investment. The Subsidiary invests primarily in the Grayscale Bitcoin Trust. The Small Cap Portfolio will invest in its Subsidiary within the limitations of the federal tax laws, rules and regulations that apply to “regulated investment companies” (“RICs”) under Subchapter M of Subtitle A, Chapter 1, of the Internal Revenue Code (“Subchapter M”). However, the Small Cap Portfolio and its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Small Cap Fund, the Subsidiary does not, and will not, seek to qualify as a RIC. The Small Cap Portfolio is the sole shareholder of its Subsidiary and does not expect shares of its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Small Cap Portfolio. The Small Cap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Small Cap Portfolio during such periods of time. Additionally, to respond to adverse market, economic, political or other conditions, which may persist for short or long periods of time, the Small Cap Portfolio may invest up to 100% of its assets in the types of high quality, U.S. short-term debt securities and money market instruments described above. If the market advances during periods when the Small Cap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Small Cap Portfolio is desirable both to meet operating requirements and to take advantage of new investment opportunities. When the Small Cap Portfolio holds a significant portion of assets in cash and cash equivalents, it may not meet its investment objective. </t>
        </is>
      </c>
    </row>
    <row r="162">
      <c r="A162" s="4" t="inlineStr">
        <is>
          <t>Principal Investment Risks</t>
        </is>
      </c>
    </row>
    <row r="163">
      <c r="A163" s="4" t="inlineStr">
        <is>
          <t xml:space="preserve">Investing in common stocks has inherent risks that could cause you to lose money. The principal risks of investing in the Small Cap Fund, and indirectly the Small Cap Portfolio, are listed below and could adversely affect the net asset value (“NAV”), total return and value of the Small Cap Fund, the Small Cap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Small Cap Fund, and indirectly the Small Cap Portfolio, regardless of the order in which it appears. Different risks may be more significant at different times depending on market conditions or other factors. ª Single Stock Concentration Risk: The Small Cap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 The value of the Small Cap Portfolio’s investment in the Grayscale Bitcoin Trust directly and indirectly through its Subsidiary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Small Cap Portfolio’s investment in the Grayscale Bitcoin Trust. Bitcoin transactions are irrevocable, and stolen or incorrectly transferred bitcoins may be irretrievable. As a result, any incorrectly executed bitcoin transactions could adversely affect the value of the Small Cap Portfolio’s investment in the Grayscale Bitcoin Trust. Shares of the Grayscale Bitcoin Trust may trade at a premium or discount to the net asset value of the Grayscale Bitcoin Trust. ª Non-Diversification Risks: 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 ª Liquidity Risks: The Investment Adviser may not be able to sell portfolio securities at an optimal time or pri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Small Cap Portfolio will bear its pro rata portion of an ETF’s expenses, including advisory fees, in addition to its own expenses. ª Foreign Securities Risks: The Small Cap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Small Cap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Small Cap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Small Cap Portfolio's investments. ª IPO Risk :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Small Cap Portfolio. These leveraged instruments may result in losses to the Small Cap Portfolio or may adversely affect the Small Cap Portfolio’s NAV or total return, because instruments that contain leverage are more sensitive to changes in interest rates. The Small Cap Portfolio may also have to sell assets at inopportune times to satisfy its obligations in connection with such transactions. ª Management Risks: There is no guarantee that the Small Cap Fund will meet its investment objective. The Investment Adviser does not guarantee the performance of the Small Cap Fund, nor can it assure you that the market value of your investment will not decline.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Small Cap Portfolio gives up the opportunity to benefit from potential increases in the value of the common stocks above the strike prices of the written put options, but continues to bear the risk of declines in the value of its common stock portfolio. The Small Cap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S., may in the future curtail or outlaw the acquisition, use or redemption of bitcoins. ª Sector Concentration Risk: Although the Small Cap Portfolio will not concentrate its investments in any industries, the Small Cap Portfolio may, at certain times, have concentrations in one or more sectors which may cause the Portfolio to be more sensitive to economic changes or events occurring in those sectors, and the Portfolio's investments may be more volatile. As of December 31, 2020, the Portfolio had 44.3% invested in the Mining, Quarrying and Oil and Gas Extraction sector. ª Small-Capitalization Company Risks: The Small Cap Portfolio primarily invests in the stocks of small-capitalization companies. Small-capitalization companies often have narrower markets and more limited managerial and financial resources than larger, more established companies. As a result, their performance can be more volatile and they face a greater risk of business failure, which could increase the volatility of the Small Cap Portfolio’s assets. ª Special Situations Risks: The Small Cap Portfolio may use aggressive investment techniques, including seeking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Small Cap Portfolio, and therefore the Small Cap Fund. ª Stock Market Risks: Stock mutual funds are subject to stock market risks and significant fluctuations in value. If the stock market declines in value, the Small Cap Portfolio, and therefore the Small Cap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The portfolio securities selected by the Investment Adviser may decline in value or not increase in value when the stock market in general is rising and may fail to meet the Small Cap Portfolio’s, and therefore the Small Cap Fund’s, investment objective. ª Subsidiary Risks : By investing in its Subsidiary, the Small Cap Portfolio is indirectly exposed to the risks associated with the Subsidiary’s investments. Those investments held by the Subsidiary are generally similar to the investments that are permitted to be held by the Small Cap Portfolio and are subject to the same risks that would apply to similar investments if held directly by the Small Cap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Small Cap Portfolio and/or its Subsidiary to continue to operate and could adversely affect the Small Cap Fund’s performance. ª Tax Risks : In order to qualify as a RIC, the Small Cap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Small Cap Portfolio’s investment in its Subsidiary is expected to provide the Small Cap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Small Cap Portfolio, in which the RIC invests. There is a risk, however, that the IRS might assert that the income derived from the Small Cap Portfolio’s investment in its Subsidiary will not be considered qualifying income. If the Small Cap Fund were to fail to qualify as a RIC and became subject to federal income tax, shareholders of the Small Cap Fund would be subject to diminished returns. Changes in the laws of the United States and/or the Cayman Islands could result in the inability of the Small Cap Portfolio and/or its Subsidiary to operate as described in this Prospectus and could adversely affect the Small Cap Fund. For example, the Cayman Islands does not currently impose any income, corporate or capital gains tax or withholding tax on the Subsidiary. If Cayman Islands law changes such that the Subsidiary must pay Cayman Islands taxes, Small Cap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Small Cap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164">
      <c r="A164" s="4" t="inlineStr">
        <is>
          <t>Performance</t>
        </is>
      </c>
    </row>
    <row r="165">
      <c r="A165" s="4" t="inlineStr">
        <is>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compare with those of the S&amp;P 600 ® SmallCap Index and the S&amp;P 500 ® Index, which represent broad measures of market performance. The past performance of the Small Cap Fund, before and after taxes, is not necessarily an indication of how the Small Cap Fund or the Small Cap Portfolio will perform in the future. Performance reflects fee waivers in effect. If fee waivers were not in place, the Small Cap Fund’s performance would be reduced. Updated performance information is available on the Fund’s website at http://www.kineticsfunds.com</t>
        </is>
      </c>
    </row>
    <row r="166">
      <c r="A166" s="4" t="inlineStr">
        <is>
          <t>The Small Cap Fund – Institutional Class Calendar Year Returns as of 12/31</t>
        </is>
      </c>
    </row>
    <row r="168">
      <c r="A168" s="4" t="inlineStr">
        <is>
          <t>Best Quarter: Q4 2020 38.66% Worst Quarter: Q1 2020 -34.35%</t>
        </is>
      </c>
    </row>
    <row r="169">
      <c r="A169" s="4" t="inlineStr">
        <is>
          <t>Average Annual Total Returns as of 12/31/2020</t>
        </is>
      </c>
    </row>
    <row r="170">
      <c r="A170" s="4" t="inlineStr">
        <is>
          <t>The Small Cap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71">
      <c r="A171" s="4" t="inlineStr">
        <is>
          <t>1 Year 5 Years 10 Years Since Inception (August 12, 2005) The Small Cap Fund (KSCYX) Institutional Return Before Taxes 2.51% 15.62% 11.47% 8.67% Return After Taxes on Distributions 2.51% 15.62% 11.44% 8.56% Return After Taxes on Distributions and Sale of Fund Shares 1.48% 12.63% 9.56% 7.29% S&amp;P 600 ® SmallCap Index (reflects no deductions for fees, expenses or taxes) 11.29% 12.37% 11.92% 9.32% S&amp;P 500 ® Index (reflects no deductions for fees, expenses or taxes) 18.40% 15.22% 13.88% 9.78%</t>
        </is>
      </c>
    </row>
    <row r="172">
      <c r="A172" s="4" t="inlineStr">
        <is>
          <t>Institutional Class Prospectus | Kinetics Market Opportunities Fund</t>
        </is>
      </c>
    </row>
    <row r="173">
      <c r="A173" s="4" t="inlineStr">
        <is>
          <t>THE MARKET OPPORTUNITIES FUND</t>
        </is>
      </c>
    </row>
    <row r="174">
      <c r="A174" s="4" t="inlineStr">
        <is>
          <t>Investment Objective</t>
        </is>
      </c>
    </row>
    <row r="175">
      <c r="A175" s="4" t="inlineStr">
        <is>
          <t>The investment objective of the Market Opportunities Fund is long-term growth of capital. The Market Opportunities Fund is the sole “feeder fund” to The Market Opportunities Portfolio, a series of Kinetics Portfolios Trust.</t>
        </is>
      </c>
    </row>
    <row r="176">
      <c r="A176" s="4" t="inlineStr">
        <is>
          <t>Fees and Expenses of the Fund</t>
        </is>
      </c>
    </row>
    <row r="177">
      <c r="A177" s="4" t="inlineStr">
        <is>
          <t>This table describes the fees and expenses that you may pay if you buy, hold, and sell shares of the Market Opportunities Fund. You may pay other fees, such as brokerage commissions and other fees to financial intermediaries, which are not reflected in the table and example below.</t>
        </is>
      </c>
    </row>
    <row r="178">
      <c r="A178" s="4" t="inlineStr">
        <is>
          <t>SHAREHOLDER FEES(fees paid directly from your investment)</t>
        </is>
      </c>
    </row>
    <row r="179">
      <c r="A179" s="4" t="inlineStr">
        <is>
          <t>SHAREHOLDER FEES (fees paid directly from your investment) Institutional Class Redemption Fee (as a percentage of amount redeemed on shares held for 30 days or less, if applicable) 2.00%</t>
        </is>
      </c>
    </row>
    <row r="180">
      <c r="A180" s="4" t="inlineStr">
        <is>
          <t>ANNUAL FUND OPERATING EXPENSES  (expenses that you pay each year as a percentage of the value of your investment)</t>
        </is>
      </c>
    </row>
    <row r="181">
      <c r="A181" s="4" t="inlineStr">
        <is>
          <t>ANNUAL FUND OPERATING EXPENSES (expenses that you pay each year as a percentage of the value of your investment) Institutional Class Management Fees (1) 1.25% Distribution (Rule 12b-1) Fees None Other Expenses 0.55% Shareholder Servicing Fees 0.20% Other Operating Expenses 0.35% Acquired Fund Fees and Expenses 0.12% Total Annual Fund Operating Expenses (2) 1.92% Fee Waiver and/or Expense Reimbursements (3) -0.60% Total Annual Fund Operating Expenses after Fee Waiver and/or Expense Reimbursements 1.32%</t>
        </is>
      </c>
    </row>
    <row r="182">
      <c r="A182" s="4" t="inlineStr">
        <is>
          <t>Example.</t>
        </is>
      </c>
    </row>
    <row r="183">
      <c r="A183" s="4" t="inlineStr">
        <is>
          <t>This Example is intended to help you compare the cost of investing in the Market Opportunities Fund with the cost of investing in other mutual funds. This Example assumes that you invest $10,000 in the Market Opportunities Fund for the time periods indicated and then redeem all of your shares at the end of these periods. The Example also assumes that your investment has a 5% return each year and that the Market Opportunities Fund’s operating expenses remain the same (taking into account the expense limitations only in the first three years).</t>
        </is>
      </c>
    </row>
    <row r="184">
      <c r="A184" s="4" t="inlineStr">
        <is>
          <t>Although your actual costs may be higher or lower, based on these assumptions your cost for the Market Opportunities Fund would be:</t>
        </is>
      </c>
    </row>
    <row r="185">
      <c r="A185" s="4" t="inlineStr">
        <is>
          <t>1 Year 3 Years 5 Years 10 Years Institutional Class $134 $545 $981 $2,195</t>
        </is>
      </c>
    </row>
    <row r="186">
      <c r="A186" s="4" t="inlineStr">
        <is>
          <t>Portfolio Turnover.</t>
        </is>
      </c>
    </row>
    <row r="187">
      <c r="A187" s="4" t="inlineStr">
        <is>
          <t>The Market Opportunities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arket Opportunities Portfolio’s, and therefore the Market Opportunities Fund’s, performance. During the most recent fiscal year, the Market Opportunities Portfolio’s portfolio turnover rate was 2% of the average value of its portfolio.</t>
        </is>
      </c>
    </row>
    <row r="188">
      <c r="A188" s="4" t="inlineStr">
        <is>
          <t>Principal Investment Strategy</t>
        </is>
      </c>
    </row>
    <row r="189">
      <c r="A189" s="4" t="inlineStr">
        <is>
          <t>The Market Opportunities Fund is a non-diversified fund that invests all of its investable assets in the Market Opportunities Portfolio, a series of Kinetics Portfolios Trust. Under normal circumstances, the Market Opportunities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involved in capital markets or related to capital markets, as well as companies involved in the gaming industry. Capital market companies include companies that are engaged in or derive a substantial portion of their revenue from activities with a publicly traded securities exchange, such as equity exchanges and commodity exchanges, including but not limited to clearing firms and brokerage houses. The Market Opportunities Portfolio may also invest in exchange-traded funds (“ETFs”) and purchase and write options for hedging purposes and/or direct investment. The Market Opportunities Portfolio may invest up to 20% of its total assets in convertible and non-convertible debt securities rated below investment grade, also known as junk bonds, or unrated securities that the Investment Adviser has determined to be of comparable quality. The Market Opportunities Portfolio securities will be selected by the Investment Adviser from companies that are engaged in public exchanges, derivative exchanges, and capital markets; companies that experience operational scale from increased volume such as investment banks, credit card processing companies, electronic payment companies and companies in the gaming industry; and from companies that act as facilitators such as publicly traded expressways, airports, roads and railways. Companies that experience operational scale from increased volume are similar to capital markets companies because they have greater fixed costs than variable costs, operating margins that rise once fixed costs are covered, and an ability to generate higher operating margins once fixed costs are covered (referred to as operating leverage). High operating leverage describes a company’s ability to experience rising profit margins as revenues increase. These companies may be large, medium or small in size if, in the Investment Adviser’s opinion, these companies meet the Market Opportunities Portfolio’s investment criteria. The Investment Adviser seeks to invest in companies with high operating leverage that can expand capacity with negligible or limited associated costs. Generally, high returns on equity, long product life cycles, high barriers to entry and certain degrees of financial gearing are necessary for this. Financial gearing occurs with the use of loans and debt in companies where it is necessary to build capacity and infrastructure before operations can begin. Additionally, the Market Opportunities Portfolio may participate in securities lending arrangements up to 33-1/3% of the securities in its portfolio with brokers, dealers, and financial institutions (but not individuals) in order to increase the return on its portfolio. The Market Opportunities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Market Opportunities Portfolio contributed a portion of its holdings in the Grayscale Bitcoin Trust to a wholly-owned and controlled subsidiary organized under the laws of the Cayman Islands (the “Cayman Subsidiary”). The Market Opportunities Portfolio realized capital gain on the transfer to the extent the value of the transferred Grayscale Bitcoin Trust interest at the time of transfer exceeded its tax basis in the hands of the Market Opportunities Portfolio. The Market Opportunities Portfolio is also the sole shareholder of a wholly owned subsidiary organized under Delaware law (the “Delaware Subsidiary”). The Market Opportunities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Market Opportunities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Market Opportunities Portfolio may seek to gain additional exposure to the Grayscale Bitcoin Trust that may not produce qualifying income for the Market Opportunities Fund under the Internal Revenue Code. The Market Opportunities Portfolio will not make any additional investments in the Grayscale Bitcoin Trust if as a result of such investment, its aggregate investment in the Grayscale Bitcoin Trust, either directly or through a Subsidiary, would be more than 15% of its assets at the time of investment. Each Subsidiary invests primarily in the Grayscale Bitcoin Trust. The Market Opportunities Portfolio will invest in its Subsidiaries within the limitations of the federal tax laws, rules and regulations that apply to “regulated investment companies” (“RICs”) under Subchapter M of Subtitle A, Chapter 1, of the Internal Revenue Code (“Subchapter M”). However, the Market Opportunities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Market Opportunities Fund, each Subsidiary does not, and will not, seek to qualify as a RIC. The Market Opportunities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arket Opportunities Portfolio. The Market Opportunities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arket Opportunities Portfolio during such periods of time. Additionally, to respond to adverse market, economic, political or other conditions, which may persist for short or long periods of time, the Market Opportunities Portfolio may invest up to 100% of its assets in the types of high quality, U.S. short-term debt securities and money market instruments described above. If the market advances during periods when the Market Opportunities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arket Opportunities Portfolio is desirable both to meet operating requirements and to take advantage of new investment opportunities. When the Market Opportunities Portfolio holds a significant portion of assets in cash and cash equivalents, it may not meet its investment objective. The Market Opportunities Portfolio held 40.3%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cash flow to return capital to unitholders through share repurchases and dividends. While the Land Corporation has held the majority of its assets since its formation in 1888, the development of energy resources subject to its royalty interests and related land use have experienced rapid growth in recent years due to advances in energy exploration and extraction technologies.</t>
        </is>
      </c>
    </row>
    <row r="190">
      <c r="A190" s="4" t="inlineStr">
        <is>
          <t>Principal Investment Risks</t>
        </is>
      </c>
    </row>
    <row r="191">
      <c r="A191" s="4" t="inlineStr">
        <is>
          <t xml:space="preserve">Investing in common stocks has inherent risks that could cause you to lose money. The principal risks of investing in the Market Opportunities Fund, and indirectly the Market Opportunities Portfolio, are listed below and could adversely affect the net asset value (“NAV”), total return and the value of the Market Opportunities Fund, Market Opportunities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Market Opportunities Fund, and indirectly the Market Opportunities Portfolio, regardless of the order in which it appears. Different risks may be more significant at different times depending on market conditions or other factors. ª Non-Diversification Risks : 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 ª Bitcoin Risks: The value of the Market Opportunities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Market Opportunities Portfolio’s investment in the Grayscale Bitcoin Trust. Bitcoin transactions are irrevocable, and stolen or incorrectly transferred bitcoins may be irretrievable. As a result, any incorrectly executed bitcoin transactions could adversely affect the value of the Market Opportunities Portfolio’s investment in the Grayscale Bitcoin Trust. Shares of the Grayscale Bitcoin Trust may trade at a premium or discount to the net asset value of the Grayscale Bitcoin Trust. ª Liquidity Risks : The Investment Adviser may not be able to sell portfolio securities at an optimal time or price. ª Sector Concentration Risk: Although the Market Opportunities Portfolio will not concentrate its investments in any industries, the Market Opportunities Portfolio may, at certain times, have concentrations in one or more sectors which may cause the Portfolio to be more sensitive to economic changes or events occurring in those sectors, and the Portfolio's investments may be more volatile. As of December 31, 2020, the Portfolio had 29.0% and 29.0% invested in the Mining, Quarrying and Oil and Gas Extraction sector and the Finance and Insurance sector, respectively.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arket Opportunities Portfolio will bear its pro rata portion of an ETF’s expenses, including advisory fees, in addition to its own expenses. ª Foreign Securities Risks : The Market Opportunities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Market Opportunities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arket Opportunities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arket Opportunities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arket Opportunities Portfolio. These leveraged instruments may result in losses to the Market Opportunities Portfolio or may adversely affect the Market Opportunities Portfolio’s NAV or total return, because instruments that contain leverage are more sensitive to changes in interest rates. The Market Opportunities Portfolio may also have to sell assets at inopportune times to satisfy its obligations in connection with such transactions. ª Management Risks: There is no guarantee that the Market Opportunities Fund will meet its investment objective. The Investment Adviser does not guarantee the performance of the Market Opportunities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arket Opportunities Portfolio gives up the opportunity to benefit from potential increases in the value of the common stocks above the strike prices of the written put options, but continues to bear the risk of declines in the value of its common stock portfolio. The Market Opportunities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Emphasis Risks: The Market Opportunities Portfolio’s investments in the capital markets sector subjects it to the risks affecting that sector more than would a fund that invests in a wide variety of market sectors. For instance, companies in the capital markets sector may be adversely affected by changes in economic conditions as well as legislative initiatives, all of which may impact the profitability of companies in this sector. The Market Opportunities Portfolio’s investments in the gaming sector may be adversely affected by changes in economic conditions. The casino industry is particularly susceptible to economic conditions that negatively affect tourism. Casino and gaming companies are highly competitive, and new products, casino concepts and venues are competitive challenges to existing companies. In addition, gaming and related companies are highly regulated, and state and federal legislative changes can significantly impact profitability in those sectors. ª Single Stock Concentration Risk: The Market Opportunities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Small and Medium-Size Company Risks : The Market Opportunities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arket Opportunities Portfolio’s assets. ª Stock Market Risks : Stock mutual funds are subject to stock market risks and significant fluctuations in value. If the stock market declines in value, the Market Opportunities Portfolio, and therefore the Market Opportunities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arket Opportunities Portfolio’s, and therefore the Market Opportunities Fund’s, investment objective. ª Subsidiary Risks: By investing in its Subsidiaries, the Market Opportunities Portfolio is indirectly exposed to the risks associated with each Subsidiary’s investments. Those investments held by the Subsidiaries are generally similar to the investments that are permitted to be held by the Market Opportunities Portfolio and are subject to the same risks that would apply to similar investments if held directly by the Market Opportunities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Market Opportunities Portfolio and/or its Subsidiaries to continue to operate and could adversely affect the Market Opportunities Fund’s performance. ª Tax Risks: In order to qualify as a RIC, the Market Opportunities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Market Opportunities Portfolio’s investment in each Subsidiary is expected to provide the Market Opportunities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Market Opportunities Portfolio, in which the RIC invests. There is a risk, however, that the IRS might assert that the income derived from the Market Opportunities Portfolio’s investment in a Subsidiary will not be considered qualifying income. If the Market Opportunities Fund were to fail to qualify as a RIC and became subject to federal income tax, shareholders of the Market Opportunities Fund would be subject to diminished returns. Changes in the laws of the United States, Delaware and/or the Cayman Islands could result in the inability of the Market Opportunities Portfolio and/or its Subsidiaries to operate as described in this Prospectus and could adversely affect the Market Opportunities Fund. For example, the Cayman Islands does not currently impose any income, corporate or capital gains tax or withholding tax on the Cayman Subsidiary. If Cayman Islands law changes such that the Cayman Subsidiary must pay Cayman Islands taxes, Market Opportuniti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Market Opportunities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192">
      <c r="A192" s="4" t="inlineStr">
        <is>
          <t>Performance</t>
        </is>
      </c>
    </row>
    <row r="193">
      <c r="A193" s="4" t="inlineStr">
        <is>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compare with those of the S&amp;P 500 ® Index and the MSCI EAFE Index, which represent broad measures of market performance. The past performance of the Market Opportunities Fund, before and after taxes, is not necessarily an indication of how the Market Opportunities Fund or the Market Opportunities Portfolio will perform in the future. Performance reflects fee waivers in effect. If fee waivers were not in place, the Market Opportunities Fund’s performance would be reduced. Updated performance information is available on the Fund’s website at http://www.kineticsfunds.com or by calling the Fund toll-free at (800) 930-3828.</t>
        </is>
      </c>
    </row>
    <row r="194">
      <c r="A194" s="4" t="inlineStr">
        <is>
          <t>The Market Opportunities Fund – Institutional Class Calendar Year Returns as of 12/31</t>
        </is>
      </c>
    </row>
    <row r="196">
      <c r="A196" s="4" t="inlineStr">
        <is>
          <t>Best Quarter: Q4 2020 36.56% Worst Quarter: Q1 2020 -21.58%</t>
        </is>
      </c>
    </row>
    <row r="197">
      <c r="A197" s="4" t="inlineStr">
        <is>
          <t>Average Annual Total Returns as of 12/31/2020</t>
        </is>
      </c>
    </row>
    <row r="198">
      <c r="A198" s="4" t="inlineStr">
        <is>
          <t>The Market Opportunities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99">
      <c r="A199" s="4" t="inlineStr">
        <is>
          <t>1 Year 5 Years 10 Years Since Inception (May 19, 2008) The Market Opportunities Fund (KMKYX) Institutional Return Before Taxes 19.79% 18.58% 12.45% 8.78% Return After Taxes on Distributions 19.67% 17.78% 12.01% 8.36% Return After Taxes on Distributions and Sale of Fund Shares 11.80% 14.77% 10.24% 7.13% S&amp;P 500 ® Index (reflects no deductions for fees, expenses or taxes) 18.40% 15.22% 13.88% 10.27% MSCI EAFE Index (reflects no deductions for fees, expenses or taxes) 7.82% 7.45% 5.51% 2.59%</t>
        </is>
      </c>
    </row>
    <row r="200">
      <c r="A200" s="4" t="inlineStr">
        <is>
          <t>Institutional Class Prospectus | Kinetics Multi-Disciplinary Income Fund</t>
        </is>
      </c>
    </row>
    <row r="201">
      <c r="A201" s="4" t="inlineStr">
        <is>
          <t>THE MULTI-DISCIPLINARY INCOME FUND</t>
        </is>
      </c>
    </row>
    <row r="202">
      <c r="A202" s="4" t="inlineStr">
        <is>
          <t>Investment Objectives</t>
        </is>
      </c>
    </row>
    <row r="203">
      <c r="A203" s="4" t="inlineStr">
        <is>
          <t>The investment objective of the Multi-Disciplinary Income Fund is total return.  The Multi-Disciplinary Income Fund is the sole “feeder fund” to The Multi-Disciplinary Income Portfolio, a series of Kinetics Portfolios Trust.</t>
        </is>
      </c>
    </row>
    <row r="204">
      <c r="A204" s="4" t="inlineStr">
        <is>
          <t>Fees and Expenses of the Fund</t>
        </is>
      </c>
    </row>
    <row r="205">
      <c r="A205" s="4" t="inlineStr">
        <is>
          <t>This table describes the fees and expenses that you may pay if you buy, hold, and sell shares of the Multi-Disciplinary Income Fund. You may pay other fees, such as brokerage commissions and other fees to financial intermediaries, which are not reflected in the table and example below.</t>
        </is>
      </c>
    </row>
    <row r="206">
      <c r="A206" s="4" t="inlineStr">
        <is>
          <t>SHAREHOLDER FEES(fees paid directly from your investment)</t>
        </is>
      </c>
    </row>
    <row r="207">
      <c r="A207" s="4" t="inlineStr">
        <is>
          <t>SHAREHOLDER FEES (fees paid directly from your investment) Institutional Class Redemption Fee (as a percentage of amount redeemed on shares held for less than 30 days, if applicable) 2.00%</t>
        </is>
      </c>
    </row>
    <row r="208">
      <c r="A208" s="4" t="inlineStr">
        <is>
          <t>ANNUAL FUND OPERATING EXPENSES  (expenses that you pay each year as a percentage of the value of your investment)</t>
        </is>
      </c>
    </row>
    <row r="209">
      <c r="A209" s="4" t="inlineStr">
        <is>
          <t>ANNUAL FUND OPERATING EXPENSES (expenses that you pay each year as a percentage of the value of your investment) Institutional Class Management Fees (1) 1.25% Distribution (Rule 12b-1) Fees None Other Expenses 0.83% Shareholder Servicing Fees 0.20% Other Operating Expenses 0.63% Acquired Fund Fees and Expenses 0.23% Total Annual Fund Operating Expenses (2) 2.31% Fee Waiver and/or Expense Reimbursements (3) -0.79% Total Annual Fund Operating Expenses after Fee Waiver and/or Expense Reimbursements 1.52%</t>
        </is>
      </c>
    </row>
    <row r="210">
      <c r="A210" s="4" t="inlineStr">
        <is>
          <t>Example.</t>
        </is>
      </c>
    </row>
    <row r="211">
      <c r="A211" s="4" t="inlineStr">
        <is>
          <t>This Example is intended to help you compare the cost of investing in the Multi-Disciplinary Income Fund with the cost of investing in other mutual funds.  This Example assumes that you invest $10,000 in the Multi-Disciplinary Income Fund for the time periods indicated and then redeem all of your shares at the end of these periods.  The Example also assumes that your investment has a 5% return each year and that the Multi-Disciplinary Income Fund’s operating expenses remain the same (taking into account the expense limitations only in the first year).</t>
        </is>
      </c>
    </row>
    <row r="212">
      <c r="A212" s="4" t="inlineStr">
        <is>
          <t>Although your actual costs may be higher or lower, based on these assumptions your cost for the Multi-Disciplinary Income Fund would be:</t>
        </is>
      </c>
    </row>
    <row r="213">
      <c r="A213" s="4" t="inlineStr">
        <is>
          <t>1 Year 3 Years 5 Years 10 Years Institutional Class $155 $646 $1,163 $2,585</t>
        </is>
      </c>
    </row>
    <row r="214">
      <c r="A214" s="4" t="inlineStr">
        <is>
          <t>Portfolio Turnover.</t>
        </is>
      </c>
    </row>
    <row r="215">
      <c r="A215" s="4" t="inlineStr">
        <is>
          <t>The Multi-Disciplinary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ulti-Disciplinary Income Portfolio’s, and therefore the Multi-Disciplinary Income Fund’s, performance. During the most recent fiscal year, the Multi-Disciplinary Income Portfolio’s portfolio turnover rate was 0% of the average value of its portfolio.</t>
        </is>
      </c>
    </row>
    <row r="216">
      <c r="A216" s="4" t="inlineStr">
        <is>
          <t>Principal Investment Strategy</t>
        </is>
      </c>
    </row>
    <row r="217">
      <c r="A217" s="4" t="inlineStr">
        <is>
          <t xml:space="preserve">The Multi-Disciplinary Income Fund is a diversified fund that invests all of its investable assets in the Multi-Disciplinary Income Portfolio, a series of Kinetics Portfolios Trust. “Total Return” sought by the Multi-Disciplinary Income Portfolio consists of income earned on the Multi-Disciplinary Income Portfolio’s investments, plus capital appreciation. The Multi-Disciplinary Income Portfolio utilizes a two-part investment strategy, which includes fixed-income components, including fixed-income exchange-traded funds (“ETFs”), and derivatives components. Under normal circumstances, the Multi-Disciplinary Income Portfolio will invest at least 65% of its net assets in fixed-income securities, derivatives and cash or cash equivalents committed as collateral for written option contracts. There is no limit on the amount of assets the Multi-Disciplinary Income Portfolio may invest in fixed-income securities. For purposes of this Prospectus, fixed-income securities include debt securities issued or guaranteed by the U.S. government or by an agency or instrumentality of the U.S. government, corporate bonds and debentures, convertible debt securities, and debt securities of foreign issuers, including emerging markets issuers. Corporate bonds held by the Multi-Disciplinary Income Portfolio generally are senior secured or senior unsecured, are of investment grade quality, and have durations of 0-5 years. However, there is no limit as to the maturities or credit ratings associated with such bonds. The Multi-Disciplinary Income Portfolio may invest up to 100% of its assets in debt securities that are rated below investment grade (“junk” bonds) and up to 5% of its total assets in defaulted junk bonds. The Multi-Disciplinary Income Portfolio may also invest up to 40% of its total assets at the time of purchase in debt securities of emerging market countries. The Multi-Disciplinary Income Portfolio utilizes a proprietary credit spread/relative value model to select positions and a portfolio construction and investment process that relies on value identification and diversification. The Multi-Disciplinary Income Portfolio may invest up to 100% of its total assets in selling equity put options. The Multi-Disciplinary Income Portfolio may also invest in U.S. Treasury note futures; selling or buying equity calls, bond calls, and bond put options; and credit default swaps, as well as other derivatives, to manage risk or to enhance return. The Multi-Disciplinary Income Portfolio may also buy puts on specific underlying equity securities that are traded on a national securities exchange. The Multi-Disciplinary Income Portfolio will not invest more than 15% of its net assets in instruments that are not deemed liquid. In connection with the Multi-Disciplinary Income Portfolio’s positions in derivatives, the Multi-Disciplinary Income Portfolio will segregate liquid assets or will otherwise cover its position in accordance with applicable U.S. Securities and Exchange Commission (“SEC”) requirements. The Investment Adviser uses a bottom-up approach in managing the Multi-Disciplinary Income Fund, which means that the focus is on the analysis of individual securities. By engaging in quantitative and qualitative analysis of individual securities, the Investment Adviser examines a company’s current valuation and earning potential and assesses the company’s competitive positioning. The bonds purchased in the Multi-Disciplinary Income Portfolio are selected from the same universe of companies that the Investment Adviser uses for equity investments. All of the same characteristics apply, however, in the Multi-Disciplinary Income Portfolio option premiums are also considered. Additionally, the Multi-Disciplinary Income Portfolio may participate in securities lending arrangements up to 33-1/3% of the securities in its portfolio with brokers, dealers, and financial institutions (but not individuals) in order to increase the return on its portfolio. The Investment Adviser may sell a security due to changes in credit characteristics or outlook, as well as changes in portfolio strategy or cash flow needs. A security may also be sold and replaced with one that presents a better value or risk/reward profile. The Investment Adviser may actively trade Multi-Disciplinary Income Portfolio securities. The Multi-Disciplinary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ulti-Disciplinary Income Portfolio during such periods of time. Additionally, to respond to adverse market, economic, political or other conditions, which may persist for short or long periods of time, the Multi-Disciplinary Income Portfolio may invest up to 100% of its assets in the types of high quality, U.S. short-term debt securities and money market instruments described above. </t>
        </is>
      </c>
    </row>
    <row r="218">
      <c r="A218" s="4" t="inlineStr">
        <is>
          <t>Principal Investment Risks</t>
        </is>
      </c>
    </row>
    <row r="219">
      <c r="A219" s="4" t="inlineStr">
        <is>
          <t xml:space="preserve">The Multi-Disciplinary Income Portfolio’s investments, including common stocks, have inherent risks that could cause you to lose money. The principal risks of investing in the Multi-Disciplinary Income Fund, and indirectly the Multi-Disciplinary Income Portfolio, are listed below and could adversely affect the net asset value (“NAV”), total return and the value of the Multi-Disciplinary Income Fund, Multi-Disciplinary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ulti-Disciplinary Income Fund, and indirectly the Multi-Disciplinary Income Portfolio, regardless of the order in which it appears. Different risks may be more significant at different times depending on market conditions or other factors. ª Below Investment Grade Debt Securities Risks: Generally, below investment grade debt securities, i.e., junk bonds, are subject to greater credit risk, price volatility and risk of loss than investment grade securities. Junk bonds are considered to be speculative in nature. ª Interest Rate Risk: The risk that when interest rates increase, fixed-income securities held by the Multi-Disciplinary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ulti-Disciplinary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ulti-Disciplinary Income Portfolio’s investments. ª Management Risks: There is no guarantee that the Multi-Disciplinary Income Fund will meet its investment objective. The Investment Adviser does not guarantee the performance of the Multi-Disciplinary Income Fund, nor can it assure you that the market value of your investment will not decline. ª Convertible Securities Risks: Convertible securities are subject to the risks affecting both equity and fixed income securities, including market, credit, liquidity and interest rate risk. ª Credit Default Swap Agreement Risks: The Fund may enter into credit default swap agreements as a “buyer” or “seller” of credit protection on liquid credit indices. In instances where the Fund is a protection seller (receives a periodic fee over the life of the contract in return for the obligation to compensate the protection buyer for loss), the Fund will assume the risks associated with credit deterioration (spread widening) as well as default risk. In the event of default, the Fund is obligated to pay the buyer of credit protection the notional value of the swap less the recovery rate on the reference asset. ª Credit/Default Risk: The risk that an issuer or guarantor of fixed-income securities held by the Multi-Disciplinary Income Portfolio (which may have low credit ratings), or the counterparty in a derivative investment, may default on its obligation to pay interest and repay principal. ª Derivatives Risks: The Multi-Disciplinary Income Portfolio’s investments in futures, options and swaps and other derivative instruments may result in loss. Derivative instruments may be illiquid, difficult to price and leveraged so that small changes may produce disproportionate losses to the Multi-Disciplinary Income Portfolio. To the extent the Multi-Disciplinary Income Portfolio segregates assets to cover derivatives positions, the Multi-Disciplinary Income Portfolio may impair its ability to meet current obligations, to honor requests for redemption and to manage the Multi-Disciplinary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ulti-Disciplinary Income Portfolio will bear its pro rata portion of an ETF’s expenses, including advisory fees, in addition to its own expenses. ª Foreign Securities Risks: The Multi-Disciplinary Income Portfolio may invest directly in foreign debt securities or in U.S. dollar-denominated foreign debt securities through ADRs, GDRs and IDRs. Foreign securities can carry higher returns but involve more risks than those associated with U.S. investments. Additional risks associated with investment in foreign debt securities include currency fluctuations, political and economic instability, differences in financial reporting standards and less stringent regulation of securities marke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ulti-Disciplinary Income Portfolio. These leveraged instruments may result in losses to the Multi-Disciplinary Income Portfolio or may adversely affect the Multi-Disciplinary Income Portfolio’s NAV or total return, because instruments that contain leverage are more sensitive to changes in interest rates. The Multi-Disciplinary Income Portfolio may also have to sell assets at inopportune times to satisfy its obligations in connection with such transactions. ª Liquidity Risks: The Multi-Disciplinary Income Portfolio’s investments in the securities of small and medium capitalization companies and in non-investment grade fixed-income securities makes the Multi-Disciplinary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Multi-Disciplinary Income Portfolio gives up the opportunity to benefit from potential increases in the value of the common stocks above the strike prices of the written put options, but continues to bear the risk of declines in the value of its common stock portfolio. The Multi-Disciplinary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Multi-Disciplinary Income Portfolio will not concentrate its investments in any industries, the Multi-Disciplinary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21.4% invested in the Manufacturing sector. ª Security Selection Risks: The Multi-Disciplinary Income Portfolio securities selected by the Investment Adviser may decline in value or not increase in value when the stock market in general is rising and may fail to meet the Multi-Disciplinary Income Portfolio’s, and therefore the Multi-Disciplinary Income Fund’s, investment objective. Who may want to invest? The Multi-Disciplinary Income Fund may be appropriate for investors who: ª wish to diversify their portfolios; ª wish to generate income and capital; ª wish to invest for the long-term; and </t>
        </is>
      </c>
    </row>
    <row r="220">
      <c r="A220" s="4" t="inlineStr">
        <is>
          <t>Performance</t>
        </is>
      </c>
    </row>
    <row r="221">
      <c r="A221" s="4" t="inlineStr">
        <is>
          <t>The bar chart and table shown below illustrate the variability of the Multi-Disciplinary Income Fund’s returns. The bar chart indicates the risks of investing in the Multi-Disciplinary Income Fund by showing the changes in the Multi-Disciplinary Income Fund’s performance from year to year (on a calendar year basis). The table shows how the Multi-Disciplinary Income Fund’s average annual returns, before and after taxes (after taking into account any sales charges) compare with those of the Bloomberg Barclays U.S. Aggregate Bond Index and Bloomberg Barclays U.S. Corporate High Yield Bond Index, which represent broad measures of market performance. The past performance of the Multi-Disciplinary Income Fund, before and after taxes, is not necessarily an indication of how the Multi-Disciplinary Income Fund or the Multi-Disciplinary Income Portfolio will perform in the future. Performance reflects fee waivers in effect. If fee waivers were not in place, the Multi-Disciplinary Income Fund's performance would be reduced. Updated performance information is available on the Fund’s website at http://www.kineticsfunds.com or by calling the Fund toll-free at (800) 930-3828.</t>
        </is>
      </c>
    </row>
    <row r="222">
      <c r="A222" s="4" t="inlineStr">
        <is>
          <t>The Multi-Disciplinary Income Fund – Institutional Class Calendar Year Returns as of 12/31</t>
        </is>
      </c>
    </row>
    <row r="224">
      <c r="A224" s="4" t="inlineStr">
        <is>
          <t>Best Quarter: Q1 2012 10.55% Worst Quarter: Q3 2011 -12.27%</t>
        </is>
      </c>
    </row>
    <row r="225">
      <c r="A225" s="4" t="inlineStr">
        <is>
          <t>Average Annual Total Returns as of 12/31/2020</t>
        </is>
      </c>
    </row>
    <row r="226">
      <c r="A226" s="4" t="inlineStr">
        <is>
          <t>The Multi-Disciplinary Income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The Return After Taxes on Distributions and Sale of Fund Shares is higher than other return figures when a capital loss occurs upon the redemption of Fund shares.</t>
        </is>
      </c>
    </row>
    <row r="227">
      <c r="A227" s="4" t="inlineStr">
        <is>
          <t>1 Year 5 Years 10 Years Since Inception (February 11, 2008) The Multi-Disciplinary Income Fund (KMDYX) Institutional Return Before Taxes -1.25% 4.46% 4.26% 4.41% Return After Taxes on Distributions -2.64% 2.68% 2.51% 2.80% Return After Taxes on Distributions and Sale of Fund Shares (1) -0.78% 2.64% 2.53% 2.75% Bloomberg Barclays U.S. Aggregate Bond Index (reflects no deductions for fees, expenses or taxes) 7.51% 4.44% 3.84% 4.21% Bloomberg Barclays U.S. Corporate High Yield Bond Index (reflects no deductions for fees, expenses or taxes) 7.11% 8.59% 6.80% 7.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31"/>
  <sheetViews>
    <sheetView workbookViewId="0">
      <selection activeCell="A1" sqref="A1"/>
    </sheetView>
  </sheetViews>
  <sheetFormatPr baseColWidth="8" defaultRowHeight="15"/>
  <cols>
    <col width="80" customWidth="1" min="1" max="1"/>
  </cols>
  <sheetData>
    <row r="1">
      <c r="A1" s="2" t="inlineStr">
        <is>
          <t>Apr. 30, 2021</t>
        </is>
      </c>
    </row>
    <row r="2">
      <c r="A2" s="4" t="inlineStr">
        <is>
          <t>Kinetics Spin-Off and Corporate Restructuring Fund</t>
        </is>
      </c>
    </row>
    <row r="3">
      <c r="A3" s="4" t="inlineStr">
        <is>
          <t>Kinetics Spin-off and Corporate Restructuring Fund</t>
        </is>
      </c>
    </row>
    <row r="4">
      <c r="A4" s="4" t="inlineStr">
        <is>
          <t>Investment Objectives</t>
        </is>
      </c>
    </row>
    <row r="5">
      <c r="A5" s="4" t="inlineStr">
        <is>
          <t>The Kinetics Spin-off and Corporate Restructuring Fund (the “Fund”) seeks to achieve long-term growth of capital.</t>
        </is>
      </c>
    </row>
    <row r="6">
      <c r="A6" s="4" t="inlineStr">
        <is>
          <t>Fees and Expenses of the Fund</t>
        </is>
      </c>
    </row>
    <row r="7">
      <c r="A7" s="4" t="inlineStr">
        <is>
          <t xml:space="preserve">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t>
        </is>
      </c>
    </row>
    <row r="8">
      <c r="A8" s="4" t="inlineStr">
        <is>
          <t>Shareholder Fees(fees paid directly from your investment)</t>
        </is>
      </c>
    </row>
    <row r="9">
      <c r="A9" s="4" t="inlineStr">
        <is>
          <t>Advisor Class A Shares Advisor Class C Shares Institutional Class Shares No Load Class Shares Shareholder Fees (fees paid directly from your investment) Maximum sales charge (load) imposed on purchases (as a percentage of offering price) 5.75 % (1) None None None Maximum deferred sales charge (load) (as a percentage of the lesser of the value redeemed or the amount invested) None 1.00 % (2) None None Redemption Fee (as a percentage of amount redeemed on shares held for 30 days or less, if applicable) 2.00 % 2.00 % 2.00 % 2.00 % Wire fee $15 $15 $15 $15 Overnight check delivery fee for weekday $25 $25 $25 $25 Retirement account fees (annual maintenance fee) $15 $15 $15 $15 Annual Fund Operating Expenses (expenses that you pay each year as a percentage of the value of your investment) Management fees 1.00 % 1.00 % 1.00 % 1.00 % Distribution and service (Rule 12b-1) fees 0.25 % 0.75 % None None Other expenses 1.16 % 1.16 % 1.11 % 1.16 % Shareholder service fee 0.25 % 0.25 % 0.20 % 0.25 % Other Operating Expenses 0.91 % 0.91 % 0.91 % 0.91 % Acquired Fund Fees and Expenses 0.20 % 0.20 % 0.20 % 0.20 % Total annual fund operating expenses (3) 2.61 % 3.11 % 2.31 % 2.36 % Fees waiver and/or expenses reimbursements (4) -0.91 % -0.66 % -0.86 % -0.71 % Total annual fund operating expenses after fee waiver and/or expense reimbursements (5) 1.70 % 2.45 % 1.45 % 1.65 %</t>
        </is>
      </c>
    </row>
    <row r="10">
      <c r="A10" s="4" t="inlineStr">
        <is>
          <t>Annual Fund Operating Expenses(expenses that you pay each year as a percentage of the value of your investment)</t>
        </is>
      </c>
    </row>
    <row r="11">
      <c r="A11" s="4" t="inlineStr">
        <is>
          <t>Advisor Class A Shares Advisor Class C Shares Institutional Class Shares No Load Class Shares Shareholder Fees (fees paid directly from your investment) Maximum sales charge (load) imposed on purchases (as a percentage of offering price) 5.75 % (1) None None None Maximum deferred sales charge (load) (as a percentage of the lesser of the value redeemed or the amount invested) None 1.00 % (2) None None Redemption Fee (as a percentage of amount redeemed on shares held for 30 days or less, if applicable) 2.00 % 2.00 % 2.00 % 2.00 % Wire fee $15 $15 $15 $15 Overnight check delivery fee for weekday $25 $25 $25 $25 Retirement account fees (annual maintenance fee) $15 $15 $15 $15 Annual Fund Operating Expenses (expenses that you pay each year as a percentage of the value of your investment) Management fees 1.00 % 1.00 % 1.00 % 1.00 % Distribution and service (Rule 12b-1) fees 0.25 % 0.75 % None None Other expenses 1.16 % 1.16 % 1.11 % 1.16 % Shareholder service fee 0.25 % 0.25 % 0.20 % 0.25 % Other Operating Expenses 0.91 % 0.91 % 0.91 % 0.91 % Acquired Fund Fees and Expenses 0.20 % 0.20 % 0.20 % 0.20 % Total annual fund operating expenses (3) 2.61 % 3.11 % 2.31 % 2.36 % Fees waiver and/or expenses reimbursements (4) -0.91 % -0.66 % -0.86 % -0.71 % Total annual fund operating expenses after fee waiver and/or expense reimbursements (5) 1.70 % 2.45 % 1.45 % 1.65 %</t>
        </is>
      </c>
    </row>
    <row r="12">
      <c r="A12" s="4" t="inlineStr">
        <is>
          <t>Example.</t>
        </is>
      </c>
    </row>
    <row r="13">
      <c r="A13" s="4" t="inlineStr">
        <is>
          <t>This Example is intended to help you compare the cost of investing in the Fund with the cost of investing in other mutual funds.  This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expense limitation until its expiration).</t>
        </is>
      </c>
    </row>
    <row r="14">
      <c r="A14" s="4" t="inlineStr">
        <is>
          <t>Although your actual costs may be higher or lower, based on these assumptions your cost would be:</t>
        </is>
      </c>
    </row>
    <row r="15">
      <c r="A15" s="4" t="inlineStr">
        <is>
          <t>One Year Three Years Five Years Ten Years Advisor Class A $738 $1,258 $1,804 $3,286 Advisor Class C $351 $898 $1,573 $3,375 Institutional Class $148 $639 $1,157 $2,579 No Load Class $168 $669 $1,196 $2,642</t>
        </is>
      </c>
    </row>
    <row r="16">
      <c r="A16" s="4" t="inlineStr">
        <is>
          <t>You would pay the following expenses if you did not redeem your shares:</t>
        </is>
      </c>
    </row>
    <row r="17">
      <c r="A17" s="4" t="inlineStr">
        <is>
          <t>One Year Three Years Five Years Ten Years Advisor Class C $248 $898 $1,573 $3,375</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20">
      <c r="A20" s="4" t="inlineStr">
        <is>
          <t>Principal Investment Strategy</t>
        </is>
      </c>
    </row>
    <row r="21">
      <c r="A21" s="4" t="inlineStr">
        <is>
          <t>Under normal market conditions, the Fund will pursue its investment objective by investing at least 80% of its net assets (plus borrowings for investment purposes) in equity securities of spin-off companies, companies subject to other forms of corporate restructuring, parents of any such companies, and publicly traded shareholder activist holding companies which, by way of their shareholder ownership in other companies, have caused such other companies to undergo spin-offs and other forms of corporate restructurings. The Fund is non-diversified. The Fund considers a spin-off company or a company subject to a corporate restructuring to be any company that has experienced one of the following events within five years of the Fund’s investment in the company: a spin-off distribution of stock of a subsidiary company by its parent company to parent company shareholders; an equity “carve-out” or “partial initial public offering” in which a parent company sells a percentage of the equity of a subsidiary in a public offering; or the parent company of any such company after the public disclosure of the corporate restructuring. The Fund may invest in a parent company of a spin-off company or a company subject to a corporate restructuring, or a publicly traded shareholder activist holding company which has caused such other companies to undergo the spin-off or corporate restructuring, after the public disclosure of the planned spin-off or corporate restructuring, during the spin-off or corporate restructuring process, or after the actual spin-off or corporate restructuring. If the Fund invests in a parent company of a spin-off company or a company subject to a corporate restructuring prior to a spin-off or restructuring, the Fund would, upon the completion of the spin-off or restructuring, receive the shares of the spin-off company. The Fund may retain shares of both the parent and the spin-off company, the shares of only one, or the shares of neither. The Fund will invest in both U.S. and foreign equity stocks. The Fund’s investments in foreign equity stocks may be in both developed and emerging markets. The Fund’s equity investments may include common stock, preferred stock, securities convertible into common stock, warrants, rights and other equity securities having the characteristics of common stock (such as depositary receipts). The Fund may invest in any size company, including small- and medium-sized companies, and further may invest in companies which are financially distressed. The Fund may invest up to 20% of its assets in companies that, for a variety of reasons, the Fund’s Investment Adviser believes may have the potential to be subject to a spin-off or corporate restructuring within a reasonable period of time; for example, a similar company may have recently announced a spin-off; the company may be under investor pressure to consider strategic alternatives; or the current segments of the company may not have a synergistic fit, and as a result the company’s stock trades at a discount to that of its closest peers. The Fund may invest in potential spin-off and corporate restructuring companies that the Fund’s Investment Adviser believes may, based on its in-house research, have the most favorable risk/reward characteristics. The Investment Adviser seeks to avoid short-term investing and significant portfolio turnover. The Investment Adviser utilizes its in-house research capabilities to seek to identify businesses at inflection points in their corporate life cycles with what the Investment Adviser believes are attractive risk/reward profiles. The Investment Adviser believes that returns are often the result of the market’s inefficiency in initially valuing corporate restructurings due in part to lack of coverage by the investment community and initial indiscriminate selling pressure. For instance, companies that have been "spun-off" from their corporate parents by way of corporate restructurings may not be followed closely by financial sector analysts, which could lead to advantageous disparities between a company’s valuation and growth prospects relative to its pricing in the marketplace. The Investment Adviser uses a process that focuses primarily on the analysis of individual companies rather than on the industry in which the company may operate. This “bottom-up” approach may result in multiple investments in the same sector or industry. However, the Investment Adviser pays careful attention to the limitation of sector and industry concentrations. The Fund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Adviser believes the purchase of additional equity securities would not further the investment objective of the Fund during such periods of time. Additionally, to respond to adverse market, economic, political or other conditions, which may persist for short or long periods of time, the Fund may invest up to 100% of its assets in the types of high quality, U.S. short-term debt securities and money market instruments described above. If the market advances during periods when the Fund is holding a large cash position, the Fund may not participate as much as it would have if it had been more fully invested in securities. In the aforementioned temporary defensive periods, the Investment Adviser believes that an additional amount of liquidity in the Fund is desirable both to meet operating requirements and to take advantage of new investment opportunities. When the Fund holds a significant portion of assets in cash and cash equivalents, it may not meet its investment objective. The Fund held 61.3%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cash flow to return capital to unitholders through share repurchases and dividends. While the Land Corporation has held the majority of its assets since its formation in 1888, the development of energy resources subject to its royalty interests and related land use have experienced rapid growth in recent years due to advances in energy exploration and extraction technologies.</t>
        </is>
      </c>
    </row>
    <row r="22">
      <c r="A22" s="4" t="inlineStr">
        <is>
          <t>Principal Investment Risks</t>
        </is>
      </c>
    </row>
    <row r="23">
      <c r="A23" s="4" t="inlineStr">
        <is>
          <t xml:space="preserve">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 The first four risks are prioritzed by order of importance. The remaining principal risks are presented in alphabetical order to facilitate finding particular risks and comparing them with other funds. Each risk summarized below is considered a principal risk of investing in the Fund, regardless of the order in which it appears. Different risks may be more significant at different times depending on market conditions or other factors. ª Single Stock Concentration Risk: The Fund may hold a large concentration of its net assets in a single security or issuer. Holding a large concentration in a single security or issuer may expose the Fund to the market volatility of that specific security or issuer if the security or issuer performs worse than the market as a whole, which could adversely affect the Fund’s performance. ª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 ª Liquidity Risks : The Investment Adviser may not be able to sell portfolio securities at an optimal time or price. The Fund’s significant investment in a single position, makes the Fund especially susceptible to the risk that during certain periods the liquidity of the single position will decrease or disappear suddenly and without warning as a result of adverse market or political events, or adverse investor perceptions. ª Sector Concentration Risk: Although the Fund will not concentrate its investments in any industries, the Fund may, at certain times, have concentrations in one or more sectors which may cause the Fund to be more sensitive to economic changes or events occurring in those sectors, and the Fund’s investments may be more volatile. As of December 31, 2020, the Fund had 44.0% invested in the Oil and Gas Extraction sector. ª Convertible Securities Risk :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 ª Currency Risk :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ª Distressed Securities Risk: Financially distressed securities involve considerable risk that can result in substantial or even total loss of the Fund’s investment. It is often difficult to obtain information as to the true condition of financially distressed securities. These securities are often subject to litigation among the participants in bankruptcy or reorganization proceedings. ª Emerging Markets Risk :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ª Equity Risk : The value of the equity securities held by the Fund may fall due to general market and economic conditions, perceptions regarding the industries in which the issuers of securities held by the Fund participate, or factors relating to specific companies in which the Fund invests. ª Event Driven Risk: The Investment Adviser’s evaluation of the outcome of a proposed spin-off or corporate restructuring may prove incorrect and the Fund’s return on an investment may be negative. Even if the Investment Adviser’s judgment regarding the likelihood of a specific outcome proves correct, the expected event may be delayed or completed on terms other than those originally proposed, which may cause the Fund to lose money or fail to achieve a desired rate of return. In addition, the ability of a shareholder activist holding company to effectuate a spin-off or restructuring is subject to the same risks and the Investment Adviser’s evaluation of such a company’s capabilities may be incorrect. ª Foreign Investment Risk: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ª Initial Public Offerings Risk: The Fund may purchase securities of companies in IPOs. Special risks associated with these securities may include limited numbers of shares available for trading, unseasoned trading, lack of investor knowledge of the companies and the companies’ limited operating histories. These factors may contribute to substantial price volatility for the shares of these companies. ª Large-Cap Company Risk : Larger, more established companies may be unable to attain the high growth rates of successful, smaller companies during periods of economic expansion. ª Management and Strategy Risk: The value of your investment depends on the judgment of the Investment Adviser about the quality, relative yield, value or market trends affecting a particular security, issuer, sector or region, which may prove to be incorrect. Investment strategies employed by the Investment Adviser in selecting investments for the Fund may not result in an increase in the value of your investment or in overall performance equal to that of other investments. ª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Natural disasters, public health emergencies (including epidemics and pandemics), terrorism and other global unforeseeable events may lead to instability in world economies and markets, market volatility and may have adverse long-term effects.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Preferred Stock Risk :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 ª Small-cap and Mid-cap Company Risk: The securities of small-capitalization or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ª Specific Strategy/Research Risk: The Fund’s Investment Adviser and an affiliate of the Fund’s Investment Adviser author and collaborate on research reports regarding spin-off related companies for institutional subscribers. Consistent with its compliance policies and procedures, the Investment Adviser may impose for a period of time an internal restriction in the trading in certain securities related to spin-off companies, corporate restructuring companies and/or their parent companies discussed in these research reports. As a result, the Fund may be prevented from trading in such securities at their optimal value or time as might otherwise have been permitted if such restrictions were not in effect. In addition, if subscribers to the research services buy or sell securities that are described in the reports, it could potentially have an adverse effect on the price of securities bought or sold by the Fund. ª Valuation Risk : The sales price the Fund could receive for any particular portfolio investment may differ from the Fund’s valuation of the investment, particularly for securities that trade in thin or volatile markets or that are valued by the Fund using a fair value methodology. Fair valuation of the Fund’s investments involves subjective judgment.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ª Warrants and Rights Risk : Warrants and righ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 Failing to exercise subscription rights to purchase common stock would dilute the Fund’s interest in the issuing company. The market for such rights is not well developed, and the Fund may not always realize full value on the sale of rights. Who may want to invest? The Fund may be appropriate for investors who: ª wish to diversify their portfolios; ª wish to generate income and capital; and </t>
        </is>
      </c>
    </row>
    <row r="24">
      <c r="A24" s="4" t="inlineStr">
        <is>
          <t>Performance</t>
        </is>
      </c>
    </row>
    <row r="25">
      <c r="A25" s="4" t="inlineStr">
        <is>
          <t>The performance information provided below indicates some of the risks of investing in the Fund by comparing the Fund with the performance of a broad-based market index. The Fund’s past performance, before and after taxes, is not necessarily an indication of how the Fund will perform in the future. Performance reflects fee waivers in effect. If fee waivers were not in place, the Fund’s performance would be reduced. The Horizon Spin-off and Corporate Restructuring Fund, a series of Investment Managers Series Trust (the “Predecessor Fund”) reorganized into the Fund following the close of business on December 8, 2017. Before the Fund commenced operations, all of the assets and liabilities of the Predecessor Fund were transferred to the Fund in a tax-free reorganization (the "Reorganization"). As a result of the Reorganization, the Fund assumed the performance and accounting history of the Predecessor Fund prior to the date of the Reorganization. Performance results shown in the bar chart and the performance table below for the period through December 31, 2016 reflect the performance of the Predecessor Fund. On February 11, 2014, the Predecessor Fund’s principal investment strategy changed. The performance information for periods prior to that date is attributable to the Predecessor Fund’s previous principal investment strategy. The performance information for the period prior to October 10, 2009, is that of the Liberty Street Horizon Fund, a series of the Forum Funds Trust (the “Liberty Street Fund”). The Predecessor Fund acquired the assets and liabilities of the Liberty Street Fund in a reorganization on March 16, 2007. The Liberty Street Fund’s performance and financial history were adopted by the Predecessor Fund and, for periods prior to October 10, 2009, are included in the Fund’s performance and financial history. The performance of the Fund reflects the performance of the Predecessor Fund, which had substantially similar investment strategies. The bar chart shows performance of the Fund’s Institutional shares. Sales loads are not reflected in the bar chart, and if those charges were included, returns would be less than those shown. Advisor Class A, Advisor Class C and No Load Class shares performance would be lower than the Institutional Class performance because of the higher expenses paid by Advisor Class A, Advisor Class C and No Load Class shares. Updated performance information is available on the Fund’s website at http://www.kineticsfunds.com or by calling the Fund toll-free at (800) 930-3828.</t>
        </is>
      </c>
    </row>
    <row r="26">
      <c r="A26" s="4" t="inlineStr">
        <is>
          <t>Calendar Year Total Return (before taxes) for Institutional Class Shares</t>
        </is>
      </c>
    </row>
    <row r="28">
      <c r="A28" s="4" t="inlineStr">
        <is>
          <t>Best Quarter: Q4 2020 37.20% Worst Quarter: Q1 2020 -38.80%</t>
        </is>
      </c>
    </row>
    <row r="29">
      <c r="A29" s="4" t="inlineStr">
        <is>
          <t>Average Annual Total Returns (for the Periods Ended December 31, 2020)</t>
        </is>
      </c>
    </row>
    <row r="30">
      <c r="A30" s="4" t="inlineStr">
        <is>
          <t>The after-tax returns for the Fund’s Institutional Class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Institutional Class shares only. After-tax returns for Advisor Class A, Advisor Class C and No Load Class shares will differ.</t>
        </is>
      </c>
    </row>
    <row r="31">
      <c r="A31" s="4" t="inlineStr">
        <is>
          <t>Average Annual Total Returns ( for the Periods Ended December 31, 2020) 1 Year 5 Years 10 Years Since Inception Inception Date/From Institutional Class — Return Before Taxes 5.46% 10.65% 8.22% 2.88% July 11, 2007 Institutional Class — Return After Taxes on Distributions 5.23% 10.04% 7.88% 2.57% July 11, 2007 Institutional Class — Return After Taxes on Distributions and Sale of Fund Shares 3.40% 8.35% 6.65% 2.22% July 11, 2007 Advisor Class A Shares — Return Before Taxes -0.86% 9.09% 7.43% 2.82% May 4, 2007 Advisor Class C Shares — Return Before Taxes 3.47% 9.54% 7.22% 2.50% May 24, 2007 No Load Class Shares — Return Before Taxes 5.44% N/A N/A 9.23% December 11, 2017 S&amp;P 500 Index (reflects no deduction for fees, expenses or taxes) 18.40% 15.22% 13.88% 9.22% July 11, 200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dvisor A &amp; C Prospectus | Kinetics Alternative Income Fund</t>
        </is>
      </c>
    </row>
    <row r="3">
      <c r="A3" s="3" t="inlineStr">
        <is>
          <t>Prospectus [Line Items]</t>
        </is>
      </c>
      <c r="B3" s="4" t="inlineStr">
        <is>
          <t>rr_ProspectusLineItems</t>
        </is>
      </c>
    </row>
    <row r="4">
      <c r="A4" s="4" t="inlineStr">
        <is>
          <t>Risk/Return [Heading]</t>
        </is>
      </c>
      <c r="B4" s="4" t="inlineStr">
        <is>
          <t>rr_RiskReturnHeading</t>
        </is>
      </c>
      <c r="C4" s="4" t="inlineStr">
        <is>
          <t>THE ALTERNATIVE INCOME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primary investment objective of the Alternative Income Fund is to provide current income and gains.</t>
        </is>
      </c>
    </row>
    <row r="7">
      <c r="A7" s="4" t="inlineStr">
        <is>
          <t>Objective, Secondary [Text Block]</t>
        </is>
      </c>
      <c r="B7" s="4" t="inlineStr">
        <is>
          <t>rr_ObjectiveSecondaryTextBlock</t>
        </is>
      </c>
      <c r="C7" s="4" t="inlineStr">
        <is>
          <t>The Alternative Income Fund seeks to obtain long-term growth of capital as a secondary objective. The Alternative Income Fund is the sole “feeder fund” to The Alternative Income Portfolio, a series of Kinetics Portfolios Trust.</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hold, and sell shares of the Alternative Income Fund. You may pay other fees, such as brokerage commissions and other fees to financial intermediaries, which are not reflected in the table and example below.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May 1, 2022</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Alternative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Alternative Income Portfolio’s, and therefore the Alternative Income Fund’s, performance. During the most recent fiscal year, the Alternative Income Portfolio’s portfolio turnover rate was 0% of the average value of its portfolio.</t>
        </is>
      </c>
    </row>
    <row r="15">
      <c r="A15" s="4" t="inlineStr">
        <is>
          <t>Portfolio Turnover, Rate</t>
        </is>
      </c>
      <c r="B15" s="4" t="inlineStr">
        <is>
          <t>rr_PortfolioTurnoverRate</t>
        </is>
      </c>
      <c r="C15" s="4" t="inlineStr">
        <is>
          <t xml:space="preserve">none
				</t>
        </is>
      </c>
    </row>
    <row r="16">
      <c r="A16" s="4" t="inlineStr">
        <is>
          <t>Expense Exchange Traded Fund Commissions [Text]</t>
        </is>
      </c>
      <c r="B16" s="4" t="inlineStr">
        <is>
          <t>rr_ExpenseExchangeTradedFundCommissions</t>
        </is>
      </c>
      <c r="C16" s="4" t="inlineStr">
        <is>
          <t>You may pay other fees, such as brokerage commissions and other fees to financial intermediaries, which are not reflected in the table and example below.</t>
        </is>
      </c>
    </row>
    <row r="17">
      <c r="A17" s="4" t="inlineStr">
        <is>
          <t>Expenses Represent Both Master and Feeder [Text]</t>
        </is>
      </c>
      <c r="B17" s="4" t="inlineStr">
        <is>
          <t>rr_ExpensesRepresentBothMasterAndFeeder</t>
        </is>
      </c>
      <c r="C17" s="4" t="inlineStr">
        <is>
          <t>This table and the example below reflect the aggregate expenses of the Alternative Income Fund and the Alternative Income Portfolio. The management fees paid by the Alternative Income Fund reflect the proportionate share of fees allocated to the Alternative Income Fund from the Alternative Income Portfolio.</t>
        </is>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 of operating expenses to average net assets before expense reimbursement found in the “Financial Highlights” section of this Prospectus, which reflects the Alternative Income Fund’s operating expenses and does not include acquired fund fees and expenses (“AFFE”).</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Alternative Income Fund with the cost of investing in other mutual funds.  This Example assumes that you invest $10,000 in the Alternative Income Fund for the time periods indicated and then redeem all of your shares at the end of these periods.  The Example also assumes that your investment has a 5% return each year and that the Alternative Income Fund’s operating expenses remain the same (taking into account the expense limitation only in the first year).</t>
        </is>
      </c>
    </row>
    <row r="21">
      <c r="A21" s="4" t="inlineStr">
        <is>
          <t>Expense Example by, Year, Caption [Text]</t>
        </is>
      </c>
      <c r="B21" s="4" t="inlineStr">
        <is>
          <t>rr_ExpenseExampleByYearCaption</t>
        </is>
      </c>
      <c r="C21" s="4" t="inlineStr">
        <is>
          <t>Although your actual costs may be higher or lower, based on these assumptions your cost for the Alternative Income Fund would be:</t>
        </is>
      </c>
    </row>
    <row r="22">
      <c r="A22" s="4" t="inlineStr">
        <is>
          <t>Strategy [Heading]</t>
        </is>
      </c>
      <c r="B22" s="4" t="inlineStr">
        <is>
          <t>rr_StrategyHeading</t>
        </is>
      </c>
      <c r="C22" s="4" t="inlineStr">
        <is>
          <t>Principal Investment Strategy</t>
        </is>
      </c>
    </row>
    <row r="23">
      <c r="A23" s="4" t="inlineStr">
        <is>
          <t>Strategy Narrative [Text Block]</t>
        </is>
      </c>
      <c r="B23" s="4" t="inlineStr">
        <is>
          <t>rr_StrategyNarrativeTextBlock</t>
        </is>
      </c>
      <c r="C23" s="4" t="inlineStr">
        <is>
          <t xml:space="preserve">The Alternative Income Fund is a diversified fund that invests all of its investable assets in the Alternative Income Portfolio, a series of Kinetics Portfolios Trust. Under normal circumstances, the Alternative Income Portfolio will hold a portfolio of primarily fixed income securities and, conditions permitting, implement an equity put writing option strategy intended to generate returns from the receipt of option premiums. The Alternative Income Portfolio will thereby only be able to seek to fulfill its primary investment objective of generating current income and gains by collecting premiums on written put options while maintaining a portfolio of primarily fixed income securities that serve as collateral to cover obligations pursuant to the written options. In addition to writing options when appropriate, the Alternative Income Portfolio may also purchase options in certain circumstances. The Alternative Income Portfolio’s secondary objective is to achieve long-term growth of capital. The Alternative Income Portfolio implements option strategies on market indexes, exchange-traded funds (“ETFs”) or company specific equity securities, receiving up-front cash payments from the purchasers of these options in exchange for providing the purchasers with the right to potentially sell an underlying security to the Alternative Income Portfolio. If the prevailing market value of the underlying equity securities on an expiration date exceeds the exercise price of the put option that the Alternative Income Portfolio has written, it is expected that the option will not be exercised. In such instance, the Alternative Income Portfolio would not be required to purchase any securities and the received premium would be considered income. At the time of writing (selling) a put option, the aggregated amount of all the notional obligations of the option positions (the sum of all the exercise prices referenced) held by the Alternative Income Portfolio may not exceed 100% of the Alternative Income Portfolio’s total assets. In this way, the Alternative Income Portfolio intends to have available at all times cash or fixed income investments to satisfy any obligations to purchase securities pursuant to options written. The Investment Adviser selects option investments based on market volatility levels, underlying security valuations and perceived market risks. Further, the Investment Adviser evaluates relative option premiums and implied volatilities in determining preferred option contract terms, such as exercise prices and expiration dates. The Alternative Income Portfolio will typically buy or sell exchange-traded options on market indexes, diversified and non-diversified ETFs, real estate investment trusts (“REITs”), convertible securities and U.S. listed stocks of individual companies. The Alternative Income Portfolio may also invest in foreign securities, including up to 100% in emerging markets, directly or through American Depositary Receipts (“ADRs”), Global Depositary Receipts (“GDRs”) and International Depositary Receipts (“IDRs”). To the extent the Alternative Income Portfolio buys or sells options on single stock equity securities, the aggregate notional exposure to a specific underlying company will typically not exceed 5% of the Alternative Income Portfolio’s net assets at the time of investment. To satisfy collateral requirements related to the use of derivatives and provide full coverage of potential security purchase obligations related to written options, the Alternative Income Portfolio may invest up to 100% of its net assets in fixed income securities including cash or cash equivalents, fixed income closed-end funds (“CEFs”) and ETFs. There are no limitations as to the maturities or credit ratings of the fixed income securities in which the Alternative Income Portfolio may invest, however, fixed income securities held by the Alternative Income Portfolio are generally issued by the U.S. government or investment grade, large capitalization U.S. companies. In managing the Alternative Income Portfolio’s fixed income holdings, the Investment Adviser focuses on achieving a reasonable risk-adjusted return with an emphasis on capital preservation, while seeking long term growth of capital. The Investment Adviser selects fixed income securities based on market liquidity, duration risk, credit risk, and yield to maturity. In connection with the Alternative Income Portfolio’s positions in derivatives, the Alternative Income Portfolio segregates liquid assets or will otherwise cover its position in accordance with applicable U.S. Securities and Exchange Commission (“SEC”) requirements. Additionally, the Alternative Income Portfolio may participate in securities lending arrangements up to 33-1/3% of the securities in its portfolio with brokers, dealers, and financial institutions (but not individuals) in order to increase the return on its portfolio. The Alternative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Alternative Income Portfolio during such periods of time. Additionally, to respond to adverse market, economic, political or other </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 xml:space="preserve">Investing in common stocks has inherent risks that could cause you to lose money. The principal risks of investing in the Alternative Income Fund, and indirectly the Alternative Income Portfolio, are listed below and could adversely affect the net asset value (“NAV”), total return and the value of the Alternative Income Fund, Alternative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Alternative Income Fund, and indirectly the Alternative Income Portfolio, regardless of the order in which it appears. Different risks may be more significant at different times depending on market conditions or other factors. ª Interest Rate Risk: The risk that when interest rates increase, fixed-income securities held by the Alternative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Alternative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Alternative Income Portfolio’s investments.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Alternative Income Portfolio gives up the opportunity to benefit from potential increases in the value of the common stocks above the exercise prices of the written put options, but continues to bear the risk of declines in the value of its common stock portfolio. The Alternative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Conversely, actively-managed ETFs seek an investment objective by investing in a basket of securities based on the investment strategy and discretion of the ETF’s adviser.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Alternative Income Portfolio will bear its pro rata portion of an ETF’s expenses, including advisory fees, in addition to its own expenses. ª Convertible Securities Risks: Convertible securities are subject to the risks affecting both equity and fixed income securities, including market, credit, liquidity and interest rate risk. ª Credit/Default Risk: The risk that an issuer or guarantor of fixed-income securities held by the Alternative Income Portfolio (which may have low credit ratings), or the counterparty in a derivative investment, may default on its obligation to pay interest and repay principal. ª Derivatives Risks: The Alternative Income Portfolio’s investments in options and other derivative instruments may result in loss. Derivative instruments may be illiquid, difficult to price and leveraged so that small changes may produce disproportionate losses to the Alternative Income Portfolio. If a secondary market does not exist for an option purchased or written by the Alternative Income Portfolio, it might not be possible to effect a closing transaction in the option ( i.e. , dispose of the option), with the result that (1) an option purchased by the Alternative Income Portfolio would have to be exercised in order for the Alternative Income Portfolio to realize any profit and (2) the Alternative Income Portfolio may not be able to sell portfolio securities covering an option written by it until the option expires or it delivers the underlying security, upon exercise. To the extent the Alternative Income Portfolio segregates assets to cover derivative positions, the Alternative Income Portfolio may impair its ability to meet current obligations, to honor requests for redemption and to manage the Alternative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Foreign Securities Risks : The Alternative Income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vestment in Other Investment Companies Risk: As with other investments, investments in other investment companies, including ETFs, are subject to market and manager risk. In addition, if the Alternative Income Portfolio acquires shares of investment companies, shareholders bear both their proportionate share of expenses in the Fund (including management and advisory fees) and, indirectly, the expenses of the investment companies. The Alternative Income Portfolio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Portfolio’s investment at $1.00 per share, it is possible to lose money by investing in a stable NAV money market mutual fund. Moreover, Securities and Exchange Commission (“SEC”) rules require prime money market mutual funds to use floating NAVs that do not preserve the value of the Portfolio’s investment at $1.00 per share.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Alternative Income Portfolio. These leveraged instruments may result in losses to the Alternative Income Portfolio or may adversely affect the Alternative Income Portfolio’s NAV or total return, because instruments that contain leverage are more sensitive to changes in interest rates. The Alternative Income Portfolio may also have to sell assets at inopportune times to satisfy its obligations in connection with such transactions. ª Liquidity Risks : The Alternative Income Portfolio’s investments in options and, to the extent it invests in certain non-investment grade fixed income securities, including CEFs or ETFs, makes the Alternative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REITs Risks: 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 ® Index. In addition, REITs could possibly fail to (i) qualify for favorable tax treatment under applicable law, or (ii) maintain their exemptions from registration under the 1940 Act. ª Sector Concentration Risk: Although the Alternative Income Portfolio will not concentrate its investments in any industries, the Alternative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66.3% invested in the Finance and Insurance sector. ª Security Selection Risks : The Alternative Income Portfolio securities selected by the Investment Adviser may decline in value or not increase in value when the stock market in general is rising and may fail to meet the Alternative Income Portfolio’s, and therefore the Alternative Income Fund’s, investment objective. Who may want to invest? The Alternative Income Fund may be appropriate for investors who: ª wish to diversify their portfolios; ª wish to generate income and capital; and </t>
        </is>
      </c>
    </row>
    <row r="26">
      <c r="A26" s="4" t="inlineStr">
        <is>
          <t>Risk Lose Money [Text]</t>
        </is>
      </c>
      <c r="B26" s="4" t="inlineStr">
        <is>
          <t>rr_RiskLoseMoney</t>
        </is>
      </c>
      <c r="C26" s="4" t="inlineStr">
        <is>
          <t>Investing in common stocks has inherent risks that could cause you to lose money.</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 xml:space="preserve">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 The table shows how the Alternative Income Fund’s average annual returns, before and after taxes (after taking into account any sales charges) compared with those of the Bloomberg Barclays U.S. 1-3 Year Credit Bond Index and the Bloomberg Barclays U.S. Aggregate Bond Index, which represent broad measures of market performance. The past performance of the Alternative Income Fund, before and after taxes, is not necessarily an indication of how the Alternative Income Fund or the Alternative Income Portfolio will perform in the future. Performance reflects fee waivers in effect. If fee waivers were not in place, the Alternative Income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 </t>
        </is>
      </c>
    </row>
    <row r="29">
      <c r="A29" s="4" t="inlineStr">
        <is>
          <t>Performance Information Illustrates Variability of Returns [Text]</t>
        </is>
      </c>
      <c r="B29" s="4" t="inlineStr">
        <is>
          <t>rr_PerformanceInformationIllustratesVariabilityOfReturns</t>
        </is>
      </c>
      <c r="C29" s="4" t="inlineStr">
        <is>
          <t>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t>
        </is>
      </c>
    </row>
    <row r="30">
      <c r="A30" s="4" t="inlineStr">
        <is>
          <t>Performance Availability Phone [Text]</t>
        </is>
      </c>
      <c r="B30" s="4" t="inlineStr">
        <is>
          <t>rr_PerformanceAvailabilityPhone</t>
        </is>
      </c>
      <c r="C30" s="4" t="inlineStr">
        <is>
          <t>(800) 930-3828</t>
        </is>
      </c>
    </row>
    <row r="31">
      <c r="A31" s="4" t="inlineStr">
        <is>
          <t>Performance Availability Website Address [Text]</t>
        </is>
      </c>
      <c r="B31" s="4" t="inlineStr">
        <is>
          <t>rr_PerformanceAvailabilityWebSiteAddress</t>
        </is>
      </c>
      <c r="C31" s="4" t="inlineStr">
        <is>
          <t>http://www.kineticsfunds.com</t>
        </is>
      </c>
    </row>
    <row r="32">
      <c r="A32" s="4" t="inlineStr">
        <is>
          <t>Performance Past Does Not Indicate Future [Text]</t>
        </is>
      </c>
      <c r="B32" s="4" t="inlineStr">
        <is>
          <t>rr_PerformancePastDoesNotIndicateFuture</t>
        </is>
      </c>
      <c r="C32" s="4" t="inlineStr">
        <is>
          <t>The past performance of the Alternative Income Fund, before and after taxes, is not necessarily an indication of how the Alternative Income Fund or the Alternative Income Portfolio will perform in the future.</t>
        </is>
      </c>
    </row>
    <row r="33">
      <c r="A33" s="4" t="inlineStr">
        <is>
          <t>Bar Chart [Heading]</t>
        </is>
      </c>
      <c r="B33" s="4" t="inlineStr">
        <is>
          <t>rr_BarChartHeading</t>
        </is>
      </c>
      <c r="C33" s="4" t="inlineStr">
        <is>
          <t>The Alternative Income Fund – Advisor Class ACalendar Year Returns as of 12/31</t>
        </is>
      </c>
    </row>
    <row r="34">
      <c r="A34" s="4" t="inlineStr">
        <is>
          <t>Bar Chart Does Not Reflect Sales Loads [Text]</t>
        </is>
      </c>
      <c r="B34" s="4" t="inlineStr">
        <is>
          <t>rr_BarChartDoesNotReflectSalesLoads</t>
        </is>
      </c>
      <c r="C34" s="4" t="inlineStr">
        <is>
          <t>Sales charges are not reflected in the bar chart.  If these amounts were reflected, returns would be less than those shown.</t>
        </is>
      </c>
    </row>
    <row r="35">
      <c r="A35" s="4" t="inlineStr">
        <is>
          <t>Bar Chart Closing [Text Block]</t>
        </is>
      </c>
      <c r="B35" s="4" t="inlineStr">
        <is>
          <t>rr_BarChartClosingTextBlock</t>
        </is>
      </c>
      <c r="C35" s="4" t="inlineStr">
        <is>
          <t>Best Quarter: Q4 2011 7.98% Worst Quarter: Q3 2011 -14.15%</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Dec. 31,
		2011</t>
        </is>
      </c>
    </row>
    <row r="38">
      <c r="A38" s="4" t="inlineStr">
        <is>
          <t>Highest Quarterly Return</t>
        </is>
      </c>
      <c r="B38" s="4" t="inlineStr">
        <is>
          <t>rr_BarChartHighestQuarterlyReturn</t>
        </is>
      </c>
      <c r="C38" s="4" t="inlineStr">
        <is>
          <t>7.98%</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Sep. 30,
		2011</t>
        </is>
      </c>
    </row>
    <row r="41">
      <c r="A41" s="4" t="inlineStr">
        <is>
          <t>Lowest Quarterly Return</t>
        </is>
      </c>
      <c r="B41" s="4" t="inlineStr">
        <is>
          <t>rr_BarChartLowestQuarterlyReturn</t>
        </is>
      </c>
      <c r="C41" s="4" t="inlineStr">
        <is>
          <t>(14.15%)</t>
        </is>
      </c>
    </row>
    <row r="42">
      <c r="A42" s="4" t="inlineStr">
        <is>
          <t>Performance Table Heading</t>
        </is>
      </c>
      <c r="B42" s="4" t="inlineStr">
        <is>
          <t>rr_PerformanceTableHeading</t>
        </is>
      </c>
      <c r="C42" s="4" t="inlineStr">
        <is>
          <t>Average Annual Total Returns as of 12/31/2020</t>
        </is>
      </c>
    </row>
    <row r="43">
      <c r="A43" s="4" t="inlineStr">
        <is>
          <t>Index No Deduction for Fees, Expenses, Taxes [Text]</t>
        </is>
      </c>
      <c r="B43" s="4" t="inlineStr">
        <is>
          <t>rr_IndexNoDeductionForFeesExpensesTaxes</t>
        </is>
      </c>
      <c r="C43" s="4" t="inlineStr">
        <is>
          <t>(reflects no deductions for fees, expenses or taxes)</t>
        </is>
      </c>
    </row>
    <row r="44">
      <c r="A44" s="4" t="inlineStr">
        <is>
          <t>Performance Table Uses Highest Federal Rate</t>
        </is>
      </c>
      <c r="B44" s="4" t="inlineStr">
        <is>
          <t>rr_PerformanceTableUsesHighestFederalRate</t>
        </is>
      </c>
      <c r="C44" s="4" t="inlineStr">
        <is>
          <t>The after-tax returns for the Alternative Income Fund’s Advisor Class A shares as shown in the following table are calculated using the historical highest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46">
      <c r="A46" s="4" t="inlineStr">
        <is>
          <t>Performance Table One Class of after Tax Shown [Text]</t>
        </is>
      </c>
      <c r="B46" s="4" t="inlineStr">
        <is>
          <t>rr_PerformanceTableOneClassOfAfterTaxShown</t>
        </is>
      </c>
      <c r="C46" s="4" t="inlineStr">
        <is>
          <t>After-tax returns are shown for Advisor Class A shares only.  After-tax returns for Advisor Class C shares will differ.</t>
        </is>
      </c>
    </row>
    <row r="47">
      <c r="A47" s="4" t="inlineStr">
        <is>
          <t>Performance Table Explanation after Tax Higher</t>
        </is>
      </c>
      <c r="B47" s="4" t="inlineStr">
        <is>
          <t>rr_PerformanceTableExplanationAfterTaxHigher</t>
        </is>
      </c>
      <c r="C47" s="4" t="inlineStr">
        <is>
          <t>The Return After Taxes on Distributions and Sale of Fund Shares is higher than other return figures when a capital loss occurs upon the redemption of Fund shares.</t>
        </is>
      </c>
    </row>
    <row r="48">
      <c r="A48" s="4" t="inlineStr">
        <is>
          <t>Performance Table Narrative</t>
        </is>
      </c>
      <c r="B48" s="4" t="inlineStr">
        <is>
          <t>rr_PerformanceTableNarrativeTextBlock</t>
        </is>
      </c>
      <c r="C48" s="4" t="inlineStr">
        <is>
          <t>The after-tax returns for the Alternative Income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49">
      <c r="A49" s="4" t="inlineStr">
        <is>
          <t>Advisor A &amp; C Prospectus | Kinetics Alternative Income Fund | Bloomberg Barclays U.S. 1-3 Year Credit Bond Index (reflects no deductions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Bloomberg Barclays U.S. 1-3 Year Credit Bond Index (reflects no deductions for fees, expenses or taxes)</t>
        </is>
      </c>
    </row>
    <row r="52">
      <c r="A52" s="4" t="inlineStr">
        <is>
          <t>1 Year</t>
        </is>
      </c>
      <c r="B52" s="4" t="inlineStr">
        <is>
          <t>rr_AverageAnnualReturnYear01</t>
        </is>
      </c>
      <c r="C52" s="4" t="inlineStr">
        <is>
          <t>3.69%</t>
        </is>
      </c>
    </row>
    <row r="53">
      <c r="A53" s="4" t="inlineStr">
        <is>
          <t>5 Years</t>
        </is>
      </c>
      <c r="B53" s="4" t="inlineStr">
        <is>
          <t>rr_AverageAnnualReturnYear05</t>
        </is>
      </c>
      <c r="C53" s="4" t="inlineStr">
        <is>
          <t>2.81%</t>
        </is>
      </c>
    </row>
    <row r="54">
      <c r="A54" s="4" t="inlineStr">
        <is>
          <t>10 Years</t>
        </is>
      </c>
      <c r="B54" s="4" t="inlineStr">
        <is>
          <t>rr_AverageAnnualReturnYear10</t>
        </is>
      </c>
      <c r="C54" s="4" t="inlineStr">
        <is>
          <t>2.29%</t>
        </is>
      </c>
    </row>
    <row r="55">
      <c r="A55" s="4" t="inlineStr">
        <is>
          <t>Since Inception</t>
        </is>
      </c>
      <c r="B55" s="4" t="inlineStr">
        <is>
          <t>rr_AverageAnnualReturnSinceInception</t>
        </is>
      </c>
      <c r="C55" s="4" t="inlineStr">
        <is>
          <t>3.12%</t>
        </is>
      </c>
    </row>
    <row r="56">
      <c r="A56" s="4" t="inlineStr">
        <is>
          <t>Inception Date</t>
        </is>
      </c>
      <c r="B56" s="4" t="inlineStr">
        <is>
          <t>rr_AverageAnnualReturnInceptionDate</t>
        </is>
      </c>
      <c r="C56" s="4" t="inlineStr">
        <is>
          <t>Jun. 29,
		2007</t>
        </is>
      </c>
    </row>
    <row r="57">
      <c r="A57" s="4" t="inlineStr">
        <is>
          <t>Advisor A &amp; C Prospectus | Kinetics Alternative Income Fund | Bloomberg Barclays US Aggregate Bond Index (reflects no deduction for fees, expenses, or taxes)</t>
        </is>
      </c>
    </row>
    <row r="58">
      <c r="A58" s="3" t="inlineStr">
        <is>
          <t>Prospectus [Line Items]</t>
        </is>
      </c>
      <c r="B58" s="4" t="inlineStr">
        <is>
          <t>rr_ProspectusLineItems</t>
        </is>
      </c>
    </row>
    <row r="59">
      <c r="A59" s="4" t="inlineStr">
        <is>
          <t>Label</t>
        </is>
      </c>
      <c r="B59" s="4" t="inlineStr">
        <is>
          <t>rr_AverageAnnualReturnLabel</t>
        </is>
      </c>
      <c r="C59" s="4" t="inlineStr">
        <is>
          <t>Bloomberg Barclays U.S. Aggregate Bond Index (reflects no deductions for fees, expenses or taxes)</t>
        </is>
      </c>
    </row>
    <row r="60">
      <c r="A60" s="4" t="inlineStr">
        <is>
          <t>1 Year</t>
        </is>
      </c>
      <c r="B60" s="4" t="inlineStr">
        <is>
          <t>rr_AverageAnnualReturnYear01</t>
        </is>
      </c>
      <c r="C60" s="4" t="inlineStr">
        <is>
          <t>7.51%</t>
        </is>
      </c>
    </row>
    <row r="61">
      <c r="A61" s="4" t="inlineStr">
        <is>
          <t>5 Years</t>
        </is>
      </c>
      <c r="B61" s="4" t="inlineStr">
        <is>
          <t>rr_AverageAnnualReturnYear05</t>
        </is>
      </c>
      <c r="C61" s="4" t="inlineStr">
        <is>
          <t>4.44%</t>
        </is>
      </c>
    </row>
    <row r="62">
      <c r="A62" s="4" t="inlineStr">
        <is>
          <t>10 Years</t>
        </is>
      </c>
      <c r="B62" s="4" t="inlineStr">
        <is>
          <t>rr_AverageAnnualReturnYear10</t>
        </is>
      </c>
      <c r="C62" s="4" t="inlineStr">
        <is>
          <t>3.84%</t>
        </is>
      </c>
    </row>
    <row r="63">
      <c r="A63" s="4" t="inlineStr">
        <is>
          <t>Since Inception</t>
        </is>
      </c>
      <c r="B63" s="4" t="inlineStr">
        <is>
          <t>rr_AverageAnnualReturnSinceInception</t>
        </is>
      </c>
      <c r="C63" s="4" t="inlineStr">
        <is>
          <t>4.59%</t>
        </is>
      </c>
    </row>
    <row r="64">
      <c r="A64" s="4" t="inlineStr">
        <is>
          <t>Inception Date</t>
        </is>
      </c>
      <c r="B64" s="4" t="inlineStr">
        <is>
          <t>rr_AverageAnnualReturnInceptionDate</t>
        </is>
      </c>
      <c r="C64" s="4" t="inlineStr">
        <is>
          <t>Jun. 29,
		2007</t>
        </is>
      </c>
    </row>
    <row r="65">
      <c r="A65" s="4" t="inlineStr">
        <is>
          <t>Advisor A &amp; C Prospectus | Kinetics Alternative Income Fund | Advisor Class A</t>
        </is>
      </c>
    </row>
    <row r="66">
      <c r="A66" s="3" t="inlineStr">
        <is>
          <t>Prospectus [Line Items]</t>
        </is>
      </c>
      <c r="B66" s="4" t="inlineStr">
        <is>
          <t>rr_ProspectusLineItems</t>
        </is>
      </c>
    </row>
    <row r="67">
      <c r="A67" s="4" t="inlineStr">
        <is>
          <t>Trading Symbol</t>
        </is>
      </c>
      <c r="B67" s="4" t="inlineStr">
        <is>
          <t>dei_TradingSymbol</t>
        </is>
      </c>
      <c r="C67" s="4" t="inlineStr">
        <is>
          <t>KWIAX</t>
        </is>
      </c>
    </row>
    <row r="68">
      <c r="A68" s="4" t="inlineStr">
        <is>
          <t>Maximum Sales Charge Imposed on Purchases (as a percentage of Offering Price)</t>
        </is>
      </c>
      <c r="B68" s="4" t="inlineStr">
        <is>
          <t>rr_MaximumSalesChargeImposedOnPurchasesOverOfferingPrice</t>
        </is>
      </c>
      <c r="C68" s="4" t="inlineStr">
        <is>
          <t>5.75%</t>
        </is>
      </c>
      <c r="D68" s="4" t="inlineStr">
        <is>
          <t>[1]</t>
        </is>
      </c>
    </row>
    <row r="69">
      <c r="A69" s="4" t="inlineStr">
        <is>
          <t>Maximum Deferred Sales Charge (as a percentage)</t>
        </is>
      </c>
      <c r="B69" s="4" t="inlineStr">
        <is>
          <t>rr_MaximumDeferredSalesChargeOverOther</t>
        </is>
      </c>
      <c r="C69" s="4" t="inlineStr">
        <is>
          <t xml:space="preserve">none
				</t>
        </is>
      </c>
      <c r="D69" s="4" t="inlineStr">
        <is>
          <t>[1]</t>
        </is>
      </c>
    </row>
    <row r="70">
      <c r="A70" s="4" t="inlineStr">
        <is>
          <t>Redemption Fee (as a percentage of Amount Redeemed)</t>
        </is>
      </c>
      <c r="B70" s="4" t="inlineStr">
        <is>
          <t>rr_RedemptionFeeOverRedemption</t>
        </is>
      </c>
      <c r="C70" s="4" t="inlineStr">
        <is>
          <t>(2.00%)</t>
        </is>
      </c>
      <c r="D70" s="4" t="inlineStr">
        <is>
          <t>[1]</t>
        </is>
      </c>
    </row>
    <row r="71">
      <c r="A71" s="4" t="inlineStr">
        <is>
          <t>Management Fees (as a percentage of Assets)</t>
        </is>
      </c>
      <c r="B71" s="4" t="inlineStr">
        <is>
          <t>rr_ManagementFeesOverAssets</t>
        </is>
      </c>
      <c r="C71" s="4" t="inlineStr">
        <is>
          <t>0.90%</t>
        </is>
      </c>
      <c r="D71" s="4" t="inlineStr">
        <is>
          <t>[1]</t>
        </is>
      </c>
    </row>
    <row r="72">
      <c r="A72" s="4" t="inlineStr">
        <is>
          <t>Distribution and Service (12b-1) Fees</t>
        </is>
      </c>
      <c r="B72" s="4" t="inlineStr">
        <is>
          <t>rr_DistributionAndService12b1FeesOverAssets</t>
        </is>
      </c>
      <c r="C72" s="4" t="inlineStr">
        <is>
          <t>0.50%</t>
        </is>
      </c>
      <c r="D72" s="4" t="inlineStr">
        <is>
          <t>[2]</t>
        </is>
      </c>
    </row>
    <row r="73">
      <c r="A73" s="4" t="inlineStr">
        <is>
          <t>Other Expenses (as a percentage of Assets):</t>
        </is>
      </c>
      <c r="B73" s="4" t="inlineStr">
        <is>
          <t>rr_OtherExpensesOverAssets</t>
        </is>
      </c>
      <c r="C73" s="4" t="inlineStr">
        <is>
          <t>1.01%</t>
        </is>
      </c>
    </row>
    <row r="74">
      <c r="A74" s="4" t="inlineStr">
        <is>
          <t>Acquired Fund Fees and Expenses</t>
        </is>
      </c>
      <c r="B74" s="4" t="inlineStr">
        <is>
          <t>rr_AcquiredFundFeesAndExpensesOverAssets</t>
        </is>
      </c>
      <c r="C74" s="4" t="inlineStr">
        <is>
          <t>0.06%</t>
        </is>
      </c>
    </row>
    <row r="75">
      <c r="A75" s="4" t="inlineStr">
        <is>
          <t>Expenses (as a percentage of Assets)</t>
        </is>
      </c>
      <c r="B75" s="4" t="inlineStr">
        <is>
          <t>rr_ExpensesOverAssets</t>
        </is>
      </c>
      <c r="C75" s="4" t="inlineStr">
        <is>
          <t>2.47%</t>
        </is>
      </c>
      <c r="D75" s="4" t="inlineStr">
        <is>
          <t>[3]</t>
        </is>
      </c>
    </row>
    <row r="76">
      <c r="A76" s="4" t="inlineStr">
        <is>
          <t>Fee Waiver or Reimbursement</t>
        </is>
      </c>
      <c r="B76" s="4" t="inlineStr">
        <is>
          <t>rr_FeeWaiverOrReimbursementOverAssets</t>
        </is>
      </c>
      <c r="C76" s="4" t="inlineStr">
        <is>
          <t>(1.21%)</t>
        </is>
      </c>
      <c r="D76" s="4" t="inlineStr">
        <is>
          <t>[4]</t>
        </is>
      </c>
    </row>
    <row r="77">
      <c r="A77" s="4" t="inlineStr">
        <is>
          <t>Net Expenses (as a percentage of Assets)</t>
        </is>
      </c>
      <c r="B77" s="4" t="inlineStr">
        <is>
          <t>rr_NetExpensesOverAssets</t>
        </is>
      </c>
      <c r="C77" s="4" t="inlineStr">
        <is>
          <t>1.26%</t>
        </is>
      </c>
    </row>
    <row r="78">
      <c r="A78" s="4" t="inlineStr">
        <is>
          <t>Expense Breakpoint Discounts [Text]</t>
        </is>
      </c>
      <c r="B78" s="4" t="inlineStr">
        <is>
          <t>rr_ExpenseBreakpointDiscounts</t>
        </is>
      </c>
      <c r="C78" s="4" t="inlineStr">
        <is>
          <t>You may qualify for sales charge discounts for Advisor Class A shares if you and your family invest, or agree to invest in the future, at least $50,000 in Advisor Class A shares of the Kinetics Funds.</t>
        </is>
      </c>
    </row>
    <row r="79">
      <c r="A79" s="4" t="inlineStr">
        <is>
          <t>Expense Breakpoint, Minimum Investment Required [Amount]</t>
        </is>
      </c>
      <c r="B79" s="4" t="inlineStr">
        <is>
          <t>rr_ExpenseBreakpointMinimumInvestmentRequiredAmount</t>
        </is>
      </c>
      <c r="C79" s="5" t="n">
        <v>50000</v>
      </c>
    </row>
    <row r="80">
      <c r="A80" s="4" t="inlineStr">
        <is>
          <t>Expense Example, with Redemption, 1 Year</t>
        </is>
      </c>
      <c r="B80" s="4" t="inlineStr">
        <is>
          <t>rr_ExpenseExampleYear01</t>
        </is>
      </c>
      <c r="C80" s="6" t="n">
        <v>696</v>
      </c>
    </row>
    <row r="81">
      <c r="A81" s="4" t="inlineStr">
        <is>
          <t>Expense Example, with Redemption, 3 Years</t>
        </is>
      </c>
      <c r="B81" s="4" t="inlineStr">
        <is>
          <t>rr_ExpenseExampleYear03</t>
        </is>
      </c>
      <c r="C81" s="6" t="n">
        <v>1191</v>
      </c>
    </row>
    <row r="82">
      <c r="A82" s="4" t="inlineStr">
        <is>
          <t>Expense Example, with Redemption, 5 Years</t>
        </is>
      </c>
      <c r="B82" s="4" t="inlineStr">
        <is>
          <t>rr_ExpenseExampleYear05</t>
        </is>
      </c>
      <c r="C82" s="6" t="n">
        <v>1712</v>
      </c>
    </row>
    <row r="83">
      <c r="A83" s="4" t="inlineStr">
        <is>
          <t>Expense Example, with Redemption, 10 Years</t>
        </is>
      </c>
      <c r="B83" s="4" t="inlineStr">
        <is>
          <t>rr_ExpenseExampleYear10</t>
        </is>
      </c>
      <c r="C83" s="5" t="n">
        <v>3133</v>
      </c>
    </row>
    <row r="84">
      <c r="A84" s="4" t="inlineStr">
        <is>
          <t>Annual Return 2011</t>
        </is>
      </c>
      <c r="B84" s="4" t="inlineStr">
        <is>
          <t>rr_AnnualReturn2011</t>
        </is>
      </c>
      <c r="C84" s="4" t="inlineStr">
        <is>
          <t>(5.08%)</t>
        </is>
      </c>
    </row>
    <row r="85">
      <c r="A85" s="4" t="inlineStr">
        <is>
          <t>Annual Return 2012</t>
        </is>
      </c>
      <c r="B85" s="4" t="inlineStr">
        <is>
          <t>rr_AnnualReturn2012</t>
        </is>
      </c>
      <c r="C85" s="4" t="inlineStr">
        <is>
          <t>9.61%</t>
        </is>
      </c>
    </row>
    <row r="86">
      <c r="A86" s="4" t="inlineStr">
        <is>
          <t>Annual Return 2013</t>
        </is>
      </c>
      <c r="B86" s="4" t="inlineStr">
        <is>
          <t>rr_AnnualReturn2013</t>
        </is>
      </c>
      <c r="C86" s="4" t="inlineStr">
        <is>
          <t>4.91%</t>
        </is>
      </c>
    </row>
    <row r="87">
      <c r="A87" s="4" t="inlineStr">
        <is>
          <t>Annual Return 2014</t>
        </is>
      </c>
      <c r="B87" s="4" t="inlineStr">
        <is>
          <t>rr_AnnualReturn2014</t>
        </is>
      </c>
      <c r="C87" s="4" t="inlineStr">
        <is>
          <t>1.24%</t>
        </is>
      </c>
    </row>
    <row r="88">
      <c r="A88" s="4" t="inlineStr">
        <is>
          <t>Annual Return 2015</t>
        </is>
      </c>
      <c r="B88" s="4" t="inlineStr">
        <is>
          <t>rr_AnnualReturn2015</t>
        </is>
      </c>
      <c r="C88" s="4" t="inlineStr">
        <is>
          <t>2.63%</t>
        </is>
      </c>
    </row>
    <row r="89">
      <c r="A89" s="4" t="inlineStr">
        <is>
          <t>Annual Return 2016</t>
        </is>
      </c>
      <c r="B89" s="4" t="inlineStr">
        <is>
          <t>rr_AnnualReturn2016</t>
        </is>
      </c>
      <c r="C89" s="4" t="inlineStr">
        <is>
          <t>3.76%</t>
        </is>
      </c>
    </row>
    <row r="90">
      <c r="A90" s="4" t="inlineStr">
        <is>
          <t>Annual Return 2017</t>
        </is>
      </c>
      <c r="B90" s="4" t="inlineStr">
        <is>
          <t>rr_AnnualReturn2017</t>
        </is>
      </c>
      <c r="C90" s="4" t="inlineStr">
        <is>
          <t>2.05%</t>
        </is>
      </c>
    </row>
    <row r="91">
      <c r="A91" s="4" t="inlineStr">
        <is>
          <t>Annual Return 2018</t>
        </is>
      </c>
      <c r="B91" s="4" t="inlineStr">
        <is>
          <t>rr_AnnualReturn2018</t>
        </is>
      </c>
      <c r="C91" s="4" t="inlineStr">
        <is>
          <t>0.65%</t>
        </is>
      </c>
    </row>
    <row r="92">
      <c r="A92" s="4" t="inlineStr">
        <is>
          <t>Annual Return 2019</t>
        </is>
      </c>
      <c r="B92" s="4" t="inlineStr">
        <is>
          <t>rr_AnnualReturn2019</t>
        </is>
      </c>
      <c r="C92" s="4" t="inlineStr">
        <is>
          <t>2.22%</t>
        </is>
      </c>
    </row>
    <row r="93">
      <c r="A93" s="4" t="inlineStr">
        <is>
          <t>Annual Return 2020</t>
        </is>
      </c>
      <c r="B93" s="4" t="inlineStr">
        <is>
          <t>rr_AnnualReturn2020</t>
        </is>
      </c>
      <c r="C93" s="4" t="inlineStr">
        <is>
          <t>1.99%</t>
        </is>
      </c>
    </row>
    <row r="94">
      <c r="A94" s="4" t="inlineStr">
        <is>
          <t>Label</t>
        </is>
      </c>
      <c r="B94" s="4" t="inlineStr">
        <is>
          <t>rr_AverageAnnualReturnLabel</t>
        </is>
      </c>
      <c r="C94" s="4" t="inlineStr">
        <is>
          <t>Return Before Taxes</t>
        </is>
      </c>
    </row>
    <row r="95">
      <c r="A95" s="4" t="inlineStr">
        <is>
          <t>1 Year</t>
        </is>
      </c>
      <c r="B95" s="4" t="inlineStr">
        <is>
          <t>rr_AverageAnnualReturnYear01</t>
        </is>
      </c>
      <c r="C95" s="4" t="inlineStr">
        <is>
          <t>(3.88%)</t>
        </is>
      </c>
    </row>
    <row r="96">
      <c r="A96" s="4" t="inlineStr">
        <is>
          <t>5 Years</t>
        </is>
      </c>
      <c r="B96" s="4" t="inlineStr">
        <is>
          <t>rr_AverageAnnualReturnYear05</t>
        </is>
      </c>
      <c r="C96" s="4" t="inlineStr">
        <is>
          <t>0.93%</t>
        </is>
      </c>
    </row>
    <row r="97">
      <c r="A97" s="4" t="inlineStr">
        <is>
          <t>10 Years</t>
        </is>
      </c>
      <c r="B97" s="4" t="inlineStr">
        <is>
          <t>rr_AverageAnnualReturnYear10</t>
        </is>
      </c>
      <c r="C97" s="4" t="inlineStr">
        <is>
          <t>1.73%</t>
        </is>
      </c>
    </row>
    <row r="98">
      <c r="A98" s="4" t="inlineStr">
        <is>
          <t>Since Inception</t>
        </is>
      </c>
      <c r="B98" s="4" t="inlineStr">
        <is>
          <t>rr_AverageAnnualReturnSinceInception</t>
        </is>
      </c>
      <c r="C98" s="4" t="inlineStr">
        <is>
          <t>0.04%</t>
        </is>
      </c>
    </row>
    <row r="99">
      <c r="A99" s="4" t="inlineStr">
        <is>
          <t>Inception Date</t>
        </is>
      </c>
      <c r="B99" s="4" t="inlineStr">
        <is>
          <t>rr_AverageAnnualReturnInceptionDate</t>
        </is>
      </c>
      <c r="C99" s="4" t="inlineStr">
        <is>
          <t>Jun. 29,
		2007</t>
        </is>
      </c>
    </row>
    <row r="100">
      <c r="A100" s="4" t="inlineStr">
        <is>
          <t>Advisor A &amp; C Prospectus | Kinetics Alternative Income Fund | Advisor Class A | After Taxes on Distributions</t>
        </is>
      </c>
    </row>
    <row r="101">
      <c r="A101" s="3" t="inlineStr">
        <is>
          <t>Prospectus [Line Items]</t>
        </is>
      </c>
      <c r="B101" s="4" t="inlineStr">
        <is>
          <t>rr_ProspectusLineItems</t>
        </is>
      </c>
    </row>
    <row r="102">
      <c r="A102" s="4" t="inlineStr">
        <is>
          <t>Label</t>
        </is>
      </c>
      <c r="B102" s="4" t="inlineStr">
        <is>
          <t>rr_AverageAnnualReturnLabel</t>
        </is>
      </c>
      <c r="C102" s="4" t="inlineStr">
        <is>
          <t>Return After Taxes on Distributions</t>
        </is>
      </c>
    </row>
    <row r="103">
      <c r="A103" s="4" t="inlineStr">
        <is>
          <t>1 Year</t>
        </is>
      </c>
      <c r="B103" s="4" t="inlineStr">
        <is>
          <t>rr_AverageAnnualReturnYear01</t>
        </is>
      </c>
      <c r="C103" s="4" t="inlineStr">
        <is>
          <t>(3.88%)</t>
        </is>
      </c>
    </row>
    <row r="104">
      <c r="A104" s="4" t="inlineStr">
        <is>
          <t>5 Years</t>
        </is>
      </c>
      <c r="B104" s="4" t="inlineStr">
        <is>
          <t>rr_AverageAnnualReturnYear05</t>
        </is>
      </c>
      <c r="C104" s="4" t="inlineStr">
        <is>
          <t>0.75%</t>
        </is>
      </c>
    </row>
    <row r="105">
      <c r="A105" s="4" t="inlineStr">
        <is>
          <t>10 Years</t>
        </is>
      </c>
      <c r="B105" s="4" t="inlineStr">
        <is>
          <t>rr_AverageAnnualReturnYear10</t>
        </is>
      </c>
      <c r="C105" s="4" t="inlineStr">
        <is>
          <t>1.51%</t>
        </is>
      </c>
    </row>
    <row r="106">
      <c r="A106" s="4" t="inlineStr">
        <is>
          <t>Since Inception</t>
        </is>
      </c>
      <c r="B106" s="4" t="inlineStr">
        <is>
          <t>rr_AverageAnnualReturnSinceInception</t>
        </is>
      </c>
      <c r="C106" s="4" t="inlineStr">
        <is>
          <t>(0.14%)</t>
        </is>
      </c>
    </row>
    <row r="107">
      <c r="A107" s="4" t="inlineStr">
        <is>
          <t>Advisor A &amp; C Prospectus | Kinetics Alternative Income Fund | Advisor Class A | After Taxes on Distributions and Sales</t>
        </is>
      </c>
    </row>
    <row r="108">
      <c r="A108" s="3" t="inlineStr">
        <is>
          <t>Prospectus [Line Items]</t>
        </is>
      </c>
      <c r="B108" s="4" t="inlineStr">
        <is>
          <t>rr_ProspectusLineItems</t>
        </is>
      </c>
    </row>
    <row r="109">
      <c r="A109" s="4" t="inlineStr">
        <is>
          <t>Label</t>
        </is>
      </c>
      <c r="B109" s="4" t="inlineStr">
        <is>
          <t>rr_AverageAnnualReturnLabel</t>
        </is>
      </c>
      <c r="C109" s="4" t="inlineStr">
        <is>
          <t>Return After Taxes on Distributions and Sale of Fund Shares(1)</t>
        </is>
      </c>
      <c r="D109" s="4" t="inlineStr">
        <is>
          <t>[5]</t>
        </is>
      </c>
    </row>
    <row r="110">
      <c r="A110" s="4" t="inlineStr">
        <is>
          <t>1 Year</t>
        </is>
      </c>
      <c r="B110" s="4" t="inlineStr">
        <is>
          <t>rr_AverageAnnualReturnYear01</t>
        </is>
      </c>
      <c r="C110" s="4" t="inlineStr">
        <is>
          <t>(2.29%)</t>
        </is>
      </c>
      <c r="D110" s="4" t="inlineStr">
        <is>
          <t>[5]</t>
        </is>
      </c>
    </row>
    <row r="111">
      <c r="A111" s="4" t="inlineStr">
        <is>
          <t>5 Years</t>
        </is>
      </c>
      <c r="B111" s="4" t="inlineStr">
        <is>
          <t>rr_AverageAnnualReturnYear05</t>
        </is>
      </c>
      <c r="C111" s="4" t="inlineStr">
        <is>
          <t>0.63%</t>
        </is>
      </c>
      <c r="D111" s="4" t="inlineStr">
        <is>
          <t>[5]</t>
        </is>
      </c>
    </row>
    <row r="112">
      <c r="A112" s="4" t="inlineStr">
        <is>
          <t>10 Years</t>
        </is>
      </c>
      <c r="B112" s="4" t="inlineStr">
        <is>
          <t>rr_AverageAnnualReturnYear10</t>
        </is>
      </c>
      <c r="C112" s="4" t="inlineStr">
        <is>
          <t>1.25%</t>
        </is>
      </c>
      <c r="D112" s="4" t="inlineStr">
        <is>
          <t>[5]</t>
        </is>
      </c>
    </row>
    <row r="113">
      <c r="A113" s="4" t="inlineStr">
        <is>
          <t>Since Inception</t>
        </is>
      </c>
      <c r="B113" s="4" t="inlineStr">
        <is>
          <t>rr_AverageAnnualReturnSinceInception</t>
        </is>
      </c>
      <c r="C113" s="4" t="inlineStr">
        <is>
          <t>(0.03%)</t>
        </is>
      </c>
      <c r="D113" s="4" t="inlineStr">
        <is>
          <t>[5]</t>
        </is>
      </c>
    </row>
    <row r="114">
      <c r="A114" s="4" t="inlineStr">
        <is>
          <t>Advisor A &amp; C Prospectus | Kinetics Alternative Income Fund | Advisor Class C</t>
        </is>
      </c>
    </row>
    <row r="115">
      <c r="A115" s="3" t="inlineStr">
        <is>
          <t>Prospectus [Line Items]</t>
        </is>
      </c>
      <c r="B115" s="4" t="inlineStr">
        <is>
          <t>rr_ProspectusLineItems</t>
        </is>
      </c>
    </row>
    <row r="116">
      <c r="A116" s="4" t="inlineStr">
        <is>
          <t>Trading Symbol</t>
        </is>
      </c>
      <c r="B116" s="4" t="inlineStr">
        <is>
          <t>dei_TradingSymbol</t>
        </is>
      </c>
      <c r="C116" s="4" t="inlineStr">
        <is>
          <t>KWICX</t>
        </is>
      </c>
    </row>
    <row r="117">
      <c r="A117" s="4" t="inlineStr">
        <is>
          <t>Maximum Sales Charge Imposed on Purchases (as a percentage of Offering Price)</t>
        </is>
      </c>
      <c r="B117" s="4" t="inlineStr">
        <is>
          <t>rr_MaximumSalesChargeImposedOnPurchasesOverOfferingPrice</t>
        </is>
      </c>
      <c r="C117" s="4" t="inlineStr">
        <is>
          <t xml:space="preserve">none
				</t>
        </is>
      </c>
      <c r="D117" s="4" t="inlineStr">
        <is>
          <t>[1]</t>
        </is>
      </c>
    </row>
    <row r="118">
      <c r="A118" s="4" t="inlineStr">
        <is>
          <t>Maximum Deferred Sales Charge (as a percentage)</t>
        </is>
      </c>
      <c r="B118" s="4" t="inlineStr">
        <is>
          <t>rr_MaximumDeferredSalesChargeOverOther</t>
        </is>
      </c>
      <c r="C118" s="4" t="inlineStr">
        <is>
          <t>1.00%</t>
        </is>
      </c>
      <c r="D118" s="4" t="inlineStr">
        <is>
          <t>[1]</t>
        </is>
      </c>
    </row>
    <row r="119">
      <c r="A119" s="4" t="inlineStr">
        <is>
          <t>Redemption Fee (as a percentage of Amount Redeemed)</t>
        </is>
      </c>
      <c r="B119" s="4" t="inlineStr">
        <is>
          <t>rr_RedemptionFeeOverRedemption</t>
        </is>
      </c>
      <c r="C119" s="4" t="inlineStr">
        <is>
          <t>(2.00%)</t>
        </is>
      </c>
      <c r="D119" s="4" t="inlineStr">
        <is>
          <t>[1]</t>
        </is>
      </c>
    </row>
    <row r="120">
      <c r="A120" s="4" t="inlineStr">
        <is>
          <t>Management Fees (as a percentage of Assets)</t>
        </is>
      </c>
      <c r="B120" s="4" t="inlineStr">
        <is>
          <t>rr_ManagementFeesOverAssets</t>
        </is>
      </c>
      <c r="C120" s="4" t="inlineStr">
        <is>
          <t>0.90%</t>
        </is>
      </c>
      <c r="D120" s="4" t="inlineStr">
        <is>
          <t>[1]</t>
        </is>
      </c>
    </row>
    <row r="121">
      <c r="A121" s="4" t="inlineStr">
        <is>
          <t>Distribution and Service (12b-1) Fees</t>
        </is>
      </c>
      <c r="B121" s="4" t="inlineStr">
        <is>
          <t>rr_DistributionAndService12b1FeesOverAssets</t>
        </is>
      </c>
      <c r="C121" s="4" t="inlineStr">
        <is>
          <t>1.00%</t>
        </is>
      </c>
      <c r="D121" s="4" t="inlineStr">
        <is>
          <t>[2]</t>
        </is>
      </c>
    </row>
    <row r="122">
      <c r="A122" s="4" t="inlineStr">
        <is>
          <t>Other Expenses (as a percentage of Assets):</t>
        </is>
      </c>
      <c r="B122" s="4" t="inlineStr">
        <is>
          <t>rr_OtherExpensesOverAssets</t>
        </is>
      </c>
      <c r="C122" s="4" t="inlineStr">
        <is>
          <t>1.01%</t>
        </is>
      </c>
    </row>
    <row r="123">
      <c r="A123" s="4" t="inlineStr">
        <is>
          <t>Acquired Fund Fees and Expenses</t>
        </is>
      </c>
      <c r="B123" s="4" t="inlineStr">
        <is>
          <t>rr_AcquiredFundFeesAndExpensesOverAssets</t>
        </is>
      </c>
      <c r="C123" s="4" t="inlineStr">
        <is>
          <t>0.06%</t>
        </is>
      </c>
    </row>
    <row r="124">
      <c r="A124" s="4" t="inlineStr">
        <is>
          <t>Expenses (as a percentage of Assets)</t>
        </is>
      </c>
      <c r="B124" s="4" t="inlineStr">
        <is>
          <t>rr_ExpensesOverAssets</t>
        </is>
      </c>
      <c r="C124" s="4" t="inlineStr">
        <is>
          <t>2.97%</t>
        </is>
      </c>
      <c r="D124" s="4" t="inlineStr">
        <is>
          <t>[3]</t>
        </is>
      </c>
    </row>
    <row r="125">
      <c r="A125" s="4" t="inlineStr">
        <is>
          <t>Fee Waiver or Reimbursement</t>
        </is>
      </c>
      <c r="B125" s="4" t="inlineStr">
        <is>
          <t>rr_FeeWaiverOrReimbursementOverAssets</t>
        </is>
      </c>
      <c r="C125" s="4" t="inlineStr">
        <is>
          <t>(1.21%)</t>
        </is>
      </c>
      <c r="D125" s="4" t="inlineStr">
        <is>
          <t>[4]</t>
        </is>
      </c>
    </row>
    <row r="126">
      <c r="A126" s="4" t="inlineStr">
        <is>
          <t>Net Expenses (as a percentage of Assets)</t>
        </is>
      </c>
      <c r="B126" s="4" t="inlineStr">
        <is>
          <t>rr_NetExpensesOverAssets</t>
        </is>
      </c>
      <c r="C126" s="4" t="inlineStr">
        <is>
          <t>1.76%</t>
        </is>
      </c>
    </row>
    <row r="127">
      <c r="A127" s="4" t="inlineStr">
        <is>
          <t>Expense Example, with Redemption, 1 Year</t>
        </is>
      </c>
      <c r="B127" s="4" t="inlineStr">
        <is>
          <t>rr_ExpenseExampleYear01</t>
        </is>
      </c>
      <c r="C127" s="5" t="n">
        <v>282</v>
      </c>
    </row>
    <row r="128">
      <c r="A128" s="4" t="inlineStr">
        <is>
          <t>Expense Example, with Redemption, 3 Years</t>
        </is>
      </c>
      <c r="B128" s="4" t="inlineStr">
        <is>
          <t>rr_ExpenseExampleYear03</t>
        </is>
      </c>
      <c r="C128" s="6" t="n">
        <v>805</v>
      </c>
    </row>
    <row r="129">
      <c r="A129" s="4" t="inlineStr">
        <is>
          <t>Expense Example, with Redemption, 5 Years</t>
        </is>
      </c>
      <c r="B129" s="4" t="inlineStr">
        <is>
          <t>rr_ExpenseExampleYear05</t>
        </is>
      </c>
      <c r="C129" s="6" t="n">
        <v>1456</v>
      </c>
    </row>
    <row r="130">
      <c r="A130" s="4" t="inlineStr">
        <is>
          <t>Expense Example, with Redemption, 10 Years</t>
        </is>
      </c>
      <c r="B130" s="4" t="inlineStr">
        <is>
          <t>rr_ExpenseExampleYear10</t>
        </is>
      </c>
      <c r="C130" s="6" t="n">
        <v>3204</v>
      </c>
    </row>
    <row r="131">
      <c r="A131" s="4" t="inlineStr">
        <is>
          <t>Expense Example, No Redemption, 1 Year</t>
        </is>
      </c>
      <c r="B131" s="4" t="inlineStr">
        <is>
          <t>rr_ExpenseExampleNoRedemptionYear01</t>
        </is>
      </c>
      <c r="C131" s="6" t="n">
        <v>179</v>
      </c>
    </row>
    <row r="132">
      <c r="A132" s="4" t="inlineStr">
        <is>
          <t>Expense Example, No Redemption, 3 Years</t>
        </is>
      </c>
      <c r="B132" s="4" t="inlineStr">
        <is>
          <t>rr_ExpenseExampleNoRedemptionYear03</t>
        </is>
      </c>
      <c r="C132" s="6" t="n">
        <v>805</v>
      </c>
    </row>
    <row r="133">
      <c r="A133" s="4" t="inlineStr">
        <is>
          <t>Expense Example, No Redemption, 5 Years</t>
        </is>
      </c>
      <c r="B133" s="4" t="inlineStr">
        <is>
          <t>rr_ExpenseExampleNoRedemptionYear05</t>
        </is>
      </c>
      <c r="C133" s="6" t="n">
        <v>1456</v>
      </c>
    </row>
    <row r="134">
      <c r="A134" s="4" t="inlineStr">
        <is>
          <t>Expense Example, No Redemption, 10 Years</t>
        </is>
      </c>
      <c r="B134" s="4" t="inlineStr">
        <is>
          <t>rr_ExpenseExampleNoRedemptionYear10</t>
        </is>
      </c>
      <c r="C134" s="5" t="n">
        <v>3204</v>
      </c>
    </row>
    <row r="135">
      <c r="A135" s="4" t="inlineStr">
        <is>
          <t>Label</t>
        </is>
      </c>
      <c r="B135" s="4" t="inlineStr">
        <is>
          <t>rr_AverageAnnualReturnLabel</t>
        </is>
      </c>
      <c r="C135" s="4" t="inlineStr">
        <is>
          <t>Return Before Taxes</t>
        </is>
      </c>
    </row>
    <row r="136">
      <c r="A136" s="4" t="inlineStr">
        <is>
          <t>1 Year</t>
        </is>
      </c>
      <c r="B136" s="4" t="inlineStr">
        <is>
          <t>rr_AverageAnnualReturnYear01</t>
        </is>
      </c>
      <c r="C136" s="4" t="inlineStr">
        <is>
          <t>0.46%</t>
        </is>
      </c>
    </row>
    <row r="137">
      <c r="A137" s="4" t="inlineStr">
        <is>
          <t>5 Years</t>
        </is>
      </c>
      <c r="B137" s="4" t="inlineStr">
        <is>
          <t>rr_AverageAnnualReturnYear05</t>
        </is>
      </c>
      <c r="C137" s="4" t="inlineStr">
        <is>
          <t>1.61%</t>
        </is>
      </c>
    </row>
    <row r="138">
      <c r="A138" s="4" t="inlineStr">
        <is>
          <t>10 Years</t>
        </is>
      </c>
      <c r="B138" s="4" t="inlineStr">
        <is>
          <t>rr_AverageAnnualReturnYear10</t>
        </is>
      </c>
      <c r="C138" s="4" t="inlineStr">
        <is>
          <t>1.83%</t>
        </is>
      </c>
    </row>
    <row r="139">
      <c r="A139" s="4" t="inlineStr">
        <is>
          <t>Since Inception</t>
        </is>
      </c>
      <c r="B139" s="4" t="inlineStr">
        <is>
          <t>rr_AverageAnnualReturnSinceInception</t>
        </is>
      </c>
      <c r="C139" s="4" t="inlineStr">
        <is>
          <t>(0.02%)</t>
        </is>
      </c>
    </row>
    <row r="140">
      <c r="A140" s="4" t="inlineStr">
        <is>
          <t>Inception Date</t>
        </is>
      </c>
      <c r="B140" s="4" t="inlineStr">
        <is>
          <t>rr_AverageAnnualReturnInceptionDate</t>
        </is>
      </c>
      <c r="C140" s="4" t="inlineStr">
        <is>
          <t>Jun. 29,
		2007</t>
        </is>
      </c>
    </row>
    <row r="141">
      <c r="A141" s="4" t="inlineStr">
        <is>
          <t>Advisor A &amp; C Prospectus | Kinetics Internet Fund</t>
        </is>
      </c>
    </row>
    <row r="142">
      <c r="A142" s="3" t="inlineStr">
        <is>
          <t>Prospectus [Line Items]</t>
        </is>
      </c>
      <c r="B142" s="4" t="inlineStr">
        <is>
          <t>rr_ProspectusLineItems</t>
        </is>
      </c>
    </row>
    <row r="143">
      <c r="A143" s="4" t="inlineStr">
        <is>
          <t>Risk/Return [Heading]</t>
        </is>
      </c>
      <c r="B143" s="4" t="inlineStr">
        <is>
          <t>rr_RiskReturnHeading</t>
        </is>
      </c>
      <c r="C143" s="4" t="inlineStr">
        <is>
          <t>THE INTERNET FUND</t>
        </is>
      </c>
    </row>
    <row r="144">
      <c r="A144" s="4" t="inlineStr">
        <is>
          <t>Objective [Heading]</t>
        </is>
      </c>
      <c r="B144" s="4" t="inlineStr">
        <is>
          <t>rr_ObjectiveHeading</t>
        </is>
      </c>
      <c r="C144" s="4" t="inlineStr">
        <is>
          <t>Investment Objectives</t>
        </is>
      </c>
    </row>
    <row r="145">
      <c r="A145" s="4" t="inlineStr">
        <is>
          <t>Objective, Primary [Text Block]</t>
        </is>
      </c>
      <c r="B145" s="4" t="inlineStr">
        <is>
          <t>rr_ObjectivePrimaryTextBlock</t>
        </is>
      </c>
      <c r="C145" s="4" t="inlineStr">
        <is>
          <t>The investment objective of the Internet Fund is long-term growth of capital.</t>
        </is>
      </c>
    </row>
    <row r="146">
      <c r="A146" s="4" t="inlineStr">
        <is>
          <t>Objective, Secondary [Text Block]</t>
        </is>
      </c>
      <c r="B146" s="4" t="inlineStr">
        <is>
          <t>rr_ObjectiveSecondaryTextBlock</t>
        </is>
      </c>
      <c r="C146" s="4" t="inlineStr">
        <is>
          <t>The Internet Fund seeks to obtain current income as a secondary objective. The Internet Fund is the sole “feeder fund” to The Internet Portfolio, a series of Kinetics Portfolios Trust.</t>
        </is>
      </c>
    </row>
    <row r="147">
      <c r="A147" s="4" t="inlineStr">
        <is>
          <t>Expense [Heading]</t>
        </is>
      </c>
      <c r="B147" s="4" t="inlineStr">
        <is>
          <t>rr_ExpenseHeading</t>
        </is>
      </c>
      <c r="C147" s="4" t="inlineStr">
        <is>
          <t>Fees and Expenses of the Fund</t>
        </is>
      </c>
    </row>
    <row r="148">
      <c r="A148" s="4" t="inlineStr">
        <is>
          <t>Expense Narrative [Text Block]</t>
        </is>
      </c>
      <c r="B148" s="4" t="inlineStr">
        <is>
          <t>rr_ExpenseNarrativeTextBlock</t>
        </is>
      </c>
      <c r="C148" s="4" t="inlineStr">
        <is>
          <t>This table describes the fees and expenses that you may pay if you buy, hold, and sell shares of the Internet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149">
      <c r="A149" s="4" t="inlineStr">
        <is>
          <t>Shareholder Fees Caption [Text]</t>
        </is>
      </c>
      <c r="B149" s="4" t="inlineStr">
        <is>
          <t>rr_ShareholderFeesCaption</t>
        </is>
      </c>
      <c r="C149" s="4" t="inlineStr">
        <is>
          <t>SHAREHOLDER FEES (fees paid directly from your investment)</t>
        </is>
      </c>
    </row>
    <row r="150">
      <c r="A150" s="4" t="inlineStr">
        <is>
          <t>Operating Expenses Caption [Text]</t>
        </is>
      </c>
      <c r="B150" s="4" t="inlineStr">
        <is>
          <t>rr_OperatingExpensesCaption</t>
        </is>
      </c>
      <c r="C150" s="4" t="inlineStr">
        <is>
          <t>ANNUAL FUND OPERATING EXPENSES  (expenses that you pay each year as a percentage of the value of your investment)</t>
        </is>
      </c>
    </row>
    <row r="151">
      <c r="A151" s="4" t="inlineStr">
        <is>
          <t>Portfolio Turnover [Heading]</t>
        </is>
      </c>
      <c r="B151" s="4" t="inlineStr">
        <is>
          <t>rr_PortfolioTurnoverHeading</t>
        </is>
      </c>
      <c r="C151" s="4" t="inlineStr">
        <is>
          <t>Portfolio Turnover.</t>
        </is>
      </c>
    </row>
    <row r="152">
      <c r="A152" s="4" t="inlineStr">
        <is>
          <t>Portfolio Turnover [Text Block]</t>
        </is>
      </c>
      <c r="B152" s="4" t="inlineStr">
        <is>
          <t>rr_PortfolioTurnoverTextBlock</t>
        </is>
      </c>
      <c r="C152" s="4" t="inlineStr">
        <is>
          <t>The Internet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Internet Portfolio’s, and therefore the Internet Fund’s, performance. During the most recent fiscal year, the Internet Portfolio’s portfolio turnover rate was 1% of the average value of its portfolio.</t>
        </is>
      </c>
    </row>
    <row r="153">
      <c r="A153" s="4" t="inlineStr">
        <is>
          <t>Portfolio Turnover, Rate</t>
        </is>
      </c>
      <c r="B153" s="4" t="inlineStr">
        <is>
          <t>rr_PortfolioTurnoverRate</t>
        </is>
      </c>
      <c r="C153" s="4" t="inlineStr">
        <is>
          <t>1.00%</t>
        </is>
      </c>
    </row>
    <row r="154">
      <c r="A154" s="4" t="inlineStr">
        <is>
          <t>Expense Exchange Traded Fund Commissions [Text]</t>
        </is>
      </c>
      <c r="B154" s="4" t="inlineStr">
        <is>
          <t>rr_ExpenseExchangeTradedFundCommissions</t>
        </is>
      </c>
      <c r="C154" s="4" t="inlineStr">
        <is>
          <t>You may pay other fees, such as brokerage commissions and other fees to financial intermediaries, which are not reflected in the table and example below.</t>
        </is>
      </c>
    </row>
    <row r="155">
      <c r="A155" s="4" t="inlineStr">
        <is>
          <t>Expenses Represent Both Master and Feeder [Text]</t>
        </is>
      </c>
      <c r="B155" s="4" t="inlineStr">
        <is>
          <t>rr_ExpensesRepresentBothMasterAndFeeder</t>
        </is>
      </c>
      <c r="C155" s="4" t="inlineStr">
        <is>
          <t>This table and the example below reflect the aggregate expenses of the Internet Fund and the Internet Portfolio.  The management fees paid by the Internet Fund reflect the proportionate share of fees allocated to the Internet Fund from the Internet Portfolio.</t>
        </is>
      </c>
    </row>
    <row r="156">
      <c r="A156" s="4" t="inlineStr">
        <is>
          <t>Expenses Not Correlated to Ratio Due to Acquired Fund Fees [Text]</t>
        </is>
      </c>
      <c r="B156" s="4" t="inlineStr">
        <is>
          <t>rr_ExpensesNotCorrelatedToRatioDueToAcquiredFundFees</t>
        </is>
      </c>
      <c r="C156" s="4" t="inlineStr">
        <is>
          <t>Total Annual Fund Operating Expenses do not correlate to the ratio of operating expenses to average net assets before expense reimbursement found in the “Financial Highlights” section of this Prospectus, which reflects the Internet Fund’s operating expenses and does not include acquired fund fees and expenses (“AFFE”).</t>
        </is>
      </c>
    </row>
    <row r="157">
      <c r="A157" s="4" t="inlineStr">
        <is>
          <t>Expense Example [Heading]</t>
        </is>
      </c>
      <c r="B157" s="4" t="inlineStr">
        <is>
          <t>rr_ExpenseExampleHeading</t>
        </is>
      </c>
      <c r="C157" s="4" t="inlineStr">
        <is>
          <t>Example.</t>
        </is>
      </c>
    </row>
    <row r="158">
      <c r="A158" s="4" t="inlineStr">
        <is>
          <t>Expense Example Narrative [Text Block]</t>
        </is>
      </c>
      <c r="B158" s="4" t="inlineStr">
        <is>
          <t>rr_ExpenseExampleNarrativeTextBlock</t>
        </is>
      </c>
      <c r="C158" s="4" t="inlineStr">
        <is>
          <t>This Example is intended to help you compare the cost of investing in the Internet Fund with the cost of investing in other mutual funds. This Example assumes that you invest $10,000 in the Internet Fund for the time periods indicated and then redeem all of your shares at the end of those periods. The Example also assumes that your investment has a 5% return each year and that the Internet Fund’s operating expenses remain the same (taking into account the expense limitation only in the first year).</t>
        </is>
      </c>
    </row>
    <row r="159">
      <c r="A159" s="4" t="inlineStr">
        <is>
          <t>Expense Example by, Year, Caption [Text]</t>
        </is>
      </c>
      <c r="B159" s="4" t="inlineStr">
        <is>
          <t>rr_ExpenseExampleByYearCaption</t>
        </is>
      </c>
      <c r="C159" s="4" t="inlineStr">
        <is>
          <t>Although your actual costs may be higher or lower, based on these assumptions your costs for the Internet Fund would be:</t>
        </is>
      </c>
    </row>
    <row r="160">
      <c r="A160" s="4" t="inlineStr">
        <is>
          <t>Strategy [Heading]</t>
        </is>
      </c>
      <c r="B160" s="4" t="inlineStr">
        <is>
          <t>rr_StrategyHeading</t>
        </is>
      </c>
      <c r="C160" s="4" t="inlineStr">
        <is>
          <t>Principal Investment Strategy</t>
        </is>
      </c>
    </row>
    <row r="161">
      <c r="A161" s="4" t="inlineStr">
        <is>
          <t>Strategy Narrative [Text Block]</t>
        </is>
      </c>
      <c r="B161" s="4" t="inlineStr">
        <is>
          <t>rr_StrategyNarrativeTextBlock</t>
        </is>
      </c>
      <c r="C161" s="4" t="inlineStr">
        <is>
          <t xml:space="preserve">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 The Internet Portfolio may also invest in exchange-traded funds (“ETFs”) and purchase and write options for hedging purposes and/or direct investment. The Internet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business model as well as its ability to grow and expand its activities via the Internet or achieve a competitive advantage in cost/profitability and brand image leveraging via use of the Internet. The Investment Adviser also considers a company’s fundamentals by reviewing its balance sheets, corporate revenues, earnings and dividends. Furthermore, the Investment Adviser looks at the amount of capital a company currently expends on research and development. The Internet Portfolio may invest in companies of any size, including small and medium-sized companies. Additionally, the Internet Portfolio may participate in securities lending arrangements up to 33-1/3% of the securities in its portfolio with brokers, dealers, and financial institutions (but not individuals) in order to increase the return on its portfolio. The Internet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Internet Portfolio contributed a portion of its holdings in the Grayscale Bitcoin Trust to a wholly-owned and controlled subsidiary organized under the laws of the Cayman Islands (the “Cayman Subsidiary”). The Internet Portfolio realized capital gain on the transfer to the extent the value of the transferred Grayscale Bitcoin Trust interest at the time of transfer exceeded its tax basis in the hands of the Internet Portfolio. The Internet Portfolio is also the sole shareholder of a wholly owned subsidiary organized under Delaware law (the “Delaware Subsidiary”). The Internet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Internet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Internet Portfolio may seek to gain additional exposure to the Grayscale Bitcoin Trust that may not produce qualifying income for the Internet Fund under the Internal Revenue Code. The Internet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Internet Portfolio will invest in its Subsidiaries within the limitations of the federal tax laws, rules and regulations that apply to “regulated investment companies” (“RICs”) under Subchapter M of Subtitle A, Chapter 1, of the Internal Revenue Code (“Subchapter M”). However, the Internet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Internet Fund, each Subsidiary does not, and will not, seek to qualify as a RIC. The Internet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Internet Portfolio. The Internet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Internet Portfolio during such periods of time. Additionally, to respond to adverse market, economic, political or other conditions, which may persist for short or long periods of time, the Internet Portfolio may invest up to 100% of its assets in the types of high quality, U.S. short-term debt securities and money market instruments described above. </t>
        </is>
      </c>
    </row>
    <row r="162">
      <c r="A162" s="4" t="inlineStr">
        <is>
          <t>Strategy Portfolio Concentration [Text]</t>
        </is>
      </c>
      <c r="B162" s="4" t="inlineStr">
        <is>
          <t>rr_StrategyPortfolioConcentration</t>
        </is>
      </c>
      <c r="C162" s="4" t="inlineStr">
        <is>
          <t>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t>
        </is>
      </c>
    </row>
    <row r="163">
      <c r="A163" s="4" t="inlineStr">
        <is>
          <t>Risk [Heading]</t>
        </is>
      </c>
      <c r="B163" s="4" t="inlineStr">
        <is>
          <t>rr_RiskHeading</t>
        </is>
      </c>
      <c r="C163" s="4" t="inlineStr">
        <is>
          <t>Principal Investment Risks</t>
        </is>
      </c>
    </row>
    <row r="164">
      <c r="A164" s="4" t="inlineStr">
        <is>
          <t>Risk Narrative [Text Block]</t>
        </is>
      </c>
      <c r="B164" s="4" t="inlineStr">
        <is>
          <t>rr_RiskNarrativeTextBlock</t>
        </is>
      </c>
      <c r="C164" s="4" t="inlineStr">
        <is>
          <t xml:space="preserve">Investing in common stocks has inherent risks that could cause you to lose money. The principal risks of investing in the Internet Fund, and indirectly the Internet Portfolio, are listed below and could adversely affect the net asset value (“NAV”), total return and value of the Internet Fund, Internet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Internet Fund, and indirectly the Internet Portfolio, regardless of the order in which it appears. Different risks may be more significant at different times depending on market conditions or other factors. ª Bitcoin Risks: The value of the Internet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Internet Portfolio’s investment in the Grayscale Bitcoin Trust. Bitcoin transactions are irrevocable, and stolen or incorrectly transferred bitcoins may be irretrievable. As a result, any incorrectly executed bitcoin transactions could adversely affect the value of the Internet Portfolio’s investment in the Grayscale Bitcoin Trust. Shares of the Grayscale Bitcoin Trust may trade at a premium or discount to the net asset value of the Grayscale Bitcoin Trust. ª Non-Diversification Risks : 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Single Stock Concentration Risk: The Internet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Internet Portfolio will bear its pro rata portion of an ETF’s expenses, including advisory fees, in addition to its own expenses. ª Foreign Securities Risks : The Internet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Internet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Internet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Internet Portfolio's investments. ª Internet Industry Concentration Risks : Investing a substantial portion of the Internet Portfolio’s assets in the Internet industry carries the risk that Internet-related securities will decline in price due to Internet developments. Companies that conduct business on the Internet or derive a substantial portion of their revenues from Internet-related activities in general are subject to a rate of change in technology and competition which is generally higher than that of other industrie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Internet Portfolio. These leveraged instruments may result in losses to the Internet Portfolio or may adversely affect the Internet Portfolio’s NAV or total return, because instruments that contain leverage are more sensitive to changes in interest rates. The Internet Portfolio may also have to sell assets at inopportune times to satisfy its obligations in connection with such transactions. ª Management Risks: There is no guarantee that the Internet Fund will meet its investment objective. The Investment Adviser does not guarantee the performance of the Internet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Internet Portfolio gives up the opportunity to benefit from potential increases in the value of the common stocks above the strike prices of the written put options, but continues to bear the risk of declines in the value of its common stock portfolio. The Internet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Concentration Risk: Although the Internet Portfolio will not concentrate its investments in any industries, the Internet Portfolio may, at certain times, have concentrations in one or more sectors which may cause the Portfolio to be more sensitive to economic changes or events occurring in those sectors, and the Portfolio's investments may be more volatile. As of December 31, 2020, the Portfolio had 45.3% invested in the Finance and Insurance sector. ª Small and Medium-Size Company Risks : The Internet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Internet Portfolio’s assets. ª Stock Market Risks: Stock mutual funds are subject to stock market risks and significant fluctuations in value. If the stock market declines in value, the Internet Portfolio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Internet Portfolio’s, and therefore the Internet Fund’s, investment objective. ª Subsidiary Risks: By investing in its Subsidiaries, the Internet Portfolio is indirectly exposed to the risks associated with each Subsidiary’s investments. Those investments held by the Subsidiaries are generally similar to the investments that are permitted to be held by the Internet Portfolio and are subject to the same risks that would apply to similar investments if held directly by the Internet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Internet Portfolio and/or its Subsidiaries to continue to operate and could adversely affect the Internet Fund’s performance. ª Tax Risks: In order to qualify as a RIC, the Internet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Internet Portfolio’s investment in each Subsidiary is expected to provide the Internet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indirectly by an entity classified as a partnership for federal income tax purposes, such as the Internet Portfolio, in which the RIC invests. There is a risk, however, that the IRS might assert that the income derived from the Internet Portfolio’s investment in a Subsidiary will not be considered qualifying income. If the Internet Fund were to fail to qualify as a RIC and became subject to federal income tax, shareholders of the Internet Fund would be subject to diminished returns. Changes in the laws of the United States, Delaware and/or the Cayman Islands could result in the inability of the Internet Portfolio and/or its Subsidiaries to operate as described in this Prospectus and could adversely affect the Internet Fund. For example, the Cayman Islands does not currently impose any income, corporate or capital gains tax or withholding tax on the Cayman Subsidiary. If Cayman Islands law changes such that the Cayman Subsidiary must pay Cayman Islands tax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Internet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165">
      <c r="A165" s="4" t="inlineStr">
        <is>
          <t>Risk Lose Money [Text]</t>
        </is>
      </c>
      <c r="B165" s="4" t="inlineStr">
        <is>
          <t>rr_RiskLoseMoney</t>
        </is>
      </c>
      <c r="C165" s="4" t="inlineStr">
        <is>
          <t>Investing in common stocks has inherent risks that could cause you to lose money.</t>
        </is>
      </c>
    </row>
    <row r="166">
      <c r="A166" s="4" t="inlineStr">
        <is>
          <t>Risk Nondiversified Status [Text]</t>
        </is>
      </c>
      <c r="B166" s="4" t="inlineStr">
        <is>
          <t>rr_RiskNondiversifiedStatus</t>
        </is>
      </c>
      <c r="C166" s="4" t="inlineStr">
        <is>
          <t>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t>
        </is>
      </c>
    </row>
    <row r="167">
      <c r="A167" s="4" t="inlineStr">
        <is>
          <t>Bar Chart and Performance Table [Heading]</t>
        </is>
      </c>
      <c r="B167" s="4" t="inlineStr">
        <is>
          <t>rr_BarChartAndPerformanceTableHeading</t>
        </is>
      </c>
      <c r="C167" s="4" t="inlineStr">
        <is>
          <t>Performance</t>
        </is>
      </c>
    </row>
    <row r="168">
      <c r="A168" s="4" t="inlineStr">
        <is>
          <t>Performance Narrative [Text Block]</t>
        </is>
      </c>
      <c r="B168" s="4" t="inlineStr">
        <is>
          <t>rr_PerformanceNarrativeTextBlock</t>
        </is>
      </c>
      <c r="C168" s="4" t="inlineStr">
        <is>
          <t>The bar chart and table shown below illustrate the variability of the Internet Fund’s returns. The bar chart indicates the risks of investing in the Internet Fund by showing the changes in the Internet Fund’s performance from year to year (on a calendar year basis). The table shows how the Internet Fund’s average annual returns, before and after taxes, (after taking into account any sales charges) compare with those of the S&amp;P 500 ® Index and the NASDAQ Composite ® Index, which represent broad measures of market performance. The past performance of the Internet Fund, before and after taxes, is not necessarily an indication of how the Internet Fund or the Internet Portfolio will perform in the future.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Internet Fund’s website at http://www.kineticsfunds.com</t>
        </is>
      </c>
    </row>
    <row r="169">
      <c r="A169" s="4" t="inlineStr">
        <is>
          <t>Performance Information Illustrates Variability of Returns [Text]</t>
        </is>
      </c>
      <c r="B169" s="4" t="inlineStr">
        <is>
          <t>rr_PerformanceInformationIllustratesVariabilityOfReturns</t>
        </is>
      </c>
      <c r="C169" s="4" t="inlineStr">
        <is>
          <t>The bar chart and table shown below illustrate the variability of the Internet Fund’s returns.  The bar chart indicates the risks of investing in the Internet Fund by showing the changes in the Internet Fund’s performance from year to year (on a calendar year basis).</t>
        </is>
      </c>
    </row>
    <row r="170">
      <c r="A170" s="4" t="inlineStr">
        <is>
          <t>Performance Availability Phone [Text]</t>
        </is>
      </c>
      <c r="B170" s="4" t="inlineStr">
        <is>
          <t>rr_PerformanceAvailabilityPhone</t>
        </is>
      </c>
      <c r="C170" s="4" t="inlineStr">
        <is>
          <t>(800) 930-3828</t>
        </is>
      </c>
    </row>
    <row r="171">
      <c r="A171" s="4" t="inlineStr">
        <is>
          <t>Performance Availability Website Address [Text]</t>
        </is>
      </c>
      <c r="B171" s="4" t="inlineStr">
        <is>
          <t>rr_PerformanceAvailabilityWebSiteAddress</t>
        </is>
      </c>
      <c r="C171" s="4" t="inlineStr">
        <is>
          <t>http://www.kineticsfunds.com</t>
        </is>
      </c>
    </row>
    <row r="172">
      <c r="A172" s="4" t="inlineStr">
        <is>
          <t>Performance Past Does Not Indicate Future [Text]</t>
        </is>
      </c>
      <c r="B172" s="4" t="inlineStr">
        <is>
          <t>rr_PerformancePastDoesNotIndicateFuture</t>
        </is>
      </c>
      <c r="C172" s="4" t="inlineStr">
        <is>
          <t>The past performance of the Internet Fund, before and after taxes, is not necessarily an indication of how the Internet Fund or the Internet Portfolio will perform in the future.</t>
        </is>
      </c>
    </row>
    <row r="173">
      <c r="A173" s="4" t="inlineStr">
        <is>
          <t>Bar Chart [Heading]</t>
        </is>
      </c>
      <c r="B173" s="4" t="inlineStr">
        <is>
          <t>rr_BarChartHeading</t>
        </is>
      </c>
      <c r="C173" s="4" t="inlineStr">
        <is>
          <t>The Internet Fund – Advisor Class ACalendar Year Returns as of 12/31</t>
        </is>
      </c>
    </row>
    <row r="174">
      <c r="A174" s="4" t="inlineStr">
        <is>
          <t>Bar Chart Does Not Reflect Sales Loads [Text]</t>
        </is>
      </c>
      <c r="B174" s="4" t="inlineStr">
        <is>
          <t>rr_BarChartDoesNotReflectSalesLoads</t>
        </is>
      </c>
      <c r="C174" s="4" t="inlineStr">
        <is>
          <t>Sales charges are not reflected in the bar chart.  If these amounts were reflected, returns would be less than those shown.</t>
        </is>
      </c>
    </row>
    <row r="175">
      <c r="A175" s="4" t="inlineStr">
        <is>
          <t>Bar Chart Closing [Text Block]</t>
        </is>
      </c>
      <c r="B175" s="4" t="inlineStr">
        <is>
          <t>rr_BarChartClosingTextBlock</t>
        </is>
      </c>
      <c r="C175" s="4" t="inlineStr">
        <is>
          <t>Best Quarter: Q4 2020 51.69% Worst Quarter: Q3 2011 -18.49%</t>
        </is>
      </c>
    </row>
    <row r="176">
      <c r="A176" s="4" t="inlineStr">
        <is>
          <t>Highest Quarterly Return, Label</t>
        </is>
      </c>
      <c r="B176" s="4" t="inlineStr">
        <is>
          <t>rr_HighestQuarterlyReturnLabel</t>
        </is>
      </c>
      <c r="C176" s="4" t="inlineStr">
        <is>
          <t>Best Quarter:</t>
        </is>
      </c>
    </row>
    <row r="177">
      <c r="A177" s="4" t="inlineStr">
        <is>
          <t>Highest Quarterly Return, Date</t>
        </is>
      </c>
      <c r="B177" s="4" t="inlineStr">
        <is>
          <t>rr_BarChartHighestQuarterlyReturnDate</t>
        </is>
      </c>
      <c r="C177" s="4" t="inlineStr">
        <is>
          <t>Dec. 31,
		2020</t>
        </is>
      </c>
    </row>
    <row r="178">
      <c r="A178" s="4" t="inlineStr">
        <is>
          <t>Highest Quarterly Return</t>
        </is>
      </c>
      <c r="B178" s="4" t="inlineStr">
        <is>
          <t>rr_BarChartHighestQuarterlyReturn</t>
        </is>
      </c>
      <c r="C178" s="4" t="inlineStr">
        <is>
          <t>51.69%</t>
        </is>
      </c>
    </row>
    <row r="179">
      <c r="A179" s="4" t="inlineStr">
        <is>
          <t>Lowest Quarterly Return, Label</t>
        </is>
      </c>
      <c r="B179" s="4" t="inlineStr">
        <is>
          <t>rr_LowestQuarterlyReturnLabel</t>
        </is>
      </c>
      <c r="C179" s="4" t="inlineStr">
        <is>
          <t>Worst Quarter:</t>
        </is>
      </c>
    </row>
    <row r="180">
      <c r="A180" s="4" t="inlineStr">
        <is>
          <t>Lowest Quarterly Return, Date</t>
        </is>
      </c>
      <c r="B180" s="4" t="inlineStr">
        <is>
          <t>rr_BarChartLowestQuarterlyReturnDate</t>
        </is>
      </c>
      <c r="C180" s="4" t="inlineStr">
        <is>
          <t>Sep. 30,
		2011</t>
        </is>
      </c>
    </row>
    <row r="181">
      <c r="A181" s="4" t="inlineStr">
        <is>
          <t>Lowest Quarterly Return</t>
        </is>
      </c>
      <c r="B181" s="4" t="inlineStr">
        <is>
          <t>rr_BarChartLowestQuarterlyReturn</t>
        </is>
      </c>
      <c r="C181" s="4" t="inlineStr">
        <is>
          <t>(18.49%)</t>
        </is>
      </c>
    </row>
    <row r="182">
      <c r="A182" s="4" t="inlineStr">
        <is>
          <t>Performance Table Heading</t>
        </is>
      </c>
      <c r="B182" s="4" t="inlineStr">
        <is>
          <t>rr_PerformanceTableHeading</t>
        </is>
      </c>
      <c r="C182" s="4" t="inlineStr">
        <is>
          <t>Average Annual Total Returns as of 12/31/2020</t>
        </is>
      </c>
    </row>
    <row r="183">
      <c r="A183" s="4" t="inlineStr">
        <is>
          <t>Index No Deduction for Fees, Expenses, Taxes [Text]</t>
        </is>
      </c>
      <c r="B183" s="4" t="inlineStr">
        <is>
          <t>rr_IndexNoDeductionForFeesExpensesTaxes</t>
        </is>
      </c>
      <c r="C183" s="4" t="inlineStr">
        <is>
          <t>(reflects no deductions for fees, expenses or taxes)</t>
        </is>
      </c>
    </row>
    <row r="184">
      <c r="A184" s="4" t="inlineStr">
        <is>
          <t>Performance Table Uses Highest Federal Rate</t>
        </is>
      </c>
      <c r="B184" s="4" t="inlineStr">
        <is>
          <t>rr_PerformanceTableUsesHighestFederalRate</t>
        </is>
      </c>
      <c r="C184" s="4" t="inlineStr">
        <is>
          <t>The after-tax returns for the Internet Fund’s Advisor Class A shares as shown in the following table are calculated using the historical highest individual federal marginal income tax rates and do not reflect the impact of state and local taxes.</t>
        </is>
      </c>
    </row>
    <row r="185">
      <c r="A185" s="4" t="inlineStr">
        <is>
          <t>Performance Table Not Relevant to Tax Deferred</t>
        </is>
      </c>
      <c r="B185" s="4" t="inlineStr">
        <is>
          <t>rr_PerformanceTableNotRelevantToTaxDeferred</t>
        </is>
      </c>
      <c r="C185"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86">
      <c r="A186" s="4" t="inlineStr">
        <is>
          <t>Performance Table One Class of after Tax Shown [Text]</t>
        </is>
      </c>
      <c r="B186" s="4" t="inlineStr">
        <is>
          <t>rr_PerformanceTableOneClassOfAfterTaxShown</t>
        </is>
      </c>
      <c r="C186" s="4" t="inlineStr">
        <is>
          <t>After-tax returns are shown for Advisor Class A shares only.  After-tax returns for Advisor Class C shares will differ.</t>
        </is>
      </c>
    </row>
    <row r="187">
      <c r="A187" s="4" t="inlineStr">
        <is>
          <t>Performance Table Narrative</t>
        </is>
      </c>
      <c r="B187" s="4" t="inlineStr">
        <is>
          <t>rr_PerformanceTableNarrativeTextBlock</t>
        </is>
      </c>
      <c r="C187" s="4" t="inlineStr">
        <is>
          <t>The after-tax returns for the Internet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is>
      </c>
    </row>
    <row r="188">
      <c r="A188" s="4" t="inlineStr">
        <is>
          <t>Advisor A &amp; C Prospectus | Kinetics Internet Fund | Advisor Class A</t>
        </is>
      </c>
    </row>
    <row r="189">
      <c r="A189" s="3" t="inlineStr">
        <is>
          <t>Prospectus [Line Items]</t>
        </is>
      </c>
      <c r="B189" s="4" t="inlineStr">
        <is>
          <t>rr_ProspectusLineItems</t>
        </is>
      </c>
    </row>
    <row r="190">
      <c r="A190" s="4" t="inlineStr">
        <is>
          <t>Trading Symbol</t>
        </is>
      </c>
      <c r="B190" s="4" t="inlineStr">
        <is>
          <t>dei_TradingSymbol</t>
        </is>
      </c>
      <c r="C190" s="4" t="inlineStr">
        <is>
          <t>KINAX</t>
        </is>
      </c>
    </row>
    <row r="191">
      <c r="A191" s="4" t="inlineStr">
        <is>
          <t>Maximum Sales Charge Imposed on Purchases (as a percentage of Offering Price)</t>
        </is>
      </c>
      <c r="B191" s="4" t="inlineStr">
        <is>
          <t>rr_MaximumSalesChargeImposedOnPurchasesOverOfferingPrice</t>
        </is>
      </c>
      <c r="C191" s="4" t="inlineStr">
        <is>
          <t>5.75%</t>
        </is>
      </c>
      <c r="D191" s="4" t="inlineStr">
        <is>
          <t>[6]</t>
        </is>
      </c>
    </row>
    <row r="192">
      <c r="A192" s="4" t="inlineStr">
        <is>
          <t>Maximum Deferred Sales Charge (as a percentage)</t>
        </is>
      </c>
      <c r="B192" s="4" t="inlineStr">
        <is>
          <t>rr_MaximumDeferredSalesChargeOverOther</t>
        </is>
      </c>
      <c r="C192" s="4" t="inlineStr">
        <is>
          <t xml:space="preserve">none
				</t>
        </is>
      </c>
      <c r="D192" s="4" t="inlineStr">
        <is>
          <t>[6]</t>
        </is>
      </c>
    </row>
    <row r="193">
      <c r="A193" s="4" t="inlineStr">
        <is>
          <t>Redemption Fee (as a percentage of Amount Redeemed)</t>
        </is>
      </c>
      <c r="B193" s="4" t="inlineStr">
        <is>
          <t>rr_RedemptionFeeOverRedemption</t>
        </is>
      </c>
      <c r="C193" s="4" t="inlineStr">
        <is>
          <t>(2.00%)</t>
        </is>
      </c>
      <c r="D193" s="4" t="inlineStr">
        <is>
          <t>[6]</t>
        </is>
      </c>
    </row>
    <row r="194">
      <c r="A194" s="4" t="inlineStr">
        <is>
          <t>Management Fees (as a percentage of Assets)</t>
        </is>
      </c>
      <c r="B194" s="4" t="inlineStr">
        <is>
          <t>rr_ManagementFeesOverAssets</t>
        </is>
      </c>
      <c r="C194" s="4" t="inlineStr">
        <is>
          <t>1.25%</t>
        </is>
      </c>
      <c r="D194" s="4" t="inlineStr">
        <is>
          <t>[6]</t>
        </is>
      </c>
    </row>
    <row r="195">
      <c r="A195" s="4" t="inlineStr">
        <is>
          <t>Distribution and Service (12b-1) Fees</t>
        </is>
      </c>
      <c r="B195" s="4" t="inlineStr">
        <is>
          <t>rr_DistributionAndService12b1FeesOverAssets</t>
        </is>
      </c>
      <c r="C195" s="4" t="inlineStr">
        <is>
          <t>0.50%</t>
        </is>
      </c>
      <c r="D195" s="4" t="inlineStr">
        <is>
          <t>[7]</t>
        </is>
      </c>
    </row>
    <row r="196">
      <c r="A196" s="4" t="inlineStr">
        <is>
          <t>Other Expenses (as a percentage of Assets):</t>
        </is>
      </c>
      <c r="B196" s="4" t="inlineStr">
        <is>
          <t>rr_OtherExpensesOverAssets</t>
        </is>
      </c>
      <c r="C196" s="4" t="inlineStr">
        <is>
          <t>0.32%</t>
        </is>
      </c>
    </row>
    <row r="197">
      <c r="A197" s="4" t="inlineStr">
        <is>
          <t>Acquired Fund Fees and Expenses</t>
        </is>
      </c>
      <c r="B197" s="4" t="inlineStr">
        <is>
          <t>rr_AcquiredFundFeesAndExpensesOverAssets</t>
        </is>
      </c>
      <c r="C197" s="4" t="inlineStr">
        <is>
          <t>0.25%</t>
        </is>
      </c>
    </row>
    <row r="198">
      <c r="A198" s="4" t="inlineStr">
        <is>
          <t>Expenses (as a percentage of Assets)</t>
        </is>
      </c>
      <c r="B198" s="4" t="inlineStr">
        <is>
          <t>rr_ExpensesOverAssets</t>
        </is>
      </c>
      <c r="C198" s="4" t="inlineStr">
        <is>
          <t>2.32%</t>
        </is>
      </c>
      <c r="D198" s="4" t="inlineStr">
        <is>
          <t>[8]</t>
        </is>
      </c>
    </row>
    <row r="199">
      <c r="A199" s="4" t="inlineStr">
        <is>
          <t>Expense Breakpoint Discounts [Text]</t>
        </is>
      </c>
      <c r="B199" s="4" t="inlineStr">
        <is>
          <t>rr_ExpenseBreakpointDiscounts</t>
        </is>
      </c>
      <c r="C199" s="4" t="inlineStr">
        <is>
          <t>You may qualify for sales charge discounts for Advisor Class A shares if you and your family invest, or agree to invest in the future, at least $50,000 in Advisor Class A shares of the Kinetics Funds.</t>
        </is>
      </c>
    </row>
    <row r="200">
      <c r="A200" s="4" t="inlineStr">
        <is>
          <t>Expense Breakpoint, Minimum Investment Required [Amount]</t>
        </is>
      </c>
      <c r="B200" s="4" t="inlineStr">
        <is>
          <t>rr_ExpenseBreakpointMinimumInvestmentRequiredAmount</t>
        </is>
      </c>
      <c r="C200" s="5" t="n">
        <v>50000</v>
      </c>
    </row>
    <row r="201">
      <c r="A201" s="4" t="inlineStr">
        <is>
          <t>Expense Example, with Redemption, 1 Year</t>
        </is>
      </c>
      <c r="B201" s="4" t="inlineStr">
        <is>
          <t>rr_ExpenseExampleYear01</t>
        </is>
      </c>
      <c r="C201" s="6" t="n">
        <v>797</v>
      </c>
    </row>
    <row r="202">
      <c r="A202" s="4" t="inlineStr">
        <is>
          <t>Expense Example, with Redemption, 3 Years</t>
        </is>
      </c>
      <c r="B202" s="4" t="inlineStr">
        <is>
          <t>rr_ExpenseExampleYear03</t>
        </is>
      </c>
      <c r="C202" s="6" t="n">
        <v>1258</v>
      </c>
    </row>
    <row r="203">
      <c r="A203" s="4" t="inlineStr">
        <is>
          <t>Expense Example, with Redemption, 5 Years</t>
        </is>
      </c>
      <c r="B203" s="4" t="inlineStr">
        <is>
          <t>rr_ExpenseExampleYear05</t>
        </is>
      </c>
      <c r="C203" s="6" t="n">
        <v>1744</v>
      </c>
    </row>
    <row r="204">
      <c r="A204" s="4" t="inlineStr">
        <is>
          <t>Expense Example, with Redemption, 10 Years</t>
        </is>
      </c>
      <c r="B204" s="4" t="inlineStr">
        <is>
          <t>rr_ExpenseExampleYear10</t>
        </is>
      </c>
      <c r="C204" s="5" t="n">
        <v>3078</v>
      </c>
    </row>
    <row r="205">
      <c r="A205" s="4" t="inlineStr">
        <is>
          <t>Annual Return 2011</t>
        </is>
      </c>
      <c r="B205" s="4" t="inlineStr">
        <is>
          <t>rr_AnnualReturn2011</t>
        </is>
      </c>
      <c r="C205" s="4" t="inlineStr">
        <is>
          <t>(2.20%)</t>
        </is>
      </c>
    </row>
    <row r="206">
      <c r="A206" s="4" t="inlineStr">
        <is>
          <t>Annual Return 2012</t>
        </is>
      </c>
      <c r="B206" s="4" t="inlineStr">
        <is>
          <t>rr_AnnualReturn2012</t>
        </is>
      </c>
      <c r="C206" s="4" t="inlineStr">
        <is>
          <t>22.92%</t>
        </is>
      </c>
    </row>
    <row r="207">
      <c r="A207" s="4" t="inlineStr">
        <is>
          <t>Annual Return 2013</t>
        </is>
      </c>
      <c r="B207" s="4" t="inlineStr">
        <is>
          <t>rr_AnnualReturn2013</t>
        </is>
      </c>
      <c r="C207" s="4" t="inlineStr">
        <is>
          <t>43.94%</t>
        </is>
      </c>
    </row>
    <row r="208">
      <c r="A208" s="4" t="inlineStr">
        <is>
          <t>Annual Return 2014</t>
        </is>
      </c>
      <c r="B208" s="4" t="inlineStr">
        <is>
          <t>rr_AnnualReturn2014</t>
        </is>
      </c>
      <c r="C208" s="4" t="inlineStr">
        <is>
          <t>(0.41%)</t>
        </is>
      </c>
    </row>
    <row r="209">
      <c r="A209" s="4" t="inlineStr">
        <is>
          <t>Annual Return 2015</t>
        </is>
      </c>
      <c r="B209" s="4" t="inlineStr">
        <is>
          <t>rr_AnnualReturn2015</t>
        </is>
      </c>
      <c r="C209" s="4" t="inlineStr">
        <is>
          <t>(5.65%)</t>
        </is>
      </c>
    </row>
    <row r="210">
      <c r="A210" s="4" t="inlineStr">
        <is>
          <t>Annual Return 2016</t>
        </is>
      </c>
      <c r="B210" s="4" t="inlineStr">
        <is>
          <t>rr_AnnualReturn2016</t>
        </is>
      </c>
      <c r="C210" s="4" t="inlineStr">
        <is>
          <t>2.32%</t>
        </is>
      </c>
    </row>
    <row r="211">
      <c r="A211" s="4" t="inlineStr">
        <is>
          <t>Annual Return 2017</t>
        </is>
      </c>
      <c r="B211" s="4" t="inlineStr">
        <is>
          <t>rr_AnnualReturn2017</t>
        </is>
      </c>
      <c r="C211" s="4" t="inlineStr">
        <is>
          <t>57.06%</t>
        </is>
      </c>
    </row>
    <row r="212">
      <c r="A212" s="4" t="inlineStr">
        <is>
          <t>Annual Return 2018</t>
        </is>
      </c>
      <c r="B212" s="4" t="inlineStr">
        <is>
          <t>rr_AnnualReturn2018</t>
        </is>
      </c>
      <c r="C212" s="4" t="inlineStr">
        <is>
          <t>(27.47%)</t>
        </is>
      </c>
    </row>
    <row r="213">
      <c r="A213" s="4" t="inlineStr">
        <is>
          <t>Annual Return 2019</t>
        </is>
      </c>
      <c r="B213" s="4" t="inlineStr">
        <is>
          <t>rr_AnnualReturn2019</t>
        </is>
      </c>
      <c r="C213" s="4" t="inlineStr">
        <is>
          <t>26.08%</t>
        </is>
      </c>
    </row>
    <row r="214">
      <c r="A214" s="4" t="inlineStr">
        <is>
          <t>Annual Return 2020</t>
        </is>
      </c>
      <c r="B214" s="4" t="inlineStr">
        <is>
          <t>rr_AnnualReturn2020</t>
        </is>
      </c>
      <c r="C214" s="4" t="inlineStr">
        <is>
          <t>56.04%</t>
        </is>
      </c>
    </row>
    <row r="215">
      <c r="A215" s="4" t="inlineStr">
        <is>
          <t>Label</t>
        </is>
      </c>
      <c r="B215" s="4" t="inlineStr">
        <is>
          <t>rr_AverageAnnualReturnLabel</t>
        </is>
      </c>
      <c r="C215" s="4" t="inlineStr">
        <is>
          <t>Return Before Taxes</t>
        </is>
      </c>
    </row>
    <row r="216">
      <c r="A216" s="4" t="inlineStr">
        <is>
          <t>1 Year</t>
        </is>
      </c>
      <c r="B216" s="4" t="inlineStr">
        <is>
          <t>rr_AverageAnnualReturnYear01</t>
        </is>
      </c>
      <c r="C216" s="4" t="inlineStr">
        <is>
          <t>47.08%</t>
        </is>
      </c>
    </row>
    <row r="217">
      <c r="A217" s="4" t="inlineStr">
        <is>
          <t>5 Years</t>
        </is>
      </c>
      <c r="B217" s="4" t="inlineStr">
        <is>
          <t>rr_AverageAnnualReturnYear05</t>
        </is>
      </c>
      <c r="C217" s="4" t="inlineStr">
        <is>
          <t>16.67%</t>
        </is>
      </c>
    </row>
    <row r="218">
      <c r="A218" s="4" t="inlineStr">
        <is>
          <t>10 Years</t>
        </is>
      </c>
      <c r="B218" s="4" t="inlineStr">
        <is>
          <t>rr_AverageAnnualReturnYear10</t>
        </is>
      </c>
      <c r="C218" s="4" t="inlineStr">
        <is>
          <t>13.39%</t>
        </is>
      </c>
    </row>
    <row r="219">
      <c r="A219" s="4" t="inlineStr">
        <is>
          <t>Since Inception</t>
        </is>
      </c>
      <c r="B219" s="4" t="inlineStr">
        <is>
          <t>rr_AverageAnnualReturnSinceInception</t>
        </is>
      </c>
      <c r="C219" s="4" t="inlineStr">
        <is>
          <t>9.21%</t>
        </is>
      </c>
      <c r="D219" s="4" t="inlineStr">
        <is>
          <t>[9]</t>
        </is>
      </c>
    </row>
    <row r="220">
      <c r="A220" s="4" t="inlineStr">
        <is>
          <t>Inception Date</t>
        </is>
      </c>
      <c r="B220" s="4" t="inlineStr">
        <is>
          <t>rr_AverageAnnualReturnInceptionDate</t>
        </is>
      </c>
      <c r="C220" s="4" t="inlineStr">
        <is>
          <t>Apr. 26,
		2001</t>
        </is>
      </c>
    </row>
    <row r="221">
      <c r="A221" s="4" t="inlineStr">
        <is>
          <t>Advisor A &amp; C Prospectus | Kinetics Internet Fund | Advisor Class A | After Taxes on Distributions</t>
        </is>
      </c>
    </row>
    <row r="222">
      <c r="A222" s="3" t="inlineStr">
        <is>
          <t>Prospectus [Line Items]</t>
        </is>
      </c>
      <c r="B222" s="4" t="inlineStr">
        <is>
          <t>rr_ProspectusLineItems</t>
        </is>
      </c>
    </row>
    <row r="223">
      <c r="A223" s="4" t="inlineStr">
        <is>
          <t>Label</t>
        </is>
      </c>
      <c r="B223" s="4" t="inlineStr">
        <is>
          <t>rr_AverageAnnualReturnLabel</t>
        </is>
      </c>
      <c r="C223" s="4" t="inlineStr">
        <is>
          <t>Return After Taxes on Distributions</t>
        </is>
      </c>
    </row>
    <row r="224">
      <c r="A224" s="4" t="inlineStr">
        <is>
          <t>1 Year</t>
        </is>
      </c>
      <c r="B224" s="4" t="inlineStr">
        <is>
          <t>rr_AverageAnnualReturnYear01</t>
        </is>
      </c>
      <c r="C224" s="4" t="inlineStr">
        <is>
          <t>47.08%</t>
        </is>
      </c>
    </row>
    <row r="225">
      <c r="A225" s="4" t="inlineStr">
        <is>
          <t>5 Years</t>
        </is>
      </c>
      <c r="B225" s="4" t="inlineStr">
        <is>
          <t>rr_AverageAnnualReturnYear05</t>
        </is>
      </c>
      <c r="C225" s="4" t="inlineStr">
        <is>
          <t>13.46%</t>
        </is>
      </c>
    </row>
    <row r="226">
      <c r="A226" s="4" t="inlineStr">
        <is>
          <t>10 Years</t>
        </is>
      </c>
      <c r="B226" s="4" t="inlineStr">
        <is>
          <t>rr_AverageAnnualReturnYear10</t>
        </is>
      </c>
      <c r="C226" s="4" t="inlineStr">
        <is>
          <t>10.88%</t>
        </is>
      </c>
    </row>
    <row r="227">
      <c r="A227" s="4" t="inlineStr">
        <is>
          <t>Since Inception</t>
        </is>
      </c>
      <c r="B227" s="4" t="inlineStr">
        <is>
          <t>rr_AverageAnnualReturnSinceInception</t>
        </is>
      </c>
      <c r="C227" s="4" t="inlineStr">
        <is>
          <t>7.92%</t>
        </is>
      </c>
      <c r="D227" s="4" t="inlineStr">
        <is>
          <t>[9]</t>
        </is>
      </c>
    </row>
    <row r="228">
      <c r="A228" s="4" t="inlineStr">
        <is>
          <t>Advisor A &amp; C Prospectus | Kinetics Internet Fund | Advisor Class A | After Taxes on Distributions and Sales</t>
        </is>
      </c>
    </row>
    <row r="229">
      <c r="A229" s="3" t="inlineStr">
        <is>
          <t>Prospectus [Line Items]</t>
        </is>
      </c>
      <c r="B229" s="4" t="inlineStr">
        <is>
          <t>rr_ProspectusLineItems</t>
        </is>
      </c>
    </row>
    <row r="230">
      <c r="A230" s="4" t="inlineStr">
        <is>
          <t>Label</t>
        </is>
      </c>
      <c r="B230" s="4" t="inlineStr">
        <is>
          <t>rr_AverageAnnualReturnLabel</t>
        </is>
      </c>
      <c r="C230" s="4" t="inlineStr">
        <is>
          <t>Return After Taxes on Distributions and Sale of Fund Shares</t>
        </is>
      </c>
    </row>
    <row r="231">
      <c r="A231" s="4" t="inlineStr">
        <is>
          <t>1 Year</t>
        </is>
      </c>
      <c r="B231" s="4" t="inlineStr">
        <is>
          <t>rr_AverageAnnualReturnYear01</t>
        </is>
      </c>
      <c r="C231" s="4" t="inlineStr">
        <is>
          <t>27.87%</t>
        </is>
      </c>
    </row>
    <row r="232">
      <c r="A232" s="4" t="inlineStr">
        <is>
          <t>5 Years</t>
        </is>
      </c>
      <c r="B232" s="4" t="inlineStr">
        <is>
          <t>rr_AverageAnnualReturnYear05</t>
        </is>
      </c>
      <c r="C232" s="4" t="inlineStr">
        <is>
          <t>12.34%</t>
        </is>
      </c>
    </row>
    <row r="233">
      <c r="A233" s="4" t="inlineStr">
        <is>
          <t>10 Years</t>
        </is>
      </c>
      <c r="B233" s="4" t="inlineStr">
        <is>
          <t>rr_AverageAnnualReturnYear10</t>
        </is>
      </c>
      <c r="C233" s="4" t="inlineStr">
        <is>
          <t>10.25%</t>
        </is>
      </c>
    </row>
    <row r="234">
      <c r="A234" s="4" t="inlineStr">
        <is>
          <t>Since Inception</t>
        </is>
      </c>
      <c r="B234" s="4" t="inlineStr">
        <is>
          <t>rr_AverageAnnualReturnSinceInception</t>
        </is>
      </c>
      <c r="C234" s="4" t="inlineStr">
        <is>
          <t>7.43%</t>
        </is>
      </c>
      <c r="D234" s="4" t="inlineStr">
        <is>
          <t>[9]</t>
        </is>
      </c>
    </row>
    <row r="235">
      <c r="A235" s="4" t="inlineStr">
        <is>
          <t>Advisor A &amp; C Prospectus | Kinetics Internet Fund | Advisor Class A | S&amp;P 500 Index (reflects no deduction for fees, expenses, or taxes)</t>
        </is>
      </c>
    </row>
    <row r="236">
      <c r="A236" s="3" t="inlineStr">
        <is>
          <t>Prospectus [Line Items]</t>
        </is>
      </c>
      <c r="B236" s="4" t="inlineStr">
        <is>
          <t>rr_ProspectusLineItems</t>
        </is>
      </c>
    </row>
    <row r="237">
      <c r="A237" s="4" t="inlineStr">
        <is>
          <t>Label</t>
        </is>
      </c>
      <c r="B237" s="4" t="inlineStr">
        <is>
          <t>rr_AverageAnnualReturnLabel</t>
        </is>
      </c>
      <c r="C237" s="4" t="inlineStr">
        <is>
          <t>S&amp;P 500® Index (reflects no deduction for fees, expenses or taxes)</t>
        </is>
      </c>
    </row>
    <row r="238">
      <c r="A238" s="4" t="inlineStr">
        <is>
          <t>1 Year</t>
        </is>
      </c>
      <c r="B238" s="4" t="inlineStr">
        <is>
          <t>rr_AverageAnnualReturnYear01</t>
        </is>
      </c>
      <c r="C238" s="4" t="inlineStr">
        <is>
          <t>18.40%</t>
        </is>
      </c>
    </row>
    <row r="239">
      <c r="A239" s="4" t="inlineStr">
        <is>
          <t>5 Years</t>
        </is>
      </c>
      <c r="B239" s="4" t="inlineStr">
        <is>
          <t>rr_AverageAnnualReturnYear05</t>
        </is>
      </c>
      <c r="C239" s="4" t="inlineStr">
        <is>
          <t>15.22%</t>
        </is>
      </c>
    </row>
    <row r="240">
      <c r="A240" s="4" t="inlineStr">
        <is>
          <t>10 Years</t>
        </is>
      </c>
      <c r="B240" s="4" t="inlineStr">
        <is>
          <t>rr_AverageAnnualReturnYear10</t>
        </is>
      </c>
      <c r="C240" s="4" t="inlineStr">
        <is>
          <t>13.88%</t>
        </is>
      </c>
    </row>
    <row r="241">
      <c r="A241" s="4" t="inlineStr">
        <is>
          <t>Since Inception</t>
        </is>
      </c>
      <c r="B241" s="4" t="inlineStr">
        <is>
          <t>rr_AverageAnnualReturnSinceInception</t>
        </is>
      </c>
      <c r="C241" s="4" t="inlineStr">
        <is>
          <t>7.94%</t>
        </is>
      </c>
      <c r="D241" s="4" t="inlineStr">
        <is>
          <t>[9]</t>
        </is>
      </c>
    </row>
    <row r="242">
      <c r="A242" s="4" t="inlineStr">
        <is>
          <t>Inception Date</t>
        </is>
      </c>
      <c r="B242" s="4" t="inlineStr">
        <is>
          <t>rr_AverageAnnualReturnInceptionDate</t>
        </is>
      </c>
      <c r="C242" s="4" t="inlineStr">
        <is>
          <t>Apr. 26,
		2001</t>
        </is>
      </c>
    </row>
    <row r="243">
      <c r="A243" s="4" t="inlineStr">
        <is>
          <t>Advisor A &amp; C Prospectus | Kinetics Internet Fund | Advisor Class A | NASDAQ Composite® Index (reflects no deductions for fees, expenses or taxes)</t>
        </is>
      </c>
    </row>
    <row r="244">
      <c r="A244" s="3" t="inlineStr">
        <is>
          <t>Prospectus [Line Items]</t>
        </is>
      </c>
      <c r="B244" s="4" t="inlineStr">
        <is>
          <t>rr_ProspectusLineItems</t>
        </is>
      </c>
    </row>
    <row r="245">
      <c r="A245" s="4" t="inlineStr">
        <is>
          <t>Label</t>
        </is>
      </c>
      <c r="B245" s="4" t="inlineStr">
        <is>
          <t>rr_AverageAnnualReturnLabel</t>
        </is>
      </c>
      <c r="C245" s="4" t="inlineStr">
        <is>
          <t>NASDAQ Composite® Index (reflects no deduction for fees, expenses or taxes)</t>
        </is>
      </c>
    </row>
    <row r="246">
      <c r="A246" s="4" t="inlineStr">
        <is>
          <t>1 Year</t>
        </is>
      </c>
      <c r="B246" s="4" t="inlineStr">
        <is>
          <t>rr_AverageAnnualReturnYear01</t>
        </is>
      </c>
      <c r="C246" s="4" t="inlineStr">
        <is>
          <t>43.64%</t>
        </is>
      </c>
    </row>
    <row r="247">
      <c r="A247" s="4" t="inlineStr">
        <is>
          <t>5 Years</t>
        </is>
      </c>
      <c r="B247" s="4" t="inlineStr">
        <is>
          <t>rr_AverageAnnualReturnYear05</t>
        </is>
      </c>
      <c r="C247" s="4" t="inlineStr">
        <is>
          <t>20.81%</t>
        </is>
      </c>
    </row>
    <row r="248">
      <c r="A248" s="4" t="inlineStr">
        <is>
          <t>10 Years</t>
        </is>
      </c>
      <c r="B248" s="4" t="inlineStr">
        <is>
          <t>rr_AverageAnnualReturnYear10</t>
        </is>
      </c>
      <c r="C248" s="4" t="inlineStr">
        <is>
          <t>17.12%</t>
        </is>
      </c>
    </row>
    <row r="249">
      <c r="A249" s="4" t="inlineStr">
        <is>
          <t>Since Inception</t>
        </is>
      </c>
      <c r="B249" s="4" t="inlineStr">
        <is>
          <t>rr_AverageAnnualReturnSinceInception</t>
        </is>
      </c>
      <c r="C249" s="4" t="inlineStr">
        <is>
          <t>9.83%</t>
        </is>
      </c>
      <c r="D249" s="4" t="inlineStr">
        <is>
          <t>[9]</t>
        </is>
      </c>
    </row>
    <row r="250">
      <c r="A250" s="4" t="inlineStr">
        <is>
          <t>Inception Date</t>
        </is>
      </c>
      <c r="B250" s="4" t="inlineStr">
        <is>
          <t>rr_AverageAnnualReturnInceptionDate</t>
        </is>
      </c>
      <c r="C250" s="4" t="inlineStr">
        <is>
          <t>Apr. 26,
		2001</t>
        </is>
      </c>
    </row>
    <row r="251">
      <c r="A251" s="4" t="inlineStr">
        <is>
          <t>Advisor A &amp; C Prospectus | Kinetics Internet Fund | Advisor Class C</t>
        </is>
      </c>
    </row>
    <row r="252">
      <c r="A252" s="3" t="inlineStr">
        <is>
          <t>Prospectus [Line Items]</t>
        </is>
      </c>
      <c r="B252" s="4" t="inlineStr">
        <is>
          <t>rr_ProspectusLineItems</t>
        </is>
      </c>
    </row>
    <row r="253">
      <c r="A253" s="4" t="inlineStr">
        <is>
          <t>Trading Symbol</t>
        </is>
      </c>
      <c r="B253" s="4" t="inlineStr">
        <is>
          <t>dei_TradingSymbol</t>
        </is>
      </c>
      <c r="C253" s="4" t="inlineStr">
        <is>
          <t>KINCX</t>
        </is>
      </c>
    </row>
    <row r="254">
      <c r="A254" s="4" t="inlineStr">
        <is>
          <t>Maximum Sales Charge Imposed on Purchases (as a percentage of Offering Price)</t>
        </is>
      </c>
      <c r="B254" s="4" t="inlineStr">
        <is>
          <t>rr_MaximumSalesChargeImposedOnPurchasesOverOfferingPrice</t>
        </is>
      </c>
      <c r="C254" s="4" t="inlineStr">
        <is>
          <t xml:space="preserve">none
				</t>
        </is>
      </c>
      <c r="D254" s="4" t="inlineStr">
        <is>
          <t>[6]</t>
        </is>
      </c>
    </row>
    <row r="255">
      <c r="A255" s="4" t="inlineStr">
        <is>
          <t>Maximum Deferred Sales Charge (as a percentage)</t>
        </is>
      </c>
      <c r="B255" s="4" t="inlineStr">
        <is>
          <t>rr_MaximumDeferredSalesChargeOverOther</t>
        </is>
      </c>
      <c r="C255" s="4" t="inlineStr">
        <is>
          <t>1.00%</t>
        </is>
      </c>
      <c r="D255" s="4" t="inlineStr">
        <is>
          <t>[6]</t>
        </is>
      </c>
    </row>
    <row r="256">
      <c r="A256" s="4" t="inlineStr">
        <is>
          <t>Redemption Fee (as a percentage of Amount Redeemed)</t>
        </is>
      </c>
      <c r="B256" s="4" t="inlineStr">
        <is>
          <t>rr_RedemptionFeeOverRedemption</t>
        </is>
      </c>
      <c r="C256" s="4" t="inlineStr">
        <is>
          <t>(2.00%)</t>
        </is>
      </c>
      <c r="D256" s="4" t="inlineStr">
        <is>
          <t>[6]</t>
        </is>
      </c>
    </row>
    <row r="257">
      <c r="A257" s="4" t="inlineStr">
        <is>
          <t>Management Fees (as a percentage of Assets)</t>
        </is>
      </c>
      <c r="B257" s="4" t="inlineStr">
        <is>
          <t>rr_ManagementFeesOverAssets</t>
        </is>
      </c>
      <c r="C257" s="4" t="inlineStr">
        <is>
          <t>1.25%</t>
        </is>
      </c>
      <c r="D257" s="4" t="inlineStr">
        <is>
          <t>[6]</t>
        </is>
      </c>
    </row>
    <row r="258">
      <c r="A258" s="4" t="inlineStr">
        <is>
          <t>Distribution and Service (12b-1) Fees</t>
        </is>
      </c>
      <c r="B258" s="4" t="inlineStr">
        <is>
          <t>rr_DistributionAndService12b1FeesOverAssets</t>
        </is>
      </c>
      <c r="C258" s="4" t="inlineStr">
        <is>
          <t>1.00%</t>
        </is>
      </c>
      <c r="D258" s="4" t="inlineStr">
        <is>
          <t>[7]</t>
        </is>
      </c>
    </row>
    <row r="259">
      <c r="A259" s="4" t="inlineStr">
        <is>
          <t>Other Expenses (as a percentage of Assets):</t>
        </is>
      </c>
      <c r="B259" s="4" t="inlineStr">
        <is>
          <t>rr_OtherExpensesOverAssets</t>
        </is>
      </c>
      <c r="C259" s="4" t="inlineStr">
        <is>
          <t>0.32%</t>
        </is>
      </c>
    </row>
    <row r="260">
      <c r="A260" s="4" t="inlineStr">
        <is>
          <t>Acquired Fund Fees and Expenses</t>
        </is>
      </c>
      <c r="B260" s="4" t="inlineStr">
        <is>
          <t>rr_AcquiredFundFeesAndExpensesOverAssets</t>
        </is>
      </c>
      <c r="C260" s="4" t="inlineStr">
        <is>
          <t>0.25%</t>
        </is>
      </c>
    </row>
    <row r="261">
      <c r="A261" s="4" t="inlineStr">
        <is>
          <t>Expenses (as a percentage of Assets)</t>
        </is>
      </c>
      <c r="B261" s="4" t="inlineStr">
        <is>
          <t>rr_ExpensesOverAssets</t>
        </is>
      </c>
      <c r="C261" s="4" t="inlineStr">
        <is>
          <t>2.82%</t>
        </is>
      </c>
      <c r="D261" s="4" t="inlineStr">
        <is>
          <t>[8]</t>
        </is>
      </c>
    </row>
    <row r="262">
      <c r="A262" s="4" t="inlineStr">
        <is>
          <t>Expense Example, with Redemption, 1 Year</t>
        </is>
      </c>
      <c r="B262" s="4" t="inlineStr">
        <is>
          <t>rr_ExpenseExampleYear01</t>
        </is>
      </c>
      <c r="C262" s="5" t="n">
        <v>387</v>
      </c>
    </row>
    <row r="263">
      <c r="A263" s="4" t="inlineStr">
        <is>
          <t>Expense Example, with Redemption, 3 Years</t>
        </is>
      </c>
      <c r="B263" s="4" t="inlineStr">
        <is>
          <t>rr_ExpenseExampleYear03</t>
        </is>
      </c>
      <c r="C263" s="6" t="n">
        <v>874</v>
      </c>
    </row>
    <row r="264">
      <c r="A264" s="4" t="inlineStr">
        <is>
          <t>Expense Example, with Redemption, 5 Years</t>
        </is>
      </c>
      <c r="B264" s="4" t="inlineStr">
        <is>
          <t>rr_ExpenseExampleYear05</t>
        </is>
      </c>
      <c r="C264" s="6" t="n">
        <v>1489</v>
      </c>
    </row>
    <row r="265">
      <c r="A265" s="4" t="inlineStr">
        <is>
          <t>Expense Example, with Redemption, 10 Years</t>
        </is>
      </c>
      <c r="B265" s="4" t="inlineStr">
        <is>
          <t>rr_ExpenseExampleYear10</t>
        </is>
      </c>
      <c r="C265" s="6" t="n">
        <v>3147</v>
      </c>
    </row>
    <row r="266">
      <c r="A266" s="4" t="inlineStr">
        <is>
          <t>Expense Example, No Redemption, 1 Year</t>
        </is>
      </c>
      <c r="B266" s="4" t="inlineStr">
        <is>
          <t>rr_ExpenseExampleNoRedemptionYear01</t>
        </is>
      </c>
      <c r="C266" s="6" t="n">
        <v>285</v>
      </c>
    </row>
    <row r="267">
      <c r="A267" s="4" t="inlineStr">
        <is>
          <t>Expense Example, No Redemption, 3 Years</t>
        </is>
      </c>
      <c r="B267" s="4" t="inlineStr">
        <is>
          <t>rr_ExpenseExampleNoRedemptionYear03</t>
        </is>
      </c>
      <c r="C267" s="6" t="n">
        <v>874</v>
      </c>
    </row>
    <row r="268">
      <c r="A268" s="4" t="inlineStr">
        <is>
          <t>Expense Example, No Redemption, 5 Years</t>
        </is>
      </c>
      <c r="B268" s="4" t="inlineStr">
        <is>
          <t>rr_ExpenseExampleNoRedemptionYear05</t>
        </is>
      </c>
      <c r="C268" s="6" t="n">
        <v>1489</v>
      </c>
    </row>
    <row r="269">
      <c r="A269" s="4" t="inlineStr">
        <is>
          <t>Expense Example, No Redemption, 10 Years</t>
        </is>
      </c>
      <c r="B269" s="4" t="inlineStr">
        <is>
          <t>rr_ExpenseExampleNoRedemptionYear10</t>
        </is>
      </c>
      <c r="C269" s="5" t="n">
        <v>3147</v>
      </c>
    </row>
    <row r="270">
      <c r="A270" s="4" t="inlineStr">
        <is>
          <t>Label</t>
        </is>
      </c>
      <c r="B270" s="4" t="inlineStr">
        <is>
          <t>rr_AverageAnnualReturnLabel</t>
        </is>
      </c>
      <c r="C270" s="4" t="inlineStr">
        <is>
          <t>Return Before Taxes</t>
        </is>
      </c>
    </row>
    <row r="271">
      <c r="A271" s="4" t="inlineStr">
        <is>
          <t>1 Year</t>
        </is>
      </c>
      <c r="B271" s="4" t="inlineStr">
        <is>
          <t>rr_AverageAnnualReturnYear01</t>
        </is>
      </c>
      <c r="C271" s="4" t="inlineStr">
        <is>
          <t>54.25%</t>
        </is>
      </c>
    </row>
    <row r="272">
      <c r="A272" s="4" t="inlineStr">
        <is>
          <t>5 Years</t>
        </is>
      </c>
      <c r="B272" s="4" t="inlineStr">
        <is>
          <t>rr_AverageAnnualReturnYear05</t>
        </is>
      </c>
      <c r="C272" s="4" t="inlineStr">
        <is>
          <t>17.47%</t>
        </is>
      </c>
    </row>
    <row r="273">
      <c r="A273" s="4" t="inlineStr">
        <is>
          <t>10 Years</t>
        </is>
      </c>
      <c r="B273" s="4" t="inlineStr">
        <is>
          <t>rr_AverageAnnualReturnYear10</t>
        </is>
      </c>
      <c r="C273" s="4" t="inlineStr">
        <is>
          <t>13.50%</t>
        </is>
      </c>
    </row>
    <row r="274">
      <c r="A274" s="4" t="inlineStr">
        <is>
          <t>Since Inception</t>
        </is>
      </c>
      <c r="B274" s="4" t="inlineStr">
        <is>
          <t>rr_AverageAnnualReturnSinceInception</t>
        </is>
      </c>
      <c r="C274" s="4" t="inlineStr">
        <is>
          <t>11.42%</t>
        </is>
      </c>
      <c r="D274" s="4" t="inlineStr">
        <is>
          <t>[9]</t>
        </is>
      </c>
    </row>
    <row r="275">
      <c r="A275" s="4" t="inlineStr">
        <is>
          <t>Inception Date</t>
        </is>
      </c>
      <c r="B275" s="4" t="inlineStr">
        <is>
          <t>rr_AverageAnnualReturnInceptionDate</t>
        </is>
      </c>
      <c r="C275" s="4" t="inlineStr">
        <is>
          <t>Feb. 16,
		2007</t>
        </is>
      </c>
    </row>
    <row r="276">
      <c r="A276" s="4" t="inlineStr">
        <is>
          <t>Advisor A &amp; C Prospectus | Kinetics Internet Fund | Advisor Class C | S&amp;P 500 Index (reflects no deduction for fees, expenses, or taxes)</t>
        </is>
      </c>
    </row>
    <row r="277">
      <c r="A277" s="3" t="inlineStr">
        <is>
          <t>Prospectus [Line Items]</t>
        </is>
      </c>
      <c r="B277" s="4" t="inlineStr">
        <is>
          <t>rr_ProspectusLineItems</t>
        </is>
      </c>
    </row>
    <row r="278">
      <c r="A278" s="4" t="inlineStr">
        <is>
          <t>Label</t>
        </is>
      </c>
      <c r="B278" s="4" t="inlineStr">
        <is>
          <t>rr_AverageAnnualReturnLabel</t>
        </is>
      </c>
      <c r="C278" s="4" t="inlineStr">
        <is>
          <t>S&amp;P 500® Index (reflects no deductions for fees, expenses or taxes)</t>
        </is>
      </c>
    </row>
    <row r="279">
      <c r="A279" s="4" t="inlineStr">
        <is>
          <t>1 Year</t>
        </is>
      </c>
      <c r="B279" s="4" t="inlineStr">
        <is>
          <t>rr_AverageAnnualReturnYear01</t>
        </is>
      </c>
      <c r="C279" s="4" t="inlineStr">
        <is>
          <t>18.40%</t>
        </is>
      </c>
    </row>
    <row r="280">
      <c r="A280" s="4" t="inlineStr">
        <is>
          <t>5 Years</t>
        </is>
      </c>
      <c r="B280" s="4" t="inlineStr">
        <is>
          <t>rr_AverageAnnualReturnYear05</t>
        </is>
      </c>
      <c r="C280" s="4" t="inlineStr">
        <is>
          <t>15.22%</t>
        </is>
      </c>
    </row>
    <row r="281">
      <c r="A281" s="4" t="inlineStr">
        <is>
          <t>10 Years</t>
        </is>
      </c>
      <c r="B281" s="4" t="inlineStr">
        <is>
          <t>rr_AverageAnnualReturnYear10</t>
        </is>
      </c>
      <c r="C281" s="4" t="inlineStr">
        <is>
          <t>13.88%</t>
        </is>
      </c>
    </row>
    <row r="282">
      <c r="A282" s="4" t="inlineStr">
        <is>
          <t>Since Inception</t>
        </is>
      </c>
      <c r="B282" s="4" t="inlineStr">
        <is>
          <t>rr_AverageAnnualReturnSinceInception</t>
        </is>
      </c>
      <c r="C282" s="4" t="inlineStr">
        <is>
          <t>9.34%</t>
        </is>
      </c>
      <c r="D282" s="4" t="inlineStr">
        <is>
          <t>[9]</t>
        </is>
      </c>
    </row>
    <row r="283">
      <c r="A283" s="4" t="inlineStr">
        <is>
          <t>Inception Date</t>
        </is>
      </c>
      <c r="B283" s="4" t="inlineStr">
        <is>
          <t>rr_AverageAnnualReturnInceptionDate</t>
        </is>
      </c>
      <c r="C283" s="4" t="inlineStr">
        <is>
          <t>Feb. 16,
		2007</t>
        </is>
      </c>
    </row>
    <row r="284">
      <c r="A284" s="4" t="inlineStr">
        <is>
          <t>Advisor A &amp; C Prospectus | Kinetics Internet Fund | Advisor Class C | NASDAQ Composite® Index (reflects no deductions for fees, expenses or taxes)</t>
        </is>
      </c>
    </row>
    <row r="285">
      <c r="A285" s="3" t="inlineStr">
        <is>
          <t>Prospectus [Line Items]</t>
        </is>
      </c>
      <c r="B285" s="4" t="inlineStr">
        <is>
          <t>rr_ProspectusLineItems</t>
        </is>
      </c>
    </row>
    <row r="286">
      <c r="A286" s="4" t="inlineStr">
        <is>
          <t>Label</t>
        </is>
      </c>
      <c r="B286" s="4" t="inlineStr">
        <is>
          <t>rr_AverageAnnualReturnLabel</t>
        </is>
      </c>
      <c r="C286" s="4" t="inlineStr">
        <is>
          <t>NASDAQ Composite® Index (reflects no deductions for fees, expenses or taxes)</t>
        </is>
      </c>
    </row>
    <row r="287">
      <c r="A287" s="4" t="inlineStr">
        <is>
          <t>1 Year</t>
        </is>
      </c>
      <c r="B287" s="4" t="inlineStr">
        <is>
          <t>rr_AverageAnnualReturnYear01</t>
        </is>
      </c>
      <c r="C287" s="4" t="inlineStr">
        <is>
          <t>43.64%</t>
        </is>
      </c>
    </row>
    <row r="288">
      <c r="A288" s="4" t="inlineStr">
        <is>
          <t>5 Years</t>
        </is>
      </c>
      <c r="B288" s="4" t="inlineStr">
        <is>
          <t>rr_AverageAnnualReturnYear05</t>
        </is>
      </c>
      <c r="C288" s="4" t="inlineStr">
        <is>
          <t>20.81%</t>
        </is>
      </c>
    </row>
    <row r="289">
      <c r="A289" s="4" t="inlineStr">
        <is>
          <t>10 Years</t>
        </is>
      </c>
      <c r="B289" s="4" t="inlineStr">
        <is>
          <t>rr_AverageAnnualReturnYear10</t>
        </is>
      </c>
      <c r="C289" s="4" t="inlineStr">
        <is>
          <t>17.12%</t>
        </is>
      </c>
    </row>
    <row r="290">
      <c r="A290" s="4" t="inlineStr">
        <is>
          <t>Since Inception</t>
        </is>
      </c>
      <c r="B290" s="4" t="inlineStr">
        <is>
          <t>rr_AverageAnnualReturnSinceInception</t>
        </is>
      </c>
      <c r="C290" s="4" t="inlineStr">
        <is>
          <t>12.56%</t>
        </is>
      </c>
      <c r="D290" s="4" t="inlineStr">
        <is>
          <t>[9]</t>
        </is>
      </c>
    </row>
    <row r="291">
      <c r="A291" s="4" t="inlineStr">
        <is>
          <t>Inception Date</t>
        </is>
      </c>
      <c r="B291" s="4" t="inlineStr">
        <is>
          <t>rr_AverageAnnualReturnInceptionDate</t>
        </is>
      </c>
      <c r="C291" s="4" t="inlineStr">
        <is>
          <t>Feb. 16,
		2007</t>
        </is>
      </c>
    </row>
    <row r="292">
      <c r="A292" s="4" t="inlineStr">
        <is>
          <t>Advisor A &amp; C Prospectus | Kinetics Global Fund</t>
        </is>
      </c>
    </row>
    <row r="293">
      <c r="A293" s="3" t="inlineStr">
        <is>
          <t>Prospectus [Line Items]</t>
        </is>
      </c>
      <c r="B293" s="4" t="inlineStr">
        <is>
          <t>rr_ProspectusLineItems</t>
        </is>
      </c>
    </row>
    <row r="294">
      <c r="A294" s="4" t="inlineStr">
        <is>
          <t>Risk/Return [Heading]</t>
        </is>
      </c>
      <c r="B294" s="4" t="inlineStr">
        <is>
          <t>rr_RiskReturnHeading</t>
        </is>
      </c>
      <c r="C294" s="4" t="inlineStr">
        <is>
          <t>THE GLOBAL FUND</t>
        </is>
      </c>
    </row>
    <row r="295">
      <c r="A295" s="4" t="inlineStr">
        <is>
          <t>Objective [Heading]</t>
        </is>
      </c>
      <c r="B295" s="4" t="inlineStr">
        <is>
          <t>rr_ObjectiveHeading</t>
        </is>
      </c>
      <c r="C295" s="4" t="inlineStr">
        <is>
          <t>Investment Objective</t>
        </is>
      </c>
    </row>
    <row r="296">
      <c r="A296" s="4" t="inlineStr">
        <is>
          <t>Objective, Primary [Text Block]</t>
        </is>
      </c>
      <c r="B296" s="4" t="inlineStr">
        <is>
          <t>rr_ObjectivePrimaryTextBlock</t>
        </is>
      </c>
      <c r="C296" s="4" t="inlineStr">
        <is>
          <t>The investment objective of the Global Fund is long-term growth of capital.  The Global Fund is the sole “feeder fund” to The Global Portfolio, a series of Kinetics Portfolios Trust.</t>
        </is>
      </c>
    </row>
    <row r="297">
      <c r="A297" s="4" t="inlineStr">
        <is>
          <t>Expense [Heading]</t>
        </is>
      </c>
      <c r="B297" s="4" t="inlineStr">
        <is>
          <t>rr_ExpenseHeading</t>
        </is>
      </c>
      <c r="C297" s="4" t="inlineStr">
        <is>
          <t>Fees and Expenses of the Fund</t>
        </is>
      </c>
    </row>
    <row r="298">
      <c r="A298" s="4" t="inlineStr">
        <is>
          <t>Expense Narrative [Text Block]</t>
        </is>
      </c>
      <c r="B298" s="4" t="inlineStr">
        <is>
          <t>rr_ExpenseNarrativeTextBlock</t>
        </is>
      </c>
      <c r="C298" s="4" t="inlineStr">
        <is>
          <t>This table describes the fees and expenses that you may pay if you buy, hold, and sell shares of the Global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299">
      <c r="A299" s="4" t="inlineStr">
        <is>
          <t>Shareholder Fees Caption [Text]</t>
        </is>
      </c>
      <c r="B299" s="4" t="inlineStr">
        <is>
          <t>rr_ShareholderFeesCaption</t>
        </is>
      </c>
      <c r="C299" s="4" t="inlineStr">
        <is>
          <t>SHAREHOLDER FEES (fees paid directly from your investment)</t>
        </is>
      </c>
    </row>
    <row r="300">
      <c r="A300" s="4" t="inlineStr">
        <is>
          <t>Operating Expenses Caption [Text]</t>
        </is>
      </c>
      <c r="B300" s="4" t="inlineStr">
        <is>
          <t>rr_OperatingExpensesCaption</t>
        </is>
      </c>
      <c r="C300" s="4" t="inlineStr">
        <is>
          <t>ANNUAL FUND OPERATING EXPENSES  (expenses that you pay each year as a percentage of the value of your investment)</t>
        </is>
      </c>
    </row>
    <row r="301">
      <c r="A301" s="4" t="inlineStr">
        <is>
          <t>Fee Waiver or Reimbursement over Assets, Date of Termination</t>
        </is>
      </c>
      <c r="B301" s="4" t="inlineStr">
        <is>
          <t>rr_FeeWaiverOrReimbursementOverAssetsDateOfTermination</t>
        </is>
      </c>
      <c r="C301" s="4" t="inlineStr">
        <is>
          <t>May 1, 2022</t>
        </is>
      </c>
    </row>
    <row r="302">
      <c r="A302" s="4" t="inlineStr">
        <is>
          <t>Portfolio Turnover [Heading]</t>
        </is>
      </c>
      <c r="B302" s="4" t="inlineStr">
        <is>
          <t>rr_PortfolioTurnoverHeading</t>
        </is>
      </c>
      <c r="C302" s="4" t="inlineStr">
        <is>
          <t>Portfolio Turnover.</t>
        </is>
      </c>
    </row>
    <row r="303">
      <c r="A303" s="4" t="inlineStr">
        <is>
          <t>Portfolio Turnover [Text Block]</t>
        </is>
      </c>
      <c r="B303" s="4" t="inlineStr">
        <is>
          <t>rr_PortfolioTurnoverTextBlock</t>
        </is>
      </c>
      <c r="C303" s="4" t="inlineStr">
        <is>
          <t>The Glob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Global Portfolio’s, and therefore the Global Fund’s, performance.  During the most recent fiscal year, the Global Portfolio’s portfolio turnover rate was 8% of the average value of its portfolio.</t>
        </is>
      </c>
    </row>
    <row r="304">
      <c r="A304" s="4" t="inlineStr">
        <is>
          <t>Portfolio Turnover, Rate</t>
        </is>
      </c>
      <c r="B304" s="4" t="inlineStr">
        <is>
          <t>rr_PortfolioTurnoverRate</t>
        </is>
      </c>
      <c r="C304" s="4" t="inlineStr">
        <is>
          <t>8.00%</t>
        </is>
      </c>
    </row>
    <row r="305">
      <c r="A305" s="4" t="inlineStr">
        <is>
          <t>Expense Exchange Traded Fund Commissions [Text]</t>
        </is>
      </c>
      <c r="B305" s="4" t="inlineStr">
        <is>
          <t>rr_ExpenseExchangeTradedFundCommissions</t>
        </is>
      </c>
      <c r="C305" s="4" t="inlineStr">
        <is>
          <t>You may pay other fees, such as brokerage commissions and other fees to financial intermediaries, which are not reflected in the table and example below.</t>
        </is>
      </c>
    </row>
    <row r="306">
      <c r="A306" s="4" t="inlineStr">
        <is>
          <t>Expenses Represent Both Master and Feeder [Text]</t>
        </is>
      </c>
      <c r="B306" s="4" t="inlineStr">
        <is>
          <t>rr_ExpensesRepresentBothMasterAndFeeder</t>
        </is>
      </c>
      <c r="C306" s="4" t="inlineStr">
        <is>
          <t>This table and the example below reflect the aggregate expenses of the Global Fund and the Global Portfolio.  The management fees paid by the Global Fund reflect the proportionate share of fees allocated to the Global Fund from the Global Portfolio.</t>
        </is>
      </c>
    </row>
    <row r="307">
      <c r="A307" s="4" t="inlineStr">
        <is>
          <t>Expenses Not Correlated to Ratio Due to Acquired Fund Fees [Text]</t>
        </is>
      </c>
      <c r="B307" s="4" t="inlineStr">
        <is>
          <t>rr_ExpensesNotCorrelatedToRatioDueToAcquiredFundFees</t>
        </is>
      </c>
      <c r="C307" s="4" t="inlineStr">
        <is>
          <t>Total Annual Fund Operating Expenses do not correlate to the ratio of operating expenses to average net assets before expense reimbursement found in the “Financial Highlights” section of this Prospectus, which reflects the Global Fund’s operating expenses and does not include acquired fund fees and expenses (“AFFE”).</t>
        </is>
      </c>
    </row>
    <row r="308">
      <c r="A308" s="4" t="inlineStr">
        <is>
          <t>Expense Example [Heading]</t>
        </is>
      </c>
      <c r="B308" s="4" t="inlineStr">
        <is>
          <t>rr_ExpenseExampleHeading</t>
        </is>
      </c>
      <c r="C308" s="4" t="inlineStr">
        <is>
          <t>Example.</t>
        </is>
      </c>
    </row>
    <row r="309">
      <c r="A309" s="4" t="inlineStr">
        <is>
          <t>Expense Example Narrative [Text Block]</t>
        </is>
      </c>
      <c r="B309" s="4" t="inlineStr">
        <is>
          <t>rr_ExpenseExampleNarrativeTextBlock</t>
        </is>
      </c>
      <c r="C309" s="4" t="inlineStr">
        <is>
          <t>This Example is intended to help you compare the cost of investing in the Advisor Class A and Advisor Class C shares of the Global Fund with the cost of investing in other mutual funds.  This Example assumes that you invest $10,000 in the Global Fund for the time periods indicated and then redeem all of your shares at the end of these periods.  The Example also assumes that your investment has a 5% return each year and that the Global Fund’s operating expenses remain the same (taking into account the expense limitation only in the first year).</t>
        </is>
      </c>
    </row>
    <row r="310">
      <c r="A310" s="4" t="inlineStr">
        <is>
          <t>Expense Example by, Year, Caption [Text]</t>
        </is>
      </c>
      <c r="B310" s="4" t="inlineStr">
        <is>
          <t>rr_ExpenseExampleByYearCaption</t>
        </is>
      </c>
      <c r="C310" s="4" t="inlineStr">
        <is>
          <t>Although your actual costs may be higher or lower, based on these assumptions your cost for the Global Fund would be:</t>
        </is>
      </c>
    </row>
    <row r="311">
      <c r="A311" s="4" t="inlineStr">
        <is>
          <t>Strategy [Heading]</t>
        </is>
      </c>
      <c r="B311" s="4" t="inlineStr">
        <is>
          <t>rr_StrategyHeading</t>
        </is>
      </c>
      <c r="C311" s="4" t="inlineStr">
        <is>
          <t>Principal Investment Strategy</t>
        </is>
      </c>
    </row>
    <row r="312">
      <c r="A312" s="4" t="inlineStr">
        <is>
          <t>Strategy Narrative [Text Block]</t>
        </is>
      </c>
      <c r="B312" s="4" t="inlineStr">
        <is>
          <t>rr_StrategyNarrativeTextBlock</t>
        </is>
      </c>
      <c r="C312" s="4" t="inlineStr">
        <is>
          <t xml:space="preserve">The Global Fund is a diversified fund that invests all of its investable assets in the Global Portfolio, a series of Kinetics Portfolios Trust. Under normal circumstances, the Global Portfolio invests at least 65% of its net assets plus any borrowings for investment purposes in common stocks, exchange traded funds (“ETFs”), convertible securities, warrants and other equity securities having the characteristics of common stocks (such as American Depositary Receipts (“ADRs”), Global Depositary Receipts (“GDRs”) and International Depositary Receipts (“IDRs”)) of foreign and U.S. companies listed on publicly traded exchanges. At least 40% of the Global Portfolio’s net assets will be invested in companies located outside the U.S. The Global Portfolio will at all times have exposure to at least three (3) countries, which may include the United States. The Global Portfolio may also purchase and write options for hedging purposes and/or direct investment and invest in participatory notes (commonly known as “P-notes”) to take positions in certain foreign securities. The Global Portfolio may invest up to 20% of its total assets in convertible and non-convertible debt securities rated below investment grade, also known as junk bonds, or unrated securities that the Investment Adviser has determined to be of comparable quality. The Global Portfolio may invest up to 100% of its assets in companies located in emerging markets. The Investment Adviser selects portfolio securities by evaluating a company’s positioning and business model as well as its ability to grow and expand its activities or achieve a greater competitive advantage in cost/profitability and brand image leveraging. This evaluation by the Investment Adviser includes consideration of a company’s potential to maintain and grow long lived assets, while generating high returns on capital with operating predictability and transparency. The Investment Adviser also considers a company’s fundamentals by reviewing its balance sheets, corporate revenues, earnings and dividends. The Global Portfolio may invest in companies of any size, including small and medium-sized companies. Additionally, the Global Portfolio may participate in securities lending arrangements up to 33-1/3% of the securities in its portfolio with brokers, dealers, and financial institutions (but not individuals) in order to increase the return on its portfolio. The Global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Global Portfolio contributed a portion of its holdings in the Grayscale Bitcoin Trust to a wholly-owned and controlled subsidiary organized under the laws of the Cayman Islands (the “Cayman Subsidiary”). The Global Portfolio realized capital gain on the transfer to the extent the value of the transferred Grayscale Bitcoin Trust interest at the time of transfer exceeded its tax basis in the hands of the Global Portfolio. The Global Portfolio is also the sole shareholder of a wholly owned subsidiary organized under Delaware law (the “Delaware Subsidiary”). The Global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Global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Global Portfolio may seek to gain additional exposure to the Grayscale Bitcoin Trust that may not produce qualifying income for the Global Fund under the Internal Revenue Code. The Global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Global Portfolio will invest in its Subsidiaries within the limitations of the federal tax laws, rules and regulations that apply to “regulated investment companies” (“RICs”) under Subchapter M, of Subtitle A, Chapter 1, of the Internal Revenue Code (“Subchapter M”). However, the Global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Global Fund, each Subsidiary does not, and will not, seek to qualify as a RIC. The Global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Global Portfolio. The Glob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Global Portfolio during such periods of time. Additionally, to respond to adverse market, economic, political or other conditions, which may persist for short or long periods of time, the Global Portfolio may invest up to 100% of its assets in the types of high quality, U.S. short-term debt securities and money market instruments described above. </t>
        </is>
      </c>
    </row>
    <row r="313">
      <c r="A313" s="4" t="inlineStr">
        <is>
          <t>Risk [Heading]</t>
        </is>
      </c>
      <c r="B313" s="4" t="inlineStr">
        <is>
          <t>rr_RiskHeading</t>
        </is>
      </c>
      <c r="C313" s="4" t="inlineStr">
        <is>
          <t>Principal Investment Risks</t>
        </is>
      </c>
    </row>
    <row r="314">
      <c r="A314" s="4" t="inlineStr">
        <is>
          <t>Risk Narrative [Text Block]</t>
        </is>
      </c>
      <c r="B314" s="4" t="inlineStr">
        <is>
          <t>rr_RiskNarrativeTextBlock</t>
        </is>
      </c>
      <c r="C314" s="4" t="inlineStr">
        <is>
          <t xml:space="preserve">The Global Portfolio’s investments, including common stocks, have inherent risks that could cause you to lose money. The principal risks of investing in the Global Fund, and indirectly the Global Portfolio, are listed below and could adversely affect the net asset value (“NAV”), total return and value of the Global Fund, Global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Global Fund, and indirectly the Global Portfolio, regardless of the order in which it appears. Different risks may be more significant at different times depending on market conditions or other factors. ª Bitcoin Risks: The value of the Global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Global Portfolio’s investment in the Grayscale Bitcoin Trust. Bitcoin transactions are irrevocable, and stolen or incorrectly transferred bitcoins may be irretrievable. As a result, any incorrectly executed bitcoin transactions could adversely affect the value of the Global Portfolio’s investment in the Grayscale Bitcoin Trust. Shares of the Grayscale Bitcoin Trust may trade at a premium or discount to the net asset value of the Grayscale Bitcoin Trust. ª Single Stock Concentration Risk: The Global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Foreign Securities Risks : The Glob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Counterparty Risks: Transactions involving a counterparty are subject to the credit risk of the counterparty. A Portfolio that enters into contracts with counterparties, such as repurchase or reverse repurchase agreements or over-the-counter (“OTC”) derivatives contracts, or that lends its securities run the risk that the counterparty will be unable or unwilling to make timely settlement payments or otherwise honor its obligations. If a counterparty fails to meet its contractual obligations, goes bankrupt, or otherwise experiences a business interruption, the Portfolio could suffer losses, including monetary losses, miss investment opportunities or be forced to hold investments it would prefer to sell. Counterparty risk is heightened during unusually adverse market conditions. ª Derivatives Risks: The Global Portfolio’s investments in P-notes and other derivative instruments may result in loss. Derivative instruments may be illiquid, difficult to price and leveraged so that small changes may produce disproportionate losses to the Global Portfolio.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Global Portfolio will bear its pro rata portion of an ETF’s expenses, including advisory fees, in addition to its own expenses. ª Interest Rate Risk: The risk that when interest rates increase, fixed-income securities held by the Glob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Glob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Glob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Global Portfolio. These leveraged instruments may result in losses to the Global Portfolio or may adversely affect the Global Portfolio’s NAV or total return, because instruments that contain leverage are more sensitive to changes in interest rates. The Global Portfolio may also have to sell assets at inopportune times to satisfy its obligations in connection with such transactions. ª Management Risks: There is no guarantee that the Global Fund will meet its investment objective. The Investment Adviser does not guarantee the performance of the Global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Global Portfolio gives up the opportunity to benefit from potential increases in the value of the common stocks above the strike prices of the written put options, but continues to bear the risk of declines in the value of its common stock portfolio. The Glob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mall and Medium-Size Company Risks : The Glob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Global Portfolio’s assets. ª Stock Market Risks : Stock mutual funds are subject to stock market risks and significant fluctuations in value. If the stock market declines in value, the Global Portfolio, and therefore the Glob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Global Portfolio’s, and therefore the Global Fund’s, investment objective. ª Subsidiary Risks: By investing in its Subsidiaries, the Global Portfolio is indirectly exposed to the risks associated with each Subsidiary’s investments. Those investments held by the Subsidiaries are generally similar to the investments that are permitted to be held by the Global Portfolio and are subject to the same risks that would apply to similar investments if held directly by the Global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Global Portfolio and/or its Subsidiaries to continue to operate and could adversely affect the Global Fund’s performance. ª Tax Risks: In order to qualify as a RIC, the Global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Global Portfolio’s investment in each Subsidiary is expected to provide the Global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Global Portfolio, in which the RIC invests. There is a risk, however, that the IRS might assert that the income derived from the Global Portfolio’s investment in a Subsidiary will not be considered qualifying income. If the Global Fund were to fail to qualify as a RIC and became subject to federal income tax, shareholders of the Global Fund would be subject to diminished returns. Changes in the laws of the United States, Delaware and/or the Cayman Islands could result in the inability of the Global Portfolio and/or its Subsidiaries to operate as described in this Prospectus and could adversely affect the Global Fund. For example, the Cayman Islands does not currently impose any income, corporate or capital gains tax or withholding tax on the Cayman Subsidiary. If Cayman Islands law changes such that the Cayman Subsidiary must pay Cayman Islands taxes, Global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Global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315">
      <c r="A315" s="4" t="inlineStr">
        <is>
          <t>Risk Lose Money [Text]</t>
        </is>
      </c>
      <c r="B315" s="4" t="inlineStr">
        <is>
          <t>rr_RiskLoseMoney</t>
        </is>
      </c>
      <c r="C315" s="4" t="inlineStr">
        <is>
          <t>The Global Portfolio’s investments, including common stocks, have inherent risks that could cause you to lose money.</t>
        </is>
      </c>
    </row>
    <row r="316">
      <c r="A316" s="4" t="inlineStr">
        <is>
          <t>Bar Chart and Performance Table [Heading]</t>
        </is>
      </c>
      <c r="B316" s="4" t="inlineStr">
        <is>
          <t>rr_BarChartAndPerformanceTableHeading</t>
        </is>
      </c>
      <c r="C316" s="4" t="inlineStr">
        <is>
          <t>Performance</t>
        </is>
      </c>
    </row>
    <row r="317">
      <c r="A317" s="4" t="inlineStr">
        <is>
          <t>Performance Narrative [Text Block]</t>
        </is>
      </c>
      <c r="B317" s="4" t="inlineStr">
        <is>
          <t>rr_PerformanceNarrativeTextBlock</t>
        </is>
      </c>
      <c r="C317" s="4" t="inlineStr">
        <is>
          <t>The bar chart and table shown below illustrate the variability of the Global Fund’s returns. The bar chart indicates the risks of investing in the Global Fund by showing the changes in the Global Fund’s performance from year to year (on a calendar year basis). The table shows how the Global Fund’s average annual returns, before and after taxes, (after taking into account any sales charges) compare with those of the S&amp;P ® 500 Index and the MSCI ACWI (All Country World Index) Index (“MSCI ACWI Index”), which represent broad measures of market performance. The past performance of the Global Fund, before and after taxes, is not necessarily an indication of how the Global Fund or the Global Portfolio will perform in the future. Performance reflects fee waivers in effect. If fee waivers were not in place, the Global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318">
      <c r="A318" s="4" t="inlineStr">
        <is>
          <t>Performance Information Illustrates Variability of Returns [Text]</t>
        </is>
      </c>
      <c r="B318" s="4" t="inlineStr">
        <is>
          <t>rr_PerformanceInformationIllustratesVariabilityOfReturns</t>
        </is>
      </c>
      <c r="C318" s="4" t="inlineStr">
        <is>
          <t>The bar chart and table shown below illustrate the variability of the Global Fund’s returns. The bar chart indicates the risks of investing in the Global Fund by showing the changes in the Global Fund’s performance from year to year (on a calendar year basis).</t>
        </is>
      </c>
    </row>
    <row r="319">
      <c r="A319" s="4" t="inlineStr">
        <is>
          <t>Performance Availability Phone [Text]</t>
        </is>
      </c>
      <c r="B319" s="4" t="inlineStr">
        <is>
          <t>rr_PerformanceAvailabilityPhone</t>
        </is>
      </c>
      <c r="C319" s="4" t="inlineStr">
        <is>
          <t>(800) 930-3828</t>
        </is>
      </c>
    </row>
    <row r="320">
      <c r="A320" s="4" t="inlineStr">
        <is>
          <t>Performance Availability Website Address [Text]</t>
        </is>
      </c>
      <c r="B320" s="4" t="inlineStr">
        <is>
          <t>rr_PerformanceAvailabilityWebSiteAddress</t>
        </is>
      </c>
      <c r="C320" s="4" t="inlineStr">
        <is>
          <t>http://www.kineticsfunds.com</t>
        </is>
      </c>
    </row>
    <row r="321">
      <c r="A321" s="4" t="inlineStr">
        <is>
          <t>Performance Past Does Not Indicate Future [Text]</t>
        </is>
      </c>
      <c r="B321" s="4" t="inlineStr">
        <is>
          <t>rr_PerformancePastDoesNotIndicateFuture</t>
        </is>
      </c>
      <c r="C321" s="4" t="inlineStr">
        <is>
          <t>The past performance of the Global Fund, before and after taxes, is not necessarily an indication of how the Global Fund or the Global Portfolio will perform in the future.</t>
        </is>
      </c>
    </row>
    <row r="322">
      <c r="A322" s="4" t="inlineStr">
        <is>
          <t>Bar Chart [Heading]</t>
        </is>
      </c>
      <c r="B322" s="4" t="inlineStr">
        <is>
          <t>rr_BarChartHeading</t>
        </is>
      </c>
      <c r="C322" s="4" t="inlineStr">
        <is>
          <t>The Global Fund – Advisor Class ACalendar Year Returns as of 12/31</t>
        </is>
      </c>
    </row>
    <row r="323">
      <c r="A323" s="4" t="inlineStr">
        <is>
          <t>Bar Chart Does Not Reflect Sales Loads [Text]</t>
        </is>
      </c>
      <c r="B323" s="4" t="inlineStr">
        <is>
          <t>rr_BarChartDoesNotReflectSalesLoads</t>
        </is>
      </c>
      <c r="C323" s="4" t="inlineStr">
        <is>
          <t>Sales charges are not reflected in the bar chart.  If these amounts were reflected, returns would be less than those shown.</t>
        </is>
      </c>
    </row>
    <row r="324">
      <c r="A324" s="4" t="inlineStr">
        <is>
          <t>Bar Chart Closing [Text Block]</t>
        </is>
      </c>
      <c r="B324" s="4" t="inlineStr">
        <is>
          <t>rr_BarChartClosingTextBlock</t>
        </is>
      </c>
      <c r="C324" s="4" t="inlineStr">
        <is>
          <t>Best Quarter: Q4 2020 30.43% Worst Quarter: Q4 2018 -18.23%</t>
        </is>
      </c>
    </row>
    <row r="325">
      <c r="A325" s="4" t="inlineStr">
        <is>
          <t>Highest Quarterly Return, Label</t>
        </is>
      </c>
      <c r="B325" s="4" t="inlineStr">
        <is>
          <t>rr_HighestQuarterlyReturnLabel</t>
        </is>
      </c>
      <c r="C325" s="4" t="inlineStr">
        <is>
          <t>Best Quarter:</t>
        </is>
      </c>
    </row>
    <row r="326">
      <c r="A326" s="4" t="inlineStr">
        <is>
          <t>Highest Quarterly Return, Date</t>
        </is>
      </c>
      <c r="B326" s="4" t="inlineStr">
        <is>
          <t>rr_BarChartHighestQuarterlyReturnDate</t>
        </is>
      </c>
      <c r="C326" s="4" t="inlineStr">
        <is>
          <t>Dec. 31,
		2020</t>
        </is>
      </c>
    </row>
    <row r="327">
      <c r="A327" s="4" t="inlineStr">
        <is>
          <t>Highest Quarterly Return</t>
        </is>
      </c>
      <c r="B327" s="4" t="inlineStr">
        <is>
          <t>rr_BarChartHighestQuarterlyReturn</t>
        </is>
      </c>
      <c r="C327" s="4" t="inlineStr">
        <is>
          <t>30.43%</t>
        </is>
      </c>
    </row>
    <row r="328">
      <c r="A328" s="4" t="inlineStr">
        <is>
          <t>Lowest Quarterly Return, Label</t>
        </is>
      </c>
      <c r="B328" s="4" t="inlineStr">
        <is>
          <t>rr_LowestQuarterlyReturnLabel</t>
        </is>
      </c>
      <c r="C328" s="4" t="inlineStr">
        <is>
          <t>Worst Quarter:</t>
        </is>
      </c>
    </row>
    <row r="329">
      <c r="A329" s="4" t="inlineStr">
        <is>
          <t>Lowest Quarterly Return, Date</t>
        </is>
      </c>
      <c r="B329" s="4" t="inlineStr">
        <is>
          <t>rr_BarChartLowestQuarterlyReturnDate</t>
        </is>
      </c>
      <c r="C329" s="4" t="inlineStr">
        <is>
          <t>Dec. 31,
		2018</t>
        </is>
      </c>
    </row>
    <row r="330">
      <c r="A330" s="4" t="inlineStr">
        <is>
          <t>Lowest Quarterly Return</t>
        </is>
      </c>
      <c r="B330" s="4" t="inlineStr">
        <is>
          <t>rr_BarChartLowestQuarterlyReturn</t>
        </is>
      </c>
      <c r="C330" s="4" t="inlineStr">
        <is>
          <t>(18.23%)</t>
        </is>
      </c>
    </row>
    <row r="331">
      <c r="A331" s="4" t="inlineStr">
        <is>
          <t>Performance Table Heading</t>
        </is>
      </c>
      <c r="B331" s="4" t="inlineStr">
        <is>
          <t>rr_PerformanceTableHeading</t>
        </is>
      </c>
      <c r="C331" s="4" t="inlineStr">
        <is>
          <t>Average Annual Total Returns as of 12/31/2020</t>
        </is>
      </c>
    </row>
    <row r="332">
      <c r="A332" s="4" t="inlineStr">
        <is>
          <t>Index No Deduction for Fees, Expenses, Taxes [Text]</t>
        </is>
      </c>
      <c r="B332" s="4" t="inlineStr">
        <is>
          <t>rr_IndexNoDeductionForFeesExpensesTaxes</t>
        </is>
      </c>
      <c r="C332" s="4" t="inlineStr">
        <is>
          <t>(reflects no deductions for fees, expenses or taxes)</t>
        </is>
      </c>
    </row>
    <row r="333">
      <c r="A333" s="4" t="inlineStr">
        <is>
          <t>Performance Table Uses Highest Federal Rate</t>
        </is>
      </c>
      <c r="B333" s="4" t="inlineStr">
        <is>
          <t>rr_PerformanceTableUsesHighestFederalRate</t>
        </is>
      </c>
      <c r="C333" s="4" t="inlineStr">
        <is>
          <t>The after-tax returns for the Global Fund’s Advisor Class A shares as shown in the following table are calculated using the historical highest individual federal marginal income tax rates and do not reflect the impact of state and local taxes.</t>
        </is>
      </c>
    </row>
    <row r="334">
      <c r="A334" s="4" t="inlineStr">
        <is>
          <t>Performance Table Not Relevant to Tax Deferred</t>
        </is>
      </c>
      <c r="B334" s="4" t="inlineStr">
        <is>
          <t>rr_PerformanceTableNotRelevantToTaxDeferred</t>
        </is>
      </c>
      <c r="C334"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335">
      <c r="A335" s="4" t="inlineStr">
        <is>
          <t>Performance Table One Class of after Tax Shown [Text]</t>
        </is>
      </c>
      <c r="B335" s="4" t="inlineStr">
        <is>
          <t>rr_PerformanceTableOneClassOfAfterTaxShown</t>
        </is>
      </c>
      <c r="C335" s="4" t="inlineStr">
        <is>
          <t>After-tax returns are shown for Advisor Class A shares only.  After-tax returns for Advisor Class C shares will differ.</t>
        </is>
      </c>
    </row>
    <row r="336">
      <c r="A336" s="4" t="inlineStr">
        <is>
          <t>Performance Table Narrative</t>
        </is>
      </c>
      <c r="B336" s="4" t="inlineStr">
        <is>
          <t>rr_PerformanceTableNarrativeTextBlock</t>
        </is>
      </c>
      <c r="C336" s="4" t="inlineStr">
        <is>
          <t>The after-tax returns for the Global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is>
      </c>
    </row>
    <row r="337">
      <c r="A337" s="4" t="inlineStr">
        <is>
          <t>Advisor A &amp; C Prospectus | Kinetics Global Fund | S&amp;P 500 Index (reflects no deduction for fees, expenses, or taxes)</t>
        </is>
      </c>
    </row>
    <row r="338">
      <c r="A338" s="3" t="inlineStr">
        <is>
          <t>Prospectus [Line Items]</t>
        </is>
      </c>
      <c r="B338" s="4" t="inlineStr">
        <is>
          <t>rr_ProspectusLineItems</t>
        </is>
      </c>
    </row>
    <row r="339">
      <c r="A339" s="4" t="inlineStr">
        <is>
          <t>Label</t>
        </is>
      </c>
      <c r="B339" s="4" t="inlineStr">
        <is>
          <t>rr_AverageAnnualReturnLabel</t>
        </is>
      </c>
      <c r="C339" s="4" t="inlineStr">
        <is>
          <t>S&amp;P® 500 Index (reflects no deductions for fees, expenses or taxes)</t>
        </is>
      </c>
    </row>
    <row r="340">
      <c r="A340" s="4" t="inlineStr">
        <is>
          <t>1 Year</t>
        </is>
      </c>
      <c r="B340" s="4" t="inlineStr">
        <is>
          <t>rr_AverageAnnualReturnYear01</t>
        </is>
      </c>
      <c r="C340" s="4" t="inlineStr">
        <is>
          <t>18.40%</t>
        </is>
      </c>
    </row>
    <row r="341">
      <c r="A341" s="4" t="inlineStr">
        <is>
          <t>5 Years</t>
        </is>
      </c>
      <c r="B341" s="4" t="inlineStr">
        <is>
          <t>rr_AverageAnnualReturnYear05</t>
        </is>
      </c>
      <c r="C341" s="4" t="inlineStr">
        <is>
          <t>15.22%</t>
        </is>
      </c>
    </row>
    <row r="342">
      <c r="A342" s="4" t="inlineStr">
        <is>
          <t>10 Years</t>
        </is>
      </c>
      <c r="B342" s="4" t="inlineStr">
        <is>
          <t>rr_AverageAnnualReturnYear10</t>
        </is>
      </c>
      <c r="C342" s="4" t="inlineStr">
        <is>
          <t>13.88%</t>
        </is>
      </c>
    </row>
    <row r="343">
      <c r="A343" s="4" t="inlineStr">
        <is>
          <t>Since Inception</t>
        </is>
      </c>
      <c r="B343" s="4" t="inlineStr">
        <is>
          <t>rr_AverageAnnualReturnSinceInception</t>
        </is>
      </c>
      <c r="C343" s="4" t="inlineStr">
        <is>
          <t>10.27%</t>
        </is>
      </c>
    </row>
    <row r="344">
      <c r="A344" s="4" t="inlineStr">
        <is>
          <t>Inception Date</t>
        </is>
      </c>
      <c r="B344" s="4" t="inlineStr">
        <is>
          <t>rr_AverageAnnualReturnInceptionDate</t>
        </is>
      </c>
      <c r="C344" s="4" t="inlineStr">
        <is>
          <t>May 19,
		2008</t>
        </is>
      </c>
    </row>
    <row r="345">
      <c r="A345" s="4" t="inlineStr">
        <is>
          <t>Advisor A &amp; C Prospectus | Kinetics Global Fund | MSCI ACWI Index (reflects no deductions for fees, expenses or taxes)</t>
        </is>
      </c>
    </row>
    <row r="346">
      <c r="A346" s="3" t="inlineStr">
        <is>
          <t>Prospectus [Line Items]</t>
        </is>
      </c>
      <c r="B346" s="4" t="inlineStr">
        <is>
          <t>rr_ProspectusLineItems</t>
        </is>
      </c>
    </row>
    <row r="347">
      <c r="A347" s="4" t="inlineStr">
        <is>
          <t>Label</t>
        </is>
      </c>
      <c r="B347" s="4" t="inlineStr">
        <is>
          <t>rr_AverageAnnualReturnLabel</t>
        </is>
      </c>
      <c r="C347" s="4" t="inlineStr">
        <is>
          <t>MSCI ACWI Index (reflects no deductions for fees, expenses or taxes)</t>
        </is>
      </c>
    </row>
    <row r="348">
      <c r="A348" s="4" t="inlineStr">
        <is>
          <t>1 Year</t>
        </is>
      </c>
      <c r="B348" s="4" t="inlineStr">
        <is>
          <t>rr_AverageAnnualReturnYear01</t>
        </is>
      </c>
      <c r="C348" s="4" t="inlineStr">
        <is>
          <t>16.25%</t>
        </is>
      </c>
    </row>
    <row r="349">
      <c r="A349" s="4" t="inlineStr">
        <is>
          <t>5 Years</t>
        </is>
      </c>
      <c r="B349" s="4" t="inlineStr">
        <is>
          <t>rr_AverageAnnualReturnYear05</t>
        </is>
      </c>
      <c r="C349" s="4" t="inlineStr">
        <is>
          <t>12.26%</t>
        </is>
      </c>
    </row>
    <row r="350">
      <c r="A350" s="4" t="inlineStr">
        <is>
          <t>10 Years</t>
        </is>
      </c>
      <c r="B350" s="4" t="inlineStr">
        <is>
          <t>rr_AverageAnnualReturnYear10</t>
        </is>
      </c>
      <c r="C350" s="4" t="inlineStr">
        <is>
          <t>9.13%</t>
        </is>
      </c>
    </row>
    <row r="351">
      <c r="A351" s="4" t="inlineStr">
        <is>
          <t>Since Inception</t>
        </is>
      </c>
      <c r="B351" s="4" t="inlineStr">
        <is>
          <t>rr_AverageAnnualReturnSinceInception</t>
        </is>
      </c>
      <c r="C351" s="4" t="inlineStr">
        <is>
          <t>6.10%</t>
        </is>
      </c>
    </row>
    <row r="352">
      <c r="A352" s="4" t="inlineStr">
        <is>
          <t>Inception Date</t>
        </is>
      </c>
      <c r="B352" s="4" t="inlineStr">
        <is>
          <t>rr_AverageAnnualReturnInceptionDate</t>
        </is>
      </c>
      <c r="C352" s="4" t="inlineStr">
        <is>
          <t>May 19,
		2008</t>
        </is>
      </c>
    </row>
    <row r="353">
      <c r="A353" s="4" t="inlineStr">
        <is>
          <t>Advisor A &amp; C Prospectus | Kinetics Global Fund | Advisor Class A</t>
        </is>
      </c>
    </row>
    <row r="354">
      <c r="A354" s="3" t="inlineStr">
        <is>
          <t>Prospectus [Line Items]</t>
        </is>
      </c>
      <c r="B354" s="4" t="inlineStr">
        <is>
          <t>rr_ProspectusLineItems</t>
        </is>
      </c>
    </row>
    <row r="355">
      <c r="A355" s="4" t="inlineStr">
        <is>
          <t>Trading Symbol</t>
        </is>
      </c>
      <c r="B355" s="4" t="inlineStr">
        <is>
          <t>dei_TradingSymbol</t>
        </is>
      </c>
      <c r="C355" s="4" t="inlineStr">
        <is>
          <t>KGLAX</t>
        </is>
      </c>
    </row>
    <row r="356">
      <c r="A356" s="4" t="inlineStr">
        <is>
          <t>Maximum Sales Charge Imposed on Purchases (as a percentage of Offering Price)</t>
        </is>
      </c>
      <c r="B356" s="4" t="inlineStr">
        <is>
          <t>rr_MaximumSalesChargeImposedOnPurchasesOverOfferingPrice</t>
        </is>
      </c>
      <c r="C356" s="4" t="inlineStr">
        <is>
          <t>5.75%</t>
        </is>
      </c>
      <c r="D356" s="4" t="inlineStr">
        <is>
          <t>[10]</t>
        </is>
      </c>
    </row>
    <row r="357">
      <c r="A357" s="4" t="inlineStr">
        <is>
          <t>Maximum Deferred Sales Charge (as a percentage)</t>
        </is>
      </c>
      <c r="B357" s="4" t="inlineStr">
        <is>
          <t>rr_MaximumDeferredSalesChargeOverOther</t>
        </is>
      </c>
      <c r="C357" s="4" t="inlineStr">
        <is>
          <t xml:space="preserve">none
				</t>
        </is>
      </c>
      <c r="D357" s="4" t="inlineStr">
        <is>
          <t>[10]</t>
        </is>
      </c>
    </row>
    <row r="358">
      <c r="A358" s="4" t="inlineStr">
        <is>
          <t>Redemption Fee (as a percentage of Amount Redeemed)</t>
        </is>
      </c>
      <c r="B358" s="4" t="inlineStr">
        <is>
          <t>rr_RedemptionFeeOverRedemption</t>
        </is>
      </c>
      <c r="C358" s="4" t="inlineStr">
        <is>
          <t>(2.00%)</t>
        </is>
      </c>
      <c r="D358" s="4" t="inlineStr">
        <is>
          <t>[10]</t>
        </is>
      </c>
    </row>
    <row r="359">
      <c r="A359" s="4" t="inlineStr">
        <is>
          <t>Management Fees (as a percentage of Assets)</t>
        </is>
      </c>
      <c r="B359" s="4" t="inlineStr">
        <is>
          <t>rr_ManagementFeesOverAssets</t>
        </is>
      </c>
      <c r="C359" s="4" t="inlineStr">
        <is>
          <t>1.25%</t>
        </is>
      </c>
      <c r="D359" s="4" t="inlineStr">
        <is>
          <t>[10]</t>
        </is>
      </c>
    </row>
    <row r="360">
      <c r="A360" s="4" t="inlineStr">
        <is>
          <t>Distribution and Service (12b-1) Fees</t>
        </is>
      </c>
      <c r="B360" s="4" t="inlineStr">
        <is>
          <t>rr_DistributionAndService12b1FeesOverAssets</t>
        </is>
      </c>
      <c r="C360" s="4" t="inlineStr">
        <is>
          <t>0.50%</t>
        </is>
      </c>
      <c r="D360" s="4" t="inlineStr">
        <is>
          <t>[11]</t>
        </is>
      </c>
    </row>
    <row r="361">
      <c r="A361" s="4" t="inlineStr">
        <is>
          <t>Other Expenses (as a percentage of Assets):</t>
        </is>
      </c>
      <c r="B361" s="4" t="inlineStr">
        <is>
          <t>rr_OtherExpensesOverAssets</t>
        </is>
      </c>
      <c r="C361" s="4" t="inlineStr">
        <is>
          <t>0.95%</t>
        </is>
      </c>
    </row>
    <row r="362">
      <c r="A362" s="4" t="inlineStr">
        <is>
          <t>Acquired Fund Fees and Expenses</t>
        </is>
      </c>
      <c r="B362" s="4" t="inlineStr">
        <is>
          <t>rr_AcquiredFundFeesAndExpensesOverAssets</t>
        </is>
      </c>
      <c r="C362" s="4" t="inlineStr">
        <is>
          <t>0.17%</t>
        </is>
      </c>
    </row>
    <row r="363">
      <c r="A363" s="4" t="inlineStr">
        <is>
          <t>Expenses (as a percentage of Assets)</t>
        </is>
      </c>
      <c r="B363" s="4" t="inlineStr">
        <is>
          <t>rr_ExpensesOverAssets</t>
        </is>
      </c>
      <c r="C363" s="4" t="inlineStr">
        <is>
          <t>2.87%</t>
        </is>
      </c>
      <c r="D363" s="4" t="inlineStr">
        <is>
          <t>[12]</t>
        </is>
      </c>
    </row>
    <row r="364">
      <c r="A364" s="4" t="inlineStr">
        <is>
          <t>Fee Waiver or Reimbursement</t>
        </is>
      </c>
      <c r="B364" s="4" t="inlineStr">
        <is>
          <t>rr_FeeWaiverOrReimbursementOverAssets</t>
        </is>
      </c>
      <c r="C364" s="4" t="inlineStr">
        <is>
          <t>(1.06%)</t>
        </is>
      </c>
      <c r="D364" s="4" t="inlineStr">
        <is>
          <t>[13]</t>
        </is>
      </c>
    </row>
    <row r="365">
      <c r="A365" s="4" t="inlineStr">
        <is>
          <t>Net Expenses (as a percentage of Assets)</t>
        </is>
      </c>
      <c r="B365" s="4" t="inlineStr">
        <is>
          <t>rr_NetExpensesOverAssets</t>
        </is>
      </c>
      <c r="C365" s="4" t="inlineStr">
        <is>
          <t>1.81%</t>
        </is>
      </c>
    </row>
    <row r="366">
      <c r="A366" s="4" t="inlineStr">
        <is>
          <t>Expense Breakpoint Discounts [Text]</t>
        </is>
      </c>
      <c r="B366" s="4" t="inlineStr">
        <is>
          <t>rr_ExpenseBreakpointDiscounts</t>
        </is>
      </c>
      <c r="C366" s="4" t="inlineStr">
        <is>
          <t>You may qualify for sales charge discounts for Advisor Class A shares if you and your family invest, or agree to invest in the future, at least $50,000 in Advisor Class A shares of the Kinetics Funds.</t>
        </is>
      </c>
    </row>
    <row r="367">
      <c r="A367" s="4" t="inlineStr">
        <is>
          <t>Expense Breakpoint, Minimum Investment Required [Amount]</t>
        </is>
      </c>
      <c r="B367" s="4" t="inlineStr">
        <is>
          <t>rr_ExpenseBreakpointMinimumInvestmentRequiredAmount</t>
        </is>
      </c>
      <c r="C367" s="5" t="n">
        <v>50000</v>
      </c>
    </row>
    <row r="368">
      <c r="A368" s="4" t="inlineStr">
        <is>
          <t>Expense Example, with Redemption, 1 Year</t>
        </is>
      </c>
      <c r="B368" s="4" t="inlineStr">
        <is>
          <t>rr_ExpenseExampleYear01</t>
        </is>
      </c>
      <c r="C368" s="6" t="n">
        <v>748</v>
      </c>
    </row>
    <row r="369">
      <c r="A369" s="4" t="inlineStr">
        <is>
          <t>Expense Example, with Redemption, 3 Years</t>
        </is>
      </c>
      <c r="B369" s="4" t="inlineStr">
        <is>
          <t>rr_ExpenseExampleYear03</t>
        </is>
      </c>
      <c r="C369" s="6" t="n">
        <v>1319</v>
      </c>
    </row>
    <row r="370">
      <c r="A370" s="4" t="inlineStr">
        <is>
          <t>Expense Example, with Redemption, 5 Years</t>
        </is>
      </c>
      <c r="B370" s="4" t="inlineStr">
        <is>
          <t>rr_ExpenseExampleYear05</t>
        </is>
      </c>
      <c r="C370" s="6" t="n">
        <v>1913</v>
      </c>
    </row>
    <row r="371">
      <c r="A371" s="4" t="inlineStr">
        <is>
          <t>Expense Example, with Redemption, 10 Years</t>
        </is>
      </c>
      <c r="B371" s="4" t="inlineStr">
        <is>
          <t>rr_ExpenseExampleYear10</t>
        </is>
      </c>
      <c r="C371" s="5" t="n">
        <v>3515</v>
      </c>
    </row>
    <row r="372">
      <c r="A372" s="4" t="inlineStr">
        <is>
          <t>Annual Return 2011</t>
        </is>
      </c>
      <c r="B372" s="4" t="inlineStr">
        <is>
          <t>rr_AnnualReturn2011</t>
        </is>
      </c>
      <c r="C372" s="4" t="inlineStr">
        <is>
          <t>(15.59%)</t>
        </is>
      </c>
    </row>
    <row r="373">
      <c r="A373" s="4" t="inlineStr">
        <is>
          <t>Annual Return 2012</t>
        </is>
      </c>
      <c r="B373" s="4" t="inlineStr">
        <is>
          <t>rr_AnnualReturn2012</t>
        </is>
      </c>
      <c r="C373" s="4" t="inlineStr">
        <is>
          <t>22.94%</t>
        </is>
      </c>
    </row>
    <row r="374">
      <c r="A374" s="4" t="inlineStr">
        <is>
          <t>Annual Return 2013</t>
        </is>
      </c>
      <c r="B374" s="4" t="inlineStr">
        <is>
          <t>rr_AnnualReturn2013</t>
        </is>
      </c>
      <c r="C374" s="4" t="inlineStr">
        <is>
          <t>28.16%</t>
        </is>
      </c>
    </row>
    <row r="375">
      <c r="A375" s="4" t="inlineStr">
        <is>
          <t>Annual Return 2014</t>
        </is>
      </c>
      <c r="B375" s="4" t="inlineStr">
        <is>
          <t>rr_AnnualReturn2014</t>
        </is>
      </c>
      <c r="C375" s="4" t="inlineStr">
        <is>
          <t>(11.93%)</t>
        </is>
      </c>
    </row>
    <row r="376">
      <c r="A376" s="4" t="inlineStr">
        <is>
          <t>Annual Return 2015</t>
        </is>
      </c>
      <c r="B376" s="4" t="inlineStr">
        <is>
          <t>rr_AnnualReturn2015</t>
        </is>
      </c>
      <c r="C376" s="4" t="inlineStr">
        <is>
          <t>(13.89%)</t>
        </is>
      </c>
    </row>
    <row r="377">
      <c r="A377" s="4" t="inlineStr">
        <is>
          <t>Annual Return 2016</t>
        </is>
      </c>
      <c r="B377" s="4" t="inlineStr">
        <is>
          <t>rr_AnnualReturn2016</t>
        </is>
      </c>
      <c r="C377" s="4" t="inlineStr">
        <is>
          <t>14.03%</t>
        </is>
      </c>
    </row>
    <row r="378">
      <c r="A378" s="4" t="inlineStr">
        <is>
          <t>Annual Return 2017</t>
        </is>
      </c>
      <c r="B378" s="4" t="inlineStr">
        <is>
          <t>rr_AnnualReturn2017</t>
        </is>
      </c>
      <c r="C378" s="4" t="inlineStr">
        <is>
          <t>50.29%</t>
        </is>
      </c>
    </row>
    <row r="379">
      <c r="A379" s="4" t="inlineStr">
        <is>
          <t>Annual Return 2018</t>
        </is>
      </c>
      <c r="B379" s="4" t="inlineStr">
        <is>
          <t>rr_AnnualReturn2018</t>
        </is>
      </c>
      <c r="C379" s="4" t="inlineStr">
        <is>
          <t>(23.72%)</t>
        </is>
      </c>
    </row>
    <row r="380">
      <c r="A380" s="4" t="inlineStr">
        <is>
          <t>Annual Return 2019</t>
        </is>
      </c>
      <c r="B380" s="4" t="inlineStr">
        <is>
          <t>rr_AnnualReturn2019</t>
        </is>
      </c>
      <c r="C380" s="4" t="inlineStr">
        <is>
          <t>21.10%</t>
        </is>
      </c>
    </row>
    <row r="381">
      <c r="A381" s="4" t="inlineStr">
        <is>
          <t>Annual Return 2020</t>
        </is>
      </c>
      <c r="B381" s="4" t="inlineStr">
        <is>
          <t>rr_AnnualReturn2020</t>
        </is>
      </c>
      <c r="C381" s="4" t="inlineStr">
        <is>
          <t>24.70%</t>
        </is>
      </c>
    </row>
    <row r="382">
      <c r="A382" s="4" t="inlineStr">
        <is>
          <t>Label</t>
        </is>
      </c>
      <c r="B382" s="4" t="inlineStr">
        <is>
          <t>rr_AverageAnnualReturnLabel</t>
        </is>
      </c>
      <c r="C382" s="4" t="inlineStr">
        <is>
          <t>Return Before Taxes</t>
        </is>
      </c>
    </row>
    <row r="383">
      <c r="A383" s="4" t="inlineStr">
        <is>
          <t>1 Year</t>
        </is>
      </c>
      <c r="B383" s="4" t="inlineStr">
        <is>
          <t>rr_AverageAnnualReturnYear01</t>
        </is>
      </c>
      <c r="C383" s="4" t="inlineStr">
        <is>
          <t>17.57%</t>
        </is>
      </c>
    </row>
    <row r="384">
      <c r="A384" s="4" t="inlineStr">
        <is>
          <t>5 Years</t>
        </is>
      </c>
      <c r="B384" s="4" t="inlineStr">
        <is>
          <t>rr_AverageAnnualReturnYear05</t>
        </is>
      </c>
      <c r="C384" s="4" t="inlineStr">
        <is>
          <t>13.22%</t>
        </is>
      </c>
    </row>
    <row r="385">
      <c r="A385" s="4" t="inlineStr">
        <is>
          <t>10 Years</t>
        </is>
      </c>
      <c r="B385" s="4" t="inlineStr">
        <is>
          <t>rr_AverageAnnualReturnYear10</t>
        </is>
      </c>
      <c r="C385" s="4" t="inlineStr">
        <is>
          <t>6.49%</t>
        </is>
      </c>
    </row>
    <row r="386">
      <c r="A386" s="4" t="inlineStr">
        <is>
          <t>Since Inception</t>
        </is>
      </c>
      <c r="B386" s="4" t="inlineStr">
        <is>
          <t>rr_AverageAnnualReturnSinceInception</t>
        </is>
      </c>
      <c r="C386" s="4" t="inlineStr">
        <is>
          <t>5.60%</t>
        </is>
      </c>
    </row>
    <row r="387">
      <c r="A387" s="4" t="inlineStr">
        <is>
          <t>Inception Date</t>
        </is>
      </c>
      <c r="B387" s="4" t="inlineStr">
        <is>
          <t>rr_AverageAnnualReturnInceptionDate</t>
        </is>
      </c>
      <c r="C387" s="4" t="inlineStr">
        <is>
          <t>May 19,
		2008</t>
        </is>
      </c>
    </row>
    <row r="388">
      <c r="A388" s="4" t="inlineStr">
        <is>
          <t>Advisor A &amp; C Prospectus | Kinetics Global Fund | Advisor Class A | After Taxes on Distributions</t>
        </is>
      </c>
    </row>
    <row r="389">
      <c r="A389" s="3" t="inlineStr">
        <is>
          <t>Prospectus [Line Items]</t>
        </is>
      </c>
      <c r="B389" s="4" t="inlineStr">
        <is>
          <t>rr_ProspectusLineItems</t>
        </is>
      </c>
    </row>
    <row r="390">
      <c r="A390" s="4" t="inlineStr">
        <is>
          <t>Label</t>
        </is>
      </c>
      <c r="B390" s="4" t="inlineStr">
        <is>
          <t>rr_AverageAnnualReturnLabel</t>
        </is>
      </c>
      <c r="C390" s="4" t="inlineStr">
        <is>
          <t>Return After Taxes on Distributions</t>
        </is>
      </c>
    </row>
    <row r="391">
      <c r="A391" s="4" t="inlineStr">
        <is>
          <t>1 Year</t>
        </is>
      </c>
      <c r="B391" s="4" t="inlineStr">
        <is>
          <t>rr_AverageAnnualReturnYear01</t>
        </is>
      </c>
      <c r="C391" s="4" t="inlineStr">
        <is>
          <t>17.57%</t>
        </is>
      </c>
    </row>
    <row r="392">
      <c r="A392" s="4" t="inlineStr">
        <is>
          <t>5 Years</t>
        </is>
      </c>
      <c r="B392" s="4" t="inlineStr">
        <is>
          <t>rr_AverageAnnualReturnYear05</t>
        </is>
      </c>
      <c r="C392" s="4" t="inlineStr">
        <is>
          <t>12.69%</t>
        </is>
      </c>
    </row>
    <row r="393">
      <c r="A393" s="4" t="inlineStr">
        <is>
          <t>10 Years</t>
        </is>
      </c>
      <c r="B393" s="4" t="inlineStr">
        <is>
          <t>rr_AverageAnnualReturnYear10</t>
        </is>
      </c>
      <c r="C393" s="4" t="inlineStr">
        <is>
          <t>6.20%</t>
        </is>
      </c>
    </row>
    <row r="394">
      <c r="A394" s="4" t="inlineStr">
        <is>
          <t>Since Inception</t>
        </is>
      </c>
      <c r="B394" s="4" t="inlineStr">
        <is>
          <t>rr_AverageAnnualReturnSinceInception</t>
        </is>
      </c>
      <c r="C394" s="4" t="inlineStr">
        <is>
          <t>5.36%</t>
        </is>
      </c>
    </row>
    <row r="395">
      <c r="A395" s="4" t="inlineStr">
        <is>
          <t>Advisor A &amp; C Prospectus | Kinetics Global Fund | Advisor Class A | After Taxes on Distributions and Sales</t>
        </is>
      </c>
    </row>
    <row r="396">
      <c r="A396" s="3" t="inlineStr">
        <is>
          <t>Prospectus [Line Items]</t>
        </is>
      </c>
      <c r="B396" s="4" t="inlineStr">
        <is>
          <t>rr_ProspectusLineItems</t>
        </is>
      </c>
    </row>
    <row r="397">
      <c r="A397" s="4" t="inlineStr">
        <is>
          <t>Label</t>
        </is>
      </c>
      <c r="B397" s="4" t="inlineStr">
        <is>
          <t>rr_AverageAnnualReturnLabel</t>
        </is>
      </c>
      <c r="C397" s="4" t="inlineStr">
        <is>
          <t>Return After Taxes on Distributions and Sale of Fund Shares</t>
        </is>
      </c>
    </row>
    <row r="398">
      <c r="A398" s="4" t="inlineStr">
        <is>
          <t>1 Year</t>
        </is>
      </c>
      <c r="B398" s="4" t="inlineStr">
        <is>
          <t>rr_AverageAnnualReturnYear01</t>
        </is>
      </c>
      <c r="C398" s="4" t="inlineStr">
        <is>
          <t>10.40%</t>
        </is>
      </c>
    </row>
    <row r="399">
      <c r="A399" s="4" t="inlineStr">
        <is>
          <t>5 Years</t>
        </is>
      </c>
      <c r="B399" s="4" t="inlineStr">
        <is>
          <t>rr_AverageAnnualReturnYear05</t>
        </is>
      </c>
      <c r="C399" s="4" t="inlineStr">
        <is>
          <t>10.49%</t>
        </is>
      </c>
    </row>
    <row r="400">
      <c r="A400" s="4" t="inlineStr">
        <is>
          <t>10 Years</t>
        </is>
      </c>
      <c r="B400" s="4" t="inlineStr">
        <is>
          <t>rr_AverageAnnualReturnYear10</t>
        </is>
      </c>
      <c r="C400" s="4" t="inlineStr">
        <is>
          <t>5.20%</t>
        </is>
      </c>
    </row>
    <row r="401">
      <c r="A401" s="4" t="inlineStr">
        <is>
          <t>Since Inception</t>
        </is>
      </c>
      <c r="B401" s="4" t="inlineStr">
        <is>
          <t>rr_AverageAnnualReturnSinceInception</t>
        </is>
      </c>
      <c r="C401" s="4" t="inlineStr">
        <is>
          <t>4.53%</t>
        </is>
      </c>
    </row>
    <row r="402">
      <c r="A402" s="4" t="inlineStr">
        <is>
          <t>Advisor A &amp; C Prospectus | Kinetics Global Fund | Advisor Class C</t>
        </is>
      </c>
    </row>
    <row r="403">
      <c r="A403" s="3" t="inlineStr">
        <is>
          <t>Prospectus [Line Items]</t>
        </is>
      </c>
      <c r="B403" s="4" t="inlineStr">
        <is>
          <t>rr_ProspectusLineItems</t>
        </is>
      </c>
    </row>
    <row r="404">
      <c r="A404" s="4" t="inlineStr">
        <is>
          <t>Trading Symbol</t>
        </is>
      </c>
      <c r="B404" s="4" t="inlineStr">
        <is>
          <t>dei_TradingSymbol</t>
        </is>
      </c>
      <c r="C404" s="4" t="inlineStr">
        <is>
          <t>KGLCX</t>
        </is>
      </c>
    </row>
    <row r="405">
      <c r="A405" s="4" t="inlineStr">
        <is>
          <t>Maximum Sales Charge Imposed on Purchases (as a percentage of Offering Price)</t>
        </is>
      </c>
      <c r="B405" s="4" t="inlineStr">
        <is>
          <t>rr_MaximumSalesChargeImposedOnPurchasesOverOfferingPrice</t>
        </is>
      </c>
      <c r="C405" s="4" t="inlineStr">
        <is>
          <t xml:space="preserve">none
				</t>
        </is>
      </c>
      <c r="D405" s="4" t="inlineStr">
        <is>
          <t>[10]</t>
        </is>
      </c>
    </row>
    <row r="406">
      <c r="A406" s="4" t="inlineStr">
        <is>
          <t>Maximum Deferred Sales Charge (as a percentage)</t>
        </is>
      </c>
      <c r="B406" s="4" t="inlineStr">
        <is>
          <t>rr_MaximumDeferredSalesChargeOverOther</t>
        </is>
      </c>
      <c r="C406" s="4" t="inlineStr">
        <is>
          <t>1.00%</t>
        </is>
      </c>
      <c r="D406" s="4" t="inlineStr">
        <is>
          <t>[10]</t>
        </is>
      </c>
    </row>
    <row r="407">
      <c r="A407" s="4" t="inlineStr">
        <is>
          <t>Redemption Fee (as a percentage of Amount Redeemed)</t>
        </is>
      </c>
      <c r="B407" s="4" t="inlineStr">
        <is>
          <t>rr_RedemptionFeeOverRedemption</t>
        </is>
      </c>
      <c r="C407" s="4" t="inlineStr">
        <is>
          <t>(2.00%)</t>
        </is>
      </c>
      <c r="D407" s="4" t="inlineStr">
        <is>
          <t>[10]</t>
        </is>
      </c>
    </row>
    <row r="408">
      <c r="A408" s="4" t="inlineStr">
        <is>
          <t>Management Fees (as a percentage of Assets)</t>
        </is>
      </c>
      <c r="B408" s="4" t="inlineStr">
        <is>
          <t>rr_ManagementFeesOverAssets</t>
        </is>
      </c>
      <c r="C408" s="4" t="inlineStr">
        <is>
          <t>1.25%</t>
        </is>
      </c>
      <c r="D408" s="4" t="inlineStr">
        <is>
          <t>[10]</t>
        </is>
      </c>
    </row>
    <row r="409">
      <c r="A409" s="4" t="inlineStr">
        <is>
          <t>Distribution and Service (12b-1) Fees</t>
        </is>
      </c>
      <c r="B409" s="4" t="inlineStr">
        <is>
          <t>rr_DistributionAndService12b1FeesOverAssets</t>
        </is>
      </c>
      <c r="C409" s="4" t="inlineStr">
        <is>
          <t>1.00%</t>
        </is>
      </c>
      <c r="D409" s="4" t="inlineStr">
        <is>
          <t>[11]</t>
        </is>
      </c>
    </row>
    <row r="410">
      <c r="A410" s="4" t="inlineStr">
        <is>
          <t>Other Expenses (as a percentage of Assets):</t>
        </is>
      </c>
      <c r="B410" s="4" t="inlineStr">
        <is>
          <t>rr_OtherExpensesOverAssets</t>
        </is>
      </c>
      <c r="C410" s="4" t="inlineStr">
        <is>
          <t>0.95%</t>
        </is>
      </c>
    </row>
    <row r="411">
      <c r="A411" s="4" t="inlineStr">
        <is>
          <t>Acquired Fund Fees and Expenses</t>
        </is>
      </c>
      <c r="B411" s="4" t="inlineStr">
        <is>
          <t>rr_AcquiredFundFeesAndExpensesOverAssets</t>
        </is>
      </c>
      <c r="C411" s="4" t="inlineStr">
        <is>
          <t>0.17%</t>
        </is>
      </c>
    </row>
    <row r="412">
      <c r="A412" s="4" t="inlineStr">
        <is>
          <t>Expenses (as a percentage of Assets)</t>
        </is>
      </c>
      <c r="B412" s="4" t="inlineStr">
        <is>
          <t>rr_ExpensesOverAssets</t>
        </is>
      </c>
      <c r="C412" s="4" t="inlineStr">
        <is>
          <t>3.37%</t>
        </is>
      </c>
      <c r="D412" s="4" t="inlineStr">
        <is>
          <t>[12]</t>
        </is>
      </c>
    </row>
    <row r="413">
      <c r="A413" s="4" t="inlineStr">
        <is>
          <t>Fee Waiver or Reimbursement</t>
        </is>
      </c>
      <c r="B413" s="4" t="inlineStr">
        <is>
          <t>rr_FeeWaiverOrReimbursementOverAssets</t>
        </is>
      </c>
      <c r="C413" s="4" t="inlineStr">
        <is>
          <t>(1.06%)</t>
        </is>
      </c>
      <c r="D413" s="4" t="inlineStr">
        <is>
          <t>[13]</t>
        </is>
      </c>
    </row>
    <row r="414">
      <c r="A414" s="4" t="inlineStr">
        <is>
          <t>Net Expenses (as a percentage of Assets)</t>
        </is>
      </c>
      <c r="B414" s="4" t="inlineStr">
        <is>
          <t>rr_NetExpensesOverAssets</t>
        </is>
      </c>
      <c r="C414" s="4" t="inlineStr">
        <is>
          <t>2.31%</t>
        </is>
      </c>
    </row>
    <row r="415">
      <c r="A415" s="4" t="inlineStr">
        <is>
          <t>Expense Example, with Redemption, 1 Year</t>
        </is>
      </c>
      <c r="B415" s="4" t="inlineStr">
        <is>
          <t>rr_ExpenseExampleYear01</t>
        </is>
      </c>
      <c r="C415" s="5" t="n">
        <v>337</v>
      </c>
    </row>
    <row r="416">
      <c r="A416" s="4" t="inlineStr">
        <is>
          <t>Expense Example, with Redemption, 3 Years</t>
        </is>
      </c>
      <c r="B416" s="4" t="inlineStr">
        <is>
          <t>rr_ExpenseExampleYear03</t>
        </is>
      </c>
      <c r="C416" s="6" t="n">
        <v>938</v>
      </c>
    </row>
    <row r="417">
      <c r="A417" s="4" t="inlineStr">
        <is>
          <t>Expense Example, with Redemption, 5 Years</t>
        </is>
      </c>
      <c r="B417" s="4" t="inlineStr">
        <is>
          <t>rr_ExpenseExampleYear05</t>
        </is>
      </c>
      <c r="C417" s="6" t="n">
        <v>1664</v>
      </c>
    </row>
    <row r="418">
      <c r="A418" s="4" t="inlineStr">
        <is>
          <t>Expense Example, with Redemption, 10 Years</t>
        </is>
      </c>
      <c r="B418" s="4" t="inlineStr">
        <is>
          <t>rr_ExpenseExampleYear10</t>
        </is>
      </c>
      <c r="C418" s="6" t="n">
        <v>3587</v>
      </c>
    </row>
    <row r="419">
      <c r="A419" s="4" t="inlineStr">
        <is>
          <t>Expense Example, No Redemption, 1 Year</t>
        </is>
      </c>
      <c r="B419" s="4" t="inlineStr">
        <is>
          <t>rr_ExpenseExampleNoRedemptionYear01</t>
        </is>
      </c>
      <c r="C419" s="6" t="n">
        <v>234</v>
      </c>
    </row>
    <row r="420">
      <c r="A420" s="4" t="inlineStr">
        <is>
          <t>Expense Example, No Redemption, 3 Years</t>
        </is>
      </c>
      <c r="B420" s="4" t="inlineStr">
        <is>
          <t>rr_ExpenseExampleNoRedemptionYear03</t>
        </is>
      </c>
      <c r="C420" s="6" t="n">
        <v>938</v>
      </c>
    </row>
    <row r="421">
      <c r="A421" s="4" t="inlineStr">
        <is>
          <t>Expense Example, No Redemption, 5 Years</t>
        </is>
      </c>
      <c r="B421" s="4" t="inlineStr">
        <is>
          <t>rr_ExpenseExampleNoRedemptionYear05</t>
        </is>
      </c>
      <c r="C421" s="6" t="n">
        <v>1664</v>
      </c>
    </row>
    <row r="422">
      <c r="A422" s="4" t="inlineStr">
        <is>
          <t>Expense Example, No Redemption, 10 Years</t>
        </is>
      </c>
      <c r="B422" s="4" t="inlineStr">
        <is>
          <t>rr_ExpenseExampleNoRedemptionYear10</t>
        </is>
      </c>
      <c r="C422" s="5" t="n">
        <v>3587</v>
      </c>
    </row>
    <row r="423">
      <c r="A423" s="4" t="inlineStr">
        <is>
          <t>Label</t>
        </is>
      </c>
      <c r="B423" s="4" t="inlineStr">
        <is>
          <t>rr_AverageAnnualReturnLabel</t>
        </is>
      </c>
      <c r="C423" s="4" t="inlineStr">
        <is>
          <t>Return Before Taxes</t>
        </is>
      </c>
    </row>
    <row r="424">
      <c r="A424" s="4" t="inlineStr">
        <is>
          <t>1 Year</t>
        </is>
      </c>
      <c r="B424" s="4" t="inlineStr">
        <is>
          <t>rr_AverageAnnualReturnYear01</t>
        </is>
      </c>
      <c r="C424" s="4" t="inlineStr">
        <is>
          <t>23.11%</t>
        </is>
      </c>
    </row>
    <row r="425">
      <c r="A425" s="4" t="inlineStr">
        <is>
          <t>5 Years</t>
        </is>
      </c>
      <c r="B425" s="4" t="inlineStr">
        <is>
          <t>rr_AverageAnnualReturnYear05</t>
        </is>
      </c>
      <c r="C425" s="4" t="inlineStr">
        <is>
          <t>13.82%</t>
        </is>
      </c>
    </row>
    <row r="426">
      <c r="A426" s="4" t="inlineStr">
        <is>
          <t>10 Years</t>
        </is>
      </c>
      <c r="B426" s="4" t="inlineStr">
        <is>
          <t>rr_AverageAnnualReturnYear10</t>
        </is>
      </c>
      <c r="C426" s="4" t="inlineStr">
        <is>
          <t>6.48%</t>
        </is>
      </c>
    </row>
    <row r="427">
      <c r="A427" s="4" t="inlineStr">
        <is>
          <t>Since Inception</t>
        </is>
      </c>
      <c r="B427" s="4" t="inlineStr">
        <is>
          <t>rr_AverageAnnualReturnSinceInception</t>
        </is>
      </c>
      <c r="C427" s="4" t="inlineStr">
        <is>
          <t>5.43%</t>
        </is>
      </c>
    </row>
    <row r="428">
      <c r="A428" s="4" t="inlineStr">
        <is>
          <t>Inception Date</t>
        </is>
      </c>
      <c r="B428" s="4" t="inlineStr">
        <is>
          <t>rr_AverageAnnualReturnInceptionDate</t>
        </is>
      </c>
      <c r="C428" s="4" t="inlineStr">
        <is>
          <t>May 19,
		2008</t>
        </is>
      </c>
    </row>
    <row r="429">
      <c r="A429" s="4" t="inlineStr">
        <is>
          <t>Advisor A &amp; C Prospectus | Kinetics Paradigm Fund</t>
        </is>
      </c>
    </row>
    <row r="430">
      <c r="A430" s="3" t="inlineStr">
        <is>
          <t>Prospectus [Line Items]</t>
        </is>
      </c>
      <c r="B430" s="4" t="inlineStr">
        <is>
          <t>rr_ProspectusLineItems</t>
        </is>
      </c>
    </row>
    <row r="431">
      <c r="A431" s="4" t="inlineStr">
        <is>
          <t>Risk/Return [Heading]</t>
        </is>
      </c>
      <c r="B431" s="4" t="inlineStr">
        <is>
          <t>rr_RiskReturnHeading</t>
        </is>
      </c>
      <c r="C431" s="4" t="inlineStr">
        <is>
          <t>THE PARADIGM FUND</t>
        </is>
      </c>
    </row>
    <row r="432">
      <c r="A432" s="4" t="inlineStr">
        <is>
          <t>Objective [Heading]</t>
        </is>
      </c>
      <c r="B432" s="4" t="inlineStr">
        <is>
          <t>rr_ObjectiveHeading</t>
        </is>
      </c>
      <c r="C432" s="4" t="inlineStr">
        <is>
          <t>Investment Objective</t>
        </is>
      </c>
    </row>
    <row r="433">
      <c r="A433" s="4" t="inlineStr">
        <is>
          <t>Objective, Primary [Text Block]</t>
        </is>
      </c>
      <c r="B433" s="4" t="inlineStr">
        <is>
          <t>rr_ObjectivePrimaryTextBlock</t>
        </is>
      </c>
      <c r="C433" s="4" t="inlineStr">
        <is>
          <t>The investment objective of the Paradigm Fund is long-term growth of capital.</t>
        </is>
      </c>
    </row>
    <row r="434">
      <c r="A434" s="4" t="inlineStr">
        <is>
          <t>Expense [Heading]</t>
        </is>
      </c>
      <c r="B434" s="4" t="inlineStr">
        <is>
          <t>rr_ExpenseHeading</t>
        </is>
      </c>
      <c r="C434" s="4" t="inlineStr">
        <is>
          <t>Fees and Expenses of the Fund</t>
        </is>
      </c>
    </row>
    <row r="435">
      <c r="A435" s="4" t="inlineStr">
        <is>
          <t>Expense Narrative [Text Block]</t>
        </is>
      </c>
      <c r="B435" s="4" t="inlineStr">
        <is>
          <t>rr_ExpenseNarrativeTextBlock</t>
        </is>
      </c>
      <c r="C435" s="4" t="inlineStr">
        <is>
          <t>This table describes the fees and expenses that you may pay if you buy, hold, and sell shares of the Paradigm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436">
      <c r="A436" s="4" t="inlineStr">
        <is>
          <t>Shareholder Fees Caption [Text]</t>
        </is>
      </c>
      <c r="B436" s="4" t="inlineStr">
        <is>
          <t>rr_ShareholderFeesCaption</t>
        </is>
      </c>
      <c r="C436" s="4" t="inlineStr">
        <is>
          <t>SHAREHOLDER FEES (fees paid directly from your investment)</t>
        </is>
      </c>
    </row>
    <row r="437">
      <c r="A437" s="4" t="inlineStr">
        <is>
          <t>Operating Expenses Caption [Text]</t>
        </is>
      </c>
      <c r="B437" s="4" t="inlineStr">
        <is>
          <t>rr_OperatingExpensesCaption</t>
        </is>
      </c>
      <c r="C437" s="4" t="inlineStr">
        <is>
          <t>ANNUAL FUND OPERATING EXPENSES  (expenses that you pay each year as a percentage of the value of your investment)</t>
        </is>
      </c>
    </row>
    <row r="438">
      <c r="A438" s="4" t="inlineStr">
        <is>
          <t>Fee Waiver or Reimbursement over Assets, Date of Termination</t>
        </is>
      </c>
      <c r="B438" s="4" t="inlineStr">
        <is>
          <t>rr_FeeWaiverOrReimbursementOverAssetsDateOfTermination</t>
        </is>
      </c>
      <c r="C438" s="4" t="inlineStr">
        <is>
          <t>May 1, 2022</t>
        </is>
      </c>
    </row>
    <row r="439">
      <c r="A439" s="4" t="inlineStr">
        <is>
          <t>Portfolio Turnover [Heading]</t>
        </is>
      </c>
      <c r="B439" s="4" t="inlineStr">
        <is>
          <t>rr_PortfolioTurnoverHeading</t>
        </is>
      </c>
      <c r="C439" s="4" t="inlineStr">
        <is>
          <t>Portfolio Turnover.</t>
        </is>
      </c>
    </row>
    <row r="440">
      <c r="A440" s="4" t="inlineStr">
        <is>
          <t>Portfolio Turnover [Text Block]</t>
        </is>
      </c>
      <c r="B440" s="4" t="inlineStr">
        <is>
          <t>rr_PortfolioTurnoverTextBlock</t>
        </is>
      </c>
      <c r="C440" s="4" t="inlineStr">
        <is>
          <t>The Paradigm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Paradigm Portfolio’s, and therefore the Paradigm Fund’s, performance. During the most recent fiscal year, the Paradigm Portfolio’s portfolio turnover rate was 1% of the average value of its portfolio.</t>
        </is>
      </c>
    </row>
    <row r="441">
      <c r="A441" s="4" t="inlineStr">
        <is>
          <t>Portfolio Turnover, Rate</t>
        </is>
      </c>
      <c r="B441" s="4" t="inlineStr">
        <is>
          <t>rr_PortfolioTurnoverRate</t>
        </is>
      </c>
      <c r="C441" s="4" t="inlineStr">
        <is>
          <t>1.00%</t>
        </is>
      </c>
    </row>
    <row r="442">
      <c r="A442" s="4" t="inlineStr">
        <is>
          <t>Expense Exchange Traded Fund Commissions [Text]</t>
        </is>
      </c>
      <c r="B442" s="4" t="inlineStr">
        <is>
          <t>rr_ExpenseExchangeTradedFundCommissions</t>
        </is>
      </c>
      <c r="C442" s="4" t="inlineStr">
        <is>
          <t>You may pay other fees, such as brokerage commissions and other fees to financial intermediaries, which are not reflected in the table and example below.</t>
        </is>
      </c>
    </row>
    <row r="443">
      <c r="A443" s="4" t="inlineStr">
        <is>
          <t>Expenses Represent Both Master and Feeder [Text]</t>
        </is>
      </c>
      <c r="B443" s="4" t="inlineStr">
        <is>
          <t>rr_ExpensesRepresentBothMasterAndFeeder</t>
        </is>
      </c>
      <c r="C443" s="4" t="inlineStr">
        <is>
          <t>This table and the example below reflect the aggregate expenses of the Paradigm Fund and the Paradigm Portfolio.  The management fees paid by the Paradigm Fund reflect the proportionate share of fees allocated to the Paradigm Fund from the Paradigm Portfolio.</t>
        </is>
      </c>
    </row>
    <row r="444">
      <c r="A444" s="4" t="inlineStr">
        <is>
          <t>Expense Example [Heading]</t>
        </is>
      </c>
      <c r="B444" s="4" t="inlineStr">
        <is>
          <t>rr_ExpenseExampleHeading</t>
        </is>
      </c>
      <c r="C444" s="4" t="inlineStr">
        <is>
          <t>Example.</t>
        </is>
      </c>
    </row>
    <row r="445">
      <c r="A445" s="4" t="inlineStr">
        <is>
          <t>Expense Example Narrative [Text Block]</t>
        </is>
      </c>
      <c r="B445" s="4" t="inlineStr">
        <is>
          <t>rr_ExpenseExampleNarrativeTextBlock</t>
        </is>
      </c>
      <c r="C445" s="4" t="inlineStr">
        <is>
          <t>This Example is intended to help you compare the cost of investing in the Paradigm Fund with the cost of investing in other mutual funds. This Example assumes that you invest $10,000 in the Paradigm Fund for the time periods indicated and then redeem all of your shares at the end of these periods. The Example also assumes that your investment has a 5% return each year and that the Paradigm Fund’s operating expenses remain the same (taking into account the expense limitation only in the first year).</t>
        </is>
      </c>
    </row>
    <row r="446">
      <c r="A446" s="4" t="inlineStr">
        <is>
          <t>Expense Example by, Year, Caption [Text]</t>
        </is>
      </c>
      <c r="B446" s="4" t="inlineStr">
        <is>
          <t>rr_ExpenseExampleByYearCaption</t>
        </is>
      </c>
      <c r="C446" s="4" t="inlineStr">
        <is>
          <t>Although your actual costs may be higher or lower, based on these assumptions your cost for the Paradigm Fund would be:</t>
        </is>
      </c>
    </row>
    <row r="447">
      <c r="A447" s="4" t="inlineStr">
        <is>
          <t>Strategy [Heading]</t>
        </is>
      </c>
      <c r="B447" s="4" t="inlineStr">
        <is>
          <t>rr_StrategyHeading</t>
        </is>
      </c>
      <c r="C447" s="4" t="inlineStr">
        <is>
          <t>Principal Investment Strategy</t>
        </is>
      </c>
    </row>
    <row r="448">
      <c r="A448" s="4" t="inlineStr">
        <is>
          <t>Strategy Narrative [Text Block]</t>
        </is>
      </c>
      <c r="B448" s="4" t="inlineStr">
        <is>
          <t>rr_StrategyNarrativeTextBlock</t>
        </is>
      </c>
      <c r="C448" s="4" t="inlineStr">
        <is>
          <t>The Paradigm Fund is a non-diversified fund that invests all of its investable assets in the Paradigm Portfolio, a series of Kinetics Portfolios Trust. Under normal circumstances, the Paradigm Portfolio invests at least 65% of its net assets in common stocks, exchange traded funds (“ETFs”), convertible securities, warrants, and other equity securities having the characteristics of common stocks (such as American Depositary Receipts (“ADRs”), Global Depositary Receipts (“GDRs”) and International Depositary Receipts (“IDRs”)) of U.S. and foreign companies that the Investment Adviser believes are undervalued, that have, or are expected to soon have, high returns on equity and that are well positioned to reduce their costs, extend the reach of their distribution channels and experience significant growth in their assets or revenues. The Paradigm Portfolio will carry out its investment strategy by regarding the investments as representing fractional ownership in the underlying companies’ assets. This will allow the Paradigm Portfolio, and therefore the Paradigm Fund, to attempt to achieve its investment objective by acting as a classic value investor seeking high returns on equity, an intrinsic characteristic of the investment, not a reappraisal of a company’s stock value by the market, an external factor. The Paradigm Portfolio may also purchase and write options for hedging purposes and/or direct investment. The Paradigm Portfolio may invest up to 20% of its total assets in convertible and non-convertible debt securities rated below investment grade, also known as junk bonds, or unrated securities that the Investment Adviser has determined to be of comparable quality. The Paradigm Portfolio may invest up to 100% of its total assets in companies located in emerging markets. The Investment Adviser selects portfolio securities by evaluating a company’s positioning and traditional business lines as well as its ability to expand its activities or achieve competitive advantage in cost/ profitability and brand image leveraging. The Investment Adviser also considers a company’s fundamentals by reviewing its balance sheets, corporate revenues, earnings and dividends. The Paradigm Portfolio may invest in companies of any size, including small and medium-size companies. Additionally, the Paradigm Portfolio may participate in securities lending arrangements up to 33-1/3% of the securities in its portfolio with brokers, dealers, and financial institutions (but not individuals) in order to increase the return on its portfolio. The Paradigm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Paradigm Portfolio contributed a portion of its holdings in the Grayscale Bitcoin Trust to a wholly-owned and controlled subsidiary organized under the laws of the Cayman Islands (the “Subsidiary” or the “Cayman Subsidiary”). The Paradigm Portfolio realized capital gain on the transfer to the extent the value of the transferred Grayscale Bitcoin Trust interest at the time of transfer exceeded its tax basis in the hands of the Paradigm Portfolio. Additional information regarding the tax treatment of the Fund is provided in the “Taxes” section of the SAI. In the future, the Paradigm Portfolio may seek to gain additional exposure to the Grayscale Bitcoin Trust that may not produce qualifying income for the Paradigm Fund under the Internal Revenue Code. The Paradigm Portfolio will not make any additional investments in the Grayscale Bitcoin Trust if as a result of such investment, its aggregate investment in the Grayscale Bitcoin Trust, either directly or through the Subsidiary, would be more than 15% of its assets at the time of the investment. The Subsidiary invests primarily in the Grayscale Bitcoin Trust. The Paradigm Portfolio will invest in its Subsidiaries within the limitations of the federal tax laws, rules and regulations that apply to “regulated investment companies” (“RICs”) under Subchapter M of Subtitle A, Chapter 1, of the Internal Revenue Code (“Subchapter M”). However, the Paradigm Portfolio and the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Paradigm Fund, the Subsidiary does not, and will not, seek to qualify as a RIC. The Paradigm Portfolio is the sole shareholder of the Subsidiary and does not expect shares of the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Paradigm Portfolio. The Paradigm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Paradigm Portfolio during such periods of time. Additionally, to respond to adverse market, economic, political or other conditions, which may persist for short or long periods of time, the Paradigm Portfolio may invest up to 100% of its assets in the types of high quality, U.S. short-term debt securities and money market instruments described above. If the market advances during periods when the Paradigm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Paradigm Portfolio is desirable both to meet operating requirements and to take advantage of new investment opportunities. When the Paradigm Portfolio holds a significant portion of assets in cash and cash equivalents, it may not meet its investment objective. The Paradigm Portfolio held 55.9%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cash flow to return capital to unitholders through share repurchases and dividends. While the Land Corporation has held the majority of its assets since its formation in 1888, the development of energy resources subject to its royalty interests and related land use have experienced rapid growth in recent years due to advances in energy exploration and extraction technologies.</t>
        </is>
      </c>
    </row>
    <row r="449">
      <c r="A449" s="4" t="inlineStr">
        <is>
          <t>Risk [Heading]</t>
        </is>
      </c>
      <c r="B449" s="4" t="inlineStr">
        <is>
          <t>rr_RiskHeading</t>
        </is>
      </c>
      <c r="C449" s="4" t="inlineStr">
        <is>
          <t>Principal Investment Risks</t>
        </is>
      </c>
    </row>
    <row r="450">
      <c r="A450" s="4" t="inlineStr">
        <is>
          <t>Risk Narrative [Text Block]</t>
        </is>
      </c>
      <c r="B450" s="4" t="inlineStr">
        <is>
          <t>rr_RiskNarrativeTextBlock</t>
        </is>
      </c>
      <c r="C450" s="4" t="inlineStr">
        <is>
          <t xml:space="preserve">Investing in common stocks has inherent risks that could cause you to lose money. The principal risks of investing in the Paradigm Fund, and indirectly the Paradigm Portfolio, are listed below and could adversely affect the net asset value (“NAV”), total return and value of the Paradigm Fund, Paradigm Portfolio and your investment. The first five risks are prioritized by order of importance. The remaining principal risks are presented in alphabetical order to facilitate finding particular risks and comparing them with other funds. Each risk summarized below is considered a principal risk of investing in the Paradigm Fund, and indirectly the Paradigm Portfolio, regardless of the order in which it appears. Different risks may be more significant at different times depending on market conditions or other factors. ª Single Stock Concentration Risk: The Paradigm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The value of the Paradigm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Paradigm Portfolio’s investment in the Grayscale Bitcoin Trust. Bitcoin transactions are irrevocable, and stolen or incorrectly transferred bitcoins may be irretrievable. As a result, any incorrectly executed bitcoin transactions could adversely affect the value of the Paradigm Portfolio’s investment in the Grayscale Bitcoin Trust. Shares of the Grayscale Bitcoin Trust may trade at a premium or discount to the net asset value of the Grayscale Bitcoin Trust. ª Non-Diversification Risks : 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merging Markets Risks: The risks of foreign investments are usually much greater for the emerging markets. Investments in emerging markets may be considered speculativ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Paradigm Portfolio will bear its pro rata portion of an ETF’s expenses, including advisory fees, in addition to its own expenses. ª Foreign Securities Risks : The Paradigm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Paradigm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Paradigm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Paradigm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Paradigm Portfolio. These leveraged instruments may result in losses to the Paradigm Portfolio or may adversely affect the Paradigm Portfolio’s NAV or total return, because instruments that contain leverage are more sensitive to changes in interest rates. The Paradigm Portfolio may also have to sell assets at inopportune times to satisfy its obligations in connection with such transaction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Management Risks: There is no guarantee that the Paradigm Fund will meet its investment objective. The Investment Adviser does not guarantee the performance of the Paradigm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Paradigm Portfolio gives up the opportunity to benefit from potential increases in the value of the common stocks above the strike prices of the written put options, but continues to bear the risk of declines in the value of its common stock portfolio. The Paradigm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Paradigm Portfolio will not concentrate its investments in any industries, the Paradigm Portfolio may, at certain times, have concentrations in one or more sectors which may cause the Portfolio to be more sensitive to economic changes or events occurring in those sectors, and the Portfolio’s investments may be more volatile. As of December 31, 2020, the Portfolio had 42.2% invested in the Mining, Quarrying, and Oil and Gas Extraction sector. ª Small and Medium-Size Company Risks : The Paradigm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Paradigm Portfolio’s assets. ª Stock Market Risks : Stock mutual funds are subject to stock market risks and significant fluctuations in value. If the stock market declines in value, the Paradigm Portfolio, and therefore the Paradigm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Paradigm Portfolio’s, and therefore the Paradigm Fund’s, investment objective. ª Subsidiary Risks: By investing in the Subsidiary, the Paradigm Portfolio is indirectly exposed to the risks associated with the Subsidiary’s investments. Those investments held by the Subsidiary are generally similar to the investments that are permitted to be held by the Paradigm Portfolio and are subject to the same risks that would apply to similar investments if held directly by the Paradigm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Paradigm Portfolio and/or its Subsidiary to continue to operate and could adversely affect the Paradigm Fund’s performance. ª Tax Risks: In order to qualify as a RIC, the Paradigm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Paradigm Portfolio’s investment in the Subsidiary is expected to provide the Paradigm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Paradigm Portfolio, in which the RIC invests. There is a risk, however, that the IRS might assert that the income derived from the Paradigm Portfolio’s investment in the Subsidiary will not be considered qualifying income. If the Paradigm Fund were to fail to qualify as a RIC and became subject to federal income tax, shareholders of the Paradigm Fund would be subject to diminished returns. Changes in the laws of the United States and/or the Cayman Islands could result in the inability of the Paradigm Portfolio and/or its Subsidiary to operate as described in this Prospectus and could adversely affect the Paradigm Fund. For example, the Cayman Islands does not currently impose any income, corporate or capital gains tax or withholding tax on the Cayman Subsidiary. If Cayman Islands law changes such that the Cayman Subsidiary must pay Cayman Islands taxes, Paradigm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Paradigm Fund may be appropriate for investors who: ª wish to invest for the long-term; ª want to diversify their portfolios; ª want to allocate some portion of their long-term investments to equity investing; ª are willing to accept the volatility associated with equity and Bitcoin investing; and </t>
        </is>
      </c>
    </row>
    <row r="451">
      <c r="A451" s="4" t="inlineStr">
        <is>
          <t>Risk Lose Money [Text]</t>
        </is>
      </c>
      <c r="B451" s="4" t="inlineStr">
        <is>
          <t>rr_RiskLoseMoney</t>
        </is>
      </c>
      <c r="C451" s="4" t="inlineStr">
        <is>
          <t>Investing in common stocks has inherent risks that could cause you to lose money.</t>
        </is>
      </c>
    </row>
    <row r="452">
      <c r="A452" s="4" t="inlineStr">
        <is>
          <t>Risk Nondiversified Status [Text]</t>
        </is>
      </c>
      <c r="B452" s="4" t="inlineStr">
        <is>
          <t>rr_RiskNondiversifiedStatus</t>
        </is>
      </c>
      <c r="C452" s="4" t="inlineStr">
        <is>
          <t>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t>
        </is>
      </c>
    </row>
    <row r="453">
      <c r="A453" s="4" t="inlineStr">
        <is>
          <t>Bar Chart and Performance Table [Heading]</t>
        </is>
      </c>
      <c r="B453" s="4" t="inlineStr">
        <is>
          <t>rr_BarChartAndPerformanceTableHeading</t>
        </is>
      </c>
      <c r="C453" s="4" t="inlineStr">
        <is>
          <t>Performance</t>
        </is>
      </c>
    </row>
    <row r="454">
      <c r="A454" s="4" t="inlineStr">
        <is>
          <t>Performance Narrative [Text Block]</t>
        </is>
      </c>
      <c r="B454" s="4" t="inlineStr">
        <is>
          <t>rr_PerformanceNarrativeTextBlock</t>
        </is>
      </c>
      <c r="C454" s="4" t="inlineStr">
        <is>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after taking into account any sales charges) compare with those of the S&amp;P 500 ® Index and the MSCI ACWI (All Country World Index) Index (“MSCI ACWI Index”), which represent broad measures of market performance. The past performance of the Paradigm Fund, before and after taxes, is not necessarily an indication of how the Paradigm Fund or the Paradigm Portfolio will perform in the future. Performance reflects fee waivers in place. If fee waivers were not in place, the Paradigm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455">
      <c r="A455" s="4" t="inlineStr">
        <is>
          <t>Performance Information Illustrates Variability of Returns [Text]</t>
        </is>
      </c>
      <c r="B455" s="4" t="inlineStr">
        <is>
          <t>rr_PerformanceInformationIllustratesVariabilityOfReturns</t>
        </is>
      </c>
      <c r="C455" s="4" t="inlineStr">
        <is>
          <t>The bar chart and table shown below illustrate the variability of the Paradigm Fund’s returns.  The bar chart indicates the risks of investing in the Paradigm Fund by showing the changes in the Paradigm Fund’s performance from year to year (on a calendar year basis).</t>
        </is>
      </c>
    </row>
    <row r="456">
      <c r="A456" s="4" t="inlineStr">
        <is>
          <t>Performance Availability Phone [Text]</t>
        </is>
      </c>
      <c r="B456" s="4" t="inlineStr">
        <is>
          <t>rr_PerformanceAvailabilityPhone</t>
        </is>
      </c>
      <c r="C456" s="4" t="inlineStr">
        <is>
          <t>(800) 930-3828</t>
        </is>
      </c>
    </row>
    <row r="457">
      <c r="A457" s="4" t="inlineStr">
        <is>
          <t>Performance Availability Website Address [Text]</t>
        </is>
      </c>
      <c r="B457" s="4" t="inlineStr">
        <is>
          <t>rr_PerformanceAvailabilityWebSiteAddress</t>
        </is>
      </c>
      <c r="C457" s="4" t="inlineStr">
        <is>
          <t>http://www.kineticsfunds.com</t>
        </is>
      </c>
    </row>
    <row r="458">
      <c r="A458" s="4" t="inlineStr">
        <is>
          <t>Performance Past Does Not Indicate Future [Text]</t>
        </is>
      </c>
      <c r="B458" s="4" t="inlineStr">
        <is>
          <t>rr_PerformancePastDoesNotIndicateFuture</t>
        </is>
      </c>
      <c r="C458" s="4" t="inlineStr">
        <is>
          <t>The past performance of the Paradigm Fund, before and after taxes, is not necessarily an indication of how the Paradigm Fund or the Paradigm Portfolio will perform in the future.</t>
        </is>
      </c>
    </row>
    <row r="459">
      <c r="A459" s="4" t="inlineStr">
        <is>
          <t>Bar Chart [Heading]</t>
        </is>
      </c>
      <c r="B459" s="4" t="inlineStr">
        <is>
          <t>rr_BarChartHeading</t>
        </is>
      </c>
      <c r="C459" s="4" t="inlineStr">
        <is>
          <t>The Paradigm Fund – Advisor Class ACalendar Year Returns as of 12/31</t>
        </is>
      </c>
    </row>
    <row r="460">
      <c r="A460" s="4" t="inlineStr">
        <is>
          <t>Bar Chart Does Not Reflect Sales Loads [Text]</t>
        </is>
      </c>
      <c r="B460" s="4" t="inlineStr">
        <is>
          <t>rr_BarChartDoesNotReflectSalesLoads</t>
        </is>
      </c>
      <c r="C460" s="4" t="inlineStr">
        <is>
          <t>Sales charges are not reflected in the bar chart.  If these amounts were reflected, returns would be less than those shown.</t>
        </is>
      </c>
    </row>
    <row r="461">
      <c r="A461" s="4" t="inlineStr">
        <is>
          <t>Bar Chart Closing [Text Block]</t>
        </is>
      </c>
      <c r="B461" s="4" t="inlineStr">
        <is>
          <t>rr_BarChartClosingTextBlock</t>
        </is>
      </c>
      <c r="C461" s="4" t="inlineStr">
        <is>
          <t>Best Quarter: Q4 2020 34.93% Worst Quarter: Q1 2020 -32.27%</t>
        </is>
      </c>
    </row>
    <row r="462">
      <c r="A462" s="4" t="inlineStr">
        <is>
          <t>Highest Quarterly Return, Label</t>
        </is>
      </c>
      <c r="B462" s="4" t="inlineStr">
        <is>
          <t>rr_HighestQuarterlyReturnLabel</t>
        </is>
      </c>
      <c r="C462" s="4" t="inlineStr">
        <is>
          <t>Best Quarter:</t>
        </is>
      </c>
    </row>
    <row r="463">
      <c r="A463" s="4" t="inlineStr">
        <is>
          <t>Highest Quarterly Return, Date</t>
        </is>
      </c>
      <c r="B463" s="4" t="inlineStr">
        <is>
          <t>rr_BarChartHighestQuarterlyReturnDate</t>
        </is>
      </c>
      <c r="C463" s="4" t="inlineStr">
        <is>
          <t>Dec. 31,
		2020</t>
        </is>
      </c>
    </row>
    <row r="464">
      <c r="A464" s="4" t="inlineStr">
        <is>
          <t>Highest Quarterly Return</t>
        </is>
      </c>
      <c r="B464" s="4" t="inlineStr">
        <is>
          <t>rr_BarChartHighestQuarterlyReturn</t>
        </is>
      </c>
      <c r="C464" s="4" t="inlineStr">
        <is>
          <t>34.93%</t>
        </is>
      </c>
    </row>
    <row r="465">
      <c r="A465" s="4" t="inlineStr">
        <is>
          <t>Lowest Quarterly Return, Label</t>
        </is>
      </c>
      <c r="B465" s="4" t="inlineStr">
        <is>
          <t>rr_LowestQuarterlyReturnLabel</t>
        </is>
      </c>
      <c r="C465" s="4" t="inlineStr">
        <is>
          <t>Worst Quarter:</t>
        </is>
      </c>
    </row>
    <row r="466">
      <c r="A466" s="4" t="inlineStr">
        <is>
          <t>Lowest Quarterly Return, Date</t>
        </is>
      </c>
      <c r="B466" s="4" t="inlineStr">
        <is>
          <t>rr_BarChartLowestQuarterlyReturnDate</t>
        </is>
      </c>
      <c r="C466" s="4" t="inlineStr">
        <is>
          <t>Mar. 31,
		2020</t>
        </is>
      </c>
    </row>
    <row r="467">
      <c r="A467" s="4" t="inlineStr">
        <is>
          <t>Lowest Quarterly Return</t>
        </is>
      </c>
      <c r="B467" s="4" t="inlineStr">
        <is>
          <t>rr_BarChartLowestQuarterlyReturn</t>
        </is>
      </c>
      <c r="C467" s="4" t="inlineStr">
        <is>
          <t>(32.27%)</t>
        </is>
      </c>
    </row>
    <row r="468">
      <c r="A468" s="4" t="inlineStr">
        <is>
          <t>Performance Table Heading</t>
        </is>
      </c>
      <c r="B468" s="4" t="inlineStr">
        <is>
          <t>rr_PerformanceTableHeading</t>
        </is>
      </c>
      <c r="C468" s="4" t="inlineStr">
        <is>
          <t>Average Annual Total Returns as of 12/31/2020</t>
        </is>
      </c>
    </row>
    <row r="469">
      <c r="A469" s="4" t="inlineStr">
        <is>
          <t>Index No Deduction for Fees, Expenses, Taxes [Text]</t>
        </is>
      </c>
      <c r="B469" s="4" t="inlineStr">
        <is>
          <t>rr_IndexNoDeductionForFeesExpensesTaxes</t>
        </is>
      </c>
      <c r="C469" s="4" t="inlineStr">
        <is>
          <t>(reflects no deductions for fees, expenses or taxes)</t>
        </is>
      </c>
    </row>
    <row r="470">
      <c r="A470" s="4" t="inlineStr">
        <is>
          <t>Performance Table Uses Highest Federal Rate</t>
        </is>
      </c>
      <c r="B470" s="4" t="inlineStr">
        <is>
          <t>rr_PerformanceTableUsesHighestFederalRate</t>
        </is>
      </c>
      <c r="C470" s="4" t="inlineStr">
        <is>
          <t>The after-tax returns for the Paradigm Fund’s Advisor Class A shares as shown in the following table are calculated using the historical highest individual federal marginal income tax rates and do not reflect the impact of state and local taxes.</t>
        </is>
      </c>
    </row>
    <row r="471">
      <c r="A471" s="4" t="inlineStr">
        <is>
          <t>Performance Table Not Relevant to Tax Deferred</t>
        </is>
      </c>
      <c r="B471" s="4" t="inlineStr">
        <is>
          <t>rr_PerformanceTableNotRelevantToTaxDeferred</t>
        </is>
      </c>
      <c r="C471"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472">
      <c r="A472" s="4" t="inlineStr">
        <is>
          <t>Performance Table One Class of after Tax Shown [Text]</t>
        </is>
      </c>
      <c r="B472" s="4" t="inlineStr">
        <is>
          <t>rr_PerformanceTableOneClassOfAfterTaxShown</t>
        </is>
      </c>
      <c r="C472" s="4" t="inlineStr">
        <is>
          <t>After-tax returns are shown for Advisor Class A shares only.  After-tax returns for Advisor Class C shares will differ.</t>
        </is>
      </c>
    </row>
    <row r="473">
      <c r="A473" s="4" t="inlineStr">
        <is>
          <t>Performance Table Explanation after Tax Higher</t>
        </is>
      </c>
      <c r="B473" s="4" t="inlineStr">
        <is>
          <t>rr_PerformanceTableExplanationAfterTaxHigher</t>
        </is>
      </c>
      <c r="C473" s="4" t="inlineStr">
        <is>
          <t>The Return After Taxes on Distributions and Sale of Fund Shares is higher than other return figures when a capital loss occurs upon the redemption of Fund shares.</t>
        </is>
      </c>
    </row>
    <row r="474">
      <c r="A474" s="4" t="inlineStr">
        <is>
          <t>Performance Table Narrative</t>
        </is>
      </c>
      <c r="B474" s="4" t="inlineStr">
        <is>
          <t>rr_PerformanceTableNarrativeTextBlock</t>
        </is>
      </c>
      <c r="C474" s="4" t="inlineStr">
        <is>
          <t>The after-tax returns for the Paradigm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475">
      <c r="A475" s="4" t="inlineStr">
        <is>
          <t>Advisor A &amp; C Prospectus | Kinetics Paradigm Fund | Advisor Class A</t>
        </is>
      </c>
    </row>
    <row r="476">
      <c r="A476" s="3" t="inlineStr">
        <is>
          <t>Prospectus [Line Items]</t>
        </is>
      </c>
      <c r="B476" s="4" t="inlineStr">
        <is>
          <t>rr_ProspectusLineItems</t>
        </is>
      </c>
    </row>
    <row r="477">
      <c r="A477" s="4" t="inlineStr">
        <is>
          <t>Trading Symbol</t>
        </is>
      </c>
      <c r="B477" s="4" t="inlineStr">
        <is>
          <t>dei_TradingSymbol</t>
        </is>
      </c>
      <c r="C477" s="4" t="inlineStr">
        <is>
          <t>KNPAX</t>
        </is>
      </c>
    </row>
    <row r="478">
      <c r="A478" s="4" t="inlineStr">
        <is>
          <t>Maximum Sales Charge Imposed on Purchases (as a percentage of Offering Price)</t>
        </is>
      </c>
      <c r="B478" s="4" t="inlineStr">
        <is>
          <t>rr_MaximumSalesChargeImposedOnPurchasesOverOfferingPrice</t>
        </is>
      </c>
      <c r="C478" s="4" t="inlineStr">
        <is>
          <t>5.75%</t>
        </is>
      </c>
      <c r="D478" s="4" t="inlineStr">
        <is>
          <t>[14]</t>
        </is>
      </c>
    </row>
    <row r="479">
      <c r="A479" s="4" t="inlineStr">
        <is>
          <t>Maximum Deferred Sales Charge (as a percentage)</t>
        </is>
      </c>
      <c r="B479" s="4" t="inlineStr">
        <is>
          <t>rr_MaximumDeferredSalesChargeOverOther</t>
        </is>
      </c>
      <c r="C479" s="4" t="inlineStr">
        <is>
          <t xml:space="preserve">none
				</t>
        </is>
      </c>
      <c r="D479" s="4" t="inlineStr">
        <is>
          <t>[14]</t>
        </is>
      </c>
    </row>
    <row r="480">
      <c r="A480" s="4" t="inlineStr">
        <is>
          <t>Redemption Fee (as a percentage of Amount Redeemed)</t>
        </is>
      </c>
      <c r="B480" s="4" t="inlineStr">
        <is>
          <t>rr_RedemptionFeeOverRedemption</t>
        </is>
      </c>
      <c r="C480" s="4" t="inlineStr">
        <is>
          <t>(2.00%)</t>
        </is>
      </c>
      <c r="D480" s="4" t="inlineStr">
        <is>
          <t>[14]</t>
        </is>
      </c>
    </row>
    <row r="481">
      <c r="A481" s="4" t="inlineStr">
        <is>
          <t>Management Fees (as a percentage of Assets)</t>
        </is>
      </c>
      <c r="B481" s="4" t="inlineStr">
        <is>
          <t>rr_ManagementFeesOverAssets</t>
        </is>
      </c>
      <c r="C481" s="4" t="inlineStr">
        <is>
          <t>1.25%</t>
        </is>
      </c>
      <c r="D481" s="4" t="inlineStr">
        <is>
          <t>[14]</t>
        </is>
      </c>
    </row>
    <row r="482">
      <c r="A482" s="4" t="inlineStr">
        <is>
          <t>Distribution and Service (12b-1) Fees</t>
        </is>
      </c>
      <c r="B482" s="4" t="inlineStr">
        <is>
          <t>rr_DistributionAndService12b1FeesOverAssets</t>
        </is>
      </c>
      <c r="C482" s="4" t="inlineStr">
        <is>
          <t>0.50%</t>
        </is>
      </c>
      <c r="D482" s="4" t="inlineStr">
        <is>
          <t>[15]</t>
        </is>
      </c>
    </row>
    <row r="483">
      <c r="A483" s="4" t="inlineStr">
        <is>
          <t>Other Expenses (as a percentage of Assets):</t>
        </is>
      </c>
      <c r="B483" s="4" t="inlineStr">
        <is>
          <t>rr_OtherExpensesOverAssets</t>
        </is>
      </c>
      <c r="C483" s="4" t="inlineStr">
        <is>
          <t>0.22%</t>
        </is>
      </c>
    </row>
    <row r="484">
      <c r="A484" s="4" t="inlineStr">
        <is>
          <t>Expenses (as a percentage of Assets)</t>
        </is>
      </c>
      <c r="B484" s="4" t="inlineStr">
        <is>
          <t>rr_ExpensesOverAssets</t>
        </is>
      </c>
      <c r="C484" s="4" t="inlineStr">
        <is>
          <t>1.97%</t>
        </is>
      </c>
    </row>
    <row r="485">
      <c r="A485" s="4" t="inlineStr">
        <is>
          <t>Fee Waiver or Reimbursement</t>
        </is>
      </c>
      <c r="B485" s="4" t="inlineStr">
        <is>
          <t>rr_FeeWaiverOrReimbursementOverAssets</t>
        </is>
      </c>
      <c r="C485" s="4" t="inlineStr">
        <is>
          <t>(0.08%)</t>
        </is>
      </c>
      <c r="D485" s="4" t="inlineStr">
        <is>
          <t>[16]</t>
        </is>
      </c>
    </row>
    <row r="486">
      <c r="A486" s="4" t="inlineStr">
        <is>
          <t>Net Expenses (as a percentage of Assets)</t>
        </is>
      </c>
      <c r="B486" s="4" t="inlineStr">
        <is>
          <t>rr_NetExpensesOverAssets</t>
        </is>
      </c>
      <c r="C486" s="4" t="inlineStr">
        <is>
          <t>1.89%</t>
        </is>
      </c>
    </row>
    <row r="487">
      <c r="A487" s="4" t="inlineStr">
        <is>
          <t>Expense Breakpoint Discounts [Text]</t>
        </is>
      </c>
      <c r="B487" s="4" t="inlineStr">
        <is>
          <t>rr_ExpenseBreakpointDiscounts</t>
        </is>
      </c>
      <c r="C487" s="4" t="inlineStr">
        <is>
          <t>You may qualify for sales charge discounts for Advisor Class A shares if you and your family invest, or agree to invest in the future, at least $50,000 in Advisor Class A shares of the Kinetics Funds.</t>
        </is>
      </c>
    </row>
    <row r="488">
      <c r="A488" s="4" t="inlineStr">
        <is>
          <t>Expense Breakpoint, Minimum Investment Required [Amount]</t>
        </is>
      </c>
      <c r="B488" s="4" t="inlineStr">
        <is>
          <t>rr_ExpenseBreakpointMinimumInvestmentRequiredAmount</t>
        </is>
      </c>
      <c r="C488" s="5" t="n">
        <v>50000</v>
      </c>
    </row>
    <row r="489">
      <c r="A489" s="4" t="inlineStr">
        <is>
          <t>Expense Example, with Redemption, 1 Year</t>
        </is>
      </c>
      <c r="B489" s="4" t="inlineStr">
        <is>
          <t>rr_ExpenseExampleYear01</t>
        </is>
      </c>
      <c r="C489" s="6" t="n">
        <v>756</v>
      </c>
    </row>
    <row r="490">
      <c r="A490" s="4" t="inlineStr">
        <is>
          <t>Expense Example, with Redemption, 3 Years</t>
        </is>
      </c>
      <c r="B490" s="4" t="inlineStr">
        <is>
          <t>rr_ExpenseExampleYear03</t>
        </is>
      </c>
      <c r="C490" s="6" t="n">
        <v>1150</v>
      </c>
    </row>
    <row r="491">
      <c r="A491" s="4" t="inlineStr">
        <is>
          <t>Expense Example, with Redemption, 5 Years</t>
        </is>
      </c>
      <c r="B491" s="4" t="inlineStr">
        <is>
          <t>rr_ExpenseExampleYear05</t>
        </is>
      </c>
      <c r="C491" s="6" t="n">
        <v>1569</v>
      </c>
    </row>
    <row r="492">
      <c r="A492" s="4" t="inlineStr">
        <is>
          <t>Expense Example, with Redemption, 10 Years</t>
        </is>
      </c>
      <c r="B492" s="4" t="inlineStr">
        <is>
          <t>rr_ExpenseExampleYear10</t>
        </is>
      </c>
      <c r="C492" s="5" t="n">
        <v>2733</v>
      </c>
    </row>
    <row r="493">
      <c r="A493" s="4" t="inlineStr">
        <is>
          <t>Annual Return 2011</t>
        </is>
      </c>
      <c r="B493" s="4" t="inlineStr">
        <is>
          <t>rr_AnnualReturn2011</t>
        </is>
      </c>
      <c r="C493" s="4" t="inlineStr">
        <is>
          <t>(14.49%)</t>
        </is>
      </c>
    </row>
    <row r="494">
      <c r="A494" s="4" t="inlineStr">
        <is>
          <t>Annual Return 2012</t>
        </is>
      </c>
      <c r="B494" s="4" t="inlineStr">
        <is>
          <t>rr_AnnualReturn2012</t>
        </is>
      </c>
      <c r="C494" s="4" t="inlineStr">
        <is>
          <t>21.49%</t>
        </is>
      </c>
    </row>
    <row r="495">
      <c r="A495" s="4" t="inlineStr">
        <is>
          <t>Annual Return 2013</t>
        </is>
      </c>
      <c r="B495" s="4" t="inlineStr">
        <is>
          <t>rr_AnnualReturn2013</t>
        </is>
      </c>
      <c r="C495" s="4" t="inlineStr">
        <is>
          <t>43.70%</t>
        </is>
      </c>
    </row>
    <row r="496">
      <c r="A496" s="4" t="inlineStr">
        <is>
          <t>Annual Return 2014</t>
        </is>
      </c>
      <c r="B496" s="4" t="inlineStr">
        <is>
          <t>rr_AnnualReturn2014</t>
        </is>
      </c>
      <c r="C496" s="4" t="inlineStr">
        <is>
          <t>(1.04%)</t>
        </is>
      </c>
    </row>
    <row r="497">
      <c r="A497" s="4" t="inlineStr">
        <is>
          <t>Annual Return 2015</t>
        </is>
      </c>
      <c r="B497" s="4" t="inlineStr">
        <is>
          <t>rr_AnnualReturn2015</t>
        </is>
      </c>
      <c r="C497" s="4" t="inlineStr">
        <is>
          <t>(8.57%)</t>
        </is>
      </c>
    </row>
    <row r="498">
      <c r="A498" s="4" t="inlineStr">
        <is>
          <t>Annual Return 2016</t>
        </is>
      </c>
      <c r="B498" s="4" t="inlineStr">
        <is>
          <t>rr_AnnualReturn2016</t>
        </is>
      </c>
      <c r="C498" s="4" t="inlineStr">
        <is>
          <t>20.18%</t>
        </is>
      </c>
    </row>
    <row r="499">
      <c r="A499" s="4" t="inlineStr">
        <is>
          <t>Annual Return 2017</t>
        </is>
      </c>
      <c r="B499" s="4" t="inlineStr">
        <is>
          <t>rr_AnnualReturn2017</t>
        </is>
      </c>
      <c r="C499" s="4" t="inlineStr">
        <is>
          <t>28.07%</t>
        </is>
      </c>
    </row>
    <row r="500">
      <c r="A500" s="4" t="inlineStr">
        <is>
          <t>Annual Return 2018</t>
        </is>
      </c>
      <c r="B500" s="4" t="inlineStr">
        <is>
          <t>rr_AnnualReturn2018</t>
        </is>
      </c>
      <c r="C500" s="4" t="inlineStr">
        <is>
          <t>(5.79%)</t>
        </is>
      </c>
    </row>
    <row r="501">
      <c r="A501" s="4" t="inlineStr">
        <is>
          <t>Annual Return 2019</t>
        </is>
      </c>
      <c r="B501" s="4" t="inlineStr">
        <is>
          <t>rr_AnnualReturn2019</t>
        </is>
      </c>
      <c r="C501" s="4" t="inlineStr">
        <is>
          <t>30.15%</t>
        </is>
      </c>
    </row>
    <row r="502">
      <c r="A502" s="4" t="inlineStr">
        <is>
          <t>Annual Return 2020</t>
        </is>
      </c>
      <c r="B502" s="4" t="inlineStr">
        <is>
          <t>rr_AnnualReturn2020</t>
        </is>
      </c>
      <c r="C502" s="4" t="inlineStr">
        <is>
          <t>3.05%</t>
        </is>
      </c>
    </row>
    <row r="503">
      <c r="A503" s="4" t="inlineStr">
        <is>
          <t>Label</t>
        </is>
      </c>
      <c r="B503" s="4" t="inlineStr">
        <is>
          <t>rr_AverageAnnualReturnLabel</t>
        </is>
      </c>
      <c r="C503" s="4" t="inlineStr">
        <is>
          <t>Return Before Taxes</t>
        </is>
      </c>
    </row>
    <row r="504">
      <c r="A504" s="4" t="inlineStr">
        <is>
          <t>1 Year</t>
        </is>
      </c>
      <c r="B504" s="4" t="inlineStr">
        <is>
          <t>rr_AverageAnnualReturnYear01</t>
        </is>
      </c>
      <c r="C504" s="4" t="inlineStr">
        <is>
          <t>(2.87%)</t>
        </is>
      </c>
    </row>
    <row r="505">
      <c r="A505" s="4" t="inlineStr">
        <is>
          <t>5 Years</t>
        </is>
      </c>
      <c r="B505" s="4" t="inlineStr">
        <is>
          <t>rr_AverageAnnualReturnYear05</t>
        </is>
      </c>
      <c r="C505" s="4" t="inlineStr">
        <is>
          <t>12.89%</t>
        </is>
      </c>
    </row>
    <row r="506">
      <c r="A506" s="4" t="inlineStr">
        <is>
          <t>10 Years</t>
        </is>
      </c>
      <c r="B506" s="4" t="inlineStr">
        <is>
          <t>rr_AverageAnnualReturnYear10</t>
        </is>
      </c>
      <c r="C506" s="4" t="inlineStr">
        <is>
          <t>9.49%</t>
        </is>
      </c>
    </row>
    <row r="507">
      <c r="A507" s="4" t="inlineStr">
        <is>
          <t>Since Inception</t>
        </is>
      </c>
      <c r="B507" s="4" t="inlineStr">
        <is>
          <t>rr_AverageAnnualReturnSinceInception</t>
        </is>
      </c>
      <c r="C507" s="4" t="inlineStr">
        <is>
          <t>9.36%</t>
        </is>
      </c>
      <c r="D507" s="4" t="inlineStr">
        <is>
          <t>[17]</t>
        </is>
      </c>
    </row>
    <row r="508">
      <c r="A508" s="4" t="inlineStr">
        <is>
          <t>Inception Date</t>
        </is>
      </c>
      <c r="B508" s="4" t="inlineStr">
        <is>
          <t>rr_AverageAnnualReturnInceptionDate</t>
        </is>
      </c>
      <c r="C508" s="4" t="inlineStr">
        <is>
          <t>Apr. 26,
		2001</t>
        </is>
      </c>
    </row>
    <row r="509">
      <c r="A509" s="4" t="inlineStr">
        <is>
          <t>Advisor A &amp; C Prospectus | Kinetics Paradigm Fund | Advisor Class A | After Taxes on Distributions</t>
        </is>
      </c>
    </row>
    <row r="510">
      <c r="A510" s="3" t="inlineStr">
        <is>
          <t>Prospectus [Line Items]</t>
        </is>
      </c>
      <c r="B510" s="4" t="inlineStr">
        <is>
          <t>rr_ProspectusLineItems</t>
        </is>
      </c>
    </row>
    <row r="511">
      <c r="A511" s="4" t="inlineStr">
        <is>
          <t>Label</t>
        </is>
      </c>
      <c r="B511" s="4" t="inlineStr">
        <is>
          <t>rr_AverageAnnualReturnLabel</t>
        </is>
      </c>
      <c r="C511" s="4" t="inlineStr">
        <is>
          <t>Return After Taxes on Distributions</t>
        </is>
      </c>
    </row>
    <row r="512">
      <c r="A512" s="4" t="inlineStr">
        <is>
          <t>1 Year</t>
        </is>
      </c>
      <c r="B512" s="4" t="inlineStr">
        <is>
          <t>rr_AverageAnnualReturnYear01</t>
        </is>
      </c>
      <c r="C512" s="4" t="inlineStr">
        <is>
          <t>(3.33%)</t>
        </is>
      </c>
    </row>
    <row r="513">
      <c r="A513" s="4" t="inlineStr">
        <is>
          <t>5 Years</t>
        </is>
      </c>
      <c r="B513" s="4" t="inlineStr">
        <is>
          <t>rr_AverageAnnualReturnYear05</t>
        </is>
      </c>
      <c r="C513" s="4" t="inlineStr">
        <is>
          <t>12.20%</t>
        </is>
      </c>
    </row>
    <row r="514">
      <c r="A514" s="4" t="inlineStr">
        <is>
          <t>10 Years</t>
        </is>
      </c>
      <c r="B514" s="4" t="inlineStr">
        <is>
          <t>rr_AverageAnnualReturnYear10</t>
        </is>
      </c>
      <c r="C514" s="4" t="inlineStr">
        <is>
          <t>9.13%</t>
        </is>
      </c>
    </row>
    <row r="515">
      <c r="A515" s="4" t="inlineStr">
        <is>
          <t>Since Inception</t>
        </is>
      </c>
      <c r="B515" s="4" t="inlineStr">
        <is>
          <t>rr_AverageAnnualReturnSinceInception</t>
        </is>
      </c>
      <c r="C515" s="4" t="inlineStr">
        <is>
          <t>9.11%</t>
        </is>
      </c>
      <c r="D515" s="4" t="inlineStr">
        <is>
          <t>[17]</t>
        </is>
      </c>
    </row>
    <row r="516">
      <c r="A516" s="4" t="inlineStr">
        <is>
          <t>Advisor A &amp; C Prospectus | Kinetics Paradigm Fund | Advisor Class A | After Taxes on Distributions and Sales</t>
        </is>
      </c>
    </row>
    <row r="517">
      <c r="A517" s="3" t="inlineStr">
        <is>
          <t>Prospectus [Line Items]</t>
        </is>
      </c>
      <c r="B517" s="4" t="inlineStr">
        <is>
          <t>rr_ProspectusLineItems</t>
        </is>
      </c>
    </row>
    <row r="518">
      <c r="A518" s="4" t="inlineStr">
        <is>
          <t>Label</t>
        </is>
      </c>
      <c r="B518" s="4" t="inlineStr">
        <is>
          <t>rr_AverageAnnualReturnLabel</t>
        </is>
      </c>
      <c r="C518" s="4" t="inlineStr">
        <is>
          <t>Return After Taxes on Distributions and Sale of Fund Shares(2)</t>
        </is>
      </c>
      <c r="D518" s="4" t="inlineStr">
        <is>
          <t>[18]</t>
        </is>
      </c>
    </row>
    <row r="519">
      <c r="A519" s="4" t="inlineStr">
        <is>
          <t>1 Year</t>
        </is>
      </c>
      <c r="B519" s="4" t="inlineStr">
        <is>
          <t>rr_AverageAnnualReturnYear01</t>
        </is>
      </c>
      <c r="C519" s="4" t="inlineStr">
        <is>
          <t>(1.37%)</t>
        </is>
      </c>
      <c r="D519" s="4" t="inlineStr">
        <is>
          <t>[18]</t>
        </is>
      </c>
    </row>
    <row r="520">
      <c r="A520" s="4" t="inlineStr">
        <is>
          <t>5 Years</t>
        </is>
      </c>
      <c r="B520" s="4" t="inlineStr">
        <is>
          <t>rr_AverageAnnualReturnYear05</t>
        </is>
      </c>
      <c r="C520" s="4" t="inlineStr">
        <is>
          <t>10.22%</t>
        </is>
      </c>
      <c r="D520" s="4" t="inlineStr">
        <is>
          <t>[18]</t>
        </is>
      </c>
    </row>
    <row r="521">
      <c r="A521" s="4" t="inlineStr">
        <is>
          <t>10 Years</t>
        </is>
      </c>
      <c r="B521" s="4" t="inlineStr">
        <is>
          <t>rr_AverageAnnualReturnYear10</t>
        </is>
      </c>
      <c r="C521" s="4" t="inlineStr">
        <is>
          <t>7.76%</t>
        </is>
      </c>
      <c r="D521" s="4" t="inlineStr">
        <is>
          <t>[18]</t>
        </is>
      </c>
    </row>
    <row r="522">
      <c r="A522" s="4" t="inlineStr">
        <is>
          <t>Since Inception</t>
        </is>
      </c>
      <c r="B522" s="4" t="inlineStr">
        <is>
          <t>rr_AverageAnnualReturnSinceInception</t>
        </is>
      </c>
      <c r="C522" s="4" t="inlineStr">
        <is>
          <t>8.08%</t>
        </is>
      </c>
      <c r="D522" s="4" t="inlineStr">
        <is>
          <t>[17],[18]</t>
        </is>
      </c>
    </row>
    <row r="523">
      <c r="A523" s="4" t="inlineStr">
        <is>
          <t>Advisor A &amp; C Prospectus | Kinetics Paradigm Fund | Advisor Class A | S&amp;P 500 Index (reflects no deduction for fees, expenses, or taxes)</t>
        </is>
      </c>
    </row>
    <row r="524">
      <c r="A524" s="3" t="inlineStr">
        <is>
          <t>Prospectus [Line Items]</t>
        </is>
      </c>
      <c r="B524" s="4" t="inlineStr">
        <is>
          <t>rr_ProspectusLineItems</t>
        </is>
      </c>
    </row>
    <row r="525">
      <c r="A525" s="4" t="inlineStr">
        <is>
          <t>Label</t>
        </is>
      </c>
      <c r="B525" s="4" t="inlineStr">
        <is>
          <t>rr_AverageAnnualReturnLabel</t>
        </is>
      </c>
      <c r="C525" s="4" t="inlineStr">
        <is>
          <t>S&amp;P 500® Index (reflects no deductions for fees, expenses or taxes)</t>
        </is>
      </c>
    </row>
    <row r="526">
      <c r="A526" s="4" t="inlineStr">
        <is>
          <t>1 Year</t>
        </is>
      </c>
      <c r="B526" s="4" t="inlineStr">
        <is>
          <t>rr_AverageAnnualReturnYear01</t>
        </is>
      </c>
      <c r="C526" s="4" t="inlineStr">
        <is>
          <t>18.40%</t>
        </is>
      </c>
    </row>
    <row r="527">
      <c r="A527" s="4" t="inlineStr">
        <is>
          <t>5 Years</t>
        </is>
      </c>
      <c r="B527" s="4" t="inlineStr">
        <is>
          <t>rr_AverageAnnualReturnYear05</t>
        </is>
      </c>
      <c r="C527" s="4" t="inlineStr">
        <is>
          <t>15.22%</t>
        </is>
      </c>
    </row>
    <row r="528">
      <c r="A528" s="4" t="inlineStr">
        <is>
          <t>10 Years</t>
        </is>
      </c>
      <c r="B528" s="4" t="inlineStr">
        <is>
          <t>rr_AverageAnnualReturnYear10</t>
        </is>
      </c>
      <c r="C528" s="4" t="inlineStr">
        <is>
          <t>13.88%</t>
        </is>
      </c>
    </row>
    <row r="529">
      <c r="A529" s="4" t="inlineStr">
        <is>
          <t>Since Inception</t>
        </is>
      </c>
      <c r="B529" s="4" t="inlineStr">
        <is>
          <t>rr_AverageAnnualReturnSinceInception</t>
        </is>
      </c>
      <c r="C529" s="4" t="inlineStr">
        <is>
          <t>7.94%</t>
        </is>
      </c>
      <c r="D529" s="4" t="inlineStr">
        <is>
          <t>[17]</t>
        </is>
      </c>
    </row>
    <row r="530">
      <c r="A530" s="4" t="inlineStr">
        <is>
          <t>Inception Date</t>
        </is>
      </c>
      <c r="B530" s="4" t="inlineStr">
        <is>
          <t>rr_AverageAnnualReturnInceptionDate</t>
        </is>
      </c>
      <c r="C530" s="4" t="inlineStr">
        <is>
          <t>Apr. 26,
		2001</t>
        </is>
      </c>
    </row>
    <row r="531">
      <c r="A531" s="4" t="inlineStr">
        <is>
          <t>Advisor A &amp; C Prospectus | Kinetics Paradigm Fund | Advisor Class A | MSCI ACWI Index (reflects no deductions for fees, expenses or taxes)</t>
        </is>
      </c>
    </row>
    <row r="532">
      <c r="A532" s="3" t="inlineStr">
        <is>
          <t>Prospectus [Line Items]</t>
        </is>
      </c>
      <c r="B532" s="4" t="inlineStr">
        <is>
          <t>rr_ProspectusLineItems</t>
        </is>
      </c>
    </row>
    <row r="533">
      <c r="A533" s="4" t="inlineStr">
        <is>
          <t>Label</t>
        </is>
      </c>
      <c r="B533" s="4" t="inlineStr">
        <is>
          <t>rr_AverageAnnualReturnLabel</t>
        </is>
      </c>
      <c r="C533" s="4" t="inlineStr">
        <is>
          <t>MSCI ACWI Index (reflects no deductions for fees, expenses or taxes)</t>
        </is>
      </c>
    </row>
    <row r="534">
      <c r="A534" s="4" t="inlineStr">
        <is>
          <t>1 Year</t>
        </is>
      </c>
      <c r="B534" s="4" t="inlineStr">
        <is>
          <t>rr_AverageAnnualReturnYear01</t>
        </is>
      </c>
      <c r="C534" s="4" t="inlineStr">
        <is>
          <t>16.25%</t>
        </is>
      </c>
    </row>
    <row r="535">
      <c r="A535" s="4" t="inlineStr">
        <is>
          <t>5 Years</t>
        </is>
      </c>
      <c r="B535" s="4" t="inlineStr">
        <is>
          <t>rr_AverageAnnualReturnYear05</t>
        </is>
      </c>
      <c r="C535" s="4" t="inlineStr">
        <is>
          <t>12.26%</t>
        </is>
      </c>
    </row>
    <row r="536">
      <c r="A536" s="4" t="inlineStr">
        <is>
          <t>10 Years</t>
        </is>
      </c>
      <c r="B536" s="4" t="inlineStr">
        <is>
          <t>rr_AverageAnnualReturnYear10</t>
        </is>
      </c>
      <c r="C536" s="4" t="inlineStr">
        <is>
          <t>9.13%</t>
        </is>
      </c>
    </row>
    <row r="537">
      <c r="A537" s="4" t="inlineStr">
        <is>
          <t>Since Inception</t>
        </is>
      </c>
      <c r="B537" s="4" t="inlineStr">
        <is>
          <t>rr_AverageAnnualReturnSinceInception</t>
        </is>
      </c>
      <c r="C537" s="4" t="inlineStr">
        <is>
          <t>6.62%</t>
        </is>
      </c>
      <c r="D537" s="4" t="inlineStr">
        <is>
          <t>[17]</t>
        </is>
      </c>
    </row>
    <row r="538">
      <c r="A538" s="4" t="inlineStr">
        <is>
          <t>Inception Date</t>
        </is>
      </c>
      <c r="B538" s="4" t="inlineStr">
        <is>
          <t>rr_AverageAnnualReturnInceptionDate</t>
        </is>
      </c>
      <c r="C538" s="4" t="inlineStr">
        <is>
          <t>Apr. 26,
		2001</t>
        </is>
      </c>
    </row>
    <row r="539">
      <c r="A539" s="4" t="inlineStr">
        <is>
          <t>Advisor A &amp; C Prospectus | Kinetics Paradigm Fund | Advisor Class C</t>
        </is>
      </c>
    </row>
    <row r="540">
      <c r="A540" s="3" t="inlineStr">
        <is>
          <t>Prospectus [Line Items]</t>
        </is>
      </c>
      <c r="B540" s="4" t="inlineStr">
        <is>
          <t>rr_ProspectusLineItems</t>
        </is>
      </c>
    </row>
    <row r="541">
      <c r="A541" s="4" t="inlineStr">
        <is>
          <t>Trading Symbol</t>
        </is>
      </c>
      <c r="B541" s="4" t="inlineStr">
        <is>
          <t>dei_TradingSymbol</t>
        </is>
      </c>
      <c r="C541" s="4" t="inlineStr">
        <is>
          <t>KNPCX</t>
        </is>
      </c>
    </row>
    <row r="542">
      <c r="A542" s="4" t="inlineStr">
        <is>
          <t>Maximum Sales Charge Imposed on Purchases (as a percentage of Offering Price)</t>
        </is>
      </c>
      <c r="B542" s="4" t="inlineStr">
        <is>
          <t>rr_MaximumSalesChargeImposedOnPurchasesOverOfferingPrice</t>
        </is>
      </c>
      <c r="C542" s="4" t="inlineStr">
        <is>
          <t xml:space="preserve">none
				</t>
        </is>
      </c>
      <c r="D542" s="4" t="inlineStr">
        <is>
          <t>[14]</t>
        </is>
      </c>
    </row>
    <row r="543">
      <c r="A543" s="4" t="inlineStr">
        <is>
          <t>Maximum Deferred Sales Charge (as a percentage)</t>
        </is>
      </c>
      <c r="B543" s="4" t="inlineStr">
        <is>
          <t>rr_MaximumDeferredSalesChargeOverOther</t>
        </is>
      </c>
      <c r="C543" s="4" t="inlineStr">
        <is>
          <t>1.00%</t>
        </is>
      </c>
      <c r="D543" s="4" t="inlineStr">
        <is>
          <t>[14]</t>
        </is>
      </c>
    </row>
    <row r="544">
      <c r="A544" s="4" t="inlineStr">
        <is>
          <t>Redemption Fee (as a percentage of Amount Redeemed)</t>
        </is>
      </c>
      <c r="B544" s="4" t="inlineStr">
        <is>
          <t>rr_RedemptionFeeOverRedemption</t>
        </is>
      </c>
      <c r="C544" s="4" t="inlineStr">
        <is>
          <t>(2.00%)</t>
        </is>
      </c>
      <c r="D544" s="4" t="inlineStr">
        <is>
          <t>[14]</t>
        </is>
      </c>
    </row>
    <row r="545">
      <c r="A545" s="4" t="inlineStr">
        <is>
          <t>Management Fees (as a percentage of Assets)</t>
        </is>
      </c>
      <c r="B545" s="4" t="inlineStr">
        <is>
          <t>rr_ManagementFeesOverAssets</t>
        </is>
      </c>
      <c r="C545" s="4" t="inlineStr">
        <is>
          <t>1.25%</t>
        </is>
      </c>
      <c r="D545" s="4" t="inlineStr">
        <is>
          <t>[14]</t>
        </is>
      </c>
    </row>
    <row r="546">
      <c r="A546" s="4" t="inlineStr">
        <is>
          <t>Distribution and Service (12b-1) Fees</t>
        </is>
      </c>
      <c r="B546" s="4" t="inlineStr">
        <is>
          <t>rr_DistributionAndService12b1FeesOverAssets</t>
        </is>
      </c>
      <c r="C546" s="4" t="inlineStr">
        <is>
          <t>1.00%</t>
        </is>
      </c>
      <c r="D546" s="4" t="inlineStr">
        <is>
          <t>[15]</t>
        </is>
      </c>
    </row>
    <row r="547">
      <c r="A547" s="4" t="inlineStr">
        <is>
          <t>Other Expenses (as a percentage of Assets):</t>
        </is>
      </c>
      <c r="B547" s="4" t="inlineStr">
        <is>
          <t>rr_OtherExpensesOverAssets</t>
        </is>
      </c>
      <c r="C547" s="4" t="inlineStr">
        <is>
          <t>0.22%</t>
        </is>
      </c>
    </row>
    <row r="548">
      <c r="A548" s="4" t="inlineStr">
        <is>
          <t>Expenses (as a percentage of Assets)</t>
        </is>
      </c>
      <c r="B548" s="4" t="inlineStr">
        <is>
          <t>rr_ExpensesOverAssets</t>
        </is>
      </c>
      <c r="C548" s="4" t="inlineStr">
        <is>
          <t>2.47%</t>
        </is>
      </c>
    </row>
    <row r="549">
      <c r="A549" s="4" t="inlineStr">
        <is>
          <t>Fee Waiver or Reimbursement</t>
        </is>
      </c>
      <c r="B549" s="4" t="inlineStr">
        <is>
          <t>rr_FeeWaiverOrReimbursementOverAssets</t>
        </is>
      </c>
      <c r="C549" s="4" t="inlineStr">
        <is>
          <t>(0.08%)</t>
        </is>
      </c>
      <c r="D549" s="4" t="inlineStr">
        <is>
          <t>[16]</t>
        </is>
      </c>
    </row>
    <row r="550">
      <c r="A550" s="4" t="inlineStr">
        <is>
          <t>Net Expenses (as a percentage of Assets)</t>
        </is>
      </c>
      <c r="B550" s="4" t="inlineStr">
        <is>
          <t>rr_NetExpensesOverAssets</t>
        </is>
      </c>
      <c r="C550" s="4" t="inlineStr">
        <is>
          <t>2.39%</t>
        </is>
      </c>
    </row>
    <row r="551">
      <c r="A551" s="4" t="inlineStr">
        <is>
          <t>Expense Example, with Redemption, 1 Year</t>
        </is>
      </c>
      <c r="B551" s="4" t="inlineStr">
        <is>
          <t>rr_ExpenseExampleYear01</t>
        </is>
      </c>
      <c r="C551" s="5" t="n">
        <v>345</v>
      </c>
    </row>
    <row r="552">
      <c r="A552" s="4" t="inlineStr">
        <is>
          <t>Expense Example, with Redemption, 3 Years</t>
        </is>
      </c>
      <c r="B552" s="4" t="inlineStr">
        <is>
          <t>rr_ExpenseExampleYear03</t>
        </is>
      </c>
      <c r="C552" s="6" t="n">
        <v>762</v>
      </c>
    </row>
    <row r="553">
      <c r="A553" s="4" t="inlineStr">
        <is>
          <t>Expense Example, with Redemption, 5 Years</t>
        </is>
      </c>
      <c r="B553" s="4" t="inlineStr">
        <is>
          <t>rr_ExpenseExampleYear05</t>
        </is>
      </c>
      <c r="C553" s="6" t="n">
        <v>1308</v>
      </c>
    </row>
    <row r="554">
      <c r="A554" s="4" t="inlineStr">
        <is>
          <t>Expense Example, with Redemption, 10 Years</t>
        </is>
      </c>
      <c r="B554" s="4" t="inlineStr">
        <is>
          <t>rr_ExpenseExampleYear10</t>
        </is>
      </c>
      <c r="C554" s="6" t="n">
        <v>2800</v>
      </c>
    </row>
    <row r="555">
      <c r="A555" s="4" t="inlineStr">
        <is>
          <t>Expense Example, No Redemption, 1 Year</t>
        </is>
      </c>
      <c r="B555" s="4" t="inlineStr">
        <is>
          <t>rr_ExpenseExampleNoRedemptionYear01</t>
        </is>
      </c>
      <c r="C555" s="6" t="n">
        <v>242</v>
      </c>
    </row>
    <row r="556">
      <c r="A556" s="4" t="inlineStr">
        <is>
          <t>Expense Example, No Redemption, 3 Years</t>
        </is>
      </c>
      <c r="B556" s="4" t="inlineStr">
        <is>
          <t>rr_ExpenseExampleNoRedemptionYear03</t>
        </is>
      </c>
      <c r="C556" s="6" t="n">
        <v>762</v>
      </c>
    </row>
    <row r="557">
      <c r="A557" s="4" t="inlineStr">
        <is>
          <t>Expense Example, No Redemption, 5 Years</t>
        </is>
      </c>
      <c r="B557" s="4" t="inlineStr">
        <is>
          <t>rr_ExpenseExampleNoRedemptionYear05</t>
        </is>
      </c>
      <c r="C557" s="6" t="n">
        <v>1308</v>
      </c>
    </row>
    <row r="558">
      <c r="A558" s="4" t="inlineStr">
        <is>
          <t>Expense Example, No Redemption, 10 Years</t>
        </is>
      </c>
      <c r="B558" s="4" t="inlineStr">
        <is>
          <t>rr_ExpenseExampleNoRedemptionYear10</t>
        </is>
      </c>
      <c r="C558" s="5" t="n">
        <v>2800</v>
      </c>
    </row>
    <row r="559">
      <c r="A559" s="4" t="inlineStr">
        <is>
          <t>Label</t>
        </is>
      </c>
      <c r="B559" s="4" t="inlineStr">
        <is>
          <t>rr_AverageAnnualReturnLabel</t>
        </is>
      </c>
      <c r="C559" s="4" t="inlineStr">
        <is>
          <t>Return Before Taxes</t>
        </is>
      </c>
    </row>
    <row r="560">
      <c r="A560" s="4" t="inlineStr">
        <is>
          <t>1 Year</t>
        </is>
      </c>
      <c r="B560" s="4" t="inlineStr">
        <is>
          <t>rr_AverageAnnualReturnYear01</t>
        </is>
      </c>
      <c r="C560" s="4" t="inlineStr">
        <is>
          <t>1.56%</t>
        </is>
      </c>
    </row>
    <row r="561">
      <c r="A561" s="4" t="inlineStr">
        <is>
          <t>5 Years</t>
        </is>
      </c>
      <c r="B561" s="4" t="inlineStr">
        <is>
          <t>rr_AverageAnnualReturnYear05</t>
        </is>
      </c>
      <c r="C561" s="4" t="inlineStr">
        <is>
          <t>13.66%</t>
        </is>
      </c>
    </row>
    <row r="562">
      <c r="A562" s="4" t="inlineStr">
        <is>
          <t>10 Years</t>
        </is>
      </c>
      <c r="B562" s="4" t="inlineStr">
        <is>
          <t>rr_AverageAnnualReturnYear10</t>
        </is>
      </c>
      <c r="C562" s="4" t="inlineStr">
        <is>
          <t>9.59%</t>
        </is>
      </c>
    </row>
    <row r="563">
      <c r="A563" s="4" t="inlineStr">
        <is>
          <t>Since Inception</t>
        </is>
      </c>
      <c r="B563" s="4" t="inlineStr">
        <is>
          <t>rr_AverageAnnualReturnSinceInception</t>
        </is>
      </c>
      <c r="C563" s="4" t="inlineStr">
        <is>
          <t>9.67%</t>
        </is>
      </c>
      <c r="D563" s="4" t="inlineStr">
        <is>
          <t>[17]</t>
        </is>
      </c>
    </row>
    <row r="564">
      <c r="A564" s="4" t="inlineStr">
        <is>
          <t>Inception Date</t>
        </is>
      </c>
      <c r="B564" s="4" t="inlineStr">
        <is>
          <t>rr_AverageAnnualReturnInceptionDate</t>
        </is>
      </c>
      <c r="C564" s="4" t="inlineStr">
        <is>
          <t>Jun. 28,
		2002</t>
        </is>
      </c>
    </row>
    <row r="565">
      <c r="A565" s="4" t="inlineStr">
        <is>
          <t>Advisor A &amp; C Prospectus | Kinetics Paradigm Fund | Advisor Class C | S&amp;P 500 Index (reflects no deduction for fees, expenses, or taxes)</t>
        </is>
      </c>
    </row>
    <row r="566">
      <c r="A566" s="3" t="inlineStr">
        <is>
          <t>Prospectus [Line Items]</t>
        </is>
      </c>
      <c r="B566" s="4" t="inlineStr">
        <is>
          <t>rr_ProspectusLineItems</t>
        </is>
      </c>
    </row>
    <row r="567">
      <c r="A567" s="4" t="inlineStr">
        <is>
          <t>Label</t>
        </is>
      </c>
      <c r="B567" s="4" t="inlineStr">
        <is>
          <t>rr_AverageAnnualReturnLabel</t>
        </is>
      </c>
      <c r="C567" s="4" t="inlineStr">
        <is>
          <t>S&amp;P 500® Index (reflects no deductions for fees, expenses or taxes)</t>
        </is>
      </c>
    </row>
    <row r="568">
      <c r="A568" s="4" t="inlineStr">
        <is>
          <t>1 Year</t>
        </is>
      </c>
      <c r="B568" s="4" t="inlineStr">
        <is>
          <t>rr_AverageAnnualReturnYear01</t>
        </is>
      </c>
      <c r="C568" s="4" t="inlineStr">
        <is>
          <t>18.40%</t>
        </is>
      </c>
    </row>
    <row r="569">
      <c r="A569" s="4" t="inlineStr">
        <is>
          <t>5 Years</t>
        </is>
      </c>
      <c r="B569" s="4" t="inlineStr">
        <is>
          <t>rr_AverageAnnualReturnYear05</t>
        </is>
      </c>
      <c r="C569" s="4" t="inlineStr">
        <is>
          <t>15.22%</t>
        </is>
      </c>
    </row>
    <row r="570">
      <c r="A570" s="4" t="inlineStr">
        <is>
          <t>10 Years</t>
        </is>
      </c>
      <c r="B570" s="4" t="inlineStr">
        <is>
          <t>rr_AverageAnnualReturnYear10</t>
        </is>
      </c>
      <c r="C570" s="4" t="inlineStr">
        <is>
          <t>13.88%</t>
        </is>
      </c>
    </row>
    <row r="571">
      <c r="A571" s="4" t="inlineStr">
        <is>
          <t>Since Inception</t>
        </is>
      </c>
      <c r="B571" s="4" t="inlineStr">
        <is>
          <t>rr_AverageAnnualReturnSinceInception</t>
        </is>
      </c>
      <c r="C571" s="4" t="inlineStr">
        <is>
          <t>9.67%</t>
        </is>
      </c>
      <c r="D571" s="4" t="inlineStr">
        <is>
          <t>[17]</t>
        </is>
      </c>
    </row>
    <row r="572">
      <c r="A572" s="4" t="inlineStr">
        <is>
          <t>Inception Date</t>
        </is>
      </c>
      <c r="B572" s="4" t="inlineStr">
        <is>
          <t>rr_AverageAnnualReturnInceptionDate</t>
        </is>
      </c>
      <c r="C572" s="4" t="inlineStr">
        <is>
          <t>Jun. 28,
		2002</t>
        </is>
      </c>
    </row>
    <row r="573">
      <c r="A573" s="4" t="inlineStr">
        <is>
          <t>Advisor A &amp; C Prospectus | Kinetics Paradigm Fund | Advisor Class C | MSCI ACWI Index (reflects no deductions for fees, expenses or taxes)</t>
        </is>
      </c>
    </row>
    <row r="574">
      <c r="A574" s="3" t="inlineStr">
        <is>
          <t>Prospectus [Line Items]</t>
        </is>
      </c>
      <c r="B574" s="4" t="inlineStr">
        <is>
          <t>rr_ProspectusLineItems</t>
        </is>
      </c>
    </row>
    <row r="575">
      <c r="A575" s="4" t="inlineStr">
        <is>
          <t>Label</t>
        </is>
      </c>
      <c r="B575" s="4" t="inlineStr">
        <is>
          <t>rr_AverageAnnualReturnLabel</t>
        </is>
      </c>
      <c r="C575" s="4" t="inlineStr">
        <is>
          <t>MSCI ACWI Index (reflects no deductions for fees, expenses or taxes)</t>
        </is>
      </c>
    </row>
    <row r="576">
      <c r="A576" s="4" t="inlineStr">
        <is>
          <t>1 Year</t>
        </is>
      </c>
      <c r="B576" s="4" t="inlineStr">
        <is>
          <t>rr_AverageAnnualReturnYear01</t>
        </is>
      </c>
      <c r="C576" s="4" t="inlineStr">
        <is>
          <t>16.25%</t>
        </is>
      </c>
    </row>
    <row r="577">
      <c r="A577" s="4" t="inlineStr">
        <is>
          <t>5 Years</t>
        </is>
      </c>
      <c r="B577" s="4" t="inlineStr">
        <is>
          <t>rr_AverageAnnualReturnYear05</t>
        </is>
      </c>
      <c r="C577" s="4" t="inlineStr">
        <is>
          <t>12.26%</t>
        </is>
      </c>
    </row>
    <row r="578">
      <c r="A578" s="4" t="inlineStr">
        <is>
          <t>10 Years</t>
        </is>
      </c>
      <c r="B578" s="4" t="inlineStr">
        <is>
          <t>rr_AverageAnnualReturnYear10</t>
        </is>
      </c>
      <c r="C578" s="4" t="inlineStr">
        <is>
          <t>9.13%</t>
        </is>
      </c>
    </row>
    <row r="579">
      <c r="A579" s="4" t="inlineStr">
        <is>
          <t>Since Inception</t>
        </is>
      </c>
      <c r="B579" s="4" t="inlineStr">
        <is>
          <t>rr_AverageAnnualReturnSinceInception</t>
        </is>
      </c>
      <c r="C579" s="4" t="inlineStr">
        <is>
          <t>8.16%</t>
        </is>
      </c>
      <c r="D579" s="4" t="inlineStr">
        <is>
          <t>[17]</t>
        </is>
      </c>
    </row>
    <row r="580">
      <c r="A580" s="4" t="inlineStr">
        <is>
          <t>Inception Date</t>
        </is>
      </c>
      <c r="B580" s="4" t="inlineStr">
        <is>
          <t>rr_AverageAnnualReturnInceptionDate</t>
        </is>
      </c>
      <c r="C580" s="4" t="inlineStr">
        <is>
          <t>Jun. 28,
		2002</t>
        </is>
      </c>
    </row>
    <row r="581">
      <c r="A581" s="4" t="inlineStr">
        <is>
          <t>Advisor A &amp; C Prospectus | Kinetics Medical Fund</t>
        </is>
      </c>
    </row>
    <row r="582">
      <c r="A582" s="3" t="inlineStr">
        <is>
          <t>Prospectus [Line Items]</t>
        </is>
      </c>
      <c r="B582" s="4" t="inlineStr">
        <is>
          <t>rr_ProspectusLineItems</t>
        </is>
      </c>
    </row>
    <row r="583">
      <c r="A583" s="4" t="inlineStr">
        <is>
          <t>Risk/Return [Heading]</t>
        </is>
      </c>
      <c r="B583" s="4" t="inlineStr">
        <is>
          <t>rr_RiskReturnHeading</t>
        </is>
      </c>
      <c r="C583" s="4" t="inlineStr">
        <is>
          <t>THE MEDICAL FUND</t>
        </is>
      </c>
    </row>
    <row r="584">
      <c r="A584" s="4" t="inlineStr">
        <is>
          <t>Objective [Heading]</t>
        </is>
      </c>
      <c r="B584" s="4" t="inlineStr">
        <is>
          <t>rr_ObjectiveHeading</t>
        </is>
      </c>
      <c r="C584" s="4" t="inlineStr">
        <is>
          <t>Investment Objective</t>
        </is>
      </c>
    </row>
    <row r="585">
      <c r="A585" s="4" t="inlineStr">
        <is>
          <t>Objective, Primary [Text Block]</t>
        </is>
      </c>
      <c r="B585" s="4" t="inlineStr">
        <is>
          <t>rr_ObjectivePrimaryTextBlock</t>
        </is>
      </c>
      <c r="C585" s="4" t="inlineStr">
        <is>
          <t>The investment objective of the Medical Fund is long-term growth of capital.  The Medical Fund is the sole “feeder fund” to The Medical Portfolio, a series of Kinetics Portfolios Trust.</t>
        </is>
      </c>
    </row>
    <row r="586">
      <c r="A586" s="4" t="inlineStr">
        <is>
          <t>Expense [Heading]</t>
        </is>
      </c>
      <c r="B586" s="4" t="inlineStr">
        <is>
          <t>rr_ExpenseHeading</t>
        </is>
      </c>
      <c r="C586" s="4" t="inlineStr">
        <is>
          <t>Fees and Expenses of the Fund</t>
        </is>
      </c>
    </row>
    <row r="587">
      <c r="A587" s="4" t="inlineStr">
        <is>
          <t>Expense Narrative [Text Block]</t>
        </is>
      </c>
      <c r="B587" s="4" t="inlineStr">
        <is>
          <t>rr_ExpenseNarrativeTextBlock</t>
        </is>
      </c>
      <c r="C587" s="4" t="inlineStr">
        <is>
          <t>This table describes the fees and expenses that you may pay if you buy, hold, and sell shares of the Medical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588">
      <c r="A588" s="4" t="inlineStr">
        <is>
          <t>Shareholder Fees Caption [Text]</t>
        </is>
      </c>
      <c r="B588" s="4" t="inlineStr">
        <is>
          <t>rr_ShareholderFeesCaption</t>
        </is>
      </c>
      <c r="C588" s="4" t="inlineStr">
        <is>
          <t>SHAREHOLDER FEES (fees paid directly from your investment)</t>
        </is>
      </c>
    </row>
    <row r="589">
      <c r="A589" s="4" t="inlineStr">
        <is>
          <t>Operating Expenses Caption [Text]</t>
        </is>
      </c>
      <c r="B589" s="4" t="inlineStr">
        <is>
          <t>rr_OperatingExpensesCaption</t>
        </is>
      </c>
      <c r="C589" s="4" t="inlineStr">
        <is>
          <t>ANNUAL FUND OPERATING EXPENSES  (expenses that you pay each year as a percentage of the value of your investment)</t>
        </is>
      </c>
    </row>
    <row r="590">
      <c r="A590" s="4" t="inlineStr">
        <is>
          <t>Fee Waiver or Reimbursement over Assets, Date of Termination</t>
        </is>
      </c>
      <c r="B590" s="4" t="inlineStr">
        <is>
          <t>rr_FeeWaiverOrReimbursementOverAssetsDateOfTermination</t>
        </is>
      </c>
      <c r="C590" s="4" t="inlineStr">
        <is>
          <t>May 1, 2022</t>
        </is>
      </c>
    </row>
    <row r="591">
      <c r="A591" s="4" t="inlineStr">
        <is>
          <t>Portfolio Turnover [Heading]</t>
        </is>
      </c>
      <c r="B591" s="4" t="inlineStr">
        <is>
          <t>rr_PortfolioTurnoverHeading</t>
        </is>
      </c>
      <c r="C591" s="4" t="inlineStr">
        <is>
          <t>Portfolio Turnover.</t>
        </is>
      </c>
    </row>
    <row r="592">
      <c r="A592" s="4" t="inlineStr">
        <is>
          <t>Portfolio Turnover [Text Block]</t>
        </is>
      </c>
      <c r="B592" s="4" t="inlineStr">
        <is>
          <t>rr_PortfolioTurnoverTextBlock</t>
        </is>
      </c>
      <c r="C592" s="4" t="inlineStr">
        <is>
          <t>The Medic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edical Portfolio’s, and therefore the Medical Fund’s, performance.  During the most recent fiscal year, the Medical Portfolio’s portfolio turnover rate was 7% of the average value of its portfolio.</t>
        </is>
      </c>
    </row>
    <row r="593">
      <c r="A593" s="4" t="inlineStr">
        <is>
          <t>Portfolio Turnover, Rate</t>
        </is>
      </c>
      <c r="B593" s="4" t="inlineStr">
        <is>
          <t>rr_PortfolioTurnoverRate</t>
        </is>
      </c>
      <c r="C593" s="4" t="inlineStr">
        <is>
          <t>7.00%</t>
        </is>
      </c>
    </row>
    <row r="594">
      <c r="A594" s="4" t="inlineStr">
        <is>
          <t>Expense Exchange Traded Fund Commissions [Text]</t>
        </is>
      </c>
      <c r="B594" s="4" t="inlineStr">
        <is>
          <t>rr_ExpenseExchangeTradedFundCommissions</t>
        </is>
      </c>
      <c r="C594" s="4" t="inlineStr">
        <is>
          <t>You may pay other fees, such as brokerage commissions and other fees to financial intermediaries, which are not reflected in the table and example below.</t>
        </is>
      </c>
    </row>
    <row r="595">
      <c r="A595" s="4" t="inlineStr">
        <is>
          <t>Expenses Represent Both Master and Feeder [Text]</t>
        </is>
      </c>
      <c r="B595" s="4" t="inlineStr">
        <is>
          <t>rr_ExpensesRepresentBothMasterAndFeeder</t>
        </is>
      </c>
      <c r="C595" s="4" t="inlineStr">
        <is>
          <t>This table and the example below reflect the aggregate expenses of the Medical Fund and the Medical Portfolio.  The management fees paid by the Medical Fund reflect the proportionate share of fees allocated to the Medical Fund from the Medical Portfolio.</t>
        </is>
      </c>
    </row>
    <row r="596">
      <c r="A596" s="4" t="inlineStr">
        <is>
          <t>Expense Example [Heading]</t>
        </is>
      </c>
      <c r="B596" s="4" t="inlineStr">
        <is>
          <t>rr_ExpenseExampleHeading</t>
        </is>
      </c>
      <c r="C596" s="4" t="inlineStr">
        <is>
          <t>Example.</t>
        </is>
      </c>
    </row>
    <row r="597">
      <c r="A597" s="4" t="inlineStr">
        <is>
          <t>Expense Example Narrative [Text Block]</t>
        </is>
      </c>
      <c r="B597" s="4" t="inlineStr">
        <is>
          <t>rr_ExpenseExampleNarrativeTextBlock</t>
        </is>
      </c>
      <c r="C597" s="4" t="inlineStr">
        <is>
          <t>This Example is intended to help you compare the cost of investing in the Medical Fund with the cost of investing in other mutual funds.  This Example assumes that you invest $10,000 in the Medical Fund for the time periods indicated and then redeem all of your shares at the end of these periods.  The Example also assumes that your investment has a 5% return each year and that the Medical Fund’s operating expenses remain the same (taking into account the expense limitation only in the first year).</t>
        </is>
      </c>
    </row>
    <row r="598">
      <c r="A598" s="4" t="inlineStr">
        <is>
          <t>Expense Example by, Year, Caption [Text]</t>
        </is>
      </c>
      <c r="B598" s="4" t="inlineStr">
        <is>
          <t>rr_ExpenseExampleByYearCaption</t>
        </is>
      </c>
      <c r="C598" s="4" t="inlineStr">
        <is>
          <t>Although your actual costs may be higher or lower, based on these assumptions your cost for the Medical Fund would be:</t>
        </is>
      </c>
    </row>
    <row r="599">
      <c r="A599" s="4" t="inlineStr">
        <is>
          <t>Strategy [Heading]</t>
        </is>
      </c>
      <c r="B599" s="4" t="inlineStr">
        <is>
          <t>rr_StrategyHeading</t>
        </is>
      </c>
      <c r="C599" s="4" t="inlineStr">
        <is>
          <t>Principal Investment Strategy</t>
        </is>
      </c>
    </row>
    <row r="600">
      <c r="A600" s="4" t="inlineStr">
        <is>
          <t>Strategy Narrative [Text Block]</t>
        </is>
      </c>
      <c r="B600" s="4" t="inlineStr">
        <is>
          <t>rr_StrategyNarrativeTextBlock</t>
        </is>
      </c>
      <c r="C600" s="4" t="inlineStr">
        <is>
          <t xml:space="preserve">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 These types of companies derive at least 50% of their revenue from such activities. The Medical Portfolio may also invest in exchange-traded funds (“ETFs”) and purchase and write options for hedging purposes and/or direct investment. The Medical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the resources that it currently expends on research and development, looking for a significant percentage, or large amount, of capital invested into research and treatment of cancer and other diseases. The Investment Adviser also considers a company’s fundamentals by reviewing its balance sheets, corporate revenues, earnings and dividends. The Investment Adviser also looks at the amount of capital a company spends on research and development because the Investment Adviser believes that such expenditures frequently have significant bearing on future growth. The Medical Portfolio may invest in companies of any size, including small and medium-size companies. Additionally, the Medical Portfolio may participate in securities lending arrangements up to 33-1/3% of the securities in its portfolio with brokers, dealers, and financial institutions (but not individuals) in order to increase the return on its portfolio.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edical Portfolio. The Medic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edical Portfolio during such periods of time. Additionally, to respond to adverse market, economic, political or other conditions, which may persist for short or long periods of time, the Medical Portfolio may invest up to 100% of its assets in the types of high quality, U.S. short-term debt securities and money market instruments described above. </t>
        </is>
      </c>
    </row>
    <row r="601">
      <c r="A601" s="4" t="inlineStr">
        <is>
          <t>Strategy Portfolio Concentration [Text]</t>
        </is>
      </c>
      <c r="B601" s="4" t="inlineStr">
        <is>
          <t>rr_StrategyPortfolioConcentration</t>
        </is>
      </c>
      <c r="C601" s="4" t="inlineStr">
        <is>
          <t>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t>
        </is>
      </c>
    </row>
    <row r="602">
      <c r="A602" s="4" t="inlineStr">
        <is>
          <t>Risk [Heading]</t>
        </is>
      </c>
      <c r="B602" s="4" t="inlineStr">
        <is>
          <t>rr_RiskHeading</t>
        </is>
      </c>
      <c r="C602" s="4" t="inlineStr">
        <is>
          <t>Principal Investment Risks</t>
        </is>
      </c>
    </row>
    <row r="603">
      <c r="A603" s="4" t="inlineStr">
        <is>
          <t>Risk Narrative [Text Block]</t>
        </is>
      </c>
      <c r="B603" s="4" t="inlineStr">
        <is>
          <t>rr_RiskNarrativeTextBlock</t>
        </is>
      </c>
      <c r="C603" s="4" t="inlineStr">
        <is>
          <t xml:space="preserve">Investing in common stocks has inherent risks that could cause you to lose money. The principal risks of investing in the Medical Fund, and indirectly the Medical Portfolio, are listed below and could adversely affect the net asset value (“NAV”), total return and value of the Medical Fund, the Medical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edical Fund, and indirectly the Medical Portfolio, regardless of the order in which it appears. Different risks may be more significant at different times depending on market conditions or other factors. ª Concentration Risks of the Medical Industry: Medical and pharmaceutical-related companies in general are subject to the rate of change in technology, which is generally higher than that of other industries. Similarly, cancer research-related industries use many products and services of companies engaged in medical and pharmaceutical-related activities and are also subject to relatively high risks of rapid obsolescence caused by progressive scientific and technological advances. Additionally, it is possible that a medical device or product may fail after its research period; such research period may involve substantial research, testing and development time and the development company may incur significant costs. Further, the medical research and development industry is subject to strict regulatory scrutiny and ongoing legislative action. ª Industry Emphasis Risks: Mutual funds that invest a substantial portion of their assets in a particular industry carry a risk that a group of industry-related securities will decline in price due to industry-specific developments. Companies in the same or similar industries may share common characteristics and are more likely to react comparably to industry-specific market or economic developments. ª Foreign Securities Risks: The Medic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edical Portfolio will bear its pro rata portion of an ETF’s expenses, including advisory fees, in addition to its own expenses. ª Interest Rate Risk: The risk that when interest rates increase, fixed-income securities held by the Medic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edic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edic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edical Portfolio. These leveraged instruments may result in losses to the Medical Portfolio or may adversely affect the Medical Portfolio’s NAV or total return, because instruments that contain leverage are more sensitive to changes in interest rates. The Medical Portfolio may also have to sell assets at inopportune times to satisfy its obligations in connection with such transactions. ª Liquidity Risks: The Investment Adviser may not be able to sell portfolio securities at an optimal time or price. ª Management Risks: There is no guarantee that the Medical Fund will meet its investment objective. The Investment Adviser does not guarantee the performance of the Medical Fund, nor can it assure you that the market value of your investment will not decline. ª Non-Diversification Risks: 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edical Portfolio gives up the opportunity to benefit from potential increases in the value of the common stocks above the strike prices of the written put options, but continues to bear the risk of declines in the value of its common stock portfolio. The Medic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mall and Medium-Size Company Risks: The Medic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edical Portfolio’s assets. ª Stock Market Risks : Stock mutual funds are subject to stock market risks and significant fluctuations in value. If the stock market declines in value, the Medical Portfolio, and therefore the Medic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edical Portfolio’s, and therefore the Medical Fund’s, investment objective. Who may want to invest? The Medical Fund may be appropriate for investors who: ª wish to invest for the long-term; ª want to diversify their portfolios; ª want to allocate some portion of their long-term investments to value equity investing; ª are willing to accept the volatility associated with equity investing; and </t>
        </is>
      </c>
    </row>
    <row r="604">
      <c r="A604" s="4" t="inlineStr">
        <is>
          <t>Risk Lose Money [Text]</t>
        </is>
      </c>
      <c r="B604" s="4" t="inlineStr">
        <is>
          <t>rr_RiskLoseMoney</t>
        </is>
      </c>
      <c r="C604" s="4" t="inlineStr">
        <is>
          <t>Investing in common stocks has inherent risks that could cause you to lose money.</t>
        </is>
      </c>
    </row>
    <row r="605">
      <c r="A605" s="4" t="inlineStr">
        <is>
          <t>Risk Nondiversified Status [Text]</t>
        </is>
      </c>
      <c r="B605" s="4" t="inlineStr">
        <is>
          <t>rr_RiskNondiversifiedStatus</t>
        </is>
      </c>
      <c r="C605" s="4" t="inlineStr">
        <is>
          <t>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t>
        </is>
      </c>
    </row>
    <row r="606">
      <c r="A606" s="4" t="inlineStr">
        <is>
          <t>Bar Chart and Performance Table [Heading]</t>
        </is>
      </c>
      <c r="B606" s="4" t="inlineStr">
        <is>
          <t>rr_BarChartAndPerformanceTableHeading</t>
        </is>
      </c>
      <c r="C606" s="4" t="inlineStr">
        <is>
          <t>Performance</t>
        </is>
      </c>
    </row>
    <row r="607">
      <c r="A607" s="4" t="inlineStr">
        <is>
          <t>Performance Narrative [Text Block]</t>
        </is>
      </c>
      <c r="B607" s="4" t="inlineStr">
        <is>
          <t>rr_PerformanceNarrativeTextBlock</t>
        </is>
      </c>
      <c r="C607" s="4" t="inlineStr">
        <is>
          <t>The bar chart and table shown below illustrate the variability of the Medical Fund’s returns. The bar chart indicates the risks of investing in the Medical Fund by showing the changes in the Medical Fund’s performance from year to year (on a calendar year basis). The table shows how the Medical Fund’s average annual returns, before and after taxes, (after taking into account any sales charges) compare with those of the S&amp;P 500 ® Index and the NASDAQ Composite ® Index, which represent broad measures of market performance. The past performance of the Medical Fund, before and after taxes, is not necessarily an indication of how the Medical Fund or the Medical Portfolio will perform in the future. Performance reflects fee waivers in place. If fee waivers were not in place, the Medical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608">
      <c r="A608" s="4" t="inlineStr">
        <is>
          <t>Performance Information Illustrates Variability of Returns [Text]</t>
        </is>
      </c>
      <c r="B608" s="4" t="inlineStr">
        <is>
          <t>rr_PerformanceInformationIllustratesVariabilityOfReturns</t>
        </is>
      </c>
      <c r="C608" s="4" t="inlineStr">
        <is>
          <t>The bar chart and table shown below illustrate the variability of the Medical Fund’s returns.  The bar chart indicates the risks of investing in the Medical Fund by showing the changes in the Medical Fund’s performance from year to year (on a calendar year basis).</t>
        </is>
      </c>
    </row>
    <row r="609">
      <c r="A609" s="4" t="inlineStr">
        <is>
          <t>Performance Availability Phone [Text]</t>
        </is>
      </c>
      <c r="B609" s="4" t="inlineStr">
        <is>
          <t>rr_PerformanceAvailabilityPhone</t>
        </is>
      </c>
      <c r="C609" s="4" t="inlineStr">
        <is>
          <t>(800) 930-3828</t>
        </is>
      </c>
    </row>
    <row r="610">
      <c r="A610" s="4" t="inlineStr">
        <is>
          <t>Performance Availability Website Address [Text]</t>
        </is>
      </c>
      <c r="B610" s="4" t="inlineStr">
        <is>
          <t>rr_PerformanceAvailabilityWebSiteAddress</t>
        </is>
      </c>
      <c r="C610" s="4" t="inlineStr">
        <is>
          <t>http://www.kineticsfunds.com</t>
        </is>
      </c>
    </row>
    <row r="611">
      <c r="A611" s="4" t="inlineStr">
        <is>
          <t>Performance Past Does Not Indicate Future [Text]</t>
        </is>
      </c>
      <c r="B611" s="4" t="inlineStr">
        <is>
          <t>rr_PerformancePastDoesNotIndicateFuture</t>
        </is>
      </c>
      <c r="C611" s="4" t="inlineStr">
        <is>
          <t>The past performance of the Medical Fund, before and after taxes, is not necessarily an indication of how the Medical Fund or the Medical Portfolio will perform in the future.</t>
        </is>
      </c>
    </row>
    <row r="612">
      <c r="A612" s="4" t="inlineStr">
        <is>
          <t>Bar Chart [Heading]</t>
        </is>
      </c>
      <c r="B612" s="4" t="inlineStr">
        <is>
          <t>rr_BarChartHeading</t>
        </is>
      </c>
      <c r="C612" s="4" t="inlineStr">
        <is>
          <t>The Medical Fund – Advisor Class ACalendar Year Returns as of 12/31</t>
        </is>
      </c>
    </row>
    <row r="613">
      <c r="A613" s="4" t="inlineStr">
        <is>
          <t>Bar Chart Does Not Reflect Sales Loads [Text]</t>
        </is>
      </c>
      <c r="B613" s="4" t="inlineStr">
        <is>
          <t>rr_BarChartDoesNotReflectSalesLoads</t>
        </is>
      </c>
      <c r="C613" s="4" t="inlineStr">
        <is>
          <t>Sales charges are not reflected in the bar chart.  If these amounts were reflected, returns would be less than those shown.</t>
        </is>
      </c>
    </row>
    <row r="614">
      <c r="A614" s="4" t="inlineStr">
        <is>
          <t>Bar Chart Closing [Text Block]</t>
        </is>
      </c>
      <c r="B614" s="4" t="inlineStr">
        <is>
          <t>rr_BarChartClosingTextBlock</t>
        </is>
      </c>
      <c r="C614" s="4" t="inlineStr">
        <is>
          <t>Best Quarter: Q1 2013 20.48% Worst Quarter: Q3 2011 -15.66%</t>
        </is>
      </c>
    </row>
    <row r="615">
      <c r="A615" s="4" t="inlineStr">
        <is>
          <t>Highest Quarterly Return, Label</t>
        </is>
      </c>
      <c r="B615" s="4" t="inlineStr">
        <is>
          <t>rr_HighestQuarterlyReturnLabel</t>
        </is>
      </c>
      <c r="C615" s="4" t="inlineStr">
        <is>
          <t>Best Quarter:</t>
        </is>
      </c>
    </row>
    <row r="616">
      <c r="A616" s="4" t="inlineStr">
        <is>
          <t>Highest Quarterly Return, Date</t>
        </is>
      </c>
      <c r="B616" s="4" t="inlineStr">
        <is>
          <t>rr_BarChartHighestQuarterlyReturnDate</t>
        </is>
      </c>
      <c r="C616" s="4" t="inlineStr">
        <is>
          <t>Mar. 31,
		2013</t>
        </is>
      </c>
    </row>
    <row r="617">
      <c r="A617" s="4" t="inlineStr">
        <is>
          <t>Highest Quarterly Return</t>
        </is>
      </c>
      <c r="B617" s="4" t="inlineStr">
        <is>
          <t>rr_BarChartHighestQuarterlyReturn</t>
        </is>
      </c>
      <c r="C617" s="4" t="inlineStr">
        <is>
          <t>20.48%</t>
        </is>
      </c>
    </row>
    <row r="618">
      <c r="A618" s="4" t="inlineStr">
        <is>
          <t>Lowest Quarterly Return, Label</t>
        </is>
      </c>
      <c r="B618" s="4" t="inlineStr">
        <is>
          <t>rr_LowestQuarterlyReturnLabel</t>
        </is>
      </c>
      <c r="C618" s="4" t="inlineStr">
        <is>
          <t>Worst Quarter:</t>
        </is>
      </c>
    </row>
    <row r="619">
      <c r="A619" s="4" t="inlineStr">
        <is>
          <t>Lowest Quarterly Return, Date</t>
        </is>
      </c>
      <c r="B619" s="4" t="inlineStr">
        <is>
          <t>rr_BarChartLowestQuarterlyReturnDate</t>
        </is>
      </c>
      <c r="C619" s="4" t="inlineStr">
        <is>
          <t>Sep. 30,
		2011</t>
        </is>
      </c>
    </row>
    <row r="620">
      <c r="A620" s="4" t="inlineStr">
        <is>
          <t>Lowest Quarterly Return</t>
        </is>
      </c>
      <c r="B620" s="4" t="inlineStr">
        <is>
          <t>rr_BarChartLowestQuarterlyReturn</t>
        </is>
      </c>
      <c r="C620" s="4" t="inlineStr">
        <is>
          <t>(15.66%)</t>
        </is>
      </c>
    </row>
    <row r="621">
      <c r="A621" s="4" t="inlineStr">
        <is>
          <t>Performance Table Heading</t>
        </is>
      </c>
      <c r="B621" s="4" t="inlineStr">
        <is>
          <t>rr_PerformanceTableHeading</t>
        </is>
      </c>
      <c r="C621" s="4" t="inlineStr">
        <is>
          <t>Average Annual Total Returns as of 12/31/2020</t>
        </is>
      </c>
    </row>
    <row r="622">
      <c r="A622" s="4" t="inlineStr">
        <is>
          <t>Index No Deduction for Fees, Expenses, Taxes [Text]</t>
        </is>
      </c>
      <c r="B622" s="4" t="inlineStr">
        <is>
          <t>rr_IndexNoDeductionForFeesExpensesTaxes</t>
        </is>
      </c>
      <c r="C622" s="4" t="inlineStr">
        <is>
          <t>(reflects no deductions for fees, expenses or taxes)</t>
        </is>
      </c>
    </row>
    <row r="623">
      <c r="A623" s="4" t="inlineStr">
        <is>
          <t>Performance Table Uses Highest Federal Rate</t>
        </is>
      </c>
      <c r="B623" s="4" t="inlineStr">
        <is>
          <t>rr_PerformanceTableUsesHighestFederalRate</t>
        </is>
      </c>
      <c r="C623" s="4" t="inlineStr">
        <is>
          <t>The after-tax returns for the Medical Fund’s Advisor Class A shares as shown in the following table are calculated using the historical highest individual federal marginal income tax rates and do not reflect the impact of state and local taxes.</t>
        </is>
      </c>
    </row>
    <row r="624">
      <c r="A624" s="4" t="inlineStr">
        <is>
          <t>Performance Table Not Relevant to Tax Deferred</t>
        </is>
      </c>
      <c r="B624" s="4" t="inlineStr">
        <is>
          <t>rr_PerformanceTableNotRelevantToTaxDeferred</t>
        </is>
      </c>
      <c r="C624"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625">
      <c r="A625" s="4" t="inlineStr">
        <is>
          <t>Performance Table One Class of after Tax Shown [Text]</t>
        </is>
      </c>
      <c r="B625" s="4" t="inlineStr">
        <is>
          <t>rr_PerformanceTableOneClassOfAfterTaxShown</t>
        </is>
      </c>
      <c r="C625" s="4" t="inlineStr">
        <is>
          <t>After-tax returns are shown for Advisor Class A shares only.  After-tax returns for Advisor Class C shares will differ.</t>
        </is>
      </c>
    </row>
    <row r="626">
      <c r="A626" s="4" t="inlineStr">
        <is>
          <t>Performance Table Explanation after Tax Higher</t>
        </is>
      </c>
      <c r="B626" s="4" t="inlineStr">
        <is>
          <t>rr_PerformanceTableExplanationAfterTaxHigher</t>
        </is>
      </c>
      <c r="C626" s="4" t="inlineStr">
        <is>
          <t>The Return After Taxes on Distributions and Sale of Fund Shares is higher than other return figures when a capital loss occurs upon the redemption of Fund shares.</t>
        </is>
      </c>
    </row>
    <row r="627">
      <c r="A627" s="4" t="inlineStr">
        <is>
          <t>Performance Table Narrative</t>
        </is>
      </c>
      <c r="B627" s="4" t="inlineStr">
        <is>
          <t>rr_PerformanceTableNarrativeTextBlock</t>
        </is>
      </c>
      <c r="C627" s="4" t="inlineStr">
        <is>
          <t>The after-tax returns for the Medical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628">
      <c r="A628" s="4" t="inlineStr">
        <is>
          <t>Advisor A &amp; C Prospectus | Kinetics Medical Fund | Advisor Class A</t>
        </is>
      </c>
    </row>
    <row r="629">
      <c r="A629" s="3" t="inlineStr">
        <is>
          <t>Prospectus [Line Items]</t>
        </is>
      </c>
      <c r="B629" s="4" t="inlineStr">
        <is>
          <t>rr_ProspectusLineItems</t>
        </is>
      </c>
    </row>
    <row r="630">
      <c r="A630" s="4" t="inlineStr">
        <is>
          <t>Trading Symbol</t>
        </is>
      </c>
      <c r="B630" s="4" t="inlineStr">
        <is>
          <t>dei_TradingSymbol</t>
        </is>
      </c>
      <c r="C630" s="4" t="inlineStr">
        <is>
          <t>KRXAX</t>
        </is>
      </c>
    </row>
    <row r="631">
      <c r="A631" s="4" t="inlineStr">
        <is>
          <t>Maximum Sales Charge Imposed on Purchases (as a percentage of Offering Price)</t>
        </is>
      </c>
      <c r="B631" s="4" t="inlineStr">
        <is>
          <t>rr_MaximumSalesChargeImposedOnPurchasesOverOfferingPrice</t>
        </is>
      </c>
      <c r="C631" s="4" t="inlineStr">
        <is>
          <t>5.75%</t>
        </is>
      </c>
      <c r="D631" s="4" t="inlineStr">
        <is>
          <t>[19]</t>
        </is>
      </c>
    </row>
    <row r="632">
      <c r="A632" s="4" t="inlineStr">
        <is>
          <t>Maximum Deferred Sales Charge (as a percentage)</t>
        </is>
      </c>
      <c r="B632" s="4" t="inlineStr">
        <is>
          <t>rr_MaximumDeferredSalesChargeOverOther</t>
        </is>
      </c>
      <c r="C632" s="4" t="inlineStr">
        <is>
          <t xml:space="preserve">none
				</t>
        </is>
      </c>
      <c r="D632" s="4" t="inlineStr">
        <is>
          <t>[19]</t>
        </is>
      </c>
    </row>
    <row r="633">
      <c r="A633" s="4" t="inlineStr">
        <is>
          <t>Redemption Fee (as a percentage of Amount Redeemed)</t>
        </is>
      </c>
      <c r="B633" s="4" t="inlineStr">
        <is>
          <t>rr_RedemptionFeeOverRedemption</t>
        </is>
      </c>
      <c r="C633" s="4" t="inlineStr">
        <is>
          <t>(2.00%)</t>
        </is>
      </c>
      <c r="D633" s="4" t="inlineStr">
        <is>
          <t>[19]</t>
        </is>
      </c>
    </row>
    <row r="634">
      <c r="A634" s="4" t="inlineStr">
        <is>
          <t>Management Fees (as a percentage of Assets)</t>
        </is>
      </c>
      <c r="B634" s="4" t="inlineStr">
        <is>
          <t>rr_ManagementFeesOverAssets</t>
        </is>
      </c>
      <c r="C634" s="4" t="inlineStr">
        <is>
          <t>1.25%</t>
        </is>
      </c>
      <c r="D634" s="4" t="inlineStr">
        <is>
          <t>[19]</t>
        </is>
      </c>
    </row>
    <row r="635">
      <c r="A635" s="4" t="inlineStr">
        <is>
          <t>Distribution and Service (12b-1) Fees</t>
        </is>
      </c>
      <c r="B635" s="4" t="inlineStr">
        <is>
          <t>rr_DistributionAndService12b1FeesOverAssets</t>
        </is>
      </c>
      <c r="C635" s="4" t="inlineStr">
        <is>
          <t>0.50%</t>
        </is>
      </c>
      <c r="D635" s="4" t="inlineStr">
        <is>
          <t>[20]</t>
        </is>
      </c>
    </row>
    <row r="636">
      <c r="A636" s="4" t="inlineStr">
        <is>
          <t>Other Expenses (as a percentage of Assets):</t>
        </is>
      </c>
      <c r="B636" s="4" t="inlineStr">
        <is>
          <t>rr_OtherExpensesOverAssets</t>
        </is>
      </c>
      <c r="C636" s="4" t="inlineStr">
        <is>
          <t>0.76%</t>
        </is>
      </c>
    </row>
    <row r="637">
      <c r="A637" s="4" t="inlineStr">
        <is>
          <t>Expenses (as a percentage of Assets)</t>
        </is>
      </c>
      <c r="B637" s="4" t="inlineStr">
        <is>
          <t>rr_ExpensesOverAssets</t>
        </is>
      </c>
      <c r="C637" s="4" t="inlineStr">
        <is>
          <t>2.51%</t>
        </is>
      </c>
    </row>
    <row r="638">
      <c r="A638" s="4" t="inlineStr">
        <is>
          <t>Fee Waiver or Reimbursement</t>
        </is>
      </c>
      <c r="B638" s="4" t="inlineStr">
        <is>
          <t>rr_FeeWaiverOrReimbursementOverAssets</t>
        </is>
      </c>
      <c r="C638" s="4" t="inlineStr">
        <is>
          <t>(0.87%)</t>
        </is>
      </c>
      <c r="D638" s="4" t="inlineStr">
        <is>
          <t>[21]</t>
        </is>
      </c>
    </row>
    <row r="639">
      <c r="A639" s="4" t="inlineStr">
        <is>
          <t>Net Expenses (as a percentage of Assets)</t>
        </is>
      </c>
      <c r="B639" s="4" t="inlineStr">
        <is>
          <t>rr_NetExpensesOverAssets</t>
        </is>
      </c>
      <c r="C639" s="4" t="inlineStr">
        <is>
          <t>1.64%</t>
        </is>
      </c>
    </row>
    <row r="640">
      <c r="A640" s="4" t="inlineStr">
        <is>
          <t>Expense Breakpoint Discounts [Text]</t>
        </is>
      </c>
      <c r="B640" s="4" t="inlineStr">
        <is>
          <t>rr_ExpenseBreakpointDiscounts</t>
        </is>
      </c>
      <c r="C640" s="4" t="inlineStr">
        <is>
          <t>You may qualify for sales charge discounts for Advisor Class A shares if you and your family invest, or agree to invest in the future, at least $50,000 in Advisor Class A shares of the Kinetics Funds.</t>
        </is>
      </c>
    </row>
    <row r="641">
      <c r="A641" s="4" t="inlineStr">
        <is>
          <t>Expense Breakpoint, Minimum Investment Required [Amount]</t>
        </is>
      </c>
      <c r="B641" s="4" t="inlineStr">
        <is>
          <t>rr_ExpenseBreakpointMinimumInvestmentRequiredAmount</t>
        </is>
      </c>
      <c r="C641" s="5" t="n">
        <v>50000</v>
      </c>
    </row>
    <row r="642">
      <c r="A642" s="4" t="inlineStr">
        <is>
          <t>Expense Example, with Redemption, 1 Year</t>
        </is>
      </c>
      <c r="B642" s="4" t="inlineStr">
        <is>
          <t>rr_ExpenseExampleYear01</t>
        </is>
      </c>
      <c r="C642" s="6" t="n">
        <v>732</v>
      </c>
    </row>
    <row r="643">
      <c r="A643" s="4" t="inlineStr">
        <is>
          <t>Expense Example, with Redemption, 3 Years</t>
        </is>
      </c>
      <c r="B643" s="4" t="inlineStr">
        <is>
          <t>rr_ExpenseExampleYear03</t>
        </is>
      </c>
      <c r="C643" s="6" t="n">
        <v>1233</v>
      </c>
    </row>
    <row r="644">
      <c r="A644" s="4" t="inlineStr">
        <is>
          <t>Expense Example, with Redemption, 5 Years</t>
        </is>
      </c>
      <c r="B644" s="4" t="inlineStr">
        <is>
          <t>rr_ExpenseExampleYear05</t>
        </is>
      </c>
      <c r="C644" s="6" t="n">
        <v>1760</v>
      </c>
    </row>
    <row r="645">
      <c r="A645" s="4" t="inlineStr">
        <is>
          <t>Expense Example, with Redemption, 10 Years</t>
        </is>
      </c>
      <c r="B645" s="4" t="inlineStr">
        <is>
          <t>rr_ExpenseExampleYear10</t>
        </is>
      </c>
      <c r="C645" s="5" t="n">
        <v>3196</v>
      </c>
    </row>
    <row r="646">
      <c r="A646" s="4" t="inlineStr">
        <is>
          <t>Annual Return 2011</t>
        </is>
      </c>
      <c r="B646" s="4" t="inlineStr">
        <is>
          <t>rr_AnnualReturn2011</t>
        </is>
      </c>
      <c r="C646" s="4" t="inlineStr">
        <is>
          <t>8.60%</t>
        </is>
      </c>
    </row>
    <row r="647">
      <c r="A647" s="4" t="inlineStr">
        <is>
          <t>Annual Return 2012</t>
        </is>
      </c>
      <c r="B647" s="4" t="inlineStr">
        <is>
          <t>rr_AnnualReturn2012</t>
        </is>
      </c>
      <c r="C647" s="4" t="inlineStr">
        <is>
          <t>48.90%</t>
        </is>
      </c>
    </row>
    <row r="648">
      <c r="A648" s="4" t="inlineStr">
        <is>
          <t>Annual Return 2013</t>
        </is>
      </c>
      <c r="B648" s="4" t="inlineStr">
        <is>
          <t>rr_AnnualReturn2013</t>
        </is>
      </c>
      <c r="C648" s="4" t="inlineStr">
        <is>
          <t>16.15%</t>
        </is>
      </c>
    </row>
    <row r="649">
      <c r="A649" s="4" t="inlineStr">
        <is>
          <t>Annual Return 2014</t>
        </is>
      </c>
      <c r="B649" s="4" t="inlineStr">
        <is>
          <t>rr_AnnualReturn2014</t>
        </is>
      </c>
      <c r="C649" s="4" t="inlineStr">
        <is>
          <t>6.34%</t>
        </is>
      </c>
    </row>
    <row r="650">
      <c r="A650" s="4" t="inlineStr">
        <is>
          <t>Annual Return 2015</t>
        </is>
      </c>
      <c r="B650" s="4" t="inlineStr">
        <is>
          <t>rr_AnnualReturn2015</t>
        </is>
      </c>
      <c r="C650" s="4" t="inlineStr">
        <is>
          <t>(8.24%)</t>
        </is>
      </c>
    </row>
    <row r="651">
      <c r="A651" s="4" t="inlineStr">
        <is>
          <t>Annual Return 2016</t>
        </is>
      </c>
      <c r="B651" s="4" t="inlineStr">
        <is>
          <t>rr_AnnualReturn2016</t>
        </is>
      </c>
      <c r="C651" s="4" t="inlineStr">
        <is>
          <t>10.43%</t>
        </is>
      </c>
    </row>
    <row r="652">
      <c r="A652" s="4" t="inlineStr">
        <is>
          <t>Annual Return 2017</t>
        </is>
      </c>
      <c r="B652" s="4" t="inlineStr">
        <is>
          <t>rr_AnnualReturn2017</t>
        </is>
      </c>
      <c r="C652" s="4" t="inlineStr">
        <is>
          <t>1.36%</t>
        </is>
      </c>
    </row>
    <row r="653">
      <c r="A653" s="4" t="inlineStr">
        <is>
          <t>Annual Return 2018</t>
        </is>
      </c>
      <c r="B653" s="4" t="inlineStr">
        <is>
          <t>rr_AnnualReturn2018</t>
        </is>
      </c>
      <c r="C653" s="4" t="inlineStr">
        <is>
          <t>15.74%</t>
        </is>
      </c>
    </row>
    <row r="654">
      <c r="A654" s="4" t="inlineStr">
        <is>
          <t>Annual Return 2019</t>
        </is>
      </c>
      <c r="B654" s="4" t="inlineStr">
        <is>
          <t>rr_AnnualReturn2019</t>
        </is>
      </c>
      <c r="C654" s="4" t="inlineStr">
        <is>
          <t>8.82%</t>
        </is>
      </c>
    </row>
    <row r="655">
      <c r="A655" s="4" t="inlineStr">
        <is>
          <t>Annual Return 2020</t>
        </is>
      </c>
      <c r="B655" s="4" t="inlineStr">
        <is>
          <t>rr_AnnualReturn2020</t>
        </is>
      </c>
      <c r="C655" s="4" t="inlineStr">
        <is>
          <t>8.82%</t>
        </is>
      </c>
    </row>
    <row r="656">
      <c r="A656" s="4" t="inlineStr">
        <is>
          <t>Label</t>
        </is>
      </c>
      <c r="B656" s="4" t="inlineStr">
        <is>
          <t>rr_AverageAnnualReturnLabel</t>
        </is>
      </c>
      <c r="C656" s="4" t="inlineStr">
        <is>
          <t>Return Before Taxes</t>
        </is>
      </c>
    </row>
    <row r="657">
      <c r="A657" s="4" t="inlineStr">
        <is>
          <t>1 Year</t>
        </is>
      </c>
      <c r="B657" s="4" t="inlineStr">
        <is>
          <t>rr_AverageAnnualReturnYear01</t>
        </is>
      </c>
      <c r="C657" s="4" t="inlineStr">
        <is>
          <t>2.56%</t>
        </is>
      </c>
    </row>
    <row r="658">
      <c r="A658" s="4" t="inlineStr">
        <is>
          <t>5 Years</t>
        </is>
      </c>
      <c r="B658" s="4" t="inlineStr">
        <is>
          <t>rr_AverageAnnualReturnYear05</t>
        </is>
      </c>
      <c r="C658" s="4" t="inlineStr">
        <is>
          <t>4.05%</t>
        </is>
      </c>
    </row>
    <row r="659">
      <c r="A659" s="4" t="inlineStr">
        <is>
          <t>10 Years</t>
        </is>
      </c>
      <c r="B659" s="4" t="inlineStr">
        <is>
          <t>rr_AverageAnnualReturnYear10</t>
        </is>
      </c>
      <c r="C659" s="4" t="inlineStr">
        <is>
          <t>9.82%</t>
        </is>
      </c>
    </row>
    <row r="660">
      <c r="A660" s="4" t="inlineStr">
        <is>
          <t>Since Inception</t>
        </is>
      </c>
      <c r="B660" s="4" t="inlineStr">
        <is>
          <t>rr_AverageAnnualReturnSinceInception</t>
        </is>
      </c>
      <c r="C660" s="4" t="inlineStr">
        <is>
          <t>5.96%</t>
        </is>
      </c>
      <c r="D660" s="4" t="inlineStr">
        <is>
          <t>[22]</t>
        </is>
      </c>
    </row>
    <row r="661">
      <c r="A661" s="4" t="inlineStr">
        <is>
          <t>Inception Date</t>
        </is>
      </c>
      <c r="B661" s="4" t="inlineStr">
        <is>
          <t>rr_AverageAnnualReturnInceptionDate</t>
        </is>
      </c>
      <c r="C661" s="4" t="inlineStr">
        <is>
          <t>Apr. 26,
		2001</t>
        </is>
      </c>
    </row>
    <row r="662">
      <c r="A662" s="4" t="inlineStr">
        <is>
          <t>Advisor A &amp; C Prospectus | Kinetics Medical Fund | Advisor Class A | After Taxes on Distributions</t>
        </is>
      </c>
    </row>
    <row r="663">
      <c r="A663" s="3" t="inlineStr">
        <is>
          <t>Prospectus [Line Items]</t>
        </is>
      </c>
      <c r="B663" s="4" t="inlineStr">
        <is>
          <t>rr_ProspectusLineItems</t>
        </is>
      </c>
    </row>
    <row r="664">
      <c r="A664" s="4" t="inlineStr">
        <is>
          <t>Label</t>
        </is>
      </c>
      <c r="B664" s="4" t="inlineStr">
        <is>
          <t>rr_AverageAnnualReturnLabel</t>
        </is>
      </c>
      <c r="C664" s="4" t="inlineStr">
        <is>
          <t>Return After Taxes on Distributions</t>
        </is>
      </c>
    </row>
    <row r="665">
      <c r="A665" s="4" t="inlineStr">
        <is>
          <t>1 Year</t>
        </is>
      </c>
      <c r="B665" s="4" t="inlineStr">
        <is>
          <t>rr_AverageAnnualReturnYear01</t>
        </is>
      </c>
      <c r="C665" s="4" t="inlineStr">
        <is>
          <t>1.90%</t>
        </is>
      </c>
    </row>
    <row r="666">
      <c r="A666" s="4" t="inlineStr">
        <is>
          <t>5 Years</t>
        </is>
      </c>
      <c r="B666" s="4" t="inlineStr">
        <is>
          <t>rr_AverageAnnualReturnYear05</t>
        </is>
      </c>
      <c r="C666" s="4" t="inlineStr">
        <is>
          <t>2.38%</t>
        </is>
      </c>
    </row>
    <row r="667">
      <c r="A667" s="4" t="inlineStr">
        <is>
          <t>10 Years</t>
        </is>
      </c>
      <c r="B667" s="4" t="inlineStr">
        <is>
          <t>rr_AverageAnnualReturnYear10</t>
        </is>
      </c>
      <c r="C667" s="4" t="inlineStr">
        <is>
          <t>8.36%</t>
        </is>
      </c>
    </row>
    <row r="668">
      <c r="A668" s="4" t="inlineStr">
        <is>
          <t>Since Inception</t>
        </is>
      </c>
      <c r="B668" s="4" t="inlineStr">
        <is>
          <t>rr_AverageAnnualReturnSinceInception</t>
        </is>
      </c>
      <c r="C668" s="4" t="inlineStr">
        <is>
          <t>5.11%</t>
        </is>
      </c>
      <c r="D668" s="4" t="inlineStr">
        <is>
          <t>[22]</t>
        </is>
      </c>
    </row>
    <row r="669">
      <c r="A669" s="4" t="inlineStr">
        <is>
          <t>Advisor A &amp; C Prospectus | Kinetics Medical Fund | Advisor Class A | After Taxes on Distributions and Sales</t>
        </is>
      </c>
    </row>
    <row r="670">
      <c r="A670" s="3" t="inlineStr">
        <is>
          <t>Prospectus [Line Items]</t>
        </is>
      </c>
      <c r="B670" s="4" t="inlineStr">
        <is>
          <t>rr_ProspectusLineItems</t>
        </is>
      </c>
    </row>
    <row r="671">
      <c r="A671" s="4" t="inlineStr">
        <is>
          <t>Label</t>
        </is>
      </c>
      <c r="B671" s="4" t="inlineStr">
        <is>
          <t>rr_AverageAnnualReturnLabel</t>
        </is>
      </c>
      <c r="C671" s="4" t="inlineStr">
        <is>
          <t>Return After Taxes on Distributions and Sale of Fund Shares(2)</t>
        </is>
      </c>
      <c r="D671" s="4" t="inlineStr">
        <is>
          <t>[23]</t>
        </is>
      </c>
    </row>
    <row r="672">
      <c r="A672" s="4" t="inlineStr">
        <is>
          <t>1 Year</t>
        </is>
      </c>
      <c r="B672" s="4" t="inlineStr">
        <is>
          <t>rr_AverageAnnualReturnYear01</t>
        </is>
      </c>
      <c r="C672" s="4" t="inlineStr">
        <is>
          <t>1.99%</t>
        </is>
      </c>
      <c r="D672" s="4" t="inlineStr">
        <is>
          <t>[23]</t>
        </is>
      </c>
    </row>
    <row r="673">
      <c r="A673" s="4" t="inlineStr">
        <is>
          <t>5 Years</t>
        </is>
      </c>
      <c r="B673" s="4" t="inlineStr">
        <is>
          <t>rr_AverageAnnualReturnYear05</t>
        </is>
      </c>
      <c r="C673" s="4" t="inlineStr">
        <is>
          <t>2.88%</t>
        </is>
      </c>
      <c r="D673" s="4" t="inlineStr">
        <is>
          <t>[23]</t>
        </is>
      </c>
    </row>
    <row r="674">
      <c r="A674" s="4" t="inlineStr">
        <is>
          <t>10 Years</t>
        </is>
      </c>
      <c r="B674" s="4" t="inlineStr">
        <is>
          <t>rr_AverageAnnualReturnYear10</t>
        </is>
      </c>
      <c r="C674" s="4" t="inlineStr">
        <is>
          <t>7.81%</t>
        </is>
      </c>
      <c r="D674" s="4" t="inlineStr">
        <is>
          <t>[23]</t>
        </is>
      </c>
    </row>
    <row r="675">
      <c r="A675" s="4" t="inlineStr">
        <is>
          <t>Since Inception</t>
        </is>
      </c>
      <c r="B675" s="4" t="inlineStr">
        <is>
          <t>rr_AverageAnnualReturnSinceInception</t>
        </is>
      </c>
      <c r="C675" s="4" t="inlineStr">
        <is>
          <t>4.80%</t>
        </is>
      </c>
      <c r="D675" s="4" t="inlineStr">
        <is>
          <t>[22],[23]</t>
        </is>
      </c>
    </row>
    <row r="676">
      <c r="A676" s="4" t="inlineStr">
        <is>
          <t>Advisor A &amp; C Prospectus | Kinetics Medical Fund | Advisor Class A | S&amp;P 500 Index (reflects no deduction for fees, expenses, or taxes)</t>
        </is>
      </c>
    </row>
    <row r="677">
      <c r="A677" s="3" t="inlineStr">
        <is>
          <t>Prospectus [Line Items]</t>
        </is>
      </c>
      <c r="B677" s="4" t="inlineStr">
        <is>
          <t>rr_ProspectusLineItems</t>
        </is>
      </c>
    </row>
    <row r="678">
      <c r="A678" s="4" t="inlineStr">
        <is>
          <t>Label</t>
        </is>
      </c>
      <c r="B678" s="4" t="inlineStr">
        <is>
          <t>rr_AverageAnnualReturnLabel</t>
        </is>
      </c>
      <c r="C678" s="4" t="inlineStr">
        <is>
          <t>S&amp;P 500® Index (reflects no deductions for fees, expenses or taxes)</t>
        </is>
      </c>
    </row>
    <row r="679">
      <c r="A679" s="4" t="inlineStr">
        <is>
          <t>1 Year</t>
        </is>
      </c>
      <c r="B679" s="4" t="inlineStr">
        <is>
          <t>rr_AverageAnnualReturnYear01</t>
        </is>
      </c>
      <c r="C679" s="4" t="inlineStr">
        <is>
          <t>18.40%</t>
        </is>
      </c>
    </row>
    <row r="680">
      <c r="A680" s="4" t="inlineStr">
        <is>
          <t>5 Years</t>
        </is>
      </c>
      <c r="B680" s="4" t="inlineStr">
        <is>
          <t>rr_AverageAnnualReturnYear05</t>
        </is>
      </c>
      <c r="C680" s="4" t="inlineStr">
        <is>
          <t>15.22%</t>
        </is>
      </c>
    </row>
    <row r="681">
      <c r="A681" s="4" t="inlineStr">
        <is>
          <t>10 Years</t>
        </is>
      </c>
      <c r="B681" s="4" t="inlineStr">
        <is>
          <t>rr_AverageAnnualReturnYear10</t>
        </is>
      </c>
      <c r="C681" s="4" t="inlineStr">
        <is>
          <t>13.88%</t>
        </is>
      </c>
    </row>
    <row r="682">
      <c r="A682" s="4" t="inlineStr">
        <is>
          <t>Since Inception</t>
        </is>
      </c>
      <c r="B682" s="4" t="inlineStr">
        <is>
          <t>rr_AverageAnnualReturnSinceInception</t>
        </is>
      </c>
      <c r="C682" s="4" t="inlineStr">
        <is>
          <t>7.94%</t>
        </is>
      </c>
      <c r="D682" s="4" t="inlineStr">
        <is>
          <t>[22]</t>
        </is>
      </c>
    </row>
    <row r="683">
      <c r="A683" s="4" t="inlineStr">
        <is>
          <t>Inception Date</t>
        </is>
      </c>
      <c r="B683" s="4" t="inlineStr">
        <is>
          <t>rr_AverageAnnualReturnInceptionDate</t>
        </is>
      </c>
      <c r="C683" s="4" t="inlineStr">
        <is>
          <t>Apr. 26,
		2001</t>
        </is>
      </c>
    </row>
    <row r="684">
      <c r="A684" s="4" t="inlineStr">
        <is>
          <t>Advisor A &amp; C Prospectus | Kinetics Medical Fund | Advisor Class A | NASDAQ Composite® Index (reflects no deductions for fees, expenses or taxes)</t>
        </is>
      </c>
    </row>
    <row r="685">
      <c r="A685" s="3" t="inlineStr">
        <is>
          <t>Prospectus [Line Items]</t>
        </is>
      </c>
      <c r="B685" s="4" t="inlineStr">
        <is>
          <t>rr_ProspectusLineItems</t>
        </is>
      </c>
    </row>
    <row r="686">
      <c r="A686" s="4" t="inlineStr">
        <is>
          <t>Label</t>
        </is>
      </c>
      <c r="B686" s="4" t="inlineStr">
        <is>
          <t>rr_AverageAnnualReturnLabel</t>
        </is>
      </c>
      <c r="C686" s="4" t="inlineStr">
        <is>
          <t>NASDAQ Composite® Index (reflects no deductions for fees, expenses or taxes)</t>
        </is>
      </c>
    </row>
    <row r="687">
      <c r="A687" s="4" t="inlineStr">
        <is>
          <t>1 Year</t>
        </is>
      </c>
      <c r="B687" s="4" t="inlineStr">
        <is>
          <t>rr_AverageAnnualReturnYear01</t>
        </is>
      </c>
      <c r="C687" s="4" t="inlineStr">
        <is>
          <t>43.64%</t>
        </is>
      </c>
    </row>
    <row r="688">
      <c r="A688" s="4" t="inlineStr">
        <is>
          <t>5 Years</t>
        </is>
      </c>
      <c r="B688" s="4" t="inlineStr">
        <is>
          <t>rr_AverageAnnualReturnYear05</t>
        </is>
      </c>
      <c r="C688" s="4" t="inlineStr">
        <is>
          <t>20.81%</t>
        </is>
      </c>
    </row>
    <row r="689">
      <c r="A689" s="4" t="inlineStr">
        <is>
          <t>10 Years</t>
        </is>
      </c>
      <c r="B689" s="4" t="inlineStr">
        <is>
          <t>rr_AverageAnnualReturnYear10</t>
        </is>
      </c>
      <c r="C689" s="4" t="inlineStr">
        <is>
          <t>17.12%</t>
        </is>
      </c>
    </row>
    <row r="690">
      <c r="A690" s="4" t="inlineStr">
        <is>
          <t>Since Inception</t>
        </is>
      </c>
      <c r="B690" s="4" t="inlineStr">
        <is>
          <t>rr_AverageAnnualReturnSinceInception</t>
        </is>
      </c>
      <c r="C690" s="4" t="inlineStr">
        <is>
          <t>9.83%</t>
        </is>
      </c>
      <c r="D690" s="4" t="inlineStr">
        <is>
          <t>[22]</t>
        </is>
      </c>
    </row>
    <row r="691">
      <c r="A691" s="4" t="inlineStr">
        <is>
          <t>Inception Date</t>
        </is>
      </c>
      <c r="B691" s="4" t="inlineStr">
        <is>
          <t>rr_AverageAnnualReturnInceptionDate</t>
        </is>
      </c>
      <c r="C691" s="4" t="inlineStr">
        <is>
          <t>Apr. 26,
		2001</t>
        </is>
      </c>
    </row>
    <row r="692">
      <c r="A692" s="4" t="inlineStr">
        <is>
          <t>Advisor A &amp; C Prospectus | Kinetics Medical Fund | Advisor Class C</t>
        </is>
      </c>
    </row>
    <row r="693">
      <c r="A693" s="3" t="inlineStr">
        <is>
          <t>Prospectus [Line Items]</t>
        </is>
      </c>
      <c r="B693" s="4" t="inlineStr">
        <is>
          <t>rr_ProspectusLineItems</t>
        </is>
      </c>
    </row>
    <row r="694">
      <c r="A694" s="4" t="inlineStr">
        <is>
          <t>Trading Symbol</t>
        </is>
      </c>
      <c r="B694" s="4" t="inlineStr">
        <is>
          <t>dei_TradingSymbol</t>
        </is>
      </c>
      <c r="C694" s="4" t="inlineStr">
        <is>
          <t>KRXCX</t>
        </is>
      </c>
    </row>
    <row r="695">
      <c r="A695" s="4" t="inlineStr">
        <is>
          <t>Maximum Sales Charge Imposed on Purchases (as a percentage of Offering Price)</t>
        </is>
      </c>
      <c r="B695" s="4" t="inlineStr">
        <is>
          <t>rr_MaximumSalesChargeImposedOnPurchasesOverOfferingPrice</t>
        </is>
      </c>
      <c r="C695" s="4" t="inlineStr">
        <is>
          <t xml:space="preserve">none
				</t>
        </is>
      </c>
      <c r="D695" s="4" t="inlineStr">
        <is>
          <t>[19]</t>
        </is>
      </c>
    </row>
    <row r="696">
      <c r="A696" s="4" t="inlineStr">
        <is>
          <t>Maximum Deferred Sales Charge (as a percentage)</t>
        </is>
      </c>
      <c r="B696" s="4" t="inlineStr">
        <is>
          <t>rr_MaximumDeferredSalesChargeOverOther</t>
        </is>
      </c>
      <c r="C696" s="4" t="inlineStr">
        <is>
          <t>1.00%</t>
        </is>
      </c>
      <c r="D696" s="4" t="inlineStr">
        <is>
          <t>[19]</t>
        </is>
      </c>
    </row>
    <row r="697">
      <c r="A697" s="4" t="inlineStr">
        <is>
          <t>Redemption Fee (as a percentage of Amount Redeemed)</t>
        </is>
      </c>
      <c r="B697" s="4" t="inlineStr">
        <is>
          <t>rr_RedemptionFeeOverRedemption</t>
        </is>
      </c>
      <c r="C697" s="4" t="inlineStr">
        <is>
          <t>(2.00%)</t>
        </is>
      </c>
      <c r="D697" s="4" t="inlineStr">
        <is>
          <t>[19]</t>
        </is>
      </c>
    </row>
    <row r="698">
      <c r="A698" s="4" t="inlineStr">
        <is>
          <t>Management Fees (as a percentage of Assets)</t>
        </is>
      </c>
      <c r="B698" s="4" t="inlineStr">
        <is>
          <t>rr_ManagementFeesOverAssets</t>
        </is>
      </c>
      <c r="C698" s="4" t="inlineStr">
        <is>
          <t>1.25%</t>
        </is>
      </c>
      <c r="D698" s="4" t="inlineStr">
        <is>
          <t>[19]</t>
        </is>
      </c>
    </row>
    <row r="699">
      <c r="A699" s="4" t="inlineStr">
        <is>
          <t>Distribution and Service (12b-1) Fees</t>
        </is>
      </c>
      <c r="B699" s="4" t="inlineStr">
        <is>
          <t>rr_DistributionAndService12b1FeesOverAssets</t>
        </is>
      </c>
      <c r="C699" s="4" t="inlineStr">
        <is>
          <t>1.00%</t>
        </is>
      </c>
      <c r="D699" s="4" t="inlineStr">
        <is>
          <t>[20]</t>
        </is>
      </c>
    </row>
    <row r="700">
      <c r="A700" s="4" t="inlineStr">
        <is>
          <t>Other Expenses (as a percentage of Assets):</t>
        </is>
      </c>
      <c r="B700" s="4" t="inlineStr">
        <is>
          <t>rr_OtherExpensesOverAssets</t>
        </is>
      </c>
      <c r="C700" s="4" t="inlineStr">
        <is>
          <t>0.76%</t>
        </is>
      </c>
    </row>
    <row r="701">
      <c r="A701" s="4" t="inlineStr">
        <is>
          <t>Expenses (as a percentage of Assets)</t>
        </is>
      </c>
      <c r="B701" s="4" t="inlineStr">
        <is>
          <t>rr_ExpensesOverAssets</t>
        </is>
      </c>
      <c r="C701" s="4" t="inlineStr">
        <is>
          <t>3.01%</t>
        </is>
      </c>
    </row>
    <row r="702">
      <c r="A702" s="4" t="inlineStr">
        <is>
          <t>Fee Waiver or Reimbursement</t>
        </is>
      </c>
      <c r="B702" s="4" t="inlineStr">
        <is>
          <t>rr_FeeWaiverOrReimbursementOverAssets</t>
        </is>
      </c>
      <c r="C702" s="4" t="inlineStr">
        <is>
          <t>(0.87%)</t>
        </is>
      </c>
      <c r="D702" s="4" t="inlineStr">
        <is>
          <t>[21]</t>
        </is>
      </c>
    </row>
    <row r="703">
      <c r="A703" s="4" t="inlineStr">
        <is>
          <t>Net Expenses (as a percentage of Assets)</t>
        </is>
      </c>
      <c r="B703" s="4" t="inlineStr">
        <is>
          <t>rr_NetExpensesOverAssets</t>
        </is>
      </c>
      <c r="C703" s="4" t="inlineStr">
        <is>
          <t>2.14%</t>
        </is>
      </c>
    </row>
    <row r="704">
      <c r="A704" s="4" t="inlineStr">
        <is>
          <t>Expense Example, with Redemption, 1 Year</t>
        </is>
      </c>
      <c r="B704" s="4" t="inlineStr">
        <is>
          <t>rr_ExpenseExampleYear01</t>
        </is>
      </c>
      <c r="C704" s="5" t="n">
        <v>320</v>
      </c>
    </row>
    <row r="705">
      <c r="A705" s="4" t="inlineStr">
        <is>
          <t>Expense Example, with Redemption, 3 Years</t>
        </is>
      </c>
      <c r="B705" s="4" t="inlineStr">
        <is>
          <t>rr_ExpenseExampleYear03</t>
        </is>
      </c>
      <c r="C705" s="6" t="n">
        <v>849</v>
      </c>
    </row>
    <row r="706">
      <c r="A706" s="4" t="inlineStr">
        <is>
          <t>Expense Example, with Redemption, 5 Years</t>
        </is>
      </c>
      <c r="B706" s="4" t="inlineStr">
        <is>
          <t>rr_ExpenseExampleYear05</t>
        </is>
      </c>
      <c r="C706" s="6" t="n">
        <v>1506</v>
      </c>
    </row>
    <row r="707">
      <c r="A707" s="4" t="inlineStr">
        <is>
          <t>Expense Example, with Redemption, 10 Years</t>
        </is>
      </c>
      <c r="B707" s="4" t="inlineStr">
        <is>
          <t>rr_ExpenseExampleYear10</t>
        </is>
      </c>
      <c r="C707" s="6" t="n">
        <v>3266</v>
      </c>
    </row>
    <row r="708">
      <c r="A708" s="4" t="inlineStr">
        <is>
          <t>Expense Example, No Redemption, 1 Year</t>
        </is>
      </c>
      <c r="B708" s="4" t="inlineStr">
        <is>
          <t>rr_ExpenseExampleNoRedemptionYear01</t>
        </is>
      </c>
      <c r="C708" s="6" t="n">
        <v>217</v>
      </c>
    </row>
    <row r="709">
      <c r="A709" s="4" t="inlineStr">
        <is>
          <t>Expense Example, No Redemption, 3 Years</t>
        </is>
      </c>
      <c r="B709" s="4" t="inlineStr">
        <is>
          <t>rr_ExpenseExampleNoRedemptionYear03</t>
        </is>
      </c>
      <c r="C709" s="6" t="n">
        <v>849</v>
      </c>
    </row>
    <row r="710">
      <c r="A710" s="4" t="inlineStr">
        <is>
          <t>Expense Example, No Redemption, 5 Years</t>
        </is>
      </c>
      <c r="B710" s="4" t="inlineStr">
        <is>
          <t>rr_ExpenseExampleNoRedemptionYear05</t>
        </is>
      </c>
      <c r="C710" s="6" t="n">
        <v>1506</v>
      </c>
    </row>
    <row r="711">
      <c r="A711" s="4" t="inlineStr">
        <is>
          <t>Expense Example, No Redemption, 10 Years</t>
        </is>
      </c>
      <c r="B711" s="4" t="inlineStr">
        <is>
          <t>rr_ExpenseExampleNoRedemptionYear10</t>
        </is>
      </c>
      <c r="C711" s="5" t="n">
        <v>3266</v>
      </c>
    </row>
    <row r="712">
      <c r="A712" s="4" t="inlineStr">
        <is>
          <t>Label</t>
        </is>
      </c>
      <c r="B712" s="4" t="inlineStr">
        <is>
          <t>rr_AverageAnnualReturnLabel</t>
        </is>
      </c>
      <c r="C712" s="4" t="inlineStr">
        <is>
          <t>Return Before Taxes</t>
        </is>
      </c>
    </row>
    <row r="713">
      <c r="A713" s="4" t="inlineStr">
        <is>
          <t>1 Year</t>
        </is>
      </c>
      <c r="B713" s="4" t="inlineStr">
        <is>
          <t>rr_AverageAnnualReturnYear01</t>
        </is>
      </c>
      <c r="C713" s="4" t="inlineStr">
        <is>
          <t>7.21%</t>
        </is>
      </c>
    </row>
    <row r="714">
      <c r="A714" s="4" t="inlineStr">
        <is>
          <t>5 Years</t>
        </is>
      </c>
      <c r="B714" s="4" t="inlineStr">
        <is>
          <t>rr_AverageAnnualReturnYear05</t>
        </is>
      </c>
      <c r="C714" s="4" t="inlineStr">
        <is>
          <t>4.76%</t>
        </is>
      </c>
    </row>
    <row r="715">
      <c r="A715" s="4" t="inlineStr">
        <is>
          <t>10 Years</t>
        </is>
      </c>
      <c r="B715" s="4" t="inlineStr">
        <is>
          <t>rr_AverageAnnualReturnYear10</t>
        </is>
      </c>
      <c r="C715" s="4" t="inlineStr">
        <is>
          <t>9.92%</t>
        </is>
      </c>
    </row>
    <row r="716">
      <c r="A716" s="4" t="inlineStr">
        <is>
          <t>Since Inception</t>
        </is>
      </c>
      <c r="B716" s="4" t="inlineStr">
        <is>
          <t>rr_AverageAnnualReturnSinceInception</t>
        </is>
      </c>
      <c r="C716" s="4" t="inlineStr">
        <is>
          <t>7.84%</t>
        </is>
      </c>
      <c r="D716" s="4" t="inlineStr">
        <is>
          <t>[22]</t>
        </is>
      </c>
    </row>
    <row r="717">
      <c r="A717" s="4" t="inlineStr">
        <is>
          <t>Inception Date</t>
        </is>
      </c>
      <c r="B717" s="4" t="inlineStr">
        <is>
          <t>rr_AverageAnnualReturnInceptionDate</t>
        </is>
      </c>
      <c r="C717" s="4" t="inlineStr">
        <is>
          <t>Feb. 16,
		2007</t>
        </is>
      </c>
    </row>
    <row r="718">
      <c r="A718" s="4" t="inlineStr">
        <is>
          <t>Advisor A &amp; C Prospectus | Kinetics Medical Fund | Advisor Class C | S&amp;P 500 Index (reflects no deduction for fees, expenses, or taxes)</t>
        </is>
      </c>
    </row>
    <row r="719">
      <c r="A719" s="3" t="inlineStr">
        <is>
          <t>Prospectus [Line Items]</t>
        </is>
      </c>
      <c r="B719" s="4" t="inlineStr">
        <is>
          <t>rr_ProspectusLineItems</t>
        </is>
      </c>
    </row>
    <row r="720">
      <c r="A720" s="4" t="inlineStr">
        <is>
          <t>Label</t>
        </is>
      </c>
      <c r="B720" s="4" t="inlineStr">
        <is>
          <t>rr_AverageAnnualReturnLabel</t>
        </is>
      </c>
      <c r="C720" s="4" t="inlineStr">
        <is>
          <t>S&amp;P 500® Index (reflects no deductions for fees, expenses or taxes)</t>
        </is>
      </c>
    </row>
    <row r="721">
      <c r="A721" s="4" t="inlineStr">
        <is>
          <t>1 Year</t>
        </is>
      </c>
      <c r="B721" s="4" t="inlineStr">
        <is>
          <t>rr_AverageAnnualReturnYear01</t>
        </is>
      </c>
      <c r="C721" s="4" t="inlineStr">
        <is>
          <t>18.40%</t>
        </is>
      </c>
    </row>
    <row r="722">
      <c r="A722" s="4" t="inlineStr">
        <is>
          <t>5 Years</t>
        </is>
      </c>
      <c r="B722" s="4" t="inlineStr">
        <is>
          <t>rr_AverageAnnualReturnYear05</t>
        </is>
      </c>
      <c r="C722" s="4" t="inlineStr">
        <is>
          <t>15.22%</t>
        </is>
      </c>
    </row>
    <row r="723">
      <c r="A723" s="4" t="inlineStr">
        <is>
          <t>10 Years</t>
        </is>
      </c>
      <c r="B723" s="4" t="inlineStr">
        <is>
          <t>rr_AverageAnnualReturnYear10</t>
        </is>
      </c>
      <c r="C723" s="4" t="inlineStr">
        <is>
          <t>13.88%</t>
        </is>
      </c>
    </row>
    <row r="724">
      <c r="A724" s="4" t="inlineStr">
        <is>
          <t>Since Inception</t>
        </is>
      </c>
      <c r="B724" s="4" t="inlineStr">
        <is>
          <t>rr_AverageAnnualReturnSinceInception</t>
        </is>
      </c>
      <c r="C724" s="4" t="inlineStr">
        <is>
          <t>9.34%</t>
        </is>
      </c>
      <c r="D724" s="4" t="inlineStr">
        <is>
          <t>[22]</t>
        </is>
      </c>
    </row>
    <row r="725">
      <c r="A725" s="4" t="inlineStr">
        <is>
          <t>Inception Date</t>
        </is>
      </c>
      <c r="B725" s="4" t="inlineStr">
        <is>
          <t>rr_AverageAnnualReturnInceptionDate</t>
        </is>
      </c>
      <c r="C725" s="4" t="inlineStr">
        <is>
          <t>Feb. 16,
		2007</t>
        </is>
      </c>
    </row>
    <row r="726">
      <c r="A726" s="4" t="inlineStr">
        <is>
          <t>Advisor A &amp; C Prospectus | Kinetics Medical Fund | Advisor Class C | NASDAQ Composite® Index (reflects no deductions for fees, expenses or taxes)</t>
        </is>
      </c>
    </row>
    <row r="727">
      <c r="A727" s="3" t="inlineStr">
        <is>
          <t>Prospectus [Line Items]</t>
        </is>
      </c>
      <c r="B727" s="4" t="inlineStr">
        <is>
          <t>rr_ProspectusLineItems</t>
        </is>
      </c>
    </row>
    <row r="728">
      <c r="A728" s="4" t="inlineStr">
        <is>
          <t>Label</t>
        </is>
      </c>
      <c r="B728" s="4" t="inlineStr">
        <is>
          <t>rr_AverageAnnualReturnLabel</t>
        </is>
      </c>
      <c r="C728" s="4" t="inlineStr">
        <is>
          <t>NASDAQ Composite® Index (reflects no deductions for fees, expenses or taxes)</t>
        </is>
      </c>
    </row>
    <row r="729">
      <c r="A729" s="4" t="inlineStr">
        <is>
          <t>1 Year</t>
        </is>
      </c>
      <c r="B729" s="4" t="inlineStr">
        <is>
          <t>rr_AverageAnnualReturnYear01</t>
        </is>
      </c>
      <c r="C729" s="4" t="inlineStr">
        <is>
          <t>43.64%</t>
        </is>
      </c>
    </row>
    <row r="730">
      <c r="A730" s="4" t="inlineStr">
        <is>
          <t>5 Years</t>
        </is>
      </c>
      <c r="B730" s="4" t="inlineStr">
        <is>
          <t>rr_AverageAnnualReturnYear05</t>
        </is>
      </c>
      <c r="C730" s="4" t="inlineStr">
        <is>
          <t>20.81%</t>
        </is>
      </c>
    </row>
    <row r="731">
      <c r="A731" s="4" t="inlineStr">
        <is>
          <t>10 Years</t>
        </is>
      </c>
      <c r="B731" s="4" t="inlineStr">
        <is>
          <t>rr_AverageAnnualReturnYear10</t>
        </is>
      </c>
      <c r="C731" s="4" t="inlineStr">
        <is>
          <t>17.12%</t>
        </is>
      </c>
    </row>
    <row r="732">
      <c r="A732" s="4" t="inlineStr">
        <is>
          <t>Since Inception</t>
        </is>
      </c>
      <c r="B732" s="4" t="inlineStr">
        <is>
          <t>rr_AverageAnnualReturnSinceInception</t>
        </is>
      </c>
      <c r="C732" s="4" t="inlineStr">
        <is>
          <t>12.56%</t>
        </is>
      </c>
      <c r="D732" s="4" t="inlineStr">
        <is>
          <t>[22]</t>
        </is>
      </c>
    </row>
    <row r="733">
      <c r="A733" s="4" t="inlineStr">
        <is>
          <t>Inception Date</t>
        </is>
      </c>
      <c r="B733" s="4" t="inlineStr">
        <is>
          <t>rr_AverageAnnualReturnInceptionDate</t>
        </is>
      </c>
      <c r="C733" s="4" t="inlineStr">
        <is>
          <t>Feb. 16,
		2007</t>
        </is>
      </c>
    </row>
    <row r="734">
      <c r="A734" s="4" t="inlineStr">
        <is>
          <t>Advisor A &amp; C Prospectus | Kinetics Small Cap Opportunities Fund</t>
        </is>
      </c>
    </row>
    <row r="735">
      <c r="A735" s="3" t="inlineStr">
        <is>
          <t>Prospectus [Line Items]</t>
        </is>
      </c>
      <c r="B735" s="4" t="inlineStr">
        <is>
          <t>rr_ProspectusLineItems</t>
        </is>
      </c>
    </row>
    <row r="736">
      <c r="A736" s="4" t="inlineStr">
        <is>
          <t>Risk/Return [Heading]</t>
        </is>
      </c>
      <c r="B736" s="4" t="inlineStr">
        <is>
          <t>rr_RiskReturnHeading</t>
        </is>
      </c>
      <c r="C736" s="4" t="inlineStr">
        <is>
          <t>THE SMALL CAP OPPORTUNITIES FUND</t>
        </is>
      </c>
    </row>
    <row r="737">
      <c r="A737" s="4" t="inlineStr">
        <is>
          <t>Objective [Heading]</t>
        </is>
      </c>
      <c r="B737" s="4" t="inlineStr">
        <is>
          <t>rr_ObjectiveHeading</t>
        </is>
      </c>
      <c r="C737" s="4" t="inlineStr">
        <is>
          <t>Investment Objective</t>
        </is>
      </c>
    </row>
    <row r="738">
      <c r="A738" s="4" t="inlineStr">
        <is>
          <t>Objective, Primary [Text Block]</t>
        </is>
      </c>
      <c r="B738" s="4" t="inlineStr">
        <is>
          <t>rr_ObjectivePrimaryTextBlock</t>
        </is>
      </c>
      <c r="C738" s="4" t="inlineStr">
        <is>
          <t>The investment objective of the Small Cap Opportunities Fund (the “Small Cap Fund”) is long-term growth of capital. The Small Cap Fund is the sole “feeder fund” to The Small Cap Opportunities Portfolio (the “Small Cap Portfolio”), a series of Kinetics Portfolios Trust.</t>
        </is>
      </c>
    </row>
    <row r="739">
      <c r="A739" s="4" t="inlineStr">
        <is>
          <t>Expense [Heading]</t>
        </is>
      </c>
      <c r="B739" s="4" t="inlineStr">
        <is>
          <t>rr_ExpenseHeading</t>
        </is>
      </c>
      <c r="C739" s="4" t="inlineStr">
        <is>
          <t>Fees and Expenses of the Fund</t>
        </is>
      </c>
    </row>
    <row r="740">
      <c r="A740" s="4" t="inlineStr">
        <is>
          <t>Expense Narrative [Text Block]</t>
        </is>
      </c>
      <c r="B740" s="4" t="inlineStr">
        <is>
          <t>rr_ExpenseNarrativeTextBlock</t>
        </is>
      </c>
      <c r="C740" s="4" t="inlineStr">
        <is>
          <t>This table describes the fees and expenses that you may pay if you buy, hold, and sell shares of the Small  Cap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741">
      <c r="A741" s="4" t="inlineStr">
        <is>
          <t>Shareholder Fees Caption [Text]</t>
        </is>
      </c>
      <c r="B741" s="4" t="inlineStr">
        <is>
          <t>rr_ShareholderFeesCaption</t>
        </is>
      </c>
      <c r="C741" s="4" t="inlineStr">
        <is>
          <t>SHAREHOLDER FEES (fees paid directly from your investment)</t>
        </is>
      </c>
    </row>
    <row r="742">
      <c r="A742" s="4" t="inlineStr">
        <is>
          <t>Operating Expenses Caption [Text]</t>
        </is>
      </c>
      <c r="B742" s="4" t="inlineStr">
        <is>
          <t>rr_OperatingExpensesCaption</t>
        </is>
      </c>
      <c r="C742" s="4" t="inlineStr">
        <is>
          <t>ANNUAL FUND OPERATING EXPENSES  (expenses that you pay each year as a percentage of the value of your investment)</t>
        </is>
      </c>
    </row>
    <row r="743">
      <c r="A743" s="4" t="inlineStr">
        <is>
          <t>Fee Waiver or Reimbursement over Assets, Date of Termination</t>
        </is>
      </c>
      <c r="B743" s="4" t="inlineStr">
        <is>
          <t>rr_FeeWaiverOrReimbursementOverAssetsDateOfTermination</t>
        </is>
      </c>
      <c r="C743" s="4" t="inlineStr">
        <is>
          <t>May 1, 2022</t>
        </is>
      </c>
    </row>
    <row r="744">
      <c r="A744" s="4" t="inlineStr">
        <is>
          <t>Portfolio Turnover [Heading]</t>
        </is>
      </c>
      <c r="B744" s="4" t="inlineStr">
        <is>
          <t>rr_PortfolioTurnoverHeading</t>
        </is>
      </c>
      <c r="C744" s="4" t="inlineStr">
        <is>
          <t>Portfolio Turnover.</t>
        </is>
      </c>
    </row>
    <row r="745">
      <c r="A745" s="4" t="inlineStr">
        <is>
          <t>Portfolio Turnover [Text Block]</t>
        </is>
      </c>
      <c r="B745" s="4" t="inlineStr">
        <is>
          <t>rr_PortfolioTurnoverTextBlock</t>
        </is>
      </c>
      <c r="C745" s="4" t="inlineStr">
        <is>
          <t>The Small Cap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Portfolio’s, and therefore the Small Cap Fund’s, performance.  During the most recent fiscal year, the Small Cap Portfolio’s portfolio turnover rate was 0% of the average value of its portfolio.</t>
        </is>
      </c>
    </row>
    <row r="746">
      <c r="A746" s="4" t="inlineStr">
        <is>
          <t>Portfolio Turnover, Rate</t>
        </is>
      </c>
      <c r="B746" s="4" t="inlineStr">
        <is>
          <t>rr_PortfolioTurnoverRate</t>
        </is>
      </c>
      <c r="C746" s="4" t="inlineStr">
        <is>
          <t xml:space="preserve">none
				</t>
        </is>
      </c>
    </row>
    <row r="747">
      <c r="A747" s="4" t="inlineStr">
        <is>
          <t>Expense Exchange Traded Fund Commissions [Text]</t>
        </is>
      </c>
      <c r="B747" s="4" t="inlineStr">
        <is>
          <t>rr_ExpenseExchangeTradedFundCommissions</t>
        </is>
      </c>
      <c r="C747" s="4" t="inlineStr">
        <is>
          <t>You may pay other fees, such as brokerage commissions and other fees to financial intermediaries, which are not reflected in the table and example below.</t>
        </is>
      </c>
    </row>
    <row r="748">
      <c r="A748" s="4" t="inlineStr">
        <is>
          <t>Expenses Represent Both Master and Feeder [Text]</t>
        </is>
      </c>
      <c r="B748" s="4" t="inlineStr">
        <is>
          <t>rr_ExpensesRepresentBothMasterAndFeeder</t>
        </is>
      </c>
      <c r="C748" s="4" t="inlineStr">
        <is>
          <t>This table and the example below reflect the aggregate expenses of the Small Cap Fund and the Small Cap Opportunities Portfolio (the “Small Cap Portfolio”).  The management fees paid by the Small Cap Fund reflect the proportionate share of fees allocated to the Small Cap Fund from the Small Cap Portfolio.</t>
        </is>
      </c>
    </row>
    <row r="749">
      <c r="A749" s="4" t="inlineStr">
        <is>
          <t>Expense Example [Heading]</t>
        </is>
      </c>
      <c r="B749" s="4" t="inlineStr">
        <is>
          <t>rr_ExpenseExampleHeading</t>
        </is>
      </c>
      <c r="C749" s="4" t="inlineStr">
        <is>
          <t>Example.</t>
        </is>
      </c>
    </row>
    <row r="750">
      <c r="A750" s="4" t="inlineStr">
        <is>
          <t>Expense Example Narrative [Text Block]</t>
        </is>
      </c>
      <c r="B750" s="4" t="inlineStr">
        <is>
          <t>rr_ExpenseExampleNarrativeTextBlock</t>
        </is>
      </c>
      <c r="C750" s="4" t="inlineStr">
        <is>
          <t>This Example is intended to help you compare the cost of investing in the Small Cap Fund with the cost of investing in other mutual funds.  This Example assumes that you invest $10,000 in the Small Cap Fund for the time periods indicated and then redeem all of your shares at the end of these periods.  The Example also assumes that your investment has a 5% return each year and that the Small Cap Fund’s operating expenses remain the same (taking into account the expense limitation only in the first year).</t>
        </is>
      </c>
    </row>
    <row r="751">
      <c r="A751" s="4" t="inlineStr">
        <is>
          <t>Expense Example by, Year, Caption [Text]</t>
        </is>
      </c>
      <c r="B751" s="4" t="inlineStr">
        <is>
          <t>rr_ExpenseExampleByYearCaption</t>
        </is>
      </c>
      <c r="C751" s="4" t="inlineStr">
        <is>
          <t>Although your actual costs may be higher or lower, based on these assumptions your cost for the Small Cap Fund would be:</t>
        </is>
      </c>
    </row>
    <row r="752">
      <c r="A752" s="4" t="inlineStr">
        <is>
          <t>Strategy [Heading]</t>
        </is>
      </c>
      <c r="B752" s="4" t="inlineStr">
        <is>
          <t>rr_StrategyHeading</t>
        </is>
      </c>
      <c r="C752" s="4" t="inlineStr">
        <is>
          <t>Principal Investment Strategy</t>
        </is>
      </c>
    </row>
    <row r="753">
      <c r="A753" s="4" t="inlineStr">
        <is>
          <t>Strategy Narrative [Text Block]</t>
        </is>
      </c>
      <c r="B753" s="4" t="inlineStr">
        <is>
          <t>rr_StrategyNarrativeTextBlock</t>
        </is>
      </c>
      <c r="C753" s="4" t="inlineStr">
        <is>
          <t>The Small Cap Fund is a non-diversified fund that invests all of its investable assets in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s Investment Adviser considers small cap companies to be those with market capitalizations at or below the highest market capitalization of a component security within the S&amp;P 600 ® SmallCap Index. The highest market capitalization of a company within the S&amp;P 600 ® SmallCap Index was approximately $12.4 billion as of March 31, 2021. The Small Cap Portfolio may also invest in exchange-traded funds (“ETFs”) and purchase and write options for hedging purposes and/or direct investment. The Small Cap Portfolio may invest up to 20% of its total assets in convertible and non-convertible debt securities rated below investment grade, also known as junk bonds, or unrated securities that the Investment Adviser has determined to be of comparable quality. The Small Cap Portfolio focuses on undervalued and special situation small capitalization equities that the Investment Adviser believes have the potential for rewarding long-term investment results. Small Cap Portfolio securities will generally be selected from companies that are engaged in a number of industries if, in the Investment Adviser’s opinion, they are selling below their perceived intrinsic value, have limited or no institutional ownership, have had short-term earnings shortfalls, have had a recent initial public offering (“IPO”) but have not attracted significant analyst coverage, are selling at or below book or replacement value, or have modest price to earnings ratios. The Investment Adviser considers a company’s fundamentals by reviewing its balance sheets, corporate revenues, earnings and dividends. The Investment Adviser also looks at the amount of capital a company spends on research and development. Additionally, the Small Cap Portfolio may participate in securities lending arrangements up to 33-1/3% of the securities in its portfolio with brokers, dealers, and financial institutions (but not individuals) in order to increase the return on its portfolio. The Small Cap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Small Cap Portfolio contributed a portion of its holdings in the Grayscale Bitcoin Trust to a wholly-owned and controlled subsidiary organized under the laws of the Cayman Islands (the “Subsidiary”). The Small Cap Portfolio realized capital gain on the transfer to the extent the value of the transferred Grayscale Bitcoin Trust interest at the time of transfer exceeded its tax basis in the hands of the Small Cap Portfolio. In the future, the Small Cap Portfolio may seek to gain additional exposure to the Grayscale Bitcoin Trust that may not produce qualifying income for the Small Cap Fund under the Internal Revenue Code. The Small Cap Portfolio will not make any additional investments in the Grayscale Bitcoin Trust if as a result of such investment, its aggregate investment in the Grayscale Bitcoin Trust, either directly or through a Subsidiary, would be more than 15% of its assets at the time of the investment. The Subsidiary invests primarily in the Grayscale Bitcoin Trust. The Small Cap Portfolio will invest in its Subsidiary within the limitations of the federal tax laws, rules and regulations that apply to “regulated investment companies” (“RICs”) under Subchapter M of Subtitle A, Chapter 1, of the Internal Revenue Code (“Subchapter M”). However, the Small Cap Portfolio and its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Small Cap Fund, the Subsidiary does not, and will not, seek to qualify as a RIC. The Small Cap Portfolio is the sole shareholder of its Subsidiary and does not expect shares of its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Small Cap Portfolio. The Small Cap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Small Cap Portfolio during such periods of time. Additionally, to respond to adverse market, economic, political or other conditions, which may persist for short or long periods of time, the Small Cap Portfolio may invest up to 100% of its assets in the types of high quality, U.S. short-term debt securities and money market instruments described above. If the market advances during periods when the Small Cap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Small Cap Portfolio is desirable both to meet operating requirements and to take advantage of new investment opportunities. When the Small Cap Portfolio holds a significant portion of assets in cash and cash equivalents, it may not meet its investment objective. The Small Cap Portfolio held 57.6%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cash flow to return capital to unitholders through share repurchases and dividends. While the Land Corporation has held the majority of its assets since its formation in 1888, the development of energy resources subject to its royalty interests and related land use have experienced rapid growth in recent years due to advances in energy exploration and extraction technologies.</t>
        </is>
      </c>
    </row>
    <row r="754">
      <c r="A754" s="4" t="inlineStr">
        <is>
          <t>Strategy Portfolio Concentration [Text]</t>
        </is>
      </c>
      <c r="B754" s="4" t="inlineStr">
        <is>
          <t>rr_StrategyPortfolioConcentration</t>
        </is>
      </c>
      <c r="C754" s="4" t="inlineStr">
        <is>
          <t>The Small Cap Fund is a non-diversified fund that invests all of its investable assets in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s Investment Adviser considers small cap companies to be those with market capitalizations at or below the highest market capitalization of a component security within the S&amp;P 600® SmallCap Index. The highest market capitalization of a company within the S&amp;P 600® SmallCap Index was approximately $12.4 billion as of March 31, 2021. The Small Cap Portfolio may also invest in exchange-traded funds (“ETFs”) and purchase and write options for hedging purposes and/or direct investment.</t>
        </is>
      </c>
    </row>
    <row r="755">
      <c r="A755" s="4" t="inlineStr">
        <is>
          <t>Risk [Heading]</t>
        </is>
      </c>
      <c r="B755" s="4" t="inlineStr">
        <is>
          <t>rr_RiskHeading</t>
        </is>
      </c>
      <c r="C755" s="4" t="inlineStr">
        <is>
          <t>Principal Investment Risks</t>
        </is>
      </c>
    </row>
    <row r="756">
      <c r="A756" s="4" t="inlineStr">
        <is>
          <t>Risk Narrative [Text Block]</t>
        </is>
      </c>
      <c r="B756" s="4" t="inlineStr">
        <is>
          <t>rr_RiskNarrativeTextBlock</t>
        </is>
      </c>
      <c r="C756" s="4" t="inlineStr">
        <is>
          <t xml:space="preserve">Investing in common stocks has inherent risks that could cause you to lose money. The principal risks of investing in the Small Cap Fund, and indirectly the Small Cap Portfolio, are listed below and could adversely affect the net asset value (“NAV”), total return and value of the Small Cap Fund, the Small Cap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Small Cap Fund, and indirectly the Small Cap Portfolio, regardless of the order in which it appears. Different risks may be more significant at different times depending on market conditions or other factors. ª Single Stock Concentration Risk: The Small Cap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 The value of the Small Cap Portfolio’s investment in the Grayscale Bitcoin Trust directly and indirectly through its Subsidiary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Small Cap Portfolio’s investment in the Grayscale Bitcoin Trust. Bitcoin transactions are irrevocable, and stolen or incorrectly transferred bitcoins may be irretrievable. As a result, any incorrectly executed bitcoin transactions could adversely affect the value of the Small Cap Portfolio’s investment in the Grayscale Bitcoin Trust. Shares of the Grayscale Bitcoin Trust may trade at a premium or discount to the net asset value of the Grayscale Bitcoin Trust. ª Non-Diversification Risks: 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 ª Liquidity Risks: The Investment Adviser may not be able to sell portfolio securities at an optimal time or pri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Small Cap Portfolio will bear its pro rata portion of an ETF’s expenses, including advisory fees, in addition to its own expenses. ª Foreign Securities Risks: The Small Cap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Small Cap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Small Cap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Small Cap Portfolio's investments. ª IPO Risk :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Small Cap Portfolio. These leveraged instruments may result in losses to the Small Cap Portfolio or may adversely affect the Small Cap Portfolio’s NAV or total return, because instruments that contain leverage are more sensitive to changes in interest rates. The Small Cap Portfolio may also have to sell assets at inopportune times to satisfy its obligations in connection with such transactions. ª Management Risks: There is no guarantee that the Small Cap Fund will meet its investment objective. The Investment Adviser does not guarantee the performance of the Small Cap Fund, nor can it assure you that the market value of your investment will not decline.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Small Cap Portfolio gives up the opportunity to benefit from potential increases in the value of the common stocks above the strike prices of the written put options, but continues to bear the risk of declines in the value of its common stock portfolio. The Small Cap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S., may in the future curtail or outlaw the acquisition, use or redemption of bitcoins. ª Sector Concentration Risk: Although the Small Cap Portfolio will not concentrate its investments in any industries, the Small Cap Portfolio may, at certain times, have concentrations in one or more sectors which may cause the Portfolio to be more sensitive to economic changes or events occurring in those sectors, and the Portfolio's investments may be more volatile. As of December 31, 2020, the Portfolio had 44.3% invested in the Mining, Quarrying and Oil and Gas Extraction sector. ª Small-Capitalization Company Risks: The Small Cap Portfolio primarily invests in the stocks of small-capitalization companies. Small-capitalization companies often have narrower markets and more limited managerial and financial resources than larger, more established companies. As a result, their performance can be more volatile and they face a greater risk of business failure, which could increase the volatility of the Small Cap Portfolio’s assets. ª Special Situations Risks: The Small Cap Portfolio may use aggressive investment techniques, including seeking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Small Cap Portfolio, and therefore the Small Cap Fund. ª Stock Market Risks: Stock mutual funds are subject to stock market risks and significant fluctuations in value. If the stock market declines in value, the Small Cap Portfolio, and therefore the Small Cap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The portfolio securities selected by the Investment Adviser may decline in value or not increase in value when the stock market in general is rising and may fail to meet the Small Cap Portfolio’s, and therefore the Small Cap Fund’s, investment objective. ª Subsidiary Risks : By investing in its Subsidiary, the Small Cap Portfolio is indirectly exposed to the risks associated with the Subsidiary’s investments. Those investments held by the Subsidiary are generally similar to the investments that are permitted to be held by the Small Cap Portfolio and are subject to the same risks that would apply to similar investments if held directly by the Small Cap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Small Cap Portfolio and/or its Subsidiary to continue to operate and could adversely affect the Small Cap Fund’s performance. ª Tax Risks : In order to qualify as a RIC, the Small Cap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Small Cap Portfolio’s investment in its Subsidiary is expected to provide the Small Cap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Small Cap Portfolio, in which the RIC invests. There is a risk, however, that the IRS might assert that the income derived from the Small Cap Portfolio’s investment in its Subsidiary will not be considered qualifying income. If the Small Cap Fund were to fail to qualify as a RIC and became subject to federal income tax, shareholders of the Small Cap Fund would be subject to diminished returns. Changes in the laws of the United States and/or the Cayman Islands could result in the inability of the Small Cap Portfolio and/or its Subsidiary to operate as described in this Prospectus and could adversely affect the Small Cap Fund. For example, the Cayman Islands does not currently impose any income, corporate or capital gains tax or withholding tax on the Subsidiary. If Cayman Islands law changes such that the Subsidiary must pay Cayman Islands taxes, Small Cap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Small Cap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757">
      <c r="A757" s="4" t="inlineStr">
        <is>
          <t>Risk Lose Money [Text]</t>
        </is>
      </c>
      <c r="B757" s="4" t="inlineStr">
        <is>
          <t>rr_RiskLoseMoney</t>
        </is>
      </c>
      <c r="C757" s="4" t="inlineStr">
        <is>
          <t>Investing in common stocks has inherent risks that could cause you to lose money.</t>
        </is>
      </c>
    </row>
    <row r="758">
      <c r="A758" s="4" t="inlineStr">
        <is>
          <t>Risk Nondiversified Status [Text]</t>
        </is>
      </c>
      <c r="B758" s="4" t="inlineStr">
        <is>
          <t>rr_RiskNondiversifiedStatus</t>
        </is>
      </c>
      <c r="C758" s="4" t="inlineStr">
        <is>
          <t>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t>
        </is>
      </c>
    </row>
    <row r="759">
      <c r="A759" s="4" t="inlineStr">
        <is>
          <t>Bar Chart and Performance Table [Heading]</t>
        </is>
      </c>
      <c r="B759" s="4" t="inlineStr">
        <is>
          <t>rr_BarChartAndPerformanceTableHeading</t>
        </is>
      </c>
      <c r="C759" s="4" t="inlineStr">
        <is>
          <t>Performance</t>
        </is>
      </c>
    </row>
    <row r="760">
      <c r="A760" s="4" t="inlineStr">
        <is>
          <t>Performance Narrative [Text Block]</t>
        </is>
      </c>
      <c r="B760" s="4" t="inlineStr">
        <is>
          <t>rr_PerformanceNarrativeTextBlock</t>
        </is>
      </c>
      <c r="C760" s="4" t="inlineStr">
        <is>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after taking into account any sales charges) compare with those of the S&amp;P 600 ® SmallCap Index and the S&amp;P 500 ® Index, which represent broad measures of market performance. The past performance of the Small Cap Fund, before and after taxes, is not necessarily an indication of how the Small Cap Fund or the Small Cap Portfolio will perform in the future. Performance reflects fee waivers in place. If fee waivers were not in place, the Small Cap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761">
      <c r="A761" s="4" t="inlineStr">
        <is>
          <t>Performance Information Illustrates Variability of Returns [Text]</t>
        </is>
      </c>
      <c r="B761" s="4" t="inlineStr">
        <is>
          <t>rr_PerformanceInformationIllustratesVariabilityOfReturns</t>
        </is>
      </c>
      <c r="C761" s="4" t="inlineStr">
        <is>
          <t>The bar chart and table shown below illustrate the variability of the Small Cap Fund’s returns.  The bar chart indicates the risks of investing in the Small Cap Fund by showing the changes in the Small Cap Fund’s performance from year to year (on a calendar year basis).</t>
        </is>
      </c>
    </row>
    <row r="762">
      <c r="A762" s="4" t="inlineStr">
        <is>
          <t>Performance Availability Phone [Text]</t>
        </is>
      </c>
      <c r="B762" s="4" t="inlineStr">
        <is>
          <t>rr_PerformanceAvailabilityPhone</t>
        </is>
      </c>
      <c r="C762" s="4" t="inlineStr">
        <is>
          <t>(800) 930-3828</t>
        </is>
      </c>
    </row>
    <row r="763">
      <c r="A763" s="4" t="inlineStr">
        <is>
          <t>Performance Availability Website Address [Text]</t>
        </is>
      </c>
      <c r="B763" s="4" t="inlineStr">
        <is>
          <t>rr_PerformanceAvailabilityWebSiteAddress</t>
        </is>
      </c>
      <c r="C763" s="4" t="inlineStr">
        <is>
          <t>http://www.kineticsfunds.com</t>
        </is>
      </c>
    </row>
    <row r="764">
      <c r="A764" s="4" t="inlineStr">
        <is>
          <t>Performance Past Does Not Indicate Future [Text]</t>
        </is>
      </c>
      <c r="B764" s="4" t="inlineStr">
        <is>
          <t>rr_PerformancePastDoesNotIndicateFuture</t>
        </is>
      </c>
      <c r="C764" s="4" t="inlineStr">
        <is>
          <t>The past performance of the Small Cap Fund, before and after taxes, is not necessarily an indication of how the Small Cap Fund or the Small Cap Portfolio will perform in the future.</t>
        </is>
      </c>
    </row>
    <row r="765">
      <c r="A765" s="4" t="inlineStr">
        <is>
          <t>Bar Chart [Heading]</t>
        </is>
      </c>
      <c r="B765" s="4" t="inlineStr">
        <is>
          <t>rr_BarChartHeading</t>
        </is>
      </c>
      <c r="C765" s="4" t="inlineStr">
        <is>
          <t>The Small Cap Fund – Advisor Class ACalendar Year Returns as of 12/31</t>
        </is>
      </c>
    </row>
    <row r="766">
      <c r="A766" s="4" t="inlineStr">
        <is>
          <t>Bar Chart Does Not Reflect Sales Loads [Text]</t>
        </is>
      </c>
      <c r="B766" s="4" t="inlineStr">
        <is>
          <t>rr_BarChartDoesNotReflectSalesLoads</t>
        </is>
      </c>
      <c r="C766" s="4" t="inlineStr">
        <is>
          <t>Sales charges are not reflected in the bar chart. If these amounts were reflected, returns would be less than those shown.</t>
        </is>
      </c>
    </row>
    <row r="767">
      <c r="A767" s="4" t="inlineStr">
        <is>
          <t>Bar Chart Closing [Text Block]</t>
        </is>
      </c>
      <c r="B767" s="4" t="inlineStr">
        <is>
          <t>rr_BarChartClosingTextBlock</t>
        </is>
      </c>
      <c r="C767" s="4" t="inlineStr">
        <is>
          <t>Best Quarter: Q4 2020 38.49% Worst Quarter: Q1 2020 -34.43%</t>
        </is>
      </c>
    </row>
    <row r="768">
      <c r="A768" s="4" t="inlineStr">
        <is>
          <t>Highest Quarterly Return, Label</t>
        </is>
      </c>
      <c r="B768" s="4" t="inlineStr">
        <is>
          <t>rr_HighestQuarterlyReturnLabel</t>
        </is>
      </c>
      <c r="C768" s="4" t="inlineStr">
        <is>
          <t>Best Quarter:</t>
        </is>
      </c>
    </row>
    <row r="769">
      <c r="A769" s="4" t="inlineStr">
        <is>
          <t>Highest Quarterly Return, Date</t>
        </is>
      </c>
      <c r="B769" s="4" t="inlineStr">
        <is>
          <t>rr_BarChartHighestQuarterlyReturnDate</t>
        </is>
      </c>
      <c r="C769" s="4" t="inlineStr">
        <is>
          <t>Dec. 31,
		2020</t>
        </is>
      </c>
    </row>
    <row r="770">
      <c r="A770" s="4" t="inlineStr">
        <is>
          <t>Highest Quarterly Return</t>
        </is>
      </c>
      <c r="B770" s="4" t="inlineStr">
        <is>
          <t>rr_BarChartHighestQuarterlyReturn</t>
        </is>
      </c>
      <c r="C770" s="4" t="inlineStr">
        <is>
          <t>38.49%</t>
        </is>
      </c>
    </row>
    <row r="771">
      <c r="A771" s="4" t="inlineStr">
        <is>
          <t>Lowest Quarterly Return, Label</t>
        </is>
      </c>
      <c r="B771" s="4" t="inlineStr">
        <is>
          <t>rr_LowestQuarterlyReturnLabel</t>
        </is>
      </c>
      <c r="C771" s="4" t="inlineStr">
        <is>
          <t>Worst Quarter:</t>
        </is>
      </c>
    </row>
    <row r="772">
      <c r="A772" s="4" t="inlineStr">
        <is>
          <t>Lowest Quarterly Return, Date</t>
        </is>
      </c>
      <c r="B772" s="4" t="inlineStr">
        <is>
          <t>rr_BarChartLowestQuarterlyReturnDate</t>
        </is>
      </c>
      <c r="C772" s="4" t="inlineStr">
        <is>
          <t>Mar. 31,
		2020</t>
        </is>
      </c>
    </row>
    <row r="773">
      <c r="A773" s="4" t="inlineStr">
        <is>
          <t>Lowest Quarterly Return</t>
        </is>
      </c>
      <c r="B773" s="4" t="inlineStr">
        <is>
          <t>rr_BarChartLowestQuarterlyReturn</t>
        </is>
      </c>
      <c r="C773" s="4" t="inlineStr">
        <is>
          <t>(34.43%)</t>
        </is>
      </c>
    </row>
    <row r="774">
      <c r="A774" s="4" t="inlineStr">
        <is>
          <t>Performance Table Heading</t>
        </is>
      </c>
      <c r="B774" s="4" t="inlineStr">
        <is>
          <t>rr_PerformanceTableHeading</t>
        </is>
      </c>
      <c r="C774" s="4" t="inlineStr">
        <is>
          <t>Average Annual Total Returns as of 12/31/2020</t>
        </is>
      </c>
    </row>
    <row r="775">
      <c r="A775" s="4" t="inlineStr">
        <is>
          <t>Index No Deduction for Fees, Expenses, Taxes [Text]</t>
        </is>
      </c>
      <c r="B775" s="4" t="inlineStr">
        <is>
          <t>rr_IndexNoDeductionForFeesExpensesTaxes</t>
        </is>
      </c>
      <c r="C775" s="4" t="inlineStr">
        <is>
          <t>(reflects no deductions for fees, expenses or taxes)</t>
        </is>
      </c>
    </row>
    <row r="776">
      <c r="A776" s="4" t="inlineStr">
        <is>
          <t>Performance Table Uses Highest Federal Rate</t>
        </is>
      </c>
      <c r="B776" s="4" t="inlineStr">
        <is>
          <t>rr_PerformanceTableUsesHighestFederalRate</t>
        </is>
      </c>
      <c r="C776" s="4" t="inlineStr">
        <is>
          <t>The after-tax returns for the Small Cap Fund’s Advisor Class A shares as shown in the following table are calculated using the historical highest individual federal marginal income tax rates and do not reflect the impact of state and local taxes.</t>
        </is>
      </c>
    </row>
    <row r="777">
      <c r="A777" s="4" t="inlineStr">
        <is>
          <t>Performance Table Not Relevant to Tax Deferred</t>
        </is>
      </c>
      <c r="B777" s="4" t="inlineStr">
        <is>
          <t>rr_PerformanceTableNotRelevantToTaxDeferred</t>
        </is>
      </c>
      <c r="C777"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778">
      <c r="A778" s="4" t="inlineStr">
        <is>
          <t>Performance Table One Class of after Tax Shown [Text]</t>
        </is>
      </c>
      <c r="B778" s="4" t="inlineStr">
        <is>
          <t>rr_PerformanceTableOneClassOfAfterTaxShown</t>
        </is>
      </c>
      <c r="C778" s="4" t="inlineStr">
        <is>
          <t>After-tax returns are shown for Advisor Class A shares only. After-tax returns for Advisor Class C shares will differ.</t>
        </is>
      </c>
    </row>
    <row r="779">
      <c r="A779" s="4" t="inlineStr">
        <is>
          <t>Performance Table Explanation after Tax Higher</t>
        </is>
      </c>
      <c r="B779" s="4" t="inlineStr">
        <is>
          <t>rr_PerformanceTableExplanationAfterTaxHigher</t>
        </is>
      </c>
      <c r="C779" s="4" t="inlineStr">
        <is>
          <t>The Return After Taxes on Distributions and Sale of Fund Shares is higher than other return figures when a capital loss occurs upon the redemption of Fund shares.</t>
        </is>
      </c>
    </row>
    <row r="780">
      <c r="A780" s="4" t="inlineStr">
        <is>
          <t>Performance Table Narrative</t>
        </is>
      </c>
      <c r="B780" s="4" t="inlineStr">
        <is>
          <t>rr_PerformanceTableNarrativeTextBlock</t>
        </is>
      </c>
      <c r="C780" s="4" t="inlineStr">
        <is>
          <t xml:space="preserve">The after-tax returns for the Small Cap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
        </is>
      </c>
    </row>
    <row r="781">
      <c r="A781" s="4" t="inlineStr">
        <is>
          <t>Advisor A &amp; C Prospectus | Kinetics Small Cap Opportunities Fund | Advisor Class A</t>
        </is>
      </c>
    </row>
    <row r="782">
      <c r="A782" s="3" t="inlineStr">
        <is>
          <t>Prospectus [Line Items]</t>
        </is>
      </c>
      <c r="B782" s="4" t="inlineStr">
        <is>
          <t>rr_ProspectusLineItems</t>
        </is>
      </c>
    </row>
    <row r="783">
      <c r="A783" s="4" t="inlineStr">
        <is>
          <t>Trading Symbol</t>
        </is>
      </c>
      <c r="B783" s="4" t="inlineStr">
        <is>
          <t>dei_TradingSymbol</t>
        </is>
      </c>
      <c r="C783" s="4" t="inlineStr">
        <is>
          <t>KSOAX</t>
        </is>
      </c>
    </row>
    <row r="784">
      <c r="A784" s="4" t="inlineStr">
        <is>
          <t>Maximum Sales Charge Imposed on Purchases (as a percentage of Offering Price)</t>
        </is>
      </c>
      <c r="B784" s="4" t="inlineStr">
        <is>
          <t>rr_MaximumSalesChargeImposedOnPurchasesOverOfferingPrice</t>
        </is>
      </c>
      <c r="C784" s="4" t="inlineStr">
        <is>
          <t>5.75%</t>
        </is>
      </c>
      <c r="D784" s="4" t="inlineStr">
        <is>
          <t>[24]</t>
        </is>
      </c>
    </row>
    <row r="785">
      <c r="A785" s="4" t="inlineStr">
        <is>
          <t>Maximum Deferred Sales Charge (as a percentage)</t>
        </is>
      </c>
      <c r="B785" s="4" t="inlineStr">
        <is>
          <t>rr_MaximumDeferredSalesChargeOverOther</t>
        </is>
      </c>
      <c r="C785" s="4" t="inlineStr">
        <is>
          <t xml:space="preserve">none
				</t>
        </is>
      </c>
      <c r="D785" s="4" t="inlineStr">
        <is>
          <t>[24]</t>
        </is>
      </c>
    </row>
    <row r="786">
      <c r="A786" s="4" t="inlineStr">
        <is>
          <t>Redemption Fee (as a percentage of Amount Redeemed)</t>
        </is>
      </c>
      <c r="B786" s="4" t="inlineStr">
        <is>
          <t>rr_RedemptionFeeOverRedemption</t>
        </is>
      </c>
      <c r="C786" s="4" t="inlineStr">
        <is>
          <t>(2.00%)</t>
        </is>
      </c>
      <c r="D786" s="4" t="inlineStr">
        <is>
          <t>[24]</t>
        </is>
      </c>
    </row>
    <row r="787">
      <c r="A787" s="4" t="inlineStr">
        <is>
          <t>Management Fees (as a percentage of Assets)</t>
        </is>
      </c>
      <c r="B787" s="4" t="inlineStr">
        <is>
          <t>rr_ManagementFeesOverAssets</t>
        </is>
      </c>
      <c r="C787" s="4" t="inlineStr">
        <is>
          <t>1.25%</t>
        </is>
      </c>
      <c r="D787" s="4" t="inlineStr">
        <is>
          <t>[24]</t>
        </is>
      </c>
    </row>
    <row r="788">
      <c r="A788" s="4" t="inlineStr">
        <is>
          <t>Distribution and Service (12b-1) Fees</t>
        </is>
      </c>
      <c r="B788" s="4" t="inlineStr">
        <is>
          <t>rr_DistributionAndService12b1FeesOverAssets</t>
        </is>
      </c>
      <c r="C788" s="4" t="inlineStr">
        <is>
          <t>0.50%</t>
        </is>
      </c>
      <c r="D788" s="4" t="inlineStr">
        <is>
          <t>[25]</t>
        </is>
      </c>
    </row>
    <row r="789">
      <c r="A789" s="4" t="inlineStr">
        <is>
          <t>Other Expenses (as a percentage of Assets):</t>
        </is>
      </c>
      <c r="B789" s="4" t="inlineStr">
        <is>
          <t>rr_OtherExpensesOverAssets</t>
        </is>
      </c>
      <c r="C789" s="4" t="inlineStr">
        <is>
          <t>0.28%</t>
        </is>
      </c>
    </row>
    <row r="790">
      <c r="A790" s="4" t="inlineStr">
        <is>
          <t>Expenses (as a percentage of Assets)</t>
        </is>
      </c>
      <c r="B790" s="4" t="inlineStr">
        <is>
          <t>rr_ExpensesOverAssets</t>
        </is>
      </c>
      <c r="C790" s="4" t="inlineStr">
        <is>
          <t>2.03%</t>
        </is>
      </c>
    </row>
    <row r="791">
      <c r="A791" s="4" t="inlineStr">
        <is>
          <t>Fee Waiver or Reimbursement</t>
        </is>
      </c>
      <c r="B791" s="4" t="inlineStr">
        <is>
          <t>rr_FeeWaiverOrReimbursementOverAssets</t>
        </is>
      </c>
      <c r="C791" s="4" t="inlineStr">
        <is>
          <t>(0.14%)</t>
        </is>
      </c>
      <c r="D791" s="4" t="inlineStr">
        <is>
          <t>[26]</t>
        </is>
      </c>
    </row>
    <row r="792">
      <c r="A792" s="4" t="inlineStr">
        <is>
          <t>Net Expenses (as a percentage of Assets)</t>
        </is>
      </c>
      <c r="B792" s="4" t="inlineStr">
        <is>
          <t>rr_NetExpensesOverAssets</t>
        </is>
      </c>
      <c r="C792" s="4" t="inlineStr">
        <is>
          <t>1.89%</t>
        </is>
      </c>
    </row>
    <row r="793">
      <c r="A793" s="4" t="inlineStr">
        <is>
          <t>Expense Breakpoint Discounts [Text]</t>
        </is>
      </c>
      <c r="B793" s="4" t="inlineStr">
        <is>
          <t>rr_ExpenseBreakpointDiscounts</t>
        </is>
      </c>
      <c r="C793" s="4" t="inlineStr">
        <is>
          <t>You may qualify for sales charge discounts for Advisor Class A shares if you and your family invest, or agree to invest in the future, at least $50,000 in Advisor Class A shares of the Kinetics Funds.</t>
        </is>
      </c>
    </row>
    <row r="794">
      <c r="A794" s="4" t="inlineStr">
        <is>
          <t>Expense Breakpoint, Minimum Investment Required [Amount]</t>
        </is>
      </c>
      <c r="B794" s="4" t="inlineStr">
        <is>
          <t>rr_ExpenseBreakpointMinimumInvestmentRequiredAmount</t>
        </is>
      </c>
      <c r="C794" s="5" t="n">
        <v>50000</v>
      </c>
    </row>
    <row r="795">
      <c r="A795" s="4" t="inlineStr">
        <is>
          <t>Expense Example, with Redemption, 1 Year</t>
        </is>
      </c>
      <c r="B795" s="4" t="inlineStr">
        <is>
          <t>rr_ExpenseExampleYear01</t>
        </is>
      </c>
      <c r="C795" s="6" t="n">
        <v>756</v>
      </c>
    </row>
    <row r="796">
      <c r="A796" s="4" t="inlineStr">
        <is>
          <t>Expense Example, with Redemption, 3 Years</t>
        </is>
      </c>
      <c r="B796" s="4" t="inlineStr">
        <is>
          <t>rr_ExpenseExampleYear03</t>
        </is>
      </c>
      <c r="C796" s="6" t="n">
        <v>1162</v>
      </c>
    </row>
    <row r="797">
      <c r="A797" s="4" t="inlineStr">
        <is>
          <t>Expense Example, with Redemption, 5 Years</t>
        </is>
      </c>
      <c r="B797" s="4" t="inlineStr">
        <is>
          <t>rr_ExpenseExampleYear05</t>
        </is>
      </c>
      <c r="C797" s="6" t="n">
        <v>1593</v>
      </c>
    </row>
    <row r="798">
      <c r="A798" s="4" t="inlineStr">
        <is>
          <t>Expense Example, with Redemption, 10 Years</t>
        </is>
      </c>
      <c r="B798" s="4" t="inlineStr">
        <is>
          <t>rr_ExpenseExampleYear10</t>
        </is>
      </c>
      <c r="C798" s="5" t="n">
        <v>2787</v>
      </c>
    </row>
    <row r="799">
      <c r="A799" s="4" t="inlineStr">
        <is>
          <t>Annual Return 2011</t>
        </is>
      </c>
      <c r="B799" s="4" t="inlineStr">
        <is>
          <t>rr_AnnualReturn2011</t>
        </is>
      </c>
      <c r="C799" s="4" t="inlineStr">
        <is>
          <t>(13.85%)</t>
        </is>
      </c>
    </row>
    <row r="800">
      <c r="A800" s="4" t="inlineStr">
        <is>
          <t>Annual Return 2012</t>
        </is>
      </c>
      <c r="B800" s="4" t="inlineStr">
        <is>
          <t>rr_AnnualReturn2012</t>
        </is>
      </c>
      <c r="C800" s="4" t="inlineStr">
        <is>
          <t>26.44%</t>
        </is>
      </c>
    </row>
    <row r="801">
      <c r="A801" s="4" t="inlineStr">
        <is>
          <t>Annual Return 2013</t>
        </is>
      </c>
      <c r="B801" s="4" t="inlineStr">
        <is>
          <t>rr_AnnualReturn2013</t>
        </is>
      </c>
      <c r="C801" s="4" t="inlineStr">
        <is>
          <t>59.02%</t>
        </is>
      </c>
    </row>
    <row r="802">
      <c r="A802" s="4" t="inlineStr">
        <is>
          <t>Annual Return 2014</t>
        </is>
      </c>
      <c r="B802" s="4" t="inlineStr">
        <is>
          <t>rr_AnnualReturn2014</t>
        </is>
      </c>
      <c r="C802" s="4" t="inlineStr">
        <is>
          <t>(7.54%)</t>
        </is>
      </c>
    </row>
    <row r="803">
      <c r="A803" s="4" t="inlineStr">
        <is>
          <t>Annual Return 2015</t>
        </is>
      </c>
      <c r="B803" s="4" t="inlineStr">
        <is>
          <t>rr_AnnualReturn2015</t>
        </is>
      </c>
      <c r="C803" s="4" t="inlineStr">
        <is>
          <t>(12.47%)</t>
        </is>
      </c>
    </row>
    <row r="804">
      <c r="A804" s="4" t="inlineStr">
        <is>
          <t>Annual Return 2016</t>
        </is>
      </c>
      <c r="B804" s="4" t="inlineStr">
        <is>
          <t>rr_AnnualReturn2016</t>
        </is>
      </c>
      <c r="C804" s="4" t="inlineStr">
        <is>
          <t>24.06%</t>
        </is>
      </c>
    </row>
    <row r="805">
      <c r="A805" s="4" t="inlineStr">
        <is>
          <t>Annual Return 2017</t>
        </is>
      </c>
      <c r="B805" s="4" t="inlineStr">
        <is>
          <t>rr_AnnualReturn2017</t>
        </is>
      </c>
      <c r="C805" s="4" t="inlineStr">
        <is>
          <t>25.94%</t>
        </is>
      </c>
    </row>
    <row r="806">
      <c r="A806" s="4" t="inlineStr">
        <is>
          <t>Annual Return 2018</t>
        </is>
      </c>
      <c r="B806" s="4" t="inlineStr">
        <is>
          <t>rr_AnnualReturn2018</t>
        </is>
      </c>
      <c r="C806" s="4" t="inlineStr">
        <is>
          <t xml:space="preserve">none
				</t>
        </is>
      </c>
    </row>
    <row r="807">
      <c r="A807" s="4" t="inlineStr">
        <is>
          <t>Annual Return 2019</t>
        </is>
      </c>
      <c r="B807" s="4" t="inlineStr">
        <is>
          <t>rr_AnnualReturn2019</t>
        </is>
      </c>
      <c r="C807" s="4" t="inlineStr">
        <is>
          <t>26.72%</t>
        </is>
      </c>
    </row>
    <row r="808">
      <c r="A808" s="4" t="inlineStr">
        <is>
          <t>Annual Return 2020</t>
        </is>
      </c>
      <c r="B808" s="4" t="inlineStr">
        <is>
          <t>rr_AnnualReturn2020</t>
        </is>
      </c>
      <c r="C808" s="4" t="inlineStr">
        <is>
          <t>2.04%</t>
        </is>
      </c>
    </row>
    <row r="809">
      <c r="A809" s="4" t="inlineStr">
        <is>
          <t>Label</t>
        </is>
      </c>
      <c r="B809" s="4" t="inlineStr">
        <is>
          <t>rr_AverageAnnualReturnLabel</t>
        </is>
      </c>
      <c r="C809" s="4" t="inlineStr">
        <is>
          <t>Return Before Taxes</t>
        </is>
      </c>
    </row>
    <row r="810">
      <c r="A810" s="4" t="inlineStr">
        <is>
          <t>1 Year</t>
        </is>
      </c>
      <c r="B810" s="4" t="inlineStr">
        <is>
          <t>rr_AverageAnnualReturnYear01</t>
        </is>
      </c>
      <c r="C810" s="4" t="inlineStr">
        <is>
          <t>(3.82%)</t>
        </is>
      </c>
    </row>
    <row r="811">
      <c r="A811" s="4" t="inlineStr">
        <is>
          <t>5 Years</t>
        </is>
      </c>
      <c r="B811" s="4" t="inlineStr">
        <is>
          <t>rr_AverageAnnualReturnYear05</t>
        </is>
      </c>
      <c r="C811" s="4" t="inlineStr">
        <is>
          <t>13.75%</t>
        </is>
      </c>
    </row>
    <row r="812">
      <c r="A812" s="4" t="inlineStr">
        <is>
          <t>10 Years</t>
        </is>
      </c>
      <c r="B812" s="4" t="inlineStr">
        <is>
          <t>rr_AverageAnnualReturnYear10</t>
        </is>
      </c>
      <c r="C812" s="4" t="inlineStr">
        <is>
          <t>10.32%</t>
        </is>
      </c>
    </row>
    <row r="813">
      <c r="A813" s="4" t="inlineStr">
        <is>
          <t>Since Inception</t>
        </is>
      </c>
      <c r="B813" s="4" t="inlineStr">
        <is>
          <t>rr_AverageAnnualReturnSinceInception</t>
        </is>
      </c>
      <c r="C813" s="4" t="inlineStr">
        <is>
          <t>8.43%</t>
        </is>
      </c>
      <c r="D813" s="4" t="inlineStr">
        <is>
          <t>[27]</t>
        </is>
      </c>
    </row>
    <row r="814">
      <c r="A814" s="4" t="inlineStr">
        <is>
          <t>Inception Date</t>
        </is>
      </c>
      <c r="B814" s="4" t="inlineStr">
        <is>
          <t>rr_AverageAnnualReturnInceptionDate</t>
        </is>
      </c>
      <c r="C814" s="4" t="inlineStr">
        <is>
          <t>Dec. 31,
		2001</t>
        </is>
      </c>
    </row>
    <row r="815">
      <c r="A815" s="4" t="inlineStr">
        <is>
          <t>Advisor A &amp; C Prospectus | Kinetics Small Cap Opportunities Fund | Advisor Class A | After Taxes on Distributions</t>
        </is>
      </c>
    </row>
    <row r="816">
      <c r="A816" s="3" t="inlineStr">
        <is>
          <t>Prospectus [Line Items]</t>
        </is>
      </c>
      <c r="B816" s="4" t="inlineStr">
        <is>
          <t>rr_ProspectusLineItems</t>
        </is>
      </c>
    </row>
    <row r="817">
      <c r="A817" s="4" t="inlineStr">
        <is>
          <t>Label</t>
        </is>
      </c>
      <c r="B817" s="4" t="inlineStr">
        <is>
          <t>rr_AverageAnnualReturnLabel</t>
        </is>
      </c>
      <c r="C817" s="4" t="inlineStr">
        <is>
          <t>Return After Taxes on Distributions</t>
        </is>
      </c>
    </row>
    <row r="818">
      <c r="A818" s="4" t="inlineStr">
        <is>
          <t>1 Year</t>
        </is>
      </c>
      <c r="B818" s="4" t="inlineStr">
        <is>
          <t>rr_AverageAnnualReturnYear01</t>
        </is>
      </c>
      <c r="C818" s="4" t="inlineStr">
        <is>
          <t>(3.82%)</t>
        </is>
      </c>
    </row>
    <row r="819">
      <c r="A819" s="4" t="inlineStr">
        <is>
          <t>5 Years</t>
        </is>
      </c>
      <c r="B819" s="4" t="inlineStr">
        <is>
          <t>rr_AverageAnnualReturnYear05</t>
        </is>
      </c>
      <c r="C819" s="4" t="inlineStr">
        <is>
          <t>13.75%</t>
        </is>
      </c>
    </row>
    <row r="820">
      <c r="A820" s="4" t="inlineStr">
        <is>
          <t>10 Years</t>
        </is>
      </c>
      <c r="B820" s="4" t="inlineStr">
        <is>
          <t>rr_AverageAnnualReturnYear10</t>
        </is>
      </c>
      <c r="C820" s="4" t="inlineStr">
        <is>
          <t>10.30%</t>
        </is>
      </c>
    </row>
    <row r="821">
      <c r="A821" s="4" t="inlineStr">
        <is>
          <t>Since Inception</t>
        </is>
      </c>
      <c r="B821" s="4" t="inlineStr">
        <is>
          <t>rr_AverageAnnualReturnSinceInception</t>
        </is>
      </c>
      <c r="C821" s="4" t="inlineStr">
        <is>
          <t>8.28%</t>
        </is>
      </c>
      <c r="D821" s="4" t="inlineStr">
        <is>
          <t>[27]</t>
        </is>
      </c>
    </row>
    <row r="822">
      <c r="A822" s="4" t="inlineStr">
        <is>
          <t>Advisor A &amp; C Prospectus | Kinetics Small Cap Opportunities Fund | Advisor Class A | After Taxes on Distributions and Sales</t>
        </is>
      </c>
    </row>
    <row r="823">
      <c r="A823" s="3" t="inlineStr">
        <is>
          <t>Prospectus [Line Items]</t>
        </is>
      </c>
      <c r="B823" s="4" t="inlineStr">
        <is>
          <t>rr_ProspectusLineItems</t>
        </is>
      </c>
    </row>
    <row r="824">
      <c r="A824" s="4" t="inlineStr">
        <is>
          <t>Label</t>
        </is>
      </c>
      <c r="B824" s="4" t="inlineStr">
        <is>
          <t>rr_AverageAnnualReturnLabel</t>
        </is>
      </c>
      <c r="C824" s="4" t="inlineStr">
        <is>
          <t>Return After Taxes on Distributions and Sale of Fund Shares(2)</t>
        </is>
      </c>
      <c r="D824" s="4" t="inlineStr">
        <is>
          <t>[28]</t>
        </is>
      </c>
    </row>
    <row r="825">
      <c r="A825" s="4" t="inlineStr">
        <is>
          <t>1 Year</t>
        </is>
      </c>
      <c r="B825" s="4" t="inlineStr">
        <is>
          <t>rr_AverageAnnualReturnYear01</t>
        </is>
      </c>
      <c r="C825" s="4" t="inlineStr">
        <is>
          <t>(2.26%)</t>
        </is>
      </c>
      <c r="D825" s="4" t="inlineStr">
        <is>
          <t>[28]</t>
        </is>
      </c>
    </row>
    <row r="826">
      <c r="A826" s="4" t="inlineStr">
        <is>
          <t>5 Years</t>
        </is>
      </c>
      <c r="B826" s="4" t="inlineStr">
        <is>
          <t>rr_AverageAnnualReturnYear05</t>
        </is>
      </c>
      <c r="C826" s="4" t="inlineStr">
        <is>
          <t>11.05%</t>
        </is>
      </c>
      <c r="D826" s="4" t="inlineStr">
        <is>
          <t>[28]</t>
        </is>
      </c>
    </row>
    <row r="827">
      <c r="A827" s="4" t="inlineStr">
        <is>
          <t>10 Years</t>
        </is>
      </c>
      <c r="B827" s="4" t="inlineStr">
        <is>
          <t>rr_AverageAnnualReturnYear10</t>
        </is>
      </c>
      <c r="C827" s="4" t="inlineStr">
        <is>
          <t>8.55%</t>
        </is>
      </c>
      <c r="D827" s="4" t="inlineStr">
        <is>
          <t>[28]</t>
        </is>
      </c>
    </row>
    <row r="828">
      <c r="A828" s="4" t="inlineStr">
        <is>
          <t>Since Inception</t>
        </is>
      </c>
      <c r="B828" s="4" t="inlineStr">
        <is>
          <t>rr_AverageAnnualReturnSinceInception</t>
        </is>
      </c>
      <c r="C828" s="4" t="inlineStr">
        <is>
          <t>7.15%</t>
        </is>
      </c>
      <c r="D828" s="4" t="inlineStr">
        <is>
          <t>[27],[28]</t>
        </is>
      </c>
    </row>
    <row r="829">
      <c r="A829" s="4" t="inlineStr">
        <is>
          <t>Advisor A &amp; C Prospectus | Kinetics Small Cap Opportunities Fund | Advisor Class A | S&amp;P 500 Index (reflects no deduction for fees, expenses, or taxes)</t>
        </is>
      </c>
    </row>
    <row r="830">
      <c r="A830" s="3" t="inlineStr">
        <is>
          <t>Prospectus [Line Items]</t>
        </is>
      </c>
      <c r="B830" s="4" t="inlineStr">
        <is>
          <t>rr_ProspectusLineItems</t>
        </is>
      </c>
    </row>
    <row r="831">
      <c r="A831" s="4" t="inlineStr">
        <is>
          <t>Label</t>
        </is>
      </c>
      <c r="B831" s="4" t="inlineStr">
        <is>
          <t>rr_AverageAnnualReturnLabel</t>
        </is>
      </c>
      <c r="C831" s="4" t="inlineStr">
        <is>
          <t>S&amp;P 500® Index (reflects no deductions for fees, expenses or taxes)</t>
        </is>
      </c>
    </row>
    <row r="832">
      <c r="A832" s="4" t="inlineStr">
        <is>
          <t>1 Year</t>
        </is>
      </c>
      <c r="B832" s="4" t="inlineStr">
        <is>
          <t>rr_AverageAnnualReturnYear01</t>
        </is>
      </c>
      <c r="C832" s="4" t="inlineStr">
        <is>
          <t>18.40%</t>
        </is>
      </c>
    </row>
    <row r="833">
      <c r="A833" s="4" t="inlineStr">
        <is>
          <t>5 Years</t>
        </is>
      </c>
      <c r="B833" s="4" t="inlineStr">
        <is>
          <t>rr_AverageAnnualReturnYear05</t>
        </is>
      </c>
      <c r="C833" s="4" t="inlineStr">
        <is>
          <t>15.22%</t>
        </is>
      </c>
    </row>
    <row r="834">
      <c r="A834" s="4" t="inlineStr">
        <is>
          <t>10 Years</t>
        </is>
      </c>
      <c r="B834" s="4" t="inlineStr">
        <is>
          <t>rr_AverageAnnualReturnYear10</t>
        </is>
      </c>
      <c r="C834" s="4" t="inlineStr">
        <is>
          <t>13.88%</t>
        </is>
      </c>
    </row>
    <row r="835">
      <c r="A835" s="4" t="inlineStr">
        <is>
          <t>Since Inception</t>
        </is>
      </c>
      <c r="B835" s="4" t="inlineStr">
        <is>
          <t>rr_AverageAnnualReturnSinceInception</t>
        </is>
      </c>
      <c r="C835" s="4" t="inlineStr">
        <is>
          <t>8.60%</t>
        </is>
      </c>
      <c r="D835" s="4" t="inlineStr">
        <is>
          <t>[27]</t>
        </is>
      </c>
    </row>
    <row r="836">
      <c r="A836" s="4" t="inlineStr">
        <is>
          <t>Inception Date</t>
        </is>
      </c>
      <c r="B836" s="4" t="inlineStr">
        <is>
          <t>rr_AverageAnnualReturnInceptionDate</t>
        </is>
      </c>
      <c r="C836" s="4" t="inlineStr">
        <is>
          <t>Dec. 31,
		2001</t>
        </is>
      </c>
    </row>
    <row r="837">
      <c r="A837" s="4" t="inlineStr">
        <is>
          <t>Advisor A &amp; C Prospectus | Kinetics Small Cap Opportunities Fund | Advisor Class A | S&amp;P 600® SmallCap Index (reflects no deductions for fees, expenses or taxes)</t>
        </is>
      </c>
    </row>
    <row r="838">
      <c r="A838" s="3" t="inlineStr">
        <is>
          <t>Prospectus [Line Items]</t>
        </is>
      </c>
      <c r="B838" s="4" t="inlineStr">
        <is>
          <t>rr_ProspectusLineItems</t>
        </is>
      </c>
    </row>
    <row r="839">
      <c r="A839" s="4" t="inlineStr">
        <is>
          <t>Label</t>
        </is>
      </c>
      <c r="B839" s="4" t="inlineStr">
        <is>
          <t>rr_AverageAnnualReturnLabel</t>
        </is>
      </c>
      <c r="C839" s="4" t="inlineStr">
        <is>
          <t>S&amp;P 600® SmallCap Index (reflects no deductions for fees, expenses or taxes)</t>
        </is>
      </c>
    </row>
    <row r="840">
      <c r="A840" s="4" t="inlineStr">
        <is>
          <t>1 Year</t>
        </is>
      </c>
      <c r="B840" s="4" t="inlineStr">
        <is>
          <t>rr_AverageAnnualReturnYear01</t>
        </is>
      </c>
      <c r="C840" s="4" t="inlineStr">
        <is>
          <t>11.29%</t>
        </is>
      </c>
    </row>
    <row r="841">
      <c r="A841" s="4" t="inlineStr">
        <is>
          <t>5 Years</t>
        </is>
      </c>
      <c r="B841" s="4" t="inlineStr">
        <is>
          <t>rr_AverageAnnualReturnYear05</t>
        </is>
      </c>
      <c r="C841" s="4" t="inlineStr">
        <is>
          <t>12.37%</t>
        </is>
      </c>
    </row>
    <row r="842">
      <c r="A842" s="4" t="inlineStr">
        <is>
          <t>10 Years</t>
        </is>
      </c>
      <c r="B842" s="4" t="inlineStr">
        <is>
          <t>rr_AverageAnnualReturnYear10</t>
        </is>
      </c>
      <c r="C842" s="4" t="inlineStr">
        <is>
          <t>11.92%</t>
        </is>
      </c>
    </row>
    <row r="843">
      <c r="A843" s="4" t="inlineStr">
        <is>
          <t>Since Inception</t>
        </is>
      </c>
      <c r="B843" s="4" t="inlineStr">
        <is>
          <t>rr_AverageAnnualReturnSinceInception</t>
        </is>
      </c>
      <c r="C843" s="4" t="inlineStr">
        <is>
          <t>9.94%</t>
        </is>
      </c>
      <c r="D843" s="4" t="inlineStr">
        <is>
          <t>[27]</t>
        </is>
      </c>
    </row>
    <row r="844">
      <c r="A844" s="4" t="inlineStr">
        <is>
          <t>Inception Date</t>
        </is>
      </c>
      <c r="B844" s="4" t="inlineStr">
        <is>
          <t>rr_AverageAnnualReturnInceptionDate</t>
        </is>
      </c>
      <c r="C844" s="4" t="inlineStr">
        <is>
          <t>Dec. 31,
		2001</t>
        </is>
      </c>
    </row>
    <row r="845">
      <c r="A845" s="4" t="inlineStr">
        <is>
          <t>Advisor A &amp; C Prospectus | Kinetics Small Cap Opportunities Fund | Advisor Class C</t>
        </is>
      </c>
    </row>
    <row r="846">
      <c r="A846" s="3" t="inlineStr">
        <is>
          <t>Prospectus [Line Items]</t>
        </is>
      </c>
      <c r="B846" s="4" t="inlineStr">
        <is>
          <t>rr_ProspectusLineItems</t>
        </is>
      </c>
    </row>
    <row r="847">
      <c r="A847" s="4" t="inlineStr">
        <is>
          <t>Trading Symbol</t>
        </is>
      </c>
      <c r="B847" s="4" t="inlineStr">
        <is>
          <t>dei_TradingSymbol</t>
        </is>
      </c>
      <c r="C847" s="4" t="inlineStr">
        <is>
          <t>KSOCX</t>
        </is>
      </c>
    </row>
    <row r="848">
      <c r="A848" s="4" t="inlineStr">
        <is>
          <t>Maximum Sales Charge Imposed on Purchases (as a percentage of Offering Price)</t>
        </is>
      </c>
      <c r="B848" s="4" t="inlineStr">
        <is>
          <t>rr_MaximumSalesChargeImposedOnPurchasesOverOfferingPrice</t>
        </is>
      </c>
      <c r="C848" s="4" t="inlineStr">
        <is>
          <t xml:space="preserve">none
				</t>
        </is>
      </c>
      <c r="D848" s="4" t="inlineStr">
        <is>
          <t>[24]</t>
        </is>
      </c>
    </row>
    <row r="849">
      <c r="A849" s="4" t="inlineStr">
        <is>
          <t>Maximum Deferred Sales Charge (as a percentage)</t>
        </is>
      </c>
      <c r="B849" s="4" t="inlineStr">
        <is>
          <t>rr_MaximumDeferredSalesChargeOverOther</t>
        </is>
      </c>
      <c r="C849" s="4" t="inlineStr">
        <is>
          <t>1.00%</t>
        </is>
      </c>
      <c r="D849" s="4" t="inlineStr">
        <is>
          <t>[24]</t>
        </is>
      </c>
    </row>
    <row r="850">
      <c r="A850" s="4" t="inlineStr">
        <is>
          <t>Redemption Fee (as a percentage of Amount Redeemed)</t>
        </is>
      </c>
      <c r="B850" s="4" t="inlineStr">
        <is>
          <t>rr_RedemptionFeeOverRedemption</t>
        </is>
      </c>
      <c r="C850" s="4" t="inlineStr">
        <is>
          <t>(2.00%)</t>
        </is>
      </c>
      <c r="D850" s="4" t="inlineStr">
        <is>
          <t>[24]</t>
        </is>
      </c>
    </row>
    <row r="851">
      <c r="A851" s="4" t="inlineStr">
        <is>
          <t>Management Fees (as a percentage of Assets)</t>
        </is>
      </c>
      <c r="B851" s="4" t="inlineStr">
        <is>
          <t>rr_ManagementFeesOverAssets</t>
        </is>
      </c>
      <c r="C851" s="4" t="inlineStr">
        <is>
          <t>1.25%</t>
        </is>
      </c>
      <c r="D851" s="4" t="inlineStr">
        <is>
          <t>[24]</t>
        </is>
      </c>
    </row>
    <row r="852">
      <c r="A852" s="4" t="inlineStr">
        <is>
          <t>Distribution and Service (12b-1) Fees</t>
        </is>
      </c>
      <c r="B852" s="4" t="inlineStr">
        <is>
          <t>rr_DistributionAndService12b1FeesOverAssets</t>
        </is>
      </c>
      <c r="C852" s="4" t="inlineStr">
        <is>
          <t>1.00%</t>
        </is>
      </c>
      <c r="D852" s="4" t="inlineStr">
        <is>
          <t>[25]</t>
        </is>
      </c>
    </row>
    <row r="853">
      <c r="A853" s="4" t="inlineStr">
        <is>
          <t>Other Expenses (as a percentage of Assets):</t>
        </is>
      </c>
      <c r="B853" s="4" t="inlineStr">
        <is>
          <t>rr_OtherExpensesOverAssets</t>
        </is>
      </c>
      <c r="C853" s="4" t="inlineStr">
        <is>
          <t>0.28%</t>
        </is>
      </c>
    </row>
    <row r="854">
      <c r="A854" s="4" t="inlineStr">
        <is>
          <t>Expenses (as a percentage of Assets)</t>
        </is>
      </c>
      <c r="B854" s="4" t="inlineStr">
        <is>
          <t>rr_ExpensesOverAssets</t>
        </is>
      </c>
      <c r="C854" s="4" t="inlineStr">
        <is>
          <t>2.53%</t>
        </is>
      </c>
    </row>
    <row r="855">
      <c r="A855" s="4" t="inlineStr">
        <is>
          <t>Fee Waiver or Reimbursement</t>
        </is>
      </c>
      <c r="B855" s="4" t="inlineStr">
        <is>
          <t>rr_FeeWaiverOrReimbursementOverAssets</t>
        </is>
      </c>
      <c r="C855" s="4" t="inlineStr">
        <is>
          <t>(0.14%)</t>
        </is>
      </c>
      <c r="D855" s="4" t="inlineStr">
        <is>
          <t>[26]</t>
        </is>
      </c>
    </row>
    <row r="856">
      <c r="A856" s="4" t="inlineStr">
        <is>
          <t>Net Expenses (as a percentage of Assets)</t>
        </is>
      </c>
      <c r="B856" s="4" t="inlineStr">
        <is>
          <t>rr_NetExpensesOverAssets</t>
        </is>
      </c>
      <c r="C856" s="4" t="inlineStr">
        <is>
          <t>2.39%</t>
        </is>
      </c>
    </row>
    <row r="857">
      <c r="A857" s="4" t="inlineStr">
        <is>
          <t>Expense Example, with Redemption, 1 Year</t>
        </is>
      </c>
      <c r="B857" s="4" t="inlineStr">
        <is>
          <t>rr_ExpenseExampleYear01</t>
        </is>
      </c>
      <c r="C857" s="5" t="n">
        <v>345</v>
      </c>
    </row>
    <row r="858">
      <c r="A858" s="4" t="inlineStr">
        <is>
          <t>Expense Example, with Redemption, 3 Years</t>
        </is>
      </c>
      <c r="B858" s="4" t="inlineStr">
        <is>
          <t>rr_ExpenseExampleYear03</t>
        </is>
      </c>
      <c r="C858" s="6" t="n">
        <v>774</v>
      </c>
    </row>
    <row r="859">
      <c r="A859" s="4" t="inlineStr">
        <is>
          <t>Expense Example, with Redemption, 5 Years</t>
        </is>
      </c>
      <c r="B859" s="4" t="inlineStr">
        <is>
          <t>rr_ExpenseExampleYear05</t>
        </is>
      </c>
      <c r="C859" s="6" t="n">
        <v>1333</v>
      </c>
    </row>
    <row r="860">
      <c r="A860" s="4" t="inlineStr">
        <is>
          <t>Expense Example, with Redemption, 10 Years</t>
        </is>
      </c>
      <c r="B860" s="4" t="inlineStr">
        <is>
          <t>rr_ExpenseExampleYear10</t>
        </is>
      </c>
      <c r="C860" s="6" t="n">
        <v>2855</v>
      </c>
    </row>
    <row r="861">
      <c r="A861" s="4" t="inlineStr">
        <is>
          <t>Expense Example, No Redemption, 1 Year</t>
        </is>
      </c>
      <c r="B861" s="4" t="inlineStr">
        <is>
          <t>rr_ExpenseExampleNoRedemptionYear01</t>
        </is>
      </c>
      <c r="C861" s="6" t="n">
        <v>242</v>
      </c>
    </row>
    <row r="862">
      <c r="A862" s="4" t="inlineStr">
        <is>
          <t>Expense Example, No Redemption, 3 Years</t>
        </is>
      </c>
      <c r="B862" s="4" t="inlineStr">
        <is>
          <t>rr_ExpenseExampleNoRedemptionYear03</t>
        </is>
      </c>
      <c r="C862" s="6" t="n">
        <v>774</v>
      </c>
    </row>
    <row r="863">
      <c r="A863" s="4" t="inlineStr">
        <is>
          <t>Expense Example, No Redemption, 5 Years</t>
        </is>
      </c>
      <c r="B863" s="4" t="inlineStr">
        <is>
          <t>rr_ExpenseExampleNoRedemptionYear05</t>
        </is>
      </c>
      <c r="C863" s="6" t="n">
        <v>1333</v>
      </c>
    </row>
    <row r="864">
      <c r="A864" s="4" t="inlineStr">
        <is>
          <t>Expense Example, No Redemption, 10 Years</t>
        </is>
      </c>
      <c r="B864" s="4" t="inlineStr">
        <is>
          <t>rr_ExpenseExampleNoRedemptionYear10</t>
        </is>
      </c>
      <c r="C864" s="5" t="n">
        <v>2855</v>
      </c>
    </row>
    <row r="865">
      <c r="A865" s="4" t="inlineStr">
        <is>
          <t>Label</t>
        </is>
      </c>
      <c r="B865" s="4" t="inlineStr">
        <is>
          <t>rr_AverageAnnualReturnLabel</t>
        </is>
      </c>
      <c r="C865" s="4" t="inlineStr">
        <is>
          <t>Return Before Taxes</t>
        </is>
      </c>
    </row>
    <row r="866">
      <c r="A866" s="4" t="inlineStr">
        <is>
          <t>1 Year</t>
        </is>
      </c>
      <c r="B866" s="4" t="inlineStr">
        <is>
          <t>rr_AverageAnnualReturnYear01</t>
        </is>
      </c>
      <c r="C866" s="4" t="inlineStr">
        <is>
          <t>0.53%</t>
        </is>
      </c>
    </row>
    <row r="867">
      <c r="A867" s="4" t="inlineStr">
        <is>
          <t>5 Years</t>
        </is>
      </c>
      <c r="B867" s="4" t="inlineStr">
        <is>
          <t>rr_AverageAnnualReturnYear05</t>
        </is>
      </c>
      <c r="C867" s="4" t="inlineStr">
        <is>
          <t>14.53%</t>
        </is>
      </c>
    </row>
    <row r="868">
      <c r="A868" s="4" t="inlineStr">
        <is>
          <t>10 Years</t>
        </is>
      </c>
      <c r="B868" s="4" t="inlineStr">
        <is>
          <t>rr_AverageAnnualReturnYear10</t>
        </is>
      </c>
      <c r="C868" s="4" t="inlineStr">
        <is>
          <t>10.42%</t>
        </is>
      </c>
    </row>
    <row r="869">
      <c r="A869" s="4" t="inlineStr">
        <is>
          <t>Since Inception</t>
        </is>
      </c>
      <c r="B869" s="4" t="inlineStr">
        <is>
          <t>rr_AverageAnnualReturnSinceInception</t>
        </is>
      </c>
      <c r="C869" s="4" t="inlineStr">
        <is>
          <t>5.90%</t>
        </is>
      </c>
      <c r="D869" s="4" t="inlineStr">
        <is>
          <t>[27]</t>
        </is>
      </c>
    </row>
    <row r="870">
      <c r="A870" s="4" t="inlineStr">
        <is>
          <t>Inception Date</t>
        </is>
      </c>
      <c r="B870" s="4" t="inlineStr">
        <is>
          <t>rr_AverageAnnualReturnInceptionDate</t>
        </is>
      </c>
      <c r="C870" s="4" t="inlineStr">
        <is>
          <t>Feb. 16,
		2007</t>
        </is>
      </c>
    </row>
    <row r="871">
      <c r="A871" s="4" t="inlineStr">
        <is>
          <t>Advisor A &amp; C Prospectus | Kinetics Small Cap Opportunities Fund | Advisor Class C | S&amp;P 500 Index (reflects no deduction for fees, expenses, or taxes)</t>
        </is>
      </c>
    </row>
    <row r="872">
      <c r="A872" s="3" t="inlineStr">
        <is>
          <t>Prospectus [Line Items]</t>
        </is>
      </c>
      <c r="B872" s="4" t="inlineStr">
        <is>
          <t>rr_ProspectusLineItems</t>
        </is>
      </c>
    </row>
    <row r="873">
      <c r="A873" s="4" t="inlineStr">
        <is>
          <t>Label</t>
        </is>
      </c>
      <c r="B873" s="4" t="inlineStr">
        <is>
          <t>rr_AverageAnnualReturnLabel</t>
        </is>
      </c>
      <c r="C873" s="4" t="inlineStr">
        <is>
          <t>S&amp;P 500® Index (reflects no deductions for fees, expenses or taxes)</t>
        </is>
      </c>
    </row>
    <row r="874">
      <c r="A874" s="4" t="inlineStr">
        <is>
          <t>1 Year</t>
        </is>
      </c>
      <c r="B874" s="4" t="inlineStr">
        <is>
          <t>rr_AverageAnnualReturnYear01</t>
        </is>
      </c>
      <c r="C874" s="4" t="inlineStr">
        <is>
          <t>18.40%</t>
        </is>
      </c>
    </row>
    <row r="875">
      <c r="A875" s="4" t="inlineStr">
        <is>
          <t>5 Years</t>
        </is>
      </c>
      <c r="B875" s="4" t="inlineStr">
        <is>
          <t>rr_AverageAnnualReturnYear05</t>
        </is>
      </c>
      <c r="C875" s="4" t="inlineStr">
        <is>
          <t>15.22%</t>
        </is>
      </c>
    </row>
    <row r="876">
      <c r="A876" s="4" t="inlineStr">
        <is>
          <t>10 Years</t>
        </is>
      </c>
      <c r="B876" s="4" t="inlineStr">
        <is>
          <t>rr_AverageAnnualReturnYear10</t>
        </is>
      </c>
      <c r="C876" s="4" t="inlineStr">
        <is>
          <t>13.88%</t>
        </is>
      </c>
    </row>
    <row r="877">
      <c r="A877" s="4" t="inlineStr">
        <is>
          <t>Since Inception</t>
        </is>
      </c>
      <c r="B877" s="4" t="inlineStr">
        <is>
          <t>rr_AverageAnnualReturnSinceInception</t>
        </is>
      </c>
      <c r="C877" s="4" t="inlineStr">
        <is>
          <t>9.34%</t>
        </is>
      </c>
      <c r="D877" s="4" t="inlineStr">
        <is>
          <t>[27]</t>
        </is>
      </c>
    </row>
    <row r="878">
      <c r="A878" s="4" t="inlineStr">
        <is>
          <t>Inception Date</t>
        </is>
      </c>
      <c r="B878" s="4" t="inlineStr">
        <is>
          <t>rr_AverageAnnualReturnInceptionDate</t>
        </is>
      </c>
      <c r="C878" s="4" t="inlineStr">
        <is>
          <t>Feb. 16,
		2007</t>
        </is>
      </c>
    </row>
    <row r="879">
      <c r="A879" s="4" t="inlineStr">
        <is>
          <t>Advisor A &amp; C Prospectus | Kinetics Small Cap Opportunities Fund | Advisor Class C | S&amp;P 600® SmallCap Index (reflects no deductions for fees, expenses or taxes)</t>
        </is>
      </c>
    </row>
    <row r="880">
      <c r="A880" s="3" t="inlineStr">
        <is>
          <t>Prospectus [Line Items]</t>
        </is>
      </c>
      <c r="B880" s="4" t="inlineStr">
        <is>
          <t>rr_ProspectusLineItems</t>
        </is>
      </c>
    </row>
    <row r="881">
      <c r="A881" s="4" t="inlineStr">
        <is>
          <t>Label</t>
        </is>
      </c>
      <c r="B881" s="4" t="inlineStr">
        <is>
          <t>rr_AverageAnnualReturnLabel</t>
        </is>
      </c>
      <c r="C881" s="4" t="inlineStr">
        <is>
          <t>S&amp;P 600® SmallCap Index (reflects no deductions for fees, expenses or taxes)</t>
        </is>
      </c>
    </row>
    <row r="882">
      <c r="A882" s="4" t="inlineStr">
        <is>
          <t>1 Year</t>
        </is>
      </c>
      <c r="B882" s="4" t="inlineStr">
        <is>
          <t>rr_AverageAnnualReturnYear01</t>
        </is>
      </c>
      <c r="C882" s="4" t="inlineStr">
        <is>
          <t>11.29%</t>
        </is>
      </c>
    </row>
    <row r="883">
      <c r="A883" s="4" t="inlineStr">
        <is>
          <t>5 Years</t>
        </is>
      </c>
      <c r="B883" s="4" t="inlineStr">
        <is>
          <t>rr_AverageAnnualReturnYear05</t>
        </is>
      </c>
      <c r="C883" s="4" t="inlineStr">
        <is>
          <t>12.37%</t>
        </is>
      </c>
    </row>
    <row r="884">
      <c r="A884" s="4" t="inlineStr">
        <is>
          <t>10 Years</t>
        </is>
      </c>
      <c r="B884" s="4" t="inlineStr">
        <is>
          <t>rr_AverageAnnualReturnYear10</t>
        </is>
      </c>
      <c r="C884" s="4" t="inlineStr">
        <is>
          <t>11.92%</t>
        </is>
      </c>
    </row>
    <row r="885">
      <c r="A885" s="4" t="inlineStr">
        <is>
          <t>Since Inception</t>
        </is>
      </c>
      <c r="B885" s="4" t="inlineStr">
        <is>
          <t>rr_AverageAnnualReturnSinceInception</t>
        </is>
      </c>
      <c r="C885" s="4" t="inlineStr">
        <is>
          <t>8.79%</t>
        </is>
      </c>
      <c r="D885" s="4" t="inlineStr">
        <is>
          <t>[27]</t>
        </is>
      </c>
    </row>
    <row r="886">
      <c r="A886" s="4" t="inlineStr">
        <is>
          <t>Inception Date</t>
        </is>
      </c>
      <c r="B886" s="4" t="inlineStr">
        <is>
          <t>rr_AverageAnnualReturnInceptionDate</t>
        </is>
      </c>
      <c r="C886" s="4" t="inlineStr">
        <is>
          <t>Feb. 16,
		2007</t>
        </is>
      </c>
    </row>
    <row r="887">
      <c r="A887" s="4" t="inlineStr">
        <is>
          <t>Advisor A &amp; C Prospectus | Kinetics Market Opportunities Fund</t>
        </is>
      </c>
    </row>
    <row r="888">
      <c r="A888" s="3" t="inlineStr">
        <is>
          <t>Prospectus [Line Items]</t>
        </is>
      </c>
      <c r="B888" s="4" t="inlineStr">
        <is>
          <t>rr_ProspectusLineItems</t>
        </is>
      </c>
    </row>
    <row r="889">
      <c r="A889" s="4" t="inlineStr">
        <is>
          <t>Risk/Return [Heading]</t>
        </is>
      </c>
      <c r="B889" s="4" t="inlineStr">
        <is>
          <t>rr_RiskReturnHeading</t>
        </is>
      </c>
      <c r="C889" s="4" t="inlineStr">
        <is>
          <t>THE MARKET OPPORTUNITIES FUND</t>
        </is>
      </c>
    </row>
    <row r="890">
      <c r="A890" s="4" t="inlineStr">
        <is>
          <t>Objective [Heading]</t>
        </is>
      </c>
      <c r="B890" s="4" t="inlineStr">
        <is>
          <t>rr_ObjectiveHeading</t>
        </is>
      </c>
      <c r="C890" s="4" t="inlineStr">
        <is>
          <t>Investment Objective</t>
        </is>
      </c>
    </row>
    <row r="891">
      <c r="A891" s="4" t="inlineStr">
        <is>
          <t>Objective, Primary [Text Block]</t>
        </is>
      </c>
      <c r="B891" s="4" t="inlineStr">
        <is>
          <t>rr_ObjectivePrimaryTextBlock</t>
        </is>
      </c>
      <c r="C891" s="4" t="inlineStr">
        <is>
          <t>The investment objective of the Market Opportunities Fund is long-term growth of capital. The Market Opportunities Fund is the sole “feeder fund” to The Market Opportunities Portfolio, a series of Kinetics Portfolios Trust.</t>
        </is>
      </c>
    </row>
    <row r="892">
      <c r="A892" s="4" t="inlineStr">
        <is>
          <t>Expense [Heading]</t>
        </is>
      </c>
      <c r="B892" s="4" t="inlineStr">
        <is>
          <t>rr_ExpenseHeading</t>
        </is>
      </c>
      <c r="C892" s="4" t="inlineStr">
        <is>
          <t>Fees and Expenses of the Fund</t>
        </is>
      </c>
    </row>
    <row r="893">
      <c r="A893" s="4" t="inlineStr">
        <is>
          <t>Expense Narrative [Text Block]</t>
        </is>
      </c>
      <c r="B893" s="4" t="inlineStr">
        <is>
          <t>rr_ExpenseNarrativeTextBlock</t>
        </is>
      </c>
      <c r="C893" s="4" t="inlineStr">
        <is>
          <t>This table describes the fees and expenses that you may pay if you buy, hold, and sell shares of the Market Opportunities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894">
      <c r="A894" s="4" t="inlineStr">
        <is>
          <t>Shareholder Fees Caption [Text]</t>
        </is>
      </c>
      <c r="B894" s="4" t="inlineStr">
        <is>
          <t>rr_ShareholderFeesCaption</t>
        </is>
      </c>
      <c r="C894" s="4" t="inlineStr">
        <is>
          <t>SHAREHOLDER FEES (fees paid directly from your investment)</t>
        </is>
      </c>
    </row>
    <row r="895">
      <c r="A895" s="4" t="inlineStr">
        <is>
          <t>Operating Expenses Caption [Text]</t>
        </is>
      </c>
      <c r="B895" s="4" t="inlineStr">
        <is>
          <t>rr_OperatingExpensesCaption</t>
        </is>
      </c>
      <c r="C895" s="4" t="inlineStr">
        <is>
          <t>ANNUAL FUND OPERATING EXPENSES (expenses that you pay each year as a percentage of the value of your investment)</t>
        </is>
      </c>
    </row>
    <row r="896">
      <c r="A896" s="4" t="inlineStr">
        <is>
          <t>Fee Waiver or Reimbursement over Assets, Date of Termination</t>
        </is>
      </c>
      <c r="B896" s="4" t="inlineStr">
        <is>
          <t>rr_FeeWaiverOrReimbursementOverAssetsDateOfTermination</t>
        </is>
      </c>
      <c r="C896" s="4" t="inlineStr">
        <is>
          <t>May 1, 2022</t>
        </is>
      </c>
    </row>
    <row r="897">
      <c r="A897" s="4" t="inlineStr">
        <is>
          <t>Portfolio Turnover [Heading]</t>
        </is>
      </c>
      <c r="B897" s="4" t="inlineStr">
        <is>
          <t>rr_PortfolioTurnoverHeading</t>
        </is>
      </c>
      <c r="C897" s="4" t="inlineStr">
        <is>
          <t>Portfolio Turnover.</t>
        </is>
      </c>
    </row>
    <row r="898">
      <c r="A898" s="4" t="inlineStr">
        <is>
          <t>Portfolio Turnover [Text Block]</t>
        </is>
      </c>
      <c r="B898" s="4" t="inlineStr">
        <is>
          <t>rr_PortfolioTurnoverTextBlock</t>
        </is>
      </c>
      <c r="C898" s="4" t="inlineStr">
        <is>
          <t>The Market Opportunities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arket Opportunities Portfolio’s, and therefore the Market Opportunities Fund’s, performance. During the most recent fiscal year, the Market Opportunities Portfolio’s portfolio turnover rate was 2% of the average value of its portfolio.</t>
        </is>
      </c>
    </row>
    <row r="899">
      <c r="A899" s="4" t="inlineStr">
        <is>
          <t>Portfolio Turnover, Rate</t>
        </is>
      </c>
      <c r="B899" s="4" t="inlineStr">
        <is>
          <t>rr_PortfolioTurnoverRate</t>
        </is>
      </c>
      <c r="C899" s="4" t="inlineStr">
        <is>
          <t>2.00%</t>
        </is>
      </c>
    </row>
    <row r="900">
      <c r="A900" s="4" t="inlineStr">
        <is>
          <t>Expense Exchange Traded Fund Commissions [Text]</t>
        </is>
      </c>
      <c r="B900" s="4" t="inlineStr">
        <is>
          <t>rr_ExpenseExchangeTradedFundCommissions</t>
        </is>
      </c>
      <c r="C900" s="4" t="inlineStr">
        <is>
          <t>You may pay other fees, such as brokerage commissions and other fees to financial intermediaries, which are not reflected in the table and example below.</t>
        </is>
      </c>
    </row>
    <row r="901">
      <c r="A901" s="4" t="inlineStr">
        <is>
          <t>Expenses Represent Both Master and Feeder [Text]</t>
        </is>
      </c>
      <c r="B901" s="4" t="inlineStr">
        <is>
          <t>rr_ExpensesRepresentBothMasterAndFeeder</t>
        </is>
      </c>
      <c r="C901" s="4" t="inlineStr">
        <is>
          <t>This table and the example below reflect the aggregate expenses of the Market Opportunities Fund and the Market Opportunities Portfolio. The management fees paid by the Market Opportunities Fund reflect the proportionate share of fees allocated to the Market Opportunities Fund from the Market Opportunities Portfolio.</t>
        </is>
      </c>
    </row>
    <row r="902">
      <c r="A902" s="4" t="inlineStr">
        <is>
          <t>Expenses Not Correlated to Ratio Due to Acquired Fund Fees [Text]</t>
        </is>
      </c>
      <c r="B902" s="4" t="inlineStr">
        <is>
          <t>rr_ExpensesNotCorrelatedToRatioDueToAcquiredFundFees</t>
        </is>
      </c>
      <c r="C902" s="4" t="inlineStr">
        <is>
          <t>Total Annual Fund Operating Expenses do not correlate to the ratio of operating expenses to average net assets before expense reimbursement found in the “Financial Highlights” section of this Prospectus, which reflects the Market Opportunities Fund’s operating expenses and does not include acquired fund fees and expenses (“AFFE”).</t>
        </is>
      </c>
    </row>
    <row r="903">
      <c r="A903" s="4" t="inlineStr">
        <is>
          <t>Expense Example [Heading]</t>
        </is>
      </c>
      <c r="B903" s="4" t="inlineStr">
        <is>
          <t>rr_ExpenseExampleHeading</t>
        </is>
      </c>
      <c r="C903" s="4" t="inlineStr">
        <is>
          <t>Example.</t>
        </is>
      </c>
    </row>
    <row r="904">
      <c r="A904" s="4" t="inlineStr">
        <is>
          <t>Expense Example Narrative [Text Block]</t>
        </is>
      </c>
      <c r="B904" s="4" t="inlineStr">
        <is>
          <t>rr_ExpenseExampleNarrativeTextBlock</t>
        </is>
      </c>
      <c r="C904" s="4" t="inlineStr">
        <is>
          <t>This Example is intended to help you compare the cost of investing in the Market Opportunities Fund with the cost of investing in other mutual funds. This Example assumes that you invest $10,000 in the Market Opportunities Fund for the time periods indicated and then redeem all of your shares at the end of these periods. The Example also assumes that your investment has a 5% return each year and that the Market Opportunities Fund’s operating expenses remain the same (taking into account the expense limitation only in the first three years).</t>
        </is>
      </c>
    </row>
    <row r="905">
      <c r="A905" s="4" t="inlineStr">
        <is>
          <t>Expense Example by, Year, Caption [Text]</t>
        </is>
      </c>
      <c r="B905" s="4" t="inlineStr">
        <is>
          <t>rr_ExpenseExampleByYearCaption</t>
        </is>
      </c>
      <c r="C905" s="4" t="inlineStr">
        <is>
          <t>Although your actual costs may be higher or lower, based on these assumptions your cost for the Market Opportunities Fund would be:</t>
        </is>
      </c>
    </row>
    <row r="906">
      <c r="A906" s="4" t="inlineStr">
        <is>
          <t>Strategy [Heading]</t>
        </is>
      </c>
      <c r="B906" s="4" t="inlineStr">
        <is>
          <t>rr_StrategyHeading</t>
        </is>
      </c>
      <c r="C906" s="4" t="inlineStr">
        <is>
          <t>Principal Investment Strategy</t>
        </is>
      </c>
    </row>
    <row r="907">
      <c r="A907" s="4" t="inlineStr">
        <is>
          <t>Strategy Narrative [Text Block]</t>
        </is>
      </c>
      <c r="B907" s="4" t="inlineStr">
        <is>
          <t>rr_StrategyNarrativeTextBlock</t>
        </is>
      </c>
      <c r="C907" s="4" t="inlineStr">
        <is>
          <t xml:space="preserve">The Market Opportunities Fund is a non-diversified fund that invests all of its investable assets in the Market Opportunities Portfolio, a series of Kinetics Portfolios Trust. Under normal circumstances, the Market Opportunities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involved in capital markets or related to capital markets, as well as companies involved in the gaming industry. Capital market companies include companies that are engaged in or derive a substantial portion of their revenue from activities with a publicly traded securities exchange, such as equity exchanges and commodity exchanges, including but not limited to clearing firms and brokerage houses. The Market Opportunities Portfolio may also invest in exchange-traded funds (“ETFs”) and purchase and write options for hedging purposes and/or direct investment. The Market Opportunities Portfolio may invest up to 20% of its total assets in convertible and non- convertible debt securities rated below investment grade, also known as junk bonds, or unrated securities that the Investment Adviser has determined to be of comparable quality. The Market Opportunities Portfolio securities will be selected by the Investment Adviser from companies that are engaged in public exchanges, derivative exchanges, and capital markets; companies that experience operational scale from increased volume such as investment banks, credit card processing companies, electronic payment companies and companies in the gaming industry; and from companies that act as facilitators such as publicly traded expressways, airports, roads and railways. Companies that experience operational scale from increased volume are similar to capital markets companies because they have greater fixed costs than variable costs, operating margins that rise once fixed costs are covered, and an ability to generate higher operating margins once fixed costs are covered (referred to as operating leverage). High operating leverage describes a company’s ability to experience rising profit margins as revenues increase. These companies may be large, medium or small in size if, in the Investment Adviser’s opinion, these companies meet the Market Opportunities Portfolio’s investment criteria. The Investment Adviser seeks to invest in companies with high operating leverage that can expand capacity with negligible or limited associated costs. Generally, high returns on equity, long product life cycles, high barriers to entry and certain degrees of financial gearing are necessary for this. Financial gearing occurs with the use of loans and debt in companies where it is necessary to build capacity and infrastructure before operations can begin. Additionally, the Market Opportunities Portfolio may participate in securities lending arrangements up to 33-1/3% of the securities in its portfolio with brokers, dealers, and financial institutions (but not individuals) in order to increase the return on its portfolio. The Market Opportunities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Market Opportunities Portfolio contributed a portion of its holdings in the Grayscale Bitcoin Trust to a wholly-owned and controlled subsidiary organized under the laws of the Cayman Islands (the “Cayman Subsidiary”). The Market Opportunities Portfolio realized capital gain on the transfer to the extent the value of the transferred Grayscale Bitcoin Trust interest at the time of transfer exceeded its tax basis in the hands of the Market Opportunities Portfolio. The Market Opportunities Portfolio is also the sole shareholder of a wholly owned subsidiary organized under Delaware law (the “Delaware Subsidiary”). The Market Opportunities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Market Opportunities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Market Opportunities Portfolio may seek to gain additional exposure to the Grayscale Bitcoin Trust that may not produce qualifying income for the Market Opportunities Fund under the Internal Revenue Code. The Market Opportunities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Market Opportunities Portfolio will invest in its Subsidiaries within the limitations of the federal tax laws, rules and regulations that apply to “regulated investment companies” (“RICs”) under Subchapter M of Subtitle A, Chapter 1, of the Internal Revenue Code (“Subchapter M”). However, the Market Opportunities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Market Opportunities Fund, each Subsidiary does not, and will not, seek to qualify as a RIC. The Market Opportunities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arket Opportunities Portfolio. The Market Opportunities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arket Opportunities Portfolio during such periods of time. Additionally, to respond to adverse market, economic, political or other conditions, which may persist for short or long periods of time, the Market Opportunities Portfolio may invest up to 100% of its assets in the types of high quality, U.S. short-term debt securities and money market instruments described above. If the market advances during periods when the Market Opportunities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arket Opportunities Portfolio is desirable both to meet operating requirements and to take advantage of new investment opportunities. When the Market Opportunities Portfolio holds a significant portion of assets in cash and cash equivalents, it may not meet its investment objective. The Market Opportunities Portfolio held 40.3%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t>
        </is>
      </c>
    </row>
    <row r="908">
      <c r="A908" s="4" t="inlineStr">
        <is>
          <t>Risk [Heading]</t>
        </is>
      </c>
      <c r="B908" s="4" t="inlineStr">
        <is>
          <t>rr_RiskHeading</t>
        </is>
      </c>
      <c r="C908" s="4" t="inlineStr">
        <is>
          <t>Principal Investment Risks</t>
        </is>
      </c>
    </row>
    <row r="909">
      <c r="A909" s="4" t="inlineStr">
        <is>
          <t>Risk Narrative [Text Block]</t>
        </is>
      </c>
      <c r="B909" s="4" t="inlineStr">
        <is>
          <t>rr_RiskNarrativeTextBlock</t>
        </is>
      </c>
      <c r="C909" s="4" t="inlineStr">
        <is>
          <t xml:space="preserve">Investing in common stocks has inherent risks that could cause you to lose money. The principal risks of investing in the Market Opportunities Fund, and indirectly the Market Opportunities Portfolio, are listed below and could adversely affect the net asset value (“NAV”), total return and the value of the Market Opportunities Fund, Market Opportunities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Market Opportunities Fund, and indirectly the Market Opportunities Portfolio, regardless of the order in which it appears. Different risks may be more significant at different times depending on market conditions or other factors. ª Non-Diversification Risks : 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 ª Bitcoin Risks: The value of the Market Opportunities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Market Opportunities Portfolio’s investment in the Grayscale Bitcoin Trust. Bitcoin transactions are irrevocable, and stolen or incorrectly transferred bitcoins may be irretrievable. As a result, any incorrectly executed bitcoin transactions could adversely affect the value of the Market Opportunities Portfolio’s investment in the Grayscale Bitcoin Trust. Shares of the Grayscale Bitcoin Trust may trade at a premium or discount to the net asset value of the Grayscale Bitcoin Trust. ª Liquidity Risks : The Investment Adviser may not be able to sell portfolio securities at an optimal time or price. ª Sector Concentration Risk: Although the Market Opportunities Portfolio will not concentrate its investments in any industries, the Market Opportunities Portfolio may, at certain times, have concentrations in one or more sectors which may cause the Portfolio to be more sensitive to economic changes or events occurring in those sectors, and the Portfolio's investments may be more volatile. As of December 31, 2020, the Portfolio had 29.0% and 29.0% invested in the Mining, Quarrying and Oil and Gas Extraction sector and the Finance and Insurance sector, respectively.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arket Opportunities Portfolio will bear its pro rata portion of an ETF’s expenses, including advisory fees, in addition to its own expenses. ª Foreign Securities Risks : The Market Opportunities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Market Opportunities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arket Opportunities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arket Opportunities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arket Opportunities Portfolio. These leveraged instruments may result in losses to the Market Opportunities Portfolio or may adversely affect the Market Opportunities Portfolio’s NAV or total return, because instruments that contain leverage are more sensitive to changes in interest rates. The Market Opportunities Portfolio may also have to sell assets at inopportune times to satisfy its obligations in connection with such transactions. ª Management Risks: There is no guarantee that the Market Opportunities Fund will meet its investment objective. The Investment Adviser does not guarantee the performance of the Market Opportunities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arket Opportunities Portfolio gives up the opportunity to benefit from potential increases in the value of the common stocks above the strike prices of the written put options, but continues to bear the risk of declines in the value of its common stock portfolio. The Market Opportunities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Emphasis Risks: The Market Opportunities Portfolio’s investments in the capital markets sector subjects it to the risks affecting that sector more than would a fund that invests in a wide variety of market sectors. For instance, companies in the capital markets sector may be adversely affected by changes in economic conditions as well as legislative initiatives, all of which may impact the profitability of companies in this sector. The Market Opportunities Portfolio’s investments in the gaming sector may be adversely affected by changes in economic conditions. The casino industry is particularly susceptible to economic conditions that negatively affect tourism. Casino and gaming companies are highly competitive, and new products, casino concepts and venues are competitive challenges to existing companies. In addition, gaming and related companies are highly regulated, and state and federal legislative changes can significantly impact profitability in those sectors. ª Single Stock Concentration Risk: The Market Opportunities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Small and Medium-Size Company Risks : The Market Opportunities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arket Opportunities Portfolio’s assets. ª Stock Market Risks : Stock mutual funds are subject to stock market risks and significant fluctuations in value. If the stock market declines in value, the Market Opportunities Portfolio, and therefore the Market Opportunities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arket Opportunities Portfolio’s, and therefore the Market Opportunities Fund’s, investment objective. ª Subsidiary Risks: By investing in its Subsidiaries, the Market Opportunities Portfolio is indirectly exposed to the risks associated with each Subsidiary’s investments. Those investments held by the Subsidiaries are generally similar to the investments that are permitted to be held by the Market Opportunities Portfolio and are subject to the same risks that would apply to similar investments if held directly by the Market Opportunities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Market Opportunities Portfolio and/or its Subsidiaries to continue to operate and could adversely affect the Market Opportunities Fund’s performance. ª Tax Risks: In order to qualify as a RIC, the Market Opportunities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Market Opportunities Portfolio’s investment in each Subsidiary is expected to provide the Market Opportunities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Market Opportunities Portfolio, in which the RIC invests. There is a risk, however, that the IRS might assert that the income derived from the Market Opportunities Portfolio’s investment in a Subsidiary will not be considered qualifying income. If the Market Opportunities Fund were to fail to qualify as a RIC and became subject to federal income tax, shareholders of the Market Opportunities Fund would be subject to diminished returns. Changes in the laws of the United States, Delaware and/or the Cayman Islands could result in the inability of the Market Opportunities Portfolio and/or its Subsidiaries to operate as described in this Prospectus and could adversely affect the Market Opportunities Fund. For example, the Cayman Islands does not currently impose any income, corporate or capital gains tax or withholding tax on the Cayman Subsidiary. If Cayman Islands law changes such that the Cayman Subsidiary must pay Cayman Islands taxes, Market Opportuniti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Market Opportunities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910">
      <c r="A910" s="4" t="inlineStr">
        <is>
          <t>Risk Lose Money [Text]</t>
        </is>
      </c>
      <c r="B910" s="4" t="inlineStr">
        <is>
          <t>rr_RiskLoseMoney</t>
        </is>
      </c>
      <c r="C910" s="4" t="inlineStr">
        <is>
          <t>Investing in common stocks has inherent risks that could cause you to lose money.</t>
        </is>
      </c>
    </row>
    <row r="911">
      <c r="A911" s="4" t="inlineStr">
        <is>
          <t>Risk Nondiversified Status [Text]</t>
        </is>
      </c>
      <c r="B911" s="4" t="inlineStr">
        <is>
          <t>rr_RiskNondiversifiedStatus</t>
        </is>
      </c>
      <c r="C911" s="4" t="inlineStr">
        <is>
          <t>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t>
        </is>
      </c>
    </row>
    <row r="912">
      <c r="A912" s="4" t="inlineStr">
        <is>
          <t>Bar Chart and Performance Table [Heading]</t>
        </is>
      </c>
      <c r="B912" s="4" t="inlineStr">
        <is>
          <t>rr_BarChartAndPerformanceTableHeading</t>
        </is>
      </c>
      <c r="C912" s="4" t="inlineStr">
        <is>
          <t>Performance</t>
        </is>
      </c>
    </row>
    <row r="913">
      <c r="A913" s="4" t="inlineStr">
        <is>
          <t>Performance Narrative [Text Block]</t>
        </is>
      </c>
      <c r="B913" s="4" t="inlineStr">
        <is>
          <t>rr_PerformanceNarrativeTextBlock</t>
        </is>
      </c>
      <c r="C913" s="4" t="inlineStr">
        <is>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after taking into account any sales charges) compare with those of the S&amp;P 500 ® Index and the MSCI EAFE Index, which represent broad measures of market performance. The past performance of the Market Opportunities Fund, before and after taxes, is not necessarily an indication of how the Market Opportunities Fund or the Market Opportunities Portfolio will perform in the future. Performance reflects fee waivers in effect. If fee waivers were not in place, the Market Opportunities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t>
        </is>
      </c>
    </row>
    <row r="914">
      <c r="A914" s="4" t="inlineStr">
        <is>
          <t>Performance Information Illustrates Variability of Returns [Text]</t>
        </is>
      </c>
      <c r="B914" s="4" t="inlineStr">
        <is>
          <t>rr_PerformanceInformationIllustratesVariabilityOfReturns</t>
        </is>
      </c>
      <c r="C914" s="4" t="inlineStr">
        <is>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t>
        </is>
      </c>
    </row>
    <row r="915">
      <c r="A915" s="4" t="inlineStr">
        <is>
          <t>Performance Availability Phone [Text]</t>
        </is>
      </c>
      <c r="B915" s="4" t="inlineStr">
        <is>
          <t>rr_PerformanceAvailabilityPhone</t>
        </is>
      </c>
      <c r="C915" s="4" t="inlineStr">
        <is>
          <t>(800) 930-3828</t>
        </is>
      </c>
    </row>
    <row r="916">
      <c r="A916" s="4" t="inlineStr">
        <is>
          <t>Performance Availability Website Address [Text]</t>
        </is>
      </c>
      <c r="B916" s="4" t="inlineStr">
        <is>
          <t>rr_PerformanceAvailabilityWebSiteAddress</t>
        </is>
      </c>
      <c r="C916" s="4" t="inlineStr">
        <is>
          <t>http://www.kineticsfunds.com</t>
        </is>
      </c>
    </row>
    <row r="917">
      <c r="A917" s="4" t="inlineStr">
        <is>
          <t>Performance Past Does Not Indicate Future [Text]</t>
        </is>
      </c>
      <c r="B917" s="4" t="inlineStr">
        <is>
          <t>rr_PerformancePastDoesNotIndicateFuture</t>
        </is>
      </c>
      <c r="C917" s="4" t="inlineStr">
        <is>
          <t>The past performance of the Market Opportunities Fund, before and after taxes, is not necessarily an indication of how the Market Opportunities Fund or the Market Opportunities Portfolio will perform in the future.</t>
        </is>
      </c>
    </row>
    <row r="918">
      <c r="A918" s="4" t="inlineStr">
        <is>
          <t>Bar Chart [Heading]</t>
        </is>
      </c>
      <c r="B918" s="4" t="inlineStr">
        <is>
          <t>rr_BarChartHeading</t>
        </is>
      </c>
      <c r="C918" s="4" t="inlineStr">
        <is>
          <t>The Market Opportunities Fund – Advisor Class ACalendar Year Returns as of 12/31</t>
        </is>
      </c>
    </row>
    <row r="919">
      <c r="A919" s="4" t="inlineStr">
        <is>
          <t>Bar Chart Does Not Reflect Sales Loads [Text]</t>
        </is>
      </c>
      <c r="B919" s="4" t="inlineStr">
        <is>
          <t>rr_BarChartDoesNotReflectSalesLoads</t>
        </is>
      </c>
      <c r="C919" s="4" t="inlineStr">
        <is>
          <t>Sales charges are not reflected in the bar chart.  If these amounts were reflected, returns would be less than those shown.</t>
        </is>
      </c>
    </row>
    <row r="920">
      <c r="A920" s="4" t="inlineStr">
        <is>
          <t>Bar Chart Closing [Text Block]</t>
        </is>
      </c>
      <c r="B920" s="4" t="inlineStr">
        <is>
          <t>rr_BarChartClosingTextBlock</t>
        </is>
      </c>
      <c r="C920" s="4" t="inlineStr">
        <is>
          <t>Best Quarter: Q4 2020 36.38% Worst Quarter: Q1 2020 -21.64%</t>
        </is>
      </c>
    </row>
    <row r="921">
      <c r="A921" s="4" t="inlineStr">
        <is>
          <t>Highest Quarterly Return, Label</t>
        </is>
      </c>
      <c r="B921" s="4" t="inlineStr">
        <is>
          <t>rr_HighestQuarterlyReturnLabel</t>
        </is>
      </c>
      <c r="C921" s="4" t="inlineStr">
        <is>
          <t>Best Quarter:</t>
        </is>
      </c>
    </row>
    <row r="922">
      <c r="A922" s="4" t="inlineStr">
        <is>
          <t>Highest Quarterly Return, Date</t>
        </is>
      </c>
      <c r="B922" s="4" t="inlineStr">
        <is>
          <t>rr_BarChartHighestQuarterlyReturnDate</t>
        </is>
      </c>
      <c r="C922" s="4" t="inlineStr">
        <is>
          <t>Dec. 31,
		2020</t>
        </is>
      </c>
    </row>
    <row r="923">
      <c r="A923" s="4" t="inlineStr">
        <is>
          <t>Highest Quarterly Return</t>
        </is>
      </c>
      <c r="B923" s="4" t="inlineStr">
        <is>
          <t>rr_BarChartHighestQuarterlyReturn</t>
        </is>
      </c>
      <c r="C923" s="4" t="inlineStr">
        <is>
          <t>36.38%</t>
        </is>
      </c>
    </row>
    <row r="924">
      <c r="A924" s="4" t="inlineStr">
        <is>
          <t>Lowest Quarterly Return, Label</t>
        </is>
      </c>
      <c r="B924" s="4" t="inlineStr">
        <is>
          <t>rr_LowestQuarterlyReturnLabel</t>
        </is>
      </c>
      <c r="C924" s="4" t="inlineStr">
        <is>
          <t>Worst Quarter:</t>
        </is>
      </c>
    </row>
    <row r="925">
      <c r="A925" s="4" t="inlineStr">
        <is>
          <t>Lowest Quarterly Return, Date</t>
        </is>
      </c>
      <c r="B925" s="4" t="inlineStr">
        <is>
          <t>rr_BarChartLowestQuarterlyReturnDate</t>
        </is>
      </c>
      <c r="C925" s="4" t="inlineStr">
        <is>
          <t>Mar. 31,
		2020</t>
        </is>
      </c>
    </row>
    <row r="926">
      <c r="A926" s="4" t="inlineStr">
        <is>
          <t>Lowest Quarterly Return</t>
        </is>
      </c>
      <c r="B926" s="4" t="inlineStr">
        <is>
          <t>rr_BarChartLowestQuarterlyReturn</t>
        </is>
      </c>
      <c r="C926" s="4" t="inlineStr">
        <is>
          <t>(21.64%)</t>
        </is>
      </c>
    </row>
    <row r="927">
      <c r="A927" s="4" t="inlineStr">
        <is>
          <t>Performance Table Heading</t>
        </is>
      </c>
      <c r="B927" s="4" t="inlineStr">
        <is>
          <t>rr_PerformanceTableHeading</t>
        </is>
      </c>
      <c r="C927" s="4" t="inlineStr">
        <is>
          <t>Average Annual Total Returns as of 12/31/2020</t>
        </is>
      </c>
    </row>
    <row r="928">
      <c r="A928" s="4" t="inlineStr">
        <is>
          <t>Index No Deduction for Fees, Expenses, Taxes [Text]</t>
        </is>
      </c>
      <c r="B928" s="4" t="inlineStr">
        <is>
          <t>rr_IndexNoDeductionForFeesExpensesTaxes</t>
        </is>
      </c>
      <c r="C928" s="4" t="inlineStr">
        <is>
          <t>(reflects no deductions for fees, expenses or taxes)</t>
        </is>
      </c>
    </row>
    <row r="929">
      <c r="A929" s="4" t="inlineStr">
        <is>
          <t>Performance Table Uses Highest Federal Rate</t>
        </is>
      </c>
      <c r="B929" s="4" t="inlineStr">
        <is>
          <t>rr_PerformanceTableUsesHighestFederalRate</t>
        </is>
      </c>
      <c r="C929" s="4" t="inlineStr">
        <is>
          <t>The after-tax returns for the Market Opportunities Fund’s Advisor Class A shares as shown in the following table are calculated using the historical highest individual federal marginal income tax rates and do not reflect the impact of state and local taxes.</t>
        </is>
      </c>
    </row>
    <row r="930">
      <c r="A930" s="4" t="inlineStr">
        <is>
          <t>Performance Table Not Relevant to Tax Deferred</t>
        </is>
      </c>
      <c r="B930" s="4" t="inlineStr">
        <is>
          <t>rr_PerformanceTableNotRelevantToTaxDeferred</t>
        </is>
      </c>
      <c r="C930"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931">
      <c r="A931" s="4" t="inlineStr">
        <is>
          <t>Performance Table One Class of after Tax Shown [Text]</t>
        </is>
      </c>
      <c r="B931" s="4" t="inlineStr">
        <is>
          <t>rr_PerformanceTableOneClassOfAfterTaxShown</t>
        </is>
      </c>
      <c r="C931" s="4" t="inlineStr">
        <is>
          <t>After-tax returns are shown for Advisor Class A shares only. After-tax returns for Advisor Class C shares will differ.</t>
        </is>
      </c>
    </row>
    <row r="932">
      <c r="A932" s="4" t="inlineStr">
        <is>
          <t>Performance Table Narrative</t>
        </is>
      </c>
      <c r="B932" s="4" t="inlineStr">
        <is>
          <t>rr_PerformanceTableNarrativeTextBlock</t>
        </is>
      </c>
      <c r="C932" s="4" t="inlineStr">
        <is>
          <t>The after-tax returns for the Market Opportunities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t>
        </is>
      </c>
    </row>
    <row r="933">
      <c r="A933" s="4" t="inlineStr">
        <is>
          <t>Advisor A &amp; C Prospectus | Kinetics Market Opportunities Fund | Advisor Class A</t>
        </is>
      </c>
    </row>
    <row r="934">
      <c r="A934" s="3" t="inlineStr">
        <is>
          <t>Prospectus [Line Items]</t>
        </is>
      </c>
      <c r="B934" s="4" t="inlineStr">
        <is>
          <t>rr_ProspectusLineItems</t>
        </is>
      </c>
    </row>
    <row r="935">
      <c r="A935" s="4" t="inlineStr">
        <is>
          <t>Trading Symbol</t>
        </is>
      </c>
      <c r="B935" s="4" t="inlineStr">
        <is>
          <t>dei_TradingSymbol</t>
        </is>
      </c>
      <c r="C935" s="4" t="inlineStr">
        <is>
          <t>KMKAX</t>
        </is>
      </c>
    </row>
    <row r="936">
      <c r="A936" s="4" t="inlineStr">
        <is>
          <t>Maximum Sales Charge Imposed on Purchases (as a percentage of Offering Price)</t>
        </is>
      </c>
      <c r="B936" s="4" t="inlineStr">
        <is>
          <t>rr_MaximumSalesChargeImposedOnPurchasesOverOfferingPrice</t>
        </is>
      </c>
      <c r="C936" s="4" t="inlineStr">
        <is>
          <t>5.75%</t>
        </is>
      </c>
      <c r="D936" s="4" t="inlineStr">
        <is>
          <t>[29]</t>
        </is>
      </c>
    </row>
    <row r="937">
      <c r="A937" s="4" t="inlineStr">
        <is>
          <t>Maximum Deferred Sales Charge (as a percentage)</t>
        </is>
      </c>
      <c r="B937" s="4" t="inlineStr">
        <is>
          <t>rr_MaximumDeferredSalesChargeOverOther</t>
        </is>
      </c>
      <c r="C937" s="4" t="inlineStr">
        <is>
          <t xml:space="preserve">none
				</t>
        </is>
      </c>
      <c r="D937" s="4" t="inlineStr">
        <is>
          <t>[29]</t>
        </is>
      </c>
    </row>
    <row r="938">
      <c r="A938" s="4" t="inlineStr">
        <is>
          <t>Redemption Fee (as a percentage of Amount Redeemed)</t>
        </is>
      </c>
      <c r="B938" s="4" t="inlineStr">
        <is>
          <t>rr_RedemptionFeeOverRedemption</t>
        </is>
      </c>
      <c r="C938" s="4" t="inlineStr">
        <is>
          <t>(2.00%)</t>
        </is>
      </c>
      <c r="D938" s="4" t="inlineStr">
        <is>
          <t>[29]</t>
        </is>
      </c>
    </row>
    <row r="939">
      <c r="A939" s="4" t="inlineStr">
        <is>
          <t>Management Fees (as a percentage of Assets)</t>
        </is>
      </c>
      <c r="B939" s="4" t="inlineStr">
        <is>
          <t>rr_ManagementFeesOverAssets</t>
        </is>
      </c>
      <c r="C939" s="4" t="inlineStr">
        <is>
          <t>1.25%</t>
        </is>
      </c>
      <c r="D939" s="4" t="inlineStr">
        <is>
          <t>[29]</t>
        </is>
      </c>
    </row>
    <row r="940">
      <c r="A940" s="4" t="inlineStr">
        <is>
          <t>Distribution and Service (12b-1) Fees</t>
        </is>
      </c>
      <c r="B940" s="4" t="inlineStr">
        <is>
          <t>rr_DistributionAndService12b1FeesOverAssets</t>
        </is>
      </c>
      <c r="C940" s="4" t="inlineStr">
        <is>
          <t>0.50%</t>
        </is>
      </c>
      <c r="D940" s="4" t="inlineStr">
        <is>
          <t>[30]</t>
        </is>
      </c>
    </row>
    <row r="941">
      <c r="A941" s="4" t="inlineStr">
        <is>
          <t>Other Expenses (as a percentage of Assets):</t>
        </is>
      </c>
      <c r="B941" s="4" t="inlineStr">
        <is>
          <t>rr_OtherExpensesOverAssets</t>
        </is>
      </c>
      <c r="C941" s="4" t="inlineStr">
        <is>
          <t>0.35%</t>
        </is>
      </c>
    </row>
    <row r="942">
      <c r="A942" s="4" t="inlineStr">
        <is>
          <t>Acquired Fund Fees and Expenses</t>
        </is>
      </c>
      <c r="B942" s="4" t="inlineStr">
        <is>
          <t>rr_AcquiredFundFeesAndExpensesOverAssets</t>
        </is>
      </c>
      <c r="C942" s="4" t="inlineStr">
        <is>
          <t>0.12%</t>
        </is>
      </c>
    </row>
    <row r="943">
      <c r="A943" s="4" t="inlineStr">
        <is>
          <t>Expenses (as a percentage of Assets)</t>
        </is>
      </c>
      <c r="B943" s="4" t="inlineStr">
        <is>
          <t>rr_ExpensesOverAssets</t>
        </is>
      </c>
      <c r="C943" s="4" t="inlineStr">
        <is>
          <t>2.22%</t>
        </is>
      </c>
      <c r="D943" s="4" t="inlineStr">
        <is>
          <t>[31]</t>
        </is>
      </c>
    </row>
    <row r="944">
      <c r="A944" s="4" t="inlineStr">
        <is>
          <t>Fee Waiver or Reimbursement</t>
        </is>
      </c>
      <c r="B944" s="4" t="inlineStr">
        <is>
          <t>rr_FeeWaiverOrReimbursementOverAssets</t>
        </is>
      </c>
      <c r="C944" s="4" t="inlineStr">
        <is>
          <t>(0.45%)</t>
        </is>
      </c>
      <c r="D944" s="4" t="inlineStr">
        <is>
          <t>[32]</t>
        </is>
      </c>
    </row>
    <row r="945">
      <c r="A945" s="4" t="inlineStr">
        <is>
          <t>Net Expenses (as a percentage of Assets)</t>
        </is>
      </c>
      <c r="B945" s="4" t="inlineStr">
        <is>
          <t>rr_NetExpensesOverAssets</t>
        </is>
      </c>
      <c r="C945" s="4" t="inlineStr">
        <is>
          <t>1.77%</t>
        </is>
      </c>
    </row>
    <row r="946">
      <c r="A946" s="4" t="inlineStr">
        <is>
          <t>Expense Breakpoint Discounts [Text]</t>
        </is>
      </c>
      <c r="B946" s="4" t="inlineStr">
        <is>
          <t>rr_ExpenseBreakpointDiscounts</t>
        </is>
      </c>
      <c r="C946" s="4" t="inlineStr">
        <is>
          <t>You may qualify for sales charge discounts for Advisor Class A shares if you and your family invest, or agree to invest in the future, at least $50,000 in Advisor Class A shares of the Kinetics Funds.</t>
        </is>
      </c>
    </row>
    <row r="947">
      <c r="A947" s="4" t="inlineStr">
        <is>
          <t>Expense Breakpoint, Minimum Investment Required [Amount]</t>
        </is>
      </c>
      <c r="B947" s="4" t="inlineStr">
        <is>
          <t>rr_ExpenseBreakpointMinimumInvestmentRequiredAmount</t>
        </is>
      </c>
      <c r="C947" s="5" t="n">
        <v>50000</v>
      </c>
    </row>
    <row r="948">
      <c r="A948" s="4" t="inlineStr">
        <is>
          <t>Expense Example, with Redemption, 1 Year</t>
        </is>
      </c>
      <c r="B948" s="4" t="inlineStr">
        <is>
          <t>rr_ExpenseExampleYear01</t>
        </is>
      </c>
      <c r="C948" s="6" t="n">
        <v>745</v>
      </c>
    </row>
    <row r="949">
      <c r="A949" s="4" t="inlineStr">
        <is>
          <t>Expense Example, with Redemption, 3 Years</t>
        </is>
      </c>
      <c r="B949" s="4" t="inlineStr">
        <is>
          <t>rr_ExpenseExampleYear03</t>
        </is>
      </c>
      <c r="C949" s="6" t="n">
        <v>1189</v>
      </c>
    </row>
    <row r="950">
      <c r="A950" s="4" t="inlineStr">
        <is>
          <t>Expense Example, with Redemption, 5 Years</t>
        </is>
      </c>
      <c r="B950" s="4" t="inlineStr">
        <is>
          <t>rr_ExpenseExampleYear05</t>
        </is>
      </c>
      <c r="C950" s="6" t="n">
        <v>1658</v>
      </c>
    </row>
    <row r="951">
      <c r="A951" s="4" t="inlineStr">
        <is>
          <t>Expense Example, with Redemption, 10 Years</t>
        </is>
      </c>
      <c r="B951" s="4" t="inlineStr">
        <is>
          <t>rr_ExpenseExampleYear10</t>
        </is>
      </c>
      <c r="C951" s="5" t="n">
        <v>2949</v>
      </c>
    </row>
    <row r="952">
      <c r="A952" s="4" t="inlineStr">
        <is>
          <t>Annual Return 2011</t>
        </is>
      </c>
      <c r="B952" s="4" t="inlineStr">
        <is>
          <t>rr_AnnualReturn2011</t>
        </is>
      </c>
      <c r="C952" s="4" t="inlineStr">
        <is>
          <t>(8.08%)</t>
        </is>
      </c>
    </row>
    <row r="953">
      <c r="A953" s="4" t="inlineStr">
        <is>
          <t>Annual Return 2012</t>
        </is>
      </c>
      <c r="B953" s="4" t="inlineStr">
        <is>
          <t>rr_AnnualReturn2012</t>
        </is>
      </c>
      <c r="C953" s="4" t="inlineStr">
        <is>
          <t>17.26%</t>
        </is>
      </c>
    </row>
    <row r="954">
      <c r="A954" s="4" t="inlineStr">
        <is>
          <t>Annual Return 2013</t>
        </is>
      </c>
      <c r="B954" s="4" t="inlineStr">
        <is>
          <t>rr_AnnualReturn2013</t>
        </is>
      </c>
      <c r="C954" s="4" t="inlineStr">
        <is>
          <t>46.36%</t>
        </is>
      </c>
    </row>
    <row r="955">
      <c r="A955" s="4" t="inlineStr">
        <is>
          <t>Annual Return 2014</t>
        </is>
      </c>
      <c r="B955" s="4" t="inlineStr">
        <is>
          <t>rr_AnnualReturn2014</t>
        </is>
      </c>
      <c r="C955" s="4" t="inlineStr">
        <is>
          <t>(5.74%)</t>
        </is>
      </c>
    </row>
    <row r="956">
      <c r="A956" s="4" t="inlineStr">
        <is>
          <t>Annual Return 2015</t>
        </is>
      </c>
      <c r="B956" s="4" t="inlineStr">
        <is>
          <t>rr_AnnualReturn2015</t>
        </is>
      </c>
      <c r="C956" s="4" t="inlineStr">
        <is>
          <t>(9.34%)</t>
        </is>
      </c>
    </row>
    <row r="957">
      <c r="A957" s="4" t="inlineStr">
        <is>
          <t>Annual Return 2016</t>
        </is>
      </c>
      <c r="B957" s="4" t="inlineStr">
        <is>
          <t>rr_AnnualReturn2016</t>
        </is>
      </c>
      <c r="C957" s="4" t="inlineStr">
        <is>
          <t>20.15%</t>
        </is>
      </c>
    </row>
    <row r="958">
      <c r="A958" s="4" t="inlineStr">
        <is>
          <t>Annual Return 2017</t>
        </is>
      </c>
      <c r="B958" s="4" t="inlineStr">
        <is>
          <t>rr_AnnualReturn2017</t>
        </is>
      </c>
      <c r="C958" s="4" t="inlineStr">
        <is>
          <t>46.91%</t>
        </is>
      </c>
    </row>
    <row r="959">
      <c r="A959" s="4" t="inlineStr">
        <is>
          <t>Annual Return 2018</t>
        </is>
      </c>
      <c r="B959" s="4" t="inlineStr">
        <is>
          <t>rr_AnnualReturn2018</t>
        </is>
      </c>
      <c r="C959" s="4" t="inlineStr">
        <is>
          <t>(11.10%)</t>
        </is>
      </c>
    </row>
    <row r="960">
      <c r="A960" s="4" t="inlineStr">
        <is>
          <t>Annual Return 2019</t>
        </is>
      </c>
      <c r="B960" s="4" t="inlineStr">
        <is>
          <t>rr_AnnualReturn2019</t>
        </is>
      </c>
      <c r="C960" s="4" t="inlineStr">
        <is>
          <t>22.42%</t>
        </is>
      </c>
    </row>
    <row r="961">
      <c r="A961" s="4" t="inlineStr">
        <is>
          <t>Annual Return 2020</t>
        </is>
      </c>
      <c r="B961" s="4" t="inlineStr">
        <is>
          <t>rr_AnnualReturn2020</t>
        </is>
      </c>
      <c r="C961" s="4" t="inlineStr">
        <is>
          <t>19.31%</t>
        </is>
      </c>
    </row>
    <row r="962">
      <c r="A962" s="4" t="inlineStr">
        <is>
          <t>Label</t>
        </is>
      </c>
      <c r="B962" s="4" t="inlineStr">
        <is>
          <t>rr_AverageAnnualReturnLabel</t>
        </is>
      </c>
      <c r="C962" s="4" t="inlineStr">
        <is>
          <t>Return Before Taxes</t>
        </is>
      </c>
    </row>
    <row r="963">
      <c r="A963" s="4" t="inlineStr">
        <is>
          <t>1 Year</t>
        </is>
      </c>
      <c r="B963" s="4" t="inlineStr">
        <is>
          <t>rr_AverageAnnualReturnYear01</t>
        </is>
      </c>
      <c r="C963" s="4" t="inlineStr">
        <is>
          <t>12.47%</t>
        </is>
      </c>
    </row>
    <row r="964">
      <c r="A964" s="4" t="inlineStr">
        <is>
          <t>5 Years</t>
        </is>
      </c>
      <c r="B964" s="4" t="inlineStr">
        <is>
          <t>rr_AverageAnnualReturnYear05</t>
        </is>
      </c>
      <c r="C964" s="4" t="inlineStr">
        <is>
          <t>16.65%</t>
        </is>
      </c>
    </row>
    <row r="965">
      <c r="A965" s="4" t="inlineStr">
        <is>
          <t>10 Years</t>
        </is>
      </c>
      <c r="B965" s="4" t="inlineStr">
        <is>
          <t>rr_AverageAnnualReturnYear10</t>
        </is>
      </c>
      <c r="C965" s="4" t="inlineStr">
        <is>
          <t>11.28%</t>
        </is>
      </c>
    </row>
    <row r="966">
      <c r="A966" s="4" t="inlineStr">
        <is>
          <t>Since Inception</t>
        </is>
      </c>
      <c r="B966" s="4" t="inlineStr">
        <is>
          <t>rr_AverageAnnualReturnSinceInception</t>
        </is>
      </c>
      <c r="C966" s="4" t="inlineStr">
        <is>
          <t>8.80%</t>
        </is>
      </c>
      <c r="D966" s="4" t="inlineStr">
        <is>
          <t>[33]</t>
        </is>
      </c>
    </row>
    <row r="967">
      <c r="A967" s="4" t="inlineStr">
        <is>
          <t>Inception Date</t>
        </is>
      </c>
      <c r="B967" s="4" t="inlineStr">
        <is>
          <t>rr_AverageAnnualReturnInceptionDate</t>
        </is>
      </c>
      <c r="C967" s="4" t="inlineStr">
        <is>
          <t>Jan. 31,
		2006</t>
        </is>
      </c>
    </row>
    <row r="968">
      <c r="A968" s="4" t="inlineStr">
        <is>
          <t>Advisor A &amp; C Prospectus | Kinetics Market Opportunities Fund | Advisor Class A | After Taxes on Distributions</t>
        </is>
      </c>
    </row>
    <row r="969">
      <c r="A969" s="3" t="inlineStr">
        <is>
          <t>Prospectus [Line Items]</t>
        </is>
      </c>
      <c r="B969" s="4" t="inlineStr">
        <is>
          <t>rr_ProspectusLineItems</t>
        </is>
      </c>
    </row>
    <row r="970">
      <c r="A970" s="4" t="inlineStr">
        <is>
          <t>Label</t>
        </is>
      </c>
      <c r="B970" s="4" t="inlineStr">
        <is>
          <t>rr_AverageAnnualReturnLabel</t>
        </is>
      </c>
      <c r="C970" s="4" t="inlineStr">
        <is>
          <t>Return After Taxes on Distributions</t>
        </is>
      </c>
    </row>
    <row r="971">
      <c r="A971" s="4" t="inlineStr">
        <is>
          <t>1 Year</t>
        </is>
      </c>
      <c r="B971" s="4" t="inlineStr">
        <is>
          <t>rr_AverageAnnualReturnYear01</t>
        </is>
      </c>
      <c r="C971" s="4" t="inlineStr">
        <is>
          <t>12.46%</t>
        </is>
      </c>
    </row>
    <row r="972">
      <c r="A972" s="4" t="inlineStr">
        <is>
          <t>5 Years</t>
        </is>
      </c>
      <c r="B972" s="4" t="inlineStr">
        <is>
          <t>rr_AverageAnnualReturnYear05</t>
        </is>
      </c>
      <c r="C972" s="4" t="inlineStr">
        <is>
          <t>15.91%</t>
        </is>
      </c>
    </row>
    <row r="973">
      <c r="A973" s="4" t="inlineStr">
        <is>
          <t>10 Years</t>
        </is>
      </c>
      <c r="B973" s="4" t="inlineStr">
        <is>
          <t>rr_AverageAnnualReturnYear10</t>
        </is>
      </c>
      <c r="C973" s="4" t="inlineStr">
        <is>
          <t>10.88%</t>
        </is>
      </c>
    </row>
    <row r="974">
      <c r="A974" s="4" t="inlineStr">
        <is>
          <t>Since Inception</t>
        </is>
      </c>
      <c r="B974" s="4" t="inlineStr">
        <is>
          <t>rr_AverageAnnualReturnSinceInception</t>
        </is>
      </c>
      <c r="C974" s="4" t="inlineStr">
        <is>
          <t>8.48%</t>
        </is>
      </c>
      <c r="D974" s="4" t="inlineStr">
        <is>
          <t>[33]</t>
        </is>
      </c>
    </row>
    <row r="975">
      <c r="A975" s="4" t="inlineStr">
        <is>
          <t>Advisor A &amp; C Prospectus | Kinetics Market Opportunities Fund | Advisor Class A | After Taxes on Distributions and Sales</t>
        </is>
      </c>
    </row>
    <row r="976">
      <c r="A976" s="3" t="inlineStr">
        <is>
          <t>Prospectus [Line Items]</t>
        </is>
      </c>
      <c r="B976" s="4" t="inlineStr">
        <is>
          <t>rr_ProspectusLineItems</t>
        </is>
      </c>
    </row>
    <row r="977">
      <c r="A977" s="4" t="inlineStr">
        <is>
          <t>Label</t>
        </is>
      </c>
      <c r="B977" s="4" t="inlineStr">
        <is>
          <t>rr_AverageAnnualReturnLabel</t>
        </is>
      </c>
      <c r="C977" s="4" t="inlineStr">
        <is>
          <t>Return After Taxes on Distributions and Sale of Fund Shares</t>
        </is>
      </c>
    </row>
    <row r="978">
      <c r="A978" s="4" t="inlineStr">
        <is>
          <t>1 Year</t>
        </is>
      </c>
      <c r="B978" s="4" t="inlineStr">
        <is>
          <t>rr_AverageAnnualReturnYear01</t>
        </is>
      </c>
      <c r="C978" s="4" t="inlineStr">
        <is>
          <t>7.38%</t>
        </is>
      </c>
    </row>
    <row r="979">
      <c r="A979" s="4" t="inlineStr">
        <is>
          <t>5 Years</t>
        </is>
      </c>
      <c r="B979" s="4" t="inlineStr">
        <is>
          <t>rr_AverageAnnualReturnYear05</t>
        </is>
      </c>
      <c r="C979" s="4" t="inlineStr">
        <is>
          <t>13.13%</t>
        </is>
      </c>
    </row>
    <row r="980">
      <c r="A980" s="4" t="inlineStr">
        <is>
          <t>10 Years</t>
        </is>
      </c>
      <c r="B980" s="4" t="inlineStr">
        <is>
          <t>rr_AverageAnnualReturnYear10</t>
        </is>
      </c>
      <c r="C980" s="4" t="inlineStr">
        <is>
          <t>9.20%</t>
        </is>
      </c>
    </row>
    <row r="981">
      <c r="A981" s="4" t="inlineStr">
        <is>
          <t>Since Inception</t>
        </is>
      </c>
      <c r="B981" s="4" t="inlineStr">
        <is>
          <t>rr_AverageAnnualReturnSinceInception</t>
        </is>
      </c>
      <c r="C981" s="4" t="inlineStr">
        <is>
          <t>7.29%</t>
        </is>
      </c>
      <c r="D981" s="4" t="inlineStr">
        <is>
          <t>[33]</t>
        </is>
      </c>
    </row>
    <row r="982">
      <c r="A982" s="4" t="inlineStr">
        <is>
          <t>Advisor A &amp; C Prospectus | Kinetics Market Opportunities Fund | Advisor Class A | S&amp;P 500 Index (reflects no deduction for fees, expenses, or taxes)</t>
        </is>
      </c>
    </row>
    <row r="983">
      <c r="A983" s="3" t="inlineStr">
        <is>
          <t>Prospectus [Line Items]</t>
        </is>
      </c>
      <c r="B983" s="4" t="inlineStr">
        <is>
          <t>rr_ProspectusLineItems</t>
        </is>
      </c>
    </row>
    <row r="984">
      <c r="A984" s="4" t="inlineStr">
        <is>
          <t>Label</t>
        </is>
      </c>
      <c r="B984" s="4" t="inlineStr">
        <is>
          <t>rr_AverageAnnualReturnLabel</t>
        </is>
      </c>
      <c r="C984" s="4" t="inlineStr">
        <is>
          <t>S&amp;P 500® Index (reflects no deductions for fees, expenses or taxes)</t>
        </is>
      </c>
    </row>
    <row r="985">
      <c r="A985" s="4" t="inlineStr">
        <is>
          <t>1 Year</t>
        </is>
      </c>
      <c r="B985" s="4" t="inlineStr">
        <is>
          <t>rr_AverageAnnualReturnYear01</t>
        </is>
      </c>
      <c r="C985" s="4" t="inlineStr">
        <is>
          <t>18.40%</t>
        </is>
      </c>
    </row>
    <row r="986">
      <c r="A986" s="4" t="inlineStr">
        <is>
          <t>5 Years</t>
        </is>
      </c>
      <c r="B986" s="4" t="inlineStr">
        <is>
          <t>rr_AverageAnnualReturnYear05</t>
        </is>
      </c>
      <c r="C986" s="4" t="inlineStr">
        <is>
          <t>15.22%</t>
        </is>
      </c>
    </row>
    <row r="987">
      <c r="A987" s="4" t="inlineStr">
        <is>
          <t>10 Years</t>
        </is>
      </c>
      <c r="B987" s="4" t="inlineStr">
        <is>
          <t>rr_AverageAnnualReturnYear10</t>
        </is>
      </c>
      <c r="C987" s="4" t="inlineStr">
        <is>
          <t>13.88%</t>
        </is>
      </c>
    </row>
    <row r="988">
      <c r="A988" s="4" t="inlineStr">
        <is>
          <t>Since Inception</t>
        </is>
      </c>
      <c r="B988" s="4" t="inlineStr">
        <is>
          <t>rr_AverageAnnualReturnSinceInception</t>
        </is>
      </c>
      <c r="C988" s="4" t="inlineStr">
        <is>
          <t>9.75%</t>
        </is>
      </c>
      <c r="D988" s="4" t="inlineStr">
        <is>
          <t>[33]</t>
        </is>
      </c>
    </row>
    <row r="989">
      <c r="A989" s="4" t="inlineStr">
        <is>
          <t>Inception Date</t>
        </is>
      </c>
      <c r="B989" s="4" t="inlineStr">
        <is>
          <t>rr_AverageAnnualReturnInceptionDate</t>
        </is>
      </c>
      <c r="C989" s="4" t="inlineStr">
        <is>
          <t>Jan. 31,
		2006</t>
        </is>
      </c>
    </row>
    <row r="990">
      <c r="A990" s="4" t="inlineStr">
        <is>
          <t>Advisor A &amp; C Prospectus | Kinetics Market Opportunities Fund | Advisor Class A | MSCI EAFE Index (reflects no deduction of fees, expenses or taxes)</t>
        </is>
      </c>
    </row>
    <row r="991">
      <c r="A991" s="3" t="inlineStr">
        <is>
          <t>Prospectus [Line Items]</t>
        </is>
      </c>
      <c r="B991" s="4" t="inlineStr">
        <is>
          <t>rr_ProspectusLineItems</t>
        </is>
      </c>
    </row>
    <row r="992">
      <c r="A992" s="4" t="inlineStr">
        <is>
          <t>Label</t>
        </is>
      </c>
      <c r="B992" s="4" t="inlineStr">
        <is>
          <t>rr_AverageAnnualReturnLabel</t>
        </is>
      </c>
      <c r="C992" s="4" t="inlineStr">
        <is>
          <t>MSCI EAFE Index (reflects no deductions for fees, expenses or taxes)</t>
        </is>
      </c>
    </row>
    <row r="993">
      <c r="A993" s="4" t="inlineStr">
        <is>
          <t>1 Year</t>
        </is>
      </c>
      <c r="B993" s="4" t="inlineStr">
        <is>
          <t>rr_AverageAnnualReturnYear01</t>
        </is>
      </c>
      <c r="C993" s="4" t="inlineStr">
        <is>
          <t>7.82%</t>
        </is>
      </c>
    </row>
    <row r="994">
      <c r="A994" s="4" t="inlineStr">
        <is>
          <t>5 Years</t>
        </is>
      </c>
      <c r="B994" s="4" t="inlineStr">
        <is>
          <t>rr_AverageAnnualReturnYear05</t>
        </is>
      </c>
      <c r="C994" s="4" t="inlineStr">
        <is>
          <t>7.45%</t>
        </is>
      </c>
    </row>
    <row r="995">
      <c r="A995" s="4" t="inlineStr">
        <is>
          <t>10 Years</t>
        </is>
      </c>
      <c r="B995" s="4" t="inlineStr">
        <is>
          <t>rr_AverageAnnualReturnYear10</t>
        </is>
      </c>
      <c r="C995" s="4" t="inlineStr">
        <is>
          <t>5.51%</t>
        </is>
      </c>
    </row>
    <row r="996">
      <c r="A996" s="4" t="inlineStr">
        <is>
          <t>Since Inception</t>
        </is>
      </c>
      <c r="B996" s="4" t="inlineStr">
        <is>
          <t>rr_AverageAnnualReturnSinceInception</t>
        </is>
      </c>
      <c r="C996" s="4" t="inlineStr">
        <is>
          <t>4.09%</t>
        </is>
      </c>
      <c r="D996" s="4" t="inlineStr">
        <is>
          <t>[33]</t>
        </is>
      </c>
    </row>
    <row r="997">
      <c r="A997" s="4" t="inlineStr">
        <is>
          <t>Inception Date</t>
        </is>
      </c>
      <c r="B997" s="4" t="inlineStr">
        <is>
          <t>rr_AverageAnnualReturnInceptionDate</t>
        </is>
      </c>
      <c r="C997" s="4" t="inlineStr">
        <is>
          <t>Jan. 31,
		2006</t>
        </is>
      </c>
    </row>
    <row r="998">
      <c r="A998" s="4" t="inlineStr">
        <is>
          <t>Advisor A &amp; C Prospectus | Kinetics Market Opportunities Fund | Advisor Class C</t>
        </is>
      </c>
    </row>
    <row r="999">
      <c r="A999" s="3" t="inlineStr">
        <is>
          <t>Prospectus [Line Items]</t>
        </is>
      </c>
      <c r="B999" s="4" t="inlineStr">
        <is>
          <t>rr_ProspectusLineItems</t>
        </is>
      </c>
    </row>
    <row r="1000">
      <c r="A1000" s="4" t="inlineStr">
        <is>
          <t>Trading Symbol</t>
        </is>
      </c>
      <c r="B1000" s="4" t="inlineStr">
        <is>
          <t>dei_TradingSymbol</t>
        </is>
      </c>
      <c r="C1000" s="4" t="inlineStr">
        <is>
          <t>KMKCX</t>
        </is>
      </c>
    </row>
    <row r="1001">
      <c r="A1001" s="4" t="inlineStr">
        <is>
          <t>Maximum Sales Charge Imposed on Purchases (as a percentage of Offering Price)</t>
        </is>
      </c>
      <c r="B1001" s="4" t="inlineStr">
        <is>
          <t>rr_MaximumSalesChargeImposedOnPurchasesOverOfferingPrice</t>
        </is>
      </c>
      <c r="C1001" s="4" t="inlineStr">
        <is>
          <t xml:space="preserve">none
				</t>
        </is>
      </c>
      <c r="D1001" s="4" t="inlineStr">
        <is>
          <t>[29]</t>
        </is>
      </c>
    </row>
    <row r="1002">
      <c r="A1002" s="4" t="inlineStr">
        <is>
          <t>Maximum Deferred Sales Charge (as a percentage)</t>
        </is>
      </c>
      <c r="B1002" s="4" t="inlineStr">
        <is>
          <t>rr_MaximumDeferredSalesChargeOverOther</t>
        </is>
      </c>
      <c r="C1002" s="4" t="inlineStr">
        <is>
          <t>1.00%</t>
        </is>
      </c>
      <c r="D1002" s="4" t="inlineStr">
        <is>
          <t>[29]</t>
        </is>
      </c>
    </row>
    <row r="1003">
      <c r="A1003" s="4" t="inlineStr">
        <is>
          <t>Redemption Fee (as a percentage of Amount Redeemed)</t>
        </is>
      </c>
      <c r="B1003" s="4" t="inlineStr">
        <is>
          <t>rr_RedemptionFeeOverRedemption</t>
        </is>
      </c>
      <c r="C1003" s="4" t="inlineStr">
        <is>
          <t>(2.00%)</t>
        </is>
      </c>
      <c r="D1003" s="4" t="inlineStr">
        <is>
          <t>[29]</t>
        </is>
      </c>
    </row>
    <row r="1004">
      <c r="A1004" s="4" t="inlineStr">
        <is>
          <t>Management Fees (as a percentage of Assets)</t>
        </is>
      </c>
      <c r="B1004" s="4" t="inlineStr">
        <is>
          <t>rr_ManagementFeesOverAssets</t>
        </is>
      </c>
      <c r="C1004" s="4" t="inlineStr">
        <is>
          <t>1.25%</t>
        </is>
      </c>
      <c r="D1004" s="4" t="inlineStr">
        <is>
          <t>[29]</t>
        </is>
      </c>
    </row>
    <row r="1005">
      <c r="A1005" s="4" t="inlineStr">
        <is>
          <t>Distribution and Service (12b-1) Fees</t>
        </is>
      </c>
      <c r="B1005" s="4" t="inlineStr">
        <is>
          <t>rr_DistributionAndService12b1FeesOverAssets</t>
        </is>
      </c>
      <c r="C1005" s="4" t="inlineStr">
        <is>
          <t>1.00%</t>
        </is>
      </c>
      <c r="D1005" s="4" t="inlineStr">
        <is>
          <t>[30]</t>
        </is>
      </c>
    </row>
    <row r="1006">
      <c r="A1006" s="4" t="inlineStr">
        <is>
          <t>Other Expenses (as a percentage of Assets):</t>
        </is>
      </c>
      <c r="B1006" s="4" t="inlineStr">
        <is>
          <t>rr_OtherExpensesOverAssets</t>
        </is>
      </c>
      <c r="C1006" s="4" t="inlineStr">
        <is>
          <t>0.35%</t>
        </is>
      </c>
    </row>
    <row r="1007">
      <c r="A1007" s="4" t="inlineStr">
        <is>
          <t>Acquired Fund Fees and Expenses</t>
        </is>
      </c>
      <c r="B1007" s="4" t="inlineStr">
        <is>
          <t>rr_AcquiredFundFeesAndExpensesOverAssets</t>
        </is>
      </c>
      <c r="C1007" s="4" t="inlineStr">
        <is>
          <t>0.12%</t>
        </is>
      </c>
    </row>
    <row r="1008">
      <c r="A1008" s="4" t="inlineStr">
        <is>
          <t>Expenses (as a percentage of Assets)</t>
        </is>
      </c>
      <c r="B1008" s="4" t="inlineStr">
        <is>
          <t>rr_ExpensesOverAssets</t>
        </is>
      </c>
      <c r="C1008" s="4" t="inlineStr">
        <is>
          <t>2.72%</t>
        </is>
      </c>
      <c r="D1008" s="4" t="inlineStr">
        <is>
          <t>[31]</t>
        </is>
      </c>
    </row>
    <row r="1009">
      <c r="A1009" s="4" t="inlineStr">
        <is>
          <t>Fee Waiver or Reimbursement</t>
        </is>
      </c>
      <c r="B1009" s="4" t="inlineStr">
        <is>
          <t>rr_FeeWaiverOrReimbursementOverAssets</t>
        </is>
      </c>
      <c r="C1009" s="4" t="inlineStr">
        <is>
          <t>(0.45%)</t>
        </is>
      </c>
      <c r="D1009" s="4" t="inlineStr">
        <is>
          <t>[32]</t>
        </is>
      </c>
    </row>
    <row r="1010">
      <c r="A1010" s="4" t="inlineStr">
        <is>
          <t>Net Expenses (as a percentage of Assets)</t>
        </is>
      </c>
      <c r="B1010" s="4" t="inlineStr">
        <is>
          <t>rr_NetExpensesOverAssets</t>
        </is>
      </c>
      <c r="C1010" s="4" t="inlineStr">
        <is>
          <t>2.27%</t>
        </is>
      </c>
    </row>
    <row r="1011">
      <c r="A1011" s="4" t="inlineStr">
        <is>
          <t>Expense Example, with Redemption, 1 Year</t>
        </is>
      </c>
      <c r="B1011" s="4" t="inlineStr">
        <is>
          <t>rr_ExpenseExampleYear01</t>
        </is>
      </c>
      <c r="C1011" s="5" t="n">
        <v>330</v>
      </c>
    </row>
    <row r="1012">
      <c r="A1012" s="4" t="inlineStr">
        <is>
          <t>Expense Example, with Redemption, 3 Years</t>
        </is>
      </c>
      <c r="B1012" s="4" t="inlineStr">
        <is>
          <t>rr_ExpenseExampleYear03</t>
        </is>
      </c>
      <c r="C1012" s="6" t="n">
        <v>802</v>
      </c>
    </row>
    <row r="1013">
      <c r="A1013" s="4" t="inlineStr">
        <is>
          <t>Expense Example, with Redemption, 5 Years</t>
        </is>
      </c>
      <c r="B1013" s="4" t="inlineStr">
        <is>
          <t>rr_ExpenseExampleYear05</t>
        </is>
      </c>
      <c r="C1013" s="6" t="n">
        <v>1400</v>
      </c>
    </row>
    <row r="1014">
      <c r="A1014" s="4" t="inlineStr">
        <is>
          <t>Expense Example, with Redemption, 10 Years</t>
        </is>
      </c>
      <c r="B1014" s="4" t="inlineStr">
        <is>
          <t>rr_ExpenseExampleYear10</t>
        </is>
      </c>
      <c r="C1014" s="6" t="n">
        <v>3018</v>
      </c>
    </row>
    <row r="1015">
      <c r="A1015" s="4" t="inlineStr">
        <is>
          <t>Expense Example, No Redemption, 1 Year</t>
        </is>
      </c>
      <c r="B1015" s="4" t="inlineStr">
        <is>
          <t>rr_ExpenseExampleNoRedemptionYear01</t>
        </is>
      </c>
      <c r="C1015" s="6" t="n">
        <v>230</v>
      </c>
    </row>
    <row r="1016">
      <c r="A1016" s="4" t="inlineStr">
        <is>
          <t>Expense Example, No Redemption, 3 Years</t>
        </is>
      </c>
      <c r="B1016" s="4" t="inlineStr">
        <is>
          <t>rr_ExpenseExampleNoRedemptionYear03</t>
        </is>
      </c>
      <c r="C1016" s="6" t="n">
        <v>802</v>
      </c>
    </row>
    <row r="1017">
      <c r="A1017" s="4" t="inlineStr">
        <is>
          <t>Expense Example, No Redemption, 5 Years</t>
        </is>
      </c>
      <c r="B1017" s="4" t="inlineStr">
        <is>
          <t>rr_ExpenseExampleNoRedemptionYear05</t>
        </is>
      </c>
      <c r="C1017" s="6" t="n">
        <v>1400</v>
      </c>
    </row>
    <row r="1018">
      <c r="A1018" s="4" t="inlineStr">
        <is>
          <t>Expense Example, No Redemption, 10 Years</t>
        </is>
      </c>
      <c r="B1018" s="4" t="inlineStr">
        <is>
          <t>rr_ExpenseExampleNoRedemptionYear10</t>
        </is>
      </c>
      <c r="C1018" s="5" t="n">
        <v>3018</v>
      </c>
    </row>
    <row r="1019">
      <c r="A1019" s="4" t="inlineStr">
        <is>
          <t>Label</t>
        </is>
      </c>
      <c r="B1019" s="4" t="inlineStr">
        <is>
          <t>rr_AverageAnnualReturnLabel</t>
        </is>
      </c>
      <c r="C1019" s="4" t="inlineStr">
        <is>
          <t>Return Before Taxes</t>
        </is>
      </c>
    </row>
    <row r="1020">
      <c r="A1020" s="4" t="inlineStr">
        <is>
          <t>1 Year</t>
        </is>
      </c>
      <c r="B1020" s="4" t="inlineStr">
        <is>
          <t>rr_AverageAnnualReturnYear01</t>
        </is>
      </c>
      <c r="C1020" s="4" t="inlineStr">
        <is>
          <t>17.69%</t>
        </is>
      </c>
    </row>
    <row r="1021">
      <c r="A1021" s="4" t="inlineStr">
        <is>
          <t>5 Years</t>
        </is>
      </c>
      <c r="B1021" s="4" t="inlineStr">
        <is>
          <t>rr_AverageAnnualReturnYear05</t>
        </is>
      </c>
      <c r="C1021" s="4" t="inlineStr">
        <is>
          <t>17.45%</t>
        </is>
      </c>
    </row>
    <row r="1022">
      <c r="A1022" s="4" t="inlineStr">
        <is>
          <t>10 Years</t>
        </is>
      </c>
      <c r="B1022" s="4" t="inlineStr">
        <is>
          <t>rr_AverageAnnualReturnYear10</t>
        </is>
      </c>
      <c r="C1022" s="4" t="inlineStr">
        <is>
          <t>11.38%</t>
        </is>
      </c>
    </row>
    <row r="1023">
      <c r="A1023" s="4" t="inlineStr">
        <is>
          <t>Since Inception</t>
        </is>
      </c>
      <c r="B1023" s="4" t="inlineStr">
        <is>
          <t>rr_AverageAnnualReturnSinceInception</t>
        </is>
      </c>
      <c r="C1023" s="4" t="inlineStr">
        <is>
          <t>7.36%</t>
        </is>
      </c>
      <c r="D1023" s="4" t="inlineStr">
        <is>
          <t>[33]</t>
        </is>
      </c>
    </row>
    <row r="1024">
      <c r="A1024" s="4" t="inlineStr">
        <is>
          <t>Inception Date</t>
        </is>
      </c>
      <c r="B1024" s="4" t="inlineStr">
        <is>
          <t>rr_AverageAnnualReturnInceptionDate</t>
        </is>
      </c>
      <c r="C1024" s="4" t="inlineStr">
        <is>
          <t>Feb. 16,
		2007</t>
        </is>
      </c>
    </row>
    <row r="1025">
      <c r="A1025" s="4" t="inlineStr">
        <is>
          <t>Advisor A &amp; C Prospectus | Kinetics Market Opportunities Fund | Advisor Class C | S&amp;P 500 Index (reflects no deduction for fees, expenses, or taxes)</t>
        </is>
      </c>
    </row>
    <row r="1026">
      <c r="A1026" s="3" t="inlineStr">
        <is>
          <t>Prospectus [Line Items]</t>
        </is>
      </c>
      <c r="B1026" s="4" t="inlineStr">
        <is>
          <t>rr_ProspectusLineItems</t>
        </is>
      </c>
    </row>
    <row r="1027">
      <c r="A1027" s="4" t="inlineStr">
        <is>
          <t>Label</t>
        </is>
      </c>
      <c r="B1027" s="4" t="inlineStr">
        <is>
          <t>rr_AverageAnnualReturnLabel</t>
        </is>
      </c>
      <c r="C1027" s="4" t="inlineStr">
        <is>
          <t>S&amp;P 500® Index (reflects no deductions for fees, expenses, or taxes)</t>
        </is>
      </c>
    </row>
    <row r="1028">
      <c r="A1028" s="4" t="inlineStr">
        <is>
          <t>1 Year</t>
        </is>
      </c>
      <c r="B1028" s="4" t="inlineStr">
        <is>
          <t>rr_AverageAnnualReturnYear01</t>
        </is>
      </c>
      <c r="C1028" s="4" t="inlineStr">
        <is>
          <t>18.40%</t>
        </is>
      </c>
    </row>
    <row r="1029">
      <c r="A1029" s="4" t="inlineStr">
        <is>
          <t>5 Years</t>
        </is>
      </c>
      <c r="B1029" s="4" t="inlineStr">
        <is>
          <t>rr_AverageAnnualReturnYear05</t>
        </is>
      </c>
      <c r="C1029" s="4" t="inlineStr">
        <is>
          <t>15.22%</t>
        </is>
      </c>
    </row>
    <row r="1030">
      <c r="A1030" s="4" t="inlineStr">
        <is>
          <t>10 Years</t>
        </is>
      </c>
      <c r="B1030" s="4" t="inlineStr">
        <is>
          <t>rr_AverageAnnualReturnYear10</t>
        </is>
      </c>
      <c r="C1030" s="4" t="inlineStr">
        <is>
          <t>13.88%</t>
        </is>
      </c>
    </row>
    <row r="1031">
      <c r="A1031" s="4" t="inlineStr">
        <is>
          <t>Since Inception</t>
        </is>
      </c>
      <c r="B1031" s="4" t="inlineStr">
        <is>
          <t>rr_AverageAnnualReturnSinceInception</t>
        </is>
      </c>
      <c r="C1031" s="4" t="inlineStr">
        <is>
          <t>9.34%</t>
        </is>
      </c>
      <c r="D1031" s="4" t="inlineStr">
        <is>
          <t>[33]</t>
        </is>
      </c>
    </row>
    <row r="1032">
      <c r="A1032" s="4" t="inlineStr">
        <is>
          <t>Inception Date</t>
        </is>
      </c>
      <c r="B1032" s="4" t="inlineStr">
        <is>
          <t>rr_AverageAnnualReturnInceptionDate</t>
        </is>
      </c>
      <c r="C1032" s="4" t="inlineStr">
        <is>
          <t>Feb. 16,
		2007</t>
        </is>
      </c>
    </row>
    <row r="1033">
      <c r="A1033" s="4" t="inlineStr">
        <is>
          <t>Advisor A &amp; C Prospectus | Kinetics Market Opportunities Fund | Advisor Class C | MSCI EAFE Index (reflects no deduction of fees, expenses or taxes)</t>
        </is>
      </c>
    </row>
    <row r="1034">
      <c r="A1034" s="3" t="inlineStr">
        <is>
          <t>Prospectus [Line Items]</t>
        </is>
      </c>
      <c r="B1034" s="4" t="inlineStr">
        <is>
          <t>rr_ProspectusLineItems</t>
        </is>
      </c>
    </row>
    <row r="1035">
      <c r="A1035" s="4" t="inlineStr">
        <is>
          <t>Label</t>
        </is>
      </c>
      <c r="B1035" s="4" t="inlineStr">
        <is>
          <t>rr_AverageAnnualReturnLabel</t>
        </is>
      </c>
      <c r="C1035" s="4" t="inlineStr">
        <is>
          <t>MSCI EAFE Index (reflects no deductions for fees, expenses or taxes)</t>
        </is>
      </c>
    </row>
    <row r="1036">
      <c r="A1036" s="4" t="inlineStr">
        <is>
          <t>1 Year</t>
        </is>
      </c>
      <c r="B1036" s="4" t="inlineStr">
        <is>
          <t>rr_AverageAnnualReturnYear01</t>
        </is>
      </c>
      <c r="C1036" s="4" t="inlineStr">
        <is>
          <t>7.82%</t>
        </is>
      </c>
    </row>
    <row r="1037">
      <c r="A1037" s="4" t="inlineStr">
        <is>
          <t>5 Years</t>
        </is>
      </c>
      <c r="B1037" s="4" t="inlineStr">
        <is>
          <t>rr_AverageAnnualReturnYear05</t>
        </is>
      </c>
      <c r="C1037" s="4" t="inlineStr">
        <is>
          <t>7.45%</t>
        </is>
      </c>
    </row>
    <row r="1038">
      <c r="A1038" s="4" t="inlineStr">
        <is>
          <t>10 Years</t>
        </is>
      </c>
      <c r="B1038" s="4" t="inlineStr">
        <is>
          <t>rr_AverageAnnualReturnYear10</t>
        </is>
      </c>
      <c r="C1038" s="4" t="inlineStr">
        <is>
          <t>5.51%</t>
        </is>
      </c>
    </row>
    <row r="1039">
      <c r="A1039" s="4" t="inlineStr">
        <is>
          <t>Since Inception</t>
        </is>
      </c>
      <c r="B1039" s="4" t="inlineStr">
        <is>
          <t>rr_AverageAnnualReturnSinceInception</t>
        </is>
      </c>
      <c r="C1039" s="4" t="inlineStr">
        <is>
          <t>2.79%</t>
        </is>
      </c>
      <c r="D1039" s="4" t="inlineStr">
        <is>
          <t>[33]</t>
        </is>
      </c>
    </row>
    <row r="1040">
      <c r="A1040" s="4" t="inlineStr">
        <is>
          <t>Inception Date</t>
        </is>
      </c>
      <c r="B1040" s="4" t="inlineStr">
        <is>
          <t>rr_AverageAnnualReturnInceptionDate</t>
        </is>
      </c>
      <c r="C1040" s="4" t="inlineStr">
        <is>
          <t>Feb. 16,
		2007</t>
        </is>
      </c>
    </row>
    <row r="1041">
      <c r="A1041" s="4" t="inlineStr">
        <is>
          <t>Advisor A &amp; C Prospectus | Kinetics Multi-Disciplinary Income Fund</t>
        </is>
      </c>
    </row>
    <row r="1042">
      <c r="A1042" s="3" t="inlineStr">
        <is>
          <t>Prospectus [Line Items]</t>
        </is>
      </c>
      <c r="B1042" s="4" t="inlineStr">
        <is>
          <t>rr_ProspectusLineItems</t>
        </is>
      </c>
    </row>
    <row r="1043">
      <c r="A1043" s="4" t="inlineStr">
        <is>
          <t>Risk/Return [Heading]</t>
        </is>
      </c>
      <c r="B1043" s="4" t="inlineStr">
        <is>
          <t>rr_RiskReturnHeading</t>
        </is>
      </c>
      <c r="C1043" s="4" t="inlineStr">
        <is>
          <t>THE MULTI-DISCIPLINARY INCOME FUND</t>
        </is>
      </c>
    </row>
    <row r="1044">
      <c r="A1044" s="4" t="inlineStr">
        <is>
          <t>Objective [Heading]</t>
        </is>
      </c>
      <c r="B1044" s="4" t="inlineStr">
        <is>
          <t>rr_ObjectiveHeading</t>
        </is>
      </c>
      <c r="C1044" s="4" t="inlineStr">
        <is>
          <t>Investment Objectives</t>
        </is>
      </c>
    </row>
    <row r="1045">
      <c r="A1045" s="4" t="inlineStr">
        <is>
          <t>Objective, Primary [Text Block]</t>
        </is>
      </c>
      <c r="B1045" s="4" t="inlineStr">
        <is>
          <t>rr_ObjectivePrimaryTextBlock</t>
        </is>
      </c>
      <c r="C1045" s="4" t="inlineStr">
        <is>
          <t>The investment objective of the Multi-Disciplinary Income Fund is total return. The Multi-Disciplinary Income Fund is the sole “feeder fund” to The Multi-Disciplinary Income Portfolio, a series of Kinetics Portfolios Trust.</t>
        </is>
      </c>
    </row>
    <row r="1046">
      <c r="A1046" s="4" t="inlineStr">
        <is>
          <t>Expense [Heading]</t>
        </is>
      </c>
      <c r="B1046" s="4" t="inlineStr">
        <is>
          <t>rr_ExpenseHeading</t>
        </is>
      </c>
      <c r="C1046" s="4" t="inlineStr">
        <is>
          <t>Fees and Expenses of the Fund</t>
        </is>
      </c>
    </row>
    <row r="1047">
      <c r="A1047" s="4" t="inlineStr">
        <is>
          <t>Expense Narrative [Text Block]</t>
        </is>
      </c>
      <c r="B1047" s="4" t="inlineStr">
        <is>
          <t>rr_ExpenseNarrativeTextBlock</t>
        </is>
      </c>
      <c r="C1047" s="4" t="inlineStr">
        <is>
          <t>This table describes the fees and expenses that you may pay if you buy, hold, and sell shares of the Multi-Disciplinary Income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More information about these and other discounts is available from your financial professional and in the sections titled “Description of Advisor Classes” beginning on page 127 of the Fund’s prospectus, in Appendix A to this Prospectus - Financial Intermediary Sales Charge Variations, and “Purchasing Shares” beginning on page 66 of the Fund’s statement of additional information.</t>
        </is>
      </c>
    </row>
    <row r="1048">
      <c r="A1048" s="4" t="inlineStr">
        <is>
          <t>Shareholder Fees Caption [Text]</t>
        </is>
      </c>
      <c r="B1048" s="4" t="inlineStr">
        <is>
          <t>rr_ShareholderFeesCaption</t>
        </is>
      </c>
      <c r="C1048" s="4" t="inlineStr">
        <is>
          <t>SHAREHOLDER FEES (fees paid directly from your investment)</t>
        </is>
      </c>
    </row>
    <row r="1049">
      <c r="A1049" s="4" t="inlineStr">
        <is>
          <t>Operating Expenses Caption [Text]</t>
        </is>
      </c>
      <c r="B1049" s="4" t="inlineStr">
        <is>
          <t>rr_OperatingExpensesCaption</t>
        </is>
      </c>
      <c r="C1049" s="4" t="inlineStr">
        <is>
          <t>ANNUAL FUND OPERATING EXPENSES  (expenses that you pay each year as a percentage of the value of your investment)</t>
        </is>
      </c>
    </row>
    <row r="1050">
      <c r="A1050" s="4" t="inlineStr">
        <is>
          <t>Fee Waiver or Reimbursement over Assets, Date of Termination</t>
        </is>
      </c>
      <c r="B1050" s="4" t="inlineStr">
        <is>
          <t>rr_FeeWaiverOrReimbursementOverAssetsDateOfTermination</t>
        </is>
      </c>
      <c r="C1050" s="4" t="inlineStr">
        <is>
          <t>May 1, 2022</t>
        </is>
      </c>
    </row>
    <row r="1051">
      <c r="A1051" s="4" t="inlineStr">
        <is>
          <t>Portfolio Turnover [Heading]</t>
        </is>
      </c>
      <c r="B1051" s="4" t="inlineStr">
        <is>
          <t>rr_PortfolioTurnoverHeading</t>
        </is>
      </c>
      <c r="C1051" s="4" t="inlineStr">
        <is>
          <t>Portfolio Turnover.</t>
        </is>
      </c>
    </row>
    <row r="1052">
      <c r="A1052" s="4" t="inlineStr">
        <is>
          <t>Portfolio Turnover [Text Block]</t>
        </is>
      </c>
      <c r="B1052" s="4" t="inlineStr">
        <is>
          <t>rr_PortfolioTurnoverTextBlock</t>
        </is>
      </c>
      <c r="C1052" s="4" t="inlineStr">
        <is>
          <t>The Multi-Disciplinary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ulti-Disciplinary Income Portfolio’s, and therefore the Multi-Disciplinary Income Fund’s, performance.  During the most recent fiscal year, the Multi-Disciplinary Income Portfolio’s portfolio turnover rate was  0% of the average value of its portfolio.</t>
        </is>
      </c>
    </row>
    <row r="1053">
      <c r="A1053" s="4" t="inlineStr">
        <is>
          <t>Portfolio Turnover, Rate</t>
        </is>
      </c>
      <c r="B1053" s="4" t="inlineStr">
        <is>
          <t>rr_PortfolioTurnoverRate</t>
        </is>
      </c>
      <c r="C1053" s="4" t="inlineStr">
        <is>
          <t xml:space="preserve">none
				</t>
        </is>
      </c>
    </row>
    <row r="1054">
      <c r="A1054" s="4" t="inlineStr">
        <is>
          <t>Expense Exchange Traded Fund Commissions [Text]</t>
        </is>
      </c>
      <c r="B1054" s="4" t="inlineStr">
        <is>
          <t>rr_ExpenseExchangeTradedFundCommissions</t>
        </is>
      </c>
      <c r="C1054" s="4" t="inlineStr">
        <is>
          <t>You may pay other fees, such as brokerage commissions and other fees to financial intermediaries, which are not reflected in the table and example below.</t>
        </is>
      </c>
    </row>
    <row r="1055">
      <c r="A1055" s="4" t="inlineStr">
        <is>
          <t>Expenses Represent Both Master and Feeder [Text]</t>
        </is>
      </c>
      <c r="B1055" s="4" t="inlineStr">
        <is>
          <t>rr_ExpensesRepresentBothMasterAndFeeder</t>
        </is>
      </c>
      <c r="C1055" s="4" t="inlineStr">
        <is>
          <t>This table and the example below reflect the aggregate expenses of the Multi-Disciplinary Income Fund and the Multi-Disciplinary Income Portfolio.  The management fees paid by the Multi-Disciplinary Income Fund reflect the proportionate share of fees allocated to the Multi-Disciplinary Income Fund from the Multi-Disciplinary Income Portfolio.</t>
        </is>
      </c>
    </row>
    <row r="1056">
      <c r="A1056" s="4" t="inlineStr">
        <is>
          <t>Expenses Not Correlated to Ratio Due to Acquired Fund Fees [Text]</t>
        </is>
      </c>
      <c r="B1056" s="4" t="inlineStr">
        <is>
          <t>rr_ExpensesNotCorrelatedToRatioDueToAcquiredFundFees</t>
        </is>
      </c>
      <c r="C1056" s="4" t="inlineStr">
        <is>
          <t>Total Annual Fund Operating Expenses do not correlate to the ratio of operating expenses to average net assets before expense reimbursement found in the “Financial Highlights” section of this Prospectus which reflects the Multi-Disciplinary Income Fund’s operating expenses and does not include acquired fund fees and expenses (“AFFE”).</t>
        </is>
      </c>
    </row>
    <row r="1057">
      <c r="A1057" s="4" t="inlineStr">
        <is>
          <t>Expense Example [Heading]</t>
        </is>
      </c>
      <c r="B1057" s="4" t="inlineStr">
        <is>
          <t>rr_ExpenseExampleHeading</t>
        </is>
      </c>
      <c r="C1057" s="4" t="inlineStr">
        <is>
          <t>Example.</t>
        </is>
      </c>
    </row>
    <row r="1058">
      <c r="A1058" s="4" t="inlineStr">
        <is>
          <t>Expense Example Narrative [Text Block]</t>
        </is>
      </c>
      <c r="B1058" s="4" t="inlineStr">
        <is>
          <t>rr_ExpenseExampleNarrativeTextBlock</t>
        </is>
      </c>
      <c r="C1058" s="4" t="inlineStr">
        <is>
          <t>This Example is intended to help you compare the cost of investing in the Multi-Disciplinary Income Fund with the cost of investing in other mutual funds.  This Example assumes that you invest $10,000 in the Multi-Disciplinary Income Fund for the time periods indicated and then redeem all of your shares at the end of these periods.  The Example also assumes that your investment has a 5% return each year and that the Multi-Disciplinary Income Fund’s operating expenses remain the same (taking into account the expense limitation only in the first year).</t>
        </is>
      </c>
    </row>
    <row r="1059">
      <c r="A1059" s="4" t="inlineStr">
        <is>
          <t>Expense Example by, Year, Caption [Text]</t>
        </is>
      </c>
      <c r="B1059" s="4" t="inlineStr">
        <is>
          <t>rr_ExpenseExampleByYearCaption</t>
        </is>
      </c>
      <c r="C1059" s="4" t="inlineStr">
        <is>
          <t>Although your actual costs may be higher or lower, based on these assumptions your cost for the Multi-Disciplinary Income Fund would be:</t>
        </is>
      </c>
    </row>
    <row r="1060">
      <c r="A1060" s="4" t="inlineStr">
        <is>
          <t>Strategy [Heading]</t>
        </is>
      </c>
      <c r="B1060" s="4" t="inlineStr">
        <is>
          <t>rr_StrategyHeading</t>
        </is>
      </c>
      <c r="C1060" s="4" t="inlineStr">
        <is>
          <t>Principal Investment Strategy</t>
        </is>
      </c>
    </row>
    <row r="1061">
      <c r="A1061" s="4" t="inlineStr">
        <is>
          <t>Strategy Narrative [Text Block]</t>
        </is>
      </c>
      <c r="B1061" s="4" t="inlineStr">
        <is>
          <t>rr_StrategyNarrativeTextBlock</t>
        </is>
      </c>
      <c r="C1061" s="4" t="inlineStr">
        <is>
          <t>The Multi-Disciplinary Income Fund is a diversified fund that invests all of its investable assets in the Multi-Disciplinary Income Portfolio, a series of Kinetics Portfolios Trust. “Total Return” sought by the Multi-Disciplinary Income Portfolio consists of income earned on the Multi-Disciplinary Income Portfolio’s investments, plus capital appreciation. The Multi-Disciplinary Income Portfolio utilizes a two-part investment strategy, which includes fixed-income components, including fixed-income exchange-traded funds (“ETFs”), and derivatives components. Under normal circumstances, the Multi-Disciplinary Income Portfolio will invest at least 65% of its net assets in fixed-income securities, derivatives and cash or cash equivalents committed as collateral for written option contracts. There is no limit on the amount of assets the Multi-Disciplinary Income Portfolio may invest in fixed-income securities. For purposes of this Prospectus, fixed-income securities include debt securities issued or guaranteed by the U.S. Government or by an agency or instrumentality of the U.S. Government, corporate bonds and debentures, convertible debt securities, and debt securities of foreign issuers, including emerging market issuers. Corporate bonds held by the Multi-Disciplinary Income Portfolio generally are senior secured or senior unsecured, are of investment grade quality, and have durations of 0-5 years. However, there is no limit as to the maturities or credit ratings associated with such bonds. The Multi-Disciplinary Income Portfolio may invest up to 100% of its assets in debt securities that are rated below investment grade (“junk” bonds) and up to 5% of its total assets in defaulted junk bonds. The Multi-Disciplinary Income Portfolio may also invest up to 40% of its total assets at the time of purchase in debt securities of emerging market countries. The Multi-Disciplinary Income Portfolio utilizes a proprietary credit spread/relative value model to select positions and a portfolio construction and investment process that relies on value identification and diversification. The Multi-Disciplinary Income Portfolio may invest up to 100% of its total assets in selling equity put options. The Multi-Disciplinary Income Portfolio may also invest in U.S. Treasury note futures; selling or buying equity calls, bond calls, and bond put options; and credit default swaps, as well as other derivatives, to manage risk or to enhance return. The Multi-Disciplinary Income Portfolio may also buy puts on specific underlying equity securities that are traded on a national securities exchange. The Multi-Disciplinary Income Portfolio will not invest more than 15% of its net assets in instruments that are not deemed liquid. In connection with the Multi-Disciplinary Income Portfolio’s positions in derivatives, the Multi-Disciplinary Income Portfolio will segregate liquid assets or will otherwise cover its position in accordance with applicable U.S. Securities and Exchange Commission (“SEC”) requirements. The Investment Adviser uses a bottom-up approach in managing the Multi-Disciplinary Income Fund, which means that the focus is on the analysis of individual securities. By engaging in quantitative and qualitative analysis of individual securities, the Investment Adviser examines a company’s current valuation and earning potential and assesses the company’s competitive positioning. The bonds purchased in the Multi-Disciplinary Income Portfolio are selected from the same universe of companies that the Investment Adviser uses for equity investments. All of the same characteristics apply, however, in the Multi-Disciplinary Income Portfolio option premiums are also considered. Additionally, the Multi-Disciplinary Income Portfolio may participate in securities lending arrangements up to 33-1/3% of the securities in its portfolio with brokers, dealers, and financial institutions (but not individuals) in order to increase the return on its portfolio. The Investment Adviser may sell a security due to changes in credit characteristics or outlook, as well as changes in portfolio strategy or cash flow needs. A security may also be sold and replaced with one that presents a better value or risk/reward profile. The Investment Adviser may actively trade Multi-Disciplinary Income Portfolio securities. The Multi-Disciplinary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ulti-Disciplinary Income Portfolio during such periods of time. Additionally, to respond to adverse market, economic, political or other conditions, which may persist for short or long periods of time, the Multi-Disciplinary Income Portfolio may invest up to 100% of its assets in the types of high quality, U.S. short-term debt securities and money market instruments described above. If the market advances during periods when the Multi-Disciplinary Income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ulti-Disciplinary Income Portfolio is desirable both to meet operating requirements and to take advantage of new investment opportunities. When the Multi-</t>
        </is>
      </c>
    </row>
    <row r="1062">
      <c r="A1062" s="4" t="inlineStr">
        <is>
          <t>Risk [Heading]</t>
        </is>
      </c>
      <c r="B1062" s="4" t="inlineStr">
        <is>
          <t>rr_RiskHeading</t>
        </is>
      </c>
      <c r="C1062" s="4" t="inlineStr">
        <is>
          <t>Principal Investment Risks</t>
        </is>
      </c>
    </row>
    <row r="1063">
      <c r="A1063" s="4" t="inlineStr">
        <is>
          <t>Risk Narrative [Text Block]</t>
        </is>
      </c>
      <c r="B1063" s="4" t="inlineStr">
        <is>
          <t>rr_RiskNarrativeTextBlock</t>
        </is>
      </c>
      <c r="C1063" s="4" t="inlineStr">
        <is>
          <t xml:space="preserve">The Multi-Disciplinary Income Portfolio’s investments, including common stocks, have inherent risks that could cause you to lose money. The principal risks of investing in the Multi-Disciplinary Income Fund, and indirectly the Multi-Disciplinary Income Portfolio, are listed below and could adversely affect the net asset value (“NAV”), total return and the value of the Multi-Disciplinary Income Fund, Multi-Disciplinary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ulti-Disciplinary Income Fund, and indirectly the Multi-Disciplinary Income Portfolio, regardless of the order in which it appears. Different risks may be more significant at different times depending on market conditions or other factors. ª Below Investment Grade Debt Securities Risks: Generally, below investment grade debt securities, i.e., junk bonds, are subject to greater credit risk, price volatility and risk of loss than investment grade securities. Junk bonds are considered to be speculative in nature. ª Interest Rate Risk: The risk that when interest rates increase, fixed-income securities held by the Multi-Disciplinary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ulti-Disciplinary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ulti-Disciplinary Income Portfolio’s investments. ª Management Risks: There is no guarantee that the Multi-Disciplinary Income Fund will meet its investment objective. The Investment Adviser does not guarantee the performance of the Multi-Disciplinary Income Fund, nor can it assure you that the market value of your investment will not decline. ª Convertible Securities Risks: Convertible securities are subject to the risks affecting both equity and fixed income securities, including market, credit, liquidity and interest rate risk. ª Credit Default Swap Agreement Risks: The Fund may enter into credit default swap agreements as a “buyer” or “seller” of credit protection on liquid credit indices. In instances where the Fund is a protection seller (receives a periodic fee over the life of the contract in return for the obligation to compensate the protection buyer for loss), the Fund will assume the risks associated with credit deterioration (spread widening) as well as default risk. In the event of default, the Fund is obligated to pay the buyer of credit protection the notional value of the swap less the recovery rate on the reference asset. ª Credit/Default Risk: The risk that an issuer or guarantor of fixed-income securities held by the Multi-Disciplinary Income Portfolio (which may have low credit ratings), or the counterparty in a derivative investment, may default on its obligation to pay interest and repay principal. ª Derivatives Risks: The Multi-Disciplinary Income Portfolio’s investments in futures, options and swaps and other derivative instruments may result in loss. Derivative instruments may be illiquid, difficult to price and leveraged so that small changes may produce disproportionate losses to the Multi-Disciplinary Income Portfolio. To the extent the Multi-Disciplinary Income Portfolio segregates assets to cover derivatives positions, the Multi-Disciplinary Income Portfolio may impair its ability to meet current obligations, to honor requests for redemption and to manage the Multi-Disciplinary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ulti-Disciplinary Income Portfolio will bear its pro rata portion of an ETF’s expenses, including advisory fees, in addition to its own expenses. ª Foreign Securities Risks: The Multi-Disciplinary Income Portfolio may invest directly in foreign debt securities or in U.S. dollar-denominated foreign debt securities through ADRs, GDRs and IDRs. Foreign securities can carry higher returns but involve more risks than those associated with U.S. investments. Additional risks associated with investment in foreign debt securities include currency fluctuations, political and economic instability, differences in financial reporting standards and less stringent regulation of securities marke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ulti-Disciplinary Income Portfolio. These leveraged instruments may result in losses to the Multi-Disciplinary Income Portfolio or may adversely affect the Multi-Disciplinary Income Portfolio’s NAV or total return, because instruments that contain leverage are more sensitive to changes in interest rates. The Multi-Disciplinary Income Portfolio may also have to sell assets at inopportune times to satisfy its obligations in connection with such transactions. ª Liquidity Risks: The Multi-Disciplinary Income Portfolio’s investments in the securities of small and medium capitalization companies and in non-investment grade fixed-income securities makes the Multi-Disciplinary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Multi-Disciplinary Income Portfolio gives up the opportunity to benefit from potential increases in the value of the common stocks above the strike prices of the written put options, but continues to bear the risk of declines in the value of its common stock portfolio. The Multi-Disciplinary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Multi-Disciplinary Income Portfolio will not concentrate its investments in any industries, the Multi-Disciplinary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21.4% invested in the Manufacturing sector. ª Security Selection Risks: The Multi-Disciplinary Income Portfolio securities selected by the Investment Adviser may decline in value or not increase in value when the stock market in general is rising and may fail to meet the Multi-Disciplinary Income Portfolio’s, and therefore the Multi-Disciplinary Income Fund’s, investment objective. Who may want to invest? The Multi-Disciplinary Income Fund may be appropriate for investors who: ª wish to diversify their portfolios; ª wish to generate income and capital; ª wish to invest for the long-term; and </t>
        </is>
      </c>
    </row>
    <row r="1064">
      <c r="A1064" s="4" t="inlineStr">
        <is>
          <t>Risk Lose Money [Text]</t>
        </is>
      </c>
      <c r="B1064" s="4" t="inlineStr">
        <is>
          <t>rr_RiskLoseMoney</t>
        </is>
      </c>
      <c r="C1064" s="4" t="inlineStr">
        <is>
          <t>The Multi-Disciplinary Income Portfolio’s investments, including common stocks, have inherent risks that could cause you to lose money.</t>
        </is>
      </c>
    </row>
    <row r="1065">
      <c r="A1065" s="4" t="inlineStr">
        <is>
          <t>Bar Chart and Performance Table [Heading]</t>
        </is>
      </c>
      <c r="B1065" s="4" t="inlineStr">
        <is>
          <t>rr_BarChartAndPerformanceTableHeading</t>
        </is>
      </c>
      <c r="C1065" s="4" t="inlineStr">
        <is>
          <t>Performance</t>
        </is>
      </c>
    </row>
    <row r="1066">
      <c r="A1066" s="4" t="inlineStr">
        <is>
          <t>Performance Narrative [Text Block]</t>
        </is>
      </c>
      <c r="B1066" s="4" t="inlineStr">
        <is>
          <t>rr_PerformanceNarrativeTextBlock</t>
        </is>
      </c>
      <c r="C1066" s="4" t="inlineStr">
        <is>
          <t>The bar chart and table shown below illustrate the variability of the Multi-Disciplinary Income Fund’s returns. The bar chart indicates the risks of investing in the Multi-Disciplinary Income Fund by showing the changes in the Multi-Disciplinary Income Fund’s performance from year to year (on a calendar year basis). The table shows how the Multi-Disciplinary Income Fund’s average annual returns, before and after taxes (after taking into account any sales charges) compare with those of the Bloomberg Barclays U.S. Aggregate Bond Index and Bloomberg Barclays U.S. Corporate High Yield Bond Index, which represent broad measures of market performance. The past performance of the Multi-Disciplinary Income Fund, before and after taxes, is not necessarily an indication of how the Multi-Disciplinary Income Fund or the Multi-Disciplinary Income Portfolio will perform in the future. Performance reflects fee waivers in place. If fee waivers were not in place, the Multi-Disciplinary Income Fund’s performance would be reduced. The bar chart shows how the performance of Advisor Class A shares (the Class with the longest period of annual returns) has varied from year to year. The returns for Advisor Class C shares were different than the returns shown below because each Class of shares has different expenses. Updated performance information is available on the Fund’s website at http://www.kineticsfunds.com or by calling the Fund toll-free at (800) 930-3828.</t>
        </is>
      </c>
    </row>
    <row r="1067">
      <c r="A1067" s="4" t="inlineStr">
        <is>
          <t>Performance Information Illustrates Variability of Returns [Text]</t>
        </is>
      </c>
      <c r="B1067" s="4" t="inlineStr">
        <is>
          <t>rr_PerformanceInformationIllustratesVariabilityOfReturns</t>
        </is>
      </c>
      <c r="C1067" s="4" t="inlineStr">
        <is>
          <t>The bar chart and table shown below illustrate the variability of the Multi-Disciplinary Income Fund’s returns. The bar chart indicates the risks of investing in the Multi-Disciplinary Income Fund by showing the changes in the Multi-Disciplinary Income Fund’s performance from year to year (on a calendar year basis).</t>
        </is>
      </c>
    </row>
    <row r="1068">
      <c r="A1068" s="4" t="inlineStr">
        <is>
          <t>Performance Availability Phone [Text]</t>
        </is>
      </c>
      <c r="B1068" s="4" t="inlineStr">
        <is>
          <t>rr_PerformanceAvailabilityPhone</t>
        </is>
      </c>
      <c r="C1068" s="4" t="inlineStr">
        <is>
          <t>(800) 930-3828</t>
        </is>
      </c>
    </row>
    <row r="1069">
      <c r="A1069" s="4" t="inlineStr">
        <is>
          <t>Performance Availability Website Address [Text]</t>
        </is>
      </c>
      <c r="B1069" s="4" t="inlineStr">
        <is>
          <t>rr_PerformanceAvailabilityWebSiteAddress</t>
        </is>
      </c>
      <c r="C1069" s="4" t="inlineStr">
        <is>
          <t>http://www.kineticsfunds.com</t>
        </is>
      </c>
    </row>
    <row r="1070">
      <c r="A1070" s="4" t="inlineStr">
        <is>
          <t>Performance Past Does Not Indicate Future [Text]</t>
        </is>
      </c>
      <c r="B1070" s="4" t="inlineStr">
        <is>
          <t>rr_PerformancePastDoesNotIndicateFuture</t>
        </is>
      </c>
      <c r="C1070" s="4" t="inlineStr">
        <is>
          <t>The past performance of the Multi-Disciplinary Income Fund, before and after taxes, is not necessarily an indication of how the Multi-Disciplinary Income Fund or the Multi-Disciplinary Income Portfolio will perform in the future.</t>
        </is>
      </c>
    </row>
    <row r="1071">
      <c r="A1071" s="4" t="inlineStr">
        <is>
          <t>Bar Chart [Heading]</t>
        </is>
      </c>
      <c r="B1071" s="4" t="inlineStr">
        <is>
          <t>rr_BarChartHeading</t>
        </is>
      </c>
      <c r="C1071" s="4" t="inlineStr">
        <is>
          <t>The Multi-Disciplinary Income Fund – Advisor Class ACalendar Year Returns as of 12/31</t>
        </is>
      </c>
    </row>
    <row r="1072">
      <c r="A1072" s="4" t="inlineStr">
        <is>
          <t>Bar Chart Does Not Reflect Sales Loads [Text]</t>
        </is>
      </c>
      <c r="B1072" s="4" t="inlineStr">
        <is>
          <t>rr_BarChartDoesNotReflectSalesLoads</t>
        </is>
      </c>
      <c r="C1072" s="4" t="inlineStr">
        <is>
          <t>Sales charges are not reflected in the bar chart.  If these amounts were reflected, returns would be less than those shown.</t>
        </is>
      </c>
    </row>
    <row r="1073">
      <c r="A1073" s="4" t="inlineStr">
        <is>
          <t>Bar Chart Closing [Text Block]</t>
        </is>
      </c>
      <c r="B1073" s="4" t="inlineStr">
        <is>
          <t>rr_BarChartClosingTextBlock</t>
        </is>
      </c>
      <c r="C1073" s="4" t="inlineStr">
        <is>
          <t>Best Quarter: Q1 2012 10.43% Worst Quarter: Q3 2011 -12.33%</t>
        </is>
      </c>
    </row>
    <row r="1074">
      <c r="A1074" s="4" t="inlineStr">
        <is>
          <t>Highest Quarterly Return, Label</t>
        </is>
      </c>
      <c r="B1074" s="4" t="inlineStr">
        <is>
          <t>rr_HighestQuarterlyReturnLabel</t>
        </is>
      </c>
      <c r="C1074" s="4" t="inlineStr">
        <is>
          <t>Best Quarter:</t>
        </is>
      </c>
    </row>
    <row r="1075">
      <c r="A1075" s="4" t="inlineStr">
        <is>
          <t>Highest Quarterly Return, Date</t>
        </is>
      </c>
      <c r="B1075" s="4" t="inlineStr">
        <is>
          <t>rr_BarChartHighestQuarterlyReturnDate</t>
        </is>
      </c>
      <c r="C1075" s="4" t="inlineStr">
        <is>
          <t>Mar. 31,
		2012</t>
        </is>
      </c>
    </row>
    <row r="1076">
      <c r="A1076" s="4" t="inlineStr">
        <is>
          <t>Highest Quarterly Return</t>
        </is>
      </c>
      <c r="B1076" s="4" t="inlineStr">
        <is>
          <t>rr_BarChartHighestQuarterlyReturn</t>
        </is>
      </c>
      <c r="C1076" s="4" t="inlineStr">
        <is>
          <t>10.43%</t>
        </is>
      </c>
    </row>
    <row r="1077">
      <c r="A1077" s="4" t="inlineStr">
        <is>
          <t>Lowest Quarterly Return, Label</t>
        </is>
      </c>
      <c r="B1077" s="4" t="inlineStr">
        <is>
          <t>rr_LowestQuarterlyReturnLabel</t>
        </is>
      </c>
      <c r="C1077" s="4" t="inlineStr">
        <is>
          <t>Worst Quarter:</t>
        </is>
      </c>
    </row>
    <row r="1078">
      <c r="A1078" s="4" t="inlineStr">
        <is>
          <t>Lowest Quarterly Return, Date</t>
        </is>
      </c>
      <c r="B1078" s="4" t="inlineStr">
        <is>
          <t>rr_BarChartLowestQuarterlyReturnDate</t>
        </is>
      </c>
      <c r="C1078" s="4" t="inlineStr">
        <is>
          <t>Sep. 30,
		2011</t>
        </is>
      </c>
    </row>
    <row r="1079">
      <c r="A1079" s="4" t="inlineStr">
        <is>
          <t>Lowest Quarterly Return</t>
        </is>
      </c>
      <c r="B1079" s="4" t="inlineStr">
        <is>
          <t>rr_BarChartLowestQuarterlyReturn</t>
        </is>
      </c>
      <c r="C1079" s="4" t="inlineStr">
        <is>
          <t>(12.33%)</t>
        </is>
      </c>
    </row>
    <row r="1080">
      <c r="A1080" s="4" t="inlineStr">
        <is>
          <t>Performance Table Heading</t>
        </is>
      </c>
      <c r="B1080" s="4" t="inlineStr">
        <is>
          <t>rr_PerformanceTableHeading</t>
        </is>
      </c>
      <c r="C1080" s="4" t="inlineStr">
        <is>
          <t>Average Annual Total Returns as of 12/31/2020</t>
        </is>
      </c>
    </row>
    <row r="1081">
      <c r="A1081" s="4" t="inlineStr">
        <is>
          <t>Index No Deduction for Fees, Expenses, Taxes [Text]</t>
        </is>
      </c>
      <c r="B1081" s="4" t="inlineStr">
        <is>
          <t>rr_IndexNoDeductionForFeesExpensesTaxes</t>
        </is>
      </c>
      <c r="C1081" s="4" t="inlineStr">
        <is>
          <t>(reflects no deductions for fees, expenses or taxes)</t>
        </is>
      </c>
    </row>
    <row r="1082">
      <c r="A1082" s="4" t="inlineStr">
        <is>
          <t>Performance Table Uses Highest Federal Rate</t>
        </is>
      </c>
      <c r="B1082" s="4" t="inlineStr">
        <is>
          <t>rr_PerformanceTableUsesHighestFederalRate</t>
        </is>
      </c>
      <c r="C1082" s="4" t="inlineStr">
        <is>
          <t>The after-tax returns for the Multi-Disciplinary Income Fund’s Advisor Class A shares as shown in the following table are calculated using the historical highest individual federal marginal income tax rates and do not reflect the impact of state and local taxes.</t>
        </is>
      </c>
    </row>
    <row r="1083">
      <c r="A1083" s="4" t="inlineStr">
        <is>
          <t>Performance Table Not Relevant to Tax Deferred</t>
        </is>
      </c>
      <c r="B1083" s="4" t="inlineStr">
        <is>
          <t>rr_PerformanceTableNotRelevantToTaxDeferred</t>
        </is>
      </c>
      <c r="C1083"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084">
      <c r="A1084" s="4" t="inlineStr">
        <is>
          <t>Performance Table One Class of after Tax Shown [Text]</t>
        </is>
      </c>
      <c r="B1084" s="4" t="inlineStr">
        <is>
          <t>rr_PerformanceTableOneClassOfAfterTaxShown</t>
        </is>
      </c>
      <c r="C1084" s="4" t="inlineStr">
        <is>
          <t>After-tax returns are shown for Advisor Class A shares only. After-tax returns for Advisor Class C shares will differ.</t>
        </is>
      </c>
    </row>
    <row r="1085">
      <c r="A1085" s="4" t="inlineStr">
        <is>
          <t>Performance Table Explanation after Tax Higher</t>
        </is>
      </c>
      <c r="B1085" s="4" t="inlineStr">
        <is>
          <t>rr_PerformanceTableExplanationAfterTaxHigher</t>
        </is>
      </c>
      <c r="C1085" s="4" t="inlineStr">
        <is>
          <t>The Return After Taxes on Distributions and Sale of Fund Shares is higher than other return figures when a capital loss occurs upon the redemption of Fund shares.</t>
        </is>
      </c>
    </row>
    <row r="1086">
      <c r="A1086" s="4" t="inlineStr">
        <is>
          <t>Performance Table Narrative</t>
        </is>
      </c>
      <c r="B1086" s="4" t="inlineStr">
        <is>
          <t>rr_PerformanceTableNarrativeTextBlock</t>
        </is>
      </c>
      <c r="C1086" s="4" t="inlineStr">
        <is>
          <t>The after-tax returns for the Multi-Disciplinary Income Fund’s Advisor Class A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Advisor Class A shares only. After-tax returns for Advisor Class C shares will differ. The Return After Taxes on Distributions and Sale of Fund Shares is higher than other return figures when a capital loss occurs upon the redemption of Fund shares.</t>
        </is>
      </c>
    </row>
    <row r="1087">
      <c r="A1087" s="4" t="inlineStr">
        <is>
          <t>Advisor A &amp; C Prospectus | Kinetics Multi-Disciplinary Income Fund | Bloomberg Barclays US Aggregate Bond Index (reflects no deduction for fees, expenses, or taxes)</t>
        </is>
      </c>
    </row>
    <row r="1088">
      <c r="A1088" s="3" t="inlineStr">
        <is>
          <t>Prospectus [Line Items]</t>
        </is>
      </c>
      <c r="B1088" s="4" t="inlineStr">
        <is>
          <t>rr_ProspectusLineItems</t>
        </is>
      </c>
    </row>
    <row r="1089">
      <c r="A1089" s="4" t="inlineStr">
        <is>
          <t>Label</t>
        </is>
      </c>
      <c r="B1089" s="4" t="inlineStr">
        <is>
          <t>rr_AverageAnnualReturnLabel</t>
        </is>
      </c>
      <c r="C1089" s="4" t="inlineStr">
        <is>
          <t>Bloomberg Barclays U.S. Aggregate Bond Index (reflects no deductions for fees, expenses or taxes)</t>
        </is>
      </c>
    </row>
    <row r="1090">
      <c r="A1090" s="4" t="inlineStr">
        <is>
          <t>1 Year</t>
        </is>
      </c>
      <c r="B1090" s="4" t="inlineStr">
        <is>
          <t>rr_AverageAnnualReturnYear01</t>
        </is>
      </c>
      <c r="C1090" s="4" t="inlineStr">
        <is>
          <t>7.51%</t>
        </is>
      </c>
    </row>
    <row r="1091">
      <c r="A1091" s="4" t="inlineStr">
        <is>
          <t>5 Years</t>
        </is>
      </c>
      <c r="B1091" s="4" t="inlineStr">
        <is>
          <t>rr_AverageAnnualReturnYear05</t>
        </is>
      </c>
      <c r="C1091" s="4" t="inlineStr">
        <is>
          <t>4.44%</t>
        </is>
      </c>
    </row>
    <row r="1092">
      <c r="A1092" s="4" t="inlineStr">
        <is>
          <t>10 Years</t>
        </is>
      </c>
      <c r="B1092" s="4" t="inlineStr">
        <is>
          <t>rr_AverageAnnualReturnYear10</t>
        </is>
      </c>
      <c r="C1092" s="4" t="inlineStr">
        <is>
          <t>3.84%</t>
        </is>
      </c>
    </row>
    <row r="1093">
      <c r="A1093" s="4" t="inlineStr">
        <is>
          <t>Since Inception</t>
        </is>
      </c>
      <c r="B1093" s="4" t="inlineStr">
        <is>
          <t>rr_AverageAnnualReturnSinceInception</t>
        </is>
      </c>
      <c r="C1093" s="4" t="inlineStr">
        <is>
          <t>4.21%</t>
        </is>
      </c>
    </row>
    <row r="1094">
      <c r="A1094" s="4" t="inlineStr">
        <is>
          <t>Inception Date</t>
        </is>
      </c>
      <c r="B1094" s="4" t="inlineStr">
        <is>
          <t>rr_AverageAnnualReturnInceptionDate</t>
        </is>
      </c>
      <c r="C1094" s="4" t="inlineStr">
        <is>
          <t>Feb. 11,
		2008</t>
        </is>
      </c>
    </row>
    <row r="1095">
      <c r="A1095" s="4" t="inlineStr">
        <is>
          <t>Advisor A &amp; C Prospectus | Kinetics Multi-Disciplinary Income Fund | Bloomberg Barclays U.S. Corporate High Yield Bond Index (reflects no deductions for fees, expenses or taxes)</t>
        </is>
      </c>
    </row>
    <row r="1096">
      <c r="A1096" s="3" t="inlineStr">
        <is>
          <t>Prospectus [Line Items]</t>
        </is>
      </c>
      <c r="B1096" s="4" t="inlineStr">
        <is>
          <t>rr_ProspectusLineItems</t>
        </is>
      </c>
    </row>
    <row r="1097">
      <c r="A1097" s="4" t="inlineStr">
        <is>
          <t>Label</t>
        </is>
      </c>
      <c r="B1097" s="4" t="inlineStr">
        <is>
          <t>rr_AverageAnnualReturnLabel</t>
        </is>
      </c>
      <c r="C1097" s="4" t="inlineStr">
        <is>
          <t>Bloomberg Barclays U.S. Corporate High Yield Bond Index (reflects no deductions for fees, expenses or taxes)</t>
        </is>
      </c>
    </row>
    <row r="1098">
      <c r="A1098" s="4" t="inlineStr">
        <is>
          <t>1 Year</t>
        </is>
      </c>
      <c r="B1098" s="4" t="inlineStr">
        <is>
          <t>rr_AverageAnnualReturnYear01</t>
        </is>
      </c>
      <c r="C1098" s="4" t="inlineStr">
        <is>
          <t>7.11%</t>
        </is>
      </c>
    </row>
    <row r="1099">
      <c r="A1099" s="4" t="inlineStr">
        <is>
          <t>5 Years</t>
        </is>
      </c>
      <c r="B1099" s="4" t="inlineStr">
        <is>
          <t>rr_AverageAnnualReturnYear05</t>
        </is>
      </c>
      <c r="C1099" s="4" t="inlineStr">
        <is>
          <t>8.59%</t>
        </is>
      </c>
    </row>
    <row r="1100">
      <c r="A1100" s="4" t="inlineStr">
        <is>
          <t>10 Years</t>
        </is>
      </c>
      <c r="B1100" s="4" t="inlineStr">
        <is>
          <t>rr_AverageAnnualReturnYear10</t>
        </is>
      </c>
      <c r="C1100" s="4" t="inlineStr">
        <is>
          <t>6.80%</t>
        </is>
      </c>
    </row>
    <row r="1101">
      <c r="A1101" s="4" t="inlineStr">
        <is>
          <t>Since Inception</t>
        </is>
      </c>
      <c r="B1101" s="4" t="inlineStr">
        <is>
          <t>rr_AverageAnnualReturnSinceInception</t>
        </is>
      </c>
      <c r="C1101" s="4" t="inlineStr">
        <is>
          <t>7.90%</t>
        </is>
      </c>
    </row>
    <row r="1102">
      <c r="A1102" s="4" t="inlineStr">
        <is>
          <t>Inception Date</t>
        </is>
      </c>
      <c r="B1102" s="4" t="inlineStr">
        <is>
          <t>rr_AverageAnnualReturnInceptionDate</t>
        </is>
      </c>
      <c r="C1102" s="4" t="inlineStr">
        <is>
          <t>Feb. 11,
		2008</t>
        </is>
      </c>
    </row>
    <row r="1103">
      <c r="A1103" s="4" t="inlineStr">
        <is>
          <t>Advisor A &amp; C Prospectus | Kinetics Multi-Disciplinary Income Fund | Advisor Class A</t>
        </is>
      </c>
    </row>
    <row r="1104">
      <c r="A1104" s="3" t="inlineStr">
        <is>
          <t>Prospectus [Line Items]</t>
        </is>
      </c>
      <c r="B1104" s="4" t="inlineStr">
        <is>
          <t>rr_ProspectusLineItems</t>
        </is>
      </c>
    </row>
    <row r="1105">
      <c r="A1105" s="4" t="inlineStr">
        <is>
          <t>Trading Symbol</t>
        </is>
      </c>
      <c r="B1105" s="4" t="inlineStr">
        <is>
          <t>dei_TradingSymbol</t>
        </is>
      </c>
      <c r="C1105" s="4" t="inlineStr">
        <is>
          <t>KMDAX</t>
        </is>
      </c>
    </row>
    <row r="1106">
      <c r="A1106" s="4" t="inlineStr">
        <is>
          <t>Maximum Sales Charge Imposed on Purchases (as a percentage of Offering Price)</t>
        </is>
      </c>
      <c r="B1106" s="4" t="inlineStr">
        <is>
          <t>rr_MaximumSalesChargeImposedOnPurchasesOverOfferingPrice</t>
        </is>
      </c>
      <c r="C1106" s="4" t="inlineStr">
        <is>
          <t>5.75%</t>
        </is>
      </c>
      <c r="D1106" s="4" t="inlineStr">
        <is>
          <t>[34]</t>
        </is>
      </c>
    </row>
    <row r="1107">
      <c r="A1107" s="4" t="inlineStr">
        <is>
          <t>Maximum Deferred Sales Charge (as a percentage)</t>
        </is>
      </c>
      <c r="B1107" s="4" t="inlineStr">
        <is>
          <t>rr_MaximumDeferredSalesChargeOverOther</t>
        </is>
      </c>
      <c r="C1107" s="4" t="inlineStr">
        <is>
          <t xml:space="preserve">none
				</t>
        </is>
      </c>
      <c r="D1107" s="4" t="inlineStr">
        <is>
          <t>[34]</t>
        </is>
      </c>
    </row>
    <row r="1108">
      <c r="A1108" s="4" t="inlineStr">
        <is>
          <t>Redemption Fee (as a percentage of Amount Redeemed)</t>
        </is>
      </c>
      <c r="B1108" s="4" t="inlineStr">
        <is>
          <t>rr_RedemptionFeeOverRedemption</t>
        </is>
      </c>
      <c r="C1108" s="4" t="inlineStr">
        <is>
          <t>(2.00%)</t>
        </is>
      </c>
      <c r="D1108" s="4" t="inlineStr">
        <is>
          <t>[34]</t>
        </is>
      </c>
    </row>
    <row r="1109">
      <c r="A1109" s="4" t="inlineStr">
        <is>
          <t>Management Fees (as a percentage of Assets)</t>
        </is>
      </c>
      <c r="B1109" s="4" t="inlineStr">
        <is>
          <t>rr_ManagementFeesOverAssets</t>
        </is>
      </c>
      <c r="C1109" s="4" t="inlineStr">
        <is>
          <t>1.25%</t>
        </is>
      </c>
      <c r="D1109" s="4" t="inlineStr">
        <is>
          <t>[34]</t>
        </is>
      </c>
    </row>
    <row r="1110">
      <c r="A1110" s="4" t="inlineStr">
        <is>
          <t>Distribution and Service (12b-1) Fees</t>
        </is>
      </c>
      <c r="B1110" s="4" t="inlineStr">
        <is>
          <t>rr_DistributionAndService12b1FeesOverAssets</t>
        </is>
      </c>
      <c r="C1110" s="4" t="inlineStr">
        <is>
          <t>0.50%</t>
        </is>
      </c>
      <c r="D1110" s="4" t="inlineStr">
        <is>
          <t>[35]</t>
        </is>
      </c>
    </row>
    <row r="1111">
      <c r="A1111" s="4" t="inlineStr">
        <is>
          <t>Other Expenses (as a percentage of Assets):</t>
        </is>
      </c>
      <c r="B1111" s="4" t="inlineStr">
        <is>
          <t>rr_OtherExpensesOverAssets</t>
        </is>
      </c>
      <c r="C1111" s="4" t="inlineStr">
        <is>
          <t>0.63%</t>
        </is>
      </c>
    </row>
    <row r="1112">
      <c r="A1112" s="4" t="inlineStr">
        <is>
          <t>Acquired Fund Fees and Expenses</t>
        </is>
      </c>
      <c r="B1112" s="4" t="inlineStr">
        <is>
          <t>rr_AcquiredFundFeesAndExpensesOverAssets</t>
        </is>
      </c>
      <c r="C1112" s="4" t="inlineStr">
        <is>
          <t>0.23%</t>
        </is>
      </c>
    </row>
    <row r="1113">
      <c r="A1113" s="4" t="inlineStr">
        <is>
          <t>Expenses (as a percentage of Assets)</t>
        </is>
      </c>
      <c r="B1113" s="4" t="inlineStr">
        <is>
          <t>rr_ExpensesOverAssets</t>
        </is>
      </c>
      <c r="C1113" s="4" t="inlineStr">
        <is>
          <t>2.61%</t>
        </is>
      </c>
      <c r="D1113" s="4" t="inlineStr">
        <is>
          <t>[36]</t>
        </is>
      </c>
    </row>
    <row r="1114">
      <c r="A1114" s="4" t="inlineStr">
        <is>
          <t>Fee Waiver or Reimbursement</t>
        </is>
      </c>
      <c r="B1114" s="4" t="inlineStr">
        <is>
          <t>rr_FeeWaiverOrReimbursementOverAssets</t>
        </is>
      </c>
      <c r="C1114" s="4" t="inlineStr">
        <is>
          <t>(0.64%)</t>
        </is>
      </c>
      <c r="D1114" s="4" t="inlineStr">
        <is>
          <t>[37]</t>
        </is>
      </c>
    </row>
    <row r="1115">
      <c r="A1115" s="4" t="inlineStr">
        <is>
          <t>Net Expenses (as a percentage of Assets)</t>
        </is>
      </c>
      <c r="B1115" s="4" t="inlineStr">
        <is>
          <t>rr_NetExpensesOverAssets</t>
        </is>
      </c>
      <c r="C1115" s="4" t="inlineStr">
        <is>
          <t>1.97%</t>
        </is>
      </c>
    </row>
    <row r="1116">
      <c r="A1116" s="4" t="inlineStr">
        <is>
          <t>Expense Breakpoint Discounts [Text]</t>
        </is>
      </c>
      <c r="B1116" s="4" t="inlineStr">
        <is>
          <t>rr_ExpenseBreakpointDiscounts</t>
        </is>
      </c>
      <c r="C1116" s="4" t="inlineStr">
        <is>
          <t>You may qualify for sales charge discounts for Advisor Class A shares if you and your family invest, or agree to invest in the future, at least $50,000 in Advisor Class A shares of the Kinetics Funds.</t>
        </is>
      </c>
    </row>
    <row r="1117">
      <c r="A1117" s="4" t="inlineStr">
        <is>
          <t>Expense Breakpoint, Minimum Investment Required [Amount]</t>
        </is>
      </c>
      <c r="B1117" s="4" t="inlineStr">
        <is>
          <t>rr_ExpenseBreakpointMinimumInvestmentRequiredAmount</t>
        </is>
      </c>
      <c r="C1117" s="5" t="n">
        <v>50000</v>
      </c>
    </row>
    <row r="1118">
      <c r="A1118" s="4" t="inlineStr">
        <is>
          <t>Expense Example, with Redemption, 1 Year</t>
        </is>
      </c>
      <c r="B1118" s="4" t="inlineStr">
        <is>
          <t>rr_ExpenseExampleYear01</t>
        </is>
      </c>
      <c r="C1118" s="6" t="n">
        <v>763</v>
      </c>
    </row>
    <row r="1119">
      <c r="A1119" s="4" t="inlineStr">
        <is>
          <t>Expense Example, with Redemption, 3 Years</t>
        </is>
      </c>
      <c r="B1119" s="4" t="inlineStr">
        <is>
          <t>rr_ExpenseExampleYear03</t>
        </is>
      </c>
      <c r="C1119" s="6" t="n">
        <v>1283</v>
      </c>
    </row>
    <row r="1120">
      <c r="A1120" s="4" t="inlineStr">
        <is>
          <t>Expense Example, with Redemption, 5 Years</t>
        </is>
      </c>
      <c r="B1120" s="4" t="inlineStr">
        <is>
          <t>rr_ExpenseExampleYear05</t>
        </is>
      </c>
      <c r="C1120" s="6" t="n">
        <v>1827</v>
      </c>
    </row>
    <row r="1121">
      <c r="A1121" s="4" t="inlineStr">
        <is>
          <t>Expense Example, with Redemption, 10 Years</t>
        </is>
      </c>
      <c r="B1121" s="4" t="inlineStr">
        <is>
          <t>rr_ExpenseExampleYear10</t>
        </is>
      </c>
      <c r="C1121" s="5" t="n">
        <v>3305</v>
      </c>
    </row>
    <row r="1122">
      <c r="A1122" s="4" t="inlineStr">
        <is>
          <t>Annual Return 2011</t>
        </is>
      </c>
      <c r="B1122" s="4" t="inlineStr">
        <is>
          <t>rr_AnnualReturn2011</t>
        </is>
      </c>
      <c r="C1122" s="4" t="inlineStr">
        <is>
          <t>(0.01%)</t>
        </is>
      </c>
    </row>
    <row r="1123">
      <c r="A1123" s="4" t="inlineStr">
        <is>
          <t>Annual Return 2012</t>
        </is>
      </c>
      <c r="B1123" s="4" t="inlineStr">
        <is>
          <t>rr_AnnualReturn2012</t>
        </is>
      </c>
      <c r="C1123" s="4" t="inlineStr">
        <is>
          <t>15.12%</t>
        </is>
      </c>
    </row>
    <row r="1124">
      <c r="A1124" s="4" t="inlineStr">
        <is>
          <t>Annual Return 2013</t>
        </is>
      </c>
      <c r="B1124" s="4" t="inlineStr">
        <is>
          <t>rr_AnnualReturn2013</t>
        </is>
      </c>
      <c r="C1124" s="4" t="inlineStr">
        <is>
          <t>4.15%</t>
        </is>
      </c>
    </row>
    <row r="1125">
      <c r="A1125" s="4" t="inlineStr">
        <is>
          <t>Annual Return 2014</t>
        </is>
      </c>
      <c r="B1125" s="4" t="inlineStr">
        <is>
          <t>rr_AnnualReturn2014</t>
        </is>
      </c>
      <c r="C1125" s="4" t="inlineStr">
        <is>
          <t>2.17%</t>
        </is>
      </c>
    </row>
    <row r="1126">
      <c r="A1126" s="4" t="inlineStr">
        <is>
          <t>Annual Return 2015</t>
        </is>
      </c>
      <c r="B1126" s="4" t="inlineStr">
        <is>
          <t>rr_AnnualReturn2015</t>
        </is>
      </c>
      <c r="C1126" s="4" t="inlineStr">
        <is>
          <t>(2.46%)</t>
        </is>
      </c>
    </row>
    <row r="1127">
      <c r="A1127" s="4" t="inlineStr">
        <is>
          <t>Annual Return 2016</t>
        </is>
      </c>
      <c r="B1127" s="4" t="inlineStr">
        <is>
          <t>rr_AnnualReturn2016</t>
        </is>
      </c>
      <c r="C1127" s="4" t="inlineStr">
        <is>
          <t>10.17%</t>
        </is>
      </c>
    </row>
    <row r="1128">
      <c r="A1128" s="4" t="inlineStr">
        <is>
          <t>Annual Return 2017</t>
        </is>
      </c>
      <c r="B1128" s="4" t="inlineStr">
        <is>
          <t>rr_AnnualReturn2017</t>
        </is>
      </c>
      <c r="C1128" s="4" t="inlineStr">
        <is>
          <t>4.40%</t>
        </is>
      </c>
    </row>
    <row r="1129">
      <c r="A1129" s="4" t="inlineStr">
        <is>
          <t>Annual Return 2018</t>
        </is>
      </c>
      <c r="B1129" s="4" t="inlineStr">
        <is>
          <t>rr_AnnualReturn2018</t>
        </is>
      </c>
      <c r="C1129" s="4" t="inlineStr">
        <is>
          <t>(1.18%)</t>
        </is>
      </c>
    </row>
    <row r="1130">
      <c r="A1130" s="4" t="inlineStr">
        <is>
          <t>Annual Return 2019</t>
        </is>
      </c>
      <c r="B1130" s="4" t="inlineStr">
        <is>
          <t>rr_AnnualReturn2019</t>
        </is>
      </c>
      <c r="C1130" s="4" t="inlineStr">
        <is>
          <t>8.81%</t>
        </is>
      </c>
    </row>
    <row r="1131">
      <c r="A1131" s="4" t="inlineStr">
        <is>
          <t>Annual Return 2020</t>
        </is>
      </c>
      <c r="B1131" s="4" t="inlineStr">
        <is>
          <t>rr_AnnualReturn2020</t>
        </is>
      </c>
      <c r="C1131" s="4" t="inlineStr">
        <is>
          <t>(1.62%)</t>
        </is>
      </c>
    </row>
    <row r="1132">
      <c r="A1132" s="4" t="inlineStr">
        <is>
          <t>Label</t>
        </is>
      </c>
      <c r="B1132" s="4" t="inlineStr">
        <is>
          <t>rr_AverageAnnualReturnLabel</t>
        </is>
      </c>
      <c r="C1132" s="4" t="inlineStr">
        <is>
          <t>Return Before Taxes</t>
        </is>
      </c>
    </row>
    <row r="1133">
      <c r="A1133" s="4" t="inlineStr">
        <is>
          <t>1 Year</t>
        </is>
      </c>
      <c r="B1133" s="4" t="inlineStr">
        <is>
          <t>rr_AverageAnnualReturnYear01</t>
        </is>
      </c>
      <c r="C1133" s="4" t="inlineStr">
        <is>
          <t>(7.23%)</t>
        </is>
      </c>
    </row>
    <row r="1134">
      <c r="A1134" s="4" t="inlineStr">
        <is>
          <t>5 Years</t>
        </is>
      </c>
      <c r="B1134" s="4" t="inlineStr">
        <is>
          <t>rr_AverageAnnualReturnYear05</t>
        </is>
      </c>
      <c r="C1134" s="4" t="inlineStr">
        <is>
          <t>2.77%</t>
        </is>
      </c>
    </row>
    <row r="1135">
      <c r="A1135" s="4" t="inlineStr">
        <is>
          <t>10 Years</t>
        </is>
      </c>
      <c r="B1135" s="4" t="inlineStr">
        <is>
          <t>rr_AverageAnnualReturnYear10</t>
        </is>
      </c>
      <c r="C1135" s="4" t="inlineStr">
        <is>
          <t>3.19%</t>
        </is>
      </c>
    </row>
    <row r="1136">
      <c r="A1136" s="4" t="inlineStr">
        <is>
          <t>Since Inception</t>
        </is>
      </c>
      <c r="B1136" s="4" t="inlineStr">
        <is>
          <t>rr_AverageAnnualReturnSinceInception</t>
        </is>
      </c>
      <c r="C1136" s="4" t="inlineStr">
        <is>
          <t>3.48%</t>
        </is>
      </c>
    </row>
    <row r="1137">
      <c r="A1137" s="4" t="inlineStr">
        <is>
          <t>Inception Date</t>
        </is>
      </c>
      <c r="B1137" s="4" t="inlineStr">
        <is>
          <t>rr_AverageAnnualReturnInceptionDate</t>
        </is>
      </c>
      <c r="C1137" s="4" t="inlineStr">
        <is>
          <t>Feb. 11,
		2008</t>
        </is>
      </c>
    </row>
    <row r="1138">
      <c r="A1138" s="4" t="inlineStr">
        <is>
          <t>Advisor A &amp; C Prospectus | Kinetics Multi-Disciplinary Income Fund | Advisor Class A | After Taxes on Distributions</t>
        </is>
      </c>
    </row>
    <row r="1139">
      <c r="A1139" s="3" t="inlineStr">
        <is>
          <t>Prospectus [Line Items]</t>
        </is>
      </c>
      <c r="B1139" s="4" t="inlineStr">
        <is>
          <t>rr_ProspectusLineItems</t>
        </is>
      </c>
    </row>
    <row r="1140">
      <c r="A1140" s="4" t="inlineStr">
        <is>
          <t>Label</t>
        </is>
      </c>
      <c r="B1140" s="4" t="inlineStr">
        <is>
          <t>rr_AverageAnnualReturnLabel</t>
        </is>
      </c>
      <c r="C1140" s="4" t="inlineStr">
        <is>
          <t>Return After Taxes on Distributions</t>
        </is>
      </c>
    </row>
    <row r="1141">
      <c r="A1141" s="4" t="inlineStr">
        <is>
          <t>1 Year</t>
        </is>
      </c>
      <c r="B1141" s="4" t="inlineStr">
        <is>
          <t>rr_AverageAnnualReturnYear01</t>
        </is>
      </c>
      <c r="C1141" s="4" t="inlineStr">
        <is>
          <t>(8.38%)</t>
        </is>
      </c>
    </row>
    <row r="1142">
      <c r="A1142" s="4" t="inlineStr">
        <is>
          <t>5 Years</t>
        </is>
      </c>
      <c r="B1142" s="4" t="inlineStr">
        <is>
          <t>rr_AverageAnnualReturnYear05</t>
        </is>
      </c>
      <c r="C1142" s="4" t="inlineStr">
        <is>
          <t>1.21%</t>
        </is>
      </c>
    </row>
    <row r="1143">
      <c r="A1143" s="4" t="inlineStr">
        <is>
          <t>10 Years</t>
        </is>
      </c>
      <c r="B1143" s="4" t="inlineStr">
        <is>
          <t>rr_AverageAnnualReturnYear10</t>
        </is>
      </c>
      <c r="C1143" s="4" t="inlineStr">
        <is>
          <t>1.64%</t>
        </is>
      </c>
    </row>
    <row r="1144">
      <c r="A1144" s="4" t="inlineStr">
        <is>
          <t>Since Inception</t>
        </is>
      </c>
      <c r="B1144" s="4" t="inlineStr">
        <is>
          <t>rr_AverageAnnualReturnSinceInception</t>
        </is>
      </c>
      <c r="C1144" s="4" t="inlineStr">
        <is>
          <t>2.04%</t>
        </is>
      </c>
    </row>
    <row r="1145">
      <c r="A1145" s="4" t="inlineStr">
        <is>
          <t>Advisor A &amp; C Prospectus | Kinetics Multi-Disciplinary Income Fund | Advisor Class A | After Taxes on Distributions and Sales</t>
        </is>
      </c>
    </row>
    <row r="1146">
      <c r="A1146" s="3" t="inlineStr">
        <is>
          <t>Prospectus [Line Items]</t>
        </is>
      </c>
      <c r="B1146" s="4" t="inlineStr">
        <is>
          <t>rr_ProspectusLineItems</t>
        </is>
      </c>
    </row>
    <row r="1147">
      <c r="A1147" s="4" t="inlineStr">
        <is>
          <t>Label</t>
        </is>
      </c>
      <c r="B1147" s="4" t="inlineStr">
        <is>
          <t>rr_AverageAnnualReturnLabel</t>
        </is>
      </c>
      <c r="C1147" s="4" t="inlineStr">
        <is>
          <t>Return After Taxes on Distributions and Sale of Fund Shares(1)</t>
        </is>
      </c>
      <c r="D1147" s="4" t="inlineStr">
        <is>
          <t>[38]</t>
        </is>
      </c>
    </row>
    <row r="1148">
      <c r="A1148" s="4" t="inlineStr">
        <is>
          <t>1 Year</t>
        </is>
      </c>
      <c r="B1148" s="4" t="inlineStr">
        <is>
          <t>rr_AverageAnnualReturnYear01</t>
        </is>
      </c>
      <c r="C1148" s="4" t="inlineStr">
        <is>
          <t>(4.32%)</t>
        </is>
      </c>
      <c r="D1148" s="4" t="inlineStr">
        <is>
          <t>[38]</t>
        </is>
      </c>
    </row>
    <row r="1149">
      <c r="A1149" s="4" t="inlineStr">
        <is>
          <t>5 Years</t>
        </is>
      </c>
      <c r="B1149" s="4" t="inlineStr">
        <is>
          <t>rr_AverageAnnualReturnYear05</t>
        </is>
      </c>
      <c r="C1149" s="4" t="inlineStr">
        <is>
          <t>1.43%</t>
        </is>
      </c>
      <c r="D1149" s="4" t="inlineStr">
        <is>
          <t>[38]</t>
        </is>
      </c>
    </row>
    <row r="1150">
      <c r="A1150" s="4" t="inlineStr">
        <is>
          <t>10 Years</t>
        </is>
      </c>
      <c r="B1150" s="4" t="inlineStr">
        <is>
          <t>rr_AverageAnnualReturnYear10</t>
        </is>
      </c>
      <c r="C1150" s="4" t="inlineStr">
        <is>
          <t>1.78%</t>
        </is>
      </c>
      <c r="D1150" s="4" t="inlineStr">
        <is>
          <t>[38]</t>
        </is>
      </c>
    </row>
    <row r="1151">
      <c r="A1151" s="4" t="inlineStr">
        <is>
          <t>Since Inception</t>
        </is>
      </c>
      <c r="B1151" s="4" t="inlineStr">
        <is>
          <t>rr_AverageAnnualReturnSinceInception</t>
        </is>
      </c>
      <c r="C1151" s="4" t="inlineStr">
        <is>
          <t>2.08%</t>
        </is>
      </c>
      <c r="D1151" s="4" t="inlineStr">
        <is>
          <t>[38]</t>
        </is>
      </c>
    </row>
    <row r="1152">
      <c r="A1152" s="4" t="inlineStr">
        <is>
          <t>Advisor A &amp; C Prospectus | Kinetics Multi-Disciplinary Income Fund | Advisor Class C</t>
        </is>
      </c>
    </row>
    <row r="1153">
      <c r="A1153" s="3" t="inlineStr">
        <is>
          <t>Prospectus [Line Items]</t>
        </is>
      </c>
      <c r="B1153" s="4" t="inlineStr">
        <is>
          <t>rr_ProspectusLineItems</t>
        </is>
      </c>
    </row>
    <row r="1154">
      <c r="A1154" s="4" t="inlineStr">
        <is>
          <t>Trading Symbol</t>
        </is>
      </c>
      <c r="B1154" s="4" t="inlineStr">
        <is>
          <t>dei_TradingSymbol</t>
        </is>
      </c>
      <c r="C1154" s="4" t="inlineStr">
        <is>
          <t>KMDCX</t>
        </is>
      </c>
    </row>
    <row r="1155">
      <c r="A1155" s="4" t="inlineStr">
        <is>
          <t>Maximum Sales Charge Imposed on Purchases (as a percentage of Offering Price)</t>
        </is>
      </c>
      <c r="B1155" s="4" t="inlineStr">
        <is>
          <t>rr_MaximumSalesChargeImposedOnPurchasesOverOfferingPrice</t>
        </is>
      </c>
      <c r="C1155" s="4" t="inlineStr">
        <is>
          <t xml:space="preserve">none
				</t>
        </is>
      </c>
      <c r="D1155" s="4" t="inlineStr">
        <is>
          <t>[34]</t>
        </is>
      </c>
    </row>
    <row r="1156">
      <c r="A1156" s="4" t="inlineStr">
        <is>
          <t>Maximum Deferred Sales Charge (as a percentage)</t>
        </is>
      </c>
      <c r="B1156" s="4" t="inlineStr">
        <is>
          <t>rr_MaximumDeferredSalesChargeOverOther</t>
        </is>
      </c>
      <c r="C1156" s="4" t="inlineStr">
        <is>
          <t>1.00%</t>
        </is>
      </c>
      <c r="D1156" s="4" t="inlineStr">
        <is>
          <t>[34]</t>
        </is>
      </c>
    </row>
    <row r="1157">
      <c r="A1157" s="4" t="inlineStr">
        <is>
          <t>Redemption Fee (as a percentage of Amount Redeemed)</t>
        </is>
      </c>
      <c r="B1157" s="4" t="inlineStr">
        <is>
          <t>rr_RedemptionFeeOverRedemption</t>
        </is>
      </c>
      <c r="C1157" s="4" t="inlineStr">
        <is>
          <t>(2.00%)</t>
        </is>
      </c>
      <c r="D1157" s="4" t="inlineStr">
        <is>
          <t>[34]</t>
        </is>
      </c>
    </row>
    <row r="1158">
      <c r="A1158" s="4" t="inlineStr">
        <is>
          <t>Management Fees (as a percentage of Assets)</t>
        </is>
      </c>
      <c r="B1158" s="4" t="inlineStr">
        <is>
          <t>rr_ManagementFeesOverAssets</t>
        </is>
      </c>
      <c r="C1158" s="4" t="inlineStr">
        <is>
          <t>1.25%</t>
        </is>
      </c>
      <c r="D1158" s="4" t="inlineStr">
        <is>
          <t>[34]</t>
        </is>
      </c>
    </row>
    <row r="1159">
      <c r="A1159" s="4" t="inlineStr">
        <is>
          <t>Distribution and Service (12b-1) Fees</t>
        </is>
      </c>
      <c r="B1159" s="4" t="inlineStr">
        <is>
          <t>rr_DistributionAndService12b1FeesOverAssets</t>
        </is>
      </c>
      <c r="C1159" s="4" t="inlineStr">
        <is>
          <t>1.00%</t>
        </is>
      </c>
      <c r="D1159" s="4" t="inlineStr">
        <is>
          <t>[35]</t>
        </is>
      </c>
    </row>
    <row r="1160">
      <c r="A1160" s="4" t="inlineStr">
        <is>
          <t>Other Expenses (as a percentage of Assets):</t>
        </is>
      </c>
      <c r="B1160" s="4" t="inlineStr">
        <is>
          <t>rr_OtherExpensesOverAssets</t>
        </is>
      </c>
      <c r="C1160" s="4" t="inlineStr">
        <is>
          <t>0.63%</t>
        </is>
      </c>
    </row>
    <row r="1161">
      <c r="A1161" s="4" t="inlineStr">
        <is>
          <t>Acquired Fund Fees and Expenses</t>
        </is>
      </c>
      <c r="B1161" s="4" t="inlineStr">
        <is>
          <t>rr_AcquiredFundFeesAndExpensesOverAssets</t>
        </is>
      </c>
      <c r="C1161" s="4" t="inlineStr">
        <is>
          <t>0.23%</t>
        </is>
      </c>
    </row>
    <row r="1162">
      <c r="A1162" s="4" t="inlineStr">
        <is>
          <t>Expenses (as a percentage of Assets)</t>
        </is>
      </c>
      <c r="B1162" s="4" t="inlineStr">
        <is>
          <t>rr_ExpensesOverAssets</t>
        </is>
      </c>
      <c r="C1162" s="4" t="inlineStr">
        <is>
          <t>3.11%</t>
        </is>
      </c>
      <c r="D1162" s="4" t="inlineStr">
        <is>
          <t>[36]</t>
        </is>
      </c>
    </row>
    <row r="1163">
      <c r="A1163" s="4" t="inlineStr">
        <is>
          <t>Fee Waiver or Reimbursement</t>
        </is>
      </c>
      <c r="B1163" s="4" t="inlineStr">
        <is>
          <t>rr_FeeWaiverOrReimbursementOverAssets</t>
        </is>
      </c>
      <c r="C1163" s="4" t="inlineStr">
        <is>
          <t>(0.64%)</t>
        </is>
      </c>
      <c r="D1163" s="4" t="inlineStr">
        <is>
          <t>[37]</t>
        </is>
      </c>
    </row>
    <row r="1164">
      <c r="A1164" s="4" t="inlineStr">
        <is>
          <t>Net Expenses (as a percentage of Assets)</t>
        </is>
      </c>
      <c r="B1164" s="4" t="inlineStr">
        <is>
          <t>rr_NetExpensesOverAssets</t>
        </is>
      </c>
      <c r="C1164" s="4" t="inlineStr">
        <is>
          <t>2.47%</t>
        </is>
      </c>
    </row>
    <row r="1165">
      <c r="A1165" s="4" t="inlineStr">
        <is>
          <t>Expense Example, with Redemption, 1 Year</t>
        </is>
      </c>
      <c r="B1165" s="4" t="inlineStr">
        <is>
          <t>rr_ExpenseExampleYear01</t>
        </is>
      </c>
      <c r="C1165" s="5" t="n">
        <v>353</v>
      </c>
    </row>
    <row r="1166">
      <c r="A1166" s="4" t="inlineStr">
        <is>
          <t>Expense Example, with Redemption, 3 Years</t>
        </is>
      </c>
      <c r="B1166" s="4" t="inlineStr">
        <is>
          <t>rr_ExpenseExampleYear03</t>
        </is>
      </c>
      <c r="C1166" s="6" t="n">
        <v>900</v>
      </c>
    </row>
    <row r="1167">
      <c r="A1167" s="4" t="inlineStr">
        <is>
          <t>Expense Example, with Redemption, 5 Years</t>
        </is>
      </c>
      <c r="B1167" s="4" t="inlineStr">
        <is>
          <t>rr_ExpenseExampleYear05</t>
        </is>
      </c>
      <c r="C1167" s="6" t="n">
        <v>1575</v>
      </c>
    </row>
    <row r="1168">
      <c r="A1168" s="4" t="inlineStr">
        <is>
          <t>Expense Example, with Redemption, 10 Years</t>
        </is>
      </c>
      <c r="B1168" s="4" t="inlineStr">
        <is>
          <t>rr_ExpenseExampleYear10</t>
        </is>
      </c>
      <c r="C1168" s="6" t="n">
        <v>3376</v>
      </c>
    </row>
    <row r="1169">
      <c r="A1169" s="4" t="inlineStr">
        <is>
          <t>Expense Example, No Redemption, 1 Year</t>
        </is>
      </c>
      <c r="B1169" s="4" t="inlineStr">
        <is>
          <t>rr_ExpenseExampleNoRedemptionYear01</t>
        </is>
      </c>
      <c r="C1169" s="6" t="n">
        <v>250</v>
      </c>
    </row>
    <row r="1170">
      <c r="A1170" s="4" t="inlineStr">
        <is>
          <t>Expense Example, No Redemption, 3 Years</t>
        </is>
      </c>
      <c r="B1170" s="4" t="inlineStr">
        <is>
          <t>rr_ExpenseExampleNoRedemptionYear03</t>
        </is>
      </c>
      <c r="C1170" s="6" t="n">
        <v>900</v>
      </c>
    </row>
    <row r="1171">
      <c r="A1171" s="4" t="inlineStr">
        <is>
          <t>Expense Example, No Redemption, 5 Years</t>
        </is>
      </c>
      <c r="B1171" s="4" t="inlineStr">
        <is>
          <t>rr_ExpenseExampleNoRedemptionYear05</t>
        </is>
      </c>
      <c r="C1171" s="6" t="n">
        <v>1575</v>
      </c>
    </row>
    <row r="1172">
      <c r="A1172" s="4" t="inlineStr">
        <is>
          <t>Expense Example, No Redemption, 10 Years</t>
        </is>
      </c>
      <c r="B1172" s="4" t="inlineStr">
        <is>
          <t>rr_ExpenseExampleNoRedemptionYear10</t>
        </is>
      </c>
      <c r="C1172" s="5" t="n">
        <v>3376</v>
      </c>
    </row>
    <row r="1173">
      <c r="A1173" s="4" t="inlineStr">
        <is>
          <t>Label</t>
        </is>
      </c>
      <c r="B1173" s="4" t="inlineStr">
        <is>
          <t>rr_AverageAnnualReturnLabel</t>
        </is>
      </c>
      <c r="C1173" s="4" t="inlineStr">
        <is>
          <t>Return Before Taxes</t>
        </is>
      </c>
    </row>
    <row r="1174">
      <c r="A1174" s="4" t="inlineStr">
        <is>
          <t>1 Year</t>
        </is>
      </c>
      <c r="B1174" s="4" t="inlineStr">
        <is>
          <t>rr_AverageAnnualReturnYear01</t>
        </is>
      </c>
      <c r="C1174" s="4" t="inlineStr">
        <is>
          <t>(3.11%)</t>
        </is>
      </c>
    </row>
    <row r="1175">
      <c r="A1175" s="4" t="inlineStr">
        <is>
          <t>5 Years</t>
        </is>
      </c>
      <c r="B1175" s="4" t="inlineStr">
        <is>
          <t>rr_AverageAnnualReturnYear05</t>
        </is>
      </c>
      <c r="C1175" s="4" t="inlineStr">
        <is>
          <t>3.47%</t>
        </is>
      </c>
    </row>
    <row r="1176">
      <c r="A1176" s="4" t="inlineStr">
        <is>
          <t>10 Years</t>
        </is>
      </c>
      <c r="B1176" s="4" t="inlineStr">
        <is>
          <t>rr_AverageAnnualReturnYear10</t>
        </is>
      </c>
      <c r="C1176" s="4" t="inlineStr">
        <is>
          <t>3.28%</t>
        </is>
      </c>
    </row>
    <row r="1177">
      <c r="A1177" s="4" t="inlineStr">
        <is>
          <t>Since Inception</t>
        </is>
      </c>
      <c r="B1177" s="4" t="inlineStr">
        <is>
          <t>rr_AverageAnnualReturnSinceInception</t>
        </is>
      </c>
      <c r="C1177" s="4" t="inlineStr">
        <is>
          <t>3.43%</t>
        </is>
      </c>
    </row>
    <row r="1178">
      <c r="A1178" s="4" t="inlineStr">
        <is>
          <t>Inception Date</t>
        </is>
      </c>
      <c r="B1178" s="4" t="inlineStr">
        <is>
          <t>rr_AverageAnnualReturnInceptionDate</t>
        </is>
      </c>
      <c r="C1178" s="4" t="inlineStr">
        <is>
          <t>Feb. 11,
		2008</t>
        </is>
      </c>
    </row>
    <row r="1179"/>
    <row r="1180">
      <c r="A1180" s="4" t="inlineStr">
        <is>
          <t>[1]</t>
        </is>
      </c>
      <c r="B1180" s="4" t="inlineStr">
        <is>
          <t>This table and the example below reflect the aggregate expenses of the Alternative Income Fund and the Alternative Income Portfolio. The management fees paid by the Alternative Income Fund reflect the proportionate share of fees allocated to the Alternative Income Fund from the Alternative Income Portfolio.</t>
        </is>
      </c>
    </row>
    <row r="1181">
      <c r="A1181" s="4" t="inlineStr">
        <is>
          <t>[2]</t>
        </is>
      </c>
      <c r="B1181" s="4" t="inlineStr">
        <is>
          <t>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t>
        </is>
      </c>
    </row>
    <row r="1182">
      <c r="A1182" s="4" t="inlineStr">
        <is>
          <t>[3]</t>
        </is>
      </c>
      <c r="B1182" s="4" t="inlineStr">
        <is>
          <t>Total Annual Fund Operating Expenses do not correlate to the ratio of operating expenses to average net assets before expense reimbursement found in the “Financial Highlights” section of this Prospectus, which reflects the Alternative Income Fund’s operating expenses and does not include acquired fund fees and expenses (“AFFE”).</t>
        </is>
      </c>
    </row>
    <row r="1183">
      <c r="A1183" s="4" t="inlineStr">
        <is>
          <t>[4]</t>
        </is>
      </c>
      <c r="B1183" s="4" t="inlineStr">
        <is>
          <t>Horizon Kinetics Asset Management LLC, the investment adviser to the Alternative Income Portfolio of the Kinetics Portfolio Trust (the “Investment Adviser”), has agreed to waive management fees and reimburse Fund expenses so that Net Annual Fund Operating Expenses do not exceed 1.20% and 1.70%, excluding AFFE, for Advisor Class A shares and Advisor Class C shares, respectively.  These waivers and reimbursements are in effect until May 1, 2022, and may not be terminated without the approval of the Board.</t>
        </is>
      </c>
    </row>
    <row r="1184">
      <c r="A1184" s="4" t="inlineStr">
        <is>
          <t>[5]</t>
        </is>
      </c>
      <c r="B1184" s="4" t="inlineStr">
        <is>
          <t>In some cases, the Return After Taxes on Distributions and Sale of Fund Shares may exceed the Return After Taxes on Distributions or Return Before Taxes due to an assumed benefit from any losses on a sale of Fund shares at the end of the measurement period.</t>
        </is>
      </c>
    </row>
    <row r="1185">
      <c r="A1185" s="4" t="inlineStr">
        <is>
          <t>[6]</t>
        </is>
      </c>
      <c r="B1185" s="4" t="inlineStr">
        <is>
          <t xml:space="preserve">This table and the example below reflect the aggregate expenses of the Internet Fund and the Internet Portfolio. The management fees paid by the Internet Fund reflect the proportionate share of fees allocated to the Internet Fund from the Internet Portfolio. </t>
        </is>
      </c>
    </row>
    <row r="1186">
      <c r="A1186" s="4" t="inlineStr">
        <is>
          <t>[7]</t>
        </is>
      </c>
      <c r="B1186" s="4" t="inlineStr">
        <is>
          <t xml:space="preserve">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 At the present time, the Fund is assessing, 0.25% and 0.75% of the distribution fees for Advisor Class A shares and Advisor Class C shares, respectively, and is assessing 0.25% of the shareholder servicing fees for Advisor Class A shares and Advisor Class C shares. </t>
        </is>
      </c>
    </row>
    <row r="1187">
      <c r="A1187" s="4" t="inlineStr">
        <is>
          <t>[8]</t>
        </is>
      </c>
      <c r="B1187" s="4" t="inlineStr">
        <is>
          <t xml:space="preserve">Total Annual Fund Operating Expenses do not correlate to the ratio of operating expenses to average net assets before expense reimbursement found in the “Financial Highlights” section of this Prospectus, which reflects the Internet Fund’s operating expenses and does not include acquired fund fees and expenses (“AFFE”). </t>
        </is>
      </c>
    </row>
    <row r="1188">
      <c r="A1188" s="4" t="inlineStr">
        <is>
          <t>[9]</t>
        </is>
      </c>
      <c r="B1188" s="4" t="inlineStr">
        <is>
          <t>The Internet Fund’s Advisor Class A shares commenced operations on April 26, 2001 and Advisor Class C shares commenced operations on February 16, 2007.  The returns for the two indices in this column have been calculated since the inception date of the Internet Fund’s Advisor Class A shares and Advisor Class C shares, as applicable.</t>
        </is>
      </c>
    </row>
    <row r="1189">
      <c r="A1189" s="4" t="inlineStr">
        <is>
          <t>[10]</t>
        </is>
      </c>
      <c r="B1189" s="4" t="inlineStr">
        <is>
          <t>This table and the example below reflect the aggregate expenses of the Global Fund and the Global Portfolio.  The management fees paid by the Global Fund reflect the proportionate share of fees allocated to the Global Fund from the Global Portfolio.</t>
        </is>
      </c>
    </row>
    <row r="1190">
      <c r="A1190" s="4" t="inlineStr">
        <is>
          <t>[11]</t>
        </is>
      </c>
      <c r="B1190" s="4" t="inlineStr">
        <is>
          <t xml:space="preserve">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 </t>
        </is>
      </c>
    </row>
    <row r="1191">
      <c r="A1191" s="4" t="inlineStr">
        <is>
          <t>[12]</t>
        </is>
      </c>
      <c r="B1191" s="4" t="inlineStr">
        <is>
          <t xml:space="preserve">Total Annual Fund Operating Expenses do not correlate to the ratio of operating expenses to average net assets before expense reimbursement found in the “Financial Highlights” section of this Prospectus, which reflects the Global Fund’s operating expenses and does not include acquired fund fees and expenses (“AFFE”). </t>
        </is>
      </c>
    </row>
    <row r="1192">
      <c r="A1192" s="4" t="inlineStr">
        <is>
          <t>[13]</t>
        </is>
      </c>
      <c r="B1192" s="4" t="inlineStr">
        <is>
          <t>Horizon Kinetics Asset Management LLC, the investment adviser to the Global Portfolio of the Kinetics Portfolio Trust (the “Investment Adviser”), has agreed to waive management fees and reimburse Fund expenses so that Total Annual Fund Operating Expenses after Fee Waiver and/or Expense Reimbursements do not exceed 1.64% and 2.14%, excluding AFFE, for the Advisor Class A shares and Advisor Class C shares, respectively.  These waivers and reimbursements are in effect until May 1, 2022, and may not be terminated without the approval of the Board.</t>
        </is>
      </c>
    </row>
    <row r="1193">
      <c r="A1193" s="4" t="inlineStr">
        <is>
          <t>[14]</t>
        </is>
      </c>
      <c r="B1193" s="4" t="inlineStr">
        <is>
          <t>This table and the example below reflect the aggregate expenses of the Paradigm Fund and the Paradigm Portfolio.  The management fees paid by the Paradigm Fund reflect the proportionate share of fees allocated to the Paradigm Fund from the Paradigm Portfolio.</t>
        </is>
      </c>
    </row>
    <row r="1194">
      <c r="A1194" s="4" t="inlineStr">
        <is>
          <t>[15]</t>
        </is>
      </c>
      <c r="B1194" s="4" t="inlineStr">
        <is>
          <t xml:space="preserve">The Board of Directors (the “Board”) of Kinetics Mutual Funds, Inc. has approved a Rule 12b-1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 </t>
        </is>
      </c>
    </row>
    <row r="1195">
      <c r="A1195" s="4" t="inlineStr">
        <is>
          <t>[16]</t>
        </is>
      </c>
      <c r="B1195" s="4" t="inlineStr">
        <is>
          <t>Horizon Kinetics Asset Management LLC, the investment adviser to the Paradigm Portfolio of the Kinetics Portfolio Trust (the “Investment Adviser”), has agreed to waive management fees and reimburse Fund expenses so that Total Annual Fund Operating Expenses after Fee Waiver and/or Expense Reimbursements do not exceed 1.89% and 2.39%, excluding acquired fund fees and expenses (“AFFE”), for Advisor Class A shares and Advisor Class C shares, respectively. These waivers and reimbursements are in effect until May 1, 2022, and may not be terminated without the approval of the Board.</t>
        </is>
      </c>
    </row>
    <row r="1196">
      <c r="A1196" s="4" t="inlineStr">
        <is>
          <t>[17]</t>
        </is>
      </c>
      <c r="B1196" s="4" t="inlineStr">
        <is>
          <t>The Paradigm Fund’s Advisor Class A shares commenced operations on April 26, 2001 and Advisor Class C shares commenced operations on June 28, 2002.  The returns for the two indices in this column have been calculated since the inception date of the Paradigm Fund’s Advisor Class A shares and Advisor Class C shares, as applicable.</t>
        </is>
      </c>
    </row>
    <row r="1197">
      <c r="A1197" s="4" t="inlineStr">
        <is>
          <t>[18]</t>
        </is>
      </c>
      <c r="B1197" s="4" t="inlineStr">
        <is>
          <t>In some cases, the Return After Taxes on Distributions and Sale of Fund Shares may exceed the Return After Taxes on Distributions or Return Before Taxes due to an assumed benefit from any losses on a sale of Fund shares at the end of the measurement period.</t>
        </is>
      </c>
    </row>
    <row r="1198">
      <c r="A1198" s="4" t="inlineStr">
        <is>
          <t>[19]</t>
        </is>
      </c>
      <c r="B1198" s="4" t="inlineStr">
        <is>
          <t>This table and the example below reflect the aggregate expenses of the Medical Fund and the Medical Portfolio.  The management fees paid by the Medical Fund reflect the proportionate share of fees allocated to the Medical Fund from the Medical Portfolio.</t>
        </is>
      </c>
    </row>
    <row r="1199">
      <c r="A1199" s="4" t="inlineStr">
        <is>
          <t>[20]</t>
        </is>
      </c>
      <c r="B1199" s="4" t="inlineStr">
        <is>
          <t>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t>
        </is>
      </c>
    </row>
    <row r="1200">
      <c r="A1200" s="4" t="inlineStr">
        <is>
          <t>[21]</t>
        </is>
      </c>
      <c r="B1200" s="4" t="inlineStr">
        <is>
          <t>Horizon Kinetics Asset Management LLC, the investment adviser to the Medical Portfolio of the Kinetics Portfolio Trust (the “Investment Adviser”), has agreed to waive management fees and reimburse Fund expenses so that Total Annual Fund Operating Expenses after Fee Waiver and/or Expense Reimbursements do not exceed 1.64% and 2.14%, excluding acquired fund fees and expenses (“AFFE”), for Advisor Class A shares and Advisor Class C shares, respectively.  These waivers and reimbursements are in effect until May 1, 2022, and may not be terminated without the approval of the Board.</t>
        </is>
      </c>
    </row>
    <row r="1201">
      <c r="A1201" s="4" t="inlineStr">
        <is>
          <t>[22]</t>
        </is>
      </c>
      <c r="B1201" s="4" t="inlineStr">
        <is>
          <t>The Medical Fund’s Advisor Class A shares commenced operations on April 26, 2001 and Advisor Class C shares commenced operations on February 16, 2007. The returns for the two indices in this column have been calculated since the inception date of the Medical Fund’s Advisor Class A shares and Advisor Class C shares, as applicable.</t>
        </is>
      </c>
    </row>
    <row r="1202">
      <c r="A1202" s="4" t="inlineStr">
        <is>
          <t>[23]</t>
        </is>
      </c>
      <c r="B1202" s="4" t="inlineStr">
        <is>
          <t xml:space="preserve">In some cases, the Return After Taxes on Distributions and Sale of Fund Shares may exceed the Return After Taxes on Distributions or Return Before Taxes due to an assumed benefit from any losses on a sale of Fund shares at the end of the measurement period. </t>
        </is>
      </c>
    </row>
    <row r="1203">
      <c r="A1203" s="4" t="inlineStr">
        <is>
          <t>[24]</t>
        </is>
      </c>
      <c r="B1203" s="4" t="inlineStr">
        <is>
          <t>This table and the example below reflect the aggregate expenses of the Small Cap Fund and the Small Cap Opportunities Portfolio (the “Small Cap Portfolio”).  The management fees paid by the Small Cap Fund reflect the proportionate share of fees allocated to the Small Cap Fund from the Small Cap Portfolio.</t>
        </is>
      </c>
    </row>
    <row r="1204">
      <c r="A1204" s="4" t="inlineStr">
        <is>
          <t>[25]</t>
        </is>
      </c>
      <c r="B1204" s="4" t="inlineStr">
        <is>
          <t>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and Advisor Class C shares that provides for an annual shareholder servicing fee equal to 0.25% of the average daily net assets attributable to Advisor Class A shares and Advisor Class C shares.</t>
        </is>
      </c>
    </row>
    <row r="1205">
      <c r="A1205" s="4" t="inlineStr">
        <is>
          <t>[26]</t>
        </is>
      </c>
      <c r="B1205" s="4" t="inlineStr">
        <is>
          <t>Horizon Kinetics Asset Management LLC, the investment adviser to the Small Cap Portfolio of the Kinetics Portfolio Trust (the “Investment Adviser”), has agreed to waive management fees and reimburse Fund expenses so that Total Annual Fund Operating Expenses after Fee Waiver and/or Expense Reimbursements do not exceed 1.89% and 2.39%, excluding AFFE, for Advisor Class A shares and Advisor Class C shares, respectively.  These waivers and reimbursements are in effect until May 1, 2022, and may not be terminated without the approval of the Board.</t>
        </is>
      </c>
    </row>
    <row r="1206">
      <c r="A1206" s="4" t="inlineStr">
        <is>
          <t>[27]</t>
        </is>
      </c>
      <c r="B1206" s="4" t="inlineStr">
        <is>
          <t>The Small Cap Opportunities Fund’s Advisor Class A shares commenced operations on December 31, 2001 and Advisor Class C shares commenced operations on February 16, 2007.  The returns for the two indices in this column have been calculated since the inception date of Advisor Class A shares and Advisor Class C shares, as applicable.</t>
        </is>
      </c>
    </row>
    <row r="1207">
      <c r="A1207" s="4" t="inlineStr">
        <is>
          <t>[28]</t>
        </is>
      </c>
      <c r="B1207" s="4" t="inlineStr">
        <is>
          <t xml:space="preserve">In some cases, the Return After Taxes on Distributions and Sale of Fund Shares may exceed the Return After Taxes on Distributions or Return Before Taxes due to an assumed benefit from any losses on a sale of Fund shares at the end of the measurement period. </t>
        </is>
      </c>
    </row>
    <row r="1208">
      <c r="A1208" s="4" t="inlineStr">
        <is>
          <t>[29]</t>
        </is>
      </c>
      <c r="B1208" s="4" t="inlineStr">
        <is>
          <t>This table and the example below reflect the aggregate expenses of the Market Opportunities Fund and the Market Opportunities Portfolio. The management fees paid by the Market Opportunities Fund reflect the proportionate share of fees allocated to the Market Opportunities Fund from the Market Opportunities Portfolio.</t>
        </is>
      </c>
    </row>
    <row r="1209">
      <c r="A1209" s="4" t="inlineStr">
        <is>
          <t>[30]</t>
        </is>
      </c>
      <c r="B1209" s="4" t="inlineStr">
        <is>
          <t>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t>
        </is>
      </c>
    </row>
    <row r="1210">
      <c r="A1210" s="4" t="inlineStr">
        <is>
          <t>[31]</t>
        </is>
      </c>
      <c r="B1210" s="4" t="inlineStr">
        <is>
          <t>Total Annual Fund Operating Expenses do not correlate to the ratio of operating expenses to average net assets before expense reimbursement found in the “Financial Highlights” section of this Prospectus, which reflects the Market Opportunities Fund’s operating expenses and does not include acquired fund fees and expenses (“AFFE”).</t>
        </is>
      </c>
    </row>
    <row r="1211">
      <c r="A1211" s="4" t="inlineStr">
        <is>
          <t>[32]</t>
        </is>
      </c>
      <c r="B1211" s="4" t="inlineStr">
        <is>
          <t>Horizon Kinetics Asset Management LLC, the investment adviser to the Market Opportunities Portfolio of the Kinetics Portfolio Trust (the “Investment Adviser”), has agreed to waive management fees and reimburse Fund expenses so that Total Annual Fund Operating Expenses after Fee Waiver and/or Expense Reimbursements do not exceed 1.65% and 2.15% of the Fund’s average daily net assets, excluding acquired fund fees and expenses (“AFFE”), taxes, brokerage commissions, extraordinary items and interest, for Advisor Class A shares and Advisor Class C shares, respectively. The Fund may have to repay the Investment Adviser some of these amounts waived or reimbursed within three years if total operating expenses fall below the expense cap described above. Such repayments are subject to approval by the Board of Trustees, and amounts recaptured under the agreement, if any, are limited to the lesser of (i) the expense limitation in effect at the time of the waiver or reimbursement and (ii) the expense limitation in effect at the time of the recapture. These waivers and reimbursements are in effect until May 1, 2022, and may not be terminated without the approval of the Board.</t>
        </is>
      </c>
    </row>
    <row r="1212">
      <c r="A1212" s="4" t="inlineStr">
        <is>
          <t>[33]</t>
        </is>
      </c>
      <c r="B1212" s="4" t="inlineStr">
        <is>
          <t>The Market Opportunities Fund’s Advisor Class A shares commenced operations on January 31, 2006 and Advisor Class C share commenced operations on February 16, 2007.  The returns for the two indices in this column have been calculated since the inception date of Advisor Class A shares and Advisor Class C shares, as applicable.</t>
        </is>
      </c>
    </row>
    <row r="1213">
      <c r="A1213" s="4" t="inlineStr">
        <is>
          <t>[34]</t>
        </is>
      </c>
      <c r="B1213" s="4" t="inlineStr">
        <is>
          <t xml:space="preserve">This table and the example below reflect the aggregate expenses of the Multi-Disciplinary Income Fund and the Multi-Disciplinary Income Portfolio. The management fees paid by the Multi-Disciplinary Income Fund reflect the proportionate share of fees allocated to the Multi-Disciplinary Income Fund from the Multi-Disciplinary Income Portfolio. </t>
        </is>
      </c>
    </row>
    <row r="1214">
      <c r="A1214" s="4" t="inlineStr">
        <is>
          <t>[35]</t>
        </is>
      </c>
      <c r="B1214" s="4" t="inlineStr">
        <is>
          <t xml:space="preserve">The Board of Directors (the “Board”) of Kinetics Mutual Funds, Inc. has approved a Rule 12b-1 Distribution Plan that allows the Fund to pay up to 0.50% and 0.75% of the average daily net asset value (“NAV”) of the Advisor Class A shares and Advisor Class C shares, respectively, as compensation to the distributor or other qualified recipients, pursuant to the Plan. However, at the present time, the Fund is only assessing 0.25% and 0.75% under the Rule 12b-1 Distribution Plan for Advisor Class A shares and Advisor Class C shares, respectively. In addition, the Board has approved a Shareholder Servicing Plan for Advisor Class A shares and Advisor Class C shares that provides for an annual shareholder servicing fee equal to 0.25% of the average daily net assets attributable to Advisor Class A shares and Advisor Class C shares. </t>
        </is>
      </c>
    </row>
    <row r="1215">
      <c r="A1215" s="4" t="inlineStr">
        <is>
          <t>[36]</t>
        </is>
      </c>
      <c r="B1215" s="4" t="inlineStr">
        <is>
          <t xml:space="preserve">Total Annual Fund Operating Expenses do not correlate to the ratio of operating expenses to average net assets before expense reimbursement found in the “Financial Highlights” section of this Prospectus which reflects the Multi-Disciplinary Income Fund’s operating expenses and does not include acquired fund fees and expenses (“AFFE”). </t>
        </is>
      </c>
    </row>
    <row r="1216">
      <c r="A1216" s="4" t="inlineStr">
        <is>
          <t>[37]</t>
        </is>
      </c>
      <c r="B1216" s="4" t="inlineStr">
        <is>
          <t>Horizon Kinetics Asset Management LLC, the investment adviser to the Multi-Disciplinary Income Portfolio of the Kinetics Portfolio Trust (the “Investment Adviser”), has agreed to waive management fees and reimburse Fund expenses so that Total Annual Fund Operating Expenses after Fee Waiver and/or Expense Reimbursements do not exceed 1.74% and 2.24%, excluding AFFE and interest expense on securities sold short, for Advisor Class A shares and Advisor Class C shares, respectively.  These waivers and reimbursements are in effect until May 1, 2022, and may not be terminated without the approval of the Board.</t>
        </is>
      </c>
    </row>
    <row r="1217">
      <c r="A1217" s="4" t="inlineStr">
        <is>
          <t>[38]</t>
        </is>
      </c>
      <c r="B1217" s="4" t="inlineStr">
        <is>
          <t>In some cases, the Return After Taxes on Distributions and Sale of Fund Shares may exceed the Return After Taxes on Distributions or Return Before Taxes due to an assumed benefit from any losses on a sale of Fund shares at the end of the measurement period.</t>
        </is>
      </c>
    </row>
  </sheetData>
  <mergeCells count="40">
    <mergeCell ref="C1:D1"/>
    <mergeCell ref="A1179:C1179"/>
    <mergeCell ref="B1180:C1180"/>
    <mergeCell ref="B1181:C1181"/>
    <mergeCell ref="B1182:C1182"/>
    <mergeCell ref="B1183:C1183"/>
    <mergeCell ref="B1184:C1184"/>
    <mergeCell ref="B1185:C1185"/>
    <mergeCell ref="B1186:C1186"/>
    <mergeCell ref="B1187:C1187"/>
    <mergeCell ref="B1188:C1188"/>
    <mergeCell ref="B1189:C1189"/>
    <mergeCell ref="B1190:C1190"/>
    <mergeCell ref="B1191:C1191"/>
    <mergeCell ref="B1192:C1192"/>
    <mergeCell ref="B1193:C1193"/>
    <mergeCell ref="B1194:C1194"/>
    <mergeCell ref="B1195:C1195"/>
    <mergeCell ref="B1196:C1196"/>
    <mergeCell ref="B1197:C1197"/>
    <mergeCell ref="B1198:C1198"/>
    <mergeCell ref="B1199:C1199"/>
    <mergeCell ref="B1200:C1200"/>
    <mergeCell ref="B1201:C1201"/>
    <mergeCell ref="B1202:C1202"/>
    <mergeCell ref="B1203:C1203"/>
    <mergeCell ref="B1204:C1204"/>
    <mergeCell ref="B1205:C1205"/>
    <mergeCell ref="B1206:C1206"/>
    <mergeCell ref="B1207:C1207"/>
    <mergeCell ref="B1208:C1208"/>
    <mergeCell ref="B1209:C1209"/>
    <mergeCell ref="B1210:C1210"/>
    <mergeCell ref="B1211:C1211"/>
    <mergeCell ref="B1212:C1212"/>
    <mergeCell ref="B1213:C1213"/>
    <mergeCell ref="B1214:C1214"/>
    <mergeCell ref="B1215:C1215"/>
    <mergeCell ref="B1216:C1216"/>
    <mergeCell ref="B1217:C12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 Load Class Prospectus | Kinetics Alternative Income Fund</t>
        </is>
      </c>
    </row>
    <row r="3">
      <c r="A3" s="3" t="inlineStr">
        <is>
          <t>Prospectus [Line Items]</t>
        </is>
      </c>
      <c r="B3" s="4" t="inlineStr">
        <is>
          <t>rr_ProspectusLineItems</t>
        </is>
      </c>
    </row>
    <row r="4">
      <c r="A4" s="4" t="inlineStr">
        <is>
          <t>Risk/Return [Heading]</t>
        </is>
      </c>
      <c r="B4" s="4" t="inlineStr">
        <is>
          <t>rr_RiskReturnHeading</t>
        </is>
      </c>
      <c r="C4" s="4" t="inlineStr">
        <is>
          <t>THE ALTERNATIVE INCOME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primary investment objective of the Alternative Income Fund is to provide current income and gains.</t>
        </is>
      </c>
    </row>
    <row r="7">
      <c r="A7" s="4" t="inlineStr">
        <is>
          <t>Objective, Secondary [Text Block]</t>
        </is>
      </c>
      <c r="B7" s="4" t="inlineStr">
        <is>
          <t>rr_ObjectiveSecondaryTextBlock</t>
        </is>
      </c>
      <c r="C7" s="4" t="inlineStr">
        <is>
          <t>The Alternative Income Fund seeks to obtain long-term growth of capital as a secondary objective. The Alternative Income Fund is the sole “feeder fund” to The Alternative Income Portfolio, a series of Kinetics Portfolios Trust.</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hold, and sell shares of the Alternative Income Fund. You may pay other fees, such as brokerage commissions and other fees to financial intermediaries, which are not reflected in the table and example below.</t>
        </is>
      </c>
    </row>
    <row r="10">
      <c r="A10" s="4" t="inlineStr">
        <is>
          <t>Shareholder Fees Caption [Text]</t>
        </is>
      </c>
      <c r="B10" s="4" t="inlineStr">
        <is>
          <t>rr_ShareholderFeesCaption</t>
        </is>
      </c>
      <c r="C10" s="4" t="inlineStr">
        <is>
          <t>SHAREHOLDER FEES(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May 1, 2022</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Alternative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Alternative Income Portfolio’s, and therefore the Alternative Income Fund’s, performance. During the most recent fiscal year, the Alternative Income Portfolio’s portfolio turnover rate was 0% of the average value of its portfolio.</t>
        </is>
      </c>
    </row>
    <row r="15">
      <c r="A15" s="4" t="inlineStr">
        <is>
          <t>Portfolio Turnover, Rate</t>
        </is>
      </c>
      <c r="B15" s="4" t="inlineStr">
        <is>
          <t>rr_PortfolioTurnoverRate</t>
        </is>
      </c>
      <c r="C15" s="4" t="inlineStr">
        <is>
          <t xml:space="preserve">none
				</t>
        </is>
      </c>
    </row>
    <row r="16">
      <c r="A16" s="4" t="inlineStr">
        <is>
          <t>Expense Exchange Traded Fund Commissions [Text]</t>
        </is>
      </c>
      <c r="B16" s="4" t="inlineStr">
        <is>
          <t>rr_ExpenseExchangeTradedFundCommissions</t>
        </is>
      </c>
      <c r="C16" s="4" t="inlineStr">
        <is>
          <t>You may pay other fees, such as brokerage commissions and other fees to financial intermediaries, which are not reflected in the table and example below.</t>
        </is>
      </c>
    </row>
    <row r="17">
      <c r="A17" s="4" t="inlineStr">
        <is>
          <t>Expenses Represent Both Master and Feeder [Text]</t>
        </is>
      </c>
      <c r="B17" s="4" t="inlineStr">
        <is>
          <t>rr_ExpensesRepresentBothMasterAndFeeder</t>
        </is>
      </c>
      <c r="C17" s="4" t="inlineStr">
        <is>
          <t>This table and the example below reflect the aggregate expenses of the Alternative Income Fund and the Alternative Income Portfolio. The management fees paid by the Alternative Income Fund reflect the proportionate share of fees allocated to the Alternative Income Fund from the Alternative Income Portfolio.</t>
        </is>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 of operating expenses to average net assets before expense reimbursement found in the “Financial Highlights” section of this Prospectus, which reflects the Alternative Income Fund’s operating expenses and does not include acquired fund fees and expenses (“AFFE”).</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Alternative Income Fund with the cost of investing in other mutual funds. This Example assumes that you invest $10,000 in the Alternative Income Fund for the time periods indicated and then redeem all of your shares at the end of these periods. The Example also assumes that your investment has a 5% return each year and that the Alternative Income Fund’s operating expenses remain the same (taking into account the expense limitation only in the first year).</t>
        </is>
      </c>
    </row>
    <row r="21">
      <c r="A21" s="4" t="inlineStr">
        <is>
          <t>Expense Example by, Year, Caption [Text]</t>
        </is>
      </c>
      <c r="B21" s="4" t="inlineStr">
        <is>
          <t>rr_ExpenseExampleByYearCaption</t>
        </is>
      </c>
      <c r="C21" s="4" t="inlineStr">
        <is>
          <t>Although your actual costs may be higher or lower, based on these assumptions your cost for the Alternative Income Fund would be:</t>
        </is>
      </c>
    </row>
    <row r="22">
      <c r="A22" s="4" t="inlineStr">
        <is>
          <t>Strategy [Heading]</t>
        </is>
      </c>
      <c r="B22" s="4" t="inlineStr">
        <is>
          <t>rr_StrategyHeading</t>
        </is>
      </c>
      <c r="C22" s="4" t="inlineStr">
        <is>
          <t>Principal Investment Strategy</t>
        </is>
      </c>
    </row>
    <row r="23">
      <c r="A23" s="4" t="inlineStr">
        <is>
          <t>Strategy Narrative [Text Block]</t>
        </is>
      </c>
      <c r="B23" s="4" t="inlineStr">
        <is>
          <t>rr_StrategyNarrativeTextBlock</t>
        </is>
      </c>
      <c r="C23" s="4" t="inlineStr">
        <is>
          <t xml:space="preserve">The Alternative Income Fund is a diversified fund that invests all of its investable assets in the Alternative Income Portfolio, a series of Kinetics Portfolios Trust. Under normal circumstances, the Alternative Income Portfolio will hold a portfolio of primarily fixed income securities and, conditions permitting, implement an equity put writing option strategy intended to generate returns from the receipt of option premiums. The Alternative Income Portfolio will thereby only be able to seek to fulfill its primary investment objective of generating current income and gains by collecting premiums on written put options while maintaining a portfolio of primarily fixed income securities that serve as collateral to cover obligations pursuant to the written options. In addition to writing options when appropriate, the Alternative Income Portfolio may also purchase options in certain circumstances. The Alternative Income Portfolio’s secondary objective is to achieve long-term growth of capital. The Alternative Income Portfolio implements option strategies on market indexes, exchange-traded funds (“ETFs”) or company specific equity securities, receiving up-front cash payments from the purchasers of these options in exchange for providing the purchasers with the right to potentially sell an underlying security to the Alternative Income Portfolio. If the prevailing market value of the underlying equity securities on an expiration date exceeds the exercise price of the put option that the Alternative Income Portfolio has written, it is expected that the option will not be exercised. In such instance, the Alternative Income Portfolio would not be required to purchase any securities and the received premium would be considered income. At the time of writing (selling) a put option, the aggregated amount of all the notional obligations of the option positions (the sum of all the exercise prices referenced) held by the Alternative Income Portfolio may not exceed 100% of the Alternative Income Portfolio’s total assets. In this way, the Alternative Income Portfolio intends to have available at all times cash or fixed income investments to satisfy any obligations to purchase securities pursuant to options written. The Investment Adviser selects option investments based on market volatility levels, underlying security valuations and perceived market risks. Further, the Investment Adviser evaluates relative option premiums and implied volatilities in determining preferred option contract terms, such as exercise prices and expiration dates. The Alternative Income Portfolio will typically buy or sell exchange-traded options on market indexes, diversified and non-diversified ETFs, real estate investment trusts (“REITs”), convertible securities and U.S. listed stocks of individual companies. The Alternative Income Portfolio may also invest in foreign securities, including up to 100% in emerging markets, directly or through American Depositary Receipts (“ADRs”), Global Depositary Receipts (“GDRs”) and International Depositary Receipts (“IDRs”). To the extent the Alternative Income Portfolio buys or sells options on single stock equity securities, the aggregate notional exposure to a specific underlying company will typically not exceed 5% of the Alternative Income Portfolio’s net assets at the time of investment. To satisfy collateral requirements related to the use of derivatives and provide full coverage of potential security purchase obligations related to written options, the Alternative Income Portfolio may invest up to 100% of its net assets in fixed income securities including cash or cash equivalents, fixed income closed-end funds (“CEFs”) and ETFs. There are no limitations as to the maturities or credit ratings of the fixed income securities in which the Alternative Income Portfolio may invest, however, fixed income securities held by the Alternative Income Portfolio are generally issued by the U.S. government or investment grade, large capitalization U.S. companies. In managing the Alternative Income Portfolio’s fixed income holdings, the Investment Adviser focuses on achieving a reasonable risk-adjusted return with an emphasis on capital preservation, while seeking long term growth of capital. The Investment Adviser will select fixed income securities based on market liquidity, duration risk, credit risk, and yield to maturity. In connection with the Alternative Income Portfolio’s positions in derivatives, the Alternative Income Portfolio segregates liquid assets or will otherwise cover its position in accordance with applicable U.S. Securities and Exchange Commission (“SEC”) requirements. Additionally, the Alternative Income Portfolio may participate in securities lending arrangements up to 33-1/3% of the securities in its portfolio with brokers, dealers, and financial institutions (but not individuals) in order to increase the return on its portfolio. The Alternative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Alternative Income Portfolio during such periods of time. Additionally, to respond to adverse market, economic, political or other conditions, which may persist for short or long periods of time, the Alternative Income Portfolio may invest up to 100% of its assets in the types of high quality, U.S. short-term debt securities and money market instruments described above. </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 xml:space="preserve">Investing in common stocks has inherent risks that could cause you to lose money. The principal risks of investing in the Alternative Income Fund, and indirectly the Alternative Income Portfolio, are listed below and could adversely affect the net asset value (“NAV”), total return and the value of the Alternative Income Fund, Alternative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Alternative Income Fund, and indirectly the Alternative Income Portfolio, regardless of the order in which it appears. Different risks may be more significant at different times depending on market conditions or other factors. ª Interest Rate Risk: The risk that when interest rates increase, fixed-income securities held by the Alternative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Alternative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Alternative Income Portfolio’s investments.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Alternative Income Portfolio gives up the opportunity to benefit from potential increases in the value of the common stocks above the exercise prices of the written put options, but continues to bear the risk of declines in the value of its common stock portfolio. The Alternative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Conversely, actively-managed ETFs seek an investment objective by investing in a basket of securities based on the investment strategy and discretion of the ETF’s adviser.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Alternative Income Portfolio will bear its pro rata portion of an ETF’s expenses, including advisory fees, in addition to its own expenses. ª Convertible Securities Risks: Convertible securities are subject to the risks affecting both equity and fixed income securities, including market, credit, liquidity and interest rate risk. ª Credit/Default Risk: The risk that an issuer or guarantor of fixed-income securities held by the Alternative Income Portfolio (which may have low credit ratings), or the counterparty in a derivative investment, may default on its obligation to pay interest and repay principal. ª Derivatives Risks: The Alternative Income Portfolio’s investments in options and other derivative instruments may result in loss. Derivative instruments may be illiquid, difficult to price and leveraged so that small changes may produce disproportionate losses to the Alternative Income Portfolio. If a secondary market does not exist for an option purchased or written by the Alternative Income Portfolio, it might not be possible to effect a closing transaction in the option ( i.e. , dispose of the option), with the result that (1) an option purchased by the Alternative Income Portfolio would have to be exercised in order for the Alternative Income Portfolio to realize any profit and (2) the Alternative Income Portfolio may not be able to sell portfolio securities covering an option written by it until the option expires or it delivers the underlying security, upon exercise. To the extent the Alternative Income Portfolio segregates assets to cover derivative positions, the Alternative Income Portfolio may impair its ability to meet current obligations, to honor requests for redemption and to manage the Alternative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Foreign Securities Risks : The Alternative Income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vestment in Other Investment Companies Risk: As with other investments, investments in other investment companies, including ETFs, are subject to market and manager risk. In addition, if the Alternative Income Portfolio acquires shares of investment companies, shareholders bear both their proportionate share of expenses in the Fund (including management and advisory fees) and, indirectly, the expenses of the investment companies. The Alternative Income Portfolio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Portfolio’s investment at $1.00 per share, it is possible to lose money by investing in a stable NAV money market mutual fund. Moreover, Securities and Exchange Commission (“SEC”) rules require prime money market mutual funds to use floating NAVs that do not preserve the value of the Portfolio’s investment at $1.00 per share.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Alternative Income Portfolio. These leveraged instruments may result in losses to the Alternative Income Portfolio or may adversely affect the Alternative Income Portfolio’s NAV or total return, because instruments that contain leverage are more sensitive to changes in interest rates. The Alternative Income Portfolio may also have to sell assets at inopportune times to satisfy its obligations in connection with such transactions. ª Liquidity Risks : The Alternative Income Portfolio’s investments in options and, to the extent it invests in certain non-investment grade fixed income securities, including CEFs or ETFs, makes the Alternative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REITs Risks: 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 ® Index. In addition, REITs could possibly fail to (i) qualify for favorable tax treatment under applicable law, or (ii) maintain their exemptions from registration under the 1940 Act. ª Sector Concentration Risk: Although the Alternative Income Portfolio will not concentrate its investments in any industries, the Alternative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66.3% invested in the Finance and Insurance sector. ª Security Selection Risks : The Alternative Income Portfolio securities selected by the Investment Adviser may decline in value or not increase in value when the stock market in general is rising and may fail to meet the Alternative Income Portfolio’s, and therefore the Alternative Income Fund’s, investment objective. Who may want to invest? The Alternative Income Fund may be appropriate for investors who: ª wish to diversify their portfolios; ª wish to generate income and capital; and </t>
        </is>
      </c>
    </row>
    <row r="26">
      <c r="A26" s="4" t="inlineStr">
        <is>
          <t>Risk Lose Money [Text]</t>
        </is>
      </c>
      <c r="B26" s="4" t="inlineStr">
        <is>
          <t>rr_RiskLoseMoney</t>
        </is>
      </c>
      <c r="C26" s="4" t="inlineStr">
        <is>
          <t>Investing in common stocks has inherent risks that could cause you to lose money.</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 The table shows how the Alternative Income Fund’s average annual returns, before and after taxes, compared with those of the Bloomberg Barclays U.S. 1-3 Year Credit Bond Index and the Bloomberg Barclays U.S. Aggregate Bond Index, which represent broad measures of market performance. The past performance of the Alternative Income Fund, before and after taxes, is not necessarily an indication of how the Alternative Income Fund or the Alternative Income Portfolio will perform in the future. Performance reflects fee waivers in effect. If fee waivers were not in place, the Alternative Income Fund’s performance would be reduced. Updated performance information is available on the Fund’s website at http://www.kineticsfunds.com or by calling the Fund toll-free at (800) 930-3828.Important note about performance reflecting the Fund’s prior investment strategy. The performance shown for periods prior to January 1, 2013 reflects a previous investment objective and strategy.  The Fund sought long-term growth of capital as its primary investment objective with a secondary objective to obtain current income while investing at least 80% of its assets in securities of companies engaged in water infrastructure and natural resources with a specific water theme and related activities. Effective January 1, 2013, the Fund’s performance reflects the significantly different investment objective of seeking to generate income and capital gains with long-term growth of capital as its secondary investment objective while investing in primarily fixed income securities while utilizing an options strategy.</t>
        </is>
      </c>
    </row>
    <row r="29">
      <c r="A29" s="4" t="inlineStr">
        <is>
          <t>Performance Information Illustrates Variability of Returns [Text]</t>
        </is>
      </c>
      <c r="B29" s="4" t="inlineStr">
        <is>
          <t>rr_PerformanceInformationIllustratesVariabilityOfReturns</t>
        </is>
      </c>
      <c r="C29" s="4" t="inlineStr">
        <is>
          <t>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t>
        </is>
      </c>
    </row>
    <row r="30">
      <c r="A30" s="4" t="inlineStr">
        <is>
          <t>Performance Availability Phone [Text]</t>
        </is>
      </c>
      <c r="B30" s="4" t="inlineStr">
        <is>
          <t>rr_PerformanceAvailabilityPhone</t>
        </is>
      </c>
      <c r="C30" s="4" t="inlineStr">
        <is>
          <t>(800) 930-3828</t>
        </is>
      </c>
    </row>
    <row r="31">
      <c r="A31" s="4" t="inlineStr">
        <is>
          <t>Performance Availability Website Address [Text]</t>
        </is>
      </c>
      <c r="B31" s="4" t="inlineStr">
        <is>
          <t>rr_PerformanceAvailabilityWebSiteAddress</t>
        </is>
      </c>
      <c r="C31" s="4" t="inlineStr">
        <is>
          <t>http://www.kineticsfunds.com</t>
        </is>
      </c>
    </row>
    <row r="32">
      <c r="A32" s="4" t="inlineStr">
        <is>
          <t>Performance Past Does Not Indicate Future [Text]</t>
        </is>
      </c>
      <c r="B32" s="4" t="inlineStr">
        <is>
          <t>rr_PerformancePastDoesNotIndicateFuture</t>
        </is>
      </c>
      <c r="C32" s="4" t="inlineStr">
        <is>
          <t>The past performance of the Alternative Income Fund, before and after taxes, is not necessarily an indication of how the Alternative Income Fund or the Alternative Income Portfolio will perform in the future.</t>
        </is>
      </c>
    </row>
    <row r="33">
      <c r="A33" s="4" t="inlineStr">
        <is>
          <t>Bar Chart [Heading]</t>
        </is>
      </c>
      <c r="B33" s="4" t="inlineStr">
        <is>
          <t>rr_BarChartHeading</t>
        </is>
      </c>
      <c r="C33" s="4" t="inlineStr">
        <is>
          <t>The Alternative Income Fund – No Load ClassCalendar Year Returns as of 12/31</t>
        </is>
      </c>
    </row>
    <row r="34">
      <c r="A34" s="4" t="inlineStr">
        <is>
          <t>Bar Chart Closing [Text Block]</t>
        </is>
      </c>
      <c r="B34" s="4" t="inlineStr">
        <is>
          <t>rr_BarChartClosingTextBlock</t>
        </is>
      </c>
      <c r="C34" s="4" t="inlineStr">
        <is>
          <t>Best Quarter: Q4 2011 8.01 % Worst Quarter: Q3 2011 -14.09 %</t>
        </is>
      </c>
    </row>
    <row r="35">
      <c r="A35" s="4" t="inlineStr">
        <is>
          <t>Highest Quarterly Return, Label</t>
        </is>
      </c>
      <c r="B35" s="4" t="inlineStr">
        <is>
          <t>rr_HighestQuarterlyReturnLabel</t>
        </is>
      </c>
      <c r="C35" s="4" t="inlineStr">
        <is>
          <t>Best Quarter:</t>
        </is>
      </c>
    </row>
    <row r="36">
      <c r="A36" s="4" t="inlineStr">
        <is>
          <t>Highest Quarterly Return, Date</t>
        </is>
      </c>
      <c r="B36" s="4" t="inlineStr">
        <is>
          <t>rr_BarChartHighestQuarterlyReturnDate</t>
        </is>
      </c>
      <c r="C36" s="4" t="inlineStr">
        <is>
          <t>Dec. 31,
		2011</t>
        </is>
      </c>
    </row>
    <row r="37">
      <c r="A37" s="4" t="inlineStr">
        <is>
          <t>Highest Quarterly Return</t>
        </is>
      </c>
      <c r="B37" s="4" t="inlineStr">
        <is>
          <t>rr_BarChartHighestQuarterlyReturn</t>
        </is>
      </c>
      <c r="C37" s="4" t="inlineStr">
        <is>
          <t>8.01%</t>
        </is>
      </c>
    </row>
    <row r="38">
      <c r="A38" s="4" t="inlineStr">
        <is>
          <t>Lowest Quarterly Return, Label</t>
        </is>
      </c>
      <c r="B38" s="4" t="inlineStr">
        <is>
          <t>rr_LowestQuarterlyReturnLabel</t>
        </is>
      </c>
      <c r="C38" s="4" t="inlineStr">
        <is>
          <t>Worst Quarter:</t>
        </is>
      </c>
    </row>
    <row r="39">
      <c r="A39" s="4" t="inlineStr">
        <is>
          <t>Lowest Quarterly Return, Date</t>
        </is>
      </c>
      <c r="B39" s="4" t="inlineStr">
        <is>
          <t>rr_BarChartLowestQuarterlyReturnDate</t>
        </is>
      </c>
      <c r="C39" s="4" t="inlineStr">
        <is>
          <t>Sep. 30,
		2011</t>
        </is>
      </c>
    </row>
    <row r="40">
      <c r="A40" s="4" t="inlineStr">
        <is>
          <t>Lowest Quarterly Return</t>
        </is>
      </c>
      <c r="B40" s="4" t="inlineStr">
        <is>
          <t>rr_BarChartLowestQuarterlyReturn</t>
        </is>
      </c>
      <c r="C40" s="4" t="inlineStr">
        <is>
          <t>(14.09%)</t>
        </is>
      </c>
    </row>
    <row r="41">
      <c r="A41" s="4" t="inlineStr">
        <is>
          <t>Performance Table Heading</t>
        </is>
      </c>
      <c r="B41" s="4" t="inlineStr">
        <is>
          <t>rr_PerformanceTableHeading</t>
        </is>
      </c>
      <c r="C41" s="4" t="inlineStr">
        <is>
          <t>Average Annual Total Returns as of 12/31/2020</t>
        </is>
      </c>
    </row>
    <row r="42">
      <c r="A42" s="4" t="inlineStr">
        <is>
          <t>Index No Deduction for Fees, Expenses, Taxes [Text]</t>
        </is>
      </c>
      <c r="B42" s="4" t="inlineStr">
        <is>
          <t>rr_IndexNoDeductionForFeesExpensesTaxes</t>
        </is>
      </c>
      <c r="C42" s="4" t="inlineStr">
        <is>
          <t>(reflects no deductions for fees, expenses or taxes)</t>
        </is>
      </c>
    </row>
    <row r="43">
      <c r="A43" s="4" t="inlineStr">
        <is>
          <t>Performance Table Uses Highest Federal Rate</t>
        </is>
      </c>
      <c r="B43" s="4" t="inlineStr">
        <is>
          <t>rr_PerformanceTableUsesHighestFederalRate</t>
        </is>
      </c>
      <c r="C43" s="4" t="inlineStr">
        <is>
          <t>The Alternative Income Fund’s after-tax returns as shown in the following table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45">
      <c r="A45" s="4" t="inlineStr">
        <is>
          <t>Performance Table Narrative</t>
        </is>
      </c>
      <c r="B45" s="4" t="inlineStr">
        <is>
          <t>rr_PerformanceTableNarrativeTextBlock</t>
        </is>
      </c>
      <c r="C45" s="4" t="inlineStr">
        <is>
          <t>The Alternative Income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46">
      <c r="A46" s="4" t="inlineStr">
        <is>
          <t>No Load Class Prospectus | Kinetics Alternative Income Fund | Bloomberg Barclays U.S. 1-3 Year Credit Bond Index (reflects no deductions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Bloomberg Barclays U.S. 1-3 Year Credit Bond Index (reflects no deductions for fees, expenses or taxes)</t>
        </is>
      </c>
    </row>
    <row r="49">
      <c r="A49" s="4" t="inlineStr">
        <is>
          <t>1 Year</t>
        </is>
      </c>
      <c r="B49" s="4" t="inlineStr">
        <is>
          <t>rr_AverageAnnualReturnYear01</t>
        </is>
      </c>
      <c r="C49" s="4" t="inlineStr">
        <is>
          <t>3.69%</t>
        </is>
      </c>
    </row>
    <row r="50">
      <c r="A50" s="4" t="inlineStr">
        <is>
          <t>5 Years</t>
        </is>
      </c>
      <c r="B50" s="4" t="inlineStr">
        <is>
          <t>rr_AverageAnnualReturnYear05</t>
        </is>
      </c>
      <c r="C50" s="4" t="inlineStr">
        <is>
          <t>2.81%</t>
        </is>
      </c>
    </row>
    <row r="51">
      <c r="A51" s="4" t="inlineStr">
        <is>
          <t>10 Years</t>
        </is>
      </c>
      <c r="B51" s="4" t="inlineStr">
        <is>
          <t>rr_AverageAnnualReturnYear10</t>
        </is>
      </c>
      <c r="C51" s="4" t="inlineStr">
        <is>
          <t>2.29%</t>
        </is>
      </c>
    </row>
    <row r="52">
      <c r="A52" s="4" t="inlineStr">
        <is>
          <t>Since Inception</t>
        </is>
      </c>
      <c r="B52" s="4" t="inlineStr">
        <is>
          <t>rr_AverageAnnualReturnSinceInception</t>
        </is>
      </c>
      <c r="C52" s="4" t="inlineStr">
        <is>
          <t>3.12%</t>
        </is>
      </c>
    </row>
    <row r="53">
      <c r="A53" s="4" t="inlineStr">
        <is>
          <t>Inception Date</t>
        </is>
      </c>
      <c r="B53" s="4" t="inlineStr">
        <is>
          <t>rr_AverageAnnualReturnInceptionDate</t>
        </is>
      </c>
      <c r="C53" s="4" t="inlineStr">
        <is>
          <t>Jun. 29,
		2007</t>
        </is>
      </c>
    </row>
    <row r="54">
      <c r="A54" s="4" t="inlineStr">
        <is>
          <t>No Load Class Prospectus | Kinetics Alternative Income Fund | Bloomberg Barclays US Aggregate Bond Index (reflects no deduction for fees, expenses, or taxes)</t>
        </is>
      </c>
    </row>
    <row r="55">
      <c r="A55" s="3" t="inlineStr">
        <is>
          <t>Prospectus [Line Items]</t>
        </is>
      </c>
      <c r="B55" s="4" t="inlineStr">
        <is>
          <t>rr_ProspectusLineItems</t>
        </is>
      </c>
    </row>
    <row r="56">
      <c r="A56" s="4" t="inlineStr">
        <is>
          <t>Label</t>
        </is>
      </c>
      <c r="B56" s="4" t="inlineStr">
        <is>
          <t>rr_AverageAnnualReturnLabel</t>
        </is>
      </c>
      <c r="C56" s="4" t="inlineStr">
        <is>
          <t>Bloomberg Barclays U.S. Aggregate Bond Index (reflects no deductions for fees, expenses or taxes)</t>
        </is>
      </c>
    </row>
    <row r="57">
      <c r="A57" s="4" t="inlineStr">
        <is>
          <t>1 Year</t>
        </is>
      </c>
      <c r="B57" s="4" t="inlineStr">
        <is>
          <t>rr_AverageAnnualReturnYear01</t>
        </is>
      </c>
      <c r="C57" s="4" t="inlineStr">
        <is>
          <t>7.51%</t>
        </is>
      </c>
    </row>
    <row r="58">
      <c r="A58" s="4" t="inlineStr">
        <is>
          <t>5 Years</t>
        </is>
      </c>
      <c r="B58" s="4" t="inlineStr">
        <is>
          <t>rr_AverageAnnualReturnYear05</t>
        </is>
      </c>
      <c r="C58" s="4" t="inlineStr">
        <is>
          <t>4.44%</t>
        </is>
      </c>
    </row>
    <row r="59">
      <c r="A59" s="4" t="inlineStr">
        <is>
          <t>10 Years</t>
        </is>
      </c>
      <c r="B59" s="4" t="inlineStr">
        <is>
          <t>rr_AverageAnnualReturnYear10</t>
        </is>
      </c>
      <c r="C59" s="4" t="inlineStr">
        <is>
          <t>3.84%</t>
        </is>
      </c>
    </row>
    <row r="60">
      <c r="A60" s="4" t="inlineStr">
        <is>
          <t>Since Inception</t>
        </is>
      </c>
      <c r="B60" s="4" t="inlineStr">
        <is>
          <t>rr_AverageAnnualReturnSinceInception</t>
        </is>
      </c>
      <c r="C60" s="4" t="inlineStr">
        <is>
          <t>4.59%</t>
        </is>
      </c>
    </row>
    <row r="61">
      <c r="A61" s="4" t="inlineStr">
        <is>
          <t>Inception Date</t>
        </is>
      </c>
      <c r="B61" s="4" t="inlineStr">
        <is>
          <t>rr_AverageAnnualReturnInceptionDate</t>
        </is>
      </c>
      <c r="C61" s="4" t="inlineStr">
        <is>
          <t>Jun. 29,
		2007</t>
        </is>
      </c>
    </row>
    <row r="62">
      <c r="A62" s="4" t="inlineStr">
        <is>
          <t>No Load Class Prospectus | Kinetics Alternative Income Fund | No Load Class</t>
        </is>
      </c>
    </row>
    <row r="63">
      <c r="A63" s="3" t="inlineStr">
        <is>
          <t>Prospectus [Line Items]</t>
        </is>
      </c>
      <c r="B63" s="4" t="inlineStr">
        <is>
          <t>rr_ProspectusLineItems</t>
        </is>
      </c>
    </row>
    <row r="64">
      <c r="A64" s="4" t="inlineStr">
        <is>
          <t>Trading Symbol</t>
        </is>
      </c>
      <c r="B64" s="4" t="inlineStr">
        <is>
          <t>dei_TradingSymbol</t>
        </is>
      </c>
      <c r="C64" s="4" t="inlineStr">
        <is>
          <t>KWINX</t>
        </is>
      </c>
    </row>
    <row r="65">
      <c r="A65" s="4" t="inlineStr">
        <is>
          <t>Redemption Fee (as a percentage of Amount Redeemed)</t>
        </is>
      </c>
      <c r="B65" s="4" t="inlineStr">
        <is>
          <t>rr_RedemptionFeeOverRedemption</t>
        </is>
      </c>
      <c r="C65" s="4" t="inlineStr">
        <is>
          <t>(2.00%)</t>
        </is>
      </c>
      <c r="D65" s="4" t="inlineStr">
        <is>
          <t>[1]</t>
        </is>
      </c>
    </row>
    <row r="66">
      <c r="A66" s="4" t="inlineStr">
        <is>
          <t>Management Fees (as a percentage of Assets)</t>
        </is>
      </c>
      <c r="B66" s="4" t="inlineStr">
        <is>
          <t>rr_ManagementFeesOverAssets</t>
        </is>
      </c>
      <c r="C66" s="4" t="inlineStr">
        <is>
          <t>0.90%</t>
        </is>
      </c>
      <c r="D66" s="4" t="inlineStr">
        <is>
          <t>[1]</t>
        </is>
      </c>
    </row>
    <row r="67">
      <c r="A67" s="4" t="inlineStr">
        <is>
          <t>Distribution and Service (12b-1) Fees</t>
        </is>
      </c>
      <c r="B67" s="4" t="inlineStr">
        <is>
          <t>rr_DistributionAndService12b1FeesOverAssets</t>
        </is>
      </c>
      <c r="C67" s="4" t="inlineStr">
        <is>
          <t xml:space="preserve">none
				</t>
        </is>
      </c>
    </row>
    <row r="68">
      <c r="A68" s="4" t="inlineStr">
        <is>
          <t>Shareholder service fee</t>
        </is>
      </c>
      <c r="B68" s="4" t="inlineStr">
        <is>
          <t>rr_Component1OtherExpensesOverAssets</t>
        </is>
      </c>
      <c r="C68" s="4" t="inlineStr">
        <is>
          <t>0.25%</t>
        </is>
      </c>
    </row>
    <row r="69">
      <c r="A69" s="4" t="inlineStr">
        <is>
          <t>Other Operating Expenses</t>
        </is>
      </c>
      <c r="B69" s="4" t="inlineStr">
        <is>
          <t>rr_Component2OtherExpensesOverAssets</t>
        </is>
      </c>
      <c r="C69" s="4" t="inlineStr">
        <is>
          <t>1.01%</t>
        </is>
      </c>
    </row>
    <row r="70">
      <c r="A70" s="4" t="inlineStr">
        <is>
          <t>Other Expenses (as a percentage of Assets):</t>
        </is>
      </c>
      <c r="B70" s="4" t="inlineStr">
        <is>
          <t>rr_OtherExpensesOverAssets</t>
        </is>
      </c>
      <c r="C70" s="4" t="inlineStr">
        <is>
          <t>1.26%</t>
        </is>
      </c>
    </row>
    <row r="71">
      <c r="A71" s="4" t="inlineStr">
        <is>
          <t>Acquired Fund Fees and Expenses</t>
        </is>
      </c>
      <c r="B71" s="4" t="inlineStr">
        <is>
          <t>rr_AcquiredFundFeesAndExpensesOverAssets</t>
        </is>
      </c>
      <c r="C71" s="4" t="inlineStr">
        <is>
          <t>0.06%</t>
        </is>
      </c>
    </row>
    <row r="72">
      <c r="A72" s="4" t="inlineStr">
        <is>
          <t>Expenses (as a percentage of Assets)</t>
        </is>
      </c>
      <c r="B72" s="4" t="inlineStr">
        <is>
          <t>rr_ExpensesOverAssets</t>
        </is>
      </c>
      <c r="C72" s="4" t="inlineStr">
        <is>
          <t>2.22%</t>
        </is>
      </c>
      <c r="D72" s="4" t="inlineStr">
        <is>
          <t>[2]</t>
        </is>
      </c>
    </row>
    <row r="73">
      <c r="A73" s="4" t="inlineStr">
        <is>
          <t>Fee Waiver or Reimbursement</t>
        </is>
      </c>
      <c r="B73" s="4" t="inlineStr">
        <is>
          <t>rr_FeeWaiverOrReimbursementOverAssets</t>
        </is>
      </c>
      <c r="C73" s="4" t="inlineStr">
        <is>
          <t>(1.21%)</t>
        </is>
      </c>
      <c r="D73" s="4" t="inlineStr">
        <is>
          <t>[3]</t>
        </is>
      </c>
    </row>
    <row r="74">
      <c r="A74" s="4" t="inlineStr">
        <is>
          <t>Net Expenses (as a percentage of Assets)</t>
        </is>
      </c>
      <c r="B74" s="4" t="inlineStr">
        <is>
          <t>rr_NetExpensesOverAssets</t>
        </is>
      </c>
      <c r="C74" s="4" t="inlineStr">
        <is>
          <t>1.01%</t>
        </is>
      </c>
    </row>
    <row r="75">
      <c r="A75" s="4" t="inlineStr">
        <is>
          <t>Expense Example, with Redemption, 1 Year</t>
        </is>
      </c>
      <c r="B75" s="4" t="inlineStr">
        <is>
          <t>rr_ExpenseExampleYear01</t>
        </is>
      </c>
      <c r="C75" s="5" t="n">
        <v>103</v>
      </c>
    </row>
    <row r="76">
      <c r="A76" s="4" t="inlineStr">
        <is>
          <t>Expense Example, with Redemption, 3 Years</t>
        </is>
      </c>
      <c r="B76" s="4" t="inlineStr">
        <is>
          <t>rr_ExpenseExampleYear03</t>
        </is>
      </c>
      <c r="C76" s="6" t="n">
        <v>578</v>
      </c>
    </row>
    <row r="77">
      <c r="A77" s="4" t="inlineStr">
        <is>
          <t>Expense Example, with Redemption, 5 Years</t>
        </is>
      </c>
      <c r="B77" s="4" t="inlineStr">
        <is>
          <t>rr_ExpenseExampleYear05</t>
        </is>
      </c>
      <c r="C77" s="6" t="n">
        <v>1079</v>
      </c>
    </row>
    <row r="78">
      <c r="A78" s="4" t="inlineStr">
        <is>
          <t>Expense Example, with Redemption, 10 Years</t>
        </is>
      </c>
      <c r="B78" s="4" t="inlineStr">
        <is>
          <t>rr_ExpenseExampleYear10</t>
        </is>
      </c>
      <c r="C78" s="5" t="n">
        <v>2460</v>
      </c>
    </row>
    <row r="79">
      <c r="A79" s="4" t="inlineStr">
        <is>
          <t>Annual Return 2011</t>
        </is>
      </c>
      <c r="B79" s="4" t="inlineStr">
        <is>
          <t>rr_AnnualReturn2011</t>
        </is>
      </c>
      <c r="C79" s="4" t="inlineStr">
        <is>
          <t>(4.88%)</t>
        </is>
      </c>
    </row>
    <row r="80">
      <c r="A80" s="4" t="inlineStr">
        <is>
          <t>Annual Return 2012</t>
        </is>
      </c>
      <c r="B80" s="4" t="inlineStr">
        <is>
          <t>rr_AnnualReturn2012</t>
        </is>
      </c>
      <c r="C80" s="4" t="inlineStr">
        <is>
          <t>9.90%</t>
        </is>
      </c>
    </row>
    <row r="81">
      <c r="A81" s="4" t="inlineStr">
        <is>
          <t>Annual Return 2013</t>
        </is>
      </c>
      <c r="B81" s="4" t="inlineStr">
        <is>
          <t>rr_AnnualReturn2013</t>
        </is>
      </c>
      <c r="C81" s="4" t="inlineStr">
        <is>
          <t>5.22%</t>
        </is>
      </c>
    </row>
    <row r="82">
      <c r="A82" s="4" t="inlineStr">
        <is>
          <t>Annual Return 2014</t>
        </is>
      </c>
      <c r="B82" s="4" t="inlineStr">
        <is>
          <t>rr_AnnualReturn2014</t>
        </is>
      </c>
      <c r="C82" s="4" t="inlineStr">
        <is>
          <t>1.50%</t>
        </is>
      </c>
    </row>
    <row r="83">
      <c r="A83" s="4" t="inlineStr">
        <is>
          <t>Annual Return 2015</t>
        </is>
      </c>
      <c r="B83" s="4" t="inlineStr">
        <is>
          <t>rr_AnnualReturn2015</t>
        </is>
      </c>
      <c r="C83" s="4" t="inlineStr">
        <is>
          <t>2.94%</t>
        </is>
      </c>
    </row>
    <row r="84">
      <c r="A84" s="4" t="inlineStr">
        <is>
          <t>Annual Return 2016</t>
        </is>
      </c>
      <c r="B84" s="4" t="inlineStr">
        <is>
          <t>rr_AnnualReturn2016</t>
        </is>
      </c>
      <c r="C84" s="4" t="inlineStr">
        <is>
          <t>4.00%</t>
        </is>
      </c>
    </row>
    <row r="85">
      <c r="A85" s="4" t="inlineStr">
        <is>
          <t>Annual Return 2017</t>
        </is>
      </c>
      <c r="B85" s="4" t="inlineStr">
        <is>
          <t>rr_AnnualReturn2017</t>
        </is>
      </c>
      <c r="C85" s="4" t="inlineStr">
        <is>
          <t>2.32%</t>
        </is>
      </c>
    </row>
    <row r="86">
      <c r="A86" s="4" t="inlineStr">
        <is>
          <t>Annual Return 2018</t>
        </is>
      </c>
      <c r="B86" s="4" t="inlineStr">
        <is>
          <t>rr_AnnualReturn2018</t>
        </is>
      </c>
      <c r="C86" s="4" t="inlineStr">
        <is>
          <t>0.92%</t>
        </is>
      </c>
    </row>
    <row r="87">
      <c r="A87" s="4" t="inlineStr">
        <is>
          <t>Annual Return 2019</t>
        </is>
      </c>
      <c r="B87" s="4" t="inlineStr">
        <is>
          <t>rr_AnnualReturn2019</t>
        </is>
      </c>
      <c r="C87" s="4" t="inlineStr">
        <is>
          <t>2.47%</t>
        </is>
      </c>
    </row>
    <row r="88">
      <c r="A88" s="4" t="inlineStr">
        <is>
          <t>Annual Return 2020</t>
        </is>
      </c>
      <c r="B88" s="4" t="inlineStr">
        <is>
          <t>rr_AnnualReturn2020</t>
        </is>
      </c>
      <c r="C88" s="4" t="inlineStr">
        <is>
          <t>2.23%</t>
        </is>
      </c>
    </row>
    <row r="89">
      <c r="A89" s="4" t="inlineStr">
        <is>
          <t>Label</t>
        </is>
      </c>
      <c r="B89" s="4" t="inlineStr">
        <is>
          <t>rr_AverageAnnualReturnLabel</t>
        </is>
      </c>
      <c r="C89" s="4" t="inlineStr">
        <is>
          <t>Return Before Taxes</t>
        </is>
      </c>
    </row>
    <row r="90">
      <c r="A90" s="4" t="inlineStr">
        <is>
          <t>1 Year</t>
        </is>
      </c>
      <c r="B90" s="4" t="inlineStr">
        <is>
          <t>rr_AverageAnnualReturnYear01</t>
        </is>
      </c>
      <c r="C90" s="4" t="inlineStr">
        <is>
          <t>2.23%</t>
        </is>
      </c>
    </row>
    <row r="91">
      <c r="A91" s="4" t="inlineStr">
        <is>
          <t>5 Years</t>
        </is>
      </c>
      <c r="B91" s="4" t="inlineStr">
        <is>
          <t>rr_AverageAnnualReturnYear05</t>
        </is>
      </c>
      <c r="C91" s="4" t="inlineStr">
        <is>
          <t>2.38%</t>
        </is>
      </c>
    </row>
    <row r="92">
      <c r="A92" s="4" t="inlineStr">
        <is>
          <t>10 Years</t>
        </is>
      </c>
      <c r="B92" s="4" t="inlineStr">
        <is>
          <t>rr_AverageAnnualReturnYear10</t>
        </is>
      </c>
      <c r="C92" s="4" t="inlineStr">
        <is>
          <t>2.60%</t>
        </is>
      </c>
    </row>
    <row r="93">
      <c r="A93" s="4" t="inlineStr">
        <is>
          <t>Since Inception</t>
        </is>
      </c>
      <c r="B93" s="4" t="inlineStr">
        <is>
          <t>rr_AverageAnnualReturnSinceInception</t>
        </is>
      </c>
      <c r="C93" s="4" t="inlineStr">
        <is>
          <t>0.73%</t>
        </is>
      </c>
    </row>
    <row r="94">
      <c r="A94" s="4" t="inlineStr">
        <is>
          <t>Inception Date</t>
        </is>
      </c>
      <c r="B94" s="4" t="inlineStr">
        <is>
          <t>rr_AverageAnnualReturnInceptionDate</t>
        </is>
      </c>
      <c r="C94" s="4" t="inlineStr">
        <is>
          <t>Jun. 29,
		2007</t>
        </is>
      </c>
    </row>
    <row r="95">
      <c r="A95" s="4" t="inlineStr">
        <is>
          <t>No Load Class Prospectus | Kinetics Alternative Income Fund | No Load Class | After Taxes on Distribution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t>
        </is>
      </c>
    </row>
    <row r="98">
      <c r="A98" s="4" t="inlineStr">
        <is>
          <t>1 Year</t>
        </is>
      </c>
      <c r="B98" s="4" t="inlineStr">
        <is>
          <t>rr_AverageAnnualReturnYear01</t>
        </is>
      </c>
      <c r="C98" s="4" t="inlineStr">
        <is>
          <t>2.13%</t>
        </is>
      </c>
    </row>
    <row r="99">
      <c r="A99" s="4" t="inlineStr">
        <is>
          <t>5 Years</t>
        </is>
      </c>
      <c r="B99" s="4" t="inlineStr">
        <is>
          <t>rr_AverageAnnualReturnYear05</t>
        </is>
      </c>
      <c r="C99" s="4" t="inlineStr">
        <is>
          <t>2.15%</t>
        </is>
      </c>
    </row>
    <row r="100">
      <c r="A100" s="4" t="inlineStr">
        <is>
          <t>10 Years</t>
        </is>
      </c>
      <c r="B100" s="4" t="inlineStr">
        <is>
          <t>rr_AverageAnnualReturnYear10</t>
        </is>
      </c>
      <c r="C100" s="4" t="inlineStr">
        <is>
          <t>2.31%</t>
        </is>
      </c>
    </row>
    <row r="101">
      <c r="A101" s="4" t="inlineStr">
        <is>
          <t>Since Inception</t>
        </is>
      </c>
      <c r="B101" s="4" t="inlineStr">
        <is>
          <t>rr_AverageAnnualReturnSinceInception</t>
        </is>
      </c>
      <c r="C101" s="4" t="inlineStr">
        <is>
          <t>0.49%</t>
        </is>
      </c>
    </row>
    <row r="102">
      <c r="A102" s="4" t="inlineStr">
        <is>
          <t>No Load Class Prospectus | Kinetics Alternative Income Fund | No Load Class | After Taxes on Distributions and Sales</t>
        </is>
      </c>
    </row>
    <row r="103">
      <c r="A103" s="3" t="inlineStr">
        <is>
          <t>Prospectus [Line Items]</t>
        </is>
      </c>
      <c r="B103" s="4" t="inlineStr">
        <is>
          <t>rr_ProspectusLineItems</t>
        </is>
      </c>
    </row>
    <row r="104">
      <c r="A104" s="4" t="inlineStr">
        <is>
          <t>Label</t>
        </is>
      </c>
      <c r="B104" s="4" t="inlineStr">
        <is>
          <t>rr_AverageAnnualReturnLabel</t>
        </is>
      </c>
      <c r="C104" s="4" t="inlineStr">
        <is>
          <t>Return After Taxes on Distributions and Sale of Fund Shares</t>
        </is>
      </c>
    </row>
    <row r="105">
      <c r="A105" s="4" t="inlineStr">
        <is>
          <t>1 Year</t>
        </is>
      </c>
      <c r="B105" s="4" t="inlineStr">
        <is>
          <t>rr_AverageAnnualReturnYear01</t>
        </is>
      </c>
      <c r="C105" s="4" t="inlineStr">
        <is>
          <t>1.32%</t>
        </is>
      </c>
    </row>
    <row r="106">
      <c r="A106" s="4" t="inlineStr">
        <is>
          <t>5 Years</t>
        </is>
      </c>
      <c r="B106" s="4" t="inlineStr">
        <is>
          <t>rr_AverageAnnualReturnYear05</t>
        </is>
      </c>
      <c r="C106" s="4" t="inlineStr">
        <is>
          <t>1.73%</t>
        </is>
      </c>
    </row>
    <row r="107">
      <c r="A107" s="4" t="inlineStr">
        <is>
          <t>10 Years</t>
        </is>
      </c>
      <c r="B107" s="4" t="inlineStr">
        <is>
          <t>rr_AverageAnnualReturnYear10</t>
        </is>
      </c>
      <c r="C107" s="4" t="inlineStr">
        <is>
          <t>1.91%</t>
        </is>
      </c>
    </row>
    <row r="108">
      <c r="A108" s="4" t="inlineStr">
        <is>
          <t>Since Inception</t>
        </is>
      </c>
      <c r="B108" s="4" t="inlineStr">
        <is>
          <t>rr_AverageAnnualReturnSinceInception</t>
        </is>
      </c>
      <c r="C108" s="4" t="inlineStr">
        <is>
          <t>0.48%</t>
        </is>
      </c>
    </row>
    <row r="109">
      <c r="A109" s="4" t="inlineStr">
        <is>
          <t>No Load Class Prospectus | Kinetics Internet Fund</t>
        </is>
      </c>
    </row>
    <row r="110">
      <c r="A110" s="3" t="inlineStr">
        <is>
          <t>Prospectus [Line Items]</t>
        </is>
      </c>
      <c r="B110" s="4" t="inlineStr">
        <is>
          <t>rr_ProspectusLineItems</t>
        </is>
      </c>
    </row>
    <row r="111">
      <c r="A111" s="4" t="inlineStr">
        <is>
          <t>Risk/Return [Heading]</t>
        </is>
      </c>
      <c r="B111" s="4" t="inlineStr">
        <is>
          <t>rr_RiskReturnHeading</t>
        </is>
      </c>
      <c r="C111" s="4" t="inlineStr">
        <is>
          <t>THE INTERNET FUND</t>
        </is>
      </c>
    </row>
    <row r="112">
      <c r="A112" s="4" t="inlineStr">
        <is>
          <t>Objective [Heading]</t>
        </is>
      </c>
      <c r="B112" s="4" t="inlineStr">
        <is>
          <t>rr_ObjectiveHeading</t>
        </is>
      </c>
      <c r="C112" s="4" t="inlineStr">
        <is>
          <t>Investment Objectives</t>
        </is>
      </c>
    </row>
    <row r="113">
      <c r="A113" s="4" t="inlineStr">
        <is>
          <t>Objective, Primary [Text Block]</t>
        </is>
      </c>
      <c r="B113" s="4" t="inlineStr">
        <is>
          <t>rr_ObjectivePrimaryTextBlock</t>
        </is>
      </c>
      <c r="C113" s="4" t="inlineStr">
        <is>
          <t>The investment objective of the Internet Fund is long-term growth of capital.</t>
        </is>
      </c>
    </row>
    <row r="114">
      <c r="A114" s="4" t="inlineStr">
        <is>
          <t>Objective, Secondary [Text Block]</t>
        </is>
      </c>
      <c r="B114" s="4" t="inlineStr">
        <is>
          <t>rr_ObjectiveSecondaryTextBlock</t>
        </is>
      </c>
      <c r="C114" s="4" t="inlineStr">
        <is>
          <t>The Internet Fund seeks to obtain current income as a secondary objective. The Internet Fund is the sole “feeder fund” to The Internet Portfolio, a series of Kinetics Portfolios Trust.</t>
        </is>
      </c>
    </row>
    <row r="115">
      <c r="A115" s="4" t="inlineStr">
        <is>
          <t>Expense [Heading]</t>
        </is>
      </c>
      <c r="B115" s="4" t="inlineStr">
        <is>
          <t>rr_ExpenseHeading</t>
        </is>
      </c>
      <c r="C115" s="4" t="inlineStr">
        <is>
          <t>Fees and Expenses of the Fund</t>
        </is>
      </c>
    </row>
    <row r="116">
      <c r="A116" s="4" t="inlineStr">
        <is>
          <t>Expense Narrative [Text Block]</t>
        </is>
      </c>
      <c r="B116" s="4" t="inlineStr">
        <is>
          <t>rr_ExpenseNarrativeTextBlock</t>
        </is>
      </c>
      <c r="C116" s="4" t="inlineStr">
        <is>
          <t>This table describes the fees and expenses that you may pay if you buy, hold, and sell shares of the Internet Fund. You may pay other fees, such as brokerage commissions and other fees to financial intermediaries, which are not reflected in the table and example below.</t>
        </is>
      </c>
    </row>
    <row r="117">
      <c r="A117" s="4" t="inlineStr">
        <is>
          <t>Shareholder Fees Caption [Text]</t>
        </is>
      </c>
      <c r="B117" s="4" t="inlineStr">
        <is>
          <t>rr_ShareholderFeesCaption</t>
        </is>
      </c>
      <c r="C117" s="4" t="inlineStr">
        <is>
          <t>SHAREHOLDER FEES(fees paid directly from your investment)</t>
        </is>
      </c>
    </row>
    <row r="118">
      <c r="A118" s="4" t="inlineStr">
        <is>
          <t>Operating Expenses Caption [Text]</t>
        </is>
      </c>
      <c r="B118" s="4" t="inlineStr">
        <is>
          <t>rr_OperatingExpensesCaption</t>
        </is>
      </c>
      <c r="C118" s="4" t="inlineStr">
        <is>
          <t>ANNUAL FUND OPERATING EXPENSES  (expenses that you pay each year as a percentage of the value of your investment)</t>
        </is>
      </c>
    </row>
    <row r="119">
      <c r="A119" s="4" t="inlineStr">
        <is>
          <t>Portfolio Turnover [Heading]</t>
        </is>
      </c>
      <c r="B119" s="4" t="inlineStr">
        <is>
          <t>rr_PortfolioTurnoverHeading</t>
        </is>
      </c>
      <c r="C119" s="4" t="inlineStr">
        <is>
          <t>Portfolio Turnover.</t>
        </is>
      </c>
    </row>
    <row r="120">
      <c r="A120" s="4" t="inlineStr">
        <is>
          <t>Portfolio Turnover [Text Block]</t>
        </is>
      </c>
      <c r="B120" s="4" t="inlineStr">
        <is>
          <t>rr_PortfolioTurnoverTextBlock</t>
        </is>
      </c>
      <c r="C120" s="4" t="inlineStr">
        <is>
          <t>The Internet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Internet Portfolio’s, and therefore the Internet Fund’s, performance. During the most recent fiscal year, the Internet Portfolio’s portfolio turnover rate was 1% of the average value of its portfolio.</t>
        </is>
      </c>
    </row>
    <row r="121">
      <c r="A121" s="4" t="inlineStr">
        <is>
          <t>Portfolio Turnover, Rate</t>
        </is>
      </c>
      <c r="B121" s="4" t="inlineStr">
        <is>
          <t>rr_PortfolioTurnoverRate</t>
        </is>
      </c>
      <c r="C121" s="4" t="inlineStr">
        <is>
          <t>1.00%</t>
        </is>
      </c>
    </row>
    <row r="122">
      <c r="A122" s="4" t="inlineStr">
        <is>
          <t>Expense Exchange Traded Fund Commissions [Text]</t>
        </is>
      </c>
      <c r="B122" s="4" t="inlineStr">
        <is>
          <t>rr_ExpenseExchangeTradedFundCommissions</t>
        </is>
      </c>
      <c r="C122" s="4" t="inlineStr">
        <is>
          <t>You may pay other fees, such as brokerage commissions and other fees to financial intermediaries, which are not reflected in the table and example below.</t>
        </is>
      </c>
    </row>
    <row r="123">
      <c r="A123" s="4" t="inlineStr">
        <is>
          <t>Expenses Represent Both Master and Feeder [Text]</t>
        </is>
      </c>
      <c r="B123" s="4" t="inlineStr">
        <is>
          <t>rr_ExpensesRepresentBothMasterAndFeeder</t>
        </is>
      </c>
      <c r="C123" s="4" t="inlineStr">
        <is>
          <t>This table and the example below reflect the aggregate expenses of the Internet Fund and the Internet Portfolio. The management fees paid by the Internet Fund reflect the proportionate share of fees allocated to the Internet Fund from the Internet Portfolio.</t>
        </is>
      </c>
    </row>
    <row r="124">
      <c r="A124" s="4" t="inlineStr">
        <is>
          <t>Expenses Not Correlated to Ratio Due to Acquired Fund Fees [Text]</t>
        </is>
      </c>
      <c r="B124" s="4" t="inlineStr">
        <is>
          <t>rr_ExpensesNotCorrelatedToRatioDueToAcquiredFundFees</t>
        </is>
      </c>
      <c r="C124" s="4" t="inlineStr">
        <is>
          <t>Total Annual Fund Operating Expenses do not correlate to the ratio of operating expenses to average net assets before expense reimbursement found in the “Financial Highlights” section of this Prospectus, which reflects the Internet Fund’s operating expenses and does not include acquired fund fees and expenses (“AFFE”).</t>
        </is>
      </c>
    </row>
    <row r="125">
      <c r="A125" s="4" t="inlineStr">
        <is>
          <t>Expense Example [Heading]</t>
        </is>
      </c>
      <c r="B125" s="4" t="inlineStr">
        <is>
          <t>rr_ExpenseExampleHeading</t>
        </is>
      </c>
      <c r="C125" s="4" t="inlineStr">
        <is>
          <t>Example.</t>
        </is>
      </c>
    </row>
    <row r="126">
      <c r="A126" s="4" t="inlineStr">
        <is>
          <t>Expense Example Narrative [Text Block]</t>
        </is>
      </c>
      <c r="B126" s="4" t="inlineStr">
        <is>
          <t>rr_ExpenseExampleNarrativeTextBlock</t>
        </is>
      </c>
      <c r="C126" s="4" t="inlineStr">
        <is>
          <t>This Example is intended to help you compare the cost of investing in the Internet Fund with the cost of investing in other mutual funds. This Example assumes that you invest $10,000 in the Internet Fund for the time periods indicated and then redeem all of your shares at the end of those periods. The Example also assumes that your investment has a 5% return each year and that the Internet Fund’s operating expenses remain the same (taking into account the expense limitation only in the first year).</t>
        </is>
      </c>
    </row>
    <row r="127">
      <c r="A127" s="4" t="inlineStr">
        <is>
          <t>Expense Example by, Year, Caption [Text]</t>
        </is>
      </c>
      <c r="B127" s="4" t="inlineStr">
        <is>
          <t>rr_ExpenseExampleByYearCaption</t>
        </is>
      </c>
      <c r="C127" s="4" t="inlineStr">
        <is>
          <t>Although your actual costs may be higher or lower, based on these assumptions your costs for the Internet Fund would be:</t>
        </is>
      </c>
    </row>
    <row r="128">
      <c r="A128" s="4" t="inlineStr">
        <is>
          <t>Strategy [Heading]</t>
        </is>
      </c>
      <c r="B128" s="4" t="inlineStr">
        <is>
          <t>rr_StrategyHeading</t>
        </is>
      </c>
      <c r="C128" s="4" t="inlineStr">
        <is>
          <t>Principal Investment Strategy</t>
        </is>
      </c>
    </row>
    <row r="129">
      <c r="A129" s="4" t="inlineStr">
        <is>
          <t>Strategy Narrative [Text Block]</t>
        </is>
      </c>
      <c r="B129" s="4" t="inlineStr">
        <is>
          <t>rr_StrategyNarrativeTextBlock</t>
        </is>
      </c>
      <c r="C129" s="4" t="inlineStr">
        <is>
          <t>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 The Internet Portfolio may also invest in exchange-traded funds (“ETFs”) and purchase and write options for hedging purposes and/or direct investment. The Internet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business model as well as its ability to grow and expand its activities via the Internet or achieve a competitive advantage in cost/profitability and brand image leveraging via use of the Internet. The Investment Adviser also considers a company’s fundamentals by reviewing its balance sheets, corporate revenues, earnings and dividends. Furthermore, the Investment Adviser looks at the amount of capital a company currently expends on research and development. The Internet Portfolio may invest in companies of any size, including small and medium-sized companies. Additionally, the Internet Portfolio may participate in securities lending arrangements up to 33-1/3% of the securities in its portfolio with brokers, dealers, and financial institutions (but not individuals) in order to increase the return on its portfolio. The Internet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Internet Portfolio contributed a portion of its holdings in the Grayscale Bitcoin Trust to a wholly-owned and controlled subsidiary organized under the laws of the Cayman Islands (the “Cayman Subsidiary”). The Internet Portfolio realized capital gain on the transfer to the extent the value of the transferred Grayscale Bitcoin Trust interest at the time of transfer exceeded its tax basis in the hands of the Internet Portfolio. The Internet Portfolio is also the sole shareholder of a wholly owned subsidiary organized under Delaware law (the “Delaware Subsidiary”). The Internet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Internet Portfolio ( i.e.,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Internet Portfolio may seek to gain additional exposure to the Grayscale Bitcoin Trust that may not produce qualifying income for the Internet Fund under the Internal Revenue Code if held directly. The Internet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Internet Portfolio will invest in its Subsidiaries within the limitations of the federal tax laws, rules and regulations that apply to “regulated investment companies” (“RICs”) under Subchapter M of Subtitle A, Chapter 1, of the Internal Revenue Code (“Subchapter M”). However, the Internet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Internet Fund, each Subsidiary does not, and will not, seek to qualify as a RIC. The Internet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Internet Portfolio. The Internet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Internet Portfolio during such periods of time. Additionally, to respond to adverse market, economic, political or other conditions, which may persist for short or long periods of time, the Internet Portfolio may invest up to 100% of its assets in the types of high quality, U.S. short-term debt securities and money market instruments described above.</t>
        </is>
      </c>
    </row>
    <row r="130">
      <c r="A130" s="4" t="inlineStr">
        <is>
          <t>Strategy Portfolio Concentration [Text]</t>
        </is>
      </c>
      <c r="B130" s="4" t="inlineStr">
        <is>
          <t>rr_StrategyPortfolioConcentration</t>
        </is>
      </c>
      <c r="C130" s="4" t="inlineStr">
        <is>
          <t>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t>
        </is>
      </c>
    </row>
    <row r="131">
      <c r="A131" s="4" t="inlineStr">
        <is>
          <t>Risk [Heading]</t>
        </is>
      </c>
      <c r="B131" s="4" t="inlineStr">
        <is>
          <t>rr_RiskHeading</t>
        </is>
      </c>
      <c r="C131" s="4" t="inlineStr">
        <is>
          <t>Principal Investment Risks</t>
        </is>
      </c>
    </row>
    <row r="132">
      <c r="A132" s="4" t="inlineStr">
        <is>
          <t>Risk Narrative [Text Block]</t>
        </is>
      </c>
      <c r="B132" s="4" t="inlineStr">
        <is>
          <t>rr_RiskNarrativeTextBlock</t>
        </is>
      </c>
      <c r="C132" s="4" t="inlineStr">
        <is>
          <t xml:space="preserve">Investing in common stocks has inherent risks that could cause you to lose money. The principal risks of investing in the Internet Fund, and indirectly the Internet Portfolio, are listed below and could adversely affect the net asset value (“NAV”), total return and value of the Internet Fund, Internet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Internet Fund, and indirectly the Internet Portfolio, regardless of the order in which it appears. Different risks may be more significant at different times depending on market conditions or other factors. ª Bitcoin Risks: The value of the Internet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Internet Portfolio’s investment in the Grayscale Bitcoin Trust. Bitcoin transactions are irrevocable, and stolen or incorrectly transferred bitcoins may be irretrievable. As a result, any incorrectly executed bitcoin transactions could adversely affect the value of the Internet Portfolio’s investment in the Grayscale Bitcoin Trust. Shares of the Grayscale Bitcoin Trust may trade at a premium or discount to the net asset value of the Grayscale Bitcoin Trust. ª Non-Diversification Risks : 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Single Stock Concentration Risk: The Internet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Internet Portfolio will bear its pro rata portion of an ETF’s expenses, including advisory fees, in addition to its own expenses. ª Foreign Securities Risks : The Internet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Internet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Internet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Internet Portfolio's investments. ª Internet Industry Concentration Risks : Investing a substantial portion of the Internet Portfolio’s assets in the Internet industry carries the risk that Internet-related securities will decline in price due to Internet developments. Companies that conduct business on the Internet or derive a substantial portion of their revenues from Internet-related activities in general are subject to a rate of change in technology and competition which is generally higher than that of other industrie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Internet Portfolio. These leveraged instruments may result in losses to the Internet Portfolio or may adversely affect the Internet Portfolio’s NAV or total return, because instruments that contain leverage are more sensitive to changes in interest rates. The Internet Portfolio may also have to sell assets at inopportune times to satisfy its obligations in connection with such transactions. ª Management Risks: There is no guarantee that the Internet Fund will meet its investment objective. The Investment Adviser does not guarantee the performance of the Internet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Internet Portfolio gives up the opportunity to benefit from potential increases in the value of the common stocks above the strike prices of the written put options, but continues to bear the risk of declines in the value of its common stock portfolio. The Internet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Concentration Risk: Although the Internet Portfolio will not concentrate its investments in any industries, the Internet Portfolio may, at certain times, have concentrations in one or more sectors which may cause the Portfolio to be more sensitive to economic changes or events occurring in those sectors, and the Portfolio's investments may be more volatile. As of December 31, 2020, the Portfolio had 45.3% invested in the Finance and Insurance sector. ª Small and Medium-Size Company Risks : The Internet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Internet Portfolio’s assets. ª Stock Market Risks: Stock mutual funds are subject to stock market risks and significant fluctuations in value. If the stock market declines in value, the Internet Portfolio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Internet Portfolio’s, and therefore the Internet Fund’s, investment objective. ª Subsidiary Risks: By investing in its Subsidiaries, the Internet Portfolio is indirectly exposed to the risks associated with each Subsidiary’s investments. Those investments held by the Subsidiaries are generally similar to the investments that are permitted to be held by the Internet Portfolio and are subject to the same risks that would apply to similar investments if held directly by the Internet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Internet Portfolio and/or its Subsidiaries to continue to operate and could adversely affect the Internet Fund’s performance. ª Tax Risks: In order to qualify as a RIC, the Internet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Internet Portfolio’s investment in each Subsidiary is expected to provide the Internet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indirectly by an entity classified as a partnership for federal income tax purposes, such as the Internet Portfolio, in which the RIC invests. There is a risk, however, that the IRS might assert that the income derived from the Internet Portfolio’s investment in a Subsidiary will not be considered qualifying income. If the Internet Fund were to fail to qualify as a RIC and became subject to federal income tax, shareholders of the Internet Fund would be subject to diminished returns. Changes in the laws of the United States, Delaware and/or the Cayman Islands could result in the inability of the Internet Portfolio and/or its Subsidiaries to operate as described in this Prospectus and could adversely affect the Internet Fund. For example, the Cayman Islands does not currently impose any income, corporate or capital gains tax or withholding tax on the Cayman Subsidiary. If Cayman Islands law changes such that the Cayman Subsidiary must pay Cayman Islands tax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Internet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133">
      <c r="A133" s="4" t="inlineStr">
        <is>
          <t>Risk Lose Money [Text]</t>
        </is>
      </c>
      <c r="B133" s="4" t="inlineStr">
        <is>
          <t>rr_RiskLoseMoney</t>
        </is>
      </c>
      <c r="C133" s="4" t="inlineStr">
        <is>
          <t>Investing in common stocks has inherent risks that could cause you to lose money.</t>
        </is>
      </c>
    </row>
    <row r="134">
      <c r="A134" s="4" t="inlineStr">
        <is>
          <t>Risk Nondiversified Status [Text]</t>
        </is>
      </c>
      <c r="B134" s="4" t="inlineStr">
        <is>
          <t>rr_RiskNondiversifiedStatus</t>
        </is>
      </c>
      <c r="C134" s="4" t="inlineStr">
        <is>
          <t>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t>
        </is>
      </c>
    </row>
    <row r="135">
      <c r="A135" s="4" t="inlineStr">
        <is>
          <t>Bar Chart and Performance Table [Heading]</t>
        </is>
      </c>
      <c r="B135" s="4" t="inlineStr">
        <is>
          <t>rr_BarChartAndPerformanceTableHeading</t>
        </is>
      </c>
      <c r="C135" s="4" t="inlineStr">
        <is>
          <t>Performance</t>
        </is>
      </c>
    </row>
    <row r="136">
      <c r="A136" s="4" t="inlineStr">
        <is>
          <t>Performance Narrative [Text Block]</t>
        </is>
      </c>
      <c r="B136" s="4" t="inlineStr">
        <is>
          <t>rr_PerformanceNarrativeTextBlock</t>
        </is>
      </c>
      <c r="C136" s="4" t="inlineStr">
        <is>
          <t>The bar chart and table shown below illustrate the variability of the Internet Fund’s returns. The bar chart indicates the risks of investing in the Internet Fund by showing the changes in the Internet Fund’s performance from year to year (on a calendar year basis). The table shows how the Internet Fund’s average annual returns, before and after taxes, compare with those of the S&amp;P 500 ® Index and the NASDAQ Composite ® Index, which represent broad measures of market performance. The past performance of the Internet Fund, before and after taxes, is not necessarily an indication of how the Internet Fund or the Internet Portfolio will perform in the future. Updated performance information is available on the Fund’s website at http://www.kineticsfunds.com</t>
        </is>
      </c>
    </row>
    <row r="137">
      <c r="A137" s="4" t="inlineStr">
        <is>
          <t>Performance Information Illustrates Variability of Returns [Text]</t>
        </is>
      </c>
      <c r="B137" s="4" t="inlineStr">
        <is>
          <t>rr_PerformanceInformationIllustratesVariabilityOfReturns</t>
        </is>
      </c>
      <c r="C137" s="4" t="inlineStr">
        <is>
          <t>The bar chart and table shown below illustrate the variability of the Internet Fund’s returns. The bar chart indicates the risks of investing in the Internet Fund by showing the changes in the Internet Fund’s performance from year to year (on a calendar year basis).</t>
        </is>
      </c>
    </row>
    <row r="138">
      <c r="A138" s="4" t="inlineStr">
        <is>
          <t>Performance Availability Phone [Text]</t>
        </is>
      </c>
      <c r="B138" s="4" t="inlineStr">
        <is>
          <t>rr_PerformanceAvailabilityPhone</t>
        </is>
      </c>
      <c r="C138" s="4" t="inlineStr">
        <is>
          <t>(800) 930-3828</t>
        </is>
      </c>
    </row>
    <row r="139">
      <c r="A139" s="4" t="inlineStr">
        <is>
          <t>Performance Availability Website Address [Text]</t>
        </is>
      </c>
      <c r="B139" s="4" t="inlineStr">
        <is>
          <t>rr_PerformanceAvailabilityWebSiteAddress</t>
        </is>
      </c>
      <c r="C139" s="4" t="inlineStr">
        <is>
          <t>http://www.kineticsfunds.com</t>
        </is>
      </c>
    </row>
    <row r="140">
      <c r="A140" s="4" t="inlineStr">
        <is>
          <t>Performance Past Does Not Indicate Future [Text]</t>
        </is>
      </c>
      <c r="B140" s="4" t="inlineStr">
        <is>
          <t>rr_PerformancePastDoesNotIndicateFuture</t>
        </is>
      </c>
      <c r="C140" s="4" t="inlineStr">
        <is>
          <t>The past performance of the Internet Fund, before and after taxes, is not necessarily an indication of how the Internet Fund or the Internet Portfolio will perform in the future.</t>
        </is>
      </c>
    </row>
    <row r="141">
      <c r="A141" s="4" t="inlineStr">
        <is>
          <t>Bar Chart [Heading]</t>
        </is>
      </c>
      <c r="B141" s="4" t="inlineStr">
        <is>
          <t>rr_BarChartHeading</t>
        </is>
      </c>
      <c r="C141" s="4" t="inlineStr">
        <is>
          <t>The Internet Fund – No Load ClassCalendar Year Returns as of 12/31</t>
        </is>
      </c>
    </row>
    <row r="142">
      <c r="A142" s="4" t="inlineStr">
        <is>
          <t>Bar Chart Closing [Text Block]</t>
        </is>
      </c>
      <c r="B142" s="4" t="inlineStr">
        <is>
          <t>rr_BarChartClosingTextBlock</t>
        </is>
      </c>
      <c r="C142" s="4" t="inlineStr">
        <is>
          <t>Best Quarter: Q4 2020 51.80 % Worst Quarter: Q3 2011 -18.48 %</t>
        </is>
      </c>
    </row>
    <row r="143">
      <c r="A143" s="4" t="inlineStr">
        <is>
          <t>Highest Quarterly Return, Label</t>
        </is>
      </c>
      <c r="B143" s="4" t="inlineStr">
        <is>
          <t>rr_HighestQuarterlyReturnLabel</t>
        </is>
      </c>
      <c r="C143" s="4" t="inlineStr">
        <is>
          <t>Best Quarter:</t>
        </is>
      </c>
    </row>
    <row r="144">
      <c r="A144" s="4" t="inlineStr">
        <is>
          <t>Highest Quarterly Return, Date</t>
        </is>
      </c>
      <c r="B144" s="4" t="inlineStr">
        <is>
          <t>rr_BarChartHighestQuarterlyReturnDate</t>
        </is>
      </c>
      <c r="C144" s="4" t="inlineStr">
        <is>
          <t>Dec. 31,
		2020</t>
        </is>
      </c>
    </row>
    <row r="145">
      <c r="A145" s="4" t="inlineStr">
        <is>
          <t>Highest Quarterly Return</t>
        </is>
      </c>
      <c r="B145" s="4" t="inlineStr">
        <is>
          <t>rr_BarChartHighestQuarterlyReturn</t>
        </is>
      </c>
      <c r="C145" s="4" t="inlineStr">
        <is>
          <t>51.80%</t>
        </is>
      </c>
    </row>
    <row r="146">
      <c r="A146" s="4" t="inlineStr">
        <is>
          <t>Lowest Quarterly Return, Label</t>
        </is>
      </c>
      <c r="B146" s="4" t="inlineStr">
        <is>
          <t>rr_LowestQuarterlyReturnLabel</t>
        </is>
      </c>
      <c r="C146" s="4" t="inlineStr">
        <is>
          <t>Worst Quarter:</t>
        </is>
      </c>
    </row>
    <row r="147">
      <c r="A147" s="4" t="inlineStr">
        <is>
          <t>Lowest Quarterly Return, Date</t>
        </is>
      </c>
      <c r="B147" s="4" t="inlineStr">
        <is>
          <t>rr_BarChartLowestQuarterlyReturnDate</t>
        </is>
      </c>
      <c r="C147" s="4" t="inlineStr">
        <is>
          <t>Sep. 30,
		2011</t>
        </is>
      </c>
    </row>
    <row r="148">
      <c r="A148" s="4" t="inlineStr">
        <is>
          <t>Lowest Quarterly Return</t>
        </is>
      </c>
      <c r="B148" s="4" t="inlineStr">
        <is>
          <t>rr_BarChartLowestQuarterlyReturn</t>
        </is>
      </c>
      <c r="C148" s="4" t="inlineStr">
        <is>
          <t>(18.48%)</t>
        </is>
      </c>
    </row>
    <row r="149">
      <c r="A149" s="4" t="inlineStr">
        <is>
          <t>Performance Table Heading</t>
        </is>
      </c>
      <c r="B149" s="4" t="inlineStr">
        <is>
          <t>rr_PerformanceTableHeading</t>
        </is>
      </c>
      <c r="C149" s="4" t="inlineStr">
        <is>
          <t>Average Annual Total Returns as of 12/31/2020</t>
        </is>
      </c>
    </row>
    <row r="150">
      <c r="A150" s="4" t="inlineStr">
        <is>
          <t>Index No Deduction for Fees, Expenses, Taxes [Text]</t>
        </is>
      </c>
      <c r="B150" s="4" t="inlineStr">
        <is>
          <t>rr_IndexNoDeductionForFeesExpensesTaxes</t>
        </is>
      </c>
      <c r="C150" s="4" t="inlineStr">
        <is>
          <t>(reflects no deductions for fees, expenses or taxes)</t>
        </is>
      </c>
    </row>
    <row r="151">
      <c r="A151" s="4" t="inlineStr">
        <is>
          <t>Performance Table Uses Highest Federal Rate</t>
        </is>
      </c>
      <c r="B151" s="4" t="inlineStr">
        <is>
          <t>rr_PerformanceTableUsesHighestFederalRate</t>
        </is>
      </c>
      <c r="C151" s="4" t="inlineStr">
        <is>
          <t>The Internet Fund’s after-tax returns as shown in the following table are calculated using the historical highest individual federal marginal income tax rates and do not reflect the impact of state and local taxes.</t>
        </is>
      </c>
    </row>
    <row r="152">
      <c r="A152" s="4" t="inlineStr">
        <is>
          <t>Performance Table Not Relevant to Tax Deferred</t>
        </is>
      </c>
      <c r="B152" s="4" t="inlineStr">
        <is>
          <t>rr_PerformanceTableNotRelevantToTaxDeferred</t>
        </is>
      </c>
      <c r="C152"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53">
      <c r="A153" s="4" t="inlineStr">
        <is>
          <t>Performance Table Narrative</t>
        </is>
      </c>
      <c r="B153" s="4" t="inlineStr">
        <is>
          <t>rr_PerformanceTableNarrativeTextBlock</t>
        </is>
      </c>
      <c r="C153" s="4" t="inlineStr">
        <is>
          <t>The Internet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54">
      <c r="A154" s="4" t="inlineStr">
        <is>
          <t>No Load Class Prospectus | Kinetics Internet Fund | S&amp;P 500 Index (reflects no deduction for fees, expenses, or taxes)</t>
        </is>
      </c>
    </row>
    <row r="155">
      <c r="A155" s="3" t="inlineStr">
        <is>
          <t>Prospectus [Line Items]</t>
        </is>
      </c>
      <c r="B155" s="4" t="inlineStr">
        <is>
          <t>rr_ProspectusLineItems</t>
        </is>
      </c>
    </row>
    <row r="156">
      <c r="A156" s="4" t="inlineStr">
        <is>
          <t>Label</t>
        </is>
      </c>
      <c r="B156" s="4" t="inlineStr">
        <is>
          <t>rr_AverageAnnualReturnLabel</t>
        </is>
      </c>
      <c r="C156" s="4" t="inlineStr">
        <is>
          <t>S&amp;P 500® Index (reflects no deductions for fees, expenses or taxes)</t>
        </is>
      </c>
    </row>
    <row r="157">
      <c r="A157" s="4" t="inlineStr">
        <is>
          <t>1 Year</t>
        </is>
      </c>
      <c r="B157" s="4" t="inlineStr">
        <is>
          <t>rr_AverageAnnualReturnYear01</t>
        </is>
      </c>
      <c r="C157" s="4" t="inlineStr">
        <is>
          <t>18.40%</t>
        </is>
      </c>
    </row>
    <row r="158">
      <c r="A158" s="4" t="inlineStr">
        <is>
          <t>5 Years</t>
        </is>
      </c>
      <c r="B158" s="4" t="inlineStr">
        <is>
          <t>rr_AverageAnnualReturnYear05</t>
        </is>
      </c>
      <c r="C158" s="4" t="inlineStr">
        <is>
          <t>15.22%</t>
        </is>
      </c>
    </row>
    <row r="159">
      <c r="A159" s="4" t="inlineStr">
        <is>
          <t>10 Years</t>
        </is>
      </c>
      <c r="B159" s="4" t="inlineStr">
        <is>
          <t>rr_AverageAnnualReturnYear10</t>
        </is>
      </c>
      <c r="C159" s="4" t="inlineStr">
        <is>
          <t>13.88%</t>
        </is>
      </c>
    </row>
    <row r="160">
      <c r="A160" s="4" t="inlineStr">
        <is>
          <t>Since Inception</t>
        </is>
      </c>
      <c r="B160" s="4" t="inlineStr">
        <is>
          <t>rr_AverageAnnualReturnSinceInception</t>
        </is>
      </c>
      <c r="C160" s="4" t="inlineStr">
        <is>
          <t>9.17%</t>
        </is>
      </c>
      <c r="D160" s="4" t="inlineStr">
        <is>
          <t>[4]</t>
        </is>
      </c>
    </row>
    <row r="161">
      <c r="A161" s="4" t="inlineStr">
        <is>
          <t>Inception Date</t>
        </is>
      </c>
      <c r="B161" s="4" t="inlineStr">
        <is>
          <t>rr_AverageAnnualReturnInceptionDate</t>
        </is>
      </c>
      <c r="C161" s="4" t="inlineStr">
        <is>
          <t>Oct. 21,
		1996</t>
        </is>
      </c>
    </row>
    <row r="162">
      <c r="A162" s="4" t="inlineStr">
        <is>
          <t>No Load Class Prospectus | Kinetics Internet Fund | NASDAQ Composite® Index (reflects no deductions for fees, expenses or taxes)</t>
        </is>
      </c>
    </row>
    <row r="163">
      <c r="A163" s="3" t="inlineStr">
        <is>
          <t>Prospectus [Line Items]</t>
        </is>
      </c>
      <c r="B163" s="4" t="inlineStr">
        <is>
          <t>rr_ProspectusLineItems</t>
        </is>
      </c>
    </row>
    <row r="164">
      <c r="A164" s="4" t="inlineStr">
        <is>
          <t>Label</t>
        </is>
      </c>
      <c r="B164" s="4" t="inlineStr">
        <is>
          <t>rr_AverageAnnualReturnLabel</t>
        </is>
      </c>
      <c r="C164" s="4" t="inlineStr">
        <is>
          <t>NASDAQ Composite® Index (reflects no deductions for fees, expenses or taxes)</t>
        </is>
      </c>
    </row>
    <row r="165">
      <c r="A165" s="4" t="inlineStr">
        <is>
          <t>1 Year</t>
        </is>
      </c>
      <c r="B165" s="4" t="inlineStr">
        <is>
          <t>rr_AverageAnnualReturnYear01</t>
        </is>
      </c>
      <c r="C165" s="4" t="inlineStr">
        <is>
          <t>43.64%</t>
        </is>
      </c>
    </row>
    <row r="166">
      <c r="A166" s="4" t="inlineStr">
        <is>
          <t>5 Years</t>
        </is>
      </c>
      <c r="B166" s="4" t="inlineStr">
        <is>
          <t>rr_AverageAnnualReturnYear05</t>
        </is>
      </c>
      <c r="C166" s="4" t="inlineStr">
        <is>
          <t>20.81%</t>
        </is>
      </c>
    </row>
    <row r="167">
      <c r="A167" s="4" t="inlineStr">
        <is>
          <t>10 Years</t>
        </is>
      </c>
      <c r="B167" s="4" t="inlineStr">
        <is>
          <t>rr_AverageAnnualReturnYear10</t>
        </is>
      </c>
      <c r="C167" s="4" t="inlineStr">
        <is>
          <t>17.12%</t>
        </is>
      </c>
    </row>
    <row r="168">
      <c r="A168" s="4" t="inlineStr">
        <is>
          <t>Since Inception</t>
        </is>
      </c>
      <c r="B168" s="4" t="inlineStr">
        <is>
          <t>rr_AverageAnnualReturnSinceInception</t>
        </is>
      </c>
      <c r="C168" s="4" t="inlineStr">
        <is>
          <t>10.17%</t>
        </is>
      </c>
      <c r="D168" s="4" t="inlineStr">
        <is>
          <t>[4]</t>
        </is>
      </c>
    </row>
    <row r="169">
      <c r="A169" s="4" t="inlineStr">
        <is>
          <t>Inception Date</t>
        </is>
      </c>
      <c r="B169" s="4" t="inlineStr">
        <is>
          <t>rr_AverageAnnualReturnInceptionDate</t>
        </is>
      </c>
      <c r="C169" s="4" t="inlineStr">
        <is>
          <t>Oct. 21,
		1996</t>
        </is>
      </c>
    </row>
    <row r="170">
      <c r="A170" s="4" t="inlineStr">
        <is>
          <t>No Load Class Prospectus | Kinetics Internet Fund | No Load Class</t>
        </is>
      </c>
    </row>
    <row r="171">
      <c r="A171" s="3" t="inlineStr">
        <is>
          <t>Prospectus [Line Items]</t>
        </is>
      </c>
      <c r="B171" s="4" t="inlineStr">
        <is>
          <t>rr_ProspectusLineItems</t>
        </is>
      </c>
    </row>
    <row r="172">
      <c r="A172" s="4" t="inlineStr">
        <is>
          <t>Trading Symbol</t>
        </is>
      </c>
      <c r="B172" s="4" t="inlineStr">
        <is>
          <t>dei_TradingSymbol</t>
        </is>
      </c>
      <c r="C172" s="4" t="inlineStr">
        <is>
          <t>WWWFX</t>
        </is>
      </c>
    </row>
    <row r="173">
      <c r="A173" s="4" t="inlineStr">
        <is>
          <t>Redemption Fee (as a percentage of Amount Redeemed)</t>
        </is>
      </c>
      <c r="B173" s="4" t="inlineStr">
        <is>
          <t>rr_RedemptionFeeOverRedemption</t>
        </is>
      </c>
      <c r="C173" s="4" t="inlineStr">
        <is>
          <t>(2.00%)</t>
        </is>
      </c>
      <c r="D173" s="4" t="inlineStr">
        <is>
          <t>[5]</t>
        </is>
      </c>
    </row>
    <row r="174">
      <c r="A174" s="4" t="inlineStr">
        <is>
          <t>Management Fees (as a percentage of Assets)</t>
        </is>
      </c>
      <c r="B174" s="4" t="inlineStr">
        <is>
          <t>rr_ManagementFeesOverAssets</t>
        </is>
      </c>
      <c r="C174" s="4" t="inlineStr">
        <is>
          <t>1.25%</t>
        </is>
      </c>
      <c r="D174" s="4" t="inlineStr">
        <is>
          <t>[5]</t>
        </is>
      </c>
    </row>
    <row r="175">
      <c r="A175" s="4" t="inlineStr">
        <is>
          <t>Distribution and Service (12b-1) Fees</t>
        </is>
      </c>
      <c r="B175" s="4" t="inlineStr">
        <is>
          <t>rr_DistributionAndService12b1FeesOverAssets</t>
        </is>
      </c>
      <c r="C175" s="4" t="inlineStr">
        <is>
          <t xml:space="preserve">none
				</t>
        </is>
      </c>
    </row>
    <row r="176">
      <c r="A176" s="4" t="inlineStr">
        <is>
          <t>Shareholder service fee</t>
        </is>
      </c>
      <c r="B176" s="4" t="inlineStr">
        <is>
          <t>rr_Component1OtherExpensesOverAssets</t>
        </is>
      </c>
      <c r="C176" s="4" t="inlineStr">
        <is>
          <t>0.25%</t>
        </is>
      </c>
    </row>
    <row r="177">
      <c r="A177" s="4" t="inlineStr">
        <is>
          <t>Other Operating Expenses</t>
        </is>
      </c>
      <c r="B177" s="4" t="inlineStr">
        <is>
          <t>rr_Component2OtherExpensesOverAssets</t>
        </is>
      </c>
      <c r="C177" s="4" t="inlineStr">
        <is>
          <t>0.32%</t>
        </is>
      </c>
    </row>
    <row r="178">
      <c r="A178" s="4" t="inlineStr">
        <is>
          <t>Other Expenses (as a percentage of Assets):</t>
        </is>
      </c>
      <c r="B178" s="4" t="inlineStr">
        <is>
          <t>rr_OtherExpensesOverAssets</t>
        </is>
      </c>
      <c r="C178" s="4" t="inlineStr">
        <is>
          <t>0.57%</t>
        </is>
      </c>
    </row>
    <row r="179">
      <c r="A179" s="4" t="inlineStr">
        <is>
          <t>Acquired Fund Fees and Expenses</t>
        </is>
      </c>
      <c r="B179" s="4" t="inlineStr">
        <is>
          <t>rr_AcquiredFundFeesAndExpensesOverAssets</t>
        </is>
      </c>
      <c r="C179" s="4" t="inlineStr">
        <is>
          <t>0.25%</t>
        </is>
      </c>
    </row>
    <row r="180">
      <c r="A180" s="4" t="inlineStr">
        <is>
          <t>Expenses (as a percentage of Assets)</t>
        </is>
      </c>
      <c r="B180" s="4" t="inlineStr">
        <is>
          <t>rr_ExpensesOverAssets</t>
        </is>
      </c>
      <c r="C180" s="4" t="inlineStr">
        <is>
          <t>2.07%</t>
        </is>
      </c>
      <c r="D180" s="4" t="inlineStr">
        <is>
          <t>[6]</t>
        </is>
      </c>
    </row>
    <row r="181">
      <c r="A181" s="4" t="inlineStr">
        <is>
          <t>Expense Example, with Redemption, 1 Year</t>
        </is>
      </c>
      <c r="B181" s="4" t="inlineStr">
        <is>
          <t>rr_ExpenseExampleYear01</t>
        </is>
      </c>
      <c r="C181" s="5" t="n">
        <v>210</v>
      </c>
    </row>
    <row r="182">
      <c r="A182" s="4" t="inlineStr">
        <is>
          <t>Expense Example, with Redemption, 3 Years</t>
        </is>
      </c>
      <c r="B182" s="4" t="inlineStr">
        <is>
          <t>rr_ExpenseExampleYear03</t>
        </is>
      </c>
      <c r="C182" s="6" t="n">
        <v>649</v>
      </c>
    </row>
    <row r="183">
      <c r="A183" s="4" t="inlineStr">
        <is>
          <t>Expense Example, with Redemption, 5 Years</t>
        </is>
      </c>
      <c r="B183" s="4" t="inlineStr">
        <is>
          <t>rr_ExpenseExampleYear05</t>
        </is>
      </c>
      <c r="C183" s="6" t="n">
        <v>1114</v>
      </c>
    </row>
    <row r="184">
      <c r="A184" s="4" t="inlineStr">
        <is>
          <t>Expense Example, with Redemption, 10 Years</t>
        </is>
      </c>
      <c r="B184" s="4" t="inlineStr">
        <is>
          <t>rr_ExpenseExampleYear10</t>
        </is>
      </c>
      <c r="C184" s="5" t="n">
        <v>2400</v>
      </c>
    </row>
    <row r="185">
      <c r="A185" s="4" t="inlineStr">
        <is>
          <t>Annual Return 2011</t>
        </is>
      </c>
      <c r="B185" s="4" t="inlineStr">
        <is>
          <t>rr_AnnualReturn2011</t>
        </is>
      </c>
      <c r="C185" s="4" t="inlineStr">
        <is>
          <t>(1.98%)</t>
        </is>
      </c>
    </row>
    <row r="186">
      <c r="A186" s="4" t="inlineStr">
        <is>
          <t>Annual Return 2012</t>
        </is>
      </c>
      <c r="B186" s="4" t="inlineStr">
        <is>
          <t>rr_AnnualReturn2012</t>
        </is>
      </c>
      <c r="C186" s="4" t="inlineStr">
        <is>
          <t>23.24%</t>
        </is>
      </c>
    </row>
    <row r="187">
      <c r="A187" s="4" t="inlineStr">
        <is>
          <t>Annual Return 2013</t>
        </is>
      </c>
      <c r="B187" s="4" t="inlineStr">
        <is>
          <t>rr_AnnualReturn2013</t>
        </is>
      </c>
      <c r="C187" s="4" t="inlineStr">
        <is>
          <t>44.28%</t>
        </is>
      </c>
    </row>
    <row r="188">
      <c r="A188" s="4" t="inlineStr">
        <is>
          <t>Annual Return 2014</t>
        </is>
      </c>
      <c r="B188" s="4" t="inlineStr">
        <is>
          <t>rr_AnnualReturn2014</t>
        </is>
      </c>
      <c r="C188" s="4" t="inlineStr">
        <is>
          <t>(0.16%)</t>
        </is>
      </c>
    </row>
    <row r="189">
      <c r="A189" s="4" t="inlineStr">
        <is>
          <t>Annual Return 2015</t>
        </is>
      </c>
      <c r="B189" s="4" t="inlineStr">
        <is>
          <t>rr_AnnualReturn2015</t>
        </is>
      </c>
      <c r="C189" s="4" t="inlineStr">
        <is>
          <t>(5.42%)</t>
        </is>
      </c>
    </row>
    <row r="190">
      <c r="A190" s="4" t="inlineStr">
        <is>
          <t>Annual Return 2016</t>
        </is>
      </c>
      <c r="B190" s="4" t="inlineStr">
        <is>
          <t>rr_AnnualReturn2016</t>
        </is>
      </c>
      <c r="C190" s="4" t="inlineStr">
        <is>
          <t>2.59%</t>
        </is>
      </c>
    </row>
    <row r="191">
      <c r="A191" s="4" t="inlineStr">
        <is>
          <t>Annual Return 2017</t>
        </is>
      </c>
      <c r="B191" s="4" t="inlineStr">
        <is>
          <t>rr_AnnualReturn2017</t>
        </is>
      </c>
      <c r="C191" s="4" t="inlineStr">
        <is>
          <t>57.43%</t>
        </is>
      </c>
    </row>
    <row r="192">
      <c r="A192" s="4" t="inlineStr">
        <is>
          <t>Annual Return 2018</t>
        </is>
      </c>
      <c r="B192" s="4" t="inlineStr">
        <is>
          <t>rr_AnnualReturn2018</t>
        </is>
      </c>
      <c r="C192" s="4" t="inlineStr">
        <is>
          <t>(27.32%)</t>
        </is>
      </c>
    </row>
    <row r="193">
      <c r="A193" s="4" t="inlineStr">
        <is>
          <t>Annual Return 2019</t>
        </is>
      </c>
      <c r="B193" s="4" t="inlineStr">
        <is>
          <t>rr_AnnualReturn2019</t>
        </is>
      </c>
      <c r="C193" s="4" t="inlineStr">
        <is>
          <t>26.45%</t>
        </is>
      </c>
    </row>
    <row r="194">
      <c r="A194" s="4" t="inlineStr">
        <is>
          <t>Annual Return 2020</t>
        </is>
      </c>
      <c r="B194" s="4" t="inlineStr">
        <is>
          <t>rr_AnnualReturn2020</t>
        </is>
      </c>
      <c r="C194" s="4" t="inlineStr">
        <is>
          <t>56.42%</t>
        </is>
      </c>
    </row>
    <row r="195">
      <c r="A195" s="4" t="inlineStr">
        <is>
          <t>Label</t>
        </is>
      </c>
      <c r="B195" s="4" t="inlineStr">
        <is>
          <t>rr_AverageAnnualReturnLabel</t>
        </is>
      </c>
      <c r="C195" s="4" t="inlineStr">
        <is>
          <t>Return Before Taxes</t>
        </is>
      </c>
    </row>
    <row r="196">
      <c r="A196" s="4" t="inlineStr">
        <is>
          <t>1 Year</t>
        </is>
      </c>
      <c r="B196" s="4" t="inlineStr">
        <is>
          <t>rr_AverageAnnualReturnYear01</t>
        </is>
      </c>
      <c r="C196" s="4" t="inlineStr">
        <is>
          <t>56.42%</t>
        </is>
      </c>
    </row>
    <row r="197">
      <c r="A197" s="4" t="inlineStr">
        <is>
          <t>5 Years</t>
        </is>
      </c>
      <c r="B197" s="4" t="inlineStr">
        <is>
          <t>rr_AverageAnnualReturnYear05</t>
        </is>
      </c>
      <c r="C197" s="4" t="inlineStr">
        <is>
          <t>18.35%</t>
        </is>
      </c>
    </row>
    <row r="198">
      <c r="A198" s="4" t="inlineStr">
        <is>
          <t>10 Years</t>
        </is>
      </c>
      <c r="B198" s="4" t="inlineStr">
        <is>
          <t>rr_AverageAnnualReturnYear10</t>
        </is>
      </c>
      <c r="C198" s="4" t="inlineStr">
        <is>
          <t>14.35%</t>
        </is>
      </c>
    </row>
    <row r="199">
      <c r="A199" s="4" t="inlineStr">
        <is>
          <t>Since Inception</t>
        </is>
      </c>
      <c r="B199" s="4" t="inlineStr">
        <is>
          <t>rr_AverageAnnualReturnSinceInception</t>
        </is>
      </c>
      <c r="C199" s="4" t="inlineStr">
        <is>
          <t>15.05%</t>
        </is>
      </c>
      <c r="D199" s="4" t="inlineStr">
        <is>
          <t>[4]</t>
        </is>
      </c>
    </row>
    <row r="200">
      <c r="A200" s="4" t="inlineStr">
        <is>
          <t>Inception Date</t>
        </is>
      </c>
      <c r="B200" s="4" t="inlineStr">
        <is>
          <t>rr_AverageAnnualReturnInceptionDate</t>
        </is>
      </c>
      <c r="C200" s="4" t="inlineStr">
        <is>
          <t>Oct. 21,
		1996</t>
        </is>
      </c>
    </row>
    <row r="201">
      <c r="A201" s="4" t="inlineStr">
        <is>
          <t>No Load Class Prospectus | Kinetics Internet Fund | No Load Class | After Taxes on Distributions</t>
        </is>
      </c>
    </row>
    <row r="202">
      <c r="A202" s="3" t="inlineStr">
        <is>
          <t>Prospectus [Line Items]</t>
        </is>
      </c>
      <c r="B202" s="4" t="inlineStr">
        <is>
          <t>rr_ProspectusLineItems</t>
        </is>
      </c>
    </row>
    <row r="203">
      <c r="A203" s="4" t="inlineStr">
        <is>
          <t>Label</t>
        </is>
      </c>
      <c r="B203" s="4" t="inlineStr">
        <is>
          <t>rr_AverageAnnualReturnLabel</t>
        </is>
      </c>
      <c r="C203" s="4" t="inlineStr">
        <is>
          <t>Return After Taxes on Distributions</t>
        </is>
      </c>
    </row>
    <row r="204">
      <c r="A204" s="4" t="inlineStr">
        <is>
          <t>1 Year</t>
        </is>
      </c>
      <c r="B204" s="4" t="inlineStr">
        <is>
          <t>rr_AverageAnnualReturnYear01</t>
        </is>
      </c>
      <c r="C204" s="4" t="inlineStr">
        <is>
          <t>56.42%</t>
        </is>
      </c>
    </row>
    <row r="205">
      <c r="A205" s="4" t="inlineStr">
        <is>
          <t>5 Years</t>
        </is>
      </c>
      <c r="B205" s="4" t="inlineStr">
        <is>
          <t>rr_AverageAnnualReturnYear05</t>
        </is>
      </c>
      <c r="C205" s="4" t="inlineStr">
        <is>
          <t>15.27%</t>
        </is>
      </c>
    </row>
    <row r="206">
      <c r="A206" s="4" t="inlineStr">
        <is>
          <t>10 Years</t>
        </is>
      </c>
      <c r="B206" s="4" t="inlineStr">
        <is>
          <t>rr_AverageAnnualReturnYear10</t>
        </is>
      </c>
      <c r="C206" s="4" t="inlineStr">
        <is>
          <t>11.92%</t>
        </is>
      </c>
    </row>
    <row r="207">
      <c r="A207" s="4" t="inlineStr">
        <is>
          <t>Since Inception</t>
        </is>
      </c>
      <c r="B207" s="4" t="inlineStr">
        <is>
          <t>rr_AverageAnnualReturnSinceInception</t>
        </is>
      </c>
      <c r="C207" s="4" t="inlineStr">
        <is>
          <t>13.98%</t>
        </is>
      </c>
      <c r="D207" s="4" t="inlineStr">
        <is>
          <t>[4]</t>
        </is>
      </c>
    </row>
    <row r="208">
      <c r="A208" s="4" t="inlineStr">
        <is>
          <t>No Load Class Prospectus | Kinetics Internet Fund | No Load Class | After Taxes on Distributions and Sales</t>
        </is>
      </c>
    </row>
    <row r="209">
      <c r="A209" s="3" t="inlineStr">
        <is>
          <t>Prospectus [Line Items]</t>
        </is>
      </c>
      <c r="B209" s="4" t="inlineStr">
        <is>
          <t>rr_ProspectusLineItems</t>
        </is>
      </c>
    </row>
    <row r="210">
      <c r="A210" s="4" t="inlineStr">
        <is>
          <t>Label</t>
        </is>
      </c>
      <c r="B210" s="4" t="inlineStr">
        <is>
          <t>rr_AverageAnnualReturnLabel</t>
        </is>
      </c>
      <c r="C210" s="4" t="inlineStr">
        <is>
          <t>Return After Taxes on Distributions and Sale of Fund Shares</t>
        </is>
      </c>
    </row>
    <row r="211">
      <c r="A211" s="4" t="inlineStr">
        <is>
          <t>1 Year</t>
        </is>
      </c>
      <c r="B211" s="4" t="inlineStr">
        <is>
          <t>rr_AverageAnnualReturnYear01</t>
        </is>
      </c>
      <c r="C211" s="4" t="inlineStr">
        <is>
          <t>33.40%</t>
        </is>
      </c>
    </row>
    <row r="212">
      <c r="A212" s="4" t="inlineStr">
        <is>
          <t>5 Years</t>
        </is>
      </c>
      <c r="B212" s="4" t="inlineStr">
        <is>
          <t>rr_AverageAnnualReturnYear05</t>
        </is>
      </c>
      <c r="C212" s="4" t="inlineStr">
        <is>
          <t>13.80%</t>
        </is>
      </c>
    </row>
    <row r="213">
      <c r="A213" s="4" t="inlineStr">
        <is>
          <t>10 Years</t>
        </is>
      </c>
      <c r="B213" s="4" t="inlineStr">
        <is>
          <t>rr_AverageAnnualReturnYear10</t>
        </is>
      </c>
      <c r="C213" s="4" t="inlineStr">
        <is>
          <t>11.13%</t>
        </is>
      </c>
    </row>
    <row r="214">
      <c r="A214" s="4" t="inlineStr">
        <is>
          <t>Since Inception</t>
        </is>
      </c>
      <c r="B214" s="4" t="inlineStr">
        <is>
          <t>rr_AverageAnnualReturnSinceInception</t>
        </is>
      </c>
      <c r="C214" s="4" t="inlineStr">
        <is>
          <t>13.30%</t>
        </is>
      </c>
      <c r="D214" s="4" t="inlineStr">
        <is>
          <t>[4]</t>
        </is>
      </c>
    </row>
    <row r="215">
      <c r="A215" s="4" t="inlineStr">
        <is>
          <t>No Load Class Prospectus | Kinetics Global Fund</t>
        </is>
      </c>
    </row>
    <row r="216">
      <c r="A216" s="3" t="inlineStr">
        <is>
          <t>Prospectus [Line Items]</t>
        </is>
      </c>
      <c r="B216" s="4" t="inlineStr">
        <is>
          <t>rr_ProspectusLineItems</t>
        </is>
      </c>
    </row>
    <row r="217">
      <c r="A217" s="4" t="inlineStr">
        <is>
          <t>Risk/Return [Heading]</t>
        </is>
      </c>
      <c r="B217" s="4" t="inlineStr">
        <is>
          <t>rr_RiskReturnHeading</t>
        </is>
      </c>
      <c r="C217" s="4" t="inlineStr">
        <is>
          <t>THE GLOBAL FUND</t>
        </is>
      </c>
    </row>
    <row r="218">
      <c r="A218" s="4" t="inlineStr">
        <is>
          <t>Objective [Heading]</t>
        </is>
      </c>
      <c r="B218" s="4" t="inlineStr">
        <is>
          <t>rr_ObjectiveHeading</t>
        </is>
      </c>
      <c r="C218" s="4" t="inlineStr">
        <is>
          <t>Investment Objective</t>
        </is>
      </c>
    </row>
    <row r="219">
      <c r="A219" s="4" t="inlineStr">
        <is>
          <t>Objective, Primary [Text Block]</t>
        </is>
      </c>
      <c r="B219" s="4" t="inlineStr">
        <is>
          <t>rr_ObjectivePrimaryTextBlock</t>
        </is>
      </c>
      <c r="C219" s="4" t="inlineStr">
        <is>
          <t>The investment objective of the Global Fund is long-term growth of capital. The Global Fund is the sole “feeder fund” to The Global Portfolio, a series of Kinetics Portfolios Trust.</t>
        </is>
      </c>
    </row>
    <row r="220">
      <c r="A220" s="4" t="inlineStr">
        <is>
          <t>Expense [Heading]</t>
        </is>
      </c>
      <c r="B220" s="4" t="inlineStr">
        <is>
          <t>rr_ExpenseHeading</t>
        </is>
      </c>
      <c r="C220" s="4" t="inlineStr">
        <is>
          <t>Fees and Expenses of the Fund</t>
        </is>
      </c>
    </row>
    <row r="221">
      <c r="A221" s="4" t="inlineStr">
        <is>
          <t>Expense Narrative [Text Block]</t>
        </is>
      </c>
      <c r="B221" s="4" t="inlineStr">
        <is>
          <t>rr_ExpenseNarrativeTextBlock</t>
        </is>
      </c>
      <c r="C221" s="4" t="inlineStr">
        <is>
          <t>This table describes the fees and expenses that you may pay if you buy, hold, and sell shares of the Global Fund. You may pay other fees, such as brokerage commissions and other fees to financial intermediaries, which are not reflected in the table and example below.</t>
        </is>
      </c>
    </row>
    <row r="222">
      <c r="A222" s="4" t="inlineStr">
        <is>
          <t>Shareholder Fees Caption [Text]</t>
        </is>
      </c>
      <c r="B222" s="4" t="inlineStr">
        <is>
          <t>rr_ShareholderFeesCaption</t>
        </is>
      </c>
      <c r="C222" s="4" t="inlineStr">
        <is>
          <t>SHAREHOLDER FEES(fees paid directly from your investment)</t>
        </is>
      </c>
    </row>
    <row r="223">
      <c r="A223" s="4" t="inlineStr">
        <is>
          <t>Operating Expenses Caption [Text]</t>
        </is>
      </c>
      <c r="B223" s="4" t="inlineStr">
        <is>
          <t>rr_OperatingExpensesCaption</t>
        </is>
      </c>
      <c r="C223" s="4" t="inlineStr">
        <is>
          <t>ANNUAL FUND OPERATING EXPENSES  (expenses that you pay each year as a percentage of the value of your investment)</t>
        </is>
      </c>
    </row>
    <row r="224">
      <c r="A224" s="4" t="inlineStr">
        <is>
          <t>Fee Waiver or Reimbursement over Assets, Date of Termination</t>
        </is>
      </c>
      <c r="B224" s="4" t="inlineStr">
        <is>
          <t>rr_FeeWaiverOrReimbursementOverAssetsDateOfTermination</t>
        </is>
      </c>
      <c r="C224" s="4" t="inlineStr">
        <is>
          <t>May 1, 2022</t>
        </is>
      </c>
    </row>
    <row r="225">
      <c r="A225" s="4" t="inlineStr">
        <is>
          <t>Portfolio Turnover [Heading]</t>
        </is>
      </c>
      <c r="B225" s="4" t="inlineStr">
        <is>
          <t>rr_PortfolioTurnoverHeading</t>
        </is>
      </c>
      <c r="C225" s="4" t="inlineStr">
        <is>
          <t>Portfolio Turnover.</t>
        </is>
      </c>
    </row>
    <row r="226">
      <c r="A226" s="4" t="inlineStr">
        <is>
          <t>Portfolio Turnover [Text Block]</t>
        </is>
      </c>
      <c r="B226" s="4" t="inlineStr">
        <is>
          <t>rr_PortfolioTurnoverTextBlock</t>
        </is>
      </c>
      <c r="C226" s="4" t="inlineStr">
        <is>
          <t>The Glob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Global Portfolio’s, and therefore the Global Fund’s, performance. During the most recent fiscal year, the Global Portfolio’s portfolio turnover rate was 8% of the average value of its portfolio.</t>
        </is>
      </c>
    </row>
    <row r="227">
      <c r="A227" s="4" t="inlineStr">
        <is>
          <t>Portfolio Turnover, Rate</t>
        </is>
      </c>
      <c r="B227" s="4" t="inlineStr">
        <is>
          <t>rr_PortfolioTurnoverRate</t>
        </is>
      </c>
      <c r="C227" s="4" t="inlineStr">
        <is>
          <t>8.00%</t>
        </is>
      </c>
    </row>
    <row r="228">
      <c r="A228" s="4" t="inlineStr">
        <is>
          <t>Expense Exchange Traded Fund Commissions [Text]</t>
        </is>
      </c>
      <c r="B228" s="4" t="inlineStr">
        <is>
          <t>rr_ExpenseExchangeTradedFundCommissions</t>
        </is>
      </c>
      <c r="C228" s="4" t="inlineStr">
        <is>
          <t>You may pay other fees, such as brokerage commissions and other fees to financial intermediaries, which are not reflected in the table and example below.</t>
        </is>
      </c>
    </row>
    <row r="229">
      <c r="A229" s="4" t="inlineStr">
        <is>
          <t>Expenses Represent Both Master and Feeder [Text]</t>
        </is>
      </c>
      <c r="B229" s="4" t="inlineStr">
        <is>
          <t>rr_ExpensesRepresentBothMasterAndFeeder</t>
        </is>
      </c>
      <c r="C229" s="4" t="inlineStr">
        <is>
          <t>This table and the example below reflect the aggregate expenses of the Global Fund and the Global Portfolio.  The management fees paid by the Global Fund reflect the proportionate share of fees allocated to the Global Fund from the Global Portfolio.</t>
        </is>
      </c>
    </row>
    <row r="230">
      <c r="A230" s="4" t="inlineStr">
        <is>
          <t>Expenses Not Correlated to Ratio Due to Acquired Fund Fees [Text]</t>
        </is>
      </c>
      <c r="B230" s="4" t="inlineStr">
        <is>
          <t>rr_ExpensesNotCorrelatedToRatioDueToAcquiredFundFees</t>
        </is>
      </c>
      <c r="C230" s="4" t="inlineStr">
        <is>
          <t>Total Annual Fund Operating Expenses do not correlate to the ratio of operating expenses to average net assets before expense reimbursement found in the “Financial Highlights” section of this Prospectus, which reflects the Global Fund’s operating expenses and does not include acquired fund fees and expenses (“AFFE”).</t>
        </is>
      </c>
    </row>
    <row r="231">
      <c r="A231" s="4" t="inlineStr">
        <is>
          <t>Expense Example [Heading]</t>
        </is>
      </c>
      <c r="B231" s="4" t="inlineStr">
        <is>
          <t>rr_ExpenseExampleHeading</t>
        </is>
      </c>
      <c r="C231" s="4" t="inlineStr">
        <is>
          <t>Example.</t>
        </is>
      </c>
    </row>
    <row r="232">
      <c r="A232" s="4" t="inlineStr">
        <is>
          <t>Expense Example Narrative [Text Block]</t>
        </is>
      </c>
      <c r="B232" s="4" t="inlineStr">
        <is>
          <t>rr_ExpenseExampleNarrativeTextBlock</t>
        </is>
      </c>
      <c r="C232" s="4" t="inlineStr">
        <is>
          <t>This Example is intended to help you compare the cost of investing in No Load Class shares of the Global Fund with the cost of investing in other mutual funds. This Example assumes that you invest $10,000 in the Global Fund for the time periods indicated and then redeem all of your shares at the end of these periods. The Example also assumes that your investment has a 5% return each year and that the Global Fund’s operating expenses remain the same (taking into account the expense limitation only in the first year).</t>
        </is>
      </c>
    </row>
    <row r="233">
      <c r="A233" s="4" t="inlineStr">
        <is>
          <t>Expense Example by, Year, Caption [Text]</t>
        </is>
      </c>
      <c r="B233" s="4" t="inlineStr">
        <is>
          <t>rr_ExpenseExampleByYearCaption</t>
        </is>
      </c>
      <c r="C233" s="4" t="inlineStr">
        <is>
          <t>Although your actual costs may be higher or lower, based on these assumptions your cost for the Global Fund would be:</t>
        </is>
      </c>
    </row>
    <row r="234">
      <c r="A234" s="4" t="inlineStr">
        <is>
          <t>Strategy [Heading]</t>
        </is>
      </c>
      <c r="B234" s="4" t="inlineStr">
        <is>
          <t>rr_StrategyHeading</t>
        </is>
      </c>
      <c r="C234" s="4" t="inlineStr">
        <is>
          <t>Principal Investment Strategy</t>
        </is>
      </c>
    </row>
    <row r="235">
      <c r="A235" s="4" t="inlineStr">
        <is>
          <t>Strategy Narrative [Text Block]</t>
        </is>
      </c>
      <c r="B235" s="4" t="inlineStr">
        <is>
          <t>rr_StrategyNarrativeTextBlock</t>
        </is>
      </c>
      <c r="C235" s="4" t="inlineStr">
        <is>
          <t xml:space="preserve">The Global Fund is a diversified fund that invests all of its investable assets in the Global Portfolio, a series of Kinetics Portfolios Trust. Under normal circumstances, the Global Portfolio invests at least 65% of its net assets plus any borrowings for investment purposes in common stocks, exchange traded funds (“ETFs”), convertible securities, warrants and other equity securities having the characteristics of common stocks (such as American Depositary Receipts (“ADRs”), Global Depositary Receipts (“GDRs”) and International Depositary Receipts (“IDRs”)) of foreign and U.S. companies listed on publicly traded exchanges. At least 40% of the Global Portfolio’s net assets will be invested in companies located outside the United States. The Global Portfolio will at all times have exposure to at least three (3) countries, which may include the United States. The Global Portfolio may also purchase and write options for hedging purposes and/or direct investment and invest in participatory notes (commonly known as “P-notes”) to take positions in certain foreign securities. The Global Portfolio may invest up to 20% of its total assets in convertible and non-convertible debt securities rated below investment grade, also known as junk bonds, or unrated securities that the Investment Adviser has determined to be of comparable quality. The Global Portfolio may invest up to 100% of its assets in companies located in emerging markets. The Investment Adviser selects portfolio securities by evaluating a company’s positioning and business model as well as its ability to grow and expand its activities or achieve a greater competitive advantage in cost/profitability and brand image leveraging. This evaluation by the Investment Adviser includes consideration of a company’s potential to maintain and grow long lived assets, while generating high returns on capital with operating predictability and transparency. The Investment Adviser also considers a company’s fundamentals by reviewing its balance sheets, corporate revenues, earnings and dividends. The Global Portfolio may invest in companies of any size, including small and medium-sized companies. Additionally, the Global Portfolio may participate in securities lending arrangements up to 33-1/3% of the securities in its portfolio with brokers, dealers, and financial institutions (but not individuals) in order to increase the return on its portfolio. The Global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Global Portfolio contributed a portion of its holdings in the Grayscale Bitcoin Trust to a wholly-owned and controlled subsidiary organized under the laws of the Cayman Islands (the “Cayman Subsidiary”). The Global Portfolio realized capital gain on the transfer to the extent the value of the transferred Grayscale Bitcoin Trust interest at the time of transfer exceeded its tax basis in the hands of the Global Portfolio. The Global Portfolio is also the sole shareholder of a wholly owned subsidiary organized under Delaware law (the “Delaware Subsidiary”). The Global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Global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Global Portfolio may seek to gain additional exposure to the Grayscale Bitcoin Trust that may not produce qualifying income for the Global Fund under the Internal Revenue Code. The Global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Global Portfolio will invest in its Subsidiaries within the limitations of the federal tax laws, rules and regulations that apply to “regulated investment companies” (“RICs”) under Subchapter M, of Subtitle A, Chapter 1, of the Internal Revenue Code (“Subchapter M”). However, the Global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Global Fund, each Subsidiary does not, and will not, seek to qualify as a RIC. The Global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Global Portfolio. The Global Portfolio may maintain during a temporary period, which could be for a short period or a longer period lasting several years or more, of abnormal conditions, a significant portion of its total </t>
        </is>
      </c>
    </row>
    <row r="236">
      <c r="A236" s="4" t="inlineStr">
        <is>
          <t>Risk [Heading]</t>
        </is>
      </c>
      <c r="B236" s="4" t="inlineStr">
        <is>
          <t>rr_RiskHeading</t>
        </is>
      </c>
      <c r="C236" s="4" t="inlineStr">
        <is>
          <t>Principal Investment Risks</t>
        </is>
      </c>
    </row>
    <row r="237">
      <c r="A237" s="4" t="inlineStr">
        <is>
          <t>Risk Narrative [Text Block]</t>
        </is>
      </c>
      <c r="B237" s="4" t="inlineStr">
        <is>
          <t>rr_RiskNarrativeTextBlock</t>
        </is>
      </c>
      <c r="C237" s="4" t="inlineStr">
        <is>
          <t xml:space="preserve">The Global Portfolio’s investments, including common stocks, have inherent risks that could cause you to lose money. The principal risks of investing in the Global Fund, and indirectly the Global Portfolio, are listed below and could adversely affect the net asset value (“NAV”), total return and value of the Global Fund, Global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Global Fund, and indirectly the Global Portfolio, regardless of the order in which it appears. Different risks may be more significant at different times depending on market conditions or other factors. ª Bitcoin Risks: The value of the Global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Global Portfolio’s investment in the Grayscale Bitcoin Trust. Bitcoin transactions are irrevocable, and stolen or incorrectly transferred bitcoins may be irretrievable. As a result, any incorrectly executed bitcoin transactions could adversely affect the value of the Global Portfolio’s investment in the Grayscale Bitcoin Trust. Shares of the Grayscale Bitcoin Trust may trade at a premium or discount to the net asset value of the Grayscale Bitcoin Trust. ª Single Stock Concentration Risk: The Global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Foreign Securities Risks : The Glob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Counterparty Risks: Transactions involving a counterparty are subject to the credit risk of the counterparty. A Portfolio that enters into contracts with counterparties, such as repurchase or reverse repurchase agreements or over-the-counter (“OTC”) derivatives contracts, or that lends its securities run the risk that the counterparty will be unable or unwilling to make timely settlement payments or otherwise honor its obligations. If a counterparty fails to meet its contractual obligations, goes bankrupt, or otherwise experiences a business interruption, the Portfolio could suffer losses, including monetary losses, miss investment opportunities or be forced to hold investments it would prefer to sell. Counterparty risk is heightened during unusually adverse market conditions. ª Derivatives Risks: The Global Portfolio’s investments in P-notes and other derivative instruments may result in loss. Derivative instruments may be illiquid, difficult to price and leveraged so that small changes may produce disproportionate losses to the Global Portfolio.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Global Portfolio will bear its pro rata portion of an ETF’s expenses, including advisory fees, in addition to its own expenses. ª Interest Rate Risk: The risk that when interest rates increase, fixed-income securities held by the Glob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Glob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Glob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Global Portfolio. These leveraged instruments may result in losses to the Global Portfolio or may adversely affect the Global Portfolio’s NAV or total return, because instruments that contain leverage are more sensitive to changes in interest rates. The Global Portfolio may also have to sell assets at inopportune times to satisfy its obligations in connection with such transactions. ª Management Risks: There is no guarantee that the Global Fund will meet its investment objective. The Investment Adviser does not guarantee the performance of the Global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Global Portfolio gives up the opportunity to benefit from potential increases in the value of the common stocks above the strike prices of the written put options, but continues to bear the risk of declines in the value of its common stock portfolio. The Glob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mall and Medium-Size Company Risks : The Glob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Global Portfolio’s assets. ª Stock Market Risks : Stock mutual funds are subject to stock market risks and significant fluctuations in value. If the stock market declines in value, the Global Portfolio, and therefore the Glob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Global Portfolio’s, and therefore the Global Fund’s, investment objective. ª Subsidiary Risks: By investing in its Subsidiaries, the Global Portfolio is indirectly exposed to the risks associated with each Subsidiary’s investments. Those investments held by the Subsidiaries are generally similar to the investments that are permitted to be held by the Global Portfolio and are subject to the same risks that would apply to similar investments if held directly by the Global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Global Portfolio and/or its Subsidiaries to continue to operate and could adversely affect the Global Fund’s performance. ª Tax Risks: In order to qualify as a RIC, the Global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Global Portfolio’s investment in each Subsidiary is expected to provide the Global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Global Portfolio, in which the RIC invests. There is a risk, however, that the IRS might assert that the income derived from the Global Portfolio’s investment in a Subsidiary will not be considered qualifying income. If the Global Fund were to fail to qualify as a RIC and became subject to federal income tax, shareholders of the Global Fund would be subject to diminished returns. Changes in the laws of the United States, Delaware and/or the Cayman Islands could result in the inability of the Global Portfolio and/or its Subsidiaries to operate as described in this Prospectus and could adversely affect the Global Fund. For example, the Cayman Islands does not currently impose any income, corporate or capital gains tax or withholding tax on the Cayman Subsidiary. If Cayman Islands law changes such that the Cayman Subsidiary must pay Cayman Islands taxes, Global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Global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238">
      <c r="A238" s="4" t="inlineStr">
        <is>
          <t>Risk Lose Money [Text]</t>
        </is>
      </c>
      <c r="B238" s="4" t="inlineStr">
        <is>
          <t>rr_RiskLoseMoney</t>
        </is>
      </c>
      <c r="C238" s="4" t="inlineStr">
        <is>
          <t>The Global Portfolio’s investments, including common stocks, have inherent risks that could cause you to lose money.</t>
        </is>
      </c>
    </row>
    <row r="239">
      <c r="A239" s="4" t="inlineStr">
        <is>
          <t>Bar Chart and Performance Table [Heading]</t>
        </is>
      </c>
      <c r="B239" s="4" t="inlineStr">
        <is>
          <t>rr_BarChartAndPerformanceTableHeading</t>
        </is>
      </c>
      <c r="C239" s="4" t="inlineStr">
        <is>
          <t>Performance</t>
        </is>
      </c>
    </row>
    <row r="240">
      <c r="A240" s="4" t="inlineStr">
        <is>
          <t>Performance Narrative [Text Block]</t>
        </is>
      </c>
      <c r="B240" s="4" t="inlineStr">
        <is>
          <t>rr_PerformanceNarrativeTextBlock</t>
        </is>
      </c>
      <c r="C240" s="4" t="inlineStr">
        <is>
          <t>The bar chart and table shown below illustrate the variability of the Global Fund’s returns. The bar chart indicates the risks of investing in the Global Fund by showing the changes in the Global Fund’s performance from year to year (on a calendar year basis). The table shows how the Global Fund’s average annual returns, before and after taxes, compare with those of the S&amp;P ® 500 Index and the MSCI ACWI (All Country World Index) Index (“MSCI ACWI Index”), which represent broad measures of market performance. As of March 14, 2008, the Global Fund and the Global Portfolio, which were formerly known as the Internet Emerging Growth Fund and the Internet Emerging Growth Portfolio, respectively, changed to the investment strategy set forth in this Prospectus. The performance shown for the periods or portion of periods prior to March 14, 2008 represents performance of the Global Portfolio’s prior strategy to invest at least 80% of its net assets plus any borrowings for investment purposes in equity securities of small and medium-capitalization U.S. and foreign companies engaged in the Internet and Internet-related activities. The past performance of the Global Fund, before and after taxes, is not necessarily an indication of how the Global Fund or the Global Portfolio will perform in the future. Performance reflects fee waivers in effect. If fee waivers were not in place, the Global Fund’s performance would be reduced. Updated performance information is available on the Fund’s website at http://www.kineticsfunds.com</t>
        </is>
      </c>
    </row>
    <row r="241">
      <c r="A241" s="4" t="inlineStr">
        <is>
          <t>Performance Information Illustrates Variability of Returns [Text]</t>
        </is>
      </c>
      <c r="B241" s="4" t="inlineStr">
        <is>
          <t>rr_PerformanceInformationIllustratesVariabilityOfReturns</t>
        </is>
      </c>
      <c r="C241" s="4" t="inlineStr">
        <is>
          <t>The bar chart and table shown below illustrate the variability of the Global Fund’s returns. The bar chart indicates the risks of investing in the Global Fund by showing the changes in the Global Fund’s performance from year to year (on a calendar year basis).</t>
        </is>
      </c>
    </row>
    <row r="242">
      <c r="A242" s="4" t="inlineStr">
        <is>
          <t>Performance Availability Phone [Text]</t>
        </is>
      </c>
      <c r="B242" s="4" t="inlineStr">
        <is>
          <t>rr_PerformanceAvailabilityPhone</t>
        </is>
      </c>
      <c r="C242" s="4" t="inlineStr">
        <is>
          <t>(800) 930-3828</t>
        </is>
      </c>
    </row>
    <row r="243">
      <c r="A243" s="4" t="inlineStr">
        <is>
          <t>Performance Availability Website Address [Text]</t>
        </is>
      </c>
      <c r="B243" s="4" t="inlineStr">
        <is>
          <t>rr_PerformanceAvailabilityWebSiteAddress</t>
        </is>
      </c>
      <c r="C243" s="4" t="inlineStr">
        <is>
          <t>http://www.kineticsfunds.com</t>
        </is>
      </c>
    </row>
    <row r="244">
      <c r="A244" s="4" t="inlineStr">
        <is>
          <t>Performance Past Does Not Indicate Future [Text]</t>
        </is>
      </c>
      <c r="B244" s="4" t="inlineStr">
        <is>
          <t>rr_PerformancePastDoesNotIndicateFuture</t>
        </is>
      </c>
      <c r="C244" s="4" t="inlineStr">
        <is>
          <t>The past performance of the Global Fund, before and after taxes, is not necessarily an indication of how the Global Fund or the Global Portfolio will perform in the future.</t>
        </is>
      </c>
    </row>
    <row r="245">
      <c r="A245" s="4" t="inlineStr">
        <is>
          <t>Bar Chart [Heading]</t>
        </is>
      </c>
      <c r="B245" s="4" t="inlineStr">
        <is>
          <t>rr_BarChartHeading</t>
        </is>
      </c>
      <c r="C245" s="4" t="inlineStr">
        <is>
          <t>The Global Fund – No Load ClassCalendar Year Returns as of 12/31</t>
        </is>
      </c>
    </row>
    <row r="246">
      <c r="A246" s="4" t="inlineStr">
        <is>
          <t>Bar Chart Closing [Text Block]</t>
        </is>
      </c>
      <c r="B246" s="4" t="inlineStr">
        <is>
          <t>rr_BarChartClosingTextBlock</t>
        </is>
      </c>
      <c r="C246" s="4" t="inlineStr">
        <is>
          <t>Best Quarter: Q4 2020 30.71 % Worst Quarter: Q4 2018 -18.32 %</t>
        </is>
      </c>
    </row>
    <row r="247">
      <c r="A247" s="4" t="inlineStr">
        <is>
          <t>Highest Quarterly Return, Label</t>
        </is>
      </c>
      <c r="B247" s="4" t="inlineStr">
        <is>
          <t>rr_HighestQuarterlyReturnLabel</t>
        </is>
      </c>
      <c r="C247" s="4" t="inlineStr">
        <is>
          <t>Best Quarter:</t>
        </is>
      </c>
    </row>
    <row r="248">
      <c r="A248" s="4" t="inlineStr">
        <is>
          <t>Highest Quarterly Return, Date</t>
        </is>
      </c>
      <c r="B248" s="4" t="inlineStr">
        <is>
          <t>rr_BarChartHighestQuarterlyReturnDate</t>
        </is>
      </c>
      <c r="C248" s="4" t="inlineStr">
        <is>
          <t>Dec. 31,
		2020</t>
        </is>
      </c>
    </row>
    <row r="249">
      <c r="A249" s="4" t="inlineStr">
        <is>
          <t>Highest Quarterly Return</t>
        </is>
      </c>
      <c r="B249" s="4" t="inlineStr">
        <is>
          <t>rr_BarChartHighestQuarterlyReturn</t>
        </is>
      </c>
      <c r="C249" s="4" t="inlineStr">
        <is>
          <t>30.71%</t>
        </is>
      </c>
    </row>
    <row r="250">
      <c r="A250" s="4" t="inlineStr">
        <is>
          <t>Lowest Quarterly Return, Label</t>
        </is>
      </c>
      <c r="B250" s="4" t="inlineStr">
        <is>
          <t>rr_LowestQuarterlyReturnLabel</t>
        </is>
      </c>
      <c r="C250" s="4" t="inlineStr">
        <is>
          <t>Worst Quarter:</t>
        </is>
      </c>
    </row>
    <row r="251">
      <c r="A251" s="4" t="inlineStr">
        <is>
          <t>Lowest Quarterly Return, Date</t>
        </is>
      </c>
      <c r="B251" s="4" t="inlineStr">
        <is>
          <t>rr_BarChartLowestQuarterlyReturnDate</t>
        </is>
      </c>
      <c r="C251" s="4" t="inlineStr">
        <is>
          <t>Dec. 31,
		2018</t>
        </is>
      </c>
    </row>
    <row r="252">
      <c r="A252" s="4" t="inlineStr">
        <is>
          <t>Lowest Quarterly Return</t>
        </is>
      </c>
      <c r="B252" s="4" t="inlineStr">
        <is>
          <t>rr_BarChartLowestQuarterlyReturn</t>
        </is>
      </c>
      <c r="C252" s="4" t="inlineStr">
        <is>
          <t>(18.32%)</t>
        </is>
      </c>
    </row>
    <row r="253">
      <c r="A253" s="4" t="inlineStr">
        <is>
          <t>Performance Table Heading</t>
        </is>
      </c>
      <c r="B253" s="4" t="inlineStr">
        <is>
          <t>rr_PerformanceTableHeading</t>
        </is>
      </c>
      <c r="C253" s="4" t="inlineStr">
        <is>
          <t>Average Annual Total Returns as of 12/31/2020</t>
        </is>
      </c>
    </row>
    <row r="254">
      <c r="A254" s="4" t="inlineStr">
        <is>
          <t>Index No Deduction for Fees, Expenses, Taxes [Text]</t>
        </is>
      </c>
      <c r="B254" s="4" t="inlineStr">
        <is>
          <t>rr_IndexNoDeductionForFeesExpensesTaxes</t>
        </is>
      </c>
      <c r="C254" s="4" t="inlineStr">
        <is>
          <t>(reflects no deductions for fees, expenses or taxes)</t>
        </is>
      </c>
    </row>
    <row r="255">
      <c r="A255" s="4" t="inlineStr">
        <is>
          <t>Performance Table Uses Highest Federal Rate</t>
        </is>
      </c>
      <c r="B255" s="4" t="inlineStr">
        <is>
          <t>rr_PerformanceTableUsesHighestFederalRate</t>
        </is>
      </c>
      <c r="C255" s="4" t="inlineStr">
        <is>
          <t>The Global Fund’s after-tax returns as shown in the following table are calculated using the historical highest individual federal marginal income tax rates and do not reflect the impact of state and local taxes.</t>
        </is>
      </c>
    </row>
    <row r="256">
      <c r="A256" s="4" t="inlineStr">
        <is>
          <t>Performance Table Not Relevant to Tax Deferred</t>
        </is>
      </c>
      <c r="B256" s="4" t="inlineStr">
        <is>
          <t>rr_PerformanceTableNotRelevantToTaxDeferred</t>
        </is>
      </c>
      <c r="C256"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257">
      <c r="A257" s="4" t="inlineStr">
        <is>
          <t>Performance Table Explanation after Tax Higher</t>
        </is>
      </c>
      <c r="B257" s="4" t="inlineStr">
        <is>
          <t>rr_PerformanceTableExplanationAfterTaxHigher</t>
        </is>
      </c>
      <c r="C257" s="4" t="inlineStr">
        <is>
          <t>The Return After Taxes on Distributions and Sale of Fund Shares is higher than other return figures when a capital loss occurs upon the redemption of Fund shares.</t>
        </is>
      </c>
    </row>
    <row r="258">
      <c r="A258" s="4" t="inlineStr">
        <is>
          <t>Performance Table Narrative</t>
        </is>
      </c>
      <c r="B258" s="4" t="inlineStr">
        <is>
          <t>rr_PerformanceTableNarrativeTextBlock</t>
        </is>
      </c>
      <c r="C258" s="4" t="inlineStr">
        <is>
          <t>The Global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The Return After Taxes on Distributions and Sale of Fund Shares is higher than other return figures when a capital loss occurs upon the redemption of Fund shares.</t>
        </is>
      </c>
    </row>
    <row r="259">
      <c r="A259" s="4" t="inlineStr">
        <is>
          <t>No Load Class Prospectus | Kinetics Global Fund | S&amp;P 500 Index (reflects no deduction for fees, expenses, or taxes)</t>
        </is>
      </c>
    </row>
    <row r="260">
      <c r="A260" s="3" t="inlineStr">
        <is>
          <t>Prospectus [Line Items]</t>
        </is>
      </c>
      <c r="B260" s="4" t="inlineStr">
        <is>
          <t>rr_ProspectusLineItems</t>
        </is>
      </c>
    </row>
    <row r="261">
      <c r="A261" s="4" t="inlineStr">
        <is>
          <t>Label</t>
        </is>
      </c>
      <c r="B261" s="4" t="inlineStr">
        <is>
          <t>rr_AverageAnnualReturnLabel</t>
        </is>
      </c>
      <c r="C261" s="4" t="inlineStr">
        <is>
          <t>S&amp;P 500® Index (reflects no deductions for fees, expenses or taxes)</t>
        </is>
      </c>
    </row>
    <row r="262">
      <c r="A262" s="4" t="inlineStr">
        <is>
          <t>1 Year</t>
        </is>
      </c>
      <c r="B262" s="4" t="inlineStr">
        <is>
          <t>rr_AverageAnnualReturnYear01</t>
        </is>
      </c>
      <c r="C262" s="4" t="inlineStr">
        <is>
          <t>18.40%</t>
        </is>
      </c>
    </row>
    <row r="263">
      <c r="A263" s="4" t="inlineStr">
        <is>
          <t>5 Years</t>
        </is>
      </c>
      <c r="B263" s="4" t="inlineStr">
        <is>
          <t>rr_AverageAnnualReturnYear05</t>
        </is>
      </c>
      <c r="C263" s="4" t="inlineStr">
        <is>
          <t>15.22%</t>
        </is>
      </c>
    </row>
    <row r="264">
      <c r="A264" s="4" t="inlineStr">
        <is>
          <t>10 Years</t>
        </is>
      </c>
      <c r="B264" s="4" t="inlineStr">
        <is>
          <t>rr_AverageAnnualReturnYear10</t>
        </is>
      </c>
      <c r="C264" s="4" t="inlineStr">
        <is>
          <t>13.88%</t>
        </is>
      </c>
    </row>
    <row r="265">
      <c r="A265" s="4" t="inlineStr">
        <is>
          <t>Since Inception</t>
        </is>
      </c>
      <c r="B265" s="4" t="inlineStr">
        <is>
          <t>rr_AverageAnnualReturnSinceInception</t>
        </is>
      </c>
      <c r="C265" s="4" t="inlineStr">
        <is>
          <t>6.61%</t>
        </is>
      </c>
      <c r="D265" s="4" t="inlineStr">
        <is>
          <t>[7]</t>
        </is>
      </c>
    </row>
    <row r="266">
      <c r="A266" s="4" t="inlineStr">
        <is>
          <t>Inception Date</t>
        </is>
      </c>
      <c r="B266" s="4" t="inlineStr">
        <is>
          <t>rr_AverageAnnualReturnInceptionDate</t>
        </is>
      </c>
      <c r="C266" s="4" t="inlineStr">
        <is>
          <t>Dec. 31,
		1999</t>
        </is>
      </c>
    </row>
    <row r="267">
      <c r="A267" s="4" t="inlineStr">
        <is>
          <t>No Load Class Prospectus | Kinetics Global Fund | MSCI ACWI Index (reflects no deductions for fees, expenses or taxes)</t>
        </is>
      </c>
    </row>
    <row r="268">
      <c r="A268" s="3" t="inlineStr">
        <is>
          <t>Prospectus [Line Items]</t>
        </is>
      </c>
      <c r="B268" s="4" t="inlineStr">
        <is>
          <t>rr_ProspectusLineItems</t>
        </is>
      </c>
    </row>
    <row r="269">
      <c r="A269" s="4" t="inlineStr">
        <is>
          <t>Label</t>
        </is>
      </c>
      <c r="B269" s="4" t="inlineStr">
        <is>
          <t>rr_AverageAnnualReturnLabel</t>
        </is>
      </c>
      <c r="C269" s="4" t="inlineStr">
        <is>
          <t>MSCI ACWI Index (reflects no deductions for fees, expenses or taxes)</t>
        </is>
      </c>
    </row>
    <row r="270">
      <c r="A270" s="4" t="inlineStr">
        <is>
          <t>1 Year</t>
        </is>
      </c>
      <c r="B270" s="4" t="inlineStr">
        <is>
          <t>rr_AverageAnnualReturnYear01</t>
        </is>
      </c>
      <c r="C270" s="4" t="inlineStr">
        <is>
          <t>16.25%</t>
        </is>
      </c>
    </row>
    <row r="271">
      <c r="A271" s="4" t="inlineStr">
        <is>
          <t>5 Years</t>
        </is>
      </c>
      <c r="B271" s="4" t="inlineStr">
        <is>
          <t>rr_AverageAnnualReturnYear05</t>
        </is>
      </c>
      <c r="C271" s="4" t="inlineStr">
        <is>
          <t>12.26%</t>
        </is>
      </c>
    </row>
    <row r="272">
      <c r="A272" s="4" t="inlineStr">
        <is>
          <t>10 Years</t>
        </is>
      </c>
      <c r="B272" s="4" t="inlineStr">
        <is>
          <t>rr_AverageAnnualReturnYear10</t>
        </is>
      </c>
      <c r="C272" s="4" t="inlineStr">
        <is>
          <t>9.13%</t>
        </is>
      </c>
    </row>
    <row r="273">
      <c r="A273" s="4" t="inlineStr">
        <is>
          <t>Since Inception</t>
        </is>
      </c>
      <c r="B273" s="4" t="inlineStr">
        <is>
          <t>rr_AverageAnnualReturnSinceInception</t>
        </is>
      </c>
      <c r="C273" s="4" t="inlineStr">
        <is>
          <t>5.05%</t>
        </is>
      </c>
      <c r="D273" s="4" t="inlineStr">
        <is>
          <t>[7]</t>
        </is>
      </c>
    </row>
    <row r="274">
      <c r="A274" s="4" t="inlineStr">
        <is>
          <t>Inception Date</t>
        </is>
      </c>
      <c r="B274" s="4" t="inlineStr">
        <is>
          <t>rr_AverageAnnualReturnInceptionDate</t>
        </is>
      </c>
      <c r="C274" s="4" t="inlineStr">
        <is>
          <t>Dec. 31,
		1999</t>
        </is>
      </c>
    </row>
    <row r="275">
      <c r="A275" s="4" t="inlineStr">
        <is>
          <t>No Load Class Prospectus | Kinetics Global Fund | No Load Class</t>
        </is>
      </c>
    </row>
    <row r="276">
      <c r="A276" s="3" t="inlineStr">
        <is>
          <t>Prospectus [Line Items]</t>
        </is>
      </c>
      <c r="B276" s="4" t="inlineStr">
        <is>
          <t>rr_ProspectusLineItems</t>
        </is>
      </c>
    </row>
    <row r="277">
      <c r="A277" s="4" t="inlineStr">
        <is>
          <t>Trading Symbol</t>
        </is>
      </c>
      <c r="B277" s="4" t="inlineStr">
        <is>
          <t>dei_TradingSymbol</t>
        </is>
      </c>
      <c r="C277" s="4" t="inlineStr">
        <is>
          <t>WWWEX</t>
        </is>
      </c>
    </row>
    <row r="278">
      <c r="A278" s="4" t="inlineStr">
        <is>
          <t>Redemption Fee (as a percentage of Amount Redeemed)</t>
        </is>
      </c>
      <c r="B278" s="4" t="inlineStr">
        <is>
          <t>rr_RedemptionFeeOverRedemption</t>
        </is>
      </c>
      <c r="C278" s="4" t="inlineStr">
        <is>
          <t>(2.00%)</t>
        </is>
      </c>
      <c r="D278" s="4" t="inlineStr">
        <is>
          <t>[8]</t>
        </is>
      </c>
    </row>
    <row r="279">
      <c r="A279" s="4" t="inlineStr">
        <is>
          <t>Management Fees (as a percentage of Assets)</t>
        </is>
      </c>
      <c r="B279" s="4" t="inlineStr">
        <is>
          <t>rr_ManagementFeesOverAssets</t>
        </is>
      </c>
      <c r="C279" s="4" t="inlineStr">
        <is>
          <t>1.25%</t>
        </is>
      </c>
      <c r="D279" s="4" t="inlineStr">
        <is>
          <t>[8]</t>
        </is>
      </c>
    </row>
    <row r="280">
      <c r="A280" s="4" t="inlineStr">
        <is>
          <t>Distribution and Service (12b-1) Fees</t>
        </is>
      </c>
      <c r="B280" s="4" t="inlineStr">
        <is>
          <t>rr_DistributionAndService12b1FeesOverAssets</t>
        </is>
      </c>
      <c r="C280" s="4" t="inlineStr">
        <is>
          <t xml:space="preserve">none
				</t>
        </is>
      </c>
    </row>
    <row r="281">
      <c r="A281" s="4" t="inlineStr">
        <is>
          <t>Shareholder service fee</t>
        </is>
      </c>
      <c r="B281" s="4" t="inlineStr">
        <is>
          <t>rr_Component1OtherExpensesOverAssets</t>
        </is>
      </c>
      <c r="C281" s="4" t="inlineStr">
        <is>
          <t>0.25%</t>
        </is>
      </c>
    </row>
    <row r="282">
      <c r="A282" s="4" t="inlineStr">
        <is>
          <t>Other Operating Expenses</t>
        </is>
      </c>
      <c r="B282" s="4" t="inlineStr">
        <is>
          <t>rr_Component2OtherExpensesOverAssets</t>
        </is>
      </c>
      <c r="C282" s="4" t="inlineStr">
        <is>
          <t>0.95%</t>
        </is>
      </c>
    </row>
    <row r="283">
      <c r="A283" s="4" t="inlineStr">
        <is>
          <t>Other Expenses (as a percentage of Assets):</t>
        </is>
      </c>
      <c r="B283" s="4" t="inlineStr">
        <is>
          <t>rr_OtherExpensesOverAssets</t>
        </is>
      </c>
      <c r="C283" s="4" t="inlineStr">
        <is>
          <t>1.20%</t>
        </is>
      </c>
    </row>
    <row r="284">
      <c r="A284" s="4" t="inlineStr">
        <is>
          <t>Acquired Fund Fees and Expenses</t>
        </is>
      </c>
      <c r="B284" s="4" t="inlineStr">
        <is>
          <t>rr_AcquiredFundFeesAndExpensesOverAssets</t>
        </is>
      </c>
      <c r="C284" s="4" t="inlineStr">
        <is>
          <t>0.17%</t>
        </is>
      </c>
    </row>
    <row r="285">
      <c r="A285" s="4" t="inlineStr">
        <is>
          <t>Expenses (as a percentage of Assets)</t>
        </is>
      </c>
      <c r="B285" s="4" t="inlineStr">
        <is>
          <t>rr_ExpensesOverAssets</t>
        </is>
      </c>
      <c r="C285" s="4" t="inlineStr">
        <is>
          <t>2.62%</t>
        </is>
      </c>
      <c r="D285" s="4" t="inlineStr">
        <is>
          <t>[9]</t>
        </is>
      </c>
    </row>
    <row r="286">
      <c r="A286" s="4" t="inlineStr">
        <is>
          <t>Fee Waiver or Reimbursement</t>
        </is>
      </c>
      <c r="B286" s="4" t="inlineStr">
        <is>
          <t>rr_FeeWaiverOrReimbursementOverAssets</t>
        </is>
      </c>
      <c r="C286" s="4" t="inlineStr">
        <is>
          <t>(1.06%)</t>
        </is>
      </c>
      <c r="D286" s="4" t="inlineStr">
        <is>
          <t>[10]</t>
        </is>
      </c>
    </row>
    <row r="287">
      <c r="A287" s="4" t="inlineStr">
        <is>
          <t>Net Expenses (as a percentage of Assets)</t>
        </is>
      </c>
      <c r="B287" s="4" t="inlineStr">
        <is>
          <t>rr_NetExpensesOverAssets</t>
        </is>
      </c>
      <c r="C287" s="4" t="inlineStr">
        <is>
          <t>1.56%</t>
        </is>
      </c>
    </row>
    <row r="288">
      <c r="A288" s="4" t="inlineStr">
        <is>
          <t>Expense Example, with Redemption, 1 Year</t>
        </is>
      </c>
      <c r="B288" s="4" t="inlineStr">
        <is>
          <t>rr_ExpenseExampleYear01</t>
        </is>
      </c>
      <c r="C288" s="5" t="n">
        <v>159</v>
      </c>
    </row>
    <row r="289">
      <c r="A289" s="4" t="inlineStr">
        <is>
          <t>Expense Example, with Redemption, 3 Years</t>
        </is>
      </c>
      <c r="B289" s="4" t="inlineStr">
        <is>
          <t>rr_ExpenseExampleYear03</t>
        </is>
      </c>
      <c r="C289" s="6" t="n">
        <v>714</v>
      </c>
    </row>
    <row r="290">
      <c r="A290" s="4" t="inlineStr">
        <is>
          <t>Expense Example, with Redemption, 5 Years</t>
        </is>
      </c>
      <c r="B290" s="4" t="inlineStr">
        <is>
          <t>rr_ExpenseExampleYear05</t>
        </is>
      </c>
      <c r="C290" s="6" t="n">
        <v>1295</v>
      </c>
    </row>
    <row r="291">
      <c r="A291" s="4" t="inlineStr">
        <is>
          <t>Expense Example, with Redemption, 10 Years</t>
        </is>
      </c>
      <c r="B291" s="4" t="inlineStr">
        <is>
          <t>rr_ExpenseExampleYear10</t>
        </is>
      </c>
      <c r="C291" s="5" t="n">
        <v>2875</v>
      </c>
    </row>
    <row r="292">
      <c r="A292" s="4" t="inlineStr">
        <is>
          <t>Annual Return 2011</t>
        </is>
      </c>
      <c r="B292" s="4" t="inlineStr">
        <is>
          <t>rr_AnnualReturn2011</t>
        </is>
      </c>
      <c r="C292" s="4" t="inlineStr">
        <is>
          <t>(15.41%)</t>
        </is>
      </c>
    </row>
    <row r="293">
      <c r="A293" s="4" t="inlineStr">
        <is>
          <t>Annual Return 2012</t>
        </is>
      </c>
      <c r="B293" s="4" t="inlineStr">
        <is>
          <t>rr_AnnualReturn2012</t>
        </is>
      </c>
      <c r="C293" s="4" t="inlineStr">
        <is>
          <t>23.16%</t>
        </is>
      </c>
    </row>
    <row r="294">
      <c r="A294" s="4" t="inlineStr">
        <is>
          <t>Annual Return 2013</t>
        </is>
      </c>
      <c r="B294" s="4" t="inlineStr">
        <is>
          <t>rr_AnnualReturn2013</t>
        </is>
      </c>
      <c r="C294" s="4" t="inlineStr">
        <is>
          <t>28.59%</t>
        </is>
      </c>
    </row>
    <row r="295">
      <c r="A295" s="4" t="inlineStr">
        <is>
          <t>Annual Return 2014</t>
        </is>
      </c>
      <c r="B295" s="4" t="inlineStr">
        <is>
          <t>rr_AnnualReturn2014</t>
        </is>
      </c>
      <c r="C295" s="4" t="inlineStr">
        <is>
          <t>(11.89%)</t>
        </is>
      </c>
    </row>
    <row r="296">
      <c r="A296" s="4" t="inlineStr">
        <is>
          <t>Annual Return 2015</t>
        </is>
      </c>
      <c r="B296" s="4" t="inlineStr">
        <is>
          <t>rr_AnnualReturn2015</t>
        </is>
      </c>
      <c r="C296" s="4" t="inlineStr">
        <is>
          <t>(13.83%)</t>
        </is>
      </c>
    </row>
    <row r="297">
      <c r="A297" s="4" t="inlineStr">
        <is>
          <t>Annual Return 2016</t>
        </is>
      </c>
      <c r="B297" s="4" t="inlineStr">
        <is>
          <t>rr_AnnualReturn2016</t>
        </is>
      </c>
      <c r="C297" s="4" t="inlineStr">
        <is>
          <t>14.40%</t>
        </is>
      </c>
    </row>
    <row r="298">
      <c r="A298" s="4" t="inlineStr">
        <is>
          <t>Annual Return 2017</t>
        </is>
      </c>
      <c r="B298" s="4" t="inlineStr">
        <is>
          <t>rr_AnnualReturn2017</t>
        </is>
      </c>
      <c r="C298" s="4" t="inlineStr">
        <is>
          <t>49.20%</t>
        </is>
      </c>
    </row>
    <row r="299">
      <c r="A299" s="4" t="inlineStr">
        <is>
          <t>Annual Return 2018</t>
        </is>
      </c>
      <c r="B299" s="4" t="inlineStr">
        <is>
          <t>rr_AnnualReturn2018</t>
        </is>
      </c>
      <c r="C299" s="4" t="inlineStr">
        <is>
          <t>(23.58%)</t>
        </is>
      </c>
    </row>
    <row r="300">
      <c r="A300" s="4" t="inlineStr">
        <is>
          <t>Annual Return 2019</t>
        </is>
      </c>
      <c r="B300" s="4" t="inlineStr">
        <is>
          <t>rr_AnnualReturn2019</t>
        </is>
      </c>
      <c r="C300" s="4" t="inlineStr">
        <is>
          <t>21.61%</t>
        </is>
      </c>
    </row>
    <row r="301">
      <c r="A301" s="4" t="inlineStr">
        <is>
          <t>Annual Return 2020</t>
        </is>
      </c>
      <c r="B301" s="4" t="inlineStr">
        <is>
          <t>rr_AnnualReturn2020</t>
        </is>
      </c>
      <c r="C301" s="4" t="inlineStr">
        <is>
          <t>25.00%</t>
        </is>
      </c>
    </row>
    <row r="302">
      <c r="A302" s="4" t="inlineStr">
        <is>
          <t>Label</t>
        </is>
      </c>
      <c r="B302" s="4" t="inlineStr">
        <is>
          <t>rr_AverageAnnualReturnLabel</t>
        </is>
      </c>
      <c r="C302" s="4" t="inlineStr">
        <is>
          <t>Return Before Taxes</t>
        </is>
      </c>
    </row>
    <row r="303">
      <c r="A303" s="4" t="inlineStr">
        <is>
          <t>1 Year</t>
        </is>
      </c>
      <c r="B303" s="4" t="inlineStr">
        <is>
          <t>rr_AverageAnnualReturnYear01</t>
        </is>
      </c>
      <c r="C303" s="4" t="inlineStr">
        <is>
          <t>25.00%</t>
        </is>
      </c>
    </row>
    <row r="304">
      <c r="A304" s="4" t="inlineStr">
        <is>
          <t>5 Years</t>
        </is>
      </c>
      <c r="B304" s="4" t="inlineStr">
        <is>
          <t>rr_AverageAnnualReturnYear05</t>
        </is>
      </c>
      <c r="C304" s="4" t="inlineStr">
        <is>
          <t>14.67%</t>
        </is>
      </c>
    </row>
    <row r="305">
      <c r="A305" s="4" t="inlineStr">
        <is>
          <t>10 Years</t>
        </is>
      </c>
      <c r="B305" s="4" t="inlineStr">
        <is>
          <t>rr_AverageAnnualReturnYear10</t>
        </is>
      </c>
      <c r="C305" s="4" t="inlineStr">
        <is>
          <t>7.27%</t>
        </is>
      </c>
    </row>
    <row r="306">
      <c r="A306" s="4" t="inlineStr">
        <is>
          <t>Since Inception</t>
        </is>
      </c>
      <c r="B306" s="4" t="inlineStr">
        <is>
          <t>rr_AverageAnnualReturnSinceInception</t>
        </is>
      </c>
      <c r="C306" s="4" t="inlineStr">
        <is>
          <t>0.72%</t>
        </is>
      </c>
      <c r="D306" s="4" t="inlineStr">
        <is>
          <t>[7]</t>
        </is>
      </c>
    </row>
    <row r="307">
      <c r="A307" s="4" t="inlineStr">
        <is>
          <t>Inception Date</t>
        </is>
      </c>
      <c r="B307" s="4" t="inlineStr">
        <is>
          <t>rr_AverageAnnualReturnInceptionDate</t>
        </is>
      </c>
      <c r="C307" s="4" t="inlineStr">
        <is>
          <t>Dec. 31,
		1999</t>
        </is>
      </c>
    </row>
    <row r="308">
      <c r="A308" s="4" t="inlineStr">
        <is>
          <t>No Load Class Prospectus | Kinetics Global Fund | No Load Class | After Taxes on Distributions</t>
        </is>
      </c>
    </row>
    <row r="309">
      <c r="A309" s="3" t="inlineStr">
        <is>
          <t>Prospectus [Line Items]</t>
        </is>
      </c>
      <c r="B309" s="4" t="inlineStr">
        <is>
          <t>rr_ProspectusLineItems</t>
        </is>
      </c>
    </row>
    <row r="310">
      <c r="A310" s="4" t="inlineStr">
        <is>
          <t>Label</t>
        </is>
      </c>
      <c r="B310" s="4" t="inlineStr">
        <is>
          <t>rr_AverageAnnualReturnLabel</t>
        </is>
      </c>
      <c r="C310" s="4" t="inlineStr">
        <is>
          <t>Return After Taxes on Distributions</t>
        </is>
      </c>
    </row>
    <row r="311">
      <c r="A311" s="4" t="inlineStr">
        <is>
          <t>1 Year</t>
        </is>
      </c>
      <c r="B311" s="4" t="inlineStr">
        <is>
          <t>rr_AverageAnnualReturnYear01</t>
        </is>
      </c>
      <c r="C311" s="4" t="inlineStr">
        <is>
          <t>25.00%</t>
        </is>
      </c>
    </row>
    <row r="312">
      <c r="A312" s="4" t="inlineStr">
        <is>
          <t>5 Years</t>
        </is>
      </c>
      <c r="B312" s="4" t="inlineStr">
        <is>
          <t>rr_AverageAnnualReturnYear05</t>
        </is>
      </c>
      <c r="C312" s="4" t="inlineStr">
        <is>
          <t>14.13%</t>
        </is>
      </c>
    </row>
    <row r="313">
      <c r="A313" s="4" t="inlineStr">
        <is>
          <t>10 Years</t>
        </is>
      </c>
      <c r="B313" s="4" t="inlineStr">
        <is>
          <t>rr_AverageAnnualReturnYear10</t>
        </is>
      </c>
      <c r="C313" s="4" t="inlineStr">
        <is>
          <t>6.97%</t>
        </is>
      </c>
    </row>
    <row r="314">
      <c r="A314" s="4" t="inlineStr">
        <is>
          <t>Since Inception</t>
        </is>
      </c>
      <c r="B314" s="4" t="inlineStr">
        <is>
          <t>rr_AverageAnnualReturnSinceInception</t>
        </is>
      </c>
      <c r="C314" s="4" t="inlineStr">
        <is>
          <t>0.35%</t>
        </is>
      </c>
      <c r="D314" s="4" t="inlineStr">
        <is>
          <t>[7]</t>
        </is>
      </c>
    </row>
    <row r="315">
      <c r="A315" s="4" t="inlineStr">
        <is>
          <t>No Load Class Prospectus | Kinetics Global Fund | No Load Class | After Taxes on Distributions and Sales</t>
        </is>
      </c>
    </row>
    <row r="316">
      <c r="A316" s="3" t="inlineStr">
        <is>
          <t>Prospectus [Line Items]</t>
        </is>
      </c>
      <c r="B316" s="4" t="inlineStr">
        <is>
          <t>rr_ProspectusLineItems</t>
        </is>
      </c>
    </row>
    <row r="317">
      <c r="A317" s="4" t="inlineStr">
        <is>
          <t>Label</t>
        </is>
      </c>
      <c r="B317" s="4" t="inlineStr">
        <is>
          <t>rr_AverageAnnualReturnLabel</t>
        </is>
      </c>
      <c r="C317" s="4" t="inlineStr">
        <is>
          <t>Return After Taxes on Distributions and Sale of Fund Shares(2)</t>
        </is>
      </c>
      <c r="D317" s="4" t="inlineStr">
        <is>
          <t>[11]</t>
        </is>
      </c>
    </row>
    <row r="318">
      <c r="A318" s="4" t="inlineStr">
        <is>
          <t>1 Year</t>
        </is>
      </c>
      <c r="B318" s="4" t="inlineStr">
        <is>
          <t>rr_AverageAnnualReturnYear01</t>
        </is>
      </c>
      <c r="C318" s="4" t="inlineStr">
        <is>
          <t>14.80%</t>
        </is>
      </c>
      <c r="D318" s="4" t="inlineStr">
        <is>
          <t>[11]</t>
        </is>
      </c>
    </row>
    <row r="319">
      <c r="A319" s="4" t="inlineStr">
        <is>
          <t>5 Years</t>
        </is>
      </c>
      <c r="B319" s="4" t="inlineStr">
        <is>
          <t>rr_AverageAnnualReturnYear05</t>
        </is>
      </c>
      <c r="C319" s="4" t="inlineStr">
        <is>
          <t>11.71%</t>
        </is>
      </c>
      <c r="D319" s="4" t="inlineStr">
        <is>
          <t>[11]</t>
        </is>
      </c>
    </row>
    <row r="320">
      <c r="A320" s="4" t="inlineStr">
        <is>
          <t>10 Years</t>
        </is>
      </c>
      <c r="B320" s="4" t="inlineStr">
        <is>
          <t>rr_AverageAnnualReturnYear10</t>
        </is>
      </c>
      <c r="C320" s="4" t="inlineStr">
        <is>
          <t>5.85%</t>
        </is>
      </c>
      <c r="D320" s="4" t="inlineStr">
        <is>
          <t>[11]</t>
        </is>
      </c>
    </row>
    <row r="321">
      <c r="A321" s="4" t="inlineStr">
        <is>
          <t>Since Inception</t>
        </is>
      </c>
      <c r="B321" s="4" t="inlineStr">
        <is>
          <t>rr_AverageAnnualReturnSinceInception</t>
        </is>
      </c>
      <c r="C321" s="4" t="inlineStr">
        <is>
          <t>0.43%</t>
        </is>
      </c>
      <c r="D321" s="4" t="inlineStr">
        <is>
          <t>[7],[11]</t>
        </is>
      </c>
    </row>
    <row r="322">
      <c r="A322" s="4" t="inlineStr">
        <is>
          <t>No Load Class Prospectus | Kinetics Paradigm Fund</t>
        </is>
      </c>
    </row>
    <row r="323">
      <c r="A323" s="3" t="inlineStr">
        <is>
          <t>Prospectus [Line Items]</t>
        </is>
      </c>
      <c r="B323" s="4" t="inlineStr">
        <is>
          <t>rr_ProspectusLineItems</t>
        </is>
      </c>
    </row>
    <row r="324">
      <c r="A324" s="4" t="inlineStr">
        <is>
          <t>Risk/Return [Heading]</t>
        </is>
      </c>
      <c r="B324" s="4" t="inlineStr">
        <is>
          <t>rr_RiskReturnHeading</t>
        </is>
      </c>
      <c r="C324" s="4" t="inlineStr">
        <is>
          <t>THE PARADIGM FUND</t>
        </is>
      </c>
    </row>
    <row r="325">
      <c r="A325" s="4" t="inlineStr">
        <is>
          <t>Objective [Heading]</t>
        </is>
      </c>
      <c r="B325" s="4" t="inlineStr">
        <is>
          <t>rr_ObjectiveHeading</t>
        </is>
      </c>
      <c r="C325" s="4" t="inlineStr">
        <is>
          <t>Investment Objective</t>
        </is>
      </c>
    </row>
    <row r="326">
      <c r="A326" s="4" t="inlineStr">
        <is>
          <t>Objective, Primary [Text Block]</t>
        </is>
      </c>
      <c r="B326" s="4" t="inlineStr">
        <is>
          <t>rr_ObjectivePrimaryTextBlock</t>
        </is>
      </c>
      <c r="C326" s="4" t="inlineStr">
        <is>
          <t>The investment objective of the Paradigm Fund is long-term growth of capital.</t>
        </is>
      </c>
    </row>
    <row r="327">
      <c r="A327" s="4" t="inlineStr">
        <is>
          <t>Expense [Heading]</t>
        </is>
      </c>
      <c r="B327" s="4" t="inlineStr">
        <is>
          <t>rr_ExpenseHeading</t>
        </is>
      </c>
      <c r="C327" s="4" t="inlineStr">
        <is>
          <t>Fees and Expenses of the Fund</t>
        </is>
      </c>
    </row>
    <row r="328">
      <c r="A328" s="4" t="inlineStr">
        <is>
          <t>Expense Narrative [Text Block]</t>
        </is>
      </c>
      <c r="B328" s="4" t="inlineStr">
        <is>
          <t>rr_ExpenseNarrativeTextBlock</t>
        </is>
      </c>
      <c r="C328" s="4" t="inlineStr">
        <is>
          <t>This table describes the fees and expenses that you may pay if you buy, hold, and sell shares of the Paradigm Fund. You may pay other fees, such as brokerage commissions and other fees to financial intermediaries, which are not reflected in the table and example below.</t>
        </is>
      </c>
    </row>
    <row r="329">
      <c r="A329" s="4" t="inlineStr">
        <is>
          <t>Shareholder Fees Caption [Text]</t>
        </is>
      </c>
      <c r="B329" s="4" t="inlineStr">
        <is>
          <t>rr_ShareholderFeesCaption</t>
        </is>
      </c>
      <c r="C329" s="4" t="inlineStr">
        <is>
          <t>SHAREHOLDER FEES(fees paid directly from your investment)</t>
        </is>
      </c>
    </row>
    <row r="330">
      <c r="A330" s="4" t="inlineStr">
        <is>
          <t>Operating Expenses Caption [Text]</t>
        </is>
      </c>
      <c r="B330" s="4" t="inlineStr">
        <is>
          <t>rr_OperatingExpensesCaption</t>
        </is>
      </c>
      <c r="C330" s="4" t="inlineStr">
        <is>
          <t>ANNUAL FUND OPERATING EXPENSES  (expenses that you pay each year as a percentage of the value of your investment)</t>
        </is>
      </c>
    </row>
    <row r="331">
      <c r="A331" s="4" t="inlineStr">
        <is>
          <t>Fee Waiver or Reimbursement over Assets, Date of Termination</t>
        </is>
      </c>
      <c r="B331" s="4" t="inlineStr">
        <is>
          <t>rr_FeeWaiverOrReimbursementOverAssetsDateOfTermination</t>
        </is>
      </c>
      <c r="C331" s="4" t="inlineStr">
        <is>
          <t>May 1, 2022</t>
        </is>
      </c>
    </row>
    <row r="332">
      <c r="A332" s="4" t="inlineStr">
        <is>
          <t>Portfolio Turnover [Heading]</t>
        </is>
      </c>
      <c r="B332" s="4" t="inlineStr">
        <is>
          <t>rr_PortfolioTurnoverHeading</t>
        </is>
      </c>
      <c r="C332" s="4" t="inlineStr">
        <is>
          <t>Portfolio Turnover.</t>
        </is>
      </c>
    </row>
    <row r="333">
      <c r="A333" s="4" t="inlineStr">
        <is>
          <t>Portfolio Turnover [Text Block]</t>
        </is>
      </c>
      <c r="B333" s="4" t="inlineStr">
        <is>
          <t>rr_PortfolioTurnoverTextBlock</t>
        </is>
      </c>
      <c r="C333" s="4" t="inlineStr">
        <is>
          <t>The Paradigm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Paradigm Portfolio’s, and therefore the Paradigm Fund’s, performance. During the most recent fiscal year, the Paradigm Portfolio’s portfolio turnover rate was 1% of the average value of its portfolio.</t>
        </is>
      </c>
    </row>
    <row r="334">
      <c r="A334" s="4" t="inlineStr">
        <is>
          <t>Portfolio Turnover, Rate</t>
        </is>
      </c>
      <c r="B334" s="4" t="inlineStr">
        <is>
          <t>rr_PortfolioTurnoverRate</t>
        </is>
      </c>
      <c r="C334" s="4" t="inlineStr">
        <is>
          <t>1.00%</t>
        </is>
      </c>
    </row>
    <row r="335">
      <c r="A335" s="4" t="inlineStr">
        <is>
          <t>Expense Exchange Traded Fund Commissions [Text]</t>
        </is>
      </c>
      <c r="B335" s="4" t="inlineStr">
        <is>
          <t>rr_ExpenseExchangeTradedFundCommissions</t>
        </is>
      </c>
      <c r="C335" s="4" t="inlineStr">
        <is>
          <t>You may pay other fees, such as brokerage commissions and other fees to financial intermediaries, which are not reflected in the table and example below.</t>
        </is>
      </c>
    </row>
    <row r="336">
      <c r="A336" s="4" t="inlineStr">
        <is>
          <t>Expenses Represent Both Master and Feeder [Text]</t>
        </is>
      </c>
      <c r="B336" s="4" t="inlineStr">
        <is>
          <t>rr_ExpensesRepresentBothMasterAndFeeder</t>
        </is>
      </c>
      <c r="C336" s="4" t="inlineStr">
        <is>
          <t>This table and the example below reflect the aggregate expenses of the Paradigm Fund and the Paradigm Portfolio. The management fees paid by the Paradigm Fund reflect the proportionate share of fees allocated to the Paradigm Fund from the Paradigm Portfolio.</t>
        </is>
      </c>
    </row>
    <row r="337">
      <c r="A337" s="4" t="inlineStr">
        <is>
          <t>Expense Example [Heading]</t>
        </is>
      </c>
      <c r="B337" s="4" t="inlineStr">
        <is>
          <t>rr_ExpenseExampleHeading</t>
        </is>
      </c>
      <c r="C337" s="4" t="inlineStr">
        <is>
          <t>Example.</t>
        </is>
      </c>
    </row>
    <row r="338">
      <c r="A338" s="4" t="inlineStr">
        <is>
          <t>Expense Example Narrative [Text Block]</t>
        </is>
      </c>
      <c r="B338" s="4" t="inlineStr">
        <is>
          <t>rr_ExpenseExampleNarrativeTextBlock</t>
        </is>
      </c>
      <c r="C338" s="4" t="inlineStr">
        <is>
          <t>This Example is intended to help you compare the cost of investing in the Paradigm Fund with the cost of investing in other mutual funds. This Example assumes that you invest $10,000 in the Paradigm Fund for the time periods indicated and then redeem all of your shares at the end of these periods. The Example also assumes that your investment has a 5% return each year and that the Paradigm Fund’s operating expenses remain the same (taking into account the expense limitation only in the first year).</t>
        </is>
      </c>
    </row>
    <row r="339">
      <c r="A339" s="4" t="inlineStr">
        <is>
          <t>Expense Example by, Year, Caption [Text]</t>
        </is>
      </c>
      <c r="B339" s="4" t="inlineStr">
        <is>
          <t>rr_ExpenseExampleByYearCaption</t>
        </is>
      </c>
      <c r="C339" s="4" t="inlineStr">
        <is>
          <t>Although your actual costs may be higher or lower, based on these assumptions your cost for the Paradigm Fund would be:</t>
        </is>
      </c>
    </row>
    <row r="340">
      <c r="A340" s="4" t="inlineStr">
        <is>
          <t>Strategy [Heading]</t>
        </is>
      </c>
      <c r="B340" s="4" t="inlineStr">
        <is>
          <t>rr_StrategyHeading</t>
        </is>
      </c>
      <c r="C340" s="4" t="inlineStr">
        <is>
          <t>Principal Investment Strategy</t>
        </is>
      </c>
    </row>
    <row r="341">
      <c r="A341" s="4" t="inlineStr">
        <is>
          <t>Strategy Narrative [Text Block]</t>
        </is>
      </c>
      <c r="B341" s="4" t="inlineStr">
        <is>
          <t>rr_StrategyNarrativeTextBlock</t>
        </is>
      </c>
      <c r="C341" s="4" t="inlineStr">
        <is>
          <t xml:space="preserve">The Paradigm Fund is a non-diversified fund that invests all of its investable assets in the Paradigm Portfolio, a series of Kinetics Portfolios Trust. Under normal circumstances, the Paradigm Portfolio invests at least 65% of its net assets in common stocks, exchange-traded funds (“ETFs”), convertible securities, warrants and other equity securities having the characteristics of common stocks (such as American Depositary Receipts (“ADRs”), Global Depositary Receipts (“GDRs”) and International Depositary Receipts (“IDRs”)) of U.S. and foreign companies that the Investment Adviser believes are undervalued, that have, or are expected to soon have, high returns on equity and that are well positioned to reduce their costs, extend the reach of their distribution channels and experience significant growth in their assets or revenues. The Paradigm Portfolio will carry out its investment strategy by regarding investments as representing fractional ownership in the underlying companies’ assets. This will allow the Paradigm Portfolio, and therefore the Paradigm Fund, to attempt to achieve its investment objective by acting as a classic value investor seeking high returns on equity, an intrinsic characteristic of the investment, not a reappraisal of a company’s stock value by the market, an external factor. The Paradigm Portfolio may also purchase and write options for hedging purposes and/or direct investment. The Paradigm Portfolio may invest up to 20% of its total assets in convertible and non-convertible debt securities rated below investment grade, also known as junk bonds, or unrated securities that the Investment Adviser has determined to be of comparable quality. The Paradigm Portfolio may invest up to 100% of its total assets in companies located in emerging markets. The Investment Adviser selects portfolio securities by evaluating a company’s positioning and traditional business lines as well as its ability to expand its activities or achieve competitive advantage in cost/profitability and brand image leveraging. The Investment Adviser also considers a company’s fundamentals by reviewing its balance sheets, corporate revenues, earnings and dividends. The Paradigm Portfolio may invest in companies of any size, including small and medium-size companies. Additionally, the Paradigm Portfolio may participate in securities lending arrangements up to 33-1/3% of the securities in its portfolio with brokers, dealers, and financial institutions (but not individuals) in order to increase the return on its portfolio. The Paradigm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Paradigm Portfolio contributed a portion of its holdings in the Grayscale Bitcoin Trust to a wholly-owned and controlled subsidiary organized under the laws of the Cayman Islands (the “Subsidiary” or the “Cayman Subsidiary”). The Paradigm Portfolio realized capital gain on the transfer to the extent the value of the transferred Grayscale Bitcoin Trust interest at the time of transfer exceeded its tax basis in the hands of the Paradigm Portfolio. Additional information regarding the tax treatment of the Fund is provided in the “Taxes” section of the SAI. In the future, the Paradigm Portfolio may seek to gain additional exposure to the Grayscale Bitcoin Trust that may not produce qualifying income for the Paradigm Fund under the Internal Revenue Code. The Paradigm Portfolio will not make any additional investments in the Grayscale Bitcoin Trust if as a result of such investment, its aggregate investment in the Grayscale Bitcoin Trust, either directly or through a Subsidiary, would be more than 15% of its assets at the time of the investment. The Subsidiary invests primarily in the Grayscale Bitcoin Trust. The Paradigm Portfolio will invest in its Subsidiary within the limitations of the federal tax laws, rules and regulations that apply to “regulated investment companies” (“RICs”) under Subchapter M of Subtitle A, Chapter 1, of the Internal Revenue Code (“Subchapter M”). However, the Paradigm Portfolio and the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Paradigm Fund, the Subsidiary does not, and will not, seek to qualify as a RIC. The Paradigm Portfolio is the sole shareholder of the Subsidiary and does not expect shares of the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Paradigm Portfolio. The Paradigm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Paradigm Portfolio during such periods of time. Additionally, to respond to adverse market, economic, political or other conditions, which may persist for short or long periods of time, the Paradigm Portfolio may invest up to 100% of its assets in the types of high quality, U.S. short-term debt securities and money market instruments described above. If the market advances during periods when the Paradigm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Paradigm Portfolio is desirable both to meet operating requirements and to take advantage of new investment opportunities. When the Paradigm Portfolio holds a significant portion of assets in cash and cash equivalents, it may not meet its investment objective. The Paradigm Portfolio held 55.9% of its net assets in the Texas Pacific Land Corporation (the “Land Corporation”) as of March 31, 2021. The Land Corporation is a corporation organized under the laws of the state of New York. One of the largest land owners in Texas, the Land Corporation derives most of its </t>
        </is>
      </c>
    </row>
    <row r="342">
      <c r="A342" s="4" t="inlineStr">
        <is>
          <t>Risk [Heading]</t>
        </is>
      </c>
      <c r="B342" s="4" t="inlineStr">
        <is>
          <t>rr_RiskHeading</t>
        </is>
      </c>
      <c r="C342" s="4" t="inlineStr">
        <is>
          <t>Principal Investment Risks</t>
        </is>
      </c>
    </row>
    <row r="343">
      <c r="A343" s="4" t="inlineStr">
        <is>
          <t>Risk Narrative [Text Block]</t>
        </is>
      </c>
      <c r="B343" s="4" t="inlineStr">
        <is>
          <t>rr_RiskNarrativeTextBlock</t>
        </is>
      </c>
      <c r="C343" s="4" t="inlineStr">
        <is>
          <t xml:space="preserve">Investing in common stocks has inherent risks that could cause you to lose money. The principal risks of investing in the Paradigm Fund, and indirectly the Paradigm Portfolio, are listed below and could adversely affect the net asset value (“NAV”), total return and value of the Paradigm Fund, Paradigm Portfolio and your investment. The first five risks are prioritized by order of importance. The remaining principal risks are presented in alphabetical order to facilitate finding particular risks and comparing them with other funds. Each risk summarized below is considered a principal risk of investing in the Paradigm Fund, and indirectly the Paradigm Portfolio, regardless of the order in which it appears. Different risks may be more significant at different times depending on market conditions or other factors. ª Single Stock Concentration Risk: The Paradigm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The value of the Paradigm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Paradigm Portfolio’s investment in the Grayscale Bitcoin Trust. Bitcoin transactions are irrevocable, and stolen or incorrectly transferred bitcoins may be irretrievable. As a result, any incorrectly executed bitcoin transactions could adversely affect the value of the Paradigm Portfolio’s investment in the Grayscale Bitcoin Trust. Shares of the Grayscale Bitcoin Trust may trade at a premium or discount to the net asset value of the Grayscale Bitcoin Trust. ª Non-Diversification Risks : 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merging Markets Risks: The risks of foreign investments are usually much greater for the emerging markets. Investments in emerging markets may be considered speculativ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Paradigm Portfolio will bear its pro rata portion of an ETF’s expenses, including advisory fees, in addition to its own expenses. ª Foreign Securities Risks : The Paradigm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Paradigm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Paradigm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Paradigm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Paradigm Portfolio. These leveraged instruments may result in losses to the Paradigm Portfolio or may adversely affect the Paradigm Portfolio’s NAV or total return, because instruments that contain leverage are more sensitive to changes in interest rates. The Paradigm Portfolio may also have to sell assets at inopportune times to satisfy its obligations in connection with such transaction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Management Risks: There is no guarantee that the Paradigm Fund will meet its investment objective. The Investment Adviser does not guarantee the performance of the Paradigm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Paradigm Portfolio gives up the opportunity to benefit from potential increases in the value of the common stocks above the strike prices of the written put options, but continues to bear the risk of declines in the value of its common stock portfolio. The Paradigm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Paradigm Portfolio will not concentrate its investments in any industries, the Paradigm Portfolio may, at certain times, have concentrations in one or more sectors which may cause the Portfolio to be more sensitive to economic changes or events occurring in those sectors, and the Portfolio’s investments may be more volatile. As of December 31, 2020, the Portfolio had 42.2% invested in the Mining, Quarrying, and Oil and Gas Extraction sector. ª Small and Medium-Size Company Risks : The Paradigm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Paradigm Portfolio’s assets. ª Stock Market Risks : Stock mutual funds are subject to stock market risks and significant fluctuations in value. If the stock market declines in value, the Paradigm Portfolio, and therefore the Paradigm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Paradigm Portfolio’s, and therefore the Paradigm Fund’s, investment objective. ª Subsidiary Risks: By investing in the Subsidiary, the Paradigm Portfolio is indirectly exposed to the risks associated with the Subsidiary’s investments. Those investments held by the Subsidiary are generally similar to the investments that are permitted to be held by the Paradigm Portfolio and are subject to the same risks that would apply to similar investments if held directly by the Paradigm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Paradigm Portfolio and/or its Subsidiary to continue to operate and could adversely affect the Paradigm Fund’s performance. ª Tax Risks: In order to qualify as a RIC, the Paradigm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Paradigm Portfolio’s investment in the Subsidiary is expected to provide the Paradigm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Paradigm Portfolio, in which the RIC invests. There is a risk, however, that the IRS might assert that the income derived from the Paradigm Portfolio’s investment in the Subsidiary will not be considered qualifying income. If the Paradigm Fund were to fail to qualify as a RIC and became subject to federal income tax, shareholders of the Paradigm Fund would be subject to diminished returns. Changes in the laws of the United States and/or the Cayman Islands could result in the inability of the Paradigm Portfolio and/or its Subsidiary to operate as described in this Prospectus and could adversely affect the Paradigm Fund. For example, the Cayman Islands does not currently impose any income, corporate or capital gains tax or withholding tax on the Cayman Subsidiary. If Cayman Islands law changes such that the Cayman Subsidiary must pay Cayman Islands taxes, Paradigm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Paradigm Fund may be appropriate for investors who: ª wish to invest for the long-term; ª want to diversify their portfolios; ª want to allocate some portion of their long-term investments to equity investing; ª are willing to accept the volatility associated with equity and Bitcoin investing; and </t>
        </is>
      </c>
    </row>
    <row r="344">
      <c r="A344" s="4" t="inlineStr">
        <is>
          <t>Risk Lose Money [Text]</t>
        </is>
      </c>
      <c r="B344" s="4" t="inlineStr">
        <is>
          <t>rr_RiskLoseMoney</t>
        </is>
      </c>
      <c r="C344" s="4" t="inlineStr">
        <is>
          <t>Investing in common stocks has inherent risks that could cause you to lose money.</t>
        </is>
      </c>
    </row>
    <row r="345">
      <c r="A345" s="4" t="inlineStr">
        <is>
          <t>Bar Chart and Performance Table [Heading]</t>
        </is>
      </c>
      <c r="B345" s="4" t="inlineStr">
        <is>
          <t>rr_BarChartAndPerformanceTableHeading</t>
        </is>
      </c>
      <c r="C345" s="4" t="inlineStr">
        <is>
          <t>Performance</t>
        </is>
      </c>
    </row>
    <row r="346">
      <c r="A346" s="4" t="inlineStr">
        <is>
          <t>Performance Narrative [Text Block]</t>
        </is>
      </c>
      <c r="B346" s="4" t="inlineStr">
        <is>
          <t>rr_PerformanceNarrativeTextBlock</t>
        </is>
      </c>
      <c r="C346" s="4" t="inlineStr">
        <is>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compare with those of the S&amp;P 500 ®</t>
        </is>
      </c>
    </row>
    <row r="347">
      <c r="A347" s="4" t="inlineStr">
        <is>
          <t>Performance Information Illustrates Variability of Returns [Text]</t>
        </is>
      </c>
      <c r="B347" s="4" t="inlineStr">
        <is>
          <t>rr_PerformanceInformationIllustratesVariabilityOfReturns</t>
        </is>
      </c>
      <c r="C347" s="4" t="inlineStr">
        <is>
          <t>The bar chart and table shown below illustrate the variability of the Paradigm Fund’s returns. The bar chart indicates the risks of investing in the Paradigm Fund by showing the changes in the Paradigm Fund’s performance from year to year (on a calendar year basis).</t>
        </is>
      </c>
    </row>
    <row r="348">
      <c r="A348" s="4" t="inlineStr">
        <is>
          <t>Performance Availability Phone [Text]</t>
        </is>
      </c>
      <c r="B348" s="4" t="inlineStr">
        <is>
          <t>rr_PerformanceAvailabilityPhone</t>
        </is>
      </c>
      <c r="C348" s="4" t="inlineStr">
        <is>
          <t>(800) 930-3828</t>
        </is>
      </c>
    </row>
    <row r="349">
      <c r="A349" s="4" t="inlineStr">
        <is>
          <t>Performance Availability Website Address [Text]</t>
        </is>
      </c>
      <c r="B349" s="4" t="inlineStr">
        <is>
          <t>rr_PerformanceAvailabilityWebSiteAddress</t>
        </is>
      </c>
      <c r="C349" s="4" t="inlineStr">
        <is>
          <t>http://www.kineticsfunds.com</t>
        </is>
      </c>
    </row>
    <row r="350">
      <c r="A350" s="4" t="inlineStr">
        <is>
          <t>Performance Past Does Not Indicate Future [Text]</t>
        </is>
      </c>
      <c r="B350" s="4" t="inlineStr">
        <is>
          <t>rr_PerformancePastDoesNotIndicateFuture</t>
        </is>
      </c>
      <c r="C350" s="4" t="inlineStr">
        <is>
          <t>The past performance of the Paradigm Fund, before and after taxes, is not necessarily an indication of how the Paradigm Fund or the Paradigm Portfolio will perform in the future.</t>
        </is>
      </c>
    </row>
    <row r="351">
      <c r="A351" s="4" t="inlineStr">
        <is>
          <t>Bar Chart [Heading]</t>
        </is>
      </c>
      <c r="B351" s="4" t="inlineStr">
        <is>
          <t>rr_BarChartHeading</t>
        </is>
      </c>
      <c r="C351" s="4" t="inlineStr">
        <is>
          <t>The Paradigm Fund – No Load ClassCalendar Year Returns as of 12/31</t>
        </is>
      </c>
    </row>
    <row r="352">
      <c r="A352" s="4" t="inlineStr">
        <is>
          <t>Bar Chart Closing [Text Block]</t>
        </is>
      </c>
      <c r="B352" s="4" t="inlineStr">
        <is>
          <t>rr_BarChartClosingTextBlock</t>
        </is>
      </c>
      <c r="C352" s="4" t="inlineStr">
        <is>
          <t>Best Quarter: Q4 2020 35.01 % Worst Quarter: Q1 2020 -32.22 %</t>
        </is>
      </c>
    </row>
    <row r="353">
      <c r="A353" s="4" t="inlineStr">
        <is>
          <t>Highest Quarterly Return, Label</t>
        </is>
      </c>
      <c r="B353" s="4" t="inlineStr">
        <is>
          <t>rr_HighestQuarterlyReturnLabel</t>
        </is>
      </c>
      <c r="C353" s="4" t="inlineStr">
        <is>
          <t>Best Quarter:</t>
        </is>
      </c>
    </row>
    <row r="354">
      <c r="A354" s="4" t="inlineStr">
        <is>
          <t>Highest Quarterly Return, Date</t>
        </is>
      </c>
      <c r="B354" s="4" t="inlineStr">
        <is>
          <t>rr_BarChartHighestQuarterlyReturnDate</t>
        </is>
      </c>
      <c r="C354" s="4" t="inlineStr">
        <is>
          <t>Dec. 31,
		2020</t>
        </is>
      </c>
    </row>
    <row r="355">
      <c r="A355" s="4" t="inlineStr">
        <is>
          <t>Highest Quarterly Return</t>
        </is>
      </c>
      <c r="B355" s="4" t="inlineStr">
        <is>
          <t>rr_BarChartHighestQuarterlyReturn</t>
        </is>
      </c>
      <c r="C355" s="4" t="inlineStr">
        <is>
          <t>35.01%</t>
        </is>
      </c>
    </row>
    <row r="356">
      <c r="A356" s="4" t="inlineStr">
        <is>
          <t>Lowest Quarterly Return, Label</t>
        </is>
      </c>
      <c r="B356" s="4" t="inlineStr">
        <is>
          <t>rr_LowestQuarterlyReturnLabel</t>
        </is>
      </c>
      <c r="C356" s="4" t="inlineStr">
        <is>
          <t>Worst Quarter:</t>
        </is>
      </c>
    </row>
    <row r="357">
      <c r="A357" s="4" t="inlineStr">
        <is>
          <t>Lowest Quarterly Return, Date</t>
        </is>
      </c>
      <c r="B357" s="4" t="inlineStr">
        <is>
          <t>rr_BarChartLowestQuarterlyReturnDate</t>
        </is>
      </c>
      <c r="C357" s="4" t="inlineStr">
        <is>
          <t>Mar. 31,
		2020</t>
        </is>
      </c>
    </row>
    <row r="358">
      <c r="A358" s="4" t="inlineStr">
        <is>
          <t>Lowest Quarterly Return</t>
        </is>
      </c>
      <c r="B358" s="4" t="inlineStr">
        <is>
          <t>rr_BarChartLowestQuarterlyReturn</t>
        </is>
      </c>
      <c r="C358" s="4" t="inlineStr">
        <is>
          <t>(32.22%)</t>
        </is>
      </c>
    </row>
    <row r="359">
      <c r="A359" s="4" t="inlineStr">
        <is>
          <t>Performance Table Heading</t>
        </is>
      </c>
      <c r="B359" s="4" t="inlineStr">
        <is>
          <t>rr_PerformanceTableHeading</t>
        </is>
      </c>
      <c r="C359" s="4" t="inlineStr">
        <is>
          <t>Average Annual Total Returns as of 12/31/2020</t>
        </is>
      </c>
    </row>
    <row r="360">
      <c r="A360" s="4" t="inlineStr">
        <is>
          <t>Index No Deduction for Fees, Expenses, Taxes [Text]</t>
        </is>
      </c>
      <c r="B360" s="4" t="inlineStr">
        <is>
          <t>rr_IndexNoDeductionForFeesExpensesTaxes</t>
        </is>
      </c>
      <c r="C360" s="4" t="inlineStr">
        <is>
          <t>(reflects no deductions for fees, expenses or taxes)</t>
        </is>
      </c>
    </row>
    <row r="361">
      <c r="A361" s="4" t="inlineStr">
        <is>
          <t>Performance Table Uses Highest Federal Rate</t>
        </is>
      </c>
      <c r="B361" s="4" t="inlineStr">
        <is>
          <t>rr_PerformanceTableUsesHighestFederalRate</t>
        </is>
      </c>
      <c r="C361" s="4" t="inlineStr">
        <is>
          <t>The Paradigm Fund’s after-tax returns as shown in the following table are calculated using the historical highest individual federal marginal income tax rates and do not reflect the impact of state and local taxes.</t>
        </is>
      </c>
    </row>
    <row r="362">
      <c r="A362" s="4" t="inlineStr">
        <is>
          <t>Performance Table Not Relevant to Tax Deferred</t>
        </is>
      </c>
      <c r="B362" s="4" t="inlineStr">
        <is>
          <t>rr_PerformanceTableNotRelevantToTaxDeferred</t>
        </is>
      </c>
      <c r="C362"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363">
      <c r="A363" s="4" t="inlineStr">
        <is>
          <t>Performance Table Narrative</t>
        </is>
      </c>
      <c r="B363" s="4" t="inlineStr">
        <is>
          <t>rr_PerformanceTableNarrativeTextBlock</t>
        </is>
      </c>
      <c r="C363" s="4" t="inlineStr">
        <is>
          <t>The Paradigm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364">
      <c r="A364" s="4" t="inlineStr">
        <is>
          <t>No Load Class Prospectus | Kinetics Paradigm Fund | S&amp;P 500 Index (reflects no deduction for fees, expenses, or taxes)</t>
        </is>
      </c>
    </row>
    <row r="365">
      <c r="A365" s="3" t="inlineStr">
        <is>
          <t>Prospectus [Line Items]</t>
        </is>
      </c>
      <c r="B365" s="4" t="inlineStr">
        <is>
          <t>rr_ProspectusLineItems</t>
        </is>
      </c>
    </row>
    <row r="366">
      <c r="A366" s="4" t="inlineStr">
        <is>
          <t>Label</t>
        </is>
      </c>
      <c r="B366" s="4" t="inlineStr">
        <is>
          <t>rr_AverageAnnualReturnLabel</t>
        </is>
      </c>
      <c r="C366" s="4" t="inlineStr">
        <is>
          <t>S&amp;P 500® Index (reflects no deductions for fees, expenses or taxes)</t>
        </is>
      </c>
    </row>
    <row r="367">
      <c r="A367" s="4" t="inlineStr">
        <is>
          <t>1 Year</t>
        </is>
      </c>
      <c r="B367" s="4" t="inlineStr">
        <is>
          <t>rr_AverageAnnualReturnYear01</t>
        </is>
      </c>
      <c r="C367" s="4" t="inlineStr">
        <is>
          <t>18.40%</t>
        </is>
      </c>
    </row>
    <row r="368">
      <c r="A368" s="4" t="inlineStr">
        <is>
          <t>5 Years</t>
        </is>
      </c>
      <c r="B368" s="4" t="inlineStr">
        <is>
          <t>rr_AverageAnnualReturnYear05</t>
        </is>
      </c>
      <c r="C368" s="4" t="inlineStr">
        <is>
          <t>15.22%</t>
        </is>
      </c>
    </row>
    <row r="369">
      <c r="A369" s="4" t="inlineStr">
        <is>
          <t>10 Years</t>
        </is>
      </c>
      <c r="B369" s="4" t="inlineStr">
        <is>
          <t>rr_AverageAnnualReturnYear10</t>
        </is>
      </c>
      <c r="C369" s="4" t="inlineStr">
        <is>
          <t>13.88%</t>
        </is>
      </c>
    </row>
    <row r="370">
      <c r="A370" s="4" t="inlineStr">
        <is>
          <t>Since Inception</t>
        </is>
      </c>
      <c r="B370" s="4" t="inlineStr">
        <is>
          <t>rr_AverageAnnualReturnSinceInception</t>
        </is>
      </c>
      <c r="C370" s="4" t="inlineStr">
        <is>
          <t>6.61%</t>
        </is>
      </c>
      <c r="D370" s="4" t="inlineStr">
        <is>
          <t>[12]</t>
        </is>
      </c>
    </row>
    <row r="371">
      <c r="A371" s="4" t="inlineStr">
        <is>
          <t>Inception Date</t>
        </is>
      </c>
      <c r="B371" s="4" t="inlineStr">
        <is>
          <t>rr_AverageAnnualReturnInceptionDate</t>
        </is>
      </c>
      <c r="C371" s="4" t="inlineStr">
        <is>
          <t>Dec. 31,
		1999</t>
        </is>
      </c>
    </row>
    <row r="372">
      <c r="A372" s="4" t="inlineStr">
        <is>
          <t>No Load Class Prospectus | Kinetics Paradigm Fund | MSCI ACWI Index (reflects no deductions for fees, expenses or taxes)</t>
        </is>
      </c>
    </row>
    <row r="373">
      <c r="A373" s="3" t="inlineStr">
        <is>
          <t>Prospectus [Line Items]</t>
        </is>
      </c>
      <c r="B373" s="4" t="inlineStr">
        <is>
          <t>rr_ProspectusLineItems</t>
        </is>
      </c>
    </row>
    <row r="374">
      <c r="A374" s="4" t="inlineStr">
        <is>
          <t>Label</t>
        </is>
      </c>
      <c r="B374" s="4" t="inlineStr">
        <is>
          <t>rr_AverageAnnualReturnLabel</t>
        </is>
      </c>
      <c r="C374" s="4" t="inlineStr">
        <is>
          <t>MSCI ACWI Index (reflects no deductions for fees, expenses or taxes)</t>
        </is>
      </c>
    </row>
    <row r="375">
      <c r="A375" s="4" t="inlineStr">
        <is>
          <t>1 Year</t>
        </is>
      </c>
      <c r="B375" s="4" t="inlineStr">
        <is>
          <t>rr_AverageAnnualReturnYear01</t>
        </is>
      </c>
      <c r="C375" s="4" t="inlineStr">
        <is>
          <t>16.25%</t>
        </is>
      </c>
    </row>
    <row r="376">
      <c r="A376" s="4" t="inlineStr">
        <is>
          <t>5 Years</t>
        </is>
      </c>
      <c r="B376" s="4" t="inlineStr">
        <is>
          <t>rr_AverageAnnualReturnYear05</t>
        </is>
      </c>
      <c r="C376" s="4" t="inlineStr">
        <is>
          <t>12.26%</t>
        </is>
      </c>
    </row>
    <row r="377">
      <c r="A377" s="4" t="inlineStr">
        <is>
          <t>10 Years</t>
        </is>
      </c>
      <c r="B377" s="4" t="inlineStr">
        <is>
          <t>rr_AverageAnnualReturnYear10</t>
        </is>
      </c>
      <c r="C377" s="4" t="inlineStr">
        <is>
          <t>9.13%</t>
        </is>
      </c>
    </row>
    <row r="378">
      <c r="A378" s="4" t="inlineStr">
        <is>
          <t>Since Inception</t>
        </is>
      </c>
      <c r="B378" s="4" t="inlineStr">
        <is>
          <t>rr_AverageAnnualReturnSinceInception</t>
        </is>
      </c>
      <c r="C378" s="4" t="inlineStr">
        <is>
          <t>5.05%</t>
        </is>
      </c>
      <c r="D378" s="4" t="inlineStr">
        <is>
          <t>[12]</t>
        </is>
      </c>
    </row>
    <row r="379">
      <c r="A379" s="4" t="inlineStr">
        <is>
          <t>Inception Date</t>
        </is>
      </c>
      <c r="B379" s="4" t="inlineStr">
        <is>
          <t>rr_AverageAnnualReturnInceptionDate</t>
        </is>
      </c>
      <c r="C379" s="4" t="inlineStr">
        <is>
          <t>Dec. 31,
		1999</t>
        </is>
      </c>
    </row>
    <row r="380">
      <c r="A380" s="4" t="inlineStr">
        <is>
          <t>No Load Class Prospectus | Kinetics Paradigm Fund | No Load Class</t>
        </is>
      </c>
    </row>
    <row r="381">
      <c r="A381" s="3" t="inlineStr">
        <is>
          <t>Prospectus [Line Items]</t>
        </is>
      </c>
      <c r="B381" s="4" t="inlineStr">
        <is>
          <t>rr_ProspectusLineItems</t>
        </is>
      </c>
    </row>
    <row r="382">
      <c r="A382" s="4" t="inlineStr">
        <is>
          <t>Trading Symbol</t>
        </is>
      </c>
      <c r="B382" s="4" t="inlineStr">
        <is>
          <t>dei_TradingSymbol</t>
        </is>
      </c>
      <c r="C382" s="4" t="inlineStr">
        <is>
          <t>WWNPX</t>
        </is>
      </c>
    </row>
    <row r="383">
      <c r="A383" s="4" t="inlineStr">
        <is>
          <t>Redemption Fee (as a percentage of Amount Redeemed)</t>
        </is>
      </c>
      <c r="B383" s="4" t="inlineStr">
        <is>
          <t>rr_RedemptionFeeOverRedemption</t>
        </is>
      </c>
      <c r="C383" s="4" t="inlineStr">
        <is>
          <t>(2.00%)</t>
        </is>
      </c>
      <c r="D383" s="4" t="inlineStr">
        <is>
          <t>[13]</t>
        </is>
      </c>
    </row>
    <row r="384">
      <c r="A384" s="4" t="inlineStr">
        <is>
          <t>Management Fees (as a percentage of Assets)</t>
        </is>
      </c>
      <c r="B384" s="4" t="inlineStr">
        <is>
          <t>rr_ManagementFeesOverAssets</t>
        </is>
      </c>
      <c r="C384" s="4" t="inlineStr">
        <is>
          <t>1.25%</t>
        </is>
      </c>
      <c r="D384" s="4" t="inlineStr">
        <is>
          <t>[13]</t>
        </is>
      </c>
    </row>
    <row r="385">
      <c r="A385" s="4" t="inlineStr">
        <is>
          <t>Distribution and Service (12b-1) Fees</t>
        </is>
      </c>
      <c r="B385" s="4" t="inlineStr">
        <is>
          <t>rr_DistributionAndService12b1FeesOverAssets</t>
        </is>
      </c>
      <c r="C385" s="4" t="inlineStr">
        <is>
          <t xml:space="preserve">none
				</t>
        </is>
      </c>
    </row>
    <row r="386">
      <c r="A386" s="4" t="inlineStr">
        <is>
          <t>Shareholder service fee</t>
        </is>
      </c>
      <c r="B386" s="4" t="inlineStr">
        <is>
          <t>rr_Component1OtherExpensesOverAssets</t>
        </is>
      </c>
      <c r="C386" s="4" t="inlineStr">
        <is>
          <t>0.25%</t>
        </is>
      </c>
    </row>
    <row r="387">
      <c r="A387" s="4" t="inlineStr">
        <is>
          <t>Other Operating Expenses</t>
        </is>
      </c>
      <c r="B387" s="4" t="inlineStr">
        <is>
          <t>rr_Component2OtherExpensesOverAssets</t>
        </is>
      </c>
      <c r="C387" s="4" t="inlineStr">
        <is>
          <t>0.22%</t>
        </is>
      </c>
    </row>
    <row r="388">
      <c r="A388" s="4" t="inlineStr">
        <is>
          <t>Other Expenses (as a percentage of Assets):</t>
        </is>
      </c>
      <c r="B388" s="4" t="inlineStr">
        <is>
          <t>rr_OtherExpensesOverAssets</t>
        </is>
      </c>
      <c r="C388" s="4" t="inlineStr">
        <is>
          <t>0.47%</t>
        </is>
      </c>
    </row>
    <row r="389">
      <c r="A389" s="4" t="inlineStr">
        <is>
          <t>Expenses (as a percentage of Assets)</t>
        </is>
      </c>
      <c r="B389" s="4" t="inlineStr">
        <is>
          <t>rr_ExpensesOverAssets</t>
        </is>
      </c>
      <c r="C389" s="4" t="inlineStr">
        <is>
          <t>1.72%</t>
        </is>
      </c>
    </row>
    <row r="390">
      <c r="A390" s="4" t="inlineStr">
        <is>
          <t>Fee Waiver or Reimbursement</t>
        </is>
      </c>
      <c r="B390" s="4" t="inlineStr">
        <is>
          <t>rr_FeeWaiverOrReimbursementOverAssets</t>
        </is>
      </c>
      <c r="C390" s="4" t="inlineStr">
        <is>
          <t>(0.08%)</t>
        </is>
      </c>
      <c r="D390" s="4" t="inlineStr">
        <is>
          <t>[14]</t>
        </is>
      </c>
    </row>
    <row r="391">
      <c r="A391" s="4" t="inlineStr">
        <is>
          <t>Net Expenses (as a percentage of Assets)</t>
        </is>
      </c>
      <c r="B391" s="4" t="inlineStr">
        <is>
          <t>rr_NetExpensesOverAssets</t>
        </is>
      </c>
      <c r="C391" s="4" t="inlineStr">
        <is>
          <t>1.64%</t>
        </is>
      </c>
    </row>
    <row r="392">
      <c r="A392" s="4" t="inlineStr">
        <is>
          <t>Expense Example, with Redemption, 1 Year</t>
        </is>
      </c>
      <c r="B392" s="4" t="inlineStr">
        <is>
          <t>rr_ExpenseExampleYear01</t>
        </is>
      </c>
      <c r="C392" s="5" t="n">
        <v>167</v>
      </c>
    </row>
    <row r="393">
      <c r="A393" s="4" t="inlineStr">
        <is>
          <t>Expense Example, with Redemption, 3 Years</t>
        </is>
      </c>
      <c r="B393" s="4" t="inlineStr">
        <is>
          <t>rr_ExpenseExampleYear03</t>
        </is>
      </c>
      <c r="C393" s="6" t="n">
        <v>534</v>
      </c>
    </row>
    <row r="394">
      <c r="A394" s="4" t="inlineStr">
        <is>
          <t>Expense Example, with Redemption, 5 Years</t>
        </is>
      </c>
      <c r="B394" s="4" t="inlineStr">
        <is>
          <t>rr_ExpenseExampleYear05</t>
        </is>
      </c>
      <c r="C394" s="6" t="n">
        <v>926</v>
      </c>
    </row>
    <row r="395">
      <c r="A395" s="4" t="inlineStr">
        <is>
          <t>Expense Example, with Redemption, 10 Years</t>
        </is>
      </c>
      <c r="B395" s="4" t="inlineStr">
        <is>
          <t>rr_ExpenseExampleYear10</t>
        </is>
      </c>
      <c r="C395" s="5" t="n">
        <v>2024</v>
      </c>
    </row>
    <row r="396">
      <c r="A396" s="4" t="inlineStr">
        <is>
          <t>Annual Return 2011</t>
        </is>
      </c>
      <c r="B396" s="4" t="inlineStr">
        <is>
          <t>rr_AnnualReturn2011</t>
        </is>
      </c>
      <c r="C396" s="4" t="inlineStr">
        <is>
          <t>(14.27%)</t>
        </is>
      </c>
    </row>
    <row r="397">
      <c r="A397" s="4" t="inlineStr">
        <is>
          <t>Annual Return 2012</t>
        </is>
      </c>
      <c r="B397" s="4" t="inlineStr">
        <is>
          <t>rr_AnnualReturn2012</t>
        </is>
      </c>
      <c r="C397" s="4" t="inlineStr">
        <is>
          <t>21.78%</t>
        </is>
      </c>
    </row>
    <row r="398">
      <c r="A398" s="4" t="inlineStr">
        <is>
          <t>Annual Return 2013</t>
        </is>
      </c>
      <c r="B398" s="4" t="inlineStr">
        <is>
          <t>rr_AnnualReturn2013</t>
        </is>
      </c>
      <c r="C398" s="4" t="inlineStr">
        <is>
          <t>44.07%</t>
        </is>
      </c>
    </row>
    <row r="399">
      <c r="A399" s="4" t="inlineStr">
        <is>
          <t>Annual Return 2014</t>
        </is>
      </c>
      <c r="B399" s="4" t="inlineStr">
        <is>
          <t>rr_AnnualReturn2014</t>
        </is>
      </c>
      <c r="C399" s="4" t="inlineStr">
        <is>
          <t>(0.79%)</t>
        </is>
      </c>
    </row>
    <row r="400">
      <c r="A400" s="4" t="inlineStr">
        <is>
          <t>Annual Return 2015</t>
        </is>
      </c>
      <c r="B400" s="4" t="inlineStr">
        <is>
          <t>rr_AnnualReturn2015</t>
        </is>
      </c>
      <c r="C400" s="4" t="inlineStr">
        <is>
          <t>(8.33%)</t>
        </is>
      </c>
    </row>
    <row r="401">
      <c r="A401" s="4" t="inlineStr">
        <is>
          <t>Annual Return 2016</t>
        </is>
      </c>
      <c r="B401" s="4" t="inlineStr">
        <is>
          <t>rr_AnnualReturn2016</t>
        </is>
      </c>
      <c r="C401" s="4" t="inlineStr">
        <is>
          <t>20.45%</t>
        </is>
      </c>
    </row>
    <row r="402">
      <c r="A402" s="4" t="inlineStr">
        <is>
          <t>Annual Return 2017</t>
        </is>
      </c>
      <c r="B402" s="4" t="inlineStr">
        <is>
          <t>rr_AnnualReturn2017</t>
        </is>
      </c>
      <c r="C402" s="4" t="inlineStr">
        <is>
          <t>28.41%</t>
        </is>
      </c>
    </row>
    <row r="403">
      <c r="A403" s="4" t="inlineStr">
        <is>
          <t>Annual Return 2018</t>
        </is>
      </c>
      <c r="B403" s="4" t="inlineStr">
        <is>
          <t>rr_AnnualReturn2018</t>
        </is>
      </c>
      <c r="C403" s="4" t="inlineStr">
        <is>
          <t>(5.55%)</t>
        </is>
      </c>
    </row>
    <row r="404">
      <c r="A404" s="4" t="inlineStr">
        <is>
          <t>Annual Return 2019</t>
        </is>
      </c>
      <c r="B404" s="4" t="inlineStr">
        <is>
          <t>rr_AnnualReturn2019</t>
        </is>
      </c>
      <c r="C404" s="4" t="inlineStr">
        <is>
          <t>30.48%</t>
        </is>
      </c>
    </row>
    <row r="405">
      <c r="A405" s="4" t="inlineStr">
        <is>
          <t>Annual Return 2020</t>
        </is>
      </c>
      <c r="B405" s="4" t="inlineStr">
        <is>
          <t>rr_AnnualReturn2020</t>
        </is>
      </c>
      <c r="C405" s="4" t="inlineStr">
        <is>
          <t>3.32%</t>
        </is>
      </c>
    </row>
    <row r="406">
      <c r="A406" s="4" t="inlineStr">
        <is>
          <t>Label</t>
        </is>
      </c>
      <c r="B406" s="4" t="inlineStr">
        <is>
          <t>rr_AverageAnnualReturnLabel</t>
        </is>
      </c>
      <c r="C406" s="4" t="inlineStr">
        <is>
          <t>Return Before Taxes</t>
        </is>
      </c>
    </row>
    <row r="407">
      <c r="A407" s="4" t="inlineStr">
        <is>
          <t>1 Year</t>
        </is>
      </c>
      <c r="B407" s="4" t="inlineStr">
        <is>
          <t>rr_AverageAnnualReturnYear01</t>
        </is>
      </c>
      <c r="C407" s="4" t="inlineStr">
        <is>
          <t>3.32%</t>
        </is>
      </c>
    </row>
    <row r="408">
      <c r="A408" s="4" t="inlineStr">
        <is>
          <t>5 Years</t>
        </is>
      </c>
      <c r="B408" s="4" t="inlineStr">
        <is>
          <t>rr_AverageAnnualReturnYear05</t>
        </is>
      </c>
      <c r="C408" s="4" t="inlineStr">
        <is>
          <t>14.52%</t>
        </is>
      </c>
    </row>
    <row r="409">
      <c r="A409" s="4" t="inlineStr">
        <is>
          <t>10 Years</t>
        </is>
      </c>
      <c r="B409" s="4" t="inlineStr">
        <is>
          <t>rr_AverageAnnualReturnYear10</t>
        </is>
      </c>
      <c r="C409" s="4" t="inlineStr">
        <is>
          <t>10.42%</t>
        </is>
      </c>
    </row>
    <row r="410">
      <c r="A410" s="4" t="inlineStr">
        <is>
          <t>Since Inception</t>
        </is>
      </c>
      <c r="B410" s="4" t="inlineStr">
        <is>
          <t>rr_AverageAnnualReturnSinceInception</t>
        </is>
      </c>
      <c r="C410" s="4" t="inlineStr">
        <is>
          <t>9.55%</t>
        </is>
      </c>
      <c r="D410" s="4" t="inlineStr">
        <is>
          <t>[12]</t>
        </is>
      </c>
    </row>
    <row r="411">
      <c r="A411" s="4" t="inlineStr">
        <is>
          <t>Inception Date</t>
        </is>
      </c>
      <c r="B411" s="4" t="inlineStr">
        <is>
          <t>rr_AverageAnnualReturnInceptionDate</t>
        </is>
      </c>
      <c r="C411" s="4" t="inlineStr">
        <is>
          <t>Dec. 31,
		1999</t>
        </is>
      </c>
    </row>
    <row r="412">
      <c r="A412" s="4" t="inlineStr">
        <is>
          <t>No Load Class Prospectus | Kinetics Paradigm Fund | No Load Class | After Taxes on Distributions</t>
        </is>
      </c>
    </row>
    <row r="413">
      <c r="A413" s="3" t="inlineStr">
        <is>
          <t>Prospectus [Line Items]</t>
        </is>
      </c>
      <c r="B413" s="4" t="inlineStr">
        <is>
          <t>rr_ProspectusLineItems</t>
        </is>
      </c>
    </row>
    <row r="414">
      <c r="A414" s="4" t="inlineStr">
        <is>
          <t>Label</t>
        </is>
      </c>
      <c r="B414" s="4" t="inlineStr">
        <is>
          <t>rr_AverageAnnualReturnLabel</t>
        </is>
      </c>
      <c r="C414" s="4" t="inlineStr">
        <is>
          <t>Return After Taxes on Distributions</t>
        </is>
      </c>
    </row>
    <row r="415">
      <c r="A415" s="4" t="inlineStr">
        <is>
          <t>1 Year</t>
        </is>
      </c>
      <c r="B415" s="4" t="inlineStr">
        <is>
          <t>rr_AverageAnnualReturnYear01</t>
        </is>
      </c>
      <c r="C415" s="4" t="inlineStr">
        <is>
          <t>2.80%</t>
        </is>
      </c>
    </row>
    <row r="416">
      <c r="A416" s="4" t="inlineStr">
        <is>
          <t>5 Years</t>
        </is>
      </c>
      <c r="B416" s="4" t="inlineStr">
        <is>
          <t>rr_AverageAnnualReturnYear05</t>
        </is>
      </c>
      <c r="C416" s="4" t="inlineStr">
        <is>
          <t>13.83%</t>
        </is>
      </c>
    </row>
    <row r="417">
      <c r="A417" s="4" t="inlineStr">
        <is>
          <t>10 Years</t>
        </is>
      </c>
      <c r="B417" s="4" t="inlineStr">
        <is>
          <t>rr_AverageAnnualReturnYear10</t>
        </is>
      </c>
      <c r="C417" s="4" t="inlineStr">
        <is>
          <t>10.05%</t>
        </is>
      </c>
    </row>
    <row r="418">
      <c r="A418" s="4" t="inlineStr">
        <is>
          <t>Since Inception</t>
        </is>
      </c>
      <c r="B418" s="4" t="inlineStr">
        <is>
          <t>rr_AverageAnnualReturnSinceInception</t>
        </is>
      </c>
      <c r="C418" s="4" t="inlineStr">
        <is>
          <t>9.30%</t>
        </is>
      </c>
      <c r="D418" s="4" t="inlineStr">
        <is>
          <t>[12]</t>
        </is>
      </c>
    </row>
    <row r="419">
      <c r="A419" s="4" t="inlineStr">
        <is>
          <t>No Load Class Prospectus | Kinetics Paradigm Fund | No Load Class | After Taxes on Distributions and Sales</t>
        </is>
      </c>
    </row>
    <row r="420">
      <c r="A420" s="3" t="inlineStr">
        <is>
          <t>Prospectus [Line Items]</t>
        </is>
      </c>
      <c r="B420" s="4" t="inlineStr">
        <is>
          <t>rr_ProspectusLineItems</t>
        </is>
      </c>
    </row>
    <row r="421">
      <c r="A421" s="4" t="inlineStr">
        <is>
          <t>Label</t>
        </is>
      </c>
      <c r="B421" s="4" t="inlineStr">
        <is>
          <t>rr_AverageAnnualReturnLabel</t>
        </is>
      </c>
      <c r="C421" s="4" t="inlineStr">
        <is>
          <t>Return After Taxes on Distributions and Sale of Fund Shares</t>
        </is>
      </c>
    </row>
    <row r="422">
      <c r="A422" s="4" t="inlineStr">
        <is>
          <t>1 Year</t>
        </is>
      </c>
      <c r="B422" s="4" t="inlineStr">
        <is>
          <t>rr_AverageAnnualReturnYear01</t>
        </is>
      </c>
      <c r="C422" s="4" t="inlineStr">
        <is>
          <t>2.34%</t>
        </is>
      </c>
    </row>
    <row r="423">
      <c r="A423" s="4" t="inlineStr">
        <is>
          <t>5 Years</t>
        </is>
      </c>
      <c r="B423" s="4" t="inlineStr">
        <is>
          <t>rr_AverageAnnualReturnYear05</t>
        </is>
      </c>
      <c r="C423" s="4" t="inlineStr">
        <is>
          <t>11.58%</t>
        </is>
      </c>
    </row>
    <row r="424">
      <c r="A424" s="4" t="inlineStr">
        <is>
          <t>10 Years</t>
        </is>
      </c>
      <c r="B424" s="4" t="inlineStr">
        <is>
          <t>rr_AverageAnnualReturnYear10</t>
        </is>
      </c>
      <c r="C424" s="4" t="inlineStr">
        <is>
          <t>8.57%</t>
        </is>
      </c>
    </row>
    <row r="425">
      <c r="A425" s="4" t="inlineStr">
        <is>
          <t>Since Inception</t>
        </is>
      </c>
      <c r="B425" s="4" t="inlineStr">
        <is>
          <t>rr_AverageAnnualReturnSinceInception</t>
        </is>
      </c>
      <c r="C425" s="4" t="inlineStr">
        <is>
          <t>8.30%</t>
        </is>
      </c>
      <c r="D425" s="4" t="inlineStr">
        <is>
          <t>[12]</t>
        </is>
      </c>
    </row>
    <row r="426">
      <c r="A426" s="4" t="inlineStr">
        <is>
          <t>No Load Class Prospectus | Kinetics Medical Fund</t>
        </is>
      </c>
    </row>
    <row r="427">
      <c r="A427" s="3" t="inlineStr">
        <is>
          <t>Prospectus [Line Items]</t>
        </is>
      </c>
      <c r="B427" s="4" t="inlineStr">
        <is>
          <t>rr_ProspectusLineItems</t>
        </is>
      </c>
    </row>
    <row r="428">
      <c r="A428" s="4" t="inlineStr">
        <is>
          <t>Risk/Return [Heading]</t>
        </is>
      </c>
      <c r="B428" s="4" t="inlineStr">
        <is>
          <t>rr_RiskReturnHeading</t>
        </is>
      </c>
      <c r="C428" s="4" t="inlineStr">
        <is>
          <t>THE MEDICAL FUND</t>
        </is>
      </c>
    </row>
    <row r="429">
      <c r="A429" s="4" t="inlineStr">
        <is>
          <t>Objective [Heading]</t>
        </is>
      </c>
      <c r="B429" s="4" t="inlineStr">
        <is>
          <t>rr_ObjectiveHeading</t>
        </is>
      </c>
      <c r="C429" s="4" t="inlineStr">
        <is>
          <t>Investment Objective</t>
        </is>
      </c>
    </row>
    <row r="430">
      <c r="A430" s="4" t="inlineStr">
        <is>
          <t>Objective, Primary [Text Block]</t>
        </is>
      </c>
      <c r="B430" s="4" t="inlineStr">
        <is>
          <t>rr_ObjectivePrimaryTextBlock</t>
        </is>
      </c>
      <c r="C430" s="4" t="inlineStr">
        <is>
          <t>The investment objective of the Medical Fund is long-term growth of capital. The Medical Fund is the sole “feeder fund” to The Medical Portfolio, a series of Kinetics Portfolios Trust.</t>
        </is>
      </c>
    </row>
    <row r="431">
      <c r="A431" s="4" t="inlineStr">
        <is>
          <t>Expense [Heading]</t>
        </is>
      </c>
      <c r="B431" s="4" t="inlineStr">
        <is>
          <t>rr_ExpenseHeading</t>
        </is>
      </c>
      <c r="C431" s="4" t="inlineStr">
        <is>
          <t>Fees and Expenses of the Fund</t>
        </is>
      </c>
    </row>
    <row r="432">
      <c r="A432" s="4" t="inlineStr">
        <is>
          <t>Expense Narrative [Text Block]</t>
        </is>
      </c>
      <c r="B432" s="4" t="inlineStr">
        <is>
          <t>rr_ExpenseNarrativeTextBlock</t>
        </is>
      </c>
      <c r="C432" s="4" t="inlineStr">
        <is>
          <t>This table describes the fees and expenses that you may pay if you buy, hold, and sell shares of the Medical Fund. You may pay other fees, such as brokerage commissions and other fees to financial intermediaries, which are not reflected in the table and example below.</t>
        </is>
      </c>
    </row>
    <row r="433">
      <c r="A433" s="4" t="inlineStr">
        <is>
          <t>Shareholder Fees Caption [Text]</t>
        </is>
      </c>
      <c r="B433" s="4" t="inlineStr">
        <is>
          <t>rr_ShareholderFeesCaption</t>
        </is>
      </c>
      <c r="C433" s="4" t="inlineStr">
        <is>
          <t>SHAREHOLDER FEES(fees paid directly from your investment)</t>
        </is>
      </c>
    </row>
    <row r="434">
      <c r="A434" s="4" t="inlineStr">
        <is>
          <t>Operating Expenses Caption [Text]</t>
        </is>
      </c>
      <c r="B434" s="4" t="inlineStr">
        <is>
          <t>rr_OperatingExpensesCaption</t>
        </is>
      </c>
      <c r="C434" s="4" t="inlineStr">
        <is>
          <t>ANNUAL FUND OPERATING EXPENSES (expenses that you pay each year as a percentage of the value of your investment)</t>
        </is>
      </c>
    </row>
    <row r="435">
      <c r="A435" s="4" t="inlineStr">
        <is>
          <t>Fee Waiver or Reimbursement over Assets, Date of Termination</t>
        </is>
      </c>
      <c r="B435" s="4" t="inlineStr">
        <is>
          <t>rr_FeeWaiverOrReimbursementOverAssetsDateOfTermination</t>
        </is>
      </c>
      <c r="C435" s="4" t="inlineStr">
        <is>
          <t>May 1, 2022</t>
        </is>
      </c>
    </row>
    <row r="436">
      <c r="A436" s="4" t="inlineStr">
        <is>
          <t>Portfolio Turnover [Heading]</t>
        </is>
      </c>
      <c r="B436" s="4" t="inlineStr">
        <is>
          <t>rr_PortfolioTurnoverHeading</t>
        </is>
      </c>
      <c r="C436" s="4" t="inlineStr">
        <is>
          <t>Portfolio Turnover.</t>
        </is>
      </c>
    </row>
    <row r="437">
      <c r="A437" s="4" t="inlineStr">
        <is>
          <t>Portfolio Turnover [Text Block]</t>
        </is>
      </c>
      <c r="B437" s="4" t="inlineStr">
        <is>
          <t>rr_PortfolioTurnoverTextBlock</t>
        </is>
      </c>
      <c r="C437" s="4" t="inlineStr">
        <is>
          <t>The Medic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edical Portfolio’s, and therefore the Medical Fund’s, performance. During the most recent fiscal year, the Medical Portfolio’s portfolio turnover rate was 7% of the average value of its portfolio.</t>
        </is>
      </c>
    </row>
    <row r="438">
      <c r="A438" s="4" t="inlineStr">
        <is>
          <t>Portfolio Turnover, Rate</t>
        </is>
      </c>
      <c r="B438" s="4" t="inlineStr">
        <is>
          <t>rr_PortfolioTurnoverRate</t>
        </is>
      </c>
      <c r="C438" s="4" t="inlineStr">
        <is>
          <t>7.00%</t>
        </is>
      </c>
    </row>
    <row r="439">
      <c r="A439" s="4" t="inlineStr">
        <is>
          <t>Expense Exchange Traded Fund Commissions [Text]</t>
        </is>
      </c>
      <c r="B439" s="4" t="inlineStr">
        <is>
          <t>rr_ExpenseExchangeTradedFundCommissions</t>
        </is>
      </c>
      <c r="C439" s="4" t="inlineStr">
        <is>
          <t>You may pay other fees, such as brokerage commissions and other fees to financial intermediaries, which are not reflected in the table and example below.</t>
        </is>
      </c>
    </row>
    <row r="440">
      <c r="A440" s="4" t="inlineStr">
        <is>
          <t>Expenses Represent Both Master and Feeder [Text]</t>
        </is>
      </c>
      <c r="B440" s="4" t="inlineStr">
        <is>
          <t>rr_ExpensesRepresentBothMasterAndFeeder</t>
        </is>
      </c>
      <c r="C440" s="4" t="inlineStr">
        <is>
          <t>This table and the example below reflect the aggregate expenses of the Medical Fund and the Medical Portfolio.  The management fees paid by the Medical Fund reflect the proportionate share of fees allocated to the Medical Fund from the Medical Portfolio.</t>
        </is>
      </c>
    </row>
    <row r="441">
      <c r="A441" s="4" t="inlineStr">
        <is>
          <t>Expense Example [Heading]</t>
        </is>
      </c>
      <c r="B441" s="4" t="inlineStr">
        <is>
          <t>rr_ExpenseExampleHeading</t>
        </is>
      </c>
      <c r="C441" s="4" t="inlineStr">
        <is>
          <t>Example.</t>
        </is>
      </c>
    </row>
    <row r="442">
      <c r="A442" s="4" t="inlineStr">
        <is>
          <t>Expense Example Narrative [Text Block]</t>
        </is>
      </c>
      <c r="B442" s="4" t="inlineStr">
        <is>
          <t>rr_ExpenseExampleNarrativeTextBlock</t>
        </is>
      </c>
      <c r="C442" s="4" t="inlineStr">
        <is>
          <t>This Example is intended to help you compare the cost of investing in the Medical Fund with the cost of investing in other mutual funds. This Example assumes that you invest $10,000 in the Medical Fund for the time periods indicated and then redeem all of your shares at the end of these periods. The Example also assumes that your investment has a 5% return each year and that the Medical Fund’s operating expenses remain the same (taking into account the expense limitation only in the first year).</t>
        </is>
      </c>
    </row>
    <row r="443">
      <c r="A443" s="4" t="inlineStr">
        <is>
          <t>Expense Example by, Year, Caption [Text]</t>
        </is>
      </c>
      <c r="B443" s="4" t="inlineStr">
        <is>
          <t>rr_ExpenseExampleByYearCaption</t>
        </is>
      </c>
      <c r="C443" s="4" t="inlineStr">
        <is>
          <t>Although your actual costs may be higher or lower, based on these assumptions your cost for the Medical Fund would be:</t>
        </is>
      </c>
    </row>
    <row r="444">
      <c r="A444" s="4" t="inlineStr">
        <is>
          <t>Strategy [Heading]</t>
        </is>
      </c>
      <c r="B444" s="4" t="inlineStr">
        <is>
          <t>rr_StrategyHeading</t>
        </is>
      </c>
      <c r="C444" s="4" t="inlineStr">
        <is>
          <t>Principal Investment Strategy</t>
        </is>
      </c>
    </row>
    <row r="445">
      <c r="A445" s="4" t="inlineStr">
        <is>
          <t>Strategy Narrative [Text Block]</t>
        </is>
      </c>
      <c r="B445" s="4" t="inlineStr">
        <is>
          <t>rr_StrategyNarrativeTextBlock</t>
        </is>
      </c>
      <c r="C445" s="4" t="inlineStr">
        <is>
          <t xml:space="preserve">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 These types of companies derive at least 50% of their revenue from such activities. The Medical Portfolio may also invest in exchange-traded funds (“ETFs”) and purchase and write options for hedging purposes and/or direct investment. The Medical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the resources that it currently expends on research and development, looking for a significant percentage, or large amount, of capital invested into research and treatment of cancer and other diseases. The Investment Adviser also considers a company’s fundamentals by reviewing its balance sheets, corporate revenues, earnings and dividends. The Investment Adviser also looks at the amount of capital a company spends on research and development because the Investment Adviser believes that such expenditures frequently have significant bearing on future growth. The Medical Portfolio may invest in companies of any size, including small and medium-size companies. Additionally, the Medical Portfolio may participate in securities lending arrangements up to 33-1/3% of the securities in its portfolio with brokers, dealers, and financial institutions (but not individuals) in order to increase the return on its portfolio.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edical Portfolio. The Medic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edical Portfolio during </t>
        </is>
      </c>
    </row>
    <row r="446">
      <c r="A446" s="4" t="inlineStr">
        <is>
          <t>Strategy Portfolio Concentration [Text]</t>
        </is>
      </c>
      <c r="B446" s="4" t="inlineStr">
        <is>
          <t>rr_StrategyPortfolioConcentration</t>
        </is>
      </c>
      <c r="C446" s="4" t="inlineStr">
        <is>
          <t>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t>
        </is>
      </c>
    </row>
    <row r="447">
      <c r="A447" s="4" t="inlineStr">
        <is>
          <t>Risk [Heading]</t>
        </is>
      </c>
      <c r="B447" s="4" t="inlineStr">
        <is>
          <t>rr_RiskHeading</t>
        </is>
      </c>
      <c r="C447" s="4" t="inlineStr">
        <is>
          <t>Principal Investment Risks</t>
        </is>
      </c>
    </row>
    <row r="448">
      <c r="A448" s="4" t="inlineStr">
        <is>
          <t>Risk Narrative [Text Block]</t>
        </is>
      </c>
      <c r="B448" s="4" t="inlineStr">
        <is>
          <t>rr_RiskNarrativeTextBlock</t>
        </is>
      </c>
      <c r="C448" s="4" t="inlineStr">
        <is>
          <t xml:space="preserve">Investing in common stocks has inherent risks that could cause you to lose money. The principal risks of investing in the Medical Fund, and indirectly the Medical Portfolio, are listed below and could adversely affect the net asset value (“NAV”), total return and value of the Medical Fund, the Medical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edical Fund, and indirectly the Medical Portfolio, regardless of the order in which it appears. Different risks may be more significant at different times depending on market conditions or other factors. ª Concentration Risks of the Medical Industry: Medical and pharmaceutical-related companies in general are subject to the rate of change in technology, which is generally higher than that of other industries. Similarly, cancer research-related industries use many products and services of companies engaged in medical and pharmaceutical-related activities and are also subject to relatively high risks of rapid obsolescence caused by progressive scientific and technological advances. Additionally, it is possible that a medical device or product may fail after its research period; such research period may involve substantial research, testing and development time and the development company may incur significant costs. Further, the medical research and development industry is subject to strict regulatory scrutiny and ongoing legislative action. ª Industry Emphasis Risks: Mutual funds that invest a substantial portion of their assets in a particular industry carry a risk that a group of industry-related securities will decline in price due to industry-specific developments. Companies in the same or similar industries may share common characteristics and are more likely to react comparably to industry-specific market or economic developments. ª Foreign Securities Risks: The Medic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edical Portfolio will bear its pro rata portion of an ETF’s expenses, including advisory fees, in addition to its own expenses. ª Interest Rate Risk: The risk that when interest rates increase, fixed-income securities held by the Medic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edic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edic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edical Portfolio. These leveraged instruments may result in losses to the Medical Portfolio or may adversely affect the Medical Portfolio’s NAV or total return, because instruments that contain leverage are more sensitive to changes in interest rates. The Medical Portfolio may also have to sell assets at inopportune times to satisfy its obligations in connection with such transactions. ª Liquidity Risks: The Investment Adviser may not be able to sell portfolio securities at an optimal time or price. ª Management Risks: There is no guarantee that the Medical Fund will meet its investment objective. The Investment Adviser does not guarantee the performance of the Medical Fund, nor can it assure you that the market value of your investment will not decline. ª Non-Diversification Risks: 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edical Portfolio gives up the opportunity to benefit from potential increases in the value of the common stocks above the strike prices of the written put options, but continues to bear the risk of declines in the value of its common stock portfolio. The Medic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mall and Medium-Size Company Risks: The Medic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edical Portfolio’s assets. ª Stock Market Risks : Stock mutual funds are subject to stock market risks and significant fluctuations in value. If the stock market declines in value, the Medical Portfolio, and therefore the Medic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edical Portfolio’s, and therefore the Medical Fund’s, investment objective. Who may want to invest? The Medical Fund may be appropriate for investors who: ª wish to invest for the long-term; ª want to diversify their portfolios; ª want to allocate some portion of their long-term investments to value equity investing; ª are willing to accept the volatility associated with equity investing; and </t>
        </is>
      </c>
    </row>
    <row r="449">
      <c r="A449" s="4" t="inlineStr">
        <is>
          <t>Risk Lose Money [Text]</t>
        </is>
      </c>
      <c r="B449" s="4" t="inlineStr">
        <is>
          <t>rr_RiskLoseMoney</t>
        </is>
      </c>
      <c r="C449" s="4" t="inlineStr">
        <is>
          <t>Investing in common stocks has inherent risks that could cause you to lose money.</t>
        </is>
      </c>
    </row>
    <row r="450">
      <c r="A450" s="4" t="inlineStr">
        <is>
          <t>Risk Nondiversified Status [Text]</t>
        </is>
      </c>
      <c r="B450" s="4" t="inlineStr">
        <is>
          <t>rr_RiskNondiversifiedStatus</t>
        </is>
      </c>
      <c r="C450" s="4" t="inlineStr">
        <is>
          <t>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t>
        </is>
      </c>
    </row>
    <row r="451">
      <c r="A451" s="4" t="inlineStr">
        <is>
          <t>Bar Chart and Performance Table [Heading]</t>
        </is>
      </c>
      <c r="B451" s="4" t="inlineStr">
        <is>
          <t>rr_BarChartAndPerformanceTableHeading</t>
        </is>
      </c>
      <c r="C451" s="4" t="inlineStr">
        <is>
          <t>Performance</t>
        </is>
      </c>
    </row>
    <row r="452">
      <c r="A452" s="4" t="inlineStr">
        <is>
          <t>Performance Narrative [Text Block]</t>
        </is>
      </c>
      <c r="B452" s="4" t="inlineStr">
        <is>
          <t>rr_PerformanceNarrativeTextBlock</t>
        </is>
      </c>
      <c r="C452" s="4" t="inlineStr">
        <is>
          <t>The bar chart and table shown below illustrate the variability of the Medical Fund’s returns. The bar chart indicates the risks of investing in the Medical Fund by showing the changes in the Medical Fund’s performance from year to year (on a calendar year basis). The table shows how the Medical Fund’s average annual returns, before and after taxes, compare with those of the S&amp;P 500 ® Index and the NASDAQ Composite ® Index, which represent broad measures of market performance. The past performance of the Medical Fund, before and after taxes, is not necessarily an indication of how the Medical Fund or the Medical Portfolio will perform in the future. Performance reflects fee waivers in effect. If fee waivers were not in place, the Medical Fund's performance would be reduced. Updated performance information is available on the Fund’s website at http://www.kineticsfunds.com</t>
        </is>
      </c>
    </row>
    <row r="453">
      <c r="A453" s="4" t="inlineStr">
        <is>
          <t>Performance Information Illustrates Variability of Returns [Text]</t>
        </is>
      </c>
      <c r="B453" s="4" t="inlineStr">
        <is>
          <t>rr_PerformanceInformationIllustratesVariabilityOfReturns</t>
        </is>
      </c>
      <c r="C453" s="4" t="inlineStr">
        <is>
          <t>The bar chart and table shown below illustrate the variability of the Medical Fund’s returns. The bar chart indicates the risks of investing in the Medical Fund by showing the changes in the Medical Fund’s performance from year to year (on a calendar year basis).</t>
        </is>
      </c>
    </row>
    <row r="454">
      <c r="A454" s="4" t="inlineStr">
        <is>
          <t>Performance Availability Phone [Text]</t>
        </is>
      </c>
      <c r="B454" s="4" t="inlineStr">
        <is>
          <t>rr_PerformanceAvailabilityPhone</t>
        </is>
      </c>
      <c r="C454" s="4" t="inlineStr">
        <is>
          <t>(800) 930-3828</t>
        </is>
      </c>
    </row>
    <row r="455">
      <c r="A455" s="4" t="inlineStr">
        <is>
          <t>Performance Availability Website Address [Text]</t>
        </is>
      </c>
      <c r="B455" s="4" t="inlineStr">
        <is>
          <t>rr_PerformanceAvailabilityWebSiteAddress</t>
        </is>
      </c>
      <c r="C455" s="4" t="inlineStr">
        <is>
          <t>http://www.kineticsfunds.com</t>
        </is>
      </c>
    </row>
    <row r="456">
      <c r="A456" s="4" t="inlineStr">
        <is>
          <t>Performance Past Does Not Indicate Future [Text]</t>
        </is>
      </c>
      <c r="B456" s="4" t="inlineStr">
        <is>
          <t>rr_PerformancePastDoesNotIndicateFuture</t>
        </is>
      </c>
      <c r="C456" s="4" t="inlineStr">
        <is>
          <t>The past performance of the Medical Fund, before and after taxes, is not necessarily an indication of how the Medical Fund or the Medical Portfolio will perform in the future.</t>
        </is>
      </c>
    </row>
    <row r="457">
      <c r="A457" s="4" t="inlineStr">
        <is>
          <t>Bar Chart [Heading]</t>
        </is>
      </c>
      <c r="B457" s="4" t="inlineStr">
        <is>
          <t>rr_BarChartHeading</t>
        </is>
      </c>
      <c r="C457" s="4" t="inlineStr">
        <is>
          <t>The Medical Fund – No Load ClassCalendar Year Returns as of 12/31</t>
        </is>
      </c>
    </row>
    <row r="458">
      <c r="A458" s="4" t="inlineStr">
        <is>
          <t>Bar Chart Closing [Text Block]</t>
        </is>
      </c>
      <c r="B458" s="4" t="inlineStr">
        <is>
          <t>rr_BarChartClosingTextBlock</t>
        </is>
      </c>
      <c r="C458" s="4" t="inlineStr">
        <is>
          <t>Best Quarter: Q1 2013 20.54 % Worst Quarter: Q3 2011 -15.60 %</t>
        </is>
      </c>
    </row>
    <row r="459">
      <c r="A459" s="4" t="inlineStr">
        <is>
          <t>Highest Quarterly Return, Label</t>
        </is>
      </c>
      <c r="B459" s="4" t="inlineStr">
        <is>
          <t>rr_HighestQuarterlyReturnLabel</t>
        </is>
      </c>
      <c r="C459" s="4" t="inlineStr">
        <is>
          <t>Best Quarter:</t>
        </is>
      </c>
    </row>
    <row r="460">
      <c r="A460" s="4" t="inlineStr">
        <is>
          <t>Highest Quarterly Return, Date</t>
        </is>
      </c>
      <c r="B460" s="4" t="inlineStr">
        <is>
          <t>rr_BarChartHighestQuarterlyReturnDate</t>
        </is>
      </c>
      <c r="C460" s="4" t="inlineStr">
        <is>
          <t>Mar. 31,
		2013</t>
        </is>
      </c>
    </row>
    <row r="461">
      <c r="A461" s="4" t="inlineStr">
        <is>
          <t>Highest Quarterly Return</t>
        </is>
      </c>
      <c r="B461" s="4" t="inlineStr">
        <is>
          <t>rr_BarChartHighestQuarterlyReturn</t>
        </is>
      </c>
      <c r="C461" s="4" t="inlineStr">
        <is>
          <t>20.54%</t>
        </is>
      </c>
    </row>
    <row r="462">
      <c r="A462" s="4" t="inlineStr">
        <is>
          <t>Lowest Quarterly Return, Label</t>
        </is>
      </c>
      <c r="B462" s="4" t="inlineStr">
        <is>
          <t>rr_LowestQuarterlyReturnLabel</t>
        </is>
      </c>
      <c r="C462" s="4" t="inlineStr">
        <is>
          <t>Worst Quarter:</t>
        </is>
      </c>
    </row>
    <row r="463">
      <c r="A463" s="4" t="inlineStr">
        <is>
          <t>Lowest Quarterly Return, Date</t>
        </is>
      </c>
      <c r="B463" s="4" t="inlineStr">
        <is>
          <t>rr_BarChartLowestQuarterlyReturnDate</t>
        </is>
      </c>
      <c r="C463" s="4" t="inlineStr">
        <is>
          <t>Sep. 30,
		2011</t>
        </is>
      </c>
    </row>
    <row r="464">
      <c r="A464" s="4" t="inlineStr">
        <is>
          <t>Lowest Quarterly Return</t>
        </is>
      </c>
      <c r="B464" s="4" t="inlineStr">
        <is>
          <t>rr_BarChartLowestQuarterlyReturn</t>
        </is>
      </c>
      <c r="C464" s="4" t="inlineStr">
        <is>
          <t>(15.60%)</t>
        </is>
      </c>
    </row>
    <row r="465">
      <c r="A465" s="4" t="inlineStr">
        <is>
          <t>Performance Table Heading</t>
        </is>
      </c>
      <c r="B465" s="4" t="inlineStr">
        <is>
          <t>rr_PerformanceTableHeading</t>
        </is>
      </c>
      <c r="C465" s="4" t="inlineStr">
        <is>
          <t>Average Annual Total Returns as of 12/31/2020</t>
        </is>
      </c>
    </row>
    <row r="466">
      <c r="A466" s="4" t="inlineStr">
        <is>
          <t>Index No Deduction for Fees, Expenses, Taxes [Text]</t>
        </is>
      </c>
      <c r="B466" s="4" t="inlineStr">
        <is>
          <t>rr_IndexNoDeductionForFeesExpensesTaxes</t>
        </is>
      </c>
      <c r="C466" s="4" t="inlineStr">
        <is>
          <t>(reflects no deductions for fees, expenses or taxes)</t>
        </is>
      </c>
    </row>
    <row r="467">
      <c r="A467" s="4" t="inlineStr">
        <is>
          <t>Performance Table Uses Highest Federal Rate</t>
        </is>
      </c>
      <c r="B467" s="4" t="inlineStr">
        <is>
          <t>rr_PerformanceTableUsesHighestFederalRate</t>
        </is>
      </c>
      <c r="C467" s="4" t="inlineStr">
        <is>
          <t>The Medical Fund’s after-tax returns as shown in the following table are calculated using the historical highest individual federal marginal income tax rates and do not reflect the impact of state and local taxes.</t>
        </is>
      </c>
    </row>
    <row r="468">
      <c r="A468" s="4" t="inlineStr">
        <is>
          <t>Performance Table Not Relevant to Tax Deferred</t>
        </is>
      </c>
      <c r="B468" s="4" t="inlineStr">
        <is>
          <t>rr_PerformanceTableNotRelevantToTaxDeferred</t>
        </is>
      </c>
      <c r="C468"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469">
      <c r="A469" s="4" t="inlineStr">
        <is>
          <t>Performance Table Explanation after Tax Higher</t>
        </is>
      </c>
      <c r="B469" s="4" t="inlineStr">
        <is>
          <t>rr_PerformanceTableExplanationAfterTaxHigher</t>
        </is>
      </c>
      <c r="C469" s="4" t="inlineStr">
        <is>
          <t>The Return After Taxes on Distributions and Sale of Fund Shares is higher than other return figures when a capital loss occurs upon the redemption of Fund shares.</t>
        </is>
      </c>
    </row>
    <row r="470">
      <c r="A470" s="4" t="inlineStr">
        <is>
          <t>Performance Table Narrative</t>
        </is>
      </c>
      <c r="B470" s="4" t="inlineStr">
        <is>
          <t>rr_PerformanceTableNarrativeTextBlock</t>
        </is>
      </c>
      <c r="C470" s="4" t="inlineStr">
        <is>
          <t>The Medical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The Return After Taxes on Distributions and Sale of Fund Shares is higher than other return figures when a capital loss occurs upon the redemption of Fund shares.</t>
        </is>
      </c>
    </row>
    <row r="471">
      <c r="A471" s="4" t="inlineStr">
        <is>
          <t>No Load Class Prospectus | Kinetics Medical Fund | S&amp;P 500 Index (reflects no deduction for fees, expenses, or taxes)</t>
        </is>
      </c>
    </row>
    <row r="472">
      <c r="A472" s="3" t="inlineStr">
        <is>
          <t>Prospectus [Line Items]</t>
        </is>
      </c>
      <c r="B472" s="4" t="inlineStr">
        <is>
          <t>rr_ProspectusLineItems</t>
        </is>
      </c>
    </row>
    <row r="473">
      <c r="A473" s="4" t="inlineStr">
        <is>
          <t>Label</t>
        </is>
      </c>
      <c r="B473" s="4" t="inlineStr">
        <is>
          <t>rr_AverageAnnualReturnLabel</t>
        </is>
      </c>
      <c r="C473" s="4" t="inlineStr">
        <is>
          <t>S&amp;P 500® Index (reflects no deductions for fees, expenses or taxes)</t>
        </is>
      </c>
    </row>
    <row r="474">
      <c r="A474" s="4" t="inlineStr">
        <is>
          <t>1 Year</t>
        </is>
      </c>
      <c r="B474" s="4" t="inlineStr">
        <is>
          <t>rr_AverageAnnualReturnYear01</t>
        </is>
      </c>
      <c r="C474" s="4" t="inlineStr">
        <is>
          <t>18.40%</t>
        </is>
      </c>
    </row>
    <row r="475">
      <c r="A475" s="4" t="inlineStr">
        <is>
          <t>5 Years</t>
        </is>
      </c>
      <c r="B475" s="4" t="inlineStr">
        <is>
          <t>rr_AverageAnnualReturnYear05</t>
        </is>
      </c>
      <c r="C475" s="4" t="inlineStr">
        <is>
          <t>15.22%</t>
        </is>
      </c>
    </row>
    <row r="476">
      <c r="A476" s="4" t="inlineStr">
        <is>
          <t>10 Years</t>
        </is>
      </c>
      <c r="B476" s="4" t="inlineStr">
        <is>
          <t>rr_AverageAnnualReturnYear10</t>
        </is>
      </c>
      <c r="C476" s="4" t="inlineStr">
        <is>
          <t>13.88%</t>
        </is>
      </c>
    </row>
    <row r="477">
      <c r="A477" s="4" t="inlineStr">
        <is>
          <t>Since Inception</t>
        </is>
      </c>
      <c r="B477" s="4" t="inlineStr">
        <is>
          <t>rr_AverageAnnualReturnSinceInception</t>
        </is>
      </c>
      <c r="C477" s="4" t="inlineStr">
        <is>
          <t>7.23%</t>
        </is>
      </c>
      <c r="D477" s="4" t="inlineStr">
        <is>
          <t>[15]</t>
        </is>
      </c>
    </row>
    <row r="478">
      <c r="A478" s="4" t="inlineStr">
        <is>
          <t>Inception Date</t>
        </is>
      </c>
      <c r="B478" s="4" t="inlineStr">
        <is>
          <t>rr_AverageAnnualReturnInceptionDate</t>
        </is>
      </c>
      <c r="C478" s="4" t="inlineStr">
        <is>
          <t>Sep. 30,
		1999</t>
        </is>
      </c>
    </row>
    <row r="479">
      <c r="A479" s="4" t="inlineStr">
        <is>
          <t>No Load Class Prospectus | Kinetics Medical Fund | NASDAQ Composite® Index (reflects no deductions for fees, expenses or taxes)</t>
        </is>
      </c>
    </row>
    <row r="480">
      <c r="A480" s="3" t="inlineStr">
        <is>
          <t>Prospectus [Line Items]</t>
        </is>
      </c>
      <c r="B480" s="4" t="inlineStr">
        <is>
          <t>rr_ProspectusLineItems</t>
        </is>
      </c>
    </row>
    <row r="481">
      <c r="A481" s="4" t="inlineStr">
        <is>
          <t>Label</t>
        </is>
      </c>
      <c r="B481" s="4" t="inlineStr">
        <is>
          <t>rr_AverageAnnualReturnLabel</t>
        </is>
      </c>
      <c r="C481" s="4" t="inlineStr">
        <is>
          <t>NASDAQ Composite® Index (reflects no deductions for fees, expenses or taxes)</t>
        </is>
      </c>
    </row>
    <row r="482">
      <c r="A482" s="4" t="inlineStr">
        <is>
          <t>1 Year</t>
        </is>
      </c>
      <c r="B482" s="4" t="inlineStr">
        <is>
          <t>rr_AverageAnnualReturnYear01</t>
        </is>
      </c>
      <c r="C482" s="4" t="inlineStr">
        <is>
          <t>43.64%</t>
        </is>
      </c>
    </row>
    <row r="483">
      <c r="A483" s="4" t="inlineStr">
        <is>
          <t>5 Years</t>
        </is>
      </c>
      <c r="B483" s="4" t="inlineStr">
        <is>
          <t>rr_AverageAnnualReturnYear05</t>
        </is>
      </c>
      <c r="C483" s="4" t="inlineStr">
        <is>
          <t>20.81%</t>
        </is>
      </c>
    </row>
    <row r="484">
      <c r="A484" s="4" t="inlineStr">
        <is>
          <t>10 Years</t>
        </is>
      </c>
      <c r="B484" s="4" t="inlineStr">
        <is>
          <t>rr_AverageAnnualReturnYear10</t>
        </is>
      </c>
      <c r="C484" s="4" t="inlineStr">
        <is>
          <t>17.12%</t>
        </is>
      </c>
    </row>
    <row r="485">
      <c r="A485" s="4" t="inlineStr">
        <is>
          <t>Since Inception</t>
        </is>
      </c>
      <c r="B485" s="4" t="inlineStr">
        <is>
          <t>rr_AverageAnnualReturnSinceInception</t>
        </is>
      </c>
      <c r="C485" s="4" t="inlineStr">
        <is>
          <t>7.55%</t>
        </is>
      </c>
      <c r="D485" s="4" t="inlineStr">
        <is>
          <t>[15]</t>
        </is>
      </c>
    </row>
    <row r="486">
      <c r="A486" s="4" t="inlineStr">
        <is>
          <t>Inception Date</t>
        </is>
      </c>
      <c r="B486" s="4" t="inlineStr">
        <is>
          <t>rr_AverageAnnualReturnInceptionDate</t>
        </is>
      </c>
      <c r="C486" s="4" t="inlineStr">
        <is>
          <t>Sep. 30,
		1999</t>
        </is>
      </c>
    </row>
    <row r="487">
      <c r="A487" s="4" t="inlineStr">
        <is>
          <t>No Load Class Prospectus | Kinetics Medical Fund | No Load Class</t>
        </is>
      </c>
    </row>
    <row r="488">
      <c r="A488" s="3" t="inlineStr">
        <is>
          <t>Prospectus [Line Items]</t>
        </is>
      </c>
      <c r="B488" s="4" t="inlineStr">
        <is>
          <t>rr_ProspectusLineItems</t>
        </is>
      </c>
    </row>
    <row r="489">
      <c r="A489" s="4" t="inlineStr">
        <is>
          <t>Trading Symbol</t>
        </is>
      </c>
      <c r="B489" s="4" t="inlineStr">
        <is>
          <t>dei_TradingSymbol</t>
        </is>
      </c>
      <c r="C489" s="4" t="inlineStr">
        <is>
          <t>MEDRX</t>
        </is>
      </c>
    </row>
    <row r="490">
      <c r="A490" s="4" t="inlineStr">
        <is>
          <t>Redemption Fee (as a percentage of Amount Redeemed)</t>
        </is>
      </c>
      <c r="B490" s="4" t="inlineStr">
        <is>
          <t>rr_RedemptionFeeOverRedemption</t>
        </is>
      </c>
      <c r="C490" s="4" t="inlineStr">
        <is>
          <t>(2.00%)</t>
        </is>
      </c>
      <c r="D490" s="4" t="inlineStr">
        <is>
          <t>[16]</t>
        </is>
      </c>
    </row>
    <row r="491">
      <c r="A491" s="4" t="inlineStr">
        <is>
          <t>Management Fees (as a percentage of Assets)</t>
        </is>
      </c>
      <c r="B491" s="4" t="inlineStr">
        <is>
          <t>rr_ManagementFeesOverAssets</t>
        </is>
      </c>
      <c r="C491" s="4" t="inlineStr">
        <is>
          <t>1.25%</t>
        </is>
      </c>
      <c r="D491" s="4" t="inlineStr">
        <is>
          <t>[16]</t>
        </is>
      </c>
    </row>
    <row r="492">
      <c r="A492" s="4" t="inlineStr">
        <is>
          <t>Distribution and Service (12b-1) Fees</t>
        </is>
      </c>
      <c r="B492" s="4" t="inlineStr">
        <is>
          <t>rr_DistributionAndService12b1FeesOverAssets</t>
        </is>
      </c>
      <c r="C492" s="4" t="inlineStr">
        <is>
          <t xml:space="preserve">none
				</t>
        </is>
      </c>
    </row>
    <row r="493">
      <c r="A493" s="4" t="inlineStr">
        <is>
          <t>Shareholder service fee</t>
        </is>
      </c>
      <c r="B493" s="4" t="inlineStr">
        <is>
          <t>rr_Component1OtherExpensesOverAssets</t>
        </is>
      </c>
      <c r="C493" s="4" t="inlineStr">
        <is>
          <t>0.25%</t>
        </is>
      </c>
    </row>
    <row r="494">
      <c r="A494" s="4" t="inlineStr">
        <is>
          <t>Other Operating Expenses</t>
        </is>
      </c>
      <c r="B494" s="4" t="inlineStr">
        <is>
          <t>rr_Component2OtherExpensesOverAssets</t>
        </is>
      </c>
      <c r="C494" s="4" t="inlineStr">
        <is>
          <t>0.76%</t>
        </is>
      </c>
    </row>
    <row r="495">
      <c r="A495" s="4" t="inlineStr">
        <is>
          <t>Other Expenses (as a percentage of Assets):</t>
        </is>
      </c>
      <c r="B495" s="4" t="inlineStr">
        <is>
          <t>rr_OtherExpensesOverAssets</t>
        </is>
      </c>
      <c r="C495" s="4" t="inlineStr">
        <is>
          <t>1.01%</t>
        </is>
      </c>
    </row>
    <row r="496">
      <c r="A496" s="4" t="inlineStr">
        <is>
          <t>Expenses (as a percentage of Assets)</t>
        </is>
      </c>
      <c r="B496" s="4" t="inlineStr">
        <is>
          <t>rr_ExpensesOverAssets</t>
        </is>
      </c>
      <c r="C496" s="4" t="inlineStr">
        <is>
          <t>2.26%</t>
        </is>
      </c>
    </row>
    <row r="497">
      <c r="A497" s="4" t="inlineStr">
        <is>
          <t>Fee Waiver or Reimbursement</t>
        </is>
      </c>
      <c r="B497" s="4" t="inlineStr">
        <is>
          <t>rr_FeeWaiverOrReimbursementOverAssets</t>
        </is>
      </c>
      <c r="C497" s="4" t="inlineStr">
        <is>
          <t>(0.87%)</t>
        </is>
      </c>
      <c r="D497" s="4" t="inlineStr">
        <is>
          <t>[17]</t>
        </is>
      </c>
    </row>
    <row r="498">
      <c r="A498" s="4" t="inlineStr">
        <is>
          <t>Net Expenses (as a percentage of Assets)</t>
        </is>
      </c>
      <c r="B498" s="4" t="inlineStr">
        <is>
          <t>rr_NetExpensesOverAssets</t>
        </is>
      </c>
      <c r="C498" s="4" t="inlineStr">
        <is>
          <t>1.39%</t>
        </is>
      </c>
    </row>
    <row r="499">
      <c r="A499" s="4" t="inlineStr">
        <is>
          <t>Expense Example, with Redemption, 1 Year</t>
        </is>
      </c>
      <c r="B499" s="4" t="inlineStr">
        <is>
          <t>rr_ExpenseExampleYear01</t>
        </is>
      </c>
      <c r="C499" s="5" t="n">
        <v>142</v>
      </c>
    </row>
    <row r="500">
      <c r="A500" s="4" t="inlineStr">
        <is>
          <t>Expense Example, with Redemption, 3 Years</t>
        </is>
      </c>
      <c r="B500" s="4" t="inlineStr">
        <is>
          <t>rr_ExpenseExampleYear03</t>
        </is>
      </c>
      <c r="C500" s="6" t="n">
        <v>623</v>
      </c>
    </row>
    <row r="501">
      <c r="A501" s="4" t="inlineStr">
        <is>
          <t>Expense Example, with Redemption, 5 Years</t>
        </is>
      </c>
      <c r="B501" s="4" t="inlineStr">
        <is>
          <t>rr_ExpenseExampleYear05</t>
        </is>
      </c>
      <c r="C501" s="6" t="n">
        <v>1131</v>
      </c>
    </row>
    <row r="502">
      <c r="A502" s="4" t="inlineStr">
        <is>
          <t>Expense Example, with Redemption, 10 Years</t>
        </is>
      </c>
      <c r="B502" s="4" t="inlineStr">
        <is>
          <t>rr_ExpenseExampleYear10</t>
        </is>
      </c>
      <c r="C502" s="5" t="n">
        <v>2528</v>
      </c>
    </row>
    <row r="503">
      <c r="A503" s="4" t="inlineStr">
        <is>
          <t>Annual Return 2011</t>
        </is>
      </c>
      <c r="B503" s="4" t="inlineStr">
        <is>
          <t>rr_AnnualReturn2011</t>
        </is>
      </c>
      <c r="C503" s="4" t="inlineStr">
        <is>
          <t>5.11%</t>
        </is>
      </c>
    </row>
    <row r="504">
      <c r="A504" s="4" t="inlineStr">
        <is>
          <t>Annual Return 2012</t>
        </is>
      </c>
      <c r="B504" s="4" t="inlineStr">
        <is>
          <t>rr_AnnualReturn2012</t>
        </is>
      </c>
      <c r="C504" s="4" t="inlineStr">
        <is>
          <t>8.86%</t>
        </is>
      </c>
    </row>
    <row r="505">
      <c r="A505" s="4" t="inlineStr">
        <is>
          <t>Annual Return 2013</t>
        </is>
      </c>
      <c r="B505" s="4" t="inlineStr">
        <is>
          <t>rr_AnnualReturn2013</t>
        </is>
      </c>
      <c r="C505" s="4" t="inlineStr">
        <is>
          <t>49.25%</t>
        </is>
      </c>
    </row>
    <row r="506">
      <c r="A506" s="4" t="inlineStr">
        <is>
          <t>Annual Return 2014</t>
        </is>
      </c>
      <c r="B506" s="4" t="inlineStr">
        <is>
          <t>rr_AnnualReturn2014</t>
        </is>
      </c>
      <c r="C506" s="4" t="inlineStr">
        <is>
          <t>16.44%</t>
        </is>
      </c>
    </row>
    <row r="507">
      <c r="A507" s="4" t="inlineStr">
        <is>
          <t>Annual Return 2015</t>
        </is>
      </c>
      <c r="B507" s="4" t="inlineStr">
        <is>
          <t>rr_AnnualReturn2015</t>
        </is>
      </c>
      <c r="C507" s="4" t="inlineStr">
        <is>
          <t>6.59%</t>
        </is>
      </c>
    </row>
    <row r="508">
      <c r="A508" s="4" t="inlineStr">
        <is>
          <t>Annual Return 2016</t>
        </is>
      </c>
      <c r="B508" s="4" t="inlineStr">
        <is>
          <t>rr_AnnualReturn2016</t>
        </is>
      </c>
      <c r="C508" s="4" t="inlineStr">
        <is>
          <t>(8.01%)</t>
        </is>
      </c>
    </row>
    <row r="509">
      <c r="A509" s="4" t="inlineStr">
        <is>
          <t>Annual Return 2017</t>
        </is>
      </c>
      <c r="B509" s="4" t="inlineStr">
        <is>
          <t>rr_AnnualReturn2017</t>
        </is>
      </c>
      <c r="C509" s="4" t="inlineStr">
        <is>
          <t>10.71%</t>
        </is>
      </c>
    </row>
    <row r="510">
      <c r="A510" s="4" t="inlineStr">
        <is>
          <t>Annual Return 2018</t>
        </is>
      </c>
      <c r="B510" s="4" t="inlineStr">
        <is>
          <t>rr_AnnualReturn2018</t>
        </is>
      </c>
      <c r="C510" s="4" t="inlineStr">
        <is>
          <t>1.67%</t>
        </is>
      </c>
    </row>
    <row r="511">
      <c r="A511" s="4" t="inlineStr">
        <is>
          <t>Annual Return 2019</t>
        </is>
      </c>
      <c r="B511" s="4" t="inlineStr">
        <is>
          <t>rr_AnnualReturn2019</t>
        </is>
      </c>
      <c r="C511" s="4" t="inlineStr">
        <is>
          <t>16.04%</t>
        </is>
      </c>
    </row>
    <row r="512">
      <c r="A512" s="4" t="inlineStr">
        <is>
          <t>Annual Return 2020</t>
        </is>
      </c>
      <c r="B512" s="4" t="inlineStr">
        <is>
          <t>rr_AnnualReturn2020</t>
        </is>
      </c>
      <c r="C512" s="4" t="inlineStr">
        <is>
          <t>9.04%</t>
        </is>
      </c>
    </row>
    <row r="513">
      <c r="A513" s="4" t="inlineStr">
        <is>
          <t>Label</t>
        </is>
      </c>
      <c r="B513" s="4" t="inlineStr">
        <is>
          <t>rr_AverageAnnualReturnLabel</t>
        </is>
      </c>
      <c r="C513" s="4" t="inlineStr">
        <is>
          <t>Return Before Taxes</t>
        </is>
      </c>
    </row>
    <row r="514">
      <c r="A514" s="4" t="inlineStr">
        <is>
          <t>1 Year</t>
        </is>
      </c>
      <c r="B514" s="4" t="inlineStr">
        <is>
          <t>rr_AverageAnnualReturnYear01</t>
        </is>
      </c>
      <c r="C514" s="4" t="inlineStr">
        <is>
          <t>9.04%</t>
        </is>
      </c>
    </row>
    <row r="515">
      <c r="A515" s="4" t="inlineStr">
        <is>
          <t>5 Years</t>
        </is>
      </c>
      <c r="B515" s="4" t="inlineStr">
        <is>
          <t>rr_AverageAnnualReturnYear05</t>
        </is>
      </c>
      <c r="C515" s="4" t="inlineStr">
        <is>
          <t>5.55%</t>
        </is>
      </c>
    </row>
    <row r="516">
      <c r="A516" s="4" t="inlineStr">
        <is>
          <t>10 Years</t>
        </is>
      </c>
      <c r="B516" s="4" t="inlineStr">
        <is>
          <t>rr_AverageAnnualReturnYear10</t>
        </is>
      </c>
      <c r="C516" s="4" t="inlineStr">
        <is>
          <t>10.75%</t>
        </is>
      </c>
    </row>
    <row r="517">
      <c r="A517" s="4" t="inlineStr">
        <is>
          <t>Since Inception</t>
        </is>
      </c>
      <c r="B517" s="4" t="inlineStr">
        <is>
          <t>rr_AverageAnnualReturnSinceInception</t>
        </is>
      </c>
      <c r="C517" s="4" t="inlineStr">
        <is>
          <t>9.11%</t>
        </is>
      </c>
      <c r="D517" s="4" t="inlineStr">
        <is>
          <t>[15]</t>
        </is>
      </c>
    </row>
    <row r="518">
      <c r="A518" s="4" t="inlineStr">
        <is>
          <t>Inception Date</t>
        </is>
      </c>
      <c r="B518" s="4" t="inlineStr">
        <is>
          <t>rr_AverageAnnualReturnInceptionDate</t>
        </is>
      </c>
      <c r="C518" s="4" t="inlineStr">
        <is>
          <t>Sep. 30,
		1999</t>
        </is>
      </c>
    </row>
    <row r="519">
      <c r="A519" s="4" t="inlineStr">
        <is>
          <t>No Load Class Prospectus | Kinetics Medical Fund | No Load Class | After Taxes on Distributions</t>
        </is>
      </c>
    </row>
    <row r="520">
      <c r="A520" s="3" t="inlineStr">
        <is>
          <t>Prospectus [Line Items]</t>
        </is>
      </c>
      <c r="B520" s="4" t="inlineStr">
        <is>
          <t>rr_ProspectusLineItems</t>
        </is>
      </c>
    </row>
    <row r="521">
      <c r="A521" s="4" t="inlineStr">
        <is>
          <t>Label</t>
        </is>
      </c>
      <c r="B521" s="4" t="inlineStr">
        <is>
          <t>rr_AverageAnnualReturnLabel</t>
        </is>
      </c>
      <c r="C521" s="4" t="inlineStr">
        <is>
          <t>Return After Taxes on Distributions</t>
        </is>
      </c>
    </row>
    <row r="522">
      <c r="A522" s="4" t="inlineStr">
        <is>
          <t>1 Year</t>
        </is>
      </c>
      <c r="B522" s="4" t="inlineStr">
        <is>
          <t>rr_AverageAnnualReturnYear01</t>
        </is>
      </c>
      <c r="C522" s="4" t="inlineStr">
        <is>
          <t>8.32%</t>
        </is>
      </c>
    </row>
    <row r="523">
      <c r="A523" s="4" t="inlineStr">
        <is>
          <t>5 Years</t>
        </is>
      </c>
      <c r="B523" s="4" t="inlineStr">
        <is>
          <t>rr_AverageAnnualReturnYear05</t>
        </is>
      </c>
      <c r="C523" s="4" t="inlineStr">
        <is>
          <t>3.85%</t>
        </is>
      </c>
    </row>
    <row r="524">
      <c r="A524" s="4" t="inlineStr">
        <is>
          <t>10 Years</t>
        </is>
      </c>
      <c r="B524" s="4" t="inlineStr">
        <is>
          <t>rr_AverageAnnualReturnYear10</t>
        </is>
      </c>
      <c r="C524" s="4" t="inlineStr">
        <is>
          <t>9.27%</t>
        </is>
      </c>
    </row>
    <row r="525">
      <c r="A525" s="4" t="inlineStr">
        <is>
          <t>Since Inception</t>
        </is>
      </c>
      <c r="B525" s="4" t="inlineStr">
        <is>
          <t>rr_AverageAnnualReturnSinceInception</t>
        </is>
      </c>
      <c r="C525" s="4" t="inlineStr">
        <is>
          <t>8.29%</t>
        </is>
      </c>
      <c r="D525" s="4" t="inlineStr">
        <is>
          <t>[15]</t>
        </is>
      </c>
    </row>
    <row r="526">
      <c r="A526" s="4" t="inlineStr">
        <is>
          <t>No Load Class Prospectus | Kinetics Medical Fund | No Load Class | After Taxes on Distributions and Sales</t>
        </is>
      </c>
    </row>
    <row r="527">
      <c r="A527" s="3" t="inlineStr">
        <is>
          <t>Prospectus [Line Items]</t>
        </is>
      </c>
      <c r="B527" s="4" t="inlineStr">
        <is>
          <t>rr_ProspectusLineItems</t>
        </is>
      </c>
    </row>
    <row r="528">
      <c r="A528" s="4" t="inlineStr">
        <is>
          <t>Label</t>
        </is>
      </c>
      <c r="B528" s="4" t="inlineStr">
        <is>
          <t>rr_AverageAnnualReturnLabel</t>
        </is>
      </c>
      <c r="C528" s="4" t="inlineStr">
        <is>
          <t>Return After Taxes on Distributions and Sale of Fund Shares(2)</t>
        </is>
      </c>
      <c r="D528" s="4" t="inlineStr">
        <is>
          <t>[18]</t>
        </is>
      </c>
    </row>
    <row r="529">
      <c r="A529" s="4" t="inlineStr">
        <is>
          <t>1 Year</t>
        </is>
      </c>
      <c r="B529" s="4" t="inlineStr">
        <is>
          <t>rr_AverageAnnualReturnYear01</t>
        </is>
      </c>
      <c r="C529" s="4" t="inlineStr">
        <is>
          <t>5.87%</t>
        </is>
      </c>
      <c r="D529" s="4" t="inlineStr">
        <is>
          <t>[18]</t>
        </is>
      </c>
    </row>
    <row r="530">
      <c r="A530" s="4" t="inlineStr">
        <is>
          <t>5 Years</t>
        </is>
      </c>
      <c r="B530" s="4" t="inlineStr">
        <is>
          <t>rr_AverageAnnualReturnYear05</t>
        </is>
      </c>
      <c r="C530" s="4" t="inlineStr">
        <is>
          <t>4.06%</t>
        </is>
      </c>
      <c r="D530" s="4" t="inlineStr">
        <is>
          <t>[18]</t>
        </is>
      </c>
    </row>
    <row r="531">
      <c r="A531" s="4" t="inlineStr">
        <is>
          <t>10 Years</t>
        </is>
      </c>
      <c r="B531" s="4" t="inlineStr">
        <is>
          <t>rr_AverageAnnualReturnYear10</t>
        </is>
      </c>
      <c r="C531" s="4" t="inlineStr">
        <is>
          <t>8.61%</t>
        </is>
      </c>
      <c r="D531" s="4" t="inlineStr">
        <is>
          <t>[18]</t>
        </is>
      </c>
    </row>
    <row r="532">
      <c r="A532" s="4" t="inlineStr">
        <is>
          <t>Since Inception</t>
        </is>
      </c>
      <c r="B532" s="4" t="inlineStr">
        <is>
          <t>rr_AverageAnnualReturnSinceInception</t>
        </is>
      </c>
      <c r="C532" s="4" t="inlineStr">
        <is>
          <t>7.74%</t>
        </is>
      </c>
      <c r="D532" s="4" t="inlineStr">
        <is>
          <t>[15],[18]</t>
        </is>
      </c>
    </row>
    <row r="533">
      <c r="A533" s="4" t="inlineStr">
        <is>
          <t>No Load Class Prospectus | Kinetics Small Cap Opportunities Fund</t>
        </is>
      </c>
    </row>
    <row r="534">
      <c r="A534" s="3" t="inlineStr">
        <is>
          <t>Prospectus [Line Items]</t>
        </is>
      </c>
      <c r="B534" s="4" t="inlineStr">
        <is>
          <t>rr_ProspectusLineItems</t>
        </is>
      </c>
    </row>
    <row r="535">
      <c r="A535" s="4" t="inlineStr">
        <is>
          <t>Risk/Return [Heading]</t>
        </is>
      </c>
      <c r="B535" s="4" t="inlineStr">
        <is>
          <t>rr_RiskReturnHeading</t>
        </is>
      </c>
      <c r="C535" s="4" t="inlineStr">
        <is>
          <t>THE SMALL CAP OPPORTUNITIES FUND</t>
        </is>
      </c>
    </row>
    <row r="536">
      <c r="A536" s="4" t="inlineStr">
        <is>
          <t>Objective [Heading]</t>
        </is>
      </c>
      <c r="B536" s="4" t="inlineStr">
        <is>
          <t>rr_ObjectiveHeading</t>
        </is>
      </c>
      <c r="C536" s="4" t="inlineStr">
        <is>
          <t>Investment Objective</t>
        </is>
      </c>
    </row>
    <row r="537">
      <c r="A537" s="4" t="inlineStr">
        <is>
          <t>Objective, Primary [Text Block]</t>
        </is>
      </c>
      <c r="B537" s="4" t="inlineStr">
        <is>
          <t>rr_ObjectivePrimaryTextBlock</t>
        </is>
      </c>
      <c r="C537" s="4" t="inlineStr">
        <is>
          <t>The investment objective of the Small Cap Opportunities Fund (the “Small Cap Fund”) is long-term growth of capital. The Small Cap Fund is the sole “feeder fund” to The Small Cap Opportunities Portfolio (the “Small Cap Portfolio”), a series of Kinetics Portfolios Trust.</t>
        </is>
      </c>
    </row>
    <row r="538">
      <c r="A538" s="4" t="inlineStr">
        <is>
          <t>Expense [Heading]</t>
        </is>
      </c>
      <c r="B538" s="4" t="inlineStr">
        <is>
          <t>rr_ExpenseHeading</t>
        </is>
      </c>
      <c r="C538" s="4" t="inlineStr">
        <is>
          <t>Fees and Expenses of the Fund</t>
        </is>
      </c>
    </row>
    <row r="539">
      <c r="A539" s="4" t="inlineStr">
        <is>
          <t>Expense Narrative [Text Block]</t>
        </is>
      </c>
      <c r="B539" s="4" t="inlineStr">
        <is>
          <t>rr_ExpenseNarrativeTextBlock</t>
        </is>
      </c>
      <c r="C539" s="4" t="inlineStr">
        <is>
          <t>This table describes the fees and expenses that you may pay if you buy, hold, and sell shares of the Small Cap Fund. You may pay other fees, such as brokerage commissions and other fees to financial intermediaries, which are not reflected in the table and example below.</t>
        </is>
      </c>
    </row>
    <row r="540">
      <c r="A540" s="4" t="inlineStr">
        <is>
          <t>Shareholder Fees Caption [Text]</t>
        </is>
      </c>
      <c r="B540" s="4" t="inlineStr">
        <is>
          <t>rr_ShareholderFeesCaption</t>
        </is>
      </c>
      <c r="C540" s="4" t="inlineStr">
        <is>
          <t>SHAREHOLDER FEES (fees paid directly from your investment)</t>
        </is>
      </c>
    </row>
    <row r="541">
      <c r="A541" s="4" t="inlineStr">
        <is>
          <t>Operating Expenses Caption [Text]</t>
        </is>
      </c>
      <c r="B541" s="4" t="inlineStr">
        <is>
          <t>rr_OperatingExpensesCaption</t>
        </is>
      </c>
      <c r="C541" s="4" t="inlineStr">
        <is>
          <t>ANNUAL FUND OPERATING EXPENSES  (expenses that you pay each year as a percentage of the value of your investment)</t>
        </is>
      </c>
    </row>
    <row r="542">
      <c r="A542" s="4" t="inlineStr">
        <is>
          <t>Fee Waiver or Reimbursement over Assets, Date of Termination</t>
        </is>
      </c>
      <c r="B542" s="4" t="inlineStr">
        <is>
          <t>rr_FeeWaiverOrReimbursementOverAssetsDateOfTermination</t>
        </is>
      </c>
      <c r="C542" s="4" t="inlineStr">
        <is>
          <t>May 1, 2022</t>
        </is>
      </c>
    </row>
    <row r="543">
      <c r="A543" s="4" t="inlineStr">
        <is>
          <t>Portfolio Turnover [Heading]</t>
        </is>
      </c>
      <c r="B543" s="4" t="inlineStr">
        <is>
          <t>rr_PortfolioTurnoverHeading</t>
        </is>
      </c>
      <c r="C543" s="4" t="inlineStr">
        <is>
          <t>Portfolio Turnover.</t>
        </is>
      </c>
    </row>
    <row r="544">
      <c r="A544" s="4" t="inlineStr">
        <is>
          <t>Portfolio Turnover [Text Block]</t>
        </is>
      </c>
      <c r="B544" s="4" t="inlineStr">
        <is>
          <t>rr_PortfolioTurnoverTextBlock</t>
        </is>
      </c>
      <c r="C544" s="4" t="inlineStr">
        <is>
          <t>The Small Cap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Portfolio’s, and therefore the Small Cap Fund’s, performance. During the most recent fiscal year, the Small Cap Portfolio’s portfolio turnover rate was 0% of the average value of its portfolio.</t>
        </is>
      </c>
    </row>
    <row r="545">
      <c r="A545" s="4" t="inlineStr">
        <is>
          <t>Portfolio Turnover, Rate</t>
        </is>
      </c>
      <c r="B545" s="4" t="inlineStr">
        <is>
          <t>rr_PortfolioTurnoverRate</t>
        </is>
      </c>
      <c r="C545" s="4" t="inlineStr">
        <is>
          <t xml:space="preserve">none
				</t>
        </is>
      </c>
    </row>
    <row r="546">
      <c r="A546" s="4" t="inlineStr">
        <is>
          <t>Expense Exchange Traded Fund Commissions [Text]</t>
        </is>
      </c>
      <c r="B546" s="4" t="inlineStr">
        <is>
          <t>rr_ExpenseExchangeTradedFundCommissions</t>
        </is>
      </c>
      <c r="C546" s="4" t="inlineStr">
        <is>
          <t>You may pay other fees, such as brokerage commissions and other fees to financial intermediaries, which are not reflected in the table and example below.</t>
        </is>
      </c>
    </row>
    <row r="547">
      <c r="A547" s="4" t="inlineStr">
        <is>
          <t>Expenses Represent Both Master and Feeder [Text]</t>
        </is>
      </c>
      <c r="B547" s="4" t="inlineStr">
        <is>
          <t>rr_ExpensesRepresentBothMasterAndFeeder</t>
        </is>
      </c>
      <c r="C547" s="4" t="inlineStr">
        <is>
          <t>This table and the example below reflect the aggregate expenses of the Small Cap Fund and the Small Cap Opportunities Portfolio (the “Small Cap Portfolio”).  The management fees paid by the Small Cap Fund reflect the proportionate share of fees allocated to the Small Cap Fund from the Small Cap Portfolio.</t>
        </is>
      </c>
    </row>
    <row r="548">
      <c r="A548" s="4" t="inlineStr">
        <is>
          <t>Expense Example [Heading]</t>
        </is>
      </c>
      <c r="B548" s="4" t="inlineStr">
        <is>
          <t>rr_ExpenseExampleHeading</t>
        </is>
      </c>
      <c r="C548" s="4" t="inlineStr">
        <is>
          <t>Example.</t>
        </is>
      </c>
    </row>
    <row r="549">
      <c r="A549" s="4" t="inlineStr">
        <is>
          <t>Expense Example Narrative [Text Block]</t>
        </is>
      </c>
      <c r="B549" s="4" t="inlineStr">
        <is>
          <t>rr_ExpenseExampleNarrativeTextBlock</t>
        </is>
      </c>
      <c r="C549" s="4" t="inlineStr">
        <is>
          <t>This Example is intended to help you compare the cost of investing in the Small Cap Fund with the cost of investing in other mutual funds. This Example assumes that you invest $10,000 in the Small Cap Fund for the time periods indicated and then redeem all of your shares at the end of these periods. The Example also assumes that your investment has a 5% return each year and that the Small Cap Fund’s operating expenses remain the same (taking into account the expense limitation only in the first year).</t>
        </is>
      </c>
    </row>
    <row r="550">
      <c r="A550" s="4" t="inlineStr">
        <is>
          <t>Expense Example by, Year, Caption [Text]</t>
        </is>
      </c>
      <c r="B550" s="4" t="inlineStr">
        <is>
          <t>rr_ExpenseExampleByYearCaption</t>
        </is>
      </c>
      <c r="C550" s="4" t="inlineStr">
        <is>
          <t>Although your actual costs may be higher or lower, based on these assumptions your cost for the Small Cap Fund would be:</t>
        </is>
      </c>
    </row>
    <row r="551">
      <c r="A551" s="4" t="inlineStr">
        <is>
          <t>Strategy [Heading]</t>
        </is>
      </c>
      <c r="B551" s="4" t="inlineStr">
        <is>
          <t>rr_StrategyHeading</t>
        </is>
      </c>
      <c r="C551" s="4" t="inlineStr">
        <is>
          <t>Principal Investment Strategy</t>
        </is>
      </c>
    </row>
    <row r="552">
      <c r="A552" s="4" t="inlineStr">
        <is>
          <t>Strategy Narrative [Text Block]</t>
        </is>
      </c>
      <c r="B552" s="4" t="inlineStr">
        <is>
          <t>rr_StrategyNarrativeTextBlock</t>
        </is>
      </c>
      <c r="C552" s="4" t="inlineStr">
        <is>
          <t xml:space="preserve">The Small Cap Fund is a non-diversified fund that invests all of its investable assets in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s Investment Adviser considers small cap companies to be those with market capitalizations at or below the highest market capitalization of a component security within the S&amp;P 600 ® SmallCap Index. The highest market capitalization of a company within the S&amp;P 600 ® SmallCap Index was approximately $12.4 billion as of March 31, 2021 . The Small Cap Portfolio may also invest in exchange-traded funds (“ETFs”) and purchase and write options for hedging purposes and/or direct investment. The Small Cap Portfolio may invest up to 20% of its total assets in convertible and non-convertible debt securities rated below investment grade, also known as junk bonds, or unrated securities that the Investment Adviser has determined to be of comparable quality. The Small Cap Portfolio focuses on undervalued and special situation small capitalization equities that the Investment Adviser believes have the potential for rewarding long-term investment results. Small Cap Portfolio securities will generally be selected from companies that are engaged in a number of industries if, in the Investment Adviser’s opinion, they are selling below their perceived intrinsic value, have limited or no institutional ownership, have had short-term earnings shortfalls, have had a recent initial public offering (“IPO”) but have not attracted significant analyst coverage, are selling at or below book or replacement value, or have modest price to earnings ratios. The Investment Adviser considers a company’s fundamentals by reviewing its balance sheets, corporate revenues, earnings and dividends. The Investment Adviser also looks at the amount of capital a company spends on research and development. Additionally, the Small Cap Portfolio may participate in securities lending arrangements up to 33-1/3% of the securities in its portfolio with brokers, dealers, and financial institutions (but not individuals) in order to increase the return on its portfolio. The Small Cap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Small Cap Portfolio contributed a portion of its holdings in the Grayscale Bitcoin Trust to a wholly-owned and controlled subsidiary organized under the laws of the Cayman Islands (the “Subsidiary”). The Small Cap Portfolio realized capital gain on the transfer to the extent the value of the transferred Grayscale Bitcoin Trust interest at the time of transfer exceeded its tax basis in the hands of the Small Cap Portfolio. In the future, the Small Cap Portfolio may seek to gain additional exposure to the Grayscale Bitcoin Trust that may not produce qualifying income for the Small Cap Fund under the Internal Revenue Code. The Small Cap Portfolio will not make any additional investments in the Grayscale Bitcoin Trust if as a result of such investment, its aggregate investment in the Grayscale Bitcoin Trust, either directly or through a Subsidiary, would be more than 15% of its assets at the time of the investment. The Subsidiary invests primarily in the Grayscale Bitcoin Trust. The Small Cap Portfolio will invest in its Subsidiary within the limitations of the federal tax laws, rules and regulations that apply to “regulated investment companies” (“RICs”) under Subchapter M of Subtitle A, Chapter 1, of the Internal Revenue Code (“Subchapter M”). However, the Small Cap Portfolio and its Subsidiary complies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Small Cap Fund, the Subsidiary does not, and will not, seek to qualify as a RIC. The Small Cap Portfolio is the sole shareholder of its Subsidiary and does not expect shares of its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Small Cap Portfolio. The Small Cap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Small Cap Portfolio during such periods of time. Additionally, to respond to adverse market, economic, political or other conditions, which may persist for short or long periods of time, the Small Cap Portfolio may invest up to 100% of its assets in the types of high quality, U.S. short-term debt securities and money market instruments described above. If the market advances during periods when the Small Cap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Small Cap Portfolio is desirable both to meet operating requirements and to take advantage of new investment opportunities. When the Small Cap Portfolio holds a significant portion of assets in cash and cash equivalents, it may not meet its investment objective. The Small Cap Portfolio held 57.6% of its net assets in the Texas Pacific Land Corporation (the “Land Corporation”) as of March 31, 2021. The Land Corporation is a corporation organized under the laws of the state of New York. One of the largest land owners in Texas, the Land Corporation derives most of its </t>
        </is>
      </c>
    </row>
    <row r="553">
      <c r="A553" s="4" t="inlineStr">
        <is>
          <t>Strategy Portfolio Concentration [Text]</t>
        </is>
      </c>
      <c r="B553" s="4" t="inlineStr">
        <is>
          <t>rr_StrategyPortfolioConcentration</t>
        </is>
      </c>
      <c r="C553" s="4" t="inlineStr">
        <is>
          <t>The Small Cap Fund is a non-diversified fund that invests all of its investable assets in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s Investment Adviser considers small cap companies to be those with market capitalizations at or below the highest market capitalization of a component security within the S&amp;P 600® SmallCap Index. The highest market capitalization of a company within the S&amp;P 600® SmallCap Index was approximately $12.4 billion as of March 31, 2021. The Small Cap Portfolio may also invest in exchange-traded funds (“ETFs”) and purchase and write options for hedging purposes and/or direct investment.</t>
        </is>
      </c>
    </row>
    <row r="554">
      <c r="A554" s="4" t="inlineStr">
        <is>
          <t>Risk [Heading]</t>
        </is>
      </c>
      <c r="B554" s="4" t="inlineStr">
        <is>
          <t>rr_RiskHeading</t>
        </is>
      </c>
      <c r="C554" s="4" t="inlineStr">
        <is>
          <t>Principal Investment Risks</t>
        </is>
      </c>
    </row>
    <row r="555">
      <c r="A555" s="4" t="inlineStr">
        <is>
          <t>Risk Narrative [Text Block]</t>
        </is>
      </c>
      <c r="B555" s="4" t="inlineStr">
        <is>
          <t>rr_RiskNarrativeTextBlock</t>
        </is>
      </c>
      <c r="C555" s="4" t="inlineStr">
        <is>
          <t xml:space="preserve">Investing in common stocks has inherent risks that could cause you to lose money. The principal risks of investing in the Small Cap Fund, and indirectly the Small Cap Portfolio, are listed below and could adversely affect the net asset value (“NAV”), total return and value of the Small Cap Fund, the Small Cap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Small Cap Fund, and indirectly the Small Cap Portfolio, regardless of the order in which it appears. Different risks may be more significant at different times depending on market conditions or other factors. ª Single Stock Concentration Risk: The Small Cap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 The value of the Small Cap Portfolio’s investment in the Grayscale Bitcoin Trust directly and indirectly through its Subsidiary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Small Cap Portfolio’s investment in the Grayscale Bitcoin Trust. Bitcoin transactions are irrevocable, and stolen or incorrectly transferred bitcoins may be irretrievable. As a result, any incorrectly executed bitcoin transactions could adversely affect the value of the Small Cap Portfolio’s investment in the Grayscale Bitcoin Trust. Shares of the Grayscale Bitcoin Trust may trade at a premium or discount to the net asset value of the Grayscale Bitcoin Trust. ª Non-Diversification Risks: 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 ª Liquidity Risks: The Investment Adviser may not be able to sell portfolio securities at an optimal time or pri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Small Cap Portfolio will bear its pro rata portion of an ETF’s expenses, including advisory fees, in addition to its own expenses. ª Foreign Securities Risks: The Small Cap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Small Cap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Small Cap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Small Cap Portfolio's investments. ª IPO Risk :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Small Cap Portfolio. These leveraged instruments may result in losses to the Small Cap Portfolio or may adversely affect the Small Cap Portfolio’s NAV or total return, because instruments that contain leverage are more sensitive to changes in interest rates. The Small Cap Portfolio may also have to sell assets at inopportune times to satisfy its obligations in connection with such transactions. ª Management Risks: There is no guarantee that the Small Cap Fund will meet its investment objective. The Investment Adviser does not guarantee the performance of the Small Cap Fund, nor can it assure you that the market value of your investment will not decline.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Small Cap Portfolio gives up the opportunity to benefit from potential increases in the value of the common stocks above the strike prices of the written put options, but continues to bear the risk of declines in the value of its common stock portfolio. The Small Cap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S., may in the future curtail or outlaw the acquisition, use or redemption of bitcoins. ª Sector Concentration Risk: Although the Small Cap Portfolio will not concentrate its investments in any industries, the Small Cap Portfolio may, at certain times, have concentrations in one or more sectors which may cause the Portfolio to be more sensitive to economic changes or events occurring in those sectors, and the Portfolio's investments may be more volatile. As of December 31, 2020, the Portfolio had 44.3% invested in the Mining, Quarrying and Oil and Gas Extraction sector. ª Small-Capitalization Company Risks: The Small Cap Portfolio primarily invests in the stocks of small-capitalization companies. Small-capitalization companies often have narrower markets and more limited managerial and financial resources than larger, more established companies. As a result, their performance can be more volatile and they face a greater risk of business failure, which could increase the volatility of the Small Cap Portfolio’s assets. ª Special Situations Risks: The Small Cap Portfolio may use aggressive investment techniques, including seeking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Small Cap Portfolio, and therefore the Small Cap Fund. ª Stock Market Risks: Stock mutual funds are subject to stock market risks and significant fluctuations in value. If the stock market declines in value, the Small Cap Portfolio, and therefore the Small Cap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The portfolio securities selected by the Investment Adviser may decline in value or not increase in value when the stock market in general is rising and may fail to meet the Small Cap Portfolio’s, and therefore the Small Cap Fund’s, investment objective. ª Subsidiary Risks : By investing in its Subsidiary, the Small Cap Portfolio is indirectly exposed to the risks associated with the Subsidiary’s investments. Those investments held by the Subsidiary are generally similar to the investments that are permitted to be held by the Small Cap Portfolio and are subject to the same risks that would apply to similar investments if held directly by the Small Cap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Small Cap Portfolio and/or its Subsidiary to continue to operate and could adversely affect the Small Cap Fund’s performance. ª Tax Risks : In order to qualify as a RIC, the Small Cap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Small Cap Portfolio’s investment in its Subsidiary is expected to provide the Small Cap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Small Cap Portfolio, in which the RIC invests. There is a risk, however, that the IRS might assert that the income derived from the Small Cap Portfolio’s investment in its Subsidiary will not be considered qualifying income. If the Small Cap Fund were to fail to qualify as a RIC and became subject to federal income tax, shareholders of the Small Cap Fund would be subject to diminished returns. Changes in the laws of the United States and/or the Cayman Islands could result in the inability of the Small Cap Portfolio and/or its Subsidiary to operate as described in this Prospectus and could adversely affect the Small Cap Fund. For example, the Cayman Islands does not currently impose any income, corporate or capital gains tax or withholding tax on the Subsidiary. If Cayman Islands law changes such that the Subsidiary must pay Cayman Islands taxes, Small Cap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Small Cap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556">
      <c r="A556" s="4" t="inlineStr">
        <is>
          <t>Risk Lose Money [Text]</t>
        </is>
      </c>
      <c r="B556" s="4" t="inlineStr">
        <is>
          <t>rr_RiskLoseMoney</t>
        </is>
      </c>
      <c r="C556" s="4" t="inlineStr">
        <is>
          <t>Investing in common stocks has inherent risks that could cause you to lose money.</t>
        </is>
      </c>
    </row>
    <row r="557">
      <c r="A557" s="4" t="inlineStr">
        <is>
          <t>Risk Nondiversified Status [Text]</t>
        </is>
      </c>
      <c r="B557" s="4" t="inlineStr">
        <is>
          <t>rr_RiskNondiversifiedStatus</t>
        </is>
      </c>
      <c r="C557" s="4" t="inlineStr">
        <is>
          <t>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t>
        </is>
      </c>
    </row>
    <row r="558">
      <c r="A558" s="4" t="inlineStr">
        <is>
          <t>Bar Chart and Performance Table [Heading]</t>
        </is>
      </c>
      <c r="B558" s="4" t="inlineStr">
        <is>
          <t>rr_BarChartAndPerformanceTableHeading</t>
        </is>
      </c>
      <c r="C558" s="4" t="inlineStr">
        <is>
          <t>Performance</t>
        </is>
      </c>
    </row>
    <row r="559">
      <c r="A559" s="4" t="inlineStr">
        <is>
          <t>Performance Narrative [Text Block]</t>
        </is>
      </c>
      <c r="B559" s="4" t="inlineStr">
        <is>
          <t>rr_PerformanceNarrativeTextBlock</t>
        </is>
      </c>
      <c r="C559" s="4" t="inlineStr">
        <is>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compare with those of the S&amp;P 600 ® SmallCap Index and the S&amp;P 500 ® Index, which represent broad measures of market performance. The past performance of the Small Cap Fund, before and after taxes, is not necessarily an indication of how the Small Cap Fund or the Small Cap Portfolio will perform in the future. Performance reflects fee waivers in effect. If fee waivers were not in place, the Small Cap Fund’s performance would be reduced. Updated performance information is available on the Fund’s website at http://www.kineticsfunds.com</t>
        </is>
      </c>
    </row>
    <row r="560">
      <c r="A560" s="4" t="inlineStr">
        <is>
          <t>Performance Information Illustrates Variability of Returns [Text]</t>
        </is>
      </c>
      <c r="B560" s="4" t="inlineStr">
        <is>
          <t>rr_PerformanceInformationIllustratesVariabilityOfReturns</t>
        </is>
      </c>
      <c r="C560" s="4" t="inlineStr">
        <is>
          <t>The bar chart and table shown below illustrate the variability of the Small Cap Fund’s returns.  The bar chart indicates the risks of investing in the Small Cap Fund by showing the changes in the Small Cap Fund’s performance from year to year (on a calendar year basis).</t>
        </is>
      </c>
    </row>
    <row r="561">
      <c r="A561" s="4" t="inlineStr">
        <is>
          <t>Performance Availability Phone [Text]</t>
        </is>
      </c>
      <c r="B561" s="4" t="inlineStr">
        <is>
          <t>rr_PerformanceAvailabilityPhone</t>
        </is>
      </c>
      <c r="C561" s="4" t="inlineStr">
        <is>
          <t>(800) 930-3828</t>
        </is>
      </c>
    </row>
    <row r="562">
      <c r="A562" s="4" t="inlineStr">
        <is>
          <t>Performance Availability Website Address [Text]</t>
        </is>
      </c>
      <c r="B562" s="4" t="inlineStr">
        <is>
          <t>rr_PerformanceAvailabilityWebSiteAddress</t>
        </is>
      </c>
      <c r="C562" s="4" t="inlineStr">
        <is>
          <t>http://www.kineticsfunds.com</t>
        </is>
      </c>
    </row>
    <row r="563">
      <c r="A563" s="4" t="inlineStr">
        <is>
          <t>Performance Past Does Not Indicate Future [Text]</t>
        </is>
      </c>
      <c r="B563" s="4" t="inlineStr">
        <is>
          <t>rr_PerformancePastDoesNotIndicateFuture</t>
        </is>
      </c>
      <c r="C563" s="4" t="inlineStr">
        <is>
          <t>The past performance of the Small Cap Fund, before and after taxes, is not necessarily an indication of how the Small Cap Fund or the Small Cap Portfolio will perform in the future.</t>
        </is>
      </c>
    </row>
    <row r="564">
      <c r="A564" s="4" t="inlineStr">
        <is>
          <t>Bar Chart [Heading]</t>
        </is>
      </c>
      <c r="B564" s="4" t="inlineStr">
        <is>
          <t>rr_BarChartHeading</t>
        </is>
      </c>
      <c r="C564" s="4" t="inlineStr">
        <is>
          <t>The Small Cap Fund – No Load ClassCalendar Year Returns as of 12/31</t>
        </is>
      </c>
    </row>
    <row r="565">
      <c r="A565" s="4" t="inlineStr">
        <is>
          <t>Bar Chart Closing [Text Block]</t>
        </is>
      </c>
      <c r="B565" s="4" t="inlineStr">
        <is>
          <t>rr_BarChartClosingTextBlock</t>
        </is>
      </c>
      <c r="C565" s="4" t="inlineStr">
        <is>
          <t>Best Quarter: Q4 2020 38.58 % Worst Quarter: Q1 2020 -34.39 %</t>
        </is>
      </c>
    </row>
    <row r="566">
      <c r="A566" s="4" t="inlineStr">
        <is>
          <t>Highest Quarterly Return, Label</t>
        </is>
      </c>
      <c r="B566" s="4" t="inlineStr">
        <is>
          <t>rr_HighestQuarterlyReturnLabel</t>
        </is>
      </c>
      <c r="C566" s="4" t="inlineStr">
        <is>
          <t>Best Quarter:</t>
        </is>
      </c>
    </row>
    <row r="567">
      <c r="A567" s="4" t="inlineStr">
        <is>
          <t>Highest Quarterly Return, Date</t>
        </is>
      </c>
      <c r="B567" s="4" t="inlineStr">
        <is>
          <t>rr_BarChartHighestQuarterlyReturnDate</t>
        </is>
      </c>
      <c r="C567" s="4" t="inlineStr">
        <is>
          <t>Dec. 31,
		2020</t>
        </is>
      </c>
    </row>
    <row r="568">
      <c r="A568" s="4" t="inlineStr">
        <is>
          <t>Highest Quarterly Return</t>
        </is>
      </c>
      <c r="B568" s="4" t="inlineStr">
        <is>
          <t>rr_BarChartHighestQuarterlyReturn</t>
        </is>
      </c>
      <c r="C568" s="4" t="inlineStr">
        <is>
          <t>38.58%</t>
        </is>
      </c>
    </row>
    <row r="569">
      <c r="A569" s="4" t="inlineStr">
        <is>
          <t>Lowest Quarterly Return, Label</t>
        </is>
      </c>
      <c r="B569" s="4" t="inlineStr">
        <is>
          <t>rr_LowestQuarterlyReturnLabel</t>
        </is>
      </c>
      <c r="C569" s="4" t="inlineStr">
        <is>
          <t>Worst Quarter:</t>
        </is>
      </c>
    </row>
    <row r="570">
      <c r="A570" s="4" t="inlineStr">
        <is>
          <t>Lowest Quarterly Return, Date</t>
        </is>
      </c>
      <c r="B570" s="4" t="inlineStr">
        <is>
          <t>rr_BarChartLowestQuarterlyReturnDate</t>
        </is>
      </c>
      <c r="C570" s="4" t="inlineStr">
        <is>
          <t>Mar. 31,
		2020</t>
        </is>
      </c>
    </row>
    <row r="571">
      <c r="A571" s="4" t="inlineStr">
        <is>
          <t>Lowest Quarterly Return</t>
        </is>
      </c>
      <c r="B571" s="4" t="inlineStr">
        <is>
          <t>rr_BarChartLowestQuarterlyReturn</t>
        </is>
      </c>
      <c r="C571" s="4" t="inlineStr">
        <is>
          <t>(34.39%)</t>
        </is>
      </c>
    </row>
    <row r="572">
      <c r="A572" s="4" t="inlineStr">
        <is>
          <t>Performance Table Heading</t>
        </is>
      </c>
      <c r="B572" s="4" t="inlineStr">
        <is>
          <t>rr_PerformanceTableHeading</t>
        </is>
      </c>
      <c r="C572" s="4" t="inlineStr">
        <is>
          <t>Average Annual Total Returns as of 12/31/2020</t>
        </is>
      </c>
    </row>
    <row r="573">
      <c r="A573" s="4" t="inlineStr">
        <is>
          <t>Index No Deduction for Fees, Expenses, Taxes [Text]</t>
        </is>
      </c>
      <c r="B573" s="4" t="inlineStr">
        <is>
          <t>rr_IndexNoDeductionForFeesExpensesTaxes</t>
        </is>
      </c>
      <c r="C573" s="4" t="inlineStr">
        <is>
          <t>(reflects no deductions for fees, expenses or taxes)</t>
        </is>
      </c>
    </row>
    <row r="574">
      <c r="A574" s="4" t="inlineStr">
        <is>
          <t>Performance Table Uses Highest Federal Rate</t>
        </is>
      </c>
      <c r="B574" s="4" t="inlineStr">
        <is>
          <t>rr_PerformanceTableUsesHighestFederalRate</t>
        </is>
      </c>
      <c r="C574" s="4" t="inlineStr">
        <is>
          <t>The Small Cap Fund’s after-tax returns as shown in the following table are calculated using the historical highest individual federal marginal income tax rates and do not reflect the impact of state and local taxes.</t>
        </is>
      </c>
    </row>
    <row r="575">
      <c r="A575" s="4" t="inlineStr">
        <is>
          <t>Performance Table Not Relevant to Tax Deferred</t>
        </is>
      </c>
      <c r="B575" s="4" t="inlineStr">
        <is>
          <t>rr_PerformanceTableNotRelevantToTaxDeferred</t>
        </is>
      </c>
      <c r="C575"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576">
      <c r="A576" s="4" t="inlineStr">
        <is>
          <t>Performance Table Narrative</t>
        </is>
      </c>
      <c r="B576" s="4" t="inlineStr">
        <is>
          <t>rr_PerformanceTableNarrativeTextBlock</t>
        </is>
      </c>
      <c r="C576" s="4" t="inlineStr">
        <is>
          <t>The Small Cap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577">
      <c r="A577" s="4" t="inlineStr">
        <is>
          <t>No Load Class Prospectus | Kinetics Small Cap Opportunities Fund | S&amp;P 500 Index (reflects no deduction for fees, expenses, or taxes)</t>
        </is>
      </c>
    </row>
    <row r="578">
      <c r="A578" s="3" t="inlineStr">
        <is>
          <t>Prospectus [Line Items]</t>
        </is>
      </c>
      <c r="B578" s="4" t="inlineStr">
        <is>
          <t>rr_ProspectusLineItems</t>
        </is>
      </c>
    </row>
    <row r="579">
      <c r="A579" s="4" t="inlineStr">
        <is>
          <t>Label</t>
        </is>
      </c>
      <c r="B579" s="4" t="inlineStr">
        <is>
          <t>rr_AverageAnnualReturnLabel</t>
        </is>
      </c>
      <c r="C579" s="4" t="inlineStr">
        <is>
          <t>S&amp;P 500® Index (reflects no deductions for fees, expenses or taxes)</t>
        </is>
      </c>
    </row>
    <row r="580">
      <c r="A580" s="4" t="inlineStr">
        <is>
          <t>1 Year</t>
        </is>
      </c>
      <c r="B580" s="4" t="inlineStr">
        <is>
          <t>rr_AverageAnnualReturnYear01</t>
        </is>
      </c>
      <c r="C580" s="4" t="inlineStr">
        <is>
          <t>18.40%</t>
        </is>
      </c>
    </row>
    <row r="581">
      <c r="A581" s="4" t="inlineStr">
        <is>
          <t>5 Years</t>
        </is>
      </c>
      <c r="B581" s="4" t="inlineStr">
        <is>
          <t>rr_AverageAnnualReturnYear05</t>
        </is>
      </c>
      <c r="C581" s="4" t="inlineStr">
        <is>
          <t>15.22%</t>
        </is>
      </c>
    </row>
    <row r="582">
      <c r="A582" s="4" t="inlineStr">
        <is>
          <t>10 Years</t>
        </is>
      </c>
      <c r="B582" s="4" t="inlineStr">
        <is>
          <t>rr_AverageAnnualReturnYear10</t>
        </is>
      </c>
      <c r="C582" s="4" t="inlineStr">
        <is>
          <t>13.88%</t>
        </is>
      </c>
    </row>
    <row r="583">
      <c r="A583" s="4" t="inlineStr">
        <is>
          <t>Since Inception</t>
        </is>
      </c>
      <c r="B583" s="4" t="inlineStr">
        <is>
          <t>rr_AverageAnnualReturnSinceInception</t>
        </is>
      </c>
      <c r="C583" s="4" t="inlineStr">
        <is>
          <t>6.72%</t>
        </is>
      </c>
      <c r="D583" s="4" t="inlineStr">
        <is>
          <t>[19]</t>
        </is>
      </c>
    </row>
    <row r="584">
      <c r="A584" s="4" t="inlineStr">
        <is>
          <t>Inception Date</t>
        </is>
      </c>
      <c r="B584" s="4" t="inlineStr">
        <is>
          <t>rr_AverageAnnualReturnInceptionDate</t>
        </is>
      </c>
      <c r="C584" s="4" t="inlineStr">
        <is>
          <t>Mar. 20,
		2000</t>
        </is>
      </c>
    </row>
    <row r="585">
      <c r="A585" s="4" t="inlineStr">
        <is>
          <t>No Load Class Prospectus | Kinetics Small Cap Opportunities Fund | S&amp;P 600® SmallCap Index (reflects no deductions for fees, expenses or taxes)</t>
        </is>
      </c>
    </row>
    <row r="586">
      <c r="A586" s="3" t="inlineStr">
        <is>
          <t>Prospectus [Line Items]</t>
        </is>
      </c>
      <c r="B586" s="4" t="inlineStr">
        <is>
          <t>rr_ProspectusLineItems</t>
        </is>
      </c>
    </row>
    <row r="587">
      <c r="A587" s="4" t="inlineStr">
        <is>
          <t>Label</t>
        </is>
      </c>
      <c r="B587" s="4" t="inlineStr">
        <is>
          <t>rr_AverageAnnualReturnLabel</t>
        </is>
      </c>
      <c r="C587" s="4" t="inlineStr">
        <is>
          <t>S&amp;P 600® SmallCap Index (reflects no deductions for fees, expenses or taxes)</t>
        </is>
      </c>
    </row>
    <row r="588">
      <c r="A588" s="4" t="inlineStr">
        <is>
          <t>1 Year</t>
        </is>
      </c>
      <c r="B588" s="4" t="inlineStr">
        <is>
          <t>rr_AverageAnnualReturnYear01</t>
        </is>
      </c>
      <c r="C588" s="4" t="inlineStr">
        <is>
          <t>11.29%</t>
        </is>
      </c>
    </row>
    <row r="589">
      <c r="A589" s="4" t="inlineStr">
        <is>
          <t>5 Years</t>
        </is>
      </c>
      <c r="B589" s="4" t="inlineStr">
        <is>
          <t>rr_AverageAnnualReturnYear05</t>
        </is>
      </c>
      <c r="C589" s="4" t="inlineStr">
        <is>
          <t>12.37%</t>
        </is>
      </c>
    </row>
    <row r="590">
      <c r="A590" s="4" t="inlineStr">
        <is>
          <t>10 Years</t>
        </is>
      </c>
      <c r="B590" s="4" t="inlineStr">
        <is>
          <t>rr_AverageAnnualReturnYear10</t>
        </is>
      </c>
      <c r="C590" s="4" t="inlineStr">
        <is>
          <t>11.92%</t>
        </is>
      </c>
    </row>
    <row r="591">
      <c r="A591" s="4" t="inlineStr">
        <is>
          <t>Since Inception</t>
        </is>
      </c>
      <c r="B591" s="4" t="inlineStr">
        <is>
          <t>rr_AverageAnnualReturnSinceInception</t>
        </is>
      </c>
      <c r="C591" s="4" t="inlineStr">
        <is>
          <t>9.61%</t>
        </is>
      </c>
      <c r="D591" s="4" t="inlineStr">
        <is>
          <t>[19]</t>
        </is>
      </c>
    </row>
    <row r="592">
      <c r="A592" s="4" t="inlineStr">
        <is>
          <t>Inception Date</t>
        </is>
      </c>
      <c r="B592" s="4" t="inlineStr">
        <is>
          <t>rr_AverageAnnualReturnInceptionDate</t>
        </is>
      </c>
      <c r="C592" s="4" t="inlineStr">
        <is>
          <t>Mar. 20,
		2000</t>
        </is>
      </c>
    </row>
    <row r="593">
      <c r="A593" s="4" t="inlineStr">
        <is>
          <t>No Load Class Prospectus | Kinetics Small Cap Opportunities Fund | No Load Class</t>
        </is>
      </c>
    </row>
    <row r="594">
      <c r="A594" s="3" t="inlineStr">
        <is>
          <t>Prospectus [Line Items]</t>
        </is>
      </c>
      <c r="B594" s="4" t="inlineStr">
        <is>
          <t>rr_ProspectusLineItems</t>
        </is>
      </c>
    </row>
    <row r="595">
      <c r="A595" s="4" t="inlineStr">
        <is>
          <t>Trading Symbol</t>
        </is>
      </c>
      <c r="B595" s="4" t="inlineStr">
        <is>
          <t>dei_TradingSymbol</t>
        </is>
      </c>
      <c r="C595" s="4" t="inlineStr">
        <is>
          <t>KSCOX</t>
        </is>
      </c>
    </row>
    <row r="596">
      <c r="A596" s="4" t="inlineStr">
        <is>
          <t>Redemption Fee (as a percentage of Amount Redeemed)</t>
        </is>
      </c>
      <c r="B596" s="4" t="inlineStr">
        <is>
          <t>rr_RedemptionFeeOverRedemption</t>
        </is>
      </c>
      <c r="C596" s="4" t="inlineStr">
        <is>
          <t>(2.00%)</t>
        </is>
      </c>
      <c r="D596" s="4" t="inlineStr">
        <is>
          <t>[20]</t>
        </is>
      </c>
    </row>
    <row r="597">
      <c r="A597" s="4" t="inlineStr">
        <is>
          <t>Management Fees (as a percentage of Assets)</t>
        </is>
      </c>
      <c r="B597" s="4" t="inlineStr">
        <is>
          <t>rr_ManagementFeesOverAssets</t>
        </is>
      </c>
      <c r="C597" s="4" t="inlineStr">
        <is>
          <t>1.25%</t>
        </is>
      </c>
      <c r="D597" s="4" t="inlineStr">
        <is>
          <t>[20]</t>
        </is>
      </c>
    </row>
    <row r="598">
      <c r="A598" s="4" t="inlineStr">
        <is>
          <t>Distribution and Service (12b-1) Fees</t>
        </is>
      </c>
      <c r="B598" s="4" t="inlineStr">
        <is>
          <t>rr_DistributionAndService12b1FeesOverAssets</t>
        </is>
      </c>
      <c r="C598" s="4" t="inlineStr">
        <is>
          <t xml:space="preserve">none
				</t>
        </is>
      </c>
    </row>
    <row r="599">
      <c r="A599" s="4" t="inlineStr">
        <is>
          <t>Shareholder service fee</t>
        </is>
      </c>
      <c r="B599" s="4" t="inlineStr">
        <is>
          <t>rr_Component1OtherExpensesOverAssets</t>
        </is>
      </c>
      <c r="C599" s="4" t="inlineStr">
        <is>
          <t>0.25%</t>
        </is>
      </c>
    </row>
    <row r="600">
      <c r="A600" s="4" t="inlineStr">
        <is>
          <t>Other Operating Expenses</t>
        </is>
      </c>
      <c r="B600" s="4" t="inlineStr">
        <is>
          <t>rr_Component2OtherExpensesOverAssets</t>
        </is>
      </c>
      <c r="C600" s="4" t="inlineStr">
        <is>
          <t>0.28%</t>
        </is>
      </c>
    </row>
    <row r="601">
      <c r="A601" s="4" t="inlineStr">
        <is>
          <t>Other Expenses (as a percentage of Assets):</t>
        </is>
      </c>
      <c r="B601" s="4" t="inlineStr">
        <is>
          <t>rr_OtherExpensesOverAssets</t>
        </is>
      </c>
      <c r="C601" s="4" t="inlineStr">
        <is>
          <t>0.53%</t>
        </is>
      </c>
    </row>
    <row r="602">
      <c r="A602" s="4" t="inlineStr">
        <is>
          <t>Expenses (as a percentage of Assets)</t>
        </is>
      </c>
      <c r="B602" s="4" t="inlineStr">
        <is>
          <t>rr_ExpensesOverAssets</t>
        </is>
      </c>
      <c r="C602" s="4" t="inlineStr">
        <is>
          <t>1.78%</t>
        </is>
      </c>
    </row>
    <row r="603">
      <c r="A603" s="4" t="inlineStr">
        <is>
          <t>Fee Waiver or Reimbursement</t>
        </is>
      </c>
      <c r="B603" s="4" t="inlineStr">
        <is>
          <t>rr_FeeWaiverOrReimbursementOverAssets</t>
        </is>
      </c>
      <c r="C603" s="4" t="inlineStr">
        <is>
          <t>(0.14%)</t>
        </is>
      </c>
      <c r="D603" s="4" t="inlineStr">
        <is>
          <t>[19]</t>
        </is>
      </c>
    </row>
    <row r="604">
      <c r="A604" s="4" t="inlineStr">
        <is>
          <t>Net Expenses (as a percentage of Assets)</t>
        </is>
      </c>
      <c r="B604" s="4" t="inlineStr">
        <is>
          <t>rr_NetExpensesOverAssets</t>
        </is>
      </c>
      <c r="C604" s="4" t="inlineStr">
        <is>
          <t>1.64%</t>
        </is>
      </c>
    </row>
    <row r="605">
      <c r="A605" s="4" t="inlineStr">
        <is>
          <t>Expense Example, with Redemption, 1 Year</t>
        </is>
      </c>
      <c r="B605" s="4" t="inlineStr">
        <is>
          <t>rr_ExpenseExampleYear01</t>
        </is>
      </c>
      <c r="C605" s="5" t="n">
        <v>167</v>
      </c>
    </row>
    <row r="606">
      <c r="A606" s="4" t="inlineStr">
        <is>
          <t>Expense Example, with Redemption, 3 Years</t>
        </is>
      </c>
      <c r="B606" s="4" t="inlineStr">
        <is>
          <t>rr_ExpenseExampleYear03</t>
        </is>
      </c>
      <c r="C606" s="6" t="n">
        <v>547</v>
      </c>
    </row>
    <row r="607">
      <c r="A607" s="4" t="inlineStr">
        <is>
          <t>Expense Example, with Redemption, 5 Years</t>
        </is>
      </c>
      <c r="B607" s="4" t="inlineStr">
        <is>
          <t>rr_ExpenseExampleYear05</t>
        </is>
      </c>
      <c r="C607" s="6" t="n">
        <v>951</v>
      </c>
    </row>
    <row r="608">
      <c r="A608" s="4" t="inlineStr">
        <is>
          <t>Expense Example, with Redemption, 10 Years</t>
        </is>
      </c>
      <c r="B608" s="4" t="inlineStr">
        <is>
          <t>rr_ExpenseExampleYear10</t>
        </is>
      </c>
      <c r="C608" s="5" t="n">
        <v>2083</v>
      </c>
    </row>
    <row r="609">
      <c r="A609" s="4" t="inlineStr">
        <is>
          <t>Annual Return 2011</t>
        </is>
      </c>
      <c r="B609" s="4" t="inlineStr">
        <is>
          <t>rr_AnnualReturn2011</t>
        </is>
      </c>
      <c r="C609" s="4" t="inlineStr">
        <is>
          <t>(13.65%)</t>
        </is>
      </c>
    </row>
    <row r="610">
      <c r="A610" s="4" t="inlineStr">
        <is>
          <t>Annual Return 2012</t>
        </is>
      </c>
      <c r="B610" s="4" t="inlineStr">
        <is>
          <t>rr_AnnualReturn2012</t>
        </is>
      </c>
      <c r="C610" s="4" t="inlineStr">
        <is>
          <t>26.74%</t>
        </is>
      </c>
    </row>
    <row r="611">
      <c r="A611" s="4" t="inlineStr">
        <is>
          <t>Annual Return 2013</t>
        </is>
      </c>
      <c r="B611" s="4" t="inlineStr">
        <is>
          <t>rr_AnnualReturn2013</t>
        </is>
      </c>
      <c r="C611" s="4" t="inlineStr">
        <is>
          <t>59.40%</t>
        </is>
      </c>
    </row>
    <row r="612">
      <c r="A612" s="4" t="inlineStr">
        <is>
          <t>Annual Return 2014</t>
        </is>
      </c>
      <c r="B612" s="4" t="inlineStr">
        <is>
          <t>rr_AnnualReturn2014</t>
        </is>
      </c>
      <c r="C612" s="4" t="inlineStr">
        <is>
          <t>(7.28%)</t>
        </is>
      </c>
    </row>
    <row r="613">
      <c r="A613" s="4" t="inlineStr">
        <is>
          <t>Annual Return 2015</t>
        </is>
      </c>
      <c r="B613" s="4" t="inlineStr">
        <is>
          <t>rr_AnnualReturn2015</t>
        </is>
      </c>
      <c r="C613" s="4" t="inlineStr">
        <is>
          <t>(12.26%)</t>
        </is>
      </c>
    </row>
    <row r="614">
      <c r="A614" s="4" t="inlineStr">
        <is>
          <t>Annual Return 2016</t>
        </is>
      </c>
      <c r="B614" s="4" t="inlineStr">
        <is>
          <t>rr_AnnualReturn2016</t>
        </is>
      </c>
      <c r="C614" s="4" t="inlineStr">
        <is>
          <t>24.39%</t>
        </is>
      </c>
    </row>
    <row r="615">
      <c r="A615" s="4" t="inlineStr">
        <is>
          <t>Annual Return 2017</t>
        </is>
      </c>
      <c r="B615" s="4" t="inlineStr">
        <is>
          <t>rr_AnnualReturn2017</t>
        </is>
      </c>
      <c r="C615" s="4" t="inlineStr">
        <is>
          <t>26.23%</t>
        </is>
      </c>
    </row>
    <row r="616">
      <c r="A616" s="4" t="inlineStr">
        <is>
          <t>Annual Return 2018</t>
        </is>
      </c>
      <c r="B616" s="4" t="inlineStr">
        <is>
          <t>rr_AnnualReturn2018</t>
        </is>
      </c>
      <c r="C616" s="4" t="inlineStr">
        <is>
          <t>0.29%</t>
        </is>
      </c>
    </row>
    <row r="617">
      <c r="A617" s="4" t="inlineStr">
        <is>
          <t>Annual Return 2019</t>
        </is>
      </c>
      <c r="B617" s="4" t="inlineStr">
        <is>
          <t>rr_AnnualReturn2019</t>
        </is>
      </c>
      <c r="C617" s="4" t="inlineStr">
        <is>
          <t>27.06%</t>
        </is>
      </c>
    </row>
    <row r="618">
      <c r="A618" s="4" t="inlineStr">
        <is>
          <t>Annual Return 2020</t>
        </is>
      </c>
      <c r="B618" s="4" t="inlineStr">
        <is>
          <t>rr_AnnualReturn2020</t>
        </is>
      </c>
      <c r="C618" s="4" t="inlineStr">
        <is>
          <t>2.30%</t>
        </is>
      </c>
    </row>
    <row r="619">
      <c r="A619" s="4" t="inlineStr">
        <is>
          <t>Label</t>
        </is>
      </c>
      <c r="B619" s="4" t="inlineStr">
        <is>
          <t>rr_AverageAnnualReturnLabel</t>
        </is>
      </c>
      <c r="C619" s="4" t="inlineStr">
        <is>
          <t>Return Before Taxes</t>
        </is>
      </c>
    </row>
    <row r="620">
      <c r="A620" s="4" t="inlineStr">
        <is>
          <t>1 Year</t>
        </is>
      </c>
      <c r="B620" s="4" t="inlineStr">
        <is>
          <t>rr_AverageAnnualReturnYear01</t>
        </is>
      </c>
      <c r="C620" s="4" t="inlineStr">
        <is>
          <t>2.30%</t>
        </is>
      </c>
    </row>
    <row r="621">
      <c r="A621" s="4" t="inlineStr">
        <is>
          <t>5 Years</t>
        </is>
      </c>
      <c r="B621" s="4" t="inlineStr">
        <is>
          <t>rr_AverageAnnualReturnYear05</t>
        </is>
      </c>
      <c r="C621" s="4" t="inlineStr">
        <is>
          <t>15.40%</t>
        </is>
      </c>
    </row>
    <row r="622">
      <c r="A622" s="4" t="inlineStr">
        <is>
          <t>10 Years</t>
        </is>
      </c>
      <c r="B622" s="4" t="inlineStr">
        <is>
          <t>rr_AverageAnnualReturnYear10</t>
        </is>
      </c>
      <c r="C622" s="4" t="inlineStr">
        <is>
          <t>11.25%</t>
        </is>
      </c>
    </row>
    <row r="623">
      <c r="A623" s="4" t="inlineStr">
        <is>
          <t>Since Inception</t>
        </is>
      </c>
      <c r="B623" s="4" t="inlineStr">
        <is>
          <t>rr_AverageAnnualReturnSinceInception</t>
        </is>
      </c>
      <c r="C623" s="4" t="inlineStr">
        <is>
          <t>10.18%</t>
        </is>
      </c>
      <c r="D623" s="4" t="inlineStr">
        <is>
          <t>[19]</t>
        </is>
      </c>
    </row>
    <row r="624">
      <c r="A624" s="4" t="inlineStr">
        <is>
          <t>Inception Date</t>
        </is>
      </c>
      <c r="B624" s="4" t="inlineStr">
        <is>
          <t>rr_AverageAnnualReturnInceptionDate</t>
        </is>
      </c>
      <c r="C624" s="4" t="inlineStr">
        <is>
          <t>Mar. 20,
		2000</t>
        </is>
      </c>
    </row>
    <row r="625">
      <c r="A625" s="4" t="inlineStr">
        <is>
          <t>No Load Class Prospectus | Kinetics Small Cap Opportunities Fund | No Load Class | After Taxes on Distributions</t>
        </is>
      </c>
    </row>
    <row r="626">
      <c r="A626" s="3" t="inlineStr">
        <is>
          <t>Prospectus [Line Items]</t>
        </is>
      </c>
      <c r="B626" s="4" t="inlineStr">
        <is>
          <t>rr_ProspectusLineItems</t>
        </is>
      </c>
    </row>
    <row r="627">
      <c r="A627" s="4" t="inlineStr">
        <is>
          <t>Label</t>
        </is>
      </c>
      <c r="B627" s="4" t="inlineStr">
        <is>
          <t>rr_AverageAnnualReturnLabel</t>
        </is>
      </c>
      <c r="C627" s="4" t="inlineStr">
        <is>
          <t>Return After Taxes on Distributions</t>
        </is>
      </c>
    </row>
    <row r="628">
      <c r="A628" s="4" t="inlineStr">
        <is>
          <t>1 Year</t>
        </is>
      </c>
      <c r="B628" s="4" t="inlineStr">
        <is>
          <t>rr_AverageAnnualReturnYear01</t>
        </is>
      </c>
      <c r="C628" s="4" t="inlineStr">
        <is>
          <t>2.30%</t>
        </is>
      </c>
    </row>
    <row r="629">
      <c r="A629" s="4" t="inlineStr">
        <is>
          <t>5 Years</t>
        </is>
      </c>
      <c r="B629" s="4" t="inlineStr">
        <is>
          <t>rr_AverageAnnualReturnYear05</t>
        </is>
      </c>
      <c r="C629" s="4" t="inlineStr">
        <is>
          <t>15.40%</t>
        </is>
      </c>
    </row>
    <row r="630">
      <c r="A630" s="4" t="inlineStr">
        <is>
          <t>10 Years</t>
        </is>
      </c>
      <c r="B630" s="4" t="inlineStr">
        <is>
          <t>rr_AverageAnnualReturnYear10</t>
        </is>
      </c>
      <c r="C630" s="4" t="inlineStr">
        <is>
          <t>11.23%</t>
        </is>
      </c>
    </row>
    <row r="631">
      <c r="A631" s="4" t="inlineStr">
        <is>
          <t>Since Inception</t>
        </is>
      </c>
      <c r="B631" s="4" t="inlineStr">
        <is>
          <t>rr_AverageAnnualReturnSinceInception</t>
        </is>
      </c>
      <c r="C631" s="4" t="inlineStr">
        <is>
          <t>10.02%</t>
        </is>
      </c>
      <c r="D631" s="4" t="inlineStr">
        <is>
          <t>[19]</t>
        </is>
      </c>
    </row>
    <row r="632">
      <c r="A632" s="4" t="inlineStr">
        <is>
          <t>No Load Class Prospectus | Kinetics Small Cap Opportunities Fund | No Load Class | After Taxes on Distributions and Sales</t>
        </is>
      </c>
    </row>
    <row r="633">
      <c r="A633" s="3" t="inlineStr">
        <is>
          <t>Prospectus [Line Items]</t>
        </is>
      </c>
      <c r="B633" s="4" t="inlineStr">
        <is>
          <t>rr_ProspectusLineItems</t>
        </is>
      </c>
    </row>
    <row r="634">
      <c r="A634" s="4" t="inlineStr">
        <is>
          <t>Label</t>
        </is>
      </c>
      <c r="B634" s="4" t="inlineStr">
        <is>
          <t>rr_AverageAnnualReturnLabel</t>
        </is>
      </c>
      <c r="C634" s="4" t="inlineStr">
        <is>
          <t>Return After Taxes on Distributions and Sale of Fund Shares</t>
        </is>
      </c>
    </row>
    <row r="635">
      <c r="A635" s="4" t="inlineStr">
        <is>
          <t>1 Year</t>
        </is>
      </c>
      <c r="B635" s="4" t="inlineStr">
        <is>
          <t>rr_AverageAnnualReturnYear01</t>
        </is>
      </c>
      <c r="C635" s="4" t="inlineStr">
        <is>
          <t>1.36%</t>
        </is>
      </c>
    </row>
    <row r="636">
      <c r="A636" s="4" t="inlineStr">
        <is>
          <t>5 Years</t>
        </is>
      </c>
      <c r="B636" s="4" t="inlineStr">
        <is>
          <t>rr_AverageAnnualReturnYear05</t>
        </is>
      </c>
      <c r="C636" s="4" t="inlineStr">
        <is>
          <t>12.45%</t>
        </is>
      </c>
    </row>
    <row r="637">
      <c r="A637" s="4" t="inlineStr">
        <is>
          <t>10 Years</t>
        </is>
      </c>
      <c r="B637" s="4" t="inlineStr">
        <is>
          <t>rr_AverageAnnualReturnYear10</t>
        </is>
      </c>
      <c r="C637" s="4" t="inlineStr">
        <is>
          <t>9.37%</t>
        </is>
      </c>
    </row>
    <row r="638">
      <c r="A638" s="4" t="inlineStr">
        <is>
          <t>Since Inception</t>
        </is>
      </c>
      <c r="B638" s="4" t="inlineStr">
        <is>
          <t>rr_AverageAnnualReturnSinceInception</t>
        </is>
      </c>
      <c r="C638" s="4" t="inlineStr">
        <is>
          <t>8.85%</t>
        </is>
      </c>
      <c r="D638" s="4" t="inlineStr">
        <is>
          <t>[19]</t>
        </is>
      </c>
    </row>
    <row r="639">
      <c r="A639" s="4" t="inlineStr">
        <is>
          <t>No Load Class Prospectus | Kinetics Market Opportunities Fund</t>
        </is>
      </c>
    </row>
    <row r="640">
      <c r="A640" s="3" t="inlineStr">
        <is>
          <t>Prospectus [Line Items]</t>
        </is>
      </c>
      <c r="B640" s="4" t="inlineStr">
        <is>
          <t>rr_ProspectusLineItems</t>
        </is>
      </c>
    </row>
    <row r="641">
      <c r="A641" s="4" t="inlineStr">
        <is>
          <t>Risk/Return [Heading]</t>
        </is>
      </c>
      <c r="B641" s="4" t="inlineStr">
        <is>
          <t>rr_RiskReturnHeading</t>
        </is>
      </c>
      <c r="C641" s="4" t="inlineStr">
        <is>
          <t>THE MARKET OPPORTUNITIES FUND</t>
        </is>
      </c>
    </row>
    <row r="642">
      <c r="A642" s="4" t="inlineStr">
        <is>
          <t>Objective [Heading]</t>
        </is>
      </c>
      <c r="B642" s="4" t="inlineStr">
        <is>
          <t>rr_ObjectiveHeading</t>
        </is>
      </c>
      <c r="C642" s="4" t="inlineStr">
        <is>
          <t>Investment Objective</t>
        </is>
      </c>
    </row>
    <row r="643">
      <c r="A643" s="4" t="inlineStr">
        <is>
          <t>Objective, Primary [Text Block]</t>
        </is>
      </c>
      <c r="B643" s="4" t="inlineStr">
        <is>
          <t>rr_ObjectivePrimaryTextBlock</t>
        </is>
      </c>
      <c r="C643" s="4" t="inlineStr">
        <is>
          <t>The investment objective of the Market Opportunities Fund is long-term growth of capital. The Market Opportunities Fund is the sole “feeder fund” to The Market Opportunities Portfolio, a series of Kinetics Portfolios Trust.</t>
        </is>
      </c>
    </row>
    <row r="644">
      <c r="A644" s="4" t="inlineStr">
        <is>
          <t>Expense [Heading]</t>
        </is>
      </c>
      <c r="B644" s="4" t="inlineStr">
        <is>
          <t>rr_ExpenseHeading</t>
        </is>
      </c>
      <c r="C644" s="4" t="inlineStr">
        <is>
          <t>Fees and Expenses of the Fund</t>
        </is>
      </c>
    </row>
    <row r="645">
      <c r="A645" s="4" t="inlineStr">
        <is>
          <t>Expense Narrative [Text Block]</t>
        </is>
      </c>
      <c r="B645" s="4" t="inlineStr">
        <is>
          <t>rr_ExpenseNarrativeTextBlock</t>
        </is>
      </c>
      <c r="C645" s="4" t="inlineStr">
        <is>
          <t>This table describes the fees and expenses that you may pay if you buy, hold, and sell shares of the Market Opportunities Fund. You may pay other fees, such as brokerage commissions and other fees to financial intermediaries, which are not reflected in the table and example below.</t>
        </is>
      </c>
    </row>
    <row r="646">
      <c r="A646" s="4" t="inlineStr">
        <is>
          <t>Shareholder Fees Caption [Text]</t>
        </is>
      </c>
      <c r="B646" s="4" t="inlineStr">
        <is>
          <t>rr_ShareholderFeesCaption</t>
        </is>
      </c>
      <c r="C646" s="4" t="inlineStr">
        <is>
          <t>SHAREHOLDER FEES(fees paid directly from your investment)</t>
        </is>
      </c>
    </row>
    <row r="647">
      <c r="A647" s="4" t="inlineStr">
        <is>
          <t>Operating Expenses Caption [Text]</t>
        </is>
      </c>
      <c r="B647" s="4" t="inlineStr">
        <is>
          <t>rr_OperatingExpensesCaption</t>
        </is>
      </c>
      <c r="C647" s="4" t="inlineStr">
        <is>
          <t>ANNUAL FUND OPERATING EXPENSES(expenses that you pay each year as a percentage of the value of your investment)</t>
        </is>
      </c>
    </row>
    <row r="648">
      <c r="A648" s="4" t="inlineStr">
        <is>
          <t>Fee Waiver or Reimbursement over Assets, Date of Termination</t>
        </is>
      </c>
      <c r="B648" s="4" t="inlineStr">
        <is>
          <t>rr_FeeWaiverOrReimbursementOverAssetsDateOfTermination</t>
        </is>
      </c>
      <c r="C648" s="4" t="inlineStr">
        <is>
          <t>May 1, 2022</t>
        </is>
      </c>
    </row>
    <row r="649">
      <c r="A649" s="4" t="inlineStr">
        <is>
          <t>Portfolio Turnover [Heading]</t>
        </is>
      </c>
      <c r="B649" s="4" t="inlineStr">
        <is>
          <t>rr_PortfolioTurnoverHeading</t>
        </is>
      </c>
      <c r="C649" s="4" t="inlineStr">
        <is>
          <t>Portfolio Turnover.</t>
        </is>
      </c>
    </row>
    <row r="650">
      <c r="A650" s="4" t="inlineStr">
        <is>
          <t>Portfolio Turnover [Text Block]</t>
        </is>
      </c>
      <c r="B650" s="4" t="inlineStr">
        <is>
          <t>rr_PortfolioTurnoverTextBlock</t>
        </is>
      </c>
      <c r="C650" s="4" t="inlineStr">
        <is>
          <t>The Market Opportunities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arket Opportunities Portfolio’s, and therefore the Market Opportunities Fund’s, performance. During the most recent fiscal year, the Market Opportunities Portfolio’s portfolio turnover rate was 2% of the average value of its portfolio.</t>
        </is>
      </c>
    </row>
    <row r="651">
      <c r="A651" s="4" t="inlineStr">
        <is>
          <t>Portfolio Turnover, Rate</t>
        </is>
      </c>
      <c r="B651" s="4" t="inlineStr">
        <is>
          <t>rr_PortfolioTurnoverRate</t>
        </is>
      </c>
      <c r="C651" s="4" t="inlineStr">
        <is>
          <t>2.00%</t>
        </is>
      </c>
    </row>
    <row r="652">
      <c r="A652" s="4" t="inlineStr">
        <is>
          <t>Expense Exchange Traded Fund Commissions [Text]</t>
        </is>
      </c>
      <c r="B652" s="4" t="inlineStr">
        <is>
          <t>rr_ExpenseExchangeTradedFundCommissions</t>
        </is>
      </c>
      <c r="C652" s="4" t="inlineStr">
        <is>
          <t>You may pay other fees, such as brokerage commissions and other fees to financial intermediaries, which are not reflected in the table and example below.</t>
        </is>
      </c>
    </row>
    <row r="653">
      <c r="A653" s="4" t="inlineStr">
        <is>
          <t>Expenses Represent Both Master and Feeder [Text]</t>
        </is>
      </c>
      <c r="B653" s="4" t="inlineStr">
        <is>
          <t>rr_ExpensesRepresentBothMasterAndFeeder</t>
        </is>
      </c>
      <c r="C653" s="4" t="inlineStr">
        <is>
          <t>This table and the example below reflect the aggregate expenses of the Market Opportunities Fund and the Market Opportunities Portfolio. The management fees paid by the Market Opportunities Fund reflect the proportionate share of fees allocated to the Market Opportunities Fund from the Market Opportunities Portfolio.</t>
        </is>
      </c>
    </row>
    <row r="654">
      <c r="A654" s="4" t="inlineStr">
        <is>
          <t>Expenses Not Correlated to Ratio Due to Acquired Fund Fees [Text]</t>
        </is>
      </c>
      <c r="B654" s="4" t="inlineStr">
        <is>
          <t>rr_ExpensesNotCorrelatedToRatioDueToAcquiredFundFees</t>
        </is>
      </c>
      <c r="C654" s="4" t="inlineStr">
        <is>
          <t>Total Annual Fund Operating Expenses do not correlate to the ratio of operating expenses to average net assets before expense reimbursement found in the “Financial Highlights” section of this Prospectus, which reflects the Market Opportunities Fund’s operating expenses and does not include acquired fund fees and expenses (“AFFE”).</t>
        </is>
      </c>
    </row>
    <row r="655">
      <c r="A655" s="4" t="inlineStr">
        <is>
          <t>Expense Example [Heading]</t>
        </is>
      </c>
      <c r="B655" s="4" t="inlineStr">
        <is>
          <t>rr_ExpenseExampleHeading</t>
        </is>
      </c>
      <c r="C655" s="4" t="inlineStr">
        <is>
          <t>Example.</t>
        </is>
      </c>
    </row>
    <row r="656">
      <c r="A656" s="4" t="inlineStr">
        <is>
          <t>Expense Example Narrative [Text Block]</t>
        </is>
      </c>
      <c r="B656" s="4" t="inlineStr">
        <is>
          <t>rr_ExpenseExampleNarrativeTextBlock</t>
        </is>
      </c>
      <c r="C656" s="4" t="inlineStr">
        <is>
          <t>This Example is intended to help you compare the cost of investing in the Market Opportunities Fund with the cost of investing in other mutual funds. This Example assumes that you invest $10,000 in the Market Opportunities Fund for the time periods indicated and then redeem all of your shares at the end of these periods. The Example also assumes that your investment has a 5% return each year and that the Market Opportunities Fund’s operating expenses remain the same (taking into account the expense limitation only in the first three years).</t>
        </is>
      </c>
    </row>
    <row r="657">
      <c r="A657" s="4" t="inlineStr">
        <is>
          <t>Expense Example by, Year, Caption [Text]</t>
        </is>
      </c>
      <c r="B657" s="4" t="inlineStr">
        <is>
          <t>rr_ExpenseExampleByYearCaption</t>
        </is>
      </c>
      <c r="C657" s="4" t="inlineStr">
        <is>
          <t>Although your actual costs may be higher or lower, based on these assumptions your cost for the Market Opportunities Fund would be:</t>
        </is>
      </c>
    </row>
    <row r="658">
      <c r="A658" s="4" t="inlineStr">
        <is>
          <t>Strategy [Heading]</t>
        </is>
      </c>
      <c r="B658" s="4" t="inlineStr">
        <is>
          <t>rr_StrategyHeading</t>
        </is>
      </c>
      <c r="C658" s="4" t="inlineStr">
        <is>
          <t>Principal Investment Strategy</t>
        </is>
      </c>
    </row>
    <row r="659">
      <c r="A659" s="4" t="inlineStr">
        <is>
          <t>Strategy Narrative [Text Block]</t>
        </is>
      </c>
      <c r="B659" s="4" t="inlineStr">
        <is>
          <t>rr_StrategyNarrativeTextBlock</t>
        </is>
      </c>
      <c r="C659" s="4" t="inlineStr">
        <is>
          <t xml:space="preserve">The Market Opportunities Fund is a non-diversified fund that invests all of its investable assets in the Market Opportunities Portfolio, a series of Kinetics Portfolios Trust. Under normal circumstances, the Market Opportunities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involved in capital markets or related to capital markets, as well as companies involved in the gaming industry. Capital market companies include companies that are engaged in or derive a substantial portion of their revenue from activities with a publicly traded securities exchange, such as equity exchanges and commodity exchanges, including but not limited to clearing firms and brokerage houses. The Market Opportunities Portfolio may also invest in exchange-traded funds (“ETFs”) and purchase and write options for hedging purposes and/or direct investment. The Market Opportunities Portfolio may invest up to 20% of its total assets in convertible and non-convertible debt securities rated below investment grade, also known as junk bonds, or unrated securities that the Investment Adviser has determined to be of comparable quality. The Market Opportunities Portfolio securities will be selected by the Investment Adviser from companies that are engaged in public exchanges, derivative exchanges, and capital markets; companies that experience operational scale from increased volume such as investment banks, credit card processing companies, electronic payment companies and companies in the gaming industry; and from companies that act as facilitators such as publicly traded expressways, airports, roads and railways. Companies that experience operational scale from increased volume are similar to capital markets companies because they have greater fixed costs than variable costs, operating margins that rise once fixed costs are covered, and an ability to generate higher operating margins once fixed costs are covered (referred to as operating leverage). High operating leverage describes a company’s ability to experience rising profit margins as revenues increase. These companies may be large, medium or small in size if, in the Investment Adviser’s opinion, these companies meet the Market Opportunities Portfolio’s investment criteria. The Investment Adviser seeks to invest in companies with high operating leverage that can expand capacity with negligible or limited associated costs. Generally, high returns on equity, long product life cycles, high barriers to entry and certain degrees of financial gearing are necessary for this. Financial gearing occurs with the use of loans and debt in companies where it is necessary to build capacity and infrastructure before operations can begin. Additionally, the Market Opportunities Portfolio may participate in securities lending arrangements up to 33-1/3% of the securities in its portfolio with brokers, dealers, and financial institutions (but not individuals) in order to increase the return on its portfolio. The Market Opportunities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Market Opportunities Portfolio contributed a portion of its holdings in the Grayscale Bitcoin Trust to a wholly-owned and controlled subsidiary organized under the laws of the Cayman Islands (the “Cayman Subsidiary”). The Market Opportunities Portfolio realized capital gain on the transfer to the extent the value of the transferred Grayscale Bitcoin Trust interest at the time of transfer exceeded its tax basis in the hands of the Market Opportunities Portfolio. The Market Opportunities Portfolio is also the sole shareholder of a wholly owned subsidiary organized under Delaware law (the “Delaware Subsidiary”). The Market Opportunities Portfolio may in the future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Market Opportunities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Market Opportunities Portfolio may seek to gain additional exposure to the Grayscale Bitcoin Trust that may not produce qualifying income for the Market Opportunities Fund under the Internal Revenue Code. The Market Opportunities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Market Opportunities Portfolio will invest in its Subsidiaries within the limitations of the federal tax laws, rules and regulations that apply to “regulated investment companies” (“RICs”) under Subchapter M of Subtitle A, Chapter 1, of the Internal Revenue Code (“Subchapter M”). However, the Market Opportunities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Market Opportunities Fund, each Subsidiary does not, and will not, seek to qualify as a RIC. The Market Opportunities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arket Opportunities Portfolio. The Market Opportunities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arket Opportunities Portfolio during such periods of time. Additionally, to respond to adverse market, economic, political or other conditions, which may persist for short or long periods of time, the Market Opportunities Portfolio may invest up to 100% of its assets in the types of high quality, U.S. short-term debt securities and money market instruments described above. If the market advances during periods when the Market Opportunities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arket Opportunities Portfolio is desirable both to meet operating requirements and to take advantage of new investment opportunities. When the Market Opportunities Portfolio holds a significant portion of assets in cash and cash equivalents, it may not meet its investment objective. </t>
        </is>
      </c>
    </row>
    <row r="660">
      <c r="A660" s="4" t="inlineStr">
        <is>
          <t>Risk [Heading]</t>
        </is>
      </c>
      <c r="B660" s="4" t="inlineStr">
        <is>
          <t>rr_RiskHeading</t>
        </is>
      </c>
      <c r="C660" s="4" t="inlineStr">
        <is>
          <t>Principal Investment Risks</t>
        </is>
      </c>
    </row>
    <row r="661">
      <c r="A661" s="4" t="inlineStr">
        <is>
          <t>Risk Narrative [Text Block]</t>
        </is>
      </c>
      <c r="B661" s="4" t="inlineStr">
        <is>
          <t>rr_RiskNarrativeTextBlock</t>
        </is>
      </c>
      <c r="C661" s="4" t="inlineStr">
        <is>
          <t xml:space="preserve">Investing in common stocks has inherent risks that could cause you to lose money. The principal risks of investing in the Market Opportunities Fund, and indirectly the Market Opportunities Portfolio, are listed below and could adversely affect the net asset value (“NAV”), total return and the value of the Market Opportunities Fund, Market Opportunities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Market Opportunities Fund, and indirectly the Market Opportunities Portfolio, regardless of the order in which it appears. Different risks may be more significant at different times depending on market conditions or other factors. ª Non-Diversification Risks : 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 ª Bitcoin Risks: The value of the Market Opportunities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Market Opportunities Portfolio’s investment in the Grayscale Bitcoin Trust. Bitcoin transactions are irrevocable, and stolen or incorrectly transferred bitcoins may be irretrievable. As a result, any incorrectly executed bitcoin transactions could adversely affect the value of the Market Opportunities Portfolio’s investment in the Grayscale Bitcoin Trust. Shares of the Grayscale Bitcoin Trust may trade at a premium or discount to the net asset value of the Grayscale Bitcoin Trust. ª Liquidity Risks : The Investment Adviser may not be able to sell portfolio securities at an optimal time or price. ª Sector Concentration Risk: Although the Market Opportunities Portfolio will not concentrate its investments in any industries, the Market Opportunities Portfolio may, at certain times, have concentrations in one or more sectors which may cause the Portfolio to be more sensitive to economic changes or events occurring in those sectors, and the Portfolio's investments may be more volatile. As of December 31, 2020, the Portfolio had 29.0% and 29.0% invested in the Mining, Quarrying and Oil and Gas Extraction sector and the Finance and Insurance sector, respectively.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arket Opportunities Portfolio will bear its pro rata portion of an ETF’s expenses, including advisory fees, in addition to its own expenses. ª Foreign Securities Risks : The Market Opportunities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Market Opportunities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arket Opportunities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arket Opportunities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arket Opportunities Portfolio. These leveraged instruments may result in losses to the Market Opportunities Portfolio or may adversely affect the Market Opportunities Portfolio’s NAV or total return, because instruments that contain leverage are more sensitive to changes in interest rates. The Market Opportunities Portfolio may also have to sell assets at inopportune times to satisfy its obligations in connection with such transactions. ª Management Risks: There is no guarantee that the Market Opportunities Fund will meet its investment objective. The Investment Adviser does not guarantee the performance of the Market Opportunities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arket Opportunities Portfolio gives up the opportunity to benefit from potential increases in the value of the common stocks above the strike prices of the written put options, but continues to bear the risk of declines in the value of its common stock portfolio. The Market Opportunities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Emphasis Risks: The Market Opportunities Portfolio’s investments in the capital markets sector subjects it to the risks affecting that sector more than would a fund that invests in a wide variety of market sectors. For instance, companies in the capital markets sector may be adversely affected by changes in economic conditions as well as legislative initiatives, all of which may impact the profitability of companies in this sector. The Market Opportunities Portfolio’s investments in the gaming sector may be adversely affected by changes in economic conditions. The casino industry is particularly susceptible to economic conditions that negatively affect tourism. Casino and gaming companies are highly competitive, and new products, casino concepts and venues are competitive challenges to existing companies. In addition, gaming and related companies are highly regulated, and state and federal legislative changes can significantly impact profitability in those sectors. ª Single Stock Concentration Risk: The Market Opportunities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Small and Medium-Size Company Risks : The Market Opportunities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arket Opportunities Portfolio’s assets. ª Stock Market Risks : Stock mutual funds are subject to stock market risks and significant fluctuations in value. If the stock market declines in value, the Market Opportunities Portfolio, and therefore the Market Opportunities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arket Opportunities Portfolio’s, and therefore the Market Opportunities Fund’s, investment objective. ª Subsidiary Risks: By investing in its Subsidiaries, the Market Opportunities Portfolio is indirectly exposed to the risks associated with each Subsidiary’s investments. Those investments held by the Subsidiaries are generally similar to the investments that are permitted to be held by the Market Opportunities Portfolio and are subject to the same risks that would apply to similar investments if held directly by the Market Opportunities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Market Opportunities Portfolio and/or its Subsidiaries to continue to operate and could adversely affect the Market Opportunities Fund’s performance. ª Tax Risks: In order to qualify as a RIC, the Market Opportunities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Market Opportunities Portfolio’s investment in each Subsidiary is expected to provide the Market Opportunities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Market Opportunities Portfolio, in which the RIC invests. There is a risk, however, that the IRS might assert that the income derived from the Market Opportunities Portfolio’s investment in a Subsidiary will not be considered qualifying income. If the Market Opportunities Fund were to fail to qualify as a RIC and became subject to federal income tax, shareholders of the Market Opportunities Fund would be subject to diminished returns. Changes in the laws of the United States, Delaware and/or the Cayman Islands could result in the inability of the Market Opportunities Portfolio and/or its Subsidiaries to operate as described in this Prospectus and could adversely affect the Market Opportunities Fund. For example, the Cayman Islands does not currently impose any income, corporate or capital gains tax or withholding tax on the Cayman Subsidiary. If Cayman Islands law changes such that the Cayman Subsidiary must pay Cayman Islands taxes, Market Opportuniti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Market Opportunities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662">
      <c r="A662" s="4" t="inlineStr">
        <is>
          <t>Risk Lose Money [Text]</t>
        </is>
      </c>
      <c r="B662" s="4" t="inlineStr">
        <is>
          <t>rr_RiskLoseMoney</t>
        </is>
      </c>
      <c r="C662" s="4" t="inlineStr">
        <is>
          <t>Investing in common stocks has inherent risks that could cause you to lose money.</t>
        </is>
      </c>
    </row>
    <row r="663">
      <c r="A663" s="4" t="inlineStr">
        <is>
          <t>Risk Nondiversified Status [Text]</t>
        </is>
      </c>
      <c r="B663" s="4" t="inlineStr">
        <is>
          <t>rr_RiskNondiversifiedStatus</t>
        </is>
      </c>
      <c r="C663" s="4" t="inlineStr">
        <is>
          <t>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t>
        </is>
      </c>
    </row>
    <row r="664">
      <c r="A664" s="4" t="inlineStr">
        <is>
          <t>Bar Chart and Performance Table [Heading]</t>
        </is>
      </c>
      <c r="B664" s="4" t="inlineStr">
        <is>
          <t>rr_BarChartAndPerformanceTableHeading</t>
        </is>
      </c>
      <c r="C664" s="4" t="inlineStr">
        <is>
          <t>Performance</t>
        </is>
      </c>
    </row>
    <row r="665">
      <c r="A665" s="4" t="inlineStr">
        <is>
          <t>Performance Narrative [Text Block]</t>
        </is>
      </c>
      <c r="B665" s="4" t="inlineStr">
        <is>
          <t>rr_PerformanceNarrativeTextBlock</t>
        </is>
      </c>
      <c r="C665" s="4" t="inlineStr">
        <is>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compare with those of the S&amp;P 500 ® Index and the MSCI EAFE Index, which represent broad measures of market performance. The past performance of the Market Opportunities Fund, before and after taxes, is not necessarily an indication of how the Market Opportunities Fund or the Market Opportunities Portfolio will perform in the future. Performance reflects fee waivers in effect. If fee waivers were not in place, the Market Opportunities Fund’s performance would be reduced. Updated performance information is available on the Fund’s website at http://www.kineticsfunds.com</t>
        </is>
      </c>
    </row>
    <row r="666">
      <c r="A666" s="4" t="inlineStr">
        <is>
          <t>Performance Information Illustrates Variability of Returns [Text]</t>
        </is>
      </c>
      <c r="B666" s="4" t="inlineStr">
        <is>
          <t>rr_PerformanceInformationIllustratesVariabilityOfReturns</t>
        </is>
      </c>
      <c r="C666" s="4" t="inlineStr">
        <is>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t>
        </is>
      </c>
    </row>
    <row r="667">
      <c r="A667" s="4" t="inlineStr">
        <is>
          <t>Performance Availability Phone [Text]</t>
        </is>
      </c>
      <c r="B667" s="4" t="inlineStr">
        <is>
          <t>rr_PerformanceAvailabilityPhone</t>
        </is>
      </c>
      <c r="C667" s="4" t="inlineStr">
        <is>
          <t>(800) 930-3828</t>
        </is>
      </c>
    </row>
    <row r="668">
      <c r="A668" s="4" t="inlineStr">
        <is>
          <t>Performance Availability Website Address [Text]</t>
        </is>
      </c>
      <c r="B668" s="4" t="inlineStr">
        <is>
          <t>rr_PerformanceAvailabilityWebSiteAddress</t>
        </is>
      </c>
      <c r="C668" s="4" t="inlineStr">
        <is>
          <t>http://www.kineticsfunds.com</t>
        </is>
      </c>
    </row>
    <row r="669">
      <c r="A669" s="4" t="inlineStr">
        <is>
          <t>Performance Past Does Not Indicate Future [Text]</t>
        </is>
      </c>
      <c r="B669" s="4" t="inlineStr">
        <is>
          <t>rr_PerformancePastDoesNotIndicateFuture</t>
        </is>
      </c>
      <c r="C669" s="4" t="inlineStr">
        <is>
          <t>The past performance of the Market Opportunities Fund, before and after taxes, is not necessarily an indication of how the Market Opportunities Fund or the Market Opportunities Portfolio will perform in the future.</t>
        </is>
      </c>
    </row>
    <row r="670">
      <c r="A670" s="4" t="inlineStr">
        <is>
          <t>Bar Chart [Heading]</t>
        </is>
      </c>
      <c r="B670" s="4" t="inlineStr">
        <is>
          <t>rr_BarChartHeading</t>
        </is>
      </c>
      <c r="C670" s="4" t="inlineStr">
        <is>
          <t>The Market Opportunities Fund – No Load ClassCalendar Year Returns as of 12/31</t>
        </is>
      </c>
    </row>
    <row r="671">
      <c r="A671" s="4" t="inlineStr">
        <is>
          <t>Bar Chart Closing [Text Block]</t>
        </is>
      </c>
      <c r="B671" s="4" t="inlineStr">
        <is>
          <t>rr_BarChartClosingTextBlock</t>
        </is>
      </c>
      <c r="C671" s="4" t="inlineStr">
        <is>
          <t>Best Quarter: Q4 2020 36.46 % Worst Quarter: Q1 2020 -21.60 %</t>
        </is>
      </c>
    </row>
    <row r="672">
      <c r="A672" s="4" t="inlineStr">
        <is>
          <t>Highest Quarterly Return, Label</t>
        </is>
      </c>
      <c r="B672" s="4" t="inlineStr">
        <is>
          <t>rr_HighestQuarterlyReturnLabel</t>
        </is>
      </c>
      <c r="C672" s="4" t="inlineStr">
        <is>
          <t>Best Quarter:</t>
        </is>
      </c>
    </row>
    <row r="673">
      <c r="A673" s="4" t="inlineStr">
        <is>
          <t>Highest Quarterly Return, Date</t>
        </is>
      </c>
      <c r="B673" s="4" t="inlineStr">
        <is>
          <t>rr_BarChartHighestQuarterlyReturnDate</t>
        </is>
      </c>
      <c r="C673" s="4" t="inlineStr">
        <is>
          <t>Dec. 31,
		2020</t>
        </is>
      </c>
    </row>
    <row r="674">
      <c r="A674" s="4" t="inlineStr">
        <is>
          <t>Highest Quarterly Return</t>
        </is>
      </c>
      <c r="B674" s="4" t="inlineStr">
        <is>
          <t>rr_BarChartHighestQuarterlyReturn</t>
        </is>
      </c>
      <c r="C674" s="4" t="inlineStr">
        <is>
          <t>36.46%</t>
        </is>
      </c>
    </row>
    <row r="675">
      <c r="A675" s="4" t="inlineStr">
        <is>
          <t>Lowest Quarterly Return, Label</t>
        </is>
      </c>
      <c r="B675" s="4" t="inlineStr">
        <is>
          <t>rr_LowestQuarterlyReturnLabel</t>
        </is>
      </c>
      <c r="C675" s="4" t="inlineStr">
        <is>
          <t>Worst Quarter:</t>
        </is>
      </c>
    </row>
    <row r="676">
      <c r="A676" s="4" t="inlineStr">
        <is>
          <t>Lowest Quarterly Return, Date</t>
        </is>
      </c>
      <c r="B676" s="4" t="inlineStr">
        <is>
          <t>rr_BarChartLowestQuarterlyReturnDate</t>
        </is>
      </c>
      <c r="C676" s="4" t="inlineStr">
        <is>
          <t>Mar. 31,
		2020</t>
        </is>
      </c>
    </row>
    <row r="677">
      <c r="A677" s="4" t="inlineStr">
        <is>
          <t>Lowest Quarterly Return</t>
        </is>
      </c>
      <c r="B677" s="4" t="inlineStr">
        <is>
          <t>rr_BarChartLowestQuarterlyReturn</t>
        </is>
      </c>
      <c r="C677" s="4" t="inlineStr">
        <is>
          <t>(21.60%)</t>
        </is>
      </c>
    </row>
    <row r="678">
      <c r="A678" s="4" t="inlineStr">
        <is>
          <t>Performance Table Heading</t>
        </is>
      </c>
      <c r="B678" s="4" t="inlineStr">
        <is>
          <t>rr_PerformanceTableHeading</t>
        </is>
      </c>
      <c r="C678" s="4" t="inlineStr">
        <is>
          <t>Average Annual Total Returns as of 12/31/2020</t>
        </is>
      </c>
    </row>
    <row r="679">
      <c r="A679" s="4" t="inlineStr">
        <is>
          <t>Index No Deduction for Fees, Expenses, Taxes [Text]</t>
        </is>
      </c>
      <c r="B679" s="4" t="inlineStr">
        <is>
          <t>rr_IndexNoDeductionForFeesExpensesTaxes</t>
        </is>
      </c>
      <c r="C679" s="4" t="inlineStr">
        <is>
          <t>(reflects no deductions for fees, expenses or taxes)</t>
        </is>
      </c>
    </row>
    <row r="680">
      <c r="A680" s="4" t="inlineStr">
        <is>
          <t>Performance Table Uses Highest Federal Rate</t>
        </is>
      </c>
      <c r="B680" s="4" t="inlineStr">
        <is>
          <t>rr_PerformanceTableUsesHighestFederalRate</t>
        </is>
      </c>
      <c r="C680" s="4" t="inlineStr">
        <is>
          <t>The Market Opportunities Fund’s after-tax returns as shown in the following table are calculated using historical highest individual federal marginal income tax rates and do not reflect the impact of state and local taxes.</t>
        </is>
      </c>
    </row>
    <row r="681">
      <c r="A681" s="4" t="inlineStr">
        <is>
          <t>Performance Table Not Relevant to Tax Deferred</t>
        </is>
      </c>
      <c r="B681" s="4" t="inlineStr">
        <is>
          <t>rr_PerformanceTableNotRelevantToTaxDeferred</t>
        </is>
      </c>
      <c r="C681"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682">
      <c r="A682" s="4" t="inlineStr">
        <is>
          <t>Performance Table Narrative</t>
        </is>
      </c>
      <c r="B682" s="4" t="inlineStr">
        <is>
          <t>rr_PerformanceTableNarrativeTextBlock</t>
        </is>
      </c>
      <c r="C682" s="4" t="inlineStr">
        <is>
          <t>The Market Opportunities Fund’s after-tax returns as shown in the following table are calculated using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683">
      <c r="A683" s="4" t="inlineStr">
        <is>
          <t>No Load Class Prospectus | Kinetics Market Opportunities Fund | S&amp;P 500 Index (reflects no deduction for fees, expenses, or taxes)</t>
        </is>
      </c>
    </row>
    <row r="684">
      <c r="A684" s="3" t="inlineStr">
        <is>
          <t>Prospectus [Line Items]</t>
        </is>
      </c>
      <c r="B684" s="4" t="inlineStr">
        <is>
          <t>rr_ProspectusLineItems</t>
        </is>
      </c>
    </row>
    <row r="685">
      <c r="A685" s="4" t="inlineStr">
        <is>
          <t>Label</t>
        </is>
      </c>
      <c r="B685" s="4" t="inlineStr">
        <is>
          <t>rr_AverageAnnualReturnLabel</t>
        </is>
      </c>
      <c r="C685" s="4" t="inlineStr">
        <is>
          <t>S&amp;P 500® Index (reflects no deductions for fees, expenses or taxes)</t>
        </is>
      </c>
    </row>
    <row r="686">
      <c r="A686" s="4" t="inlineStr">
        <is>
          <t>1 Year</t>
        </is>
      </c>
      <c r="B686" s="4" t="inlineStr">
        <is>
          <t>rr_AverageAnnualReturnYear01</t>
        </is>
      </c>
      <c r="C686" s="4" t="inlineStr">
        <is>
          <t>18.40%</t>
        </is>
      </c>
    </row>
    <row r="687">
      <c r="A687" s="4" t="inlineStr">
        <is>
          <t>5 Years</t>
        </is>
      </c>
      <c r="B687" s="4" t="inlineStr">
        <is>
          <t>rr_AverageAnnualReturnYear05</t>
        </is>
      </c>
      <c r="C687" s="4" t="inlineStr">
        <is>
          <t>15.22%</t>
        </is>
      </c>
    </row>
    <row r="688">
      <c r="A688" s="4" t="inlineStr">
        <is>
          <t>10 Years</t>
        </is>
      </c>
      <c r="B688" s="4" t="inlineStr">
        <is>
          <t>rr_AverageAnnualReturnYear10</t>
        </is>
      </c>
      <c r="C688" s="4" t="inlineStr">
        <is>
          <t>13.88%</t>
        </is>
      </c>
    </row>
    <row r="689">
      <c r="A689" s="4" t="inlineStr">
        <is>
          <t>Since Inception</t>
        </is>
      </c>
      <c r="B689" s="4" t="inlineStr">
        <is>
          <t>rr_AverageAnnualReturnSinceInception</t>
        </is>
      </c>
      <c r="C689" s="4" t="inlineStr">
        <is>
          <t>9.75%</t>
        </is>
      </c>
    </row>
    <row r="690">
      <c r="A690" s="4" t="inlineStr">
        <is>
          <t>Inception Date</t>
        </is>
      </c>
      <c r="B690" s="4" t="inlineStr">
        <is>
          <t>rr_AverageAnnualReturnInceptionDate</t>
        </is>
      </c>
      <c r="C690" s="4" t="inlineStr">
        <is>
          <t>Jan. 31,
		2006</t>
        </is>
      </c>
    </row>
    <row r="691">
      <c r="A691" s="4" t="inlineStr">
        <is>
          <t>No Load Class Prospectus | Kinetics Market Opportunities Fund | MSCI EAFE Index (reflects no deduction of fees, expenses or taxes)</t>
        </is>
      </c>
    </row>
    <row r="692">
      <c r="A692" s="3" t="inlineStr">
        <is>
          <t>Prospectus [Line Items]</t>
        </is>
      </c>
      <c r="B692" s="4" t="inlineStr">
        <is>
          <t>rr_ProspectusLineItems</t>
        </is>
      </c>
    </row>
    <row r="693">
      <c r="A693" s="4" t="inlineStr">
        <is>
          <t>Label</t>
        </is>
      </c>
      <c r="B693" s="4" t="inlineStr">
        <is>
          <t>rr_AverageAnnualReturnLabel</t>
        </is>
      </c>
      <c r="C693" s="4" t="inlineStr">
        <is>
          <t>MSCI EAFE Index (reflects no deductions for fees, expenses or taxes)</t>
        </is>
      </c>
    </row>
    <row r="694">
      <c r="A694" s="4" t="inlineStr">
        <is>
          <t>1 Year</t>
        </is>
      </c>
      <c r="B694" s="4" t="inlineStr">
        <is>
          <t>rr_AverageAnnualReturnYear01</t>
        </is>
      </c>
      <c r="C694" s="4" t="inlineStr">
        <is>
          <t>7.82%</t>
        </is>
      </c>
    </row>
    <row r="695">
      <c r="A695" s="4" t="inlineStr">
        <is>
          <t>5 Years</t>
        </is>
      </c>
      <c r="B695" s="4" t="inlineStr">
        <is>
          <t>rr_AverageAnnualReturnYear05</t>
        </is>
      </c>
      <c r="C695" s="4" t="inlineStr">
        <is>
          <t>7.45%</t>
        </is>
      </c>
    </row>
    <row r="696">
      <c r="A696" s="4" t="inlineStr">
        <is>
          <t>10 Years</t>
        </is>
      </c>
      <c r="B696" s="4" t="inlineStr">
        <is>
          <t>rr_AverageAnnualReturnYear10</t>
        </is>
      </c>
      <c r="C696" s="4" t="inlineStr">
        <is>
          <t>5.51%</t>
        </is>
      </c>
    </row>
    <row r="697">
      <c r="A697" s="4" t="inlineStr">
        <is>
          <t>Since Inception</t>
        </is>
      </c>
      <c r="B697" s="4" t="inlineStr">
        <is>
          <t>rr_AverageAnnualReturnSinceInception</t>
        </is>
      </c>
      <c r="C697" s="4" t="inlineStr">
        <is>
          <t>4.09%</t>
        </is>
      </c>
    </row>
    <row r="698">
      <c r="A698" s="4" t="inlineStr">
        <is>
          <t>Inception Date</t>
        </is>
      </c>
      <c r="B698" s="4" t="inlineStr">
        <is>
          <t>rr_AverageAnnualReturnInceptionDate</t>
        </is>
      </c>
      <c r="C698" s="4" t="inlineStr">
        <is>
          <t>Jan. 31,
		2006</t>
        </is>
      </c>
    </row>
    <row r="699">
      <c r="A699" s="4" t="inlineStr">
        <is>
          <t>No Load Class Prospectus | Kinetics Market Opportunities Fund | No Load Class</t>
        </is>
      </c>
    </row>
    <row r="700">
      <c r="A700" s="3" t="inlineStr">
        <is>
          <t>Prospectus [Line Items]</t>
        </is>
      </c>
      <c r="B700" s="4" t="inlineStr">
        <is>
          <t>rr_ProspectusLineItems</t>
        </is>
      </c>
    </row>
    <row r="701">
      <c r="A701" s="4" t="inlineStr">
        <is>
          <t>Trading Symbol</t>
        </is>
      </c>
      <c r="B701" s="4" t="inlineStr">
        <is>
          <t>dei_TradingSymbol</t>
        </is>
      </c>
      <c r="C701" s="4" t="inlineStr">
        <is>
          <t>KMKNX</t>
        </is>
      </c>
    </row>
    <row r="702">
      <c r="A702" s="4" t="inlineStr">
        <is>
          <t>Redemption Fee (as a percentage of Amount Redeemed)</t>
        </is>
      </c>
      <c r="B702" s="4" t="inlineStr">
        <is>
          <t>rr_RedemptionFeeOverRedemption</t>
        </is>
      </c>
      <c r="C702" s="4" t="inlineStr">
        <is>
          <t>(2.00%)</t>
        </is>
      </c>
      <c r="D702" s="4" t="inlineStr">
        <is>
          <t>[21]</t>
        </is>
      </c>
    </row>
    <row r="703">
      <c r="A703" s="4" t="inlineStr">
        <is>
          <t>Management Fees (as a percentage of Assets)</t>
        </is>
      </c>
      <c r="B703" s="4" t="inlineStr">
        <is>
          <t>rr_ManagementFeesOverAssets</t>
        </is>
      </c>
      <c r="C703" s="4" t="inlineStr">
        <is>
          <t>1.25%</t>
        </is>
      </c>
      <c r="D703" s="4" t="inlineStr">
        <is>
          <t>[21]</t>
        </is>
      </c>
    </row>
    <row r="704">
      <c r="A704" s="4" t="inlineStr">
        <is>
          <t>Distribution and Service (12b-1) Fees</t>
        </is>
      </c>
      <c r="B704" s="4" t="inlineStr">
        <is>
          <t>rr_DistributionAndService12b1FeesOverAssets</t>
        </is>
      </c>
      <c r="C704" s="4" t="inlineStr">
        <is>
          <t xml:space="preserve">none
				</t>
        </is>
      </c>
    </row>
    <row r="705">
      <c r="A705" s="4" t="inlineStr">
        <is>
          <t>Shareholder service fee</t>
        </is>
      </c>
      <c r="B705" s="4" t="inlineStr">
        <is>
          <t>rr_Component1OtherExpensesOverAssets</t>
        </is>
      </c>
      <c r="C705" s="4" t="inlineStr">
        <is>
          <t>0.25%</t>
        </is>
      </c>
    </row>
    <row r="706">
      <c r="A706" s="4" t="inlineStr">
        <is>
          <t>Other Operating Expenses</t>
        </is>
      </c>
      <c r="B706" s="4" t="inlineStr">
        <is>
          <t>rr_Component2OtherExpensesOverAssets</t>
        </is>
      </c>
      <c r="C706" s="4" t="inlineStr">
        <is>
          <t>0.35%</t>
        </is>
      </c>
    </row>
    <row r="707">
      <c r="A707" s="4" t="inlineStr">
        <is>
          <t>Other Expenses (as a percentage of Assets):</t>
        </is>
      </c>
      <c r="B707" s="4" t="inlineStr">
        <is>
          <t>rr_OtherExpensesOverAssets</t>
        </is>
      </c>
      <c r="C707" s="4" t="inlineStr">
        <is>
          <t>0.60%</t>
        </is>
      </c>
    </row>
    <row r="708">
      <c r="A708" s="4" t="inlineStr">
        <is>
          <t>Acquired Fund Fees and Expenses</t>
        </is>
      </c>
      <c r="B708" s="4" t="inlineStr">
        <is>
          <t>rr_AcquiredFundFeesAndExpensesOverAssets</t>
        </is>
      </c>
      <c r="C708" s="4" t="inlineStr">
        <is>
          <t>0.12%</t>
        </is>
      </c>
    </row>
    <row r="709">
      <c r="A709" s="4" t="inlineStr">
        <is>
          <t>Expenses (as a percentage of Assets)</t>
        </is>
      </c>
      <c r="B709" s="4" t="inlineStr">
        <is>
          <t>rr_ExpensesOverAssets</t>
        </is>
      </c>
      <c r="C709" s="4" t="inlineStr">
        <is>
          <t>1.97%</t>
        </is>
      </c>
      <c r="D709" s="4" t="inlineStr">
        <is>
          <t>[22]</t>
        </is>
      </c>
    </row>
    <row r="710">
      <c r="A710" s="4" t="inlineStr">
        <is>
          <t>Fee Waiver or Reimbursement</t>
        </is>
      </c>
      <c r="B710" s="4" t="inlineStr">
        <is>
          <t>rr_FeeWaiverOrReimbursementOverAssets</t>
        </is>
      </c>
      <c r="C710" s="4" t="inlineStr">
        <is>
          <t>(0.45%)</t>
        </is>
      </c>
      <c r="D710" s="4" t="inlineStr">
        <is>
          <t>[23]</t>
        </is>
      </c>
    </row>
    <row r="711">
      <c r="A711" s="4" t="inlineStr">
        <is>
          <t>Net Expenses (as a percentage of Assets)</t>
        </is>
      </c>
      <c r="B711" s="4" t="inlineStr">
        <is>
          <t>rr_NetExpensesOverAssets</t>
        </is>
      </c>
      <c r="C711" s="4" t="inlineStr">
        <is>
          <t>1.52%</t>
        </is>
      </c>
    </row>
    <row r="712">
      <c r="A712" s="4" t="inlineStr">
        <is>
          <t>Expense Example, with Redemption, 1 Year</t>
        </is>
      </c>
      <c r="B712" s="4" t="inlineStr">
        <is>
          <t>rr_ExpenseExampleYear01</t>
        </is>
      </c>
      <c r="C712" s="5" t="n">
        <v>155</v>
      </c>
    </row>
    <row r="713">
      <c r="A713" s="4" t="inlineStr">
        <is>
          <t>Expense Example, with Redemption, 3 Years</t>
        </is>
      </c>
      <c r="B713" s="4" t="inlineStr">
        <is>
          <t>rr_ExpenseExampleYear03</t>
        </is>
      </c>
      <c r="C713" s="6" t="n">
        <v>575</v>
      </c>
    </row>
    <row r="714">
      <c r="A714" s="4" t="inlineStr">
        <is>
          <t>Expense Example, with Redemption, 5 Years</t>
        </is>
      </c>
      <c r="B714" s="4" t="inlineStr">
        <is>
          <t>rr_ExpenseExampleYear05</t>
        </is>
      </c>
      <c r="C714" s="6" t="n">
        <v>1021</v>
      </c>
    </row>
    <row r="715">
      <c r="A715" s="4" t="inlineStr">
        <is>
          <t>Expense Example, with Redemption, 10 Years</t>
        </is>
      </c>
      <c r="B715" s="4" t="inlineStr">
        <is>
          <t>rr_ExpenseExampleYear10</t>
        </is>
      </c>
      <c r="C715" s="5" t="n">
        <v>2260</v>
      </c>
    </row>
    <row r="716">
      <c r="A716" s="4" t="inlineStr">
        <is>
          <t>Annual Return 2011</t>
        </is>
      </c>
      <c r="B716" s="4" t="inlineStr">
        <is>
          <t>rr_AnnualReturn2011</t>
        </is>
      </c>
      <c r="C716" s="4" t="inlineStr">
        <is>
          <t>(7.85%)</t>
        </is>
      </c>
    </row>
    <row r="717">
      <c r="A717" s="4" t="inlineStr">
        <is>
          <t>Annual Return 2012</t>
        </is>
      </c>
      <c r="B717" s="4" t="inlineStr">
        <is>
          <t>rr_AnnualReturn2012</t>
        </is>
      </c>
      <c r="C717" s="4" t="inlineStr">
        <is>
          <t>17.52%</t>
        </is>
      </c>
    </row>
    <row r="718">
      <c r="A718" s="4" t="inlineStr">
        <is>
          <t>Annual Return 2013</t>
        </is>
      </c>
      <c r="B718" s="4" t="inlineStr">
        <is>
          <t>rr_AnnualReturn2013</t>
        </is>
      </c>
      <c r="C718" s="4" t="inlineStr">
        <is>
          <t>46.74%</t>
        </is>
      </c>
    </row>
    <row r="719">
      <c r="A719" s="4" t="inlineStr">
        <is>
          <t>Annual Return 2014</t>
        </is>
      </c>
      <c r="B719" s="4" t="inlineStr">
        <is>
          <t>rr_AnnualReturn2014</t>
        </is>
      </c>
      <c r="C719" s="4" t="inlineStr">
        <is>
          <t>(5.55%)</t>
        </is>
      </c>
    </row>
    <row r="720">
      <c r="A720" s="4" t="inlineStr">
        <is>
          <t>Annual Return 2015</t>
        </is>
      </c>
      <c r="B720" s="4" t="inlineStr">
        <is>
          <t>rr_AnnualReturn2015</t>
        </is>
      </c>
      <c r="C720" s="4" t="inlineStr">
        <is>
          <t>(9.11%)</t>
        </is>
      </c>
    </row>
    <row r="721">
      <c r="A721" s="4" t="inlineStr">
        <is>
          <t>Annual Return 2016</t>
        </is>
      </c>
      <c r="B721" s="4" t="inlineStr">
        <is>
          <t>rr_AnnualReturn2016</t>
        </is>
      </c>
      <c r="C721" s="4" t="inlineStr">
        <is>
          <t>20.45%</t>
        </is>
      </c>
    </row>
    <row r="722">
      <c r="A722" s="4" t="inlineStr">
        <is>
          <t>Annual Return 2017</t>
        </is>
      </c>
      <c r="B722" s="4" t="inlineStr">
        <is>
          <t>rr_AnnualReturn2017</t>
        </is>
      </c>
      <c r="C722" s="4" t="inlineStr">
        <is>
          <t>47.28%</t>
        </is>
      </c>
    </row>
    <row r="723">
      <c r="A723" s="4" t="inlineStr">
        <is>
          <t>Annual Return 2018</t>
        </is>
      </c>
      <c r="B723" s="4" t="inlineStr">
        <is>
          <t>rr_AnnualReturn2018</t>
        </is>
      </c>
      <c r="C723" s="4" t="inlineStr">
        <is>
          <t>(10.86%)</t>
        </is>
      </c>
    </row>
    <row r="724">
      <c r="A724" s="4" t="inlineStr">
        <is>
          <t>Annual Return 2019</t>
        </is>
      </c>
      <c r="B724" s="4" t="inlineStr">
        <is>
          <t>rr_AnnualReturn2019</t>
        </is>
      </c>
      <c r="C724" s="4" t="inlineStr">
        <is>
          <t>22.76%</t>
        </is>
      </c>
    </row>
    <row r="725">
      <c r="A725" s="4" t="inlineStr">
        <is>
          <t>Annual Return 2020</t>
        </is>
      </c>
      <c r="B725" s="4" t="inlineStr">
        <is>
          <t>rr_AnnualReturn2020</t>
        </is>
      </c>
      <c r="C725" s="4" t="inlineStr">
        <is>
          <t>19.55%</t>
        </is>
      </c>
    </row>
    <row r="726">
      <c r="A726" s="4" t="inlineStr">
        <is>
          <t>Label</t>
        </is>
      </c>
      <c r="B726" s="4" t="inlineStr">
        <is>
          <t>rr_AverageAnnualReturnLabel</t>
        </is>
      </c>
      <c r="C726" s="4" t="inlineStr">
        <is>
          <t>Return Before Taxes</t>
        </is>
      </c>
    </row>
    <row r="727">
      <c r="A727" s="4" t="inlineStr">
        <is>
          <t>1 Year</t>
        </is>
      </c>
      <c r="B727" s="4" t="inlineStr">
        <is>
          <t>rr_AverageAnnualReturnYear01</t>
        </is>
      </c>
      <c r="C727" s="4" t="inlineStr">
        <is>
          <t>19.55%</t>
        </is>
      </c>
    </row>
    <row r="728">
      <c r="A728" s="4" t="inlineStr">
        <is>
          <t>5 Years</t>
        </is>
      </c>
      <c r="B728" s="4" t="inlineStr">
        <is>
          <t>rr_AverageAnnualReturnYear05</t>
        </is>
      </c>
      <c r="C728" s="4" t="inlineStr">
        <is>
          <t>18.34%</t>
        </is>
      </c>
    </row>
    <row r="729">
      <c r="A729" s="4" t="inlineStr">
        <is>
          <t>10 Years</t>
        </is>
      </c>
      <c r="B729" s="4" t="inlineStr">
        <is>
          <t>rr_AverageAnnualReturnYear10</t>
        </is>
      </c>
      <c r="C729" s="4" t="inlineStr">
        <is>
          <t>12.21%</t>
        </is>
      </c>
    </row>
    <row r="730">
      <c r="A730" s="4" t="inlineStr">
        <is>
          <t>Since Inception</t>
        </is>
      </c>
      <c r="B730" s="4" t="inlineStr">
        <is>
          <t>rr_AverageAnnualReturnSinceInception</t>
        </is>
      </c>
      <c r="C730" s="4" t="inlineStr">
        <is>
          <t>9.50%</t>
        </is>
      </c>
    </row>
    <row r="731">
      <c r="A731" s="4" t="inlineStr">
        <is>
          <t>Inception Date</t>
        </is>
      </c>
      <c r="B731" s="4" t="inlineStr">
        <is>
          <t>rr_AverageAnnualReturnInceptionDate</t>
        </is>
      </c>
      <c r="C731" s="4" t="inlineStr">
        <is>
          <t>Jan. 31,
		2006</t>
        </is>
      </c>
    </row>
    <row r="732">
      <c r="A732" s="4" t="inlineStr">
        <is>
          <t>No Load Class Prospectus | Kinetics Market Opportunities Fund | No Load Class | After Taxes on Distributions</t>
        </is>
      </c>
    </row>
    <row r="733">
      <c r="A733" s="3" t="inlineStr">
        <is>
          <t>Prospectus [Line Items]</t>
        </is>
      </c>
      <c r="B733" s="4" t="inlineStr">
        <is>
          <t>rr_ProspectusLineItems</t>
        </is>
      </c>
    </row>
    <row r="734">
      <c r="A734" s="4" t="inlineStr">
        <is>
          <t>Label</t>
        </is>
      </c>
      <c r="B734" s="4" t="inlineStr">
        <is>
          <t>rr_AverageAnnualReturnLabel</t>
        </is>
      </c>
      <c r="C734" s="4" t="inlineStr">
        <is>
          <t>Return After Taxes on Distributions</t>
        </is>
      </c>
    </row>
    <row r="735">
      <c r="A735" s="4" t="inlineStr">
        <is>
          <t>1 Year</t>
        </is>
      </c>
      <c r="B735" s="4" t="inlineStr">
        <is>
          <t>rr_AverageAnnualReturnYear01</t>
        </is>
      </c>
      <c r="C735" s="4" t="inlineStr">
        <is>
          <t>19.48%</t>
        </is>
      </c>
    </row>
    <row r="736">
      <c r="A736" s="4" t="inlineStr">
        <is>
          <t>5 Years</t>
        </is>
      </c>
      <c r="B736" s="4" t="inlineStr">
        <is>
          <t>rr_AverageAnnualReturnYear05</t>
        </is>
      </c>
      <c r="C736" s="4" t="inlineStr">
        <is>
          <t>17.56%</t>
        </is>
      </c>
    </row>
    <row r="737">
      <c r="A737" s="4" t="inlineStr">
        <is>
          <t>10 Years</t>
        </is>
      </c>
      <c r="B737" s="4" t="inlineStr">
        <is>
          <t>rr_AverageAnnualReturnYear10</t>
        </is>
      </c>
      <c r="C737" s="4" t="inlineStr">
        <is>
          <t>11.79%</t>
        </is>
      </c>
    </row>
    <row r="738">
      <c r="A738" s="4" t="inlineStr">
        <is>
          <t>Since Inception</t>
        </is>
      </c>
      <c r="B738" s="4" t="inlineStr">
        <is>
          <t>rr_AverageAnnualReturnSinceInception</t>
        </is>
      </c>
      <c r="C738" s="4" t="inlineStr">
        <is>
          <t>9.15%</t>
        </is>
      </c>
    </row>
    <row r="739">
      <c r="A739" s="4" t="inlineStr">
        <is>
          <t>No Load Class Prospectus | Kinetics Market Opportunities Fund | No Load Class | After Taxes on Distributions and Sales</t>
        </is>
      </c>
    </row>
    <row r="740">
      <c r="A740" s="3" t="inlineStr">
        <is>
          <t>Prospectus [Line Items]</t>
        </is>
      </c>
      <c r="B740" s="4" t="inlineStr">
        <is>
          <t>rr_ProspectusLineItems</t>
        </is>
      </c>
    </row>
    <row r="741">
      <c r="A741" s="4" t="inlineStr">
        <is>
          <t>Label</t>
        </is>
      </c>
      <c r="B741" s="4" t="inlineStr">
        <is>
          <t>rr_AverageAnnualReturnLabel</t>
        </is>
      </c>
      <c r="C741" s="4" t="inlineStr">
        <is>
          <t>Return After Taxes on Distributions and Sale of Fund Shares</t>
        </is>
      </c>
    </row>
    <row r="742">
      <c r="A742" s="4" t="inlineStr">
        <is>
          <t>1 Year</t>
        </is>
      </c>
      <c r="B742" s="4" t="inlineStr">
        <is>
          <t>rr_AverageAnnualReturnYear01</t>
        </is>
      </c>
      <c r="C742" s="4" t="inlineStr">
        <is>
          <t>11.63%</t>
        </is>
      </c>
    </row>
    <row r="743">
      <c r="A743" s="4" t="inlineStr">
        <is>
          <t>5 Years</t>
        </is>
      </c>
      <c r="B743" s="4" t="inlineStr">
        <is>
          <t>rr_AverageAnnualReturnYear05</t>
        </is>
      </c>
      <c r="C743" s="4" t="inlineStr">
        <is>
          <t>14.56%</t>
        </is>
      </c>
    </row>
    <row r="744">
      <c r="A744" s="4" t="inlineStr">
        <is>
          <t>10 Years</t>
        </is>
      </c>
      <c r="B744" s="4" t="inlineStr">
        <is>
          <t>rr_AverageAnnualReturnYear10</t>
        </is>
      </c>
      <c r="C744" s="4" t="inlineStr">
        <is>
          <t>10.03%</t>
        </is>
      </c>
    </row>
    <row r="745">
      <c r="A745" s="4" t="inlineStr">
        <is>
          <t>Since Inception</t>
        </is>
      </c>
      <c r="B745" s="4" t="inlineStr">
        <is>
          <t>rr_AverageAnnualReturnSinceInception</t>
        </is>
      </c>
      <c r="C745" s="4" t="inlineStr">
        <is>
          <t>7.91%</t>
        </is>
      </c>
    </row>
    <row r="746">
      <c r="A746" s="4" t="inlineStr">
        <is>
          <t>No Load Class Prospectus | Kinetics Multi-Disciplinary Income Fund</t>
        </is>
      </c>
    </row>
    <row r="747">
      <c r="A747" s="3" t="inlineStr">
        <is>
          <t>Prospectus [Line Items]</t>
        </is>
      </c>
      <c r="B747" s="4" t="inlineStr">
        <is>
          <t>rr_ProspectusLineItems</t>
        </is>
      </c>
    </row>
    <row r="748">
      <c r="A748" s="4" t="inlineStr">
        <is>
          <t>Risk/Return [Heading]</t>
        </is>
      </c>
      <c r="B748" s="4" t="inlineStr">
        <is>
          <t>rr_RiskReturnHeading</t>
        </is>
      </c>
      <c r="C748" s="4" t="inlineStr">
        <is>
          <t>THE MULTI-DISCIPLINARY INCOME FUND</t>
        </is>
      </c>
    </row>
    <row r="749">
      <c r="A749" s="4" t="inlineStr">
        <is>
          <t>Objective [Heading]</t>
        </is>
      </c>
      <c r="B749" s="4" t="inlineStr">
        <is>
          <t>rr_ObjectiveHeading</t>
        </is>
      </c>
      <c r="C749" s="4" t="inlineStr">
        <is>
          <t>Investment Objectives</t>
        </is>
      </c>
    </row>
    <row r="750">
      <c r="A750" s="4" t="inlineStr">
        <is>
          <t>Objective, Primary [Text Block]</t>
        </is>
      </c>
      <c r="B750" s="4" t="inlineStr">
        <is>
          <t>rr_ObjectivePrimaryTextBlock</t>
        </is>
      </c>
      <c r="C750" s="4" t="inlineStr">
        <is>
          <t>The investment objective of the Multi-Disciplinary Income Fund is total return. The Multi-Disciplinary Income Fund is the sole “feeder fund” to The Multi-Disciplinary Income Portfolio, a series of Kinetics Portfolios Trust.</t>
        </is>
      </c>
    </row>
    <row r="751">
      <c r="A751" s="4" t="inlineStr">
        <is>
          <t>Expense [Heading]</t>
        </is>
      </c>
      <c r="B751" s="4" t="inlineStr">
        <is>
          <t>rr_ExpenseHeading</t>
        </is>
      </c>
      <c r="C751" s="4" t="inlineStr">
        <is>
          <t>Fees and Expenses of the Fund</t>
        </is>
      </c>
    </row>
    <row r="752">
      <c r="A752" s="4" t="inlineStr">
        <is>
          <t>Expense Narrative [Text Block]</t>
        </is>
      </c>
      <c r="B752" s="4" t="inlineStr">
        <is>
          <t>rr_ExpenseNarrativeTextBlock</t>
        </is>
      </c>
      <c r="C752" s="4" t="inlineStr">
        <is>
          <t>This table describes the fees and expenses that you may pay if you buy, hold, and sell shares of the Multi-Disciplinary Income Fund. You may pay other fees, such as brokerage commissions and other fees to financial intermediaries, which are not reflected in the table and example below.</t>
        </is>
      </c>
    </row>
    <row r="753">
      <c r="A753" s="4" t="inlineStr">
        <is>
          <t>Shareholder Fees Caption [Text]</t>
        </is>
      </c>
      <c r="B753" s="4" t="inlineStr">
        <is>
          <t>rr_ShareholderFeesCaption</t>
        </is>
      </c>
      <c r="C753" s="4" t="inlineStr">
        <is>
          <t>SHAREHOLDER FEES(fees paid directly from your investment)</t>
        </is>
      </c>
    </row>
    <row r="754">
      <c r="A754" s="4" t="inlineStr">
        <is>
          <t>Operating Expenses Caption [Text]</t>
        </is>
      </c>
      <c r="B754" s="4" t="inlineStr">
        <is>
          <t>rr_OperatingExpensesCaption</t>
        </is>
      </c>
      <c r="C754" s="4" t="inlineStr">
        <is>
          <t>ANNUAL FUND OPERATING EXPENSES  (expenses that you pay each year as a percentage of the value of your investment)</t>
        </is>
      </c>
    </row>
    <row r="755">
      <c r="A755" s="4" t="inlineStr">
        <is>
          <t>Fee Waiver or Reimbursement over Assets, Date of Termination</t>
        </is>
      </c>
      <c r="B755" s="4" t="inlineStr">
        <is>
          <t>rr_FeeWaiverOrReimbursementOverAssetsDateOfTermination</t>
        </is>
      </c>
      <c r="C755" s="4" t="inlineStr">
        <is>
          <t>May 1, 2022</t>
        </is>
      </c>
    </row>
    <row r="756">
      <c r="A756" s="4" t="inlineStr">
        <is>
          <t>Portfolio Turnover [Heading]</t>
        </is>
      </c>
      <c r="B756" s="4" t="inlineStr">
        <is>
          <t>rr_PortfolioTurnoverHeading</t>
        </is>
      </c>
      <c r="C756" s="4" t="inlineStr">
        <is>
          <t>Portfolio Turnover.</t>
        </is>
      </c>
    </row>
    <row r="757">
      <c r="A757" s="4" t="inlineStr">
        <is>
          <t>Portfolio Turnover [Text Block]</t>
        </is>
      </c>
      <c r="B757" s="4" t="inlineStr">
        <is>
          <t>rr_PortfolioTurnoverTextBlock</t>
        </is>
      </c>
      <c r="C757" s="4" t="inlineStr">
        <is>
          <t>The Multi-Disciplinary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ulti-Disciplinary Income Portfolio’s, and therefore the Multi-Disciplinary Income Fund’s, performance. During the most recent fiscal year, the Multi-Disciplinary Income Portfolio’s portfolio turnover rate was 0% of the average value of its portfolio.</t>
        </is>
      </c>
    </row>
    <row r="758">
      <c r="A758" s="4" t="inlineStr">
        <is>
          <t>Portfolio Turnover, Rate</t>
        </is>
      </c>
      <c r="B758" s="4" t="inlineStr">
        <is>
          <t>rr_PortfolioTurnoverRate</t>
        </is>
      </c>
      <c r="C758" s="4" t="inlineStr">
        <is>
          <t xml:space="preserve">none
				</t>
        </is>
      </c>
    </row>
    <row r="759">
      <c r="A759" s="4" t="inlineStr">
        <is>
          <t>Expense Exchange Traded Fund Commissions [Text]</t>
        </is>
      </c>
      <c r="B759" s="4" t="inlineStr">
        <is>
          <t>rr_ExpenseExchangeTradedFundCommissions</t>
        </is>
      </c>
      <c r="C759" s="4" t="inlineStr">
        <is>
          <t>You may pay other fees, such as brokerage commissions and other fees to financial intermediaries, which are not reflected in the table and example below.</t>
        </is>
      </c>
    </row>
    <row r="760">
      <c r="A760" s="4" t="inlineStr">
        <is>
          <t>Expenses Represent Both Master and Feeder [Text]</t>
        </is>
      </c>
      <c r="B760" s="4" t="inlineStr">
        <is>
          <t>rr_ExpensesRepresentBothMasterAndFeeder</t>
        </is>
      </c>
      <c r="C760" s="4" t="inlineStr">
        <is>
          <t>This table and the example below reflect the aggregate expenses of the Multi-Disciplinary Income Fund and the Multi-Disciplinary Income Portfolio. The management fees paid by the Multi-Disciplinary Income Fund reflect the proportionate share of fees allocated to the Multi-Disciplinary Income Fund from the Multi-Disciplinary Income Portfolio.</t>
        </is>
      </c>
    </row>
    <row r="761">
      <c r="A761" s="4" t="inlineStr">
        <is>
          <t>Expenses Not Correlated to Ratio Due to Acquired Fund Fees [Text]</t>
        </is>
      </c>
      <c r="B761" s="4" t="inlineStr">
        <is>
          <t>rr_ExpensesNotCorrelatedToRatioDueToAcquiredFundFees</t>
        </is>
      </c>
      <c r="C761" s="4" t="inlineStr">
        <is>
          <t>Total Annual Fund Operating Expenses do not correlate to the ratio of operating expenses to average net assets before expense reimbursement found in the “Financial Highlights” section of this Prospectus, which reflects the Multi-Disciplinary Income Fund’s operating expenses and does not include acquired fund fees and expenses (“AFFE”).</t>
        </is>
      </c>
    </row>
    <row r="762">
      <c r="A762" s="4" t="inlineStr">
        <is>
          <t>Expense Example [Heading]</t>
        </is>
      </c>
      <c r="B762" s="4" t="inlineStr">
        <is>
          <t>rr_ExpenseExampleHeading</t>
        </is>
      </c>
      <c r="C762" s="4" t="inlineStr">
        <is>
          <t>Example.</t>
        </is>
      </c>
    </row>
    <row r="763">
      <c r="A763" s="4" t="inlineStr">
        <is>
          <t>Expense Example Narrative [Text Block]</t>
        </is>
      </c>
      <c r="B763" s="4" t="inlineStr">
        <is>
          <t>rr_ExpenseExampleNarrativeTextBlock</t>
        </is>
      </c>
      <c r="C763" s="4" t="inlineStr">
        <is>
          <t>This Example is intended to help you compare the cost of investing in the Multi-Disciplinary Income Fund with the cost of investing in other mutual funds. This Example assumes that you invest $10,000 in the Multi-Disciplinary Income Fund for the time periods indicated and then redeem all of your shares at the end of these periods. The Example also assumes that your investment has a 5% return each year and that the Multi-Disciplinary Income Fund’s operating expenses remain the same (taking into account the expense limitation only in the first year).</t>
        </is>
      </c>
    </row>
    <row r="764">
      <c r="A764" s="4" t="inlineStr">
        <is>
          <t>Expense Example by, Year, Caption [Text]</t>
        </is>
      </c>
      <c r="B764" s="4" t="inlineStr">
        <is>
          <t>rr_ExpenseExampleByYearCaption</t>
        </is>
      </c>
      <c r="C764" s="4" t="inlineStr">
        <is>
          <t>Although your actual costs may be higher or lower, based on these assumptions your cost for the Multi-Disciplinary Income Fund would be:</t>
        </is>
      </c>
    </row>
    <row r="765">
      <c r="A765" s="4" t="inlineStr">
        <is>
          <t>Strategy [Heading]</t>
        </is>
      </c>
      <c r="B765" s="4" t="inlineStr">
        <is>
          <t>rr_StrategyHeading</t>
        </is>
      </c>
      <c r="C765" s="4" t="inlineStr">
        <is>
          <t>Principal Investment Strategy</t>
        </is>
      </c>
    </row>
    <row r="766">
      <c r="A766" s="4" t="inlineStr">
        <is>
          <t>Strategy Narrative [Text Block]</t>
        </is>
      </c>
      <c r="B766" s="4" t="inlineStr">
        <is>
          <t>rr_StrategyNarrativeTextBlock</t>
        </is>
      </c>
      <c r="C766" s="4" t="inlineStr">
        <is>
          <t xml:space="preserve">The Multi-Disciplinary Income Fund is a diversified fund that invests all of its investable assets in the Multi-Disciplinary Income Portfolio, a series of Kinetics Portfolios Trust. “Total Return” sought by the Multi-Disciplinary Income Portfolio consists of income earned on the Multi-Disciplinary Income Portfolio’s investments, plus capital appreciation. The Multi-Disciplinary Income Portfolio utilizes a two-part investment strategy, which includes fixed-income components, including fixed-income exchange-traded funds (“ETFs”), and derivatives components. Under normal circumstances, the Multi-Disciplinary Income Portfolio will invest at least 65% of its net assets in fixed-income securities, derivatives and cash or cash equivalents committed as collateral for written option contracts. There is no limit on the amount of assets the Multi-Disciplinary Income Portfolio may invest in fixed-income securities. For purposes of this Prospectus, fixed-income securities include debt securities issued or guaranteed by the U.S. government or by an agency or instrumentality of the U.S. government, corporate bonds and debentures, convertible debt securities, and debt securities of foreign issuers, including emerging markets issuers. Corporate bonds held by the Multi-Disciplinary Income Portfolio generally are senior secured or senior unsecured, are of investment grade quality, and have durations of 0-5 years. However, there is no limit as to the maturities or credit ratings associated with such bonds. The Multi-Disciplinary Income Portfolio may invest up to 100% of its assets in debt securities that are rated below investment grade (“junk” bonds) and up to 5% of its total assets in defaulted junk bonds. The Multi-Disciplinary Income Portfolio may also invest up to 40% of its total assets at the time of purchase in debt securities of emerging market countries. The Multi-Disciplinary Income Portfolio utilizes a proprietary credit spread/relative value model to select positions and a portfolio construction and investment process that relies on value identification and diversification. The Multi-Disciplinary Income Portfolio may invest up to 100% of its total assets in selling equity put options. The Multi-Disciplinary Income Portfolio may also invest in U.S. Treasury note futures; selling or buying equity calls, bond calls, and bond put options; and credit default swaps, as well as other derivatives, to manage risk or to enhance return. The Multi-Disciplinary Income Portfolio may also buy puts on specific underlying equity securities that are traded on a national securities exchange. The Multi-Disciplinary Income Portfolio will not invest more than 15% of its net assets in instruments that are not deemed liquid. In connection with the Multi-Disciplinary Income Portfolio’s positions in derivatives, the Multi-Disciplinary Income Portfolio will segregate liquid assets or will otherwise cover its position in accordance with applicable U.S. Securities and Exchange Commission (“SEC”) requirements. The Investment Adviser uses a bottom-up approach in managing the Multi-Disciplinary Income Fund, which means that the focus is on the analysis of individual securities. By engaging in quantitative and qualitative analysis of individual securities, the Investment Adviser examines a company’s current valuation and earning potential and assesses the company’s competitive positioning. The bonds purchased in the Multi-Disciplinary Income Portfolio are selected from the same universe of companies that the Investment Adviser uses for equity investments. All of the same characteristics apply, however, in the Multi-Disciplinary Income Portfolio option premiums are also considered. Additionally, the Multi-Disciplinary Income Portfolio may participate in securities lending arrangements up to 33-1/3% of the securities in its portfolio with brokers, dealers, and financial institutions (but not individuals) in order to increase the return on its portfolio. The Investment Adviser may sell a security due to changes in credit characteristics or outlook, as well as changes in portfolio strategy or cash flow needs. A security may also be sold and replaced with one that presents a better value or risk/reward profile. The Investment Adviser may actively trade Multi-Disciplinary Income Portfolio securities. The Multi-Disciplinary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ulti-Disciplinary Income Portfolio during such periods of time. Additionally, to respond to adverse market, economic, political or other conditions, which may persist for short or long periods of time, the Multi-Disciplinary Income Portfolio may invest up to 100% of its assets in the types of high quality, U.S. short-term debt securities and money market instruments described above. </t>
        </is>
      </c>
    </row>
    <row r="767">
      <c r="A767" s="4" t="inlineStr">
        <is>
          <t>Risk [Heading]</t>
        </is>
      </c>
      <c r="B767" s="4" t="inlineStr">
        <is>
          <t>rr_RiskHeading</t>
        </is>
      </c>
      <c r="C767" s="4" t="inlineStr">
        <is>
          <t>Principal Investment Risks</t>
        </is>
      </c>
    </row>
    <row r="768">
      <c r="A768" s="4" t="inlineStr">
        <is>
          <t>Risk Narrative [Text Block]</t>
        </is>
      </c>
      <c r="B768" s="4" t="inlineStr">
        <is>
          <t>rr_RiskNarrativeTextBlock</t>
        </is>
      </c>
      <c r="C768" s="4" t="inlineStr">
        <is>
          <t xml:space="preserve">The Multi-Disciplinary Income Portfolio’s investments, including common stocks, have inherent risks that could cause you to lose money. The principal risks of investing in the Multi-Disciplinary Income Fund, and indirectly the Multi-Disciplinary Income Portfolio, are listed below and could adversely affect the net asset value (“NAV”), total return and the value of the Multi-Disciplinary Income Fund, Multi-Disciplinary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ulti-Disciplinary Income Fund, and indirectly the Multi-Disciplinary Income Portfolio, regardless of the order in which it appears. Different risks may be more significant at different times depending on market conditions or other factors. ª Below Investment Grade Debt Securities Risks: Generally, below investment grade debt securities, i.e., junk bonds, are subject to greater credit risk, price volatility and risk of loss than investment grade securities. Junk bonds are considered to be speculative in nature. ª Interest Rate Risk: The risk that when interest rates increase, fixed-income securities held by the Multi-Disciplinary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ulti-Disciplinary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ulti-Disciplinary Income Portfolio’s investments. ª Management Risks: There is no guarantee that the Multi-Disciplinary Income Fund will meet its investment objective. The Investment Adviser does not guarantee the performance of the Multi-Disciplinary Income Fund, nor can it assure you that the market value of your investment will not decline. ª Convertible Securities Risks: Convertible securities are subject to the risks affecting both equity and fixed income securities, including market, credit, liquidity and interest rate risk. ª Credit Default Swap Agreement Risks: The Fund may enter into credit default swap agreements as a “buyer” or “seller” of credit protection on liquid credit indices. In instances where the Fund is a protection seller (receives a periodic fee over the life of the contract in return for the obligation to compensate the protection buyer for loss), the Fund will assume the risks associated with credit deterioration (spread widening) as well as default risk. In the event of default, the Fund is obligated to pay the buyer of credit protection the notional value of the swap less the recovery rate on the reference asset. ª Credit/Default Risk: The risk that an issuer or guarantor of fixed-income securities held by the Multi-Disciplinary Income Portfolio (which may have low credit ratings), or the counterparty in a derivative investment, may default on its obligation to pay interest and repay principal. ª Derivatives Risks: The Multi-Disciplinary Income Portfolio’s investments in futures, options and swaps and other derivative instruments may result in loss. Derivative instruments may be illiquid, difficult to price and leveraged so that small changes may produce disproportionate losses to the Multi-Disciplinary Income Portfolio. To the extent the Multi-Disciplinary Income Portfolio segregates assets to cover derivatives positions, the Multi-Disciplinary Income Portfolio may impair its ability to meet current obligations, to honor requests for redemption and to manage the Multi-Disciplinary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ulti-Disciplinary Income Portfolio will bear its pro rata portion of an ETF’s expenses, including advisory fees, in addition to its own expenses. ª Foreign Securities Risks: The Multi-Disciplinary Income Portfolio may invest directly in foreign debt securities or in U.S. dollar-denominated foreign debt securities through ADRs, GDRs and IDRs. Foreign securities can carry higher returns but involve more risks than those associated with U.S. investments. Additional risks associated with investment in foreign debt securities include currency fluctuations, political and economic instability, differences in financial reporting standards and less stringent regulation of securities marke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ulti-Disciplinary Income Portfolio. These leveraged instruments may result in losses to the Multi-Disciplinary Income Portfolio or may adversely affect the Multi-Disciplinary Income Portfolio’s NAV or total return, because instruments that contain leverage are more sensitive to changes in interest rates. The Multi-Disciplinary Income Portfolio may also have to sell assets at inopportune times to satisfy its obligations in connection with such transactions. ª Liquidity Risks: The Multi-Disciplinary Income Portfolio’s investments in the securities of small and medium capitalization companies and in non-investment grade fixed-income securities makes the Multi-Disciplinary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Multi-Disciplinary Income Portfolio gives up the opportunity to benefit from potential increases in the value of the common stocks above the strike prices of the written put options, but continues to bear the risk of declines in the value of its common stock portfolio. The Multi-Disciplinary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Multi-Disciplinary Income Portfolio will not concentrate its investments in any industries, the Multi-Disciplinary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21.4% invested in the Manufacturing sector. ª Security Selection Risks: The Multi-Disciplinary Income Portfolio securities selected by the Investment Adviser may decline in value or not increase in value when the stock market in general is rising and may fail to meet the Multi-Disciplinary Income Portfolio’s, and therefore the Multi-Disciplinary Income Fund’s, investment objective. Who may want to invest? The Multi-Disciplinary Income Fund may be appropriate for investors who: ª wish to diversify their portfolios; ª wish to generate income and capital; ª wish to invest for the long-term; and </t>
        </is>
      </c>
    </row>
    <row r="769">
      <c r="A769" s="4" t="inlineStr">
        <is>
          <t>Risk Lose Money [Text]</t>
        </is>
      </c>
      <c r="B769" s="4" t="inlineStr">
        <is>
          <t>rr_RiskLoseMoney</t>
        </is>
      </c>
      <c r="C769" s="4" t="inlineStr">
        <is>
          <t>The Multi-Disciplinary Income Portfolio’s investments, including common stocks, have inherent risks that could cause you to lose money.</t>
        </is>
      </c>
    </row>
    <row r="770">
      <c r="A770" s="4" t="inlineStr">
        <is>
          <t>Bar Chart and Performance Table [Heading]</t>
        </is>
      </c>
      <c r="B770" s="4" t="inlineStr">
        <is>
          <t>rr_BarChartAndPerformanceTableHeading</t>
        </is>
      </c>
      <c r="C770" s="4" t="inlineStr">
        <is>
          <t>Performance</t>
        </is>
      </c>
    </row>
    <row r="771">
      <c r="A771" s="4" t="inlineStr">
        <is>
          <t>Performance Narrative [Text Block]</t>
        </is>
      </c>
      <c r="B771" s="4" t="inlineStr">
        <is>
          <t>rr_PerformanceNarrativeTextBlock</t>
        </is>
      </c>
      <c r="C771" s="4" t="inlineStr">
        <is>
          <t>The bar chart and table shown below illustrate the variability of the Multi-Disciplinary Income Fund’s returns. The bar chart indicates the risks of investing in the Multi-Disciplinary Income Fund by showing the changes in the Multi-Disciplinary Income Fund’s performance from year to year (on a calendar year basis). The table shows how the Multi-Disciplinary Income Fund’s average annual returns, before and after taxes (after taking into account any sales charges) compare with those of the Bloomberg Barclays U.S. Aggregate Bond Index and Bloomberg Barclays U.S. Corporate High Yield Bond Index, which represent broad measures of market performance. The past performance of the Multi-Disciplinary Income Fund, before and after taxes, is not necessarily an indication of how the Multi-Disciplinary Income Fund or the Multi-Disciplinary Income Portfolio will perform in the future. Performance reflects fee waivers in effect. If fee waivers were not in place, the Multi-Disciplinary Income Fund’s performance would be reduced. Updated performance information is available on the Fund’s website at http://www.kineticsfunds.com</t>
        </is>
      </c>
    </row>
    <row r="772">
      <c r="A772" s="4" t="inlineStr">
        <is>
          <t>Performance Information Illustrates Variability of Returns [Text]</t>
        </is>
      </c>
      <c r="B772" s="4" t="inlineStr">
        <is>
          <t>rr_PerformanceInformationIllustratesVariabilityOfReturns</t>
        </is>
      </c>
      <c r="C772" s="4" t="inlineStr">
        <is>
          <t>The bar chart and table shown below illustrate the variability of the Multi-Disciplinary Income Fund’s returns. The bar chart indicates the risks of investing in the Multi-Disciplinary Income Fund by showing the changes in the Multi-Disciplinary Income Fund’s performance from year to year (on a calendar year basis).</t>
        </is>
      </c>
    </row>
    <row r="773">
      <c r="A773" s="4" t="inlineStr">
        <is>
          <t>Performance Availability Phone [Text]</t>
        </is>
      </c>
      <c r="B773" s="4" t="inlineStr">
        <is>
          <t>rr_PerformanceAvailabilityPhone</t>
        </is>
      </c>
      <c r="C773" s="4" t="inlineStr">
        <is>
          <t>(800) 930-3828</t>
        </is>
      </c>
    </row>
    <row r="774">
      <c r="A774" s="4" t="inlineStr">
        <is>
          <t>Performance Availability Website Address [Text]</t>
        </is>
      </c>
      <c r="B774" s="4" t="inlineStr">
        <is>
          <t>rr_PerformanceAvailabilityWebSiteAddress</t>
        </is>
      </c>
      <c r="C774" s="4" t="inlineStr">
        <is>
          <t>http://www.kineticsfunds.com</t>
        </is>
      </c>
    </row>
    <row r="775">
      <c r="A775" s="4" t="inlineStr">
        <is>
          <t>Performance Past Does Not Indicate Future [Text]</t>
        </is>
      </c>
      <c r="B775" s="4" t="inlineStr">
        <is>
          <t>rr_PerformancePastDoesNotIndicateFuture</t>
        </is>
      </c>
      <c r="C775" s="4" t="inlineStr">
        <is>
          <t>The past performance of the Multi-Disciplinary Income Fund, before and after taxes, is not necessarily an indication of how the Multi-Disciplinary Income Fund or the Multi-Disciplinary Income Portfolio will perform in the future.</t>
        </is>
      </c>
    </row>
    <row r="776">
      <c r="A776" s="4" t="inlineStr">
        <is>
          <t>Bar Chart [Heading]</t>
        </is>
      </c>
      <c r="B776" s="4" t="inlineStr">
        <is>
          <t>rr_BarChartHeading</t>
        </is>
      </c>
      <c r="C776" s="4" t="inlineStr">
        <is>
          <t>The Multi-Disciplinary Income Fund – No Load ClassCalendar Year Returns as of 12/31</t>
        </is>
      </c>
    </row>
    <row r="777">
      <c r="A777" s="4" t="inlineStr">
        <is>
          <t>Bar Chart Closing [Text Block]</t>
        </is>
      </c>
      <c r="B777" s="4" t="inlineStr">
        <is>
          <t>rr_BarChartClosingTextBlock</t>
        </is>
      </c>
      <c r="C777" s="4" t="inlineStr">
        <is>
          <t>Best Quarter: Q1 2012 10.53 % Worst Quarter: Q3 2011 -12.34 %</t>
        </is>
      </c>
    </row>
    <row r="778">
      <c r="A778" s="4" t="inlineStr">
        <is>
          <t>Highest Quarterly Return, Label</t>
        </is>
      </c>
      <c r="B778" s="4" t="inlineStr">
        <is>
          <t>rr_HighestQuarterlyReturnLabel</t>
        </is>
      </c>
      <c r="C778" s="4" t="inlineStr">
        <is>
          <t>Best Quarter:</t>
        </is>
      </c>
    </row>
    <row r="779">
      <c r="A779" s="4" t="inlineStr">
        <is>
          <t>Highest Quarterly Return, Date</t>
        </is>
      </c>
      <c r="B779" s="4" t="inlineStr">
        <is>
          <t>rr_BarChartHighestQuarterlyReturnDate</t>
        </is>
      </c>
      <c r="C779" s="4" t="inlineStr">
        <is>
          <t>Mar. 31,
		2012</t>
        </is>
      </c>
    </row>
    <row r="780">
      <c r="A780" s="4" t="inlineStr">
        <is>
          <t>Highest Quarterly Return</t>
        </is>
      </c>
      <c r="B780" s="4" t="inlineStr">
        <is>
          <t>rr_BarChartHighestQuarterlyReturn</t>
        </is>
      </c>
      <c r="C780" s="4" t="inlineStr">
        <is>
          <t>10.53%</t>
        </is>
      </c>
    </row>
    <row r="781">
      <c r="A781" s="4" t="inlineStr">
        <is>
          <t>Lowest Quarterly Return, Label</t>
        </is>
      </c>
      <c r="B781" s="4" t="inlineStr">
        <is>
          <t>rr_LowestQuarterlyReturnLabel</t>
        </is>
      </c>
      <c r="C781" s="4" t="inlineStr">
        <is>
          <t>Worst Quarter:</t>
        </is>
      </c>
    </row>
    <row r="782">
      <c r="A782" s="4" t="inlineStr">
        <is>
          <t>Lowest Quarterly Return, Date</t>
        </is>
      </c>
      <c r="B782" s="4" t="inlineStr">
        <is>
          <t>rr_BarChartLowestQuarterlyReturnDate</t>
        </is>
      </c>
      <c r="C782" s="4" t="inlineStr">
        <is>
          <t>Sep. 30,
		2011</t>
        </is>
      </c>
    </row>
    <row r="783">
      <c r="A783" s="4" t="inlineStr">
        <is>
          <t>Lowest Quarterly Return</t>
        </is>
      </c>
      <c r="B783" s="4" t="inlineStr">
        <is>
          <t>rr_BarChartLowestQuarterlyReturn</t>
        </is>
      </c>
      <c r="C783" s="4" t="inlineStr">
        <is>
          <t>(12.34%)</t>
        </is>
      </c>
    </row>
    <row r="784">
      <c r="A784" s="4" t="inlineStr">
        <is>
          <t>Performance Table Heading</t>
        </is>
      </c>
      <c r="B784" s="4" t="inlineStr">
        <is>
          <t>rr_PerformanceTableHeading</t>
        </is>
      </c>
      <c r="C784" s="4" t="inlineStr">
        <is>
          <t>Average Annual Total Returns as of 12/31/2020</t>
        </is>
      </c>
    </row>
    <row r="785">
      <c r="A785" s="4" t="inlineStr">
        <is>
          <t>Index No Deduction for Fees, Expenses, Taxes [Text]</t>
        </is>
      </c>
      <c r="B785" s="4" t="inlineStr">
        <is>
          <t>rr_IndexNoDeductionForFeesExpensesTaxes</t>
        </is>
      </c>
      <c r="C785" s="4" t="inlineStr">
        <is>
          <t>(reflects no deductions for fees, expenses or taxes)</t>
        </is>
      </c>
    </row>
    <row r="786">
      <c r="A786" s="4" t="inlineStr">
        <is>
          <t>Performance Table Uses Highest Federal Rate</t>
        </is>
      </c>
      <c r="B786" s="4" t="inlineStr">
        <is>
          <t>rr_PerformanceTableUsesHighestFederalRate</t>
        </is>
      </c>
      <c r="C786" s="4" t="inlineStr">
        <is>
          <t>The Multi-Disciplinary Income Fund’s after-tax returns as shown in the following table are calculated using the historical highest individual federal marginal income tax rates and do not reflect the impact of state and local taxes.</t>
        </is>
      </c>
    </row>
    <row r="787">
      <c r="A787" s="4" t="inlineStr">
        <is>
          <t>Performance Table Not Relevant to Tax Deferred</t>
        </is>
      </c>
      <c r="B787" s="4" t="inlineStr">
        <is>
          <t>rr_PerformanceTableNotRelevantToTaxDeferred</t>
        </is>
      </c>
      <c r="C787"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788">
      <c r="A788" s="4" t="inlineStr">
        <is>
          <t>Performance Table Explanation after Tax Higher</t>
        </is>
      </c>
      <c r="B788" s="4" t="inlineStr">
        <is>
          <t>rr_PerformanceTableExplanationAfterTaxHigher</t>
        </is>
      </c>
      <c r="C788" s="4" t="inlineStr">
        <is>
          <t>The Return After Taxes on Distributions and Sale of Fund Shares is higher than other return figures when a capital loss occurs upon the redemption of Fund shares.</t>
        </is>
      </c>
    </row>
    <row r="789">
      <c r="A789" s="4" t="inlineStr">
        <is>
          <t>Performance Table Narrative</t>
        </is>
      </c>
      <c r="B789" s="4" t="inlineStr">
        <is>
          <t>rr_PerformanceTableNarrativeTextBlock</t>
        </is>
      </c>
      <c r="C789" s="4" t="inlineStr">
        <is>
          <t>The Multi-Disciplinary Income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The Return After Taxes on Distributions and Sale of Fund Shares is higher than other return figures when a capital loss occurs upon the redemption of Fund shares.</t>
        </is>
      </c>
    </row>
    <row r="790">
      <c r="A790" s="4" t="inlineStr">
        <is>
          <t>No Load Class Prospectus | Kinetics Multi-Disciplinary Income Fund | Bloomberg Barclays US Aggregate Bond Index (reflects no deduction for fees, expenses, or taxes)</t>
        </is>
      </c>
    </row>
    <row r="791">
      <c r="A791" s="3" t="inlineStr">
        <is>
          <t>Prospectus [Line Items]</t>
        </is>
      </c>
      <c r="B791" s="4" t="inlineStr">
        <is>
          <t>rr_ProspectusLineItems</t>
        </is>
      </c>
    </row>
    <row r="792">
      <c r="A792" s="4" t="inlineStr">
        <is>
          <t>Label</t>
        </is>
      </c>
      <c r="B792" s="4" t="inlineStr">
        <is>
          <t>rr_AverageAnnualReturnLabel</t>
        </is>
      </c>
      <c r="C792" s="4" t="inlineStr">
        <is>
          <t>Bloomberg Barclays U.S. Aggregate Bond Index (reflects no deductions for fees, expenses or taxes)</t>
        </is>
      </c>
    </row>
    <row r="793">
      <c r="A793" s="4" t="inlineStr">
        <is>
          <t>1 Year</t>
        </is>
      </c>
      <c r="B793" s="4" t="inlineStr">
        <is>
          <t>rr_AverageAnnualReturnYear01</t>
        </is>
      </c>
      <c r="C793" s="4" t="inlineStr">
        <is>
          <t>7.51%</t>
        </is>
      </c>
    </row>
    <row r="794">
      <c r="A794" s="4" t="inlineStr">
        <is>
          <t>5 Years</t>
        </is>
      </c>
      <c r="B794" s="4" t="inlineStr">
        <is>
          <t>rr_AverageAnnualReturnYear05</t>
        </is>
      </c>
      <c r="C794" s="4" t="inlineStr">
        <is>
          <t>4.44%</t>
        </is>
      </c>
    </row>
    <row r="795">
      <c r="A795" s="4" t="inlineStr">
        <is>
          <t>10 Years</t>
        </is>
      </c>
      <c r="B795" s="4" t="inlineStr">
        <is>
          <t>rr_AverageAnnualReturnYear10</t>
        </is>
      </c>
      <c r="C795" s="4" t="inlineStr">
        <is>
          <t>3.84%</t>
        </is>
      </c>
    </row>
    <row r="796">
      <c r="A796" s="4" t="inlineStr">
        <is>
          <t>Since Inception</t>
        </is>
      </c>
      <c r="B796" s="4" t="inlineStr">
        <is>
          <t>rr_AverageAnnualReturnSinceInception</t>
        </is>
      </c>
      <c r="C796" s="4" t="inlineStr">
        <is>
          <t>4.21%</t>
        </is>
      </c>
    </row>
    <row r="797">
      <c r="A797" s="4" t="inlineStr">
        <is>
          <t>Inception Date</t>
        </is>
      </c>
      <c r="B797" s="4" t="inlineStr">
        <is>
          <t>rr_AverageAnnualReturnInceptionDate</t>
        </is>
      </c>
      <c r="C797" s="4" t="inlineStr">
        <is>
          <t>Feb. 11,
		2008</t>
        </is>
      </c>
    </row>
    <row r="798">
      <c r="A798" s="4" t="inlineStr">
        <is>
          <t>No Load Class Prospectus | Kinetics Multi-Disciplinary Income Fund | Bloomberg Barclays U.S. Corporate High Yield Bond Index (reflects no deductions for fees, expenses or taxes)</t>
        </is>
      </c>
    </row>
    <row r="799">
      <c r="A799" s="3" t="inlineStr">
        <is>
          <t>Prospectus [Line Items]</t>
        </is>
      </c>
      <c r="B799" s="4" t="inlineStr">
        <is>
          <t>rr_ProspectusLineItems</t>
        </is>
      </c>
    </row>
    <row r="800">
      <c r="A800" s="4" t="inlineStr">
        <is>
          <t>Label</t>
        </is>
      </c>
      <c r="B800" s="4" t="inlineStr">
        <is>
          <t>rr_AverageAnnualReturnLabel</t>
        </is>
      </c>
      <c r="C800" s="4" t="inlineStr">
        <is>
          <t>Bloomberg Barclays U.S. Corporate High Yield Bond Index (reflects no deductions for fees, expenses or taxes)</t>
        </is>
      </c>
    </row>
    <row r="801">
      <c r="A801" s="4" t="inlineStr">
        <is>
          <t>1 Year</t>
        </is>
      </c>
      <c r="B801" s="4" t="inlineStr">
        <is>
          <t>rr_AverageAnnualReturnYear01</t>
        </is>
      </c>
      <c r="C801" s="4" t="inlineStr">
        <is>
          <t>7.11%</t>
        </is>
      </c>
    </row>
    <row r="802">
      <c r="A802" s="4" t="inlineStr">
        <is>
          <t>5 Years</t>
        </is>
      </c>
      <c r="B802" s="4" t="inlineStr">
        <is>
          <t>rr_AverageAnnualReturnYear05</t>
        </is>
      </c>
      <c r="C802" s="4" t="inlineStr">
        <is>
          <t>8.59%</t>
        </is>
      </c>
    </row>
    <row r="803">
      <c r="A803" s="4" t="inlineStr">
        <is>
          <t>10 Years</t>
        </is>
      </c>
      <c r="B803" s="4" t="inlineStr">
        <is>
          <t>rr_AverageAnnualReturnYear10</t>
        </is>
      </c>
      <c r="C803" s="4" t="inlineStr">
        <is>
          <t>6.80%</t>
        </is>
      </c>
    </row>
    <row r="804">
      <c r="A804" s="4" t="inlineStr">
        <is>
          <t>Since Inception</t>
        </is>
      </c>
      <c r="B804" s="4" t="inlineStr">
        <is>
          <t>rr_AverageAnnualReturnSinceInception</t>
        </is>
      </c>
      <c r="C804" s="4" t="inlineStr">
        <is>
          <t>7.90%</t>
        </is>
      </c>
    </row>
    <row r="805">
      <c r="A805" s="4" t="inlineStr">
        <is>
          <t>Inception Date</t>
        </is>
      </c>
      <c r="B805" s="4" t="inlineStr">
        <is>
          <t>rr_AverageAnnualReturnInceptionDate</t>
        </is>
      </c>
      <c r="C805" s="4" t="inlineStr">
        <is>
          <t>Feb. 11,
		2008</t>
        </is>
      </c>
    </row>
    <row r="806">
      <c r="A806" s="4" t="inlineStr">
        <is>
          <t>No Load Class Prospectus | Kinetics Multi-Disciplinary Income Fund | No Load</t>
        </is>
      </c>
    </row>
    <row r="807">
      <c r="A807" s="3" t="inlineStr">
        <is>
          <t>Prospectus [Line Items]</t>
        </is>
      </c>
      <c r="B807" s="4" t="inlineStr">
        <is>
          <t>rr_ProspectusLineItems</t>
        </is>
      </c>
    </row>
    <row r="808">
      <c r="A808" s="4" t="inlineStr">
        <is>
          <t>Trading Symbol</t>
        </is>
      </c>
      <c r="B808" s="4" t="inlineStr">
        <is>
          <t>dei_TradingSymbol</t>
        </is>
      </c>
      <c r="C808" s="4" t="inlineStr">
        <is>
          <t>KMDNX</t>
        </is>
      </c>
    </row>
    <row r="809">
      <c r="A809" s="4" t="inlineStr">
        <is>
          <t>Redemption Fee (as a percentage of Amount Redeemed)</t>
        </is>
      </c>
      <c r="B809" s="4" t="inlineStr">
        <is>
          <t>rr_RedemptionFeeOverRedemption</t>
        </is>
      </c>
      <c r="C809" s="4" t="inlineStr">
        <is>
          <t>(2.00%)</t>
        </is>
      </c>
      <c r="D809" s="4" t="inlineStr">
        <is>
          <t>[24]</t>
        </is>
      </c>
    </row>
    <row r="810">
      <c r="A810" s="4" t="inlineStr">
        <is>
          <t>Management Fees (as a percentage of Assets)</t>
        </is>
      </c>
      <c r="B810" s="4" t="inlineStr">
        <is>
          <t>rr_ManagementFeesOverAssets</t>
        </is>
      </c>
      <c r="C810" s="4" t="inlineStr">
        <is>
          <t>1.25%</t>
        </is>
      </c>
      <c r="D810" s="4" t="inlineStr">
        <is>
          <t>[24]</t>
        </is>
      </c>
    </row>
    <row r="811">
      <c r="A811" s="4" t="inlineStr">
        <is>
          <t>Distribution and Service (12b-1) Fees</t>
        </is>
      </c>
      <c r="B811" s="4" t="inlineStr">
        <is>
          <t>rr_DistributionAndService12b1FeesOverAssets</t>
        </is>
      </c>
      <c r="C811" s="4" t="inlineStr">
        <is>
          <t xml:space="preserve">none
				</t>
        </is>
      </c>
    </row>
    <row r="812">
      <c r="A812" s="4" t="inlineStr">
        <is>
          <t>Shareholder service fee</t>
        </is>
      </c>
      <c r="B812" s="4" t="inlineStr">
        <is>
          <t>rr_Component1OtherExpensesOverAssets</t>
        </is>
      </c>
      <c r="C812" s="4" t="inlineStr">
        <is>
          <t>0.25%</t>
        </is>
      </c>
    </row>
    <row r="813">
      <c r="A813" s="4" t="inlineStr">
        <is>
          <t>Other Operating Expenses</t>
        </is>
      </c>
      <c r="B813" s="4" t="inlineStr">
        <is>
          <t>rr_Component2OtherExpensesOverAssets</t>
        </is>
      </c>
      <c r="C813" s="4" t="inlineStr">
        <is>
          <t>0.63%</t>
        </is>
      </c>
    </row>
    <row r="814">
      <c r="A814" s="4" t="inlineStr">
        <is>
          <t>Other Expenses (as a percentage of Assets):</t>
        </is>
      </c>
      <c r="B814" s="4" t="inlineStr">
        <is>
          <t>rr_OtherExpensesOverAssets</t>
        </is>
      </c>
      <c r="C814" s="4" t="inlineStr">
        <is>
          <t>0.88%</t>
        </is>
      </c>
    </row>
    <row r="815">
      <c r="A815" s="4" t="inlineStr">
        <is>
          <t>Acquired Fund Fees and Expenses</t>
        </is>
      </c>
      <c r="B815" s="4" t="inlineStr">
        <is>
          <t>rr_AcquiredFundFeesAndExpensesOverAssets</t>
        </is>
      </c>
      <c r="C815" s="4" t="inlineStr">
        <is>
          <t>0.23%</t>
        </is>
      </c>
    </row>
    <row r="816">
      <c r="A816" s="4" t="inlineStr">
        <is>
          <t>Expenses (as a percentage of Assets)</t>
        </is>
      </c>
      <c r="B816" s="4" t="inlineStr">
        <is>
          <t>rr_ExpensesOverAssets</t>
        </is>
      </c>
      <c r="C816" s="4" t="inlineStr">
        <is>
          <t>2.36%</t>
        </is>
      </c>
      <c r="D816" s="4" t="inlineStr">
        <is>
          <t>[25]</t>
        </is>
      </c>
    </row>
    <row r="817">
      <c r="A817" s="4" t="inlineStr">
        <is>
          <t>Fee Waiver or Reimbursement</t>
        </is>
      </c>
      <c r="B817" s="4" t="inlineStr">
        <is>
          <t>rr_FeeWaiverOrReimbursementOverAssets</t>
        </is>
      </c>
      <c r="C817" s="4" t="inlineStr">
        <is>
          <t>(0.64%)</t>
        </is>
      </c>
      <c r="D817" s="4" t="inlineStr">
        <is>
          <t>[26]</t>
        </is>
      </c>
    </row>
    <row r="818">
      <c r="A818" s="4" t="inlineStr">
        <is>
          <t>Net Expenses (as a percentage of Assets)</t>
        </is>
      </c>
      <c r="B818" s="4" t="inlineStr">
        <is>
          <t>rr_NetExpensesOverAssets</t>
        </is>
      </c>
      <c r="C818" s="4" t="inlineStr">
        <is>
          <t>1.72%</t>
        </is>
      </c>
    </row>
    <row r="819">
      <c r="A819" s="4" t="inlineStr">
        <is>
          <t>Expense Example, with Redemption, 1 Year</t>
        </is>
      </c>
      <c r="B819" s="4" t="inlineStr">
        <is>
          <t>rr_ExpenseExampleYear01</t>
        </is>
      </c>
      <c r="C819" s="5" t="n">
        <v>175</v>
      </c>
    </row>
    <row r="820">
      <c r="A820" s="4" t="inlineStr">
        <is>
          <t>Expense Example, with Redemption, 3 Years</t>
        </is>
      </c>
      <c r="B820" s="4" t="inlineStr">
        <is>
          <t>rr_ExpenseExampleYear03</t>
        </is>
      </c>
      <c r="C820" s="6" t="n">
        <v>675</v>
      </c>
    </row>
    <row r="821">
      <c r="A821" s="4" t="inlineStr">
        <is>
          <t>Expense Example, with Redemption, 5 Years</t>
        </is>
      </c>
      <c r="B821" s="4" t="inlineStr">
        <is>
          <t>rr_ExpenseExampleYear05</t>
        </is>
      </c>
      <c r="C821" s="6" t="n">
        <v>1201</v>
      </c>
    </row>
    <row r="822">
      <c r="A822" s="4" t="inlineStr">
        <is>
          <t>Expense Example, with Redemption, 10 Years</t>
        </is>
      </c>
      <c r="B822" s="4" t="inlineStr">
        <is>
          <t>rr_ExpenseExampleYear10</t>
        </is>
      </c>
      <c r="C822" s="5" t="n">
        <v>2647</v>
      </c>
    </row>
    <row r="823">
      <c r="A823" s="4" t="inlineStr">
        <is>
          <t>Annual Return 2011</t>
        </is>
      </c>
      <c r="B823" s="4" t="inlineStr">
        <is>
          <t>rr_AnnualReturn2011</t>
        </is>
      </c>
      <c r="C823" s="4" t="inlineStr">
        <is>
          <t>0.24%</t>
        </is>
      </c>
    </row>
    <row r="824">
      <c r="A824" s="4" t="inlineStr">
        <is>
          <t>Annual Return 2012</t>
        </is>
      </c>
      <c r="B824" s="4" t="inlineStr">
        <is>
          <t>rr_AnnualReturn2012</t>
        </is>
      </c>
      <c r="C824" s="4" t="inlineStr">
        <is>
          <t>15.38%</t>
        </is>
      </c>
    </row>
    <row r="825">
      <c r="A825" s="4" t="inlineStr">
        <is>
          <t>Annual Return 2013</t>
        </is>
      </c>
      <c r="B825" s="4" t="inlineStr">
        <is>
          <t>rr_AnnualReturn2013</t>
        </is>
      </c>
      <c r="C825" s="4" t="inlineStr">
        <is>
          <t>4.28%</t>
        </is>
      </c>
    </row>
    <row r="826">
      <c r="A826" s="4" t="inlineStr">
        <is>
          <t>Annual Return 2014</t>
        </is>
      </c>
      <c r="B826" s="4" t="inlineStr">
        <is>
          <t>rr_AnnualReturn2014</t>
        </is>
      </c>
      <c r="C826" s="4" t="inlineStr">
        <is>
          <t>2.46%</t>
        </is>
      </c>
    </row>
    <row r="827">
      <c r="A827" s="4" t="inlineStr">
        <is>
          <t>Annual Return 2015</t>
        </is>
      </c>
      <c r="B827" s="4" t="inlineStr">
        <is>
          <t>rr_AnnualReturn2015</t>
        </is>
      </c>
      <c r="C827" s="4" t="inlineStr">
        <is>
          <t>(2.17%)</t>
        </is>
      </c>
    </row>
    <row r="828">
      <c r="A828" s="4" t="inlineStr">
        <is>
          <t>Annual Return 2016</t>
        </is>
      </c>
      <c r="B828" s="4" t="inlineStr">
        <is>
          <t>rr_AnnualReturn2016</t>
        </is>
      </c>
      <c r="C828" s="4" t="inlineStr">
        <is>
          <t>10.41%</t>
        </is>
      </c>
    </row>
    <row r="829">
      <c r="A829" s="4" t="inlineStr">
        <is>
          <t>Annual Return 2017</t>
        </is>
      </c>
      <c r="B829" s="4" t="inlineStr">
        <is>
          <t>rr_AnnualReturn2017</t>
        </is>
      </c>
      <c r="C829" s="4" t="inlineStr">
        <is>
          <t>4.75%</t>
        </is>
      </c>
    </row>
    <row r="830">
      <c r="A830" s="4" t="inlineStr">
        <is>
          <t>Annual Return 2018</t>
        </is>
      </c>
      <c r="B830" s="4" t="inlineStr">
        <is>
          <t>rr_AnnualReturn2018</t>
        </is>
      </c>
      <c r="C830" s="4" t="inlineStr">
        <is>
          <t>(1.00%)</t>
        </is>
      </c>
    </row>
    <row r="831">
      <c r="A831" s="4" t="inlineStr">
        <is>
          <t>Annual Return 2019</t>
        </is>
      </c>
      <c r="B831" s="4" t="inlineStr">
        <is>
          <t>rr_AnnualReturn2019</t>
        </is>
      </c>
      <c r="C831" s="4" t="inlineStr">
        <is>
          <t>9.08%</t>
        </is>
      </c>
    </row>
    <row r="832">
      <c r="A832" s="4" t="inlineStr">
        <is>
          <t>Annual Return 2020</t>
        </is>
      </c>
      <c r="B832" s="4" t="inlineStr">
        <is>
          <t>rr_AnnualReturn2020</t>
        </is>
      </c>
      <c r="C832" s="4" t="inlineStr">
        <is>
          <t>(1.38%)</t>
        </is>
      </c>
    </row>
    <row r="833">
      <c r="A833" s="4" t="inlineStr">
        <is>
          <t>Label</t>
        </is>
      </c>
      <c r="B833" s="4" t="inlineStr">
        <is>
          <t>rr_AverageAnnualReturnLabel</t>
        </is>
      </c>
      <c r="C833" s="4" t="inlineStr">
        <is>
          <t>Return Before Taxes</t>
        </is>
      </c>
    </row>
    <row r="834">
      <c r="A834" s="4" t="inlineStr">
        <is>
          <t>1 Year</t>
        </is>
      </c>
      <c r="B834" s="4" t="inlineStr">
        <is>
          <t>rr_AverageAnnualReturnYear01</t>
        </is>
      </c>
      <c r="C834" s="4" t="inlineStr">
        <is>
          <t>(1.38%)</t>
        </is>
      </c>
    </row>
    <row r="835">
      <c r="A835" s="4" t="inlineStr">
        <is>
          <t>5 Years</t>
        </is>
      </c>
      <c r="B835" s="4" t="inlineStr">
        <is>
          <t>rr_AverageAnnualReturnYear05</t>
        </is>
      </c>
      <c r="C835" s="4" t="inlineStr">
        <is>
          <t>4.26%</t>
        </is>
      </c>
    </row>
    <row r="836">
      <c r="A836" s="4" t="inlineStr">
        <is>
          <t>10 Years</t>
        </is>
      </c>
      <c r="B836" s="4" t="inlineStr">
        <is>
          <t>rr_AverageAnnualReturnYear10</t>
        </is>
      </c>
      <c r="C836" s="4" t="inlineStr">
        <is>
          <t>4.06%</t>
        </is>
      </c>
    </row>
    <row r="837">
      <c r="A837" s="4" t="inlineStr">
        <is>
          <t>Since Inception</t>
        </is>
      </c>
      <c r="B837" s="4" t="inlineStr">
        <is>
          <t>rr_AverageAnnualReturnSinceInception</t>
        </is>
      </c>
      <c r="C837" s="4" t="inlineStr">
        <is>
          <t>4.21%</t>
        </is>
      </c>
    </row>
    <row r="838">
      <c r="A838" s="4" t="inlineStr">
        <is>
          <t>Inception Date</t>
        </is>
      </c>
      <c r="B838" s="4" t="inlineStr">
        <is>
          <t>rr_AverageAnnualReturnInceptionDate</t>
        </is>
      </c>
      <c r="C838" s="4" t="inlineStr">
        <is>
          <t>Feb. 11,
		2008</t>
        </is>
      </c>
    </row>
    <row r="839">
      <c r="A839" s="4" t="inlineStr">
        <is>
          <t>No Load Class Prospectus | Kinetics Multi-Disciplinary Income Fund | No Load | After Taxes on Distributions</t>
        </is>
      </c>
    </row>
    <row r="840">
      <c r="A840" s="3" t="inlineStr">
        <is>
          <t>Prospectus [Line Items]</t>
        </is>
      </c>
      <c r="B840" s="4" t="inlineStr">
        <is>
          <t>rr_ProspectusLineItems</t>
        </is>
      </c>
    </row>
    <row r="841">
      <c r="A841" s="4" t="inlineStr">
        <is>
          <t>Label</t>
        </is>
      </c>
      <c r="B841" s="4" t="inlineStr">
        <is>
          <t>rr_AverageAnnualReturnLabel</t>
        </is>
      </c>
      <c r="C841" s="4" t="inlineStr">
        <is>
          <t>Return After Taxes on Distributions</t>
        </is>
      </c>
    </row>
    <row r="842">
      <c r="A842" s="4" t="inlineStr">
        <is>
          <t>1 Year</t>
        </is>
      </c>
      <c r="B842" s="4" t="inlineStr">
        <is>
          <t>rr_AverageAnnualReturnYear01</t>
        </is>
      </c>
      <c r="C842" s="4" t="inlineStr">
        <is>
          <t>(2.69%)</t>
        </is>
      </c>
    </row>
    <row r="843">
      <c r="A843" s="4" t="inlineStr">
        <is>
          <t>5 Years</t>
        </is>
      </c>
      <c r="B843" s="4" t="inlineStr">
        <is>
          <t>rr_AverageAnnualReturnYear05</t>
        </is>
      </c>
      <c r="C843" s="4" t="inlineStr">
        <is>
          <t>2.57%</t>
        </is>
      </c>
    </row>
    <row r="844">
      <c r="A844" s="4" t="inlineStr">
        <is>
          <t>10 Years</t>
        </is>
      </c>
      <c r="B844" s="4" t="inlineStr">
        <is>
          <t>rr_AverageAnnualReturnYear10</t>
        </is>
      </c>
      <c r="C844" s="4" t="inlineStr">
        <is>
          <t>2.40%</t>
        </is>
      </c>
    </row>
    <row r="845">
      <c r="A845" s="4" t="inlineStr">
        <is>
          <t>Since Inception</t>
        </is>
      </c>
      <c r="B845" s="4" t="inlineStr">
        <is>
          <t>rr_AverageAnnualReturnSinceInception</t>
        </is>
      </c>
      <c r="C845" s="4" t="inlineStr">
        <is>
          <t>2.68%</t>
        </is>
      </c>
    </row>
    <row r="846">
      <c r="A846" s="4" t="inlineStr">
        <is>
          <t>No Load Class Prospectus | Kinetics Multi-Disciplinary Income Fund | No Load | After Taxes on Distributions and Sales</t>
        </is>
      </c>
    </row>
    <row r="847">
      <c r="A847" s="3" t="inlineStr">
        <is>
          <t>Prospectus [Line Items]</t>
        </is>
      </c>
      <c r="B847" s="4" t="inlineStr">
        <is>
          <t>rr_ProspectusLineItems</t>
        </is>
      </c>
    </row>
    <row r="848">
      <c r="A848" s="4" t="inlineStr">
        <is>
          <t>Label</t>
        </is>
      </c>
      <c r="B848" s="4" t="inlineStr">
        <is>
          <t>rr_AverageAnnualReturnLabel</t>
        </is>
      </c>
      <c r="C848" s="4" t="inlineStr">
        <is>
          <t>Return After Taxes on Distributions and Sale of Fund Shares(1)</t>
        </is>
      </c>
      <c r="D848" s="4" t="inlineStr">
        <is>
          <t>[27]</t>
        </is>
      </c>
    </row>
    <row r="849">
      <c r="A849" s="4" t="inlineStr">
        <is>
          <t>1 Year</t>
        </is>
      </c>
      <c r="B849" s="4" t="inlineStr">
        <is>
          <t>rr_AverageAnnualReturnYear01</t>
        </is>
      </c>
      <c r="C849" s="4" t="inlineStr">
        <is>
          <t>(0.86%)</t>
        </is>
      </c>
      <c r="D849" s="4" t="inlineStr">
        <is>
          <t>[27]</t>
        </is>
      </c>
    </row>
    <row r="850">
      <c r="A850" s="4" t="inlineStr">
        <is>
          <t>5 Years</t>
        </is>
      </c>
      <c r="B850" s="4" t="inlineStr">
        <is>
          <t>rr_AverageAnnualReturnYear05</t>
        </is>
      </c>
      <c r="C850" s="4" t="inlineStr">
        <is>
          <t>2.52%</t>
        </is>
      </c>
      <c r="D850" s="4" t="inlineStr">
        <is>
          <t>[27]</t>
        </is>
      </c>
    </row>
    <row r="851">
      <c r="A851" s="4" t="inlineStr">
        <is>
          <t>10 Years</t>
        </is>
      </c>
      <c r="B851" s="4" t="inlineStr">
        <is>
          <t>rr_AverageAnnualReturnYear10</t>
        </is>
      </c>
      <c r="C851" s="4" t="inlineStr">
        <is>
          <t>2.42%</t>
        </is>
      </c>
      <c r="D851" s="4" t="inlineStr">
        <is>
          <t>[27]</t>
        </is>
      </c>
    </row>
    <row r="852">
      <c r="A852" s="4" t="inlineStr">
        <is>
          <t>Since Inception</t>
        </is>
      </c>
      <c r="B852" s="4" t="inlineStr">
        <is>
          <t>rr_AverageAnnualReturnSinceInception</t>
        </is>
      </c>
      <c r="C852" s="4" t="inlineStr">
        <is>
          <t>2.63%</t>
        </is>
      </c>
      <c r="D852" s="4" t="inlineStr">
        <is>
          <t>[27]</t>
        </is>
      </c>
    </row>
    <row r="853"/>
    <row r="854">
      <c r="A854" s="4" t="inlineStr">
        <is>
          <t>[1]</t>
        </is>
      </c>
      <c r="B854" s="4" t="inlineStr">
        <is>
          <t xml:space="preserve">This table and the example below reflect the aggregate expenses of the Alternative Income Fund and the Alternative Income Portfolio. The management fees paid by the Alternative Income Fund reflect the proportionate share of fees allocated to the Alternative Income Fund from the Alternative Income Portfolio. </t>
        </is>
      </c>
    </row>
    <row r="855">
      <c r="A855" s="4" t="inlineStr">
        <is>
          <t>[2]</t>
        </is>
      </c>
      <c r="B855" s="4" t="inlineStr">
        <is>
          <t xml:space="preserve">Total Annual Fund Operating Expenses do not correlate to the ratio of operating expenses to average net assets before expense reimbursement found in the “Financial Highlights” section of this Prospectus, which reflects the Alternative Income Fund’s operating expenses and does not include acquired fund fees and expenses (“AFFE”). </t>
        </is>
      </c>
    </row>
    <row r="856">
      <c r="A856" s="4" t="inlineStr">
        <is>
          <t>[3]</t>
        </is>
      </c>
      <c r="B856" s="4" t="inlineStr">
        <is>
          <t xml:space="preserve">Horizon Kinetics Asset Management LLC, the investment adviser to the Alternative Income Portfolio of the Kinetics Portfolio Trust (the “Investment Adviser”), has agreed to waive management fees and reimburse Fund expenses so that Total Annual Fund Operating Expenses after Fee Waiver and/or Expense Reimbursements do not exceed 0.95%, excluding AFFE. These waivers and reimbursements are in effect until May 1, 2022, and may not be terminated without the approval of the Board . </t>
        </is>
      </c>
    </row>
    <row r="857">
      <c r="A857" s="4" t="inlineStr">
        <is>
          <t>[4]</t>
        </is>
      </c>
      <c r="B857" s="4" t="inlineStr">
        <is>
          <t>The Internet Fund’s No Load Class shares commenced operations on October 21, 1996 and converted into a feeder fund of the Internet Portfolio on April 28, 2000. The returns for the two indices in this column have been calculated since the October 21, 1996 inception date of the Internet Fund’s No Load Class shares.</t>
        </is>
      </c>
    </row>
    <row r="858">
      <c r="A858" s="4" t="inlineStr">
        <is>
          <t>[5]</t>
        </is>
      </c>
      <c r="B858" s="4" t="inlineStr">
        <is>
          <t xml:space="preserve">This table and the example below reflect the aggregate expenses of the Internet Fund and the Internet Portfolio. The management fees paid by the Internet Fund reflect the proportionate share of fees allocated to the Internet Fund from the Internet Portfolio. </t>
        </is>
      </c>
    </row>
    <row r="859">
      <c r="A859" s="4" t="inlineStr">
        <is>
          <t>[6]</t>
        </is>
      </c>
      <c r="B859" s="4" t="inlineStr">
        <is>
          <t xml:space="preserve">Total Annual Fund Operating Expenses do not correlate to the ratio of operating expenses to average net assets before expense reimbursement found in the “Financial Highlights” section of this Prospectus, which reflects the Internet Fund’s operating expenses and does not include acquired fund fees and expenses (“AFFE”). </t>
        </is>
      </c>
    </row>
    <row r="860">
      <c r="A860" s="4" t="inlineStr">
        <is>
          <t>[7]</t>
        </is>
      </c>
      <c r="B860" s="4" t="inlineStr">
        <is>
          <t xml:space="preserve">The Global Fund’s No Load Class shares commenced operations on December 31, 1999 and converted into a feeder fund of the Global Portfolio on April 28, 2000. The returns for the indices in this column have been calculated since the December 31, 1999 inception date of the Global Fund’s No Load Class shares. </t>
        </is>
      </c>
    </row>
    <row r="861">
      <c r="A861" s="4" t="inlineStr">
        <is>
          <t>[8]</t>
        </is>
      </c>
      <c r="B861" s="4" t="inlineStr">
        <is>
          <t xml:space="preserve">This table and the example below reflect the aggregate expenses of the Global Fund and the Global Portfolio. The management fees paid by the Global Fund reflect the proportionate share of fees allocated to the Global Fund from the Global Portfolio. </t>
        </is>
      </c>
    </row>
    <row r="862">
      <c r="A862" s="4" t="inlineStr">
        <is>
          <t>[9]</t>
        </is>
      </c>
      <c r="B862" s="4" t="inlineStr">
        <is>
          <t xml:space="preserve">Total Annual Fund Operating Expenses do not correlate to the ratio of operating expenses to average net assets before expense reimbursement found in the “Financial Highlights” section of this Prospectus, which reflects the Global Fund’s operating expenses and does not include acquired fund fees and expenses (“AFFE”). </t>
        </is>
      </c>
    </row>
    <row r="863">
      <c r="A863" s="4" t="inlineStr">
        <is>
          <t>[10]</t>
        </is>
      </c>
      <c r="B863" s="4" t="inlineStr">
        <is>
          <t xml:space="preserve">Horizon Kinetics Asset Management LLC, the investment adviser to the Global Portfolio of the Kinetics Portfolio Trust (the “Investment Adviser”), has agreed to waive management fees and reimburse Fund expenses so that Total Annual Fund Operating Expenses after Fee Waiver and/or Expense Reimbursements do not exceed 1.39%, excluding AFFE. These waivers and reimbursements are in effect until May 1, 2022, and may not be terminated without the approval of the Board. </t>
        </is>
      </c>
    </row>
    <row r="864">
      <c r="A864" s="4" t="inlineStr">
        <is>
          <t>[11]</t>
        </is>
      </c>
      <c r="B864" s="4" t="inlineStr">
        <is>
          <t>In some cases, the Return After Taxes on Distributions and Sale of Fund Shares may exceed the Return After Taxes on Distributions or Return Before Taxes due to an assumed benefit from any losses on a sale of Fund shares at the end of the measurement period.</t>
        </is>
      </c>
    </row>
    <row r="865">
      <c r="A865" s="4" t="inlineStr">
        <is>
          <t>[12]</t>
        </is>
      </c>
      <c r="B865" s="4" t="inlineStr">
        <is>
          <t>The Paradigm Fund’s No Load Class shares commenced operations on December 31, 1999 and converted into a feeder fund of the Paradigm Portfolio on April 28, 2000. The returns for the two indices in this column have been calculated since the December 31, 1999 inception date of the Paradigm Fund’s No Load Class shares.</t>
        </is>
      </c>
    </row>
    <row r="866">
      <c r="A866" s="4" t="inlineStr">
        <is>
          <t>[13]</t>
        </is>
      </c>
      <c r="B866" s="4" t="inlineStr">
        <is>
          <t xml:space="preserve">This table and the example below reflect the aggregate expenses of the Paradigm Fund and the Paradigm Portfolio. The management fees paid by the Paradigm Fund reflect the proportionate share of fees allocated to the Paradigm Fund from the Paradigm Portfolio. </t>
        </is>
      </c>
    </row>
    <row r="867">
      <c r="A867" s="4" t="inlineStr">
        <is>
          <t>[14]</t>
        </is>
      </c>
      <c r="B867" s="4" t="inlineStr">
        <is>
          <t xml:space="preserve">Horizon Kinetics Asset Management LLC, the investment adviser to the Paradigm Portfolio of the Kinetics Portfolio Trust (the “Investment Adviser”), has agreed to waive management fees and reimburse Fund expenses so that Total Annual Fund Operating Expenses after Fee Waiver and/or Expense Reimbursements do not exceed 1.64%, excluding acquired fund fees and expenses (“AFFE”). These waivers and reimbursements are in effect until May 1, 2022, and may not be terminated without the approval of the Board. </t>
        </is>
      </c>
    </row>
    <row r="868">
      <c r="A868" s="4" t="inlineStr">
        <is>
          <t>[15]</t>
        </is>
      </c>
      <c r="B868" s="4" t="inlineStr">
        <is>
          <t xml:space="preserve">The Medical Fund’s No Load Class shares commenced operations on September 30, 1999 and converted into a feeder fund of the Medical Portfolio on April 28, 2000. The returns for the two indices in this column have been calculated since the September 30, 1999 inception date for the Medical Fund’s No Load Class shares. </t>
        </is>
      </c>
    </row>
    <row r="869">
      <c r="A869" s="4" t="inlineStr">
        <is>
          <t>[16]</t>
        </is>
      </c>
      <c r="B869" s="4" t="inlineStr">
        <is>
          <t xml:space="preserve">This table and the example below reflect the aggregate expenses of the Medical Fund and the Medical Portfolio. The management fees paid by the Medical Fund reflect the proportionate share of fees allocated to the Medical Fund from the Medical Portfolio. </t>
        </is>
      </c>
    </row>
    <row r="870">
      <c r="A870" s="4" t="inlineStr">
        <is>
          <t>[17]</t>
        </is>
      </c>
      <c r="B870" s="4" t="inlineStr">
        <is>
          <t xml:space="preserve">Horizon Kinetics Asset Management LLC, the investment adviser to the Medical Portfolio of the Kinetics Portfolio Trust (the “Investment Adviser”), has agreed to waive management fees and reimburse Fund expenses so that Total Annual Fund Operating Expenses after Fee Waiver and/or Expense Reimbursements do not exceed 1.39%, excluding acquired fund fees and expenses (“AFFE”). These waivers and reimbursements are in effect until May 1, 2022, and may not be terminated without the approval of the Board. </t>
        </is>
      </c>
    </row>
    <row r="871">
      <c r="A871" s="4" t="inlineStr">
        <is>
          <t>[18]</t>
        </is>
      </c>
      <c r="B871" s="4" t="inlineStr">
        <is>
          <t xml:space="preserve">In some cases, the Return After Taxes on Distributions and Sale of Fund Shares may exceed the Return After Taxes on Distributions or Return Before Taxes due to an assumed benefit from any losses on a sale of Fund shares at the end of the measurement period. </t>
        </is>
      </c>
    </row>
    <row r="872">
      <c r="A872" s="4" t="inlineStr">
        <is>
          <t>[19]</t>
        </is>
      </c>
      <c r="B872" s="4" t="inlineStr">
        <is>
          <t xml:space="preserve">Horizon Kinetics Asset Management LLC, the investment adviser to the Small Cap Portfolio of the Kinetics Portfolio Trust (the “Investment Adviser”), has agreed to waive management fees and reimburse Fund expenses so that Total Annual Fund Operating Expenses after Fee Waiver and/or Expense Reimbursements do not exceed 1.64%, excluding AFFE. These waivers and reimbursements are in effect until May 1, 2022, and may not be terminated without the approval of the Board. </t>
        </is>
      </c>
    </row>
    <row r="873">
      <c r="A873" s="4" t="inlineStr">
        <is>
          <t>[20]</t>
        </is>
      </c>
      <c r="B873" s="4" t="inlineStr">
        <is>
          <t xml:space="preserve">This table and the example below reflect the aggregate expenses of the Small Cap Fund and the Small Cap Opportunities Portfolio (the “Small Cap Portfolio”). The management fees paid by the Small Cap Fund reflect the proportionate share of fees allocated to the Small Cap Fund from the Small Cap Portfolio. </t>
        </is>
      </c>
    </row>
    <row r="874">
      <c r="A874" s="4" t="inlineStr">
        <is>
          <t>[21]</t>
        </is>
      </c>
      <c r="B874" s="4" t="inlineStr">
        <is>
          <t xml:space="preserve">This table and the example below reflect the aggregate expenses of the Market Opportunities Fund and the Market Opportunities Portfolio. The management fees paid by the Market Opportunities Fund reflect the proportionate share of fees allocated to the Market Opportunities Fund from the Market Opportunities Portfolio. </t>
        </is>
      </c>
    </row>
    <row r="875">
      <c r="A875" s="4" t="inlineStr">
        <is>
          <t>[22]</t>
        </is>
      </c>
      <c r="B875" s="4" t="inlineStr">
        <is>
          <t xml:space="preserve">Total Annual Fund Operating Expenses do not correlate to the ratio of operating expenses to average net assets before expense reimbursement found in the “Financial Highlights” section of this Prospectus, which reflects the Market Opportunities Fund’s operating expenses and does not include acquired fund fees and expenses (“AFFE”). </t>
        </is>
      </c>
    </row>
    <row r="876">
      <c r="A876" s="4" t="inlineStr">
        <is>
          <t>[23]</t>
        </is>
      </c>
      <c r="B876" s="4" t="inlineStr">
        <is>
          <t xml:space="preserve">Horizon Kinetics Asset Management LLC, the investment adviser to the Market Opportunities Portfolio of the Kinetics Portfolio Trust (the “Investment Adviser”), has agreed to waive management fees and reimburse Fund expenses so that Total Annual Fund Operating Expenses after Fee Waiver and/or Expense Reimbursements do not exceed 1.40% of the Fund’s average daily net assets, excluding AFFE, taxes, brokerage commissions, extraordinary items and interest. The Fund may have to repay the Investment Adviser some of these amounts waived or reimbursed within three years if total operating expenses fall below the expense cap described above. Such repayments are subject to approval by the Board of Trustees, and amounts recaptured under the agreement, if any, are limited to the lesser of (i) the expense limitation in effect at the time of the waiver or reimbursement and (ii) the expense limitation in effect at the time of the recapture. These waivers and reimbursements are in effect until May 1, 2022, and may not be terminated without the approval of the Board. </t>
        </is>
      </c>
    </row>
    <row r="877">
      <c r="A877" s="4" t="inlineStr">
        <is>
          <t>[24]</t>
        </is>
      </c>
      <c r="B877" s="4" t="inlineStr">
        <is>
          <t xml:space="preserve">This table and the example below reflect the aggregate expenses of the Multi-Disciplinary Income Fund and the Multi-Disciplinary Income Portfolio. The management fees paid by the Multi-Disciplinary Income Fund reflect the proportionate share of fees allocated to the Multi-Disciplinary Income Fund from the Multi-Disciplinary Income Portfolio. </t>
        </is>
      </c>
    </row>
    <row r="878">
      <c r="A878" s="4" t="inlineStr">
        <is>
          <t>[25]</t>
        </is>
      </c>
      <c r="B878" s="4" t="inlineStr">
        <is>
          <t>Total Annual Fund Operating Expenses do not correlate to the ratio of operating expenses to average net assets before expense reimbursement found in the “Financial Highlights” section of this Prospectus, which reflects the Multi-Disciplinary Income Fund’s operating expenses and does not include acquired fund fees and expenses (“AFFE”).</t>
        </is>
      </c>
    </row>
    <row r="879">
      <c r="A879" s="4" t="inlineStr">
        <is>
          <t>[26]</t>
        </is>
      </c>
      <c r="B879" s="4" t="inlineStr">
        <is>
          <t>Horizon Kinetics Asset Management LLC, the investment adviser to the Multi-Disciplinary Income Portfolio of the Kinetics Portfolio Trust (the “Investment Adviser”), has agreed to waive management fees and reimburse Fund expenses so that Total Annual Fund Operating Expenses after Fee Waiver and/or Expense Reimbursements do not exceed 1.49%, excluding AFFE and interest expense on securities sold short. These waivers and reimbursements are in effect until May 1, 2022, and may not be terminated without the approval of the Board.</t>
        </is>
      </c>
    </row>
    <row r="880">
      <c r="A880" s="4" t="inlineStr">
        <is>
          <t>[27]</t>
        </is>
      </c>
      <c r="B880" s="4" t="inlineStr">
        <is>
          <t>In some cases, the Return After Taxes on Distributions and Sale of Fund Shares may exceed the Return After Taxes on Distributions or Return Before Taxes due to an assumed benefit from any losses on a sale of Fund shares at the end of the measurement period.</t>
        </is>
      </c>
    </row>
  </sheetData>
  <mergeCells count="29">
    <mergeCell ref="C1:D1"/>
    <mergeCell ref="A853:C853"/>
    <mergeCell ref="B854:C854"/>
    <mergeCell ref="B855:C855"/>
    <mergeCell ref="B856:C856"/>
    <mergeCell ref="B857:C857"/>
    <mergeCell ref="B858:C858"/>
    <mergeCell ref="B859:C859"/>
    <mergeCell ref="B860:C860"/>
    <mergeCell ref="B861:C861"/>
    <mergeCell ref="B862:C862"/>
    <mergeCell ref="B863:C863"/>
    <mergeCell ref="B864:C864"/>
    <mergeCell ref="B865:C865"/>
    <mergeCell ref="B866:C866"/>
    <mergeCell ref="B867:C867"/>
    <mergeCell ref="B868:C868"/>
    <mergeCell ref="B869:C869"/>
    <mergeCell ref="B870:C870"/>
    <mergeCell ref="B871:C871"/>
    <mergeCell ref="B872:C872"/>
    <mergeCell ref="B873:C873"/>
    <mergeCell ref="B874:C874"/>
    <mergeCell ref="B875:C875"/>
    <mergeCell ref="B876:C876"/>
    <mergeCell ref="B877:C877"/>
    <mergeCell ref="B878:C878"/>
    <mergeCell ref="B879:C879"/>
    <mergeCell ref="B880:C8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Class Prospectus | Kinetics Alternative Income Fund</t>
        </is>
      </c>
    </row>
    <row r="3">
      <c r="A3" s="3" t="inlineStr">
        <is>
          <t>Prospectus [Line Items]</t>
        </is>
      </c>
      <c r="B3" s="4" t="inlineStr">
        <is>
          <t>rr_ProspectusLineItems</t>
        </is>
      </c>
    </row>
    <row r="4">
      <c r="A4" s="4" t="inlineStr">
        <is>
          <t>Risk/Return [Heading]</t>
        </is>
      </c>
      <c r="B4" s="4" t="inlineStr">
        <is>
          <t>rr_RiskReturnHeading</t>
        </is>
      </c>
      <c r="C4" s="4" t="inlineStr">
        <is>
          <t>THE ALTERNATIVE INCOME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primary investment objective of the Alternative Income Fund is to provide current income and gains.</t>
        </is>
      </c>
    </row>
    <row r="7">
      <c r="A7" s="4" t="inlineStr">
        <is>
          <t>Objective, Secondary [Text Block]</t>
        </is>
      </c>
      <c r="B7" s="4" t="inlineStr">
        <is>
          <t>rr_ObjectiveSecondaryTextBlock</t>
        </is>
      </c>
      <c r="C7" s="4" t="inlineStr">
        <is>
          <t>The Alternative Income Fund seeks to obtain long-term growth of capital as a secondary objective.  The Alternative Income Fund is the sole “feeder fund” to The Alternative Income Portfolio, a series of Kinetics Portfolios Trust.</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hold, and sell shares of the Alternative Income Fund. You may pay other fees, such as brokerage commissions and other fees to financial intermediaries, which are not reflected in the table and example below.</t>
        </is>
      </c>
    </row>
    <row r="10">
      <c r="A10" s="4" t="inlineStr">
        <is>
          <t>Shareholder Fees Caption [Text]</t>
        </is>
      </c>
      <c r="B10" s="4" t="inlineStr">
        <is>
          <t>rr_ShareholderFeesCaption</t>
        </is>
      </c>
      <c r="C10" s="4" t="inlineStr">
        <is>
          <t>SHAREHOLDER FEES(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May 1, 2022</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Alternative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Alternative Income Portfolio’s, and therefore the Alternative Income Fund’s, performance.  During the most recent fiscal year, the Alternative Income Portfolio’s portfolio turnover rate was 0% of the average value of its portfolio.</t>
        </is>
      </c>
    </row>
    <row r="15">
      <c r="A15" s="4" t="inlineStr">
        <is>
          <t>Portfolio Turnover, Rate</t>
        </is>
      </c>
      <c r="B15" s="4" t="inlineStr">
        <is>
          <t>rr_PortfolioTurnoverRate</t>
        </is>
      </c>
      <c r="C15" s="4" t="inlineStr">
        <is>
          <t xml:space="preserve">none
				</t>
        </is>
      </c>
    </row>
    <row r="16">
      <c r="A16" s="4" t="inlineStr">
        <is>
          <t>Expense Exchange Traded Fund Commissions [Text]</t>
        </is>
      </c>
      <c r="B16" s="4" t="inlineStr">
        <is>
          <t>rr_ExpenseExchangeTradedFundCommissions</t>
        </is>
      </c>
      <c r="C16" s="4" t="inlineStr">
        <is>
          <t>You may pay other fees, such as brokerage commissions and other fees to financial intermediaries, which are not reflected in the table and example below.</t>
        </is>
      </c>
    </row>
    <row r="17">
      <c r="A17" s="4" t="inlineStr">
        <is>
          <t>Expenses Represent Both Master and Feeder [Text]</t>
        </is>
      </c>
      <c r="B17" s="4" t="inlineStr">
        <is>
          <t>rr_ExpensesRepresentBothMasterAndFeeder</t>
        </is>
      </c>
      <c r="C17" s="4" t="inlineStr">
        <is>
          <t>This table and the example below reflect the aggregate expenses of the Alternative Income Fund and the Alternative Income Portfolio.  The management fees paid by the Alternative Income Fund reflect the proportionate share of fees allocated to the Alternative Income Fund from the Alternative Income Portfolio.</t>
        </is>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 of operating expenses to average net assets before expense reimbursement found in the “Financial Highlights” section of this Prospectus, which reflects the Alternative Income Fund’s operating expenses and does not include acquired fund fees and expenses (“AFFE”).</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Alternative Income Fund with the cost of investing in other mutual funds.  This Example assumes that you invest $10,000 in the Alternative Income Fund for the time periods indicated and then redeem all of your shares at the end of these periods. The Example also assumes that your investment has a 5% return each year and that the Alternative Income Fund’s operating expenses remain the same (taking into account the expense limitations only in the first year).</t>
        </is>
      </c>
    </row>
    <row r="21">
      <c r="A21" s="4" t="inlineStr">
        <is>
          <t>Expense Example by, Year, Caption [Text]</t>
        </is>
      </c>
      <c r="B21" s="4" t="inlineStr">
        <is>
          <t>rr_ExpenseExampleByYearCaption</t>
        </is>
      </c>
      <c r="C21" s="4" t="inlineStr">
        <is>
          <t>Although your actual costs may be higher or lower, based on these assumptions your cost for the Alternative Income Fund would be:</t>
        </is>
      </c>
    </row>
    <row r="22">
      <c r="A22" s="4" t="inlineStr">
        <is>
          <t>Strategy [Heading]</t>
        </is>
      </c>
      <c r="B22" s="4" t="inlineStr">
        <is>
          <t>rr_StrategyHeading</t>
        </is>
      </c>
      <c r="C22" s="4" t="inlineStr">
        <is>
          <t>Principal Investment Strategy</t>
        </is>
      </c>
    </row>
    <row r="23">
      <c r="A23" s="4" t="inlineStr">
        <is>
          <t>Strategy Narrative [Text Block]</t>
        </is>
      </c>
      <c r="B23" s="4" t="inlineStr">
        <is>
          <t>rr_StrategyNarrativeTextBlock</t>
        </is>
      </c>
      <c r="C23" s="4" t="inlineStr">
        <is>
          <t xml:space="preserve">The Alternative Income Fund is a diversified fund that invests all of its investable assets in the Alternative Income Portfolio, a series of Kinetics Portfolios Trust. Under normal circumstances, the Alternative Income Portfolio will hold a portfolio of primarily fixed income securities, and conditions permitting, and implement an equity put writing option strategy intended to generate returns from the receipt of option premiums. The Alternative Income Portfolio will thereby only be able to seek to fulfill its primary investment objective of generating current income and gains by collecting premiums on written put options while maintaining a portfolio of primarily fixed income securities that serve as collateral to cover obligations pursuant to the written options. In addition to writing options when appropriate, the Alternative Income Portfolio may also purchase options in certain circumstances. The Alternative Income Portfolio’s secondary objective is to achieve long-term growth of capital. The Alternative Income Portfolio implements option strategies on market indexes, exchange-traded funds (“ETFs”) or company specific equity securities, receiving up-front cash payments from the purchasers of these options in exchange for providing the purchasers with the right to potentially sell an underlying security to the Alternative Income Portfolio. If the prevailing market value of the underlying equity securities on an expiration date exceeds the exercise price of the put option that the Alternative Income Portfolio has written, it is expected that the option will not be exercised. In such instance, the Alternative Income Portfolio would not be required to purchase any securities and the received premium would be considered income. At the time of writing (selling) a put option, the aggregated amount of all the notional obligations of the option positions (the sum of all the exercise prices referenced) held by the Alternative Income Portfolio may not exceed 100% of the Alternative Income Portfolio’s total assets. In this way, the Alternative Income Portfolio intends to have available at all times cash or fixed income investments to satisfy any obligations to purchase securities pursuant to options written. The Investment Adviser selects option investments based on market volatility levels, underlying security valuations and perceived market risks. Further, the Investment Adviser evaluates relative option premiums and implied volatilities in determining preferred option contract terms, such as exercise prices and expiration dates. The Alternative Income Portfolio will typically buy or sell exchange-traded options on market indexes, diversified and non-diversified ETFs, real estate investment trusts (“REITs”), convertible securities and U.S. listed stocks of individual companies. The Alternative Income Portfolio may also invest in foreign securities, including up to 100% in emerging markets, directly or through American Depositary Receipts (“ADRs”), Global Depositary Receipts (“GDRs”) and International Depositary Receipts (“IDRs”). To the extent the Alternative Income Portfolio buys or sells options on single stock equity securities, the aggregate notional exposure to a specific underlying company will typically not exceed 5% of the Alternative Income Portfolio’s net assets at the time of investment. To satisfy collateral requirements related to the use of derivatives and provide full coverage of potential security purchase obligations related to written options, the Alternative Income Portfolio may invest up to 100% of its net assets in fixed income securities including cash or cash equivalents, fixed income closed-end funds (“CEFs”) and ETFs. There are no limitations as to the maturities or credit ratings of the fixed income securities in which the Alternative Income Portfolio may invest, however, fixed income securities held by the Alternative Income Portfolio are generally issued by the U.S. government or investment grade, large capitalization U.S. companies. In managing the Alternative Income Portfolio’s fixed income holdings, the Investment Adviser focuses on achieving a reasonable risk-adjusted return with an emphasis on capital preservation, while seeking long term growth of capital. The Investment Adviser will select fixed income securities based on market liquidity, duration risk, credit risk, and yield to maturity. In connection with the Alternative Income Portfolio’s positions in derivatives, the Alternative Income Portfolio segregates liquid assets or will otherwise cover its position in accordance with applicable U.S. Securities and Exchange Commission (“SEC”) requirements. Additionally, the Alternative Income Portfolio may participate in securities lending arrangements up to 33-1/3% of the securities in its portfolio with brokers, dealers, and financial institutions (but not individuals) in order to increase the return on its portfolio. The Alternative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Alternative Income Portfolio during such periods of time. Additionally, to respond to adverse market, economic, political or other conditions, which may persist for short or long periods of time, the Alternative Income Portfolio may invest up to 100% of its assets in the types of high quality, U.S. short-term debt securities and money market instruments described above. </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 xml:space="preserve">Investing in common stocks has inherent risks that could cause you to lose money. The principal risks of investing in the Alternative Income Fund, and indirectly the Alternative Income Portfolio, are listed below and could adversely affect the net asset value (“NAV”), total return and the value of the Alternative Income Fund, Alternative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Alternative Income Fund, and indirectly the Alternative Income Portfolio, regardless of the order in which it appears. Different risks may be more significant at different times depending on market conditions or other factors. ª Interest Rate Risk: The risk that when interest rates increase, fixed-income securities held by the Alternative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Alternative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Alternative Income Portfolio’s investments.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Alternative Income Portfolio gives up the opportunity to benefit from potential increases in the value of the common stocks above the exercise prices of the written put options, but continues to bear the risk of declines in the value of its common stock portfolio. The Alternative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Conversely, actively-managed ETFs seek an investment objective by investing in a basket of securities based on the investment strategy and discretion of the ETF’s adviser.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Alternative Income Portfolio will bear its pro rata portion of an ETF’s expenses, including advisory fees, in addition to its own expenses. ª Convertible Securities Risks: Convertible securities are subject to the risks affecting both equity and fixed income securities, including market, credit, liquidity and interest rate risk. ª Credit/Default Risk: The risk that an issuer or guarantor of fixed-income securities held by the Alternative Income Portfolio (which may have low credit ratings), or the counterparty in a derivative investment, may default on its obligation to pay interest and repay principal. ª Derivatives Risks: The Alternative Income Portfolio’s investments in options and other derivative instruments may result in loss. Derivative instruments may be illiquid, difficult to price and leveraged so that small changes may produce disproportionate losses to the Alternative Income Portfolio. If a secondary market does not exist for an option purchased or written by the Alternative Income Portfolio, it might not be possible to effect a closing transaction in the option ( i.e. , dispose of the option), with the result that (1) an option purchased by the Alternative Income Portfolio would have to be exercised in order for the Alternative Income Portfolio to realize any profit and (2) the Alternative Income Portfolio may not be able to sell portfolio securities covering an option written by it until the option expires or it delivers the underlying security, upon exercise. To the extent the Alternative Income Portfolio segregates assets to cover derivative positions, the Alternative Income Portfolio may impair its ability to meet current obligations, to honor requests for redemption and to manage the Alternative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Foreign Securities Risks : The Alternative Income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vestment in Other Investment Companies Risk: As with other investments, investments in other investment companies, including ETFs, are subject to market and manager risk. In addition, if the Alternative Income Portfolio acquires shares of investment companies, shareholders bear both their proportionate share of expenses in the Fund (including management and advisory fees) and, indirectly, the expenses of the investment companies. The Alternative Income Portfolio may invest in money market mutual funds. An investment in a money market mutual fund is not insured or guaranteed by the Federal Deposit Insurance Corporation or any other government agency. Although money market mutual funds that invest in U.S. government securities seek to preserve the value of the Portfolio’s investment at $1.00 per share, it is possible to lose money by investing in a stable NAV money market mutual fund. Moreover, Securities and Exchange Commission (“SEC”) rules require prime money market mutual funds to use floating NAVs that do not preserve the value of the Portfolio’s investment at $1.00 per share.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Alternative Income Portfolio. These leveraged instruments may result in losses to the Alternative Income Portfolio or may adversely affect the Alternative Income Portfolio’s NAV or total return, because instruments that contain leverage are more sensitive to changes in interest rates. The Alternative Income Portfolio may also have to sell assets at inopportune times to satisfy its obligations in connection with such transactions. ª Liquidity Risks : The Alternative Income Portfolio’s investments in options and, to the extent it invests in certain non-investment grade fixed income securities, including CEFs or ETFs, makes the Alternative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REITs Risks: REITs may be affected by economic forces and other factors related to the real estate industry. Investing in REITs may involve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amp;P 500 ® Index. In addition, REITs could possibly fail to (i) qualify for favorable tax treatment under applicable law, or (ii) maintain their exemptions from registration under the 1940 Act. ª Sector Concentration Risk: Although the Alternative Income Portfolio will not concentrate its investments in any industries, the Alternative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66.3% invested in the Finance and Insurance sector. ª Security Selection Risks : The Alternative Income Portfolio securities selected by the Investment Adviser may decline in value or not increase in value when the stock market in general is rising and may fail to meet the Alternative Income Portfolio’s, and therefore the Alternative Income Fund’s, investment objective. Who may want to invest? The Alternative Income Fund may be appropriate for investors who: ª wish to diversify their portfolios; ª wish to generate income and capital; and </t>
        </is>
      </c>
    </row>
    <row r="26">
      <c r="A26" s="4" t="inlineStr">
        <is>
          <t>Risk Lose Money [Text]</t>
        </is>
      </c>
      <c r="B26" s="4" t="inlineStr">
        <is>
          <t>rr_RiskLoseMoney</t>
        </is>
      </c>
      <c r="C26" s="4" t="inlineStr">
        <is>
          <t>Investing in common stocks has inherent risks that could cause you to lose money.</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 xml:space="preserve">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 The table shows how the Alternative Income Fund’s average annual returns, before and after taxes, compared with those of the Bloomberg Barclays U.S. 1-3 Year Credit Bond Index and the Bloomberg Barclays U.S. Aggregate Bond Index, which represent broad measures of market performance. The past performance of the Alternative Income Fund, before and after taxes, is not necessarily an indication of how the Alternative Income Fund or the Alternative Income Portfolio will perform in the future. Performance reflects fee waivers in effect. If fee waivers were not in effect, the Alternative Income Fund's performance would be reduced. Updated performance information is available on the Fund’s website at http://www.kineticsfunds.com or by calling the Fund toll-free at (800) 930-3828. </t>
        </is>
      </c>
    </row>
    <row r="29">
      <c r="A29" s="4" t="inlineStr">
        <is>
          <t>Performance Information Illustrates Variability of Returns [Text]</t>
        </is>
      </c>
      <c r="B29" s="4" t="inlineStr">
        <is>
          <t>rr_PerformanceInformationIllustratesVariabilityOfReturns</t>
        </is>
      </c>
      <c r="C29" s="4" t="inlineStr">
        <is>
          <t>The bar chart and table shown below illustrate the variability of the Alternative Income Fund’s returns. The bar chart indicates the risks of investing in the Alternative Income Fund by showing the changes in the Alternative Income Fund’s performance from year to year (on a calendar year basis).</t>
        </is>
      </c>
    </row>
    <row r="30">
      <c r="A30" s="4" t="inlineStr">
        <is>
          <t>Performance Availability Phone [Text]</t>
        </is>
      </c>
      <c r="B30" s="4" t="inlineStr">
        <is>
          <t>rr_PerformanceAvailabilityPhone</t>
        </is>
      </c>
      <c r="C30" s="4" t="inlineStr">
        <is>
          <t>(800) 930-3828</t>
        </is>
      </c>
    </row>
    <row r="31">
      <c r="A31" s="4" t="inlineStr">
        <is>
          <t>Performance Availability Website Address [Text]</t>
        </is>
      </c>
      <c r="B31" s="4" t="inlineStr">
        <is>
          <t>rr_PerformanceAvailabilityWebSiteAddress</t>
        </is>
      </c>
      <c r="C31" s="4" t="inlineStr">
        <is>
          <t>http://www.kineticsfunds.com</t>
        </is>
      </c>
    </row>
    <row r="32">
      <c r="A32" s="4" t="inlineStr">
        <is>
          <t>Performance Past Does Not Indicate Future [Text]</t>
        </is>
      </c>
      <c r="B32" s="4" t="inlineStr">
        <is>
          <t>rr_PerformancePastDoesNotIndicateFuture</t>
        </is>
      </c>
      <c r="C32" s="4" t="inlineStr">
        <is>
          <t>The past performance of the Alternative Income Fund, before and after taxes, is not necessarily an indication of how the Alternative Income Fund or the Alternative Income Portfolio will perform in the future.</t>
        </is>
      </c>
    </row>
    <row r="33">
      <c r="A33" s="4" t="inlineStr">
        <is>
          <t>Bar Chart [Heading]</t>
        </is>
      </c>
      <c r="B33" s="4" t="inlineStr">
        <is>
          <t>rr_BarChartHeading</t>
        </is>
      </c>
      <c r="C33" s="4" t="inlineStr">
        <is>
          <t>The Alternative Income Fund – Institutional Class Calendar Year Returns as of 12/31</t>
        </is>
      </c>
    </row>
    <row r="34">
      <c r="A34" s="4" t="inlineStr">
        <is>
          <t>Bar Chart Closing [Text Block]</t>
        </is>
      </c>
      <c r="B34" s="4" t="inlineStr">
        <is>
          <t>rr_BarChartClosingTextBlock</t>
        </is>
      </c>
      <c r="C34" s="4" t="inlineStr">
        <is>
          <t>Best Quarter: Q4 2011 8.02% Worst Quarter: Q3 2011 -14.07%</t>
        </is>
      </c>
    </row>
    <row r="35">
      <c r="A35" s="4" t="inlineStr">
        <is>
          <t>Highest Quarterly Return, Label</t>
        </is>
      </c>
      <c r="B35" s="4" t="inlineStr">
        <is>
          <t>rr_HighestQuarterlyReturnLabel</t>
        </is>
      </c>
      <c r="C35" s="4" t="inlineStr">
        <is>
          <t>Best Quarter:</t>
        </is>
      </c>
    </row>
    <row r="36">
      <c r="A36" s="4" t="inlineStr">
        <is>
          <t>Highest Quarterly Return, Date</t>
        </is>
      </c>
      <c r="B36" s="4" t="inlineStr">
        <is>
          <t>rr_BarChartHighestQuarterlyReturnDate</t>
        </is>
      </c>
      <c r="C36" s="4" t="inlineStr">
        <is>
          <t>Dec. 31,
		2011</t>
        </is>
      </c>
    </row>
    <row r="37">
      <c r="A37" s="4" t="inlineStr">
        <is>
          <t>Highest Quarterly Return</t>
        </is>
      </c>
      <c r="B37" s="4" t="inlineStr">
        <is>
          <t>rr_BarChartHighestQuarterlyReturn</t>
        </is>
      </c>
      <c r="C37" s="4" t="inlineStr">
        <is>
          <t>8.02%</t>
        </is>
      </c>
    </row>
    <row r="38">
      <c r="A38" s="4" t="inlineStr">
        <is>
          <t>Lowest Quarterly Return, Label</t>
        </is>
      </c>
      <c r="B38" s="4" t="inlineStr">
        <is>
          <t>rr_LowestQuarterlyReturnLabel</t>
        </is>
      </c>
      <c r="C38" s="4" t="inlineStr">
        <is>
          <t>Worst Quarter:</t>
        </is>
      </c>
    </row>
    <row r="39">
      <c r="A39" s="4" t="inlineStr">
        <is>
          <t>Lowest Quarterly Return, Date</t>
        </is>
      </c>
      <c r="B39" s="4" t="inlineStr">
        <is>
          <t>rr_BarChartLowestQuarterlyReturnDate</t>
        </is>
      </c>
      <c r="C39" s="4" t="inlineStr">
        <is>
          <t>Sep. 30,
		2011</t>
        </is>
      </c>
    </row>
    <row r="40">
      <c r="A40" s="4" t="inlineStr">
        <is>
          <t>Lowest Quarterly Return</t>
        </is>
      </c>
      <c r="B40" s="4" t="inlineStr">
        <is>
          <t>rr_BarChartLowestQuarterlyReturn</t>
        </is>
      </c>
      <c r="C40" s="4" t="inlineStr">
        <is>
          <t>(14.07%)</t>
        </is>
      </c>
    </row>
    <row r="41">
      <c r="A41" s="4" t="inlineStr">
        <is>
          <t>Performance Table Heading</t>
        </is>
      </c>
      <c r="B41" s="4" t="inlineStr">
        <is>
          <t>rr_PerformanceTableHeading</t>
        </is>
      </c>
      <c r="C41" s="4" t="inlineStr">
        <is>
          <t>Average Annual Total Returns as of 12/31/2020</t>
        </is>
      </c>
    </row>
    <row r="42">
      <c r="A42" s="4" t="inlineStr">
        <is>
          <t>Index No Deduction for Fees, Expenses, Taxes [Text]</t>
        </is>
      </c>
      <c r="B42" s="4" t="inlineStr">
        <is>
          <t>rr_IndexNoDeductionForFeesExpensesTaxes</t>
        </is>
      </c>
      <c r="C42" s="4" t="inlineStr">
        <is>
          <t>(reflects no deductions for fees, expenses or taxes)</t>
        </is>
      </c>
    </row>
    <row r="43">
      <c r="A43" s="4" t="inlineStr">
        <is>
          <t>Performance Table Uses Highest Federal Rate</t>
        </is>
      </c>
      <c r="B43" s="4" t="inlineStr">
        <is>
          <t>rr_PerformanceTableUsesHighestFederalRate</t>
        </is>
      </c>
      <c r="C43" s="4" t="inlineStr">
        <is>
          <t>The Alternative Income Fund’s after-tax returns as shown in the following table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45">
      <c r="A45" s="4" t="inlineStr">
        <is>
          <t>Performance Table Narrative</t>
        </is>
      </c>
      <c r="B45" s="4" t="inlineStr">
        <is>
          <t>rr_PerformanceTableNarrativeTextBlock</t>
        </is>
      </c>
      <c r="C45" s="4" t="inlineStr">
        <is>
          <t>The Alternative Income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46">
      <c r="A46" s="4" t="inlineStr">
        <is>
          <t>Institutional Class Prospectus | Kinetics Alternative Income Fund | Bloomberg Barclays U.S. 1-3 Year Credit Bond Index (reflects no deductions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Bloomberg Barclays U.S. 1-3 Year Credit Bond Index (reflects no deductions for fees, expenses or taxes)</t>
        </is>
      </c>
    </row>
    <row r="49">
      <c r="A49" s="4" t="inlineStr">
        <is>
          <t>1 Year</t>
        </is>
      </c>
      <c r="B49" s="4" t="inlineStr">
        <is>
          <t>rr_AverageAnnualReturnYear01</t>
        </is>
      </c>
      <c r="C49" s="4" t="inlineStr">
        <is>
          <t>3.69%</t>
        </is>
      </c>
    </row>
    <row r="50">
      <c r="A50" s="4" t="inlineStr">
        <is>
          <t>5 Years</t>
        </is>
      </c>
      <c r="B50" s="4" t="inlineStr">
        <is>
          <t>rr_AverageAnnualReturnYear05</t>
        </is>
      </c>
      <c r="C50" s="4" t="inlineStr">
        <is>
          <t>2.81%</t>
        </is>
      </c>
    </row>
    <row r="51">
      <c r="A51" s="4" t="inlineStr">
        <is>
          <t>10 Years</t>
        </is>
      </c>
      <c r="B51" s="4" t="inlineStr">
        <is>
          <t>rr_AverageAnnualReturnYear10</t>
        </is>
      </c>
      <c r="C51" s="4" t="inlineStr">
        <is>
          <t>2.29%</t>
        </is>
      </c>
    </row>
    <row r="52">
      <c r="A52" s="4" t="inlineStr">
        <is>
          <t>Since Inception</t>
        </is>
      </c>
      <c r="B52" s="4" t="inlineStr">
        <is>
          <t>rr_AverageAnnualReturnSinceInception</t>
        </is>
      </c>
      <c r="C52" s="4" t="inlineStr">
        <is>
          <t>3.12%</t>
        </is>
      </c>
    </row>
    <row r="53">
      <c r="A53" s="4" t="inlineStr">
        <is>
          <t>Inception Date</t>
        </is>
      </c>
      <c r="B53" s="4" t="inlineStr">
        <is>
          <t>rr_AverageAnnualReturnInceptionDate</t>
        </is>
      </c>
      <c r="C53" s="4" t="inlineStr">
        <is>
          <t>Jun. 29,
		2007</t>
        </is>
      </c>
    </row>
    <row r="54">
      <c r="A54" s="4" t="inlineStr">
        <is>
          <t>Institutional Class Prospectus | Kinetics Alternative Income Fund | Bloomberg Barclays US Aggregate Bond Index (reflects no deduction for fees, expenses, or taxes)</t>
        </is>
      </c>
    </row>
    <row r="55">
      <c r="A55" s="3" t="inlineStr">
        <is>
          <t>Prospectus [Line Items]</t>
        </is>
      </c>
      <c r="B55" s="4" t="inlineStr">
        <is>
          <t>rr_ProspectusLineItems</t>
        </is>
      </c>
    </row>
    <row r="56">
      <c r="A56" s="4" t="inlineStr">
        <is>
          <t>Label</t>
        </is>
      </c>
      <c r="B56" s="4" t="inlineStr">
        <is>
          <t>rr_AverageAnnualReturnLabel</t>
        </is>
      </c>
      <c r="C56" s="4" t="inlineStr">
        <is>
          <t>Bloomberg Barclays U.S. Aggregate Bond Index (reflects no deductions for fees, expenses or taxes)</t>
        </is>
      </c>
    </row>
    <row r="57">
      <c r="A57" s="4" t="inlineStr">
        <is>
          <t>1 Year</t>
        </is>
      </c>
      <c r="B57" s="4" t="inlineStr">
        <is>
          <t>rr_AverageAnnualReturnYear01</t>
        </is>
      </c>
      <c r="C57" s="4" t="inlineStr">
        <is>
          <t>7.51%</t>
        </is>
      </c>
    </row>
    <row r="58">
      <c r="A58" s="4" t="inlineStr">
        <is>
          <t>5 Years</t>
        </is>
      </c>
      <c r="B58" s="4" t="inlineStr">
        <is>
          <t>rr_AverageAnnualReturnYear05</t>
        </is>
      </c>
      <c r="C58" s="4" t="inlineStr">
        <is>
          <t>4.44%</t>
        </is>
      </c>
    </row>
    <row r="59">
      <c r="A59" s="4" t="inlineStr">
        <is>
          <t>10 Years</t>
        </is>
      </c>
      <c r="B59" s="4" t="inlineStr">
        <is>
          <t>rr_AverageAnnualReturnYear10</t>
        </is>
      </c>
      <c r="C59" s="4" t="inlineStr">
        <is>
          <t>3.84%</t>
        </is>
      </c>
    </row>
    <row r="60">
      <c r="A60" s="4" t="inlineStr">
        <is>
          <t>Since Inception</t>
        </is>
      </c>
      <c r="B60" s="4" t="inlineStr">
        <is>
          <t>rr_AverageAnnualReturnSinceInception</t>
        </is>
      </c>
      <c r="C60" s="4" t="inlineStr">
        <is>
          <t>4.59%</t>
        </is>
      </c>
    </row>
    <row r="61">
      <c r="A61" s="4" t="inlineStr">
        <is>
          <t>Inception Date</t>
        </is>
      </c>
      <c r="B61" s="4" t="inlineStr">
        <is>
          <t>rr_AverageAnnualReturnInceptionDate</t>
        </is>
      </c>
      <c r="C61" s="4" t="inlineStr">
        <is>
          <t>Jun. 29,
		2007</t>
        </is>
      </c>
    </row>
    <row r="62">
      <c r="A62" s="4" t="inlineStr">
        <is>
          <t>Institutional Class Prospectus | Kinetics Alternative Income Fund | Institutional Class</t>
        </is>
      </c>
    </row>
    <row r="63">
      <c r="A63" s="3" t="inlineStr">
        <is>
          <t>Prospectus [Line Items]</t>
        </is>
      </c>
      <c r="B63" s="4" t="inlineStr">
        <is>
          <t>rr_ProspectusLineItems</t>
        </is>
      </c>
    </row>
    <row r="64">
      <c r="A64" s="4" t="inlineStr">
        <is>
          <t>Trading Symbol</t>
        </is>
      </c>
      <c r="B64" s="4" t="inlineStr">
        <is>
          <t>dei_TradingSymbol</t>
        </is>
      </c>
      <c r="C64" s="4" t="inlineStr">
        <is>
          <t>KWIIX</t>
        </is>
      </c>
    </row>
    <row r="65">
      <c r="A65" s="4" t="inlineStr">
        <is>
          <t>Redemption Fee (as a percentage of Amount Redeemed)</t>
        </is>
      </c>
      <c r="B65" s="4" t="inlineStr">
        <is>
          <t>rr_RedemptionFeeOverRedemption</t>
        </is>
      </c>
      <c r="C65" s="4" t="inlineStr">
        <is>
          <t>(2.00%)</t>
        </is>
      </c>
      <c r="D65" s="4" t="inlineStr">
        <is>
          <t>[1]</t>
        </is>
      </c>
    </row>
    <row r="66">
      <c r="A66" s="4" t="inlineStr">
        <is>
          <t>Management Fees (as a percentage of Assets)</t>
        </is>
      </c>
      <c r="B66" s="4" t="inlineStr">
        <is>
          <t>rr_ManagementFeesOverAssets</t>
        </is>
      </c>
      <c r="C66" s="4" t="inlineStr">
        <is>
          <t>0.90%</t>
        </is>
      </c>
      <c r="D66" s="4" t="inlineStr">
        <is>
          <t>[1]</t>
        </is>
      </c>
    </row>
    <row r="67">
      <c r="A67" s="4" t="inlineStr">
        <is>
          <t>Distribution and Service (12b-1) Fees</t>
        </is>
      </c>
      <c r="B67" s="4" t="inlineStr">
        <is>
          <t>rr_DistributionAndService12b1FeesOverAssets</t>
        </is>
      </c>
      <c r="C67" s="4" t="inlineStr">
        <is>
          <t xml:space="preserve">none
				</t>
        </is>
      </c>
    </row>
    <row r="68">
      <c r="A68" s="4" t="inlineStr">
        <is>
          <t>Shareholder service fee</t>
        </is>
      </c>
      <c r="B68" s="4" t="inlineStr">
        <is>
          <t>rr_Component1OtherExpensesOverAssets</t>
        </is>
      </c>
      <c r="C68" s="4" t="inlineStr">
        <is>
          <t>0.20%</t>
        </is>
      </c>
    </row>
    <row r="69">
      <c r="A69" s="4" t="inlineStr">
        <is>
          <t>Other Operating Expenses</t>
        </is>
      </c>
      <c r="B69" s="4" t="inlineStr">
        <is>
          <t>rr_Component2OtherExpensesOverAssets</t>
        </is>
      </c>
      <c r="C69" s="4" t="inlineStr">
        <is>
          <t>1.01%</t>
        </is>
      </c>
    </row>
    <row r="70">
      <c r="A70" s="4" t="inlineStr">
        <is>
          <t>Other Expenses (as a percentage of Assets):</t>
        </is>
      </c>
      <c r="B70" s="4" t="inlineStr">
        <is>
          <t>rr_OtherExpensesOverAssets</t>
        </is>
      </c>
      <c r="C70" s="4" t="inlineStr">
        <is>
          <t>1.21%</t>
        </is>
      </c>
    </row>
    <row r="71">
      <c r="A71" s="4" t="inlineStr">
        <is>
          <t>Acquired Fund Fees and Expenses</t>
        </is>
      </c>
      <c r="B71" s="4" t="inlineStr">
        <is>
          <t>rr_AcquiredFundFeesAndExpensesOverAssets</t>
        </is>
      </c>
      <c r="C71" s="4" t="inlineStr">
        <is>
          <t>0.06%</t>
        </is>
      </c>
    </row>
    <row r="72">
      <c r="A72" s="4" t="inlineStr">
        <is>
          <t>Expenses (as a percentage of Assets)</t>
        </is>
      </c>
      <c r="B72" s="4" t="inlineStr">
        <is>
          <t>rr_ExpensesOverAssets</t>
        </is>
      </c>
      <c r="C72" s="4" t="inlineStr">
        <is>
          <t>2.17%</t>
        </is>
      </c>
      <c r="D72" s="4" t="inlineStr">
        <is>
          <t>[2]</t>
        </is>
      </c>
    </row>
    <row r="73">
      <c r="A73" s="4" t="inlineStr">
        <is>
          <t>Fee Waiver or Reimbursement</t>
        </is>
      </c>
      <c r="B73" s="4" t="inlineStr">
        <is>
          <t>rr_FeeWaiverOrReimbursementOverAssets</t>
        </is>
      </c>
      <c r="C73" s="4" t="inlineStr">
        <is>
          <t>(1.36%)</t>
        </is>
      </c>
      <c r="D73" s="4" t="inlineStr">
        <is>
          <t>[3]</t>
        </is>
      </c>
    </row>
    <row r="74">
      <c r="A74" s="4" t="inlineStr">
        <is>
          <t>Net Expenses (as a percentage of Assets)</t>
        </is>
      </c>
      <c r="B74" s="4" t="inlineStr">
        <is>
          <t>rr_NetExpensesOverAssets</t>
        </is>
      </c>
      <c r="C74" s="4" t="inlineStr">
        <is>
          <t>0.81%</t>
        </is>
      </c>
    </row>
    <row r="75">
      <c r="A75" s="4" t="inlineStr">
        <is>
          <t>Expense Example, with Redemption, 1 Year</t>
        </is>
      </c>
      <c r="B75" s="4" t="inlineStr">
        <is>
          <t>rr_ExpenseExampleYear01</t>
        </is>
      </c>
      <c r="C75" s="5" t="n">
        <v>83</v>
      </c>
    </row>
    <row r="76">
      <c r="A76" s="4" t="inlineStr">
        <is>
          <t>Expense Example, with Redemption, 3 Years</t>
        </is>
      </c>
      <c r="B76" s="4" t="inlineStr">
        <is>
          <t>rr_ExpenseExampleYear03</t>
        </is>
      </c>
      <c r="C76" s="6" t="n">
        <v>548</v>
      </c>
    </row>
    <row r="77">
      <c r="A77" s="4" t="inlineStr">
        <is>
          <t>Expense Example, with Redemption, 5 Years</t>
        </is>
      </c>
      <c r="B77" s="4" t="inlineStr">
        <is>
          <t>rr_ExpenseExampleYear05</t>
        </is>
      </c>
      <c r="C77" s="6" t="n">
        <v>1040</v>
      </c>
    </row>
    <row r="78">
      <c r="A78" s="4" t="inlineStr">
        <is>
          <t>Expense Example, with Redemption, 10 Years</t>
        </is>
      </c>
      <c r="B78" s="4" t="inlineStr">
        <is>
          <t>rr_ExpenseExampleYear10</t>
        </is>
      </c>
      <c r="C78" s="5" t="n">
        <v>2396</v>
      </c>
    </row>
    <row r="79">
      <c r="A79" s="4" t="inlineStr">
        <is>
          <t>Annual Return 2011</t>
        </is>
      </c>
      <c r="B79" s="4" t="inlineStr">
        <is>
          <t>rr_AnnualReturn2011</t>
        </is>
      </c>
      <c r="C79" s="4" t="inlineStr">
        <is>
          <t>(4.43%)</t>
        </is>
      </c>
    </row>
    <row r="80">
      <c r="A80" s="4" t="inlineStr">
        <is>
          <t>Annual Return 2012</t>
        </is>
      </c>
      <c r="B80" s="4" t="inlineStr">
        <is>
          <t>rr_AnnualReturn2012</t>
        </is>
      </c>
      <c r="C80" s="4" t="inlineStr">
        <is>
          <t>10.17%</t>
        </is>
      </c>
    </row>
    <row r="81">
      <c r="A81" s="4" t="inlineStr">
        <is>
          <t>Annual Return 2013</t>
        </is>
      </c>
      <c r="B81" s="4" t="inlineStr">
        <is>
          <t>rr_AnnualReturn2013</t>
        </is>
      </c>
      <c r="C81" s="4" t="inlineStr">
        <is>
          <t>5.39%</t>
        </is>
      </c>
    </row>
    <row r="82">
      <c r="A82" s="4" t="inlineStr">
        <is>
          <t>Annual Return 2014</t>
        </is>
      </c>
      <c r="B82" s="4" t="inlineStr">
        <is>
          <t>rr_AnnualReturn2014</t>
        </is>
      </c>
      <c r="C82" s="4" t="inlineStr">
        <is>
          <t>1.72%</t>
        </is>
      </c>
    </row>
    <row r="83">
      <c r="A83" s="4" t="inlineStr">
        <is>
          <t>Annual Return 2015</t>
        </is>
      </c>
      <c r="B83" s="4" t="inlineStr">
        <is>
          <t>rr_AnnualReturn2015</t>
        </is>
      </c>
      <c r="C83" s="4" t="inlineStr">
        <is>
          <t>3.09%</t>
        </is>
      </c>
    </row>
    <row r="84">
      <c r="A84" s="4" t="inlineStr">
        <is>
          <t>Annual Return 2016</t>
        </is>
      </c>
      <c r="B84" s="4" t="inlineStr">
        <is>
          <t>rr_AnnualReturn2016</t>
        </is>
      </c>
      <c r="C84" s="4" t="inlineStr">
        <is>
          <t>4.22%</t>
        </is>
      </c>
    </row>
    <row r="85">
      <c r="A85" s="4" t="inlineStr">
        <is>
          <t>Annual Return 2017</t>
        </is>
      </c>
      <c r="B85" s="4" t="inlineStr">
        <is>
          <t>rr_AnnualReturn2017</t>
        </is>
      </c>
      <c r="C85" s="4" t="inlineStr">
        <is>
          <t>2.51%</t>
        </is>
      </c>
    </row>
    <row r="86">
      <c r="A86" s="4" t="inlineStr">
        <is>
          <t>Annual Return 2018</t>
        </is>
      </c>
      <c r="B86" s="4" t="inlineStr">
        <is>
          <t>rr_AnnualReturn2018</t>
        </is>
      </c>
      <c r="C86" s="4" t="inlineStr">
        <is>
          <t>1.10%</t>
        </is>
      </c>
    </row>
    <row r="87">
      <c r="A87" s="4" t="inlineStr">
        <is>
          <t>Annual Return 2019</t>
        </is>
      </c>
      <c r="B87" s="4" t="inlineStr">
        <is>
          <t>rr_AnnualReturn2019</t>
        </is>
      </c>
      <c r="C87" s="4" t="inlineStr">
        <is>
          <t>2.69%</t>
        </is>
      </c>
    </row>
    <row r="88">
      <c r="A88" s="4" t="inlineStr">
        <is>
          <t>Annual Return 2020</t>
        </is>
      </c>
      <c r="B88" s="4" t="inlineStr">
        <is>
          <t>rr_AnnualReturn2020</t>
        </is>
      </c>
      <c r="C88" s="4" t="inlineStr">
        <is>
          <t>2.44%</t>
        </is>
      </c>
    </row>
    <row r="89">
      <c r="A89" s="4" t="inlineStr">
        <is>
          <t>Label</t>
        </is>
      </c>
      <c r="B89" s="4" t="inlineStr">
        <is>
          <t>rr_AverageAnnualReturnLabel</t>
        </is>
      </c>
      <c r="C89" s="4" t="inlineStr">
        <is>
          <t>Return Before Taxes</t>
        </is>
      </c>
    </row>
    <row r="90">
      <c r="A90" s="4" t="inlineStr">
        <is>
          <t>1 Year</t>
        </is>
      </c>
      <c r="B90" s="4" t="inlineStr">
        <is>
          <t>rr_AverageAnnualReturnYear01</t>
        </is>
      </c>
      <c r="C90" s="4" t="inlineStr">
        <is>
          <t>2.44%</t>
        </is>
      </c>
    </row>
    <row r="91">
      <c r="A91" s="4" t="inlineStr">
        <is>
          <t>5 Years</t>
        </is>
      </c>
      <c r="B91" s="4" t="inlineStr">
        <is>
          <t>rr_AverageAnnualReturnYear05</t>
        </is>
      </c>
      <c r="C91" s="4" t="inlineStr">
        <is>
          <t>2.59%</t>
        </is>
      </c>
    </row>
    <row r="92">
      <c r="A92" s="4" t="inlineStr">
        <is>
          <t>10 Years</t>
        </is>
      </c>
      <c r="B92" s="4" t="inlineStr">
        <is>
          <t>rr_AverageAnnualReturnYear10</t>
        </is>
      </c>
      <c r="C92" s="4" t="inlineStr">
        <is>
          <t>2.83%</t>
        </is>
      </c>
    </row>
    <row r="93">
      <c r="A93" s="4" t="inlineStr">
        <is>
          <t>Since Inception</t>
        </is>
      </c>
      <c r="B93" s="4" t="inlineStr">
        <is>
          <t>rr_AverageAnnualReturnSinceInception</t>
        </is>
      </c>
      <c r="C93" s="4" t="inlineStr">
        <is>
          <t>0.96%</t>
        </is>
      </c>
    </row>
    <row r="94">
      <c r="A94" s="4" t="inlineStr">
        <is>
          <t>Inception Date</t>
        </is>
      </c>
      <c r="B94" s="4" t="inlineStr">
        <is>
          <t>rr_AverageAnnualReturnInceptionDate</t>
        </is>
      </c>
      <c r="C94" s="4" t="inlineStr">
        <is>
          <t>Jun. 29,
		2007</t>
        </is>
      </c>
    </row>
    <row r="95">
      <c r="A95" s="4" t="inlineStr">
        <is>
          <t>Institutional Class Prospectus | Kinetics Alternative Income Fund | Institutional Class | After Taxes on Distribution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t>
        </is>
      </c>
    </row>
    <row r="98">
      <c r="A98" s="4" t="inlineStr">
        <is>
          <t>1 Year</t>
        </is>
      </c>
      <c r="B98" s="4" t="inlineStr">
        <is>
          <t>rr_AverageAnnualReturnYear01</t>
        </is>
      </c>
      <c r="C98" s="4" t="inlineStr">
        <is>
          <t>2.25%</t>
        </is>
      </c>
    </row>
    <row r="99">
      <c r="A99" s="4" t="inlineStr">
        <is>
          <t>5 Years</t>
        </is>
      </c>
      <c r="B99" s="4" t="inlineStr">
        <is>
          <t>rr_AverageAnnualReturnYear05</t>
        </is>
      </c>
      <c r="C99" s="4" t="inlineStr">
        <is>
          <t>2.27%</t>
        </is>
      </c>
    </row>
    <row r="100">
      <c r="A100" s="4" t="inlineStr">
        <is>
          <t>10 Years</t>
        </is>
      </c>
      <c r="B100" s="4" t="inlineStr">
        <is>
          <t>rr_AverageAnnualReturnYear10</t>
        </is>
      </c>
      <c r="C100" s="4" t="inlineStr">
        <is>
          <t>2.49%</t>
        </is>
      </c>
    </row>
    <row r="101">
      <c r="A101" s="4" t="inlineStr">
        <is>
          <t>Since Inception</t>
        </is>
      </c>
      <c r="B101" s="4" t="inlineStr">
        <is>
          <t>rr_AverageAnnualReturnSinceInception</t>
        </is>
      </c>
      <c r="C101" s="4" t="inlineStr">
        <is>
          <t>0.68%</t>
        </is>
      </c>
    </row>
    <row r="102">
      <c r="A102" s="4" t="inlineStr">
        <is>
          <t>Institutional Class Prospectus | Kinetics Alternative Income Fund | Institutional Class | After Taxes on Distributions and Sales</t>
        </is>
      </c>
    </row>
    <row r="103">
      <c r="A103" s="3" t="inlineStr">
        <is>
          <t>Prospectus [Line Items]</t>
        </is>
      </c>
      <c r="B103" s="4" t="inlineStr">
        <is>
          <t>rr_ProspectusLineItems</t>
        </is>
      </c>
    </row>
    <row r="104">
      <c r="A104" s="4" t="inlineStr">
        <is>
          <t>Label</t>
        </is>
      </c>
      <c r="B104" s="4" t="inlineStr">
        <is>
          <t>rr_AverageAnnualReturnLabel</t>
        </is>
      </c>
      <c r="C104" s="4" t="inlineStr">
        <is>
          <t>Return After Taxes on Distributions and Sale of Fund Shares</t>
        </is>
      </c>
    </row>
    <row r="105">
      <c r="A105" s="4" t="inlineStr">
        <is>
          <t>1 Year</t>
        </is>
      </c>
      <c r="B105" s="4" t="inlineStr">
        <is>
          <t>rr_AverageAnnualReturnYear01</t>
        </is>
      </c>
      <c r="C105" s="4" t="inlineStr">
        <is>
          <t>1.44%</t>
        </is>
      </c>
    </row>
    <row r="106">
      <c r="A106" s="4" t="inlineStr">
        <is>
          <t>5 Years</t>
        </is>
      </c>
      <c r="B106" s="4" t="inlineStr">
        <is>
          <t>rr_AverageAnnualReturnYear05</t>
        </is>
      </c>
      <c r="C106" s="4" t="inlineStr">
        <is>
          <t>1.85%</t>
        </is>
      </c>
    </row>
    <row r="107">
      <c r="A107" s="4" t="inlineStr">
        <is>
          <t>10 Years</t>
        </is>
      </c>
      <c r="B107" s="4" t="inlineStr">
        <is>
          <t>rr_AverageAnnualReturnYear10</t>
        </is>
      </c>
      <c r="C107" s="4" t="inlineStr">
        <is>
          <t>2.07%</t>
        </is>
      </c>
    </row>
    <row r="108">
      <c r="A108" s="4" t="inlineStr">
        <is>
          <t>Since Inception</t>
        </is>
      </c>
      <c r="B108" s="4" t="inlineStr">
        <is>
          <t>rr_AverageAnnualReturnSinceInception</t>
        </is>
      </c>
      <c r="C108" s="4" t="inlineStr">
        <is>
          <t>0.64%</t>
        </is>
      </c>
    </row>
    <row r="109">
      <c r="A109" s="4" t="inlineStr">
        <is>
          <t>Institutional Class Prospectus | Kinetics Internet Fund</t>
        </is>
      </c>
    </row>
    <row r="110">
      <c r="A110" s="3" t="inlineStr">
        <is>
          <t>Prospectus [Line Items]</t>
        </is>
      </c>
      <c r="B110" s="4" t="inlineStr">
        <is>
          <t>rr_ProspectusLineItems</t>
        </is>
      </c>
    </row>
    <row r="111">
      <c r="A111" s="4" t="inlineStr">
        <is>
          <t>Risk/Return [Heading]</t>
        </is>
      </c>
      <c r="B111" s="4" t="inlineStr">
        <is>
          <t>rr_RiskReturnHeading</t>
        </is>
      </c>
      <c r="C111" s="4" t="inlineStr">
        <is>
          <t>THE INTERNET FUND</t>
        </is>
      </c>
    </row>
    <row r="112">
      <c r="A112" s="4" t="inlineStr">
        <is>
          <t>Objective [Heading]</t>
        </is>
      </c>
      <c r="B112" s="4" t="inlineStr">
        <is>
          <t>rr_ObjectiveHeading</t>
        </is>
      </c>
      <c r="C112" s="4" t="inlineStr">
        <is>
          <t>Investment Objectives</t>
        </is>
      </c>
    </row>
    <row r="113">
      <c r="A113" s="4" t="inlineStr">
        <is>
          <t>Objective, Primary [Text Block]</t>
        </is>
      </c>
      <c r="B113" s="4" t="inlineStr">
        <is>
          <t>rr_ObjectivePrimaryTextBlock</t>
        </is>
      </c>
      <c r="C113" s="4" t="inlineStr">
        <is>
          <t>The investment objective of the Internet Fund is long-term growth of capital.</t>
        </is>
      </c>
    </row>
    <row r="114">
      <c r="A114" s="4" t="inlineStr">
        <is>
          <t>Objective, Secondary [Text Block]</t>
        </is>
      </c>
      <c r="B114" s="4" t="inlineStr">
        <is>
          <t>rr_ObjectiveSecondaryTextBlock</t>
        </is>
      </c>
      <c r="C114" s="4" t="inlineStr">
        <is>
          <t>The Internet Fund seeks to obtain current income as a secondary objective. The Internet Fund is the sole “feeder fund” to The Internet Portfolio, a series of Kinetics Portfolios Trust.</t>
        </is>
      </c>
    </row>
    <row r="115">
      <c r="A115" s="4" t="inlineStr">
        <is>
          <t>Expense [Heading]</t>
        </is>
      </c>
      <c r="B115" s="4" t="inlineStr">
        <is>
          <t>rr_ExpenseHeading</t>
        </is>
      </c>
      <c r="C115" s="4" t="inlineStr">
        <is>
          <t>Fees and Expenses of the Fund</t>
        </is>
      </c>
    </row>
    <row r="116">
      <c r="A116" s="4" t="inlineStr">
        <is>
          <t>Expense Narrative [Text Block]</t>
        </is>
      </c>
      <c r="B116" s="4" t="inlineStr">
        <is>
          <t>rr_ExpenseNarrativeTextBlock</t>
        </is>
      </c>
      <c r="C116" s="4" t="inlineStr">
        <is>
          <t>This table describes the fees and expenses that you may pay if you buy, hold, and sell shares of the Internet Fund. You may pay other fees, such as brokerage commissions and other fees to financial intermediaries, which are not reflected in the table and example below.</t>
        </is>
      </c>
    </row>
    <row r="117">
      <c r="A117" s="4" t="inlineStr">
        <is>
          <t>Shareholder Fees Caption [Text]</t>
        </is>
      </c>
      <c r="B117" s="4" t="inlineStr">
        <is>
          <t>rr_ShareholderFeesCaption</t>
        </is>
      </c>
      <c r="C117" s="4" t="inlineStr">
        <is>
          <t>SHAREHOLDER FEES(fees paid directly from your investment)</t>
        </is>
      </c>
    </row>
    <row r="118">
      <c r="A118" s="4" t="inlineStr">
        <is>
          <t>Operating Expenses Caption [Text]</t>
        </is>
      </c>
      <c r="B118" s="4" t="inlineStr">
        <is>
          <t>rr_OperatingExpensesCaption</t>
        </is>
      </c>
      <c r="C118" s="4" t="inlineStr">
        <is>
          <t>ANNUAL FUND OPERATING EXPENSES  (expenses that you pay each year as a percentage of the value of your investment)</t>
        </is>
      </c>
    </row>
    <row r="119">
      <c r="A119" s="4" t="inlineStr">
        <is>
          <t>Fee Waiver or Reimbursement over Assets, Date of Termination</t>
        </is>
      </c>
      <c r="B119" s="4" t="inlineStr">
        <is>
          <t>rr_FeeWaiverOrReimbursementOverAssetsDateOfTermination</t>
        </is>
      </c>
      <c r="C119" s="4" t="inlineStr">
        <is>
          <t>May 1, 2022</t>
        </is>
      </c>
    </row>
    <row r="120">
      <c r="A120" s="4" t="inlineStr">
        <is>
          <t>Portfolio Turnover [Heading]</t>
        </is>
      </c>
      <c r="B120" s="4" t="inlineStr">
        <is>
          <t>rr_PortfolioTurnoverHeading</t>
        </is>
      </c>
      <c r="C120" s="4" t="inlineStr">
        <is>
          <t>Portfolio Turnover.</t>
        </is>
      </c>
    </row>
    <row r="121">
      <c r="A121" s="4" t="inlineStr">
        <is>
          <t>Portfolio Turnover [Text Block]</t>
        </is>
      </c>
      <c r="B121" s="4" t="inlineStr">
        <is>
          <t>rr_PortfolioTurnoverTextBlock</t>
        </is>
      </c>
      <c r="C121" s="4" t="inlineStr">
        <is>
          <t>The Internet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Internet Portfolio’s, and therefore the Internet Fund’s, performance. During the most recent fiscal year, the Internet Portfolio’s portfolio turnover rate was 1% of the average value of its portfolio.</t>
        </is>
      </c>
    </row>
    <row r="122">
      <c r="A122" s="4" t="inlineStr">
        <is>
          <t>Portfolio Turnover, Rate</t>
        </is>
      </c>
      <c r="B122" s="4" t="inlineStr">
        <is>
          <t>rr_PortfolioTurnoverRate</t>
        </is>
      </c>
      <c r="C122" s="4" t="inlineStr">
        <is>
          <t>1.00%</t>
        </is>
      </c>
    </row>
    <row r="123">
      <c r="A123" s="4" t="inlineStr">
        <is>
          <t>Expense Exchange Traded Fund Commissions [Text]</t>
        </is>
      </c>
      <c r="B123" s="4" t="inlineStr">
        <is>
          <t>rr_ExpenseExchangeTradedFundCommissions</t>
        </is>
      </c>
      <c r="C123" s="4" t="inlineStr">
        <is>
          <t>You may pay other fees, such as brokerage commissions and other fees to financial intermediaries, which are not reflected in the table and example below.</t>
        </is>
      </c>
    </row>
    <row r="124">
      <c r="A124" s="4" t="inlineStr">
        <is>
          <t>Expenses Represent Both Master and Feeder [Text]</t>
        </is>
      </c>
      <c r="B124" s="4" t="inlineStr">
        <is>
          <t>rr_ExpensesRepresentBothMasterAndFeeder</t>
        </is>
      </c>
      <c r="C124" s="4" t="inlineStr">
        <is>
          <t>This table and the example below reflect the aggregate expenses of the Internet Fund and the Internet Portfolio.  The management fees paid by the Internet Fund reflect the proportionate share of fees allocated to the Internet Fund from the Internet Portfolio.</t>
        </is>
      </c>
    </row>
    <row r="125">
      <c r="A125" s="4" t="inlineStr">
        <is>
          <t>Other Expenses, New Fund, Based on Estimates [Text]</t>
        </is>
      </c>
      <c r="B125" s="4" t="inlineStr">
        <is>
          <t>rr_OtherExpensesNewFundBasedOnEstimates</t>
        </is>
      </c>
      <c r="C125" s="4" t="inlineStr">
        <is>
          <t>“Other Expenses” are estimated for the current fiscal year since Institutional Class Shares of the Internet Fund have not commenced operations as of the date of this Prospectus.</t>
        </is>
      </c>
    </row>
    <row r="126">
      <c r="A126" s="4" t="inlineStr">
        <is>
          <t>Expenses Not Correlated to Ratio Due to Acquired Fund Fees [Text]</t>
        </is>
      </c>
      <c r="B126" s="4" t="inlineStr">
        <is>
          <t>rr_ExpensesNotCorrelatedToRatioDueToAcquiredFundFees</t>
        </is>
      </c>
      <c r="C126" s="4" t="inlineStr">
        <is>
          <t>Total Annual Fund Operating Expenses do not correlate to the ratio of operating expenses to average net assets before expense reimbursement found in the “Financial Highlights” section of this Prospectus, which reflects the Internet Fund’s operating expenses and does not include acquired fund fees and expenses (“AFFE”).</t>
        </is>
      </c>
    </row>
    <row r="127">
      <c r="A127" s="4" t="inlineStr">
        <is>
          <t>Expense Example [Heading]</t>
        </is>
      </c>
      <c r="B127" s="4" t="inlineStr">
        <is>
          <t>rr_ExpenseExampleHeading</t>
        </is>
      </c>
      <c r="C127" s="4" t="inlineStr">
        <is>
          <t>Example.</t>
        </is>
      </c>
    </row>
    <row r="128">
      <c r="A128" s="4" t="inlineStr">
        <is>
          <t>Expense Example Narrative [Text Block]</t>
        </is>
      </c>
      <c r="B128" s="4" t="inlineStr">
        <is>
          <t>rr_ExpenseExampleNarrativeTextBlock</t>
        </is>
      </c>
      <c r="C128" s="4" t="inlineStr">
        <is>
          <t>This Example is intended to help you compare the cost of investing in the Internet Fund with the cost of investing in other mutual funds.  This Example assumes that you invest $10,000 in the Internet Fund for the time periods indicated and then redeem all of your shares at the end of those periods. The Example also assumes that your investment has a 5% return each year and that the Internet Fund’s operating expenses remain the same (taking into account the expense limitations only in the first year).</t>
        </is>
      </c>
    </row>
    <row r="129">
      <c r="A129" s="4" t="inlineStr">
        <is>
          <t>Expense Example by, Year, Caption [Text]</t>
        </is>
      </c>
      <c r="B129" s="4" t="inlineStr">
        <is>
          <t>rr_ExpenseExampleByYearCaption</t>
        </is>
      </c>
      <c r="C129" s="4" t="inlineStr">
        <is>
          <t>Although your actual costs may be higher or lower, based on these assumptions your costs for the Internet Fund would be:</t>
        </is>
      </c>
    </row>
    <row r="130">
      <c r="A130" s="4" t="inlineStr">
        <is>
          <t>Strategy [Heading]</t>
        </is>
      </c>
      <c r="B130" s="4" t="inlineStr">
        <is>
          <t>rr_StrategyHeading</t>
        </is>
      </c>
      <c r="C130" s="4" t="inlineStr">
        <is>
          <t>Principal Investment Strategy</t>
        </is>
      </c>
    </row>
    <row r="131">
      <c r="A131" s="4" t="inlineStr">
        <is>
          <t>Strategy Narrative [Text Block]</t>
        </is>
      </c>
      <c r="B131" s="4" t="inlineStr">
        <is>
          <t>rr_StrategyNarrativeTextBlock</t>
        </is>
      </c>
      <c r="C131" s="4" t="inlineStr">
        <is>
          <t>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 The Internet Portfolio may also invest in exchange-traded funds (“ETFs”) and purchase and write options for hedging purposes and/or direct investment. The Internet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business model as well as its ability to grow and expand its activities via the Internet or achieve a competitive advantage in cost/profitability and brand image leveraging via use of the Internet. The Investment Adviser also considers a company’s fundamentals by reviewing its balance sheets, corporate revenues, earnings and dividends. Furthermore, the Investment Adviser looks at the amount of capital a company currently expends on research and development. The Internet Portfolio may invest in companies of any size, including small and medium-sized companies. Additionally, the Internet Portfolio may participate in securities lending arrangements up to 33-1/3% of the securities in its portfolio with brokers, dealers, and financial institutions (but not individuals) in order to increase the return on its portfolio. The Internet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Internet Portfolio contributed a portion of its holdings in the Grayscale Bitcoin Trust to a wholly-owned and controlled subsidiary organized under the laws of the Cayman Islands (the “Cayman Subsidiary”). The Internet Portfolio realized capital gain on the transfer to the extent the value of the transferred Grayscale Bitcoin Trust interest at the time of transfer exceeded its tax basis in the hands of the Internet Portfolio. The Internet Portfolio is also the sole shareholder of a wholly owned subsidiary organized under Delaware law (the “Delaware Subsidiary”). The Internet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Internet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Internet Portfolio may seek to gain additional exposure to the Grayscale Bitcoin Trust that may not produce qualifying income for the Internet Fund under the Internal Revenue Code. The Internet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Internet Portfolio will invest in its Subsidiaries within the limitations of the federal tax laws, rules and regulations that apply to “regulated investment companies” (“RICs”) under Subchapter M of Subtitle A, Chapter 1, of the Internal Revenue Code. However, the Internet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Internet Fund, each Subsidiary does not, and will not, seek to qualify as a RIC. The Internet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Internet Portfolio. The Internet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Internet Portfolio during such periods of time. Additionally, to respond to adverse market, economic, political or other conditions, which may persist for short or long periods of time, the Internet Portfolio may invest up to 100% of its assets in the types of high quality, U.S. short-term debt securities and money market instruments described above. If the market advances during periods when the Internet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Internet Portfolio is desirable both to meet operating requirements and to take advantage of new investment opportunities. When the Internet Portfolio holds a significant portion of assets in cash and cash equivalents, it may not meet its investment objective.</t>
        </is>
      </c>
    </row>
    <row r="132">
      <c r="A132" s="4" t="inlineStr">
        <is>
          <t>Strategy Portfolio Concentration [Text]</t>
        </is>
      </c>
      <c r="B132" s="4" t="inlineStr">
        <is>
          <t>rr_StrategyPortfolioConcentration</t>
        </is>
      </c>
      <c r="C132" s="4" t="inlineStr">
        <is>
          <t>The Internet Fund is a non-diversified fund that invests all of its investable assets in the Internet Portfolio, a series of Kinetics Portfolios Trust. Under normal circumstances, the Internet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the Internet and Internet‑related activities and whose businesses are vastly improved through the distribution of content and reduction of costs with the use of the Internet, such as content providers, computer hardware and software, venture capital, Internet service providers, Internet portals, wireless/broadband access, e-commerce, financial service companies, auction houses, and telecommunications.</t>
        </is>
      </c>
    </row>
    <row r="133">
      <c r="A133" s="4" t="inlineStr">
        <is>
          <t>Risk [Heading]</t>
        </is>
      </c>
      <c r="B133" s="4" t="inlineStr">
        <is>
          <t>rr_RiskHeading</t>
        </is>
      </c>
      <c r="C133" s="4" t="inlineStr">
        <is>
          <t>Principal Investment Risks</t>
        </is>
      </c>
    </row>
    <row r="134">
      <c r="A134" s="4" t="inlineStr">
        <is>
          <t>Risk Narrative [Text Block]</t>
        </is>
      </c>
      <c r="B134" s="4" t="inlineStr">
        <is>
          <t>rr_RiskNarrativeTextBlock</t>
        </is>
      </c>
      <c r="C134" s="4" t="inlineStr">
        <is>
          <t>Investing in common stocks has inherent risks that could cause you to lose money. The principal risks of investing in the Internet Fund, and indirectly the Internet Portfolio, are listed below and could adversely affect the net asset value (“NAV”), total return and value of the Internet Fund, Internet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Internet Fund, and indirectly the Internet Portfolio, regardless of the order in which it appears. Different risks may be more significant at different times depending on market conditions or other factors. ª Bitcoin Risks: The value of the Internet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Internet Portfolio’s investment in the Grayscale Bitcoin Trust. Bitcoin transactions are irrevocable, and stolen or incorrectly transferred bitcoins may be irretrievable. As a result, any incorrectly executed bitcoin transactions could adversely affect the value of the Internet Portfolio’s investment in the Grayscale Bitcoin Trust. Shares of the Grayscale Bitcoin Trust may trade at a premium or discount to the net asset value of the Grayscale Bitcoin Trust. ª Non-Diversification Risks : 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Single Stock Concentration Risk: The Internet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Internet Portfolio will bear its pro rata portion of an ETF’s expenses, including advisory fees, in addition to its own expenses. ª Foreign Securities Risks : The Internet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Internet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Internet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Internet Portfolio's investments. ª Internet Industry Concentration Risks : Investing a substantial portion of the Internet Portfolio’s assets in the Internet industry carries the risk that Internet-related securities will decline in price due to Internet developments. Companies that conduct business on the Internet or derive a substantial portion of their revenues from Internet-related activities in general are subject to a rate of change in technology and competition which is generally higher than that of other industrie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Internet Portfolio. These leveraged instruments may result in losses to the Internet Portfolio or may adversely affect the Internet Portfolio’s NAV or total return, because instruments that contain leverage are more sensitive to changes in interest rates. The Internet Portfolio may also have to sell assets at inopportune times to satisfy its obligations in connection with such transactions. ª Management Risks: There is no guarantee that the Internet Fund will meet its investment objective. The Investment Adviser does not guarantee the performance of the Internet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Internet Portfolio gives up the opportunity to benefit from potential increases in the value of the common stocks above the strike prices of the written put options, but continues to bear the risk of declines in the value of its common stock portfolio. The Internet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Concentration Risk: Although the Internet Portfolio will not concentrate its investments in any industries, the Internet Portfolio may, at certain times, have concentrations in one or more sectors which may cause the Portfolio to be more sensitive to economic changes or events occurring in those sectors, and the Portfolio's investments may be more volatile. As of December 31, 2020, the Portfolio had 45.3% invested in the Finance and Insurance sector. ª Small and Medium-Size Company Risks : The Internet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Internet Portfolio’s assets. ª Stock Market Risks: Stock mutual funds are subject to stock market risks and significant fluctuations in value. If the stock market declines in value, the Internet Portfolio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Internet Portfolio’s, and therefore the Internet Fund’s, investment objective. ª Subsidiary Risks: By investing in its Subsidiaries, the Internet Portfolio is indirectly exposed to the risks associated with each Subsidiary’s investments. Those investments held by the Subsidiaries are generally similar to the investments that are permitted to be held by the Internet Portfolio and are subject to the same risks that would apply to similar investments if held directly by the Internet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Internet Portfolio and/or its Subsidiaries to continue to operate and could adversely affect the Internet Fund’s performance. ª Tax Risks: In order to qualify as a RIC, the Internet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Internet Portfolio’s investment in each Subsidiary is expected to provide the Internet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indirectly by an entity classified as a partnership for federal income tax purposes, such as the Internet Portfolio, in which the RIC invests. There is a risk, however, that the IRS might assert that the income derived from the Internet Portfolio’s investment in a Subsidiary will not be considered qualifying income. If the Internet Fund were to fail to qualify as a RIC and became subject to federal income tax, shareholders of the Internet Fund would be subject to diminished returns. Changes in the laws of the United States, Delaware and/or the Cayman Islands could result in the inability of the Internet Portfolio and/or its Subsidiaries to operate as described in this Prospectus and could adversely affect the Internet Fund. For example, the Cayman Islands does not currently impose any income, corporate or capital gains tax or withholding tax on the Cayman Subsidiary. If Cayman Islands law changes such that the Cayman Subsidiary must pay Cayman Islands tax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Internet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ª are comfortable with the risks described herein.</t>
        </is>
      </c>
    </row>
    <row r="135">
      <c r="A135" s="4" t="inlineStr">
        <is>
          <t>Risk Lose Money [Text]</t>
        </is>
      </c>
      <c r="B135" s="4" t="inlineStr">
        <is>
          <t>rr_RiskLoseMoney</t>
        </is>
      </c>
      <c r="C135" s="4" t="inlineStr">
        <is>
          <t>Investing in common stocks has inherent risks that could cause you to lose money.</t>
        </is>
      </c>
    </row>
    <row r="136">
      <c r="A136" s="4" t="inlineStr">
        <is>
          <t>Risk Nondiversified Status [Text]</t>
        </is>
      </c>
      <c r="B136" s="4" t="inlineStr">
        <is>
          <t>rr_RiskNondiversifiedStatus</t>
        </is>
      </c>
      <c r="C136" s="4" t="inlineStr">
        <is>
          <t>As a non-diversified investment company, the Internet Portfolio can invest a large percentage of its assets in a small number of issuers. As a result, a change in the value of any one investment may affect the overall value of the Internet Portfolio’s shares, and therefore the Internet Fund’s shares, more than shares of a diversified mutual fund that holds more investments.</t>
        </is>
      </c>
    </row>
    <row r="137">
      <c r="A137" s="4" t="inlineStr">
        <is>
          <t>Bar Chart and Performance Table [Heading]</t>
        </is>
      </c>
      <c r="B137" s="4" t="inlineStr">
        <is>
          <t>rr_BarChartAndPerformanceTableHeading</t>
        </is>
      </c>
      <c r="C137" s="4" t="inlineStr">
        <is>
          <t>Performance</t>
        </is>
      </c>
    </row>
    <row r="138">
      <c r="A138" s="4" t="inlineStr">
        <is>
          <t>Performance Narrative [Text Block]</t>
        </is>
      </c>
      <c r="B138" s="4" t="inlineStr">
        <is>
          <t>rr_PerformanceNarrativeTextBlock</t>
        </is>
      </c>
      <c r="C138" s="4" t="inlineStr">
        <is>
          <t>The Institutional Class shares of the Internet Fund had not commenced operations as of December 31, 2020. The performance information shown below is for another class of shares (No Load Class) of the Internet Fund that is not offered in this Prospectus but would have substantially similar annual returns because each Class of shares will be invested in the same portfolio of securities. Annual returns will differ only to the extent that the Classes do not have the same expenses. The bar chart and table shown below illustrate the variability of the returns for the Internet Fund’s No Load Class. The bar chart indicates the risks of investing in the Internet Fund by showing the changes in the Internet Fund’s performance from year to year (on a calendar year basis). The table shows how the Internet Fund’s average annual returns, before and after taxes, compare with those of the S&amp;P 500 ® Index and the NASDAQ Composite ® Index, which represent broad measures of market performance. The past performance of the Internet Fund, before and after taxes, is not necessarily an indication of how the Internet Fund or the Internet Portfolio will perform in the future. Updated performance information is available on the Fund’s website at http://www.kineticsfunds.com</t>
        </is>
      </c>
    </row>
    <row r="139">
      <c r="A139" s="4" t="inlineStr">
        <is>
          <t>Performance Information Illustrates Variability of Returns [Text]</t>
        </is>
      </c>
      <c r="B139" s="4" t="inlineStr">
        <is>
          <t>rr_PerformanceInformationIllustratesVariabilityOfReturns</t>
        </is>
      </c>
      <c r="C139" s="4" t="inlineStr">
        <is>
          <t>The bar chart and table shown below illustrate the variability of the returns for the Internet Fund’s No Load Class. The bar chart indicates the risks of investing in the Internet Fund by showing the changes in the Internet Fund’s performance from year to year (on a calendar year basis).</t>
        </is>
      </c>
    </row>
    <row r="140">
      <c r="A140" s="4" t="inlineStr">
        <is>
          <t>Performance One Year or Less [Text]</t>
        </is>
      </c>
      <c r="B140" s="4" t="inlineStr">
        <is>
          <t>rr_PerformanceOneYearOrLess</t>
        </is>
      </c>
      <c r="C140" s="4" t="inlineStr">
        <is>
          <t>The Institutional Class shares of the Internet Fund had not commenced operations as of December 31, 2020.</t>
        </is>
      </c>
    </row>
    <row r="141">
      <c r="A141" s="4" t="inlineStr">
        <is>
          <t>Performance Availability Phone [Text]</t>
        </is>
      </c>
      <c r="B141" s="4" t="inlineStr">
        <is>
          <t>rr_PerformanceAvailabilityPhone</t>
        </is>
      </c>
      <c r="C141" s="4" t="inlineStr">
        <is>
          <t>(800) 930-3828</t>
        </is>
      </c>
    </row>
    <row r="142">
      <c r="A142" s="4" t="inlineStr">
        <is>
          <t>Performance Availability Website Address [Text]</t>
        </is>
      </c>
      <c r="B142" s="4" t="inlineStr">
        <is>
          <t>rr_PerformanceAvailabilityWebSiteAddress</t>
        </is>
      </c>
      <c r="C142" s="4" t="inlineStr">
        <is>
          <t>http://www.kineticsfunds.com</t>
        </is>
      </c>
    </row>
    <row r="143">
      <c r="A143" s="4" t="inlineStr">
        <is>
          <t>Performance Past Does Not Indicate Future [Text]</t>
        </is>
      </c>
      <c r="B143" s="4" t="inlineStr">
        <is>
          <t>rr_PerformancePastDoesNotIndicateFuture</t>
        </is>
      </c>
      <c r="C143" s="4" t="inlineStr">
        <is>
          <t>The past performance of the Internet Fund, before and after taxes, is not necessarily an indication of how the Internet Fund or the Internet Portfolio will perform in the future.</t>
        </is>
      </c>
    </row>
    <row r="144">
      <c r="A144" s="4" t="inlineStr">
        <is>
          <t>Bar Chart [Heading]</t>
        </is>
      </c>
      <c r="B144" s="4" t="inlineStr">
        <is>
          <t>rr_BarChartHeading</t>
        </is>
      </c>
      <c r="C144" s="4" t="inlineStr">
        <is>
          <t>The Internet Fund – No Load Class  Calendar Year Returns as of 12/31</t>
        </is>
      </c>
    </row>
    <row r="145">
      <c r="A145" s="4" t="inlineStr">
        <is>
          <t>Bar Chart Closing [Text Block]</t>
        </is>
      </c>
      <c r="B145" s="4" t="inlineStr">
        <is>
          <t>rr_BarChartClosingTextBlock</t>
        </is>
      </c>
      <c r="C145" s="4" t="inlineStr">
        <is>
          <t>Best Quarter: Q4 2020 51.80% Worst Quarter: Q3 2011 -18.48%</t>
        </is>
      </c>
    </row>
    <row r="146">
      <c r="A146" s="4" t="inlineStr">
        <is>
          <t>Bar Chart, Returns for Class Not Offered in Prospectus [Text]</t>
        </is>
      </c>
      <c r="B146" s="4" t="inlineStr">
        <is>
          <t>rr_BarChartReturnsForClassNotOfferedInProspectus</t>
        </is>
      </c>
      <c r="C146" s="4" t="inlineStr">
        <is>
          <t>The performance information shown below is for another class of shares (No Load Class) of the Internet Fund that is not offered in this Prospectus but would have substantially similar annual returns because each Class of shares will be invested in the same portfolio of securities.</t>
        </is>
      </c>
    </row>
    <row r="147">
      <c r="A147" s="4" t="inlineStr">
        <is>
          <t>Highest Quarterly Return, Label</t>
        </is>
      </c>
      <c r="B147" s="4" t="inlineStr">
        <is>
          <t>rr_HighestQuarterlyReturnLabel</t>
        </is>
      </c>
      <c r="C147" s="4" t="inlineStr">
        <is>
          <t>Best Quarter:</t>
        </is>
      </c>
    </row>
    <row r="148">
      <c r="A148" s="4" t="inlineStr">
        <is>
          <t>Highest Quarterly Return, Date</t>
        </is>
      </c>
      <c r="B148" s="4" t="inlineStr">
        <is>
          <t>rr_BarChartHighestQuarterlyReturnDate</t>
        </is>
      </c>
      <c r="C148" s="4" t="inlineStr">
        <is>
          <t>Dec. 31,
		2020</t>
        </is>
      </c>
    </row>
    <row r="149">
      <c r="A149" s="4" t="inlineStr">
        <is>
          <t>Highest Quarterly Return</t>
        </is>
      </c>
      <c r="B149" s="4" t="inlineStr">
        <is>
          <t>rr_BarChartHighestQuarterlyReturn</t>
        </is>
      </c>
      <c r="C149" s="4" t="inlineStr">
        <is>
          <t>51.80%</t>
        </is>
      </c>
    </row>
    <row r="150">
      <c r="A150" s="4" t="inlineStr">
        <is>
          <t>Lowest Quarterly Return, Label</t>
        </is>
      </c>
      <c r="B150" s="4" t="inlineStr">
        <is>
          <t>rr_LowestQuarterlyReturnLabel</t>
        </is>
      </c>
      <c r="C150" s="4" t="inlineStr">
        <is>
          <t>Worst Quarter:</t>
        </is>
      </c>
    </row>
    <row r="151">
      <c r="A151" s="4" t="inlineStr">
        <is>
          <t>Lowest Quarterly Return, Date</t>
        </is>
      </c>
      <c r="B151" s="4" t="inlineStr">
        <is>
          <t>rr_BarChartLowestQuarterlyReturnDate</t>
        </is>
      </c>
      <c r="C151" s="4" t="inlineStr">
        <is>
          <t>Sep. 30,
		2011</t>
        </is>
      </c>
    </row>
    <row r="152">
      <c r="A152" s="4" t="inlineStr">
        <is>
          <t>Lowest Quarterly Return</t>
        </is>
      </c>
      <c r="B152" s="4" t="inlineStr">
        <is>
          <t>rr_BarChartLowestQuarterlyReturn</t>
        </is>
      </c>
      <c r="C152" s="4" t="inlineStr">
        <is>
          <t>(18.48%)</t>
        </is>
      </c>
    </row>
    <row r="153">
      <c r="A153" s="4" t="inlineStr">
        <is>
          <t>Performance Table Heading</t>
        </is>
      </c>
      <c r="B153" s="4" t="inlineStr">
        <is>
          <t>rr_PerformanceTableHeading</t>
        </is>
      </c>
      <c r="C153" s="4" t="inlineStr">
        <is>
          <t>Average Annual Total Returns as of 12/31/2020</t>
        </is>
      </c>
    </row>
    <row r="154">
      <c r="A154" s="4" t="inlineStr">
        <is>
          <t>Index No Deduction for Fees, Expenses, Taxes [Text]</t>
        </is>
      </c>
      <c r="B154" s="4" t="inlineStr">
        <is>
          <t>rr_IndexNoDeductionForFeesExpensesTaxes</t>
        </is>
      </c>
      <c r="C154" s="4" t="inlineStr">
        <is>
          <t>(reflects no deduction for fees, expenses or taxes)</t>
        </is>
      </c>
    </row>
    <row r="155">
      <c r="A155" s="4" t="inlineStr">
        <is>
          <t>Performance Table Uses Highest Federal Rate</t>
        </is>
      </c>
      <c r="B155" s="4" t="inlineStr">
        <is>
          <t>rr_PerformanceTableUsesHighestFederalRate</t>
        </is>
      </c>
      <c r="C155" s="4" t="inlineStr">
        <is>
          <t>The Internet Fund’s after-tax returns as shown in the following table are calculated using the historical highest individual federal marginal income tax rates and do not reflect the impact of state and local taxes.</t>
        </is>
      </c>
    </row>
    <row r="156">
      <c r="A156" s="4" t="inlineStr">
        <is>
          <t>Performance Table Not Relevant to Tax Deferred</t>
        </is>
      </c>
      <c r="B156" s="4" t="inlineStr">
        <is>
          <t>rr_PerformanceTableNotRelevantToTaxDeferred</t>
        </is>
      </c>
      <c r="C156"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157">
      <c r="A157" s="4" t="inlineStr">
        <is>
          <t>Performance Table One Class of after Tax Shown [Text]</t>
        </is>
      </c>
      <c r="B157" s="4" t="inlineStr">
        <is>
          <t>rr_PerformanceTableOneClassOfAfterTaxShown</t>
        </is>
      </c>
      <c r="C157" s="4" t="inlineStr">
        <is>
          <t>After-tax returns are shown for the No Load Class shares only. After-tax returns for the Institutional Class shares will differ.</t>
        </is>
      </c>
    </row>
    <row r="158">
      <c r="A158" s="4" t="inlineStr">
        <is>
          <t>Performance Table Narrative</t>
        </is>
      </c>
      <c r="B158" s="4" t="inlineStr">
        <is>
          <t>rr_PerformanceTableNarrativeTextBlock</t>
        </is>
      </c>
      <c r="C158" s="4" t="inlineStr">
        <is>
          <t>The Internet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the No Load Class shares only. After-tax returns for the Institutional Class shares will differ.</t>
        </is>
      </c>
    </row>
    <row r="159">
      <c r="A159" s="4" t="inlineStr">
        <is>
          <t>Institutional Class Prospectus | Kinetics Internet Fund | S&amp;P 500 Index (reflects no deduction for fees, expenses, or taxes)</t>
        </is>
      </c>
    </row>
    <row r="160">
      <c r="A160" s="3" t="inlineStr">
        <is>
          <t>Prospectus [Line Items]</t>
        </is>
      </c>
      <c r="B160" s="4" t="inlineStr">
        <is>
          <t>rr_ProspectusLineItems</t>
        </is>
      </c>
    </row>
    <row r="161">
      <c r="A161" s="4" t="inlineStr">
        <is>
          <t>Label</t>
        </is>
      </c>
      <c r="B161" s="4" t="inlineStr">
        <is>
          <t>rr_AverageAnnualReturnLabel</t>
        </is>
      </c>
      <c r="C161" s="4" t="inlineStr">
        <is>
          <t>S&amp;P 500® Index (reflects no deduction for fees, expenses or taxes)</t>
        </is>
      </c>
    </row>
    <row r="162">
      <c r="A162" s="4" t="inlineStr">
        <is>
          <t>1 Year</t>
        </is>
      </c>
      <c r="B162" s="4" t="inlineStr">
        <is>
          <t>rr_AverageAnnualReturnYear01</t>
        </is>
      </c>
      <c r="C162" s="4" t="inlineStr">
        <is>
          <t>18.40%</t>
        </is>
      </c>
    </row>
    <row r="163">
      <c r="A163" s="4" t="inlineStr">
        <is>
          <t>5 Years</t>
        </is>
      </c>
      <c r="B163" s="4" t="inlineStr">
        <is>
          <t>rr_AverageAnnualReturnYear05</t>
        </is>
      </c>
      <c r="C163" s="4" t="inlineStr">
        <is>
          <t>15.22%</t>
        </is>
      </c>
    </row>
    <row r="164">
      <c r="A164" s="4" t="inlineStr">
        <is>
          <t>10 Years</t>
        </is>
      </c>
      <c r="B164" s="4" t="inlineStr">
        <is>
          <t>rr_AverageAnnualReturnYear10</t>
        </is>
      </c>
      <c r="C164" s="4" t="inlineStr">
        <is>
          <t>13.88%</t>
        </is>
      </c>
    </row>
    <row r="165">
      <c r="A165" s="4" t="inlineStr">
        <is>
          <t>Since Inception</t>
        </is>
      </c>
      <c r="B165" s="4" t="inlineStr">
        <is>
          <t>rr_AverageAnnualReturnSinceInception</t>
        </is>
      </c>
      <c r="C165" s="4" t="inlineStr">
        <is>
          <t>9.17%</t>
        </is>
      </c>
      <c r="D165" s="4" t="inlineStr">
        <is>
          <t>[4]</t>
        </is>
      </c>
    </row>
    <row r="166">
      <c r="A166" s="4" t="inlineStr">
        <is>
          <t>Inception Date</t>
        </is>
      </c>
      <c r="B166" s="4" t="inlineStr">
        <is>
          <t>rr_AverageAnnualReturnInceptionDate</t>
        </is>
      </c>
      <c r="C166" s="4" t="inlineStr">
        <is>
          <t>Oct. 21,
		1996</t>
        </is>
      </c>
    </row>
    <row r="167">
      <c r="A167" s="4" t="inlineStr">
        <is>
          <t>Institutional Class Prospectus | Kinetics Internet Fund | NASDAQ Composite® Index (reflects no deductions for fees, expenses or taxes)</t>
        </is>
      </c>
    </row>
    <row r="168">
      <c r="A168" s="3" t="inlineStr">
        <is>
          <t>Prospectus [Line Items]</t>
        </is>
      </c>
      <c r="B168" s="4" t="inlineStr">
        <is>
          <t>rr_ProspectusLineItems</t>
        </is>
      </c>
    </row>
    <row r="169">
      <c r="A169" s="4" t="inlineStr">
        <is>
          <t>Label</t>
        </is>
      </c>
      <c r="B169" s="4" t="inlineStr">
        <is>
          <t>rr_AverageAnnualReturnLabel</t>
        </is>
      </c>
      <c r="C169" s="4" t="inlineStr">
        <is>
          <t>NASDAQ Composite® Index (reflects no deduction for fees, expenses or taxes)</t>
        </is>
      </c>
    </row>
    <row r="170">
      <c r="A170" s="4" t="inlineStr">
        <is>
          <t>1 Year</t>
        </is>
      </c>
      <c r="B170" s="4" t="inlineStr">
        <is>
          <t>rr_AverageAnnualReturnYear01</t>
        </is>
      </c>
      <c r="C170" s="4" t="inlineStr">
        <is>
          <t>43.64%</t>
        </is>
      </c>
    </row>
    <row r="171">
      <c r="A171" s="4" t="inlineStr">
        <is>
          <t>5 Years</t>
        </is>
      </c>
      <c r="B171" s="4" t="inlineStr">
        <is>
          <t>rr_AverageAnnualReturnYear05</t>
        </is>
      </c>
      <c r="C171" s="4" t="inlineStr">
        <is>
          <t>20.81%</t>
        </is>
      </c>
    </row>
    <row r="172">
      <c r="A172" s="4" t="inlineStr">
        <is>
          <t>10 Years</t>
        </is>
      </c>
      <c r="B172" s="4" t="inlineStr">
        <is>
          <t>rr_AverageAnnualReturnYear10</t>
        </is>
      </c>
      <c r="C172" s="4" t="inlineStr">
        <is>
          <t>17.12%</t>
        </is>
      </c>
    </row>
    <row r="173">
      <c r="A173" s="4" t="inlineStr">
        <is>
          <t>Since Inception</t>
        </is>
      </c>
      <c r="B173" s="4" t="inlineStr">
        <is>
          <t>rr_AverageAnnualReturnSinceInception</t>
        </is>
      </c>
      <c r="C173" s="4" t="inlineStr">
        <is>
          <t>10.17%</t>
        </is>
      </c>
      <c r="D173" s="4" t="inlineStr">
        <is>
          <t>[4]</t>
        </is>
      </c>
    </row>
    <row r="174">
      <c r="A174" s="4" t="inlineStr">
        <is>
          <t>Inception Date</t>
        </is>
      </c>
      <c r="B174" s="4" t="inlineStr">
        <is>
          <t>rr_AverageAnnualReturnInceptionDate</t>
        </is>
      </c>
      <c r="C174" s="4" t="inlineStr">
        <is>
          <t>Oct. 21,
		1996</t>
        </is>
      </c>
    </row>
    <row r="175">
      <c r="A175" s="4" t="inlineStr">
        <is>
          <t>Institutional Class Prospectus | Kinetics Internet Fund | Institutional Class</t>
        </is>
      </c>
    </row>
    <row r="176">
      <c r="A176" s="3" t="inlineStr">
        <is>
          <t>Prospectus [Line Items]</t>
        </is>
      </c>
      <c r="B176" s="4" t="inlineStr">
        <is>
          <t>rr_ProspectusLineItems</t>
        </is>
      </c>
    </row>
    <row r="177">
      <c r="A177" s="4" t="inlineStr">
        <is>
          <t>Redemption Fee (as a percentage of Amount Redeemed)</t>
        </is>
      </c>
      <c r="B177" s="4" t="inlineStr">
        <is>
          <t>rr_RedemptionFeeOverRedemption</t>
        </is>
      </c>
      <c r="C177" s="4" t="inlineStr">
        <is>
          <t>(2.00%)</t>
        </is>
      </c>
      <c r="D177" s="4" t="inlineStr">
        <is>
          <t>[5]</t>
        </is>
      </c>
    </row>
    <row r="178">
      <c r="A178" s="4" t="inlineStr">
        <is>
          <t>Management Fees (as a percentage of Assets)</t>
        </is>
      </c>
      <c r="B178" s="4" t="inlineStr">
        <is>
          <t>rr_ManagementFeesOverAssets</t>
        </is>
      </c>
      <c r="C178" s="4" t="inlineStr">
        <is>
          <t>1.25%</t>
        </is>
      </c>
      <c r="D178" s="4" t="inlineStr">
        <is>
          <t>[5]</t>
        </is>
      </c>
    </row>
    <row r="179">
      <c r="A179" s="4" t="inlineStr">
        <is>
          <t>Distribution and Service (12b-1) Fees</t>
        </is>
      </c>
      <c r="B179" s="4" t="inlineStr">
        <is>
          <t>rr_DistributionAndService12b1FeesOverAssets</t>
        </is>
      </c>
      <c r="C179" s="4" t="inlineStr">
        <is>
          <t xml:space="preserve">none
				</t>
        </is>
      </c>
    </row>
    <row r="180">
      <c r="A180" s="4" t="inlineStr">
        <is>
          <t>Shareholder service fee</t>
        </is>
      </c>
      <c r="B180" s="4" t="inlineStr">
        <is>
          <t>rr_Component1OtherExpensesOverAssets</t>
        </is>
      </c>
      <c r="C180" s="4" t="inlineStr">
        <is>
          <t>0.20%</t>
        </is>
      </c>
    </row>
    <row r="181">
      <c r="A181" s="4" t="inlineStr">
        <is>
          <t>Other Operating Expenses</t>
        </is>
      </c>
      <c r="B181" s="4" t="inlineStr">
        <is>
          <t>rr_Component2OtherExpensesOverAssets</t>
        </is>
      </c>
      <c r="C181" s="4" t="inlineStr">
        <is>
          <t>0.32%</t>
        </is>
      </c>
    </row>
    <row r="182">
      <c r="A182" s="4" t="inlineStr">
        <is>
          <t>Other Expenses (as a percentage of Assets):</t>
        </is>
      </c>
      <c r="B182" s="4" t="inlineStr">
        <is>
          <t>rr_OtherExpensesOverAssets</t>
        </is>
      </c>
      <c r="C182" s="4" t="inlineStr">
        <is>
          <t>0.52%</t>
        </is>
      </c>
      <c r="D182" s="4" t="inlineStr">
        <is>
          <t>[6]</t>
        </is>
      </c>
    </row>
    <row r="183">
      <c r="A183" s="4" t="inlineStr">
        <is>
          <t>Acquired Fund Fees and Expenses</t>
        </is>
      </c>
      <c r="B183" s="4" t="inlineStr">
        <is>
          <t>rr_AcquiredFundFeesAndExpensesOverAssets</t>
        </is>
      </c>
      <c r="C183" s="4" t="inlineStr">
        <is>
          <t>0.25%</t>
        </is>
      </c>
    </row>
    <row r="184">
      <c r="A184" s="4" t="inlineStr">
        <is>
          <t>Expenses (as a percentage of Assets)</t>
        </is>
      </c>
      <c r="B184" s="4" t="inlineStr">
        <is>
          <t>rr_ExpensesOverAssets</t>
        </is>
      </c>
      <c r="C184" s="4" t="inlineStr">
        <is>
          <t>2.02%</t>
        </is>
      </c>
    </row>
    <row r="185">
      <c r="A185" s="4" t="inlineStr">
        <is>
          <t>Fee Waiver or Reimbursement</t>
        </is>
      </c>
      <c r="B185" s="4" t="inlineStr">
        <is>
          <t>rr_FeeWaiverOrReimbursementOverAssets</t>
        </is>
      </c>
      <c r="C185" s="4" t="inlineStr">
        <is>
          <t>(0.15%)</t>
        </is>
      </c>
      <c r="D185" s="4" t="inlineStr">
        <is>
          <t>[7],[8]</t>
        </is>
      </c>
    </row>
    <row r="186">
      <c r="A186" s="4" t="inlineStr">
        <is>
          <t>Net Expenses (as a percentage of Assets)</t>
        </is>
      </c>
      <c r="B186" s="4" t="inlineStr">
        <is>
          <t>rr_NetExpensesOverAssets</t>
        </is>
      </c>
      <c r="C186" s="4" t="inlineStr">
        <is>
          <t>1.87%</t>
        </is>
      </c>
    </row>
    <row r="187">
      <c r="A187" s="4" t="inlineStr">
        <is>
          <t>Expense Example, with Redemption, 1 Year</t>
        </is>
      </c>
      <c r="B187" s="4" t="inlineStr">
        <is>
          <t>rr_ExpenseExampleYear01</t>
        </is>
      </c>
      <c r="C187" s="5" t="n">
        <v>190</v>
      </c>
    </row>
    <row r="188">
      <c r="A188" s="4" t="inlineStr">
        <is>
          <t>Expense Example, with Redemption, 3 Years</t>
        </is>
      </c>
      <c r="B188" s="4" t="inlineStr">
        <is>
          <t>rr_ExpenseExampleYear03</t>
        </is>
      </c>
      <c r="C188" s="6" t="n">
        <v>619</v>
      </c>
    </row>
    <row r="189">
      <c r="A189" s="4" t="inlineStr">
        <is>
          <t>Expense Example, with Redemption, 5 Years</t>
        </is>
      </c>
      <c r="B189" s="4" t="inlineStr">
        <is>
          <t>rr_ExpenseExampleYear05</t>
        </is>
      </c>
      <c r="C189" s="6" t="n">
        <v>1074</v>
      </c>
    </row>
    <row r="190">
      <c r="A190" s="4" t="inlineStr">
        <is>
          <t>Expense Example, with Redemption, 10 Years</t>
        </is>
      </c>
      <c r="B190" s="4" t="inlineStr">
        <is>
          <t>rr_ExpenseExampleYear10</t>
        </is>
      </c>
      <c r="C190" s="5" t="n">
        <v>2336</v>
      </c>
    </row>
    <row r="191">
      <c r="A191" s="4" t="inlineStr">
        <is>
          <t>Institutional Class Prospectus | Kinetics Internet Fund | No Load Class</t>
        </is>
      </c>
    </row>
    <row r="192">
      <c r="A192" s="3" t="inlineStr">
        <is>
          <t>Prospectus [Line Items]</t>
        </is>
      </c>
      <c r="B192" s="4" t="inlineStr">
        <is>
          <t>rr_ProspectusLineItems</t>
        </is>
      </c>
    </row>
    <row r="193">
      <c r="A193" s="4" t="inlineStr">
        <is>
          <t>Trading Symbol</t>
        </is>
      </c>
      <c r="B193" s="4" t="inlineStr">
        <is>
          <t>dei_TradingSymbol</t>
        </is>
      </c>
      <c r="C193" s="4" t="inlineStr">
        <is>
          <t>WWWFX</t>
        </is>
      </c>
    </row>
    <row r="194">
      <c r="A194" s="4" t="inlineStr">
        <is>
          <t>Annual Return 2011</t>
        </is>
      </c>
      <c r="B194" s="4" t="inlineStr">
        <is>
          <t>rr_AnnualReturn2011</t>
        </is>
      </c>
      <c r="C194" s="4" t="inlineStr">
        <is>
          <t>(1.98%)</t>
        </is>
      </c>
    </row>
    <row r="195">
      <c r="A195" s="4" t="inlineStr">
        <is>
          <t>Annual Return 2012</t>
        </is>
      </c>
      <c r="B195" s="4" t="inlineStr">
        <is>
          <t>rr_AnnualReturn2012</t>
        </is>
      </c>
      <c r="C195" s="4" t="inlineStr">
        <is>
          <t>23.24%</t>
        </is>
      </c>
    </row>
    <row r="196">
      <c r="A196" s="4" t="inlineStr">
        <is>
          <t>Annual Return 2013</t>
        </is>
      </c>
      <c r="B196" s="4" t="inlineStr">
        <is>
          <t>rr_AnnualReturn2013</t>
        </is>
      </c>
      <c r="C196" s="4" t="inlineStr">
        <is>
          <t>44.28%</t>
        </is>
      </c>
    </row>
    <row r="197">
      <c r="A197" s="4" t="inlineStr">
        <is>
          <t>Annual Return 2014</t>
        </is>
      </c>
      <c r="B197" s="4" t="inlineStr">
        <is>
          <t>rr_AnnualReturn2014</t>
        </is>
      </c>
      <c r="C197" s="4" t="inlineStr">
        <is>
          <t>(0.16%)</t>
        </is>
      </c>
    </row>
    <row r="198">
      <c r="A198" s="4" t="inlineStr">
        <is>
          <t>Annual Return 2015</t>
        </is>
      </c>
      <c r="B198" s="4" t="inlineStr">
        <is>
          <t>rr_AnnualReturn2015</t>
        </is>
      </c>
      <c r="C198" s="4" t="inlineStr">
        <is>
          <t>(5.42%)</t>
        </is>
      </c>
    </row>
    <row r="199">
      <c r="A199" s="4" t="inlineStr">
        <is>
          <t>Annual Return 2016</t>
        </is>
      </c>
      <c r="B199" s="4" t="inlineStr">
        <is>
          <t>rr_AnnualReturn2016</t>
        </is>
      </c>
      <c r="C199" s="4" t="inlineStr">
        <is>
          <t>2.59%</t>
        </is>
      </c>
    </row>
    <row r="200">
      <c r="A200" s="4" t="inlineStr">
        <is>
          <t>Annual Return 2017</t>
        </is>
      </c>
      <c r="B200" s="4" t="inlineStr">
        <is>
          <t>rr_AnnualReturn2017</t>
        </is>
      </c>
      <c r="C200" s="4" t="inlineStr">
        <is>
          <t>57.43%</t>
        </is>
      </c>
    </row>
    <row r="201">
      <c r="A201" s="4" t="inlineStr">
        <is>
          <t>Annual Return 2018</t>
        </is>
      </c>
      <c r="B201" s="4" t="inlineStr">
        <is>
          <t>rr_AnnualReturn2018</t>
        </is>
      </c>
      <c r="C201" s="4" t="inlineStr">
        <is>
          <t>(27.32%)</t>
        </is>
      </c>
    </row>
    <row r="202">
      <c r="A202" s="4" t="inlineStr">
        <is>
          <t>Annual Return 2019</t>
        </is>
      </c>
      <c r="B202" s="4" t="inlineStr">
        <is>
          <t>rr_AnnualReturn2019</t>
        </is>
      </c>
      <c r="C202" s="4" t="inlineStr">
        <is>
          <t>26.45%</t>
        </is>
      </c>
    </row>
    <row r="203">
      <c r="A203" s="4" t="inlineStr">
        <is>
          <t>Annual Return 2020</t>
        </is>
      </c>
      <c r="B203" s="4" t="inlineStr">
        <is>
          <t>rr_AnnualReturn2020</t>
        </is>
      </c>
      <c r="C203" s="4" t="inlineStr">
        <is>
          <t>56.42%</t>
        </is>
      </c>
    </row>
    <row r="204">
      <c r="A204" s="4" t="inlineStr">
        <is>
          <t>Label</t>
        </is>
      </c>
      <c r="B204" s="4" t="inlineStr">
        <is>
          <t>rr_AverageAnnualReturnLabel</t>
        </is>
      </c>
      <c r="C204" s="4" t="inlineStr">
        <is>
          <t>Return Before Taxes</t>
        </is>
      </c>
    </row>
    <row r="205">
      <c r="A205" s="4" t="inlineStr">
        <is>
          <t>1 Year</t>
        </is>
      </c>
      <c r="B205" s="4" t="inlineStr">
        <is>
          <t>rr_AverageAnnualReturnYear01</t>
        </is>
      </c>
      <c r="C205" s="4" t="inlineStr">
        <is>
          <t>56.42%</t>
        </is>
      </c>
    </row>
    <row r="206">
      <c r="A206" s="4" t="inlineStr">
        <is>
          <t>5 Years</t>
        </is>
      </c>
      <c r="B206" s="4" t="inlineStr">
        <is>
          <t>rr_AverageAnnualReturnYear05</t>
        </is>
      </c>
      <c r="C206" s="4" t="inlineStr">
        <is>
          <t>18.35%</t>
        </is>
      </c>
    </row>
    <row r="207">
      <c r="A207" s="4" t="inlineStr">
        <is>
          <t>10 Years</t>
        </is>
      </c>
      <c r="B207" s="4" t="inlineStr">
        <is>
          <t>rr_AverageAnnualReturnYear10</t>
        </is>
      </c>
      <c r="C207" s="4" t="inlineStr">
        <is>
          <t>14.35%</t>
        </is>
      </c>
    </row>
    <row r="208">
      <c r="A208" s="4" t="inlineStr">
        <is>
          <t>Since Inception</t>
        </is>
      </c>
      <c r="B208" s="4" t="inlineStr">
        <is>
          <t>rr_AverageAnnualReturnSinceInception</t>
        </is>
      </c>
      <c r="C208" s="4" t="inlineStr">
        <is>
          <t>15.05%</t>
        </is>
      </c>
      <c r="D208" s="4" t="inlineStr">
        <is>
          <t>[4]</t>
        </is>
      </c>
    </row>
    <row r="209">
      <c r="A209" s="4" t="inlineStr">
        <is>
          <t>Inception Date</t>
        </is>
      </c>
      <c r="B209" s="4" t="inlineStr">
        <is>
          <t>rr_AverageAnnualReturnInceptionDate</t>
        </is>
      </c>
      <c r="C209" s="4" t="inlineStr">
        <is>
          <t>Oct. 21,
		1996</t>
        </is>
      </c>
    </row>
    <row r="210">
      <c r="A210" s="4" t="inlineStr">
        <is>
          <t>Institutional Class Prospectus | Kinetics Internet Fund | No Load Class | After Taxes on Distributions</t>
        </is>
      </c>
    </row>
    <row r="211">
      <c r="A211" s="3" t="inlineStr">
        <is>
          <t>Prospectus [Line Items]</t>
        </is>
      </c>
      <c r="B211" s="4" t="inlineStr">
        <is>
          <t>rr_ProspectusLineItems</t>
        </is>
      </c>
    </row>
    <row r="212">
      <c r="A212" s="4" t="inlineStr">
        <is>
          <t>Label</t>
        </is>
      </c>
      <c r="B212" s="4" t="inlineStr">
        <is>
          <t>rr_AverageAnnualReturnLabel</t>
        </is>
      </c>
      <c r="C212" s="4" t="inlineStr">
        <is>
          <t>Return After Taxes on Distributions</t>
        </is>
      </c>
    </row>
    <row r="213">
      <c r="A213" s="4" t="inlineStr">
        <is>
          <t>1 Year</t>
        </is>
      </c>
      <c r="B213" s="4" t="inlineStr">
        <is>
          <t>rr_AverageAnnualReturnYear01</t>
        </is>
      </c>
      <c r="C213" s="4" t="inlineStr">
        <is>
          <t>56.42%</t>
        </is>
      </c>
    </row>
    <row r="214">
      <c r="A214" s="4" t="inlineStr">
        <is>
          <t>5 Years</t>
        </is>
      </c>
      <c r="B214" s="4" t="inlineStr">
        <is>
          <t>rr_AverageAnnualReturnYear05</t>
        </is>
      </c>
      <c r="C214" s="4" t="inlineStr">
        <is>
          <t>15.27%</t>
        </is>
      </c>
    </row>
    <row r="215">
      <c r="A215" s="4" t="inlineStr">
        <is>
          <t>10 Years</t>
        </is>
      </c>
      <c r="B215" s="4" t="inlineStr">
        <is>
          <t>rr_AverageAnnualReturnYear10</t>
        </is>
      </c>
      <c r="C215" s="4" t="inlineStr">
        <is>
          <t>11.92%</t>
        </is>
      </c>
    </row>
    <row r="216">
      <c r="A216" s="4" t="inlineStr">
        <is>
          <t>Since Inception</t>
        </is>
      </c>
      <c r="B216" s="4" t="inlineStr">
        <is>
          <t>rr_AverageAnnualReturnSinceInception</t>
        </is>
      </c>
      <c r="C216" s="4" t="inlineStr">
        <is>
          <t>13.98%</t>
        </is>
      </c>
      <c r="D216" s="4" t="inlineStr">
        <is>
          <t>[4]</t>
        </is>
      </c>
    </row>
    <row r="217">
      <c r="A217" s="4" t="inlineStr">
        <is>
          <t>Institutional Class Prospectus | Kinetics Internet Fund | No Load Class | After Taxes on Distributions and Sales</t>
        </is>
      </c>
    </row>
    <row r="218">
      <c r="A218" s="3" t="inlineStr">
        <is>
          <t>Prospectus [Line Items]</t>
        </is>
      </c>
      <c r="B218" s="4" t="inlineStr">
        <is>
          <t>rr_ProspectusLineItems</t>
        </is>
      </c>
    </row>
    <row r="219">
      <c r="A219" s="4" t="inlineStr">
        <is>
          <t>Label</t>
        </is>
      </c>
      <c r="B219" s="4" t="inlineStr">
        <is>
          <t>rr_AverageAnnualReturnLabel</t>
        </is>
      </c>
      <c r="C219" s="4" t="inlineStr">
        <is>
          <t>Return After Taxes on Distributions and Sale of Fund Shares</t>
        </is>
      </c>
    </row>
    <row r="220">
      <c r="A220" s="4" t="inlineStr">
        <is>
          <t>1 Year</t>
        </is>
      </c>
      <c r="B220" s="4" t="inlineStr">
        <is>
          <t>rr_AverageAnnualReturnYear01</t>
        </is>
      </c>
      <c r="C220" s="4" t="inlineStr">
        <is>
          <t>33.40%</t>
        </is>
      </c>
    </row>
    <row r="221">
      <c r="A221" s="4" t="inlineStr">
        <is>
          <t>5 Years</t>
        </is>
      </c>
      <c r="B221" s="4" t="inlineStr">
        <is>
          <t>rr_AverageAnnualReturnYear05</t>
        </is>
      </c>
      <c r="C221" s="4" t="inlineStr">
        <is>
          <t>13.80%</t>
        </is>
      </c>
    </row>
    <row r="222">
      <c r="A222" s="4" t="inlineStr">
        <is>
          <t>10 Years</t>
        </is>
      </c>
      <c r="B222" s="4" t="inlineStr">
        <is>
          <t>rr_AverageAnnualReturnYear10</t>
        </is>
      </c>
      <c r="C222" s="4" t="inlineStr">
        <is>
          <t>11.13%</t>
        </is>
      </c>
    </row>
    <row r="223">
      <c r="A223" s="4" t="inlineStr">
        <is>
          <t>Since Inception</t>
        </is>
      </c>
      <c r="B223" s="4" t="inlineStr">
        <is>
          <t>rr_AverageAnnualReturnSinceInception</t>
        </is>
      </c>
      <c r="C223" s="4" t="inlineStr">
        <is>
          <t>13.30%</t>
        </is>
      </c>
      <c r="D223" s="4" t="inlineStr">
        <is>
          <t>[4]</t>
        </is>
      </c>
    </row>
    <row r="224">
      <c r="A224" s="4" t="inlineStr">
        <is>
          <t>Institutional Class Prospectus | Kinetics Global Fund</t>
        </is>
      </c>
    </row>
    <row r="225">
      <c r="A225" s="3" t="inlineStr">
        <is>
          <t>Prospectus [Line Items]</t>
        </is>
      </c>
      <c r="B225" s="4" t="inlineStr">
        <is>
          <t>rr_ProspectusLineItems</t>
        </is>
      </c>
    </row>
    <row r="226">
      <c r="A226" s="4" t="inlineStr">
        <is>
          <t>Risk/Return [Heading]</t>
        </is>
      </c>
      <c r="B226" s="4" t="inlineStr">
        <is>
          <t>rr_RiskReturnHeading</t>
        </is>
      </c>
      <c r="C226" s="4" t="inlineStr">
        <is>
          <t>THE GLOBAL FUND</t>
        </is>
      </c>
    </row>
    <row r="227">
      <c r="A227" s="4" t="inlineStr">
        <is>
          <t>Objective [Heading]</t>
        </is>
      </c>
      <c r="B227" s="4" t="inlineStr">
        <is>
          <t>rr_ObjectiveHeading</t>
        </is>
      </c>
      <c r="C227" s="4" t="inlineStr">
        <is>
          <t>Investment Objective</t>
        </is>
      </c>
    </row>
    <row r="228">
      <c r="A228" s="4" t="inlineStr">
        <is>
          <t>Objective, Primary [Text Block]</t>
        </is>
      </c>
      <c r="B228" s="4" t="inlineStr">
        <is>
          <t>rr_ObjectivePrimaryTextBlock</t>
        </is>
      </c>
      <c r="C228" s="4" t="inlineStr">
        <is>
          <t>The investment objective of the Global Fund is long-term growth of capital. The Global Fund is the sole “feeder fund” to The Global Portfolio, a series of Kinetics Portfolios Trust.</t>
        </is>
      </c>
    </row>
    <row r="229">
      <c r="A229" s="4" t="inlineStr">
        <is>
          <t>Expense [Heading]</t>
        </is>
      </c>
      <c r="B229" s="4" t="inlineStr">
        <is>
          <t>rr_ExpenseHeading</t>
        </is>
      </c>
      <c r="C229" s="4" t="inlineStr">
        <is>
          <t>Fees and Expenses of the Fund</t>
        </is>
      </c>
    </row>
    <row r="230">
      <c r="A230" s="4" t="inlineStr">
        <is>
          <t>Expense Narrative [Text Block]</t>
        </is>
      </c>
      <c r="B230" s="4" t="inlineStr">
        <is>
          <t>rr_ExpenseNarrativeTextBlock</t>
        </is>
      </c>
      <c r="C230" s="4" t="inlineStr">
        <is>
          <t>This table describes the fees and expenses that you may pay if you buy, hold, and sell shares of the Global Fund. You may pay other fees, such as brokerage commissions and other fees to financial intermediaries, which are not reflected in the table and example below.</t>
        </is>
      </c>
    </row>
    <row r="231">
      <c r="A231" s="4" t="inlineStr">
        <is>
          <t>Shareholder Fees Caption [Text]</t>
        </is>
      </c>
      <c r="B231" s="4" t="inlineStr">
        <is>
          <t>rr_ShareholderFeesCaption</t>
        </is>
      </c>
      <c r="C231" s="4" t="inlineStr">
        <is>
          <t>SHAREHOLDER FEES(fees paid directly from your investment)</t>
        </is>
      </c>
    </row>
    <row r="232">
      <c r="A232" s="4" t="inlineStr">
        <is>
          <t>Operating Expenses Caption [Text]</t>
        </is>
      </c>
      <c r="B232" s="4" t="inlineStr">
        <is>
          <t>rr_OperatingExpensesCaption</t>
        </is>
      </c>
      <c r="C232" s="4" t="inlineStr">
        <is>
          <t>ANNUAL FUND OPERATING EXPENSES  (expenses that you pay each year as a percentage of the value of your investment)</t>
        </is>
      </c>
    </row>
    <row r="233">
      <c r="A233" s="4" t="inlineStr">
        <is>
          <t>Fee Waiver or Reimbursement over Assets, Date of Termination</t>
        </is>
      </c>
      <c r="B233" s="4" t="inlineStr">
        <is>
          <t>rr_FeeWaiverOrReimbursementOverAssetsDateOfTermination</t>
        </is>
      </c>
      <c r="C233" s="4" t="inlineStr">
        <is>
          <t>May 1, 2022</t>
        </is>
      </c>
    </row>
    <row r="234">
      <c r="A234" s="4" t="inlineStr">
        <is>
          <t>Portfolio Turnover [Heading]</t>
        </is>
      </c>
      <c r="B234" s="4" t="inlineStr">
        <is>
          <t>rr_PortfolioTurnoverHeading</t>
        </is>
      </c>
      <c r="C234" s="4" t="inlineStr">
        <is>
          <t>Portfolio Turnover</t>
        </is>
      </c>
    </row>
    <row r="235">
      <c r="A235" s="4" t="inlineStr">
        <is>
          <t>Portfolio Turnover [Text Block]</t>
        </is>
      </c>
      <c r="B235" s="4" t="inlineStr">
        <is>
          <t>rr_PortfolioTurnoverTextBlock</t>
        </is>
      </c>
      <c r="C235" s="4" t="inlineStr">
        <is>
          <t>The Glob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Global Portfolio’s, and therefore the Global Fund’s, performance. During the most recent fiscal year, the Global Portfolio’s portfolio turnover rate was 8% of the average value of its portfolio.</t>
        </is>
      </c>
    </row>
    <row r="236">
      <c r="A236" s="4" t="inlineStr">
        <is>
          <t>Portfolio Turnover, Rate</t>
        </is>
      </c>
      <c r="B236" s="4" t="inlineStr">
        <is>
          <t>rr_PortfolioTurnoverRate</t>
        </is>
      </c>
      <c r="C236" s="4" t="inlineStr">
        <is>
          <t>8.00%</t>
        </is>
      </c>
    </row>
    <row r="237">
      <c r="A237" s="4" t="inlineStr">
        <is>
          <t>Expense Exchange Traded Fund Commissions [Text]</t>
        </is>
      </c>
      <c r="B237" s="4" t="inlineStr">
        <is>
          <t>rr_ExpenseExchangeTradedFundCommissions</t>
        </is>
      </c>
      <c r="C237" s="4" t="inlineStr">
        <is>
          <t>You may pay other fees, such as brokerage commissions and other fees to financial intermediaries, which are not reflected in the table and example below.</t>
        </is>
      </c>
    </row>
    <row r="238">
      <c r="A238" s="4" t="inlineStr">
        <is>
          <t>Expenses Represent Both Master and Feeder [Text]</t>
        </is>
      </c>
      <c r="B238" s="4" t="inlineStr">
        <is>
          <t>rr_ExpensesRepresentBothMasterAndFeeder</t>
        </is>
      </c>
      <c r="C238" s="4" t="inlineStr">
        <is>
          <t>This table and the example below reflect the aggregate expenses of the Global Fund and the Global Portfolio.  The management fees paid by the Global Fund reflect the proportionate share of fees allocated to the Global Fund from the Global Portfolio.</t>
        </is>
      </c>
    </row>
    <row r="239">
      <c r="A239" s="4" t="inlineStr">
        <is>
          <t>Other Expenses, New Fund, Based on Estimates [Text]</t>
        </is>
      </c>
      <c r="B239" s="4" t="inlineStr">
        <is>
          <t>rr_OtherExpensesNewFundBasedOnEstimates</t>
        </is>
      </c>
      <c r="C239" s="4" t="inlineStr">
        <is>
          <t>“Other Expenses” are estimated for the current fiscal year since Institutional Class Shares of the Global Fund have not commenced operations as of the date of this Prospectus.</t>
        </is>
      </c>
    </row>
    <row r="240">
      <c r="A240" s="4" t="inlineStr">
        <is>
          <t>Expense Example [Heading]</t>
        </is>
      </c>
      <c r="B240" s="4" t="inlineStr">
        <is>
          <t>rr_ExpenseExampleHeading</t>
        </is>
      </c>
      <c r="C240" s="4" t="inlineStr">
        <is>
          <t>Example.</t>
        </is>
      </c>
    </row>
    <row r="241">
      <c r="A241" s="4" t="inlineStr">
        <is>
          <t>Expense Example Narrative [Text Block]</t>
        </is>
      </c>
      <c r="B241" s="4" t="inlineStr">
        <is>
          <t>rr_ExpenseExampleNarrativeTextBlock</t>
        </is>
      </c>
      <c r="C241" s="4" t="inlineStr">
        <is>
          <t>This Example is intended to help you compare the cost of investing in Institutional Class shares of the Global Fund with the cost of investing in other mutual funds. This Example assumes that you invest $10,000 in the Global Fund for the time periods indicated and then redeem all of your shares at the end of these periods. The Example also assumes that your investment has a 5% return each year and that the Global Fund’s operating expenses remain the same (taking into account the expense limitations only in the first year).</t>
        </is>
      </c>
    </row>
    <row r="242">
      <c r="A242" s="4" t="inlineStr">
        <is>
          <t>Expense Example by, Year, Caption [Text]</t>
        </is>
      </c>
      <c r="B242" s="4" t="inlineStr">
        <is>
          <t>rr_ExpenseExampleByYearCaption</t>
        </is>
      </c>
      <c r="C242" s="4" t="inlineStr">
        <is>
          <t>Although your actual costs may be higher or lower, based on these assumptions your cost for the Global Fund would be:</t>
        </is>
      </c>
    </row>
    <row r="243">
      <c r="A243" s="4" t="inlineStr">
        <is>
          <t>Strategy [Heading]</t>
        </is>
      </c>
      <c r="B243" s="4" t="inlineStr">
        <is>
          <t>rr_StrategyHeading</t>
        </is>
      </c>
      <c r="C243" s="4" t="inlineStr">
        <is>
          <t>Principal Investment Strategy</t>
        </is>
      </c>
    </row>
    <row r="244">
      <c r="A244" s="4" t="inlineStr">
        <is>
          <t>Strategy Narrative [Text Block]</t>
        </is>
      </c>
      <c r="B244" s="4" t="inlineStr">
        <is>
          <t>rr_StrategyNarrativeTextBlock</t>
        </is>
      </c>
      <c r="C244" s="4" t="inlineStr">
        <is>
          <t>The Global Fund is a diversified fund that invests all of its investable assets in the Global Portfolio, a series of Kinetics Portfolios Trust. Under normal circumstances, the Global Portfolio invests at least 65% of its net assets plus any borrowings for investment purposes in common stocks, exchange-traded funds (“ETFs”), convertible securities, warrants and other equity securities having the characteristics of common stocks (such as American Depositary Receipts (“ADRs”), Global Depositary Receipts (“GDRs”) and International Depositary Receipts (“IDRs”)) of foreign and U.S. companies listed on publicly traded exchanges. At least 40% of the Global Portfolio’s net assets will be invested in companies located outside the United States. The Global Portfolio will at all times have exposure to at least three (3) countries, which may include the United States. The Global Portfolio may also purchase and write options for hedging purposes and/or direct investment and invest in participatory notes (commonly known as “P-notes”) to take positions in certain foreign securities. The Global Portfolio may invest up to 20% of its total assets in convertible and non-convertible debt securities rated below investment grade, also known as junk bonds, or unrated securities that the Investment Adviser has determined to be of comparable quality. The Global Portfolio may invest up to 100% of its assets in companies located in emerging markets. The Investment Adviser selects portfolio securities by evaluating a company’s positioning and business model as well as its ability to grow and expand its activities or achieve a greater competitive advantage in cost/profitability and brand image leveraging. This evaluation by the Investment Adviser includes consideration of a company’s potential to maintain and grow long lived assets, while generating high returns on capital with operating predictability and transparency. The Investment Adviser also considers a company’s fundamentals by reviewing its balance sheets, corporate revenues, earnings and dividends. The Global Portfolio may invest in companies of any size, including small and medium-sized companies. Additionally, the Global Portfolio may participate in securities lending arrangements up to 33-1/3% of the securities in its portfolio with brokers, dealers, and financial institutions (but not individuals) in order to increase the return on its portfolio. The Global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Global Portfolio contributed a portion of its holdings in the Grayscale Bitcoin Trust to a wholly-owned and controlled subsidiary organized under the laws of the Cayman Islands (the “Cayman Subsidiary”). The Global Portfolio realized capital gain on the transfer to the extent the value of the transferred Grayscale Bitcoin Trust interest at the time of transfer exceeded its tax basis in the hands of the Global Portfolio. The Global Portfolio is also the sole shareholder of a wholly owned subsidiary organized under Delaware law (the “Delaware Subsidiary”). The Global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Global Portfolio ( i.e.,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Global Portfolio may seek to gain additional exposure to the Grayscale Bitcoin Trust that may not produce qualifying income for the Global Fund under the Internal Revenue Code. The Global Portfolio will not make any additional investments in the Grayscale Bitcoin Trust if as a result of such investment, its aggregate investment in the Grayscale Bitcoin Trust, either directly or through a Subsidiary, would be more than 15% of its assets at the time of the investment. Each Subsidiary invests primarily in the Grayscale Bitcoin Trust. The Global Portfolio will invest in its Subsidiaries within the limitations of the federal tax laws, rules and regulations that apply to “regulated investment companies” (“RICs”) under Subchapter M of Subtitle A, Chapter 1, of the Internal Revenue Code (“Subchapter M”). However, the Global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Global Fund, each Subsidiary does not, and will not, seek to qualify as a RIC. The Global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Global Portfolio. The Glob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Global Portfolio during such periods of time. Additionally, to respond to adverse market, economic, political or other conditions, which may persist for short or long periods of time, the Global Portfolio may invest up to 100% of its assets in the types of high quality, U.S. short-term debt securities and money market instruments described above. If the market advances during periods when the Global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Global Portfolio is desirable both to meet operating requirements and to take advantage of new investment opportunities. When the Global Portfolio holds a significant portion of assets in cash and cash equivalents, it may not meet its investment objective.</t>
        </is>
      </c>
    </row>
    <row r="245">
      <c r="A245" s="4" t="inlineStr">
        <is>
          <t>Risk [Heading]</t>
        </is>
      </c>
      <c r="B245" s="4" t="inlineStr">
        <is>
          <t>rr_RiskHeading</t>
        </is>
      </c>
      <c r="C245" s="4" t="inlineStr">
        <is>
          <t>Principal Investment Risks</t>
        </is>
      </c>
    </row>
    <row r="246">
      <c r="A246" s="4" t="inlineStr">
        <is>
          <t>Risk Narrative [Text Block]</t>
        </is>
      </c>
      <c r="B246" s="4" t="inlineStr">
        <is>
          <t>rr_RiskNarrativeTextBlock</t>
        </is>
      </c>
      <c r="C246" s="4" t="inlineStr">
        <is>
          <t>The Global Portfolio’s investments, including common stocks, have inherent risks that could cause you to lose money. The principal risks of investing in the Global Fund, and indirectly the Global Portfolio, are listed below and could adversely affect the net asset value (“NAV”), total return and value of the Global Fund, Global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Global Fund, and indirectly the Global Portfolio, regardless of the order in which it appears. Different risks may be more significant at different times depending on market conditions or other factors. ª Bitcoin Risks: The value of the Global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Global Portfolio’s investment in the Grayscale Bitcoin Trust. Bitcoin transactions are irrevocable, and stolen or incorrectly transferred bitcoins may be irretrievable. As a result, any incorrectly executed bitcoin transactions could adversely affect the value of the Global Portfolio’s investment in the Grayscale Bitcoin Trust. Shares of the Grayscale Bitcoin Trust may trade at a premium or discount to the net asset value of the Grayscale Bitcoin Trust. ª Single Stock Concentration Risk: The Global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Portfolio’s performance.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Foreign Securities Risks : The Glob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Counterparty Risks: Transactions involving a counterparty are subject to the credit risk of the counterparty. A Portfolio that enters into contracts with counterparties, such as repurchase or reverse repurchase agreements or over-the-counter (“OTC”) derivatives contracts, or that lends its securities run the risk that the counterparty will be unable or unwilling to make timely settlement payments or otherwise honor its obligations. If a counterparty fails to meet its contractual obligations, goes bankrupt, or otherwise experiences a business interruption, the Portfolio could suffer losses, including monetary losses, miss investment opportunities or be forced to hold investments it would prefer to sell. Counterparty risk is heightened during unusually adverse market conditions. ª Derivatives Risks: The Global Portfolio’s investments in P-notes and other derivative instruments may result in loss. Derivative instruments may be illiquid, difficult to price and leveraged so that small changes may produce disproportionate losses to the Global Portfolio.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Global Portfolio will bear its pro rata portion of an ETF’s expenses, including advisory fees, in addition to its own expenses. ª Interest Rate Risk: The risk that when interest rates increase, fixed-income securities held by the Glob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Glob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Glob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Global Portfolio. These leveraged instruments may result in losses to the Global Portfolio or may adversely affect the Global Portfolio’s NAV or total return, because instruments that contain leverage are more sensitive to changes in interest rates. The Global Portfolio may also have to sell assets at inopportune times to satisfy its obligations in connection with such transactions. ª Management Risks: There is no guarantee that the Global Fund will meet its investment objective. The Investment Adviser does not guarantee the performance of the Global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Global Portfolio gives up the opportunity to benefit from potential increases in the value of the common stocks above the strike prices of the written put options, but continues to bear the risk of declines in the value of its common stock portfolio. The Glob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articipatory Notes Risks: The return on a participatory note (“P-note”) is linked to the performance of the issuers of the underlying securities. In addition, P-notes are subject to liquidity risk.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mall and Medium-Size Company Risks : The Glob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Global Portfolio’s assets. ª Stock Market Risks : Stock mutual funds are subject to stock market risks and significant fluctuations in value. If the stock market declines in value, the Global Portfolio, and therefore the Glob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Global Portfolio’s, and therefore the Global Fund’s, investment objective. ª Subsidiary Risks: By investing in its Subsidiaries, the Global Portfolio is indirectly exposed to the risks associated with each Subsidiary’s investments. Those investments held by the Subsidiaries are generally similar to the investments that are permitted to be held by the Global Portfolio and are subject to the same risks that would apply to similar investments if held directly by the Global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Global Portfolio and/or its Subsidiaries to continue to operate and could adversely affect the Global Fund’s performance. ª Tax Risks: In order to qualify as a RIC, the Global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Global Portfolio’s investment in each Subsidiary is expected to provide the Global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Global Portfolio, in which the RIC invests. There is a risk, however, that the IRS might assert that the income derived from the Global Portfolio’s investment in a Subsidiary will not be considered qualifying income. If the Global Fund were to fail to qualify as a RIC and became subject to federal income tax, shareholders of the Global Fund would be subject to diminished returns. Changes in the laws of the United States, Delaware and/or the Cayman Islands could result in the inability of the Global Portfolio and/or its Subsidiaries to operate as described in this Prospectus and could adversely affect the Global Fund. For example, the Cayman Islands does not currently impose any income, corporate or capital gains tax or withholding tax on the Cayman Subsidiary. If Cayman Islands law changes such that the Cayman Subsidiary must pay Cayman Islands taxes, Global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Global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ª are comfortable with the risks described herein.</t>
        </is>
      </c>
    </row>
    <row r="247">
      <c r="A247" s="4" t="inlineStr">
        <is>
          <t>Risk Lose Money [Text]</t>
        </is>
      </c>
      <c r="B247" s="4" t="inlineStr">
        <is>
          <t>rr_RiskLoseMoney</t>
        </is>
      </c>
      <c r="C247" s="4" t="inlineStr">
        <is>
          <t>The Global Portfolio’s investments, including common stocks, have inherent risks that could cause you to lose money.</t>
        </is>
      </c>
    </row>
    <row r="248">
      <c r="A248" s="4" t="inlineStr">
        <is>
          <t>Bar Chart and Performance Table [Heading]</t>
        </is>
      </c>
      <c r="B248" s="4" t="inlineStr">
        <is>
          <t>rr_BarChartAndPerformanceTableHeading</t>
        </is>
      </c>
      <c r="C248" s="4" t="inlineStr">
        <is>
          <t>Performance</t>
        </is>
      </c>
    </row>
    <row r="249">
      <c r="A249" s="4" t="inlineStr">
        <is>
          <t>Performance Narrative [Text Block]</t>
        </is>
      </c>
      <c r="B249" s="4" t="inlineStr">
        <is>
          <t>rr_PerformanceNarrativeTextBlock</t>
        </is>
      </c>
      <c r="C249" s="4" t="inlineStr">
        <is>
          <t>The Institutional Class shares of the Global Fund had not commenced operations as of December 31, 2020. The performance information shown below is for another class of shares (No Load Class) of the Fund that is not offered in this Prospectus but would have substantially similar annual returns because each Class of shares will be invested in the same portfolio of securities. Annual returns will differ only to the extent that the Classes do not have the same expenses. The bar chart and table shown below illustrate the variability of the returns for the Global Fund’s No Load Class. The bar chart indicates the risks of investing in the Global Fund by showing the changes in the Global Fund’s performance from year to year (on a calendar year basis). The table shows how the Global Fund’s average annual returns, before and after taxes, compare with those of the S&amp;P ® 500 Index and the MSCI ACWI (All Country World Index) Index (“MSCI ACWI Index”), which represent broad measures of market performance. As of March 14, 2008, the Global Fund and the Global Portfolio, which were formerly known as the Internet Emerging Growth Fund and the Internet Emerging Growth Portfolio, respectively, changed to the investment strategy set forth in this Prospectus. The performance shown for periods or portions of periods prior to March 14, 2008 represents performance of the Global Portfolio’s prior strategy to invest at least 80% of its net assets plus any borrowings for investment purposes in equity securities of small and medium-capitalization U.S. and foreign companies engaged in the Internet and Internet-related activities. The past performance of the Global Fund, before and after taxes, is not necessarily an indication of how the Global Fund or the Global Portfolio will perform in the future. Performance reflects fee waivers in effect. If fee waivers were not in place, the Global Fund’s performance would be reduced. Updated performance information is available on the Fund’s website at http://www.kineticsfunds.com or by calling the Fund toll-free at (800) 930-3828.</t>
        </is>
      </c>
    </row>
    <row r="250">
      <c r="A250" s="4" t="inlineStr">
        <is>
          <t>Performance Information Illustrates Variability of Returns [Text]</t>
        </is>
      </c>
      <c r="B250" s="4" t="inlineStr">
        <is>
          <t>rr_PerformanceInformationIllustratesVariabilityOfReturns</t>
        </is>
      </c>
      <c r="C250" s="4" t="inlineStr">
        <is>
          <t>The bar chart and table shown below illustrate the variability of the returns for the Global Fund’s No Load Class. The bar chart indicates the risks of investing in the Global Fund by showing the changes in the Global Fund’s performance from year to year (on a calendar year basis).</t>
        </is>
      </c>
    </row>
    <row r="251">
      <c r="A251" s="4" t="inlineStr">
        <is>
          <t>Performance One Year or Less [Text]</t>
        </is>
      </c>
      <c r="B251" s="4" t="inlineStr">
        <is>
          <t>rr_PerformanceOneYearOrLess</t>
        </is>
      </c>
      <c r="C251" s="4" t="inlineStr">
        <is>
          <t>The Institutional Class shares of the Global Fund had not commenced operations as of December 31, 2020.</t>
        </is>
      </c>
    </row>
    <row r="252">
      <c r="A252" s="4" t="inlineStr">
        <is>
          <t>Performance Availability Phone [Text]</t>
        </is>
      </c>
      <c r="B252" s="4" t="inlineStr">
        <is>
          <t>rr_PerformanceAvailabilityPhone</t>
        </is>
      </c>
      <c r="C252" s="4" t="inlineStr">
        <is>
          <t>(800) 930-3828</t>
        </is>
      </c>
    </row>
    <row r="253">
      <c r="A253" s="4" t="inlineStr">
        <is>
          <t>Performance Availability Website Address [Text]</t>
        </is>
      </c>
      <c r="B253" s="4" t="inlineStr">
        <is>
          <t>rr_PerformanceAvailabilityWebSiteAddress</t>
        </is>
      </c>
      <c r="C253" s="4" t="inlineStr">
        <is>
          <t>http://www.kineticsfunds.com</t>
        </is>
      </c>
    </row>
    <row r="254">
      <c r="A254" s="4" t="inlineStr">
        <is>
          <t>Performance Past Does Not Indicate Future [Text]</t>
        </is>
      </c>
      <c r="B254" s="4" t="inlineStr">
        <is>
          <t>rr_PerformancePastDoesNotIndicateFuture</t>
        </is>
      </c>
      <c r="C254" s="4" t="inlineStr">
        <is>
          <t>The past performance of the Global Fund, before and after taxes, is not necessarily an indication of how the Global Fund or the Global Portfolio will perform in the future.</t>
        </is>
      </c>
    </row>
    <row r="255">
      <c r="A255" s="4" t="inlineStr">
        <is>
          <t>Bar Chart [Heading]</t>
        </is>
      </c>
      <c r="B255" s="4" t="inlineStr">
        <is>
          <t>rr_BarChartHeading</t>
        </is>
      </c>
      <c r="C255" s="4" t="inlineStr">
        <is>
          <t>The Global Fund – No Load Class Calendar Year Returns as of 12/31</t>
        </is>
      </c>
    </row>
    <row r="256">
      <c r="A256" s="4" t="inlineStr">
        <is>
          <t>Bar Chart Closing [Text Block]</t>
        </is>
      </c>
      <c r="B256" s="4" t="inlineStr">
        <is>
          <t>rr_BarChartClosingTextBlock</t>
        </is>
      </c>
      <c r="C256" s="4" t="inlineStr">
        <is>
          <t>Best Quarter: Q4 2017 21.73% Worst Quarter: Q4 2018 -18.32%</t>
        </is>
      </c>
    </row>
    <row r="257">
      <c r="A257" s="4" t="inlineStr">
        <is>
          <t>Bar Chart, Returns for Class Not Offered in Prospectus [Text]</t>
        </is>
      </c>
      <c r="B257" s="4" t="inlineStr">
        <is>
          <t>rr_BarChartReturnsForClassNotOfferedInProspectus</t>
        </is>
      </c>
      <c r="C257" s="4" t="inlineStr">
        <is>
          <t>The performance information shown below is for another class of shares (No Load Class) of the Fund that is not offered in this Prospectus but would have substantially similar annual returns because each Class of shares will be invested in the same portfolio of securities.</t>
        </is>
      </c>
    </row>
    <row r="258">
      <c r="A258" s="4" t="inlineStr">
        <is>
          <t>Highest Quarterly Return, Label</t>
        </is>
      </c>
      <c r="B258" s="4" t="inlineStr">
        <is>
          <t>rr_HighestQuarterlyReturnLabel</t>
        </is>
      </c>
      <c r="C258" s="4" t="inlineStr">
        <is>
          <t>Best Quarter:</t>
        </is>
      </c>
    </row>
    <row r="259">
      <c r="A259" s="4" t="inlineStr">
        <is>
          <t>Highest Quarterly Return, Date</t>
        </is>
      </c>
      <c r="B259" s="4" t="inlineStr">
        <is>
          <t>rr_BarChartHighestQuarterlyReturnDate</t>
        </is>
      </c>
      <c r="C259" s="4" t="inlineStr">
        <is>
          <t>Dec. 31,
		2017</t>
        </is>
      </c>
    </row>
    <row r="260">
      <c r="A260" s="4" t="inlineStr">
        <is>
          <t>Highest Quarterly Return</t>
        </is>
      </c>
      <c r="B260" s="4" t="inlineStr">
        <is>
          <t>rr_BarChartHighestQuarterlyReturn</t>
        </is>
      </c>
      <c r="C260" s="4" t="inlineStr">
        <is>
          <t>21.73%</t>
        </is>
      </c>
    </row>
    <row r="261">
      <c r="A261" s="4" t="inlineStr">
        <is>
          <t>Lowest Quarterly Return, Label</t>
        </is>
      </c>
      <c r="B261" s="4" t="inlineStr">
        <is>
          <t>rr_LowestQuarterlyReturnLabel</t>
        </is>
      </c>
      <c r="C261" s="4" t="inlineStr">
        <is>
          <t>Worst Quarter:</t>
        </is>
      </c>
    </row>
    <row r="262">
      <c r="A262" s="4" t="inlineStr">
        <is>
          <t>Lowest Quarterly Return, Date</t>
        </is>
      </c>
      <c r="B262" s="4" t="inlineStr">
        <is>
          <t>rr_BarChartLowestQuarterlyReturnDate</t>
        </is>
      </c>
      <c r="C262" s="4" t="inlineStr">
        <is>
          <t>Dec. 31,
		2018</t>
        </is>
      </c>
    </row>
    <row r="263">
      <c r="A263" s="4" t="inlineStr">
        <is>
          <t>Lowest Quarterly Return</t>
        </is>
      </c>
      <c r="B263" s="4" t="inlineStr">
        <is>
          <t>rr_BarChartLowestQuarterlyReturn</t>
        </is>
      </c>
      <c r="C263" s="4" t="inlineStr">
        <is>
          <t>(18.32%)</t>
        </is>
      </c>
    </row>
    <row r="264">
      <c r="A264" s="4" t="inlineStr">
        <is>
          <t>Performance Table Heading</t>
        </is>
      </c>
      <c r="B264" s="4" t="inlineStr">
        <is>
          <t>rr_PerformanceTableHeading</t>
        </is>
      </c>
      <c r="C264" s="4" t="inlineStr">
        <is>
          <t>Average Annual Total Returns as of 12/31/2020</t>
        </is>
      </c>
    </row>
    <row r="265">
      <c r="A265" s="4" t="inlineStr">
        <is>
          <t>Index No Deduction for Fees, Expenses, Taxes [Text]</t>
        </is>
      </c>
      <c r="B265" s="4" t="inlineStr">
        <is>
          <t>rr_IndexNoDeductionForFeesExpensesTaxes</t>
        </is>
      </c>
      <c r="C265" s="4" t="inlineStr">
        <is>
          <t>(reflects no deduction for fees, expenses or taxes)</t>
        </is>
      </c>
    </row>
    <row r="266">
      <c r="A266" s="4" t="inlineStr">
        <is>
          <t>Performance Table Uses Highest Federal Rate</t>
        </is>
      </c>
      <c r="B266" s="4" t="inlineStr">
        <is>
          <t>rr_PerformanceTableUsesHighestFederalRate</t>
        </is>
      </c>
      <c r="C266" s="4" t="inlineStr">
        <is>
          <t>The Global Fund’s after-tax returns as shown in the following table are calculated using the historical highest individual federal marginal income tax rates and do not reflect the impact of state and local taxes.</t>
        </is>
      </c>
    </row>
    <row r="267">
      <c r="A267" s="4" t="inlineStr">
        <is>
          <t>Performance Table Not Relevant to Tax Deferred</t>
        </is>
      </c>
      <c r="B267" s="4" t="inlineStr">
        <is>
          <t>rr_PerformanceTableNotRelevantToTaxDeferred</t>
        </is>
      </c>
      <c r="C267"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268">
      <c r="A268" s="4" t="inlineStr">
        <is>
          <t>Performance Table One Class of after Tax Shown [Text]</t>
        </is>
      </c>
      <c r="B268" s="4" t="inlineStr">
        <is>
          <t>rr_PerformanceTableOneClassOfAfterTaxShown</t>
        </is>
      </c>
      <c r="C268" s="4" t="inlineStr">
        <is>
          <t>After-tax returns are shown for the No Load Class shares only. After-tax returns for the Institutional Class shares will differ.</t>
        </is>
      </c>
    </row>
    <row r="269">
      <c r="A269" s="4" t="inlineStr">
        <is>
          <t>Performance Table Explanation after Tax Higher</t>
        </is>
      </c>
      <c r="B269" s="4" t="inlineStr">
        <is>
          <t>rr_PerformanceTableExplanationAfterTaxHigher</t>
        </is>
      </c>
      <c r="C269" s="4" t="inlineStr">
        <is>
          <t>The Return After Taxes on Distributions and Sale of Fund Shares is higher than other return figures when a capital loss occurs upon the redemption of Fund shares.</t>
        </is>
      </c>
    </row>
    <row r="270">
      <c r="A270" s="4" t="inlineStr">
        <is>
          <t>Performance Table Narrative</t>
        </is>
      </c>
      <c r="B270" s="4" t="inlineStr">
        <is>
          <t>rr_PerformanceTableNarrativeTextBlock</t>
        </is>
      </c>
      <c r="C270" s="4" t="inlineStr">
        <is>
          <t>The Global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the No Load Class shares only. After-tax returns for the Institutional Class shares will differ. The Return After Taxes on Distributions and Sale of Fund Shares is higher than other return figures when a capital loss occurs upon the redemption of Fund shares.</t>
        </is>
      </c>
    </row>
    <row r="271">
      <c r="A271" s="4" t="inlineStr">
        <is>
          <t>Institutional Class Prospectus | Kinetics Global Fund | S&amp;P 500 Index (reflects no deduction for fees, expenses, or taxes)</t>
        </is>
      </c>
    </row>
    <row r="272">
      <c r="A272" s="3" t="inlineStr">
        <is>
          <t>Prospectus [Line Items]</t>
        </is>
      </c>
      <c r="B272" s="4" t="inlineStr">
        <is>
          <t>rr_ProspectusLineItems</t>
        </is>
      </c>
    </row>
    <row r="273">
      <c r="A273" s="4" t="inlineStr">
        <is>
          <t>Label</t>
        </is>
      </c>
      <c r="B273" s="4" t="inlineStr">
        <is>
          <t>rr_AverageAnnualReturnLabel</t>
        </is>
      </c>
      <c r="C273" s="4" t="inlineStr">
        <is>
          <t>S&amp;P 500® Index (reflects no deduction for fees, expenses or taxes)</t>
        </is>
      </c>
    </row>
    <row r="274">
      <c r="A274" s="4" t="inlineStr">
        <is>
          <t>1 Year</t>
        </is>
      </c>
      <c r="B274" s="4" t="inlineStr">
        <is>
          <t>rr_AverageAnnualReturnYear01</t>
        </is>
      </c>
      <c r="C274" s="4" t="inlineStr">
        <is>
          <t>18.40%</t>
        </is>
      </c>
    </row>
    <row r="275">
      <c r="A275" s="4" t="inlineStr">
        <is>
          <t>5 Years</t>
        </is>
      </c>
      <c r="B275" s="4" t="inlineStr">
        <is>
          <t>rr_AverageAnnualReturnYear05</t>
        </is>
      </c>
      <c r="C275" s="4" t="inlineStr">
        <is>
          <t>15.22%</t>
        </is>
      </c>
    </row>
    <row r="276">
      <c r="A276" s="4" t="inlineStr">
        <is>
          <t>10 Years</t>
        </is>
      </c>
      <c r="B276" s="4" t="inlineStr">
        <is>
          <t>rr_AverageAnnualReturnYear10</t>
        </is>
      </c>
      <c r="C276" s="4" t="inlineStr">
        <is>
          <t>13.88%</t>
        </is>
      </c>
    </row>
    <row r="277">
      <c r="A277" s="4" t="inlineStr">
        <is>
          <t>Since Inception</t>
        </is>
      </c>
      <c r="B277" s="4" t="inlineStr">
        <is>
          <t>rr_AverageAnnualReturnSinceInception</t>
        </is>
      </c>
      <c r="C277" s="4" t="inlineStr">
        <is>
          <t>6.61%</t>
        </is>
      </c>
      <c r="D277" s="4" t="inlineStr">
        <is>
          <t>[9]</t>
        </is>
      </c>
    </row>
    <row r="278">
      <c r="A278" s="4" t="inlineStr">
        <is>
          <t>Inception Date</t>
        </is>
      </c>
      <c r="B278" s="4" t="inlineStr">
        <is>
          <t>rr_AverageAnnualReturnInceptionDate</t>
        </is>
      </c>
      <c r="C278" s="4" t="inlineStr">
        <is>
          <t>Dec. 31,
		1999</t>
        </is>
      </c>
    </row>
    <row r="279">
      <c r="A279" s="4" t="inlineStr">
        <is>
          <t>Institutional Class Prospectus | Kinetics Global Fund | MSCI ACWI Index (reflects no deductions for fees, expenses or taxes)</t>
        </is>
      </c>
    </row>
    <row r="280">
      <c r="A280" s="3" t="inlineStr">
        <is>
          <t>Prospectus [Line Items]</t>
        </is>
      </c>
      <c r="B280" s="4" t="inlineStr">
        <is>
          <t>rr_ProspectusLineItems</t>
        </is>
      </c>
    </row>
    <row r="281">
      <c r="A281" s="4" t="inlineStr">
        <is>
          <t>Label</t>
        </is>
      </c>
      <c r="B281" s="4" t="inlineStr">
        <is>
          <t>rr_AverageAnnualReturnLabel</t>
        </is>
      </c>
      <c r="C281" s="4" t="inlineStr">
        <is>
          <t>MSCI ACWI Index (reflects no deductions for fees, expenses or taxes)</t>
        </is>
      </c>
    </row>
    <row r="282">
      <c r="A282" s="4" t="inlineStr">
        <is>
          <t>1 Year</t>
        </is>
      </c>
      <c r="B282" s="4" t="inlineStr">
        <is>
          <t>rr_AverageAnnualReturnYear01</t>
        </is>
      </c>
      <c r="C282" s="4" t="inlineStr">
        <is>
          <t>16.25%</t>
        </is>
      </c>
    </row>
    <row r="283">
      <c r="A283" s="4" t="inlineStr">
        <is>
          <t>5 Years</t>
        </is>
      </c>
      <c r="B283" s="4" t="inlineStr">
        <is>
          <t>rr_AverageAnnualReturnYear05</t>
        </is>
      </c>
      <c r="C283" s="4" t="inlineStr">
        <is>
          <t>12.26%</t>
        </is>
      </c>
    </row>
    <row r="284">
      <c r="A284" s="4" t="inlineStr">
        <is>
          <t>10 Years</t>
        </is>
      </c>
      <c r="B284" s="4" t="inlineStr">
        <is>
          <t>rr_AverageAnnualReturnYear10</t>
        </is>
      </c>
      <c r="C284" s="4" t="inlineStr">
        <is>
          <t>9.13%</t>
        </is>
      </c>
    </row>
    <row r="285">
      <c r="A285" s="4" t="inlineStr">
        <is>
          <t>Since Inception</t>
        </is>
      </c>
      <c r="B285" s="4" t="inlineStr">
        <is>
          <t>rr_AverageAnnualReturnSinceInception</t>
        </is>
      </c>
      <c r="C285" s="4" t="inlineStr">
        <is>
          <t>5.05%</t>
        </is>
      </c>
      <c r="D285" s="4" t="inlineStr">
        <is>
          <t>[9]</t>
        </is>
      </c>
    </row>
    <row r="286">
      <c r="A286" s="4" t="inlineStr">
        <is>
          <t>Inception Date</t>
        </is>
      </c>
      <c r="B286" s="4" t="inlineStr">
        <is>
          <t>rr_AverageAnnualReturnInceptionDate</t>
        </is>
      </c>
      <c r="C286" s="4" t="inlineStr">
        <is>
          <t>Dec. 31,
		1999</t>
        </is>
      </c>
    </row>
    <row r="287">
      <c r="A287" s="4" t="inlineStr">
        <is>
          <t>Institutional Class Prospectus | Kinetics Global Fund | Institutional Class</t>
        </is>
      </c>
    </row>
    <row r="288">
      <c r="A288" s="3" t="inlineStr">
        <is>
          <t>Prospectus [Line Items]</t>
        </is>
      </c>
      <c r="B288" s="4" t="inlineStr">
        <is>
          <t>rr_ProspectusLineItems</t>
        </is>
      </c>
    </row>
    <row r="289">
      <c r="A289" s="4" t="inlineStr">
        <is>
          <t>Redemption Fee (as a percentage of Amount Redeemed)</t>
        </is>
      </c>
      <c r="B289" s="4" t="inlineStr">
        <is>
          <t>rr_RedemptionFeeOverRedemption</t>
        </is>
      </c>
      <c r="C289" s="4" t="inlineStr">
        <is>
          <t>(2.00%)</t>
        </is>
      </c>
      <c r="D289" s="4" t="inlineStr">
        <is>
          <t>[10]</t>
        </is>
      </c>
    </row>
    <row r="290">
      <c r="A290" s="4" t="inlineStr">
        <is>
          <t>Management Fees (as a percentage of Assets)</t>
        </is>
      </c>
      <c r="B290" s="4" t="inlineStr">
        <is>
          <t>rr_ManagementFeesOverAssets</t>
        </is>
      </c>
      <c r="C290" s="4" t="inlineStr">
        <is>
          <t>1.25%</t>
        </is>
      </c>
      <c r="D290" s="4" t="inlineStr">
        <is>
          <t>[10]</t>
        </is>
      </c>
    </row>
    <row r="291">
      <c r="A291" s="4" t="inlineStr">
        <is>
          <t>Distribution and Service (12b-1) Fees</t>
        </is>
      </c>
      <c r="B291" s="4" t="inlineStr">
        <is>
          <t>rr_DistributionAndService12b1FeesOverAssets</t>
        </is>
      </c>
      <c r="C291" s="4" t="inlineStr">
        <is>
          <t xml:space="preserve">none
				</t>
        </is>
      </c>
    </row>
    <row r="292">
      <c r="A292" s="4" t="inlineStr">
        <is>
          <t>Shareholder service fee</t>
        </is>
      </c>
      <c r="B292" s="4" t="inlineStr">
        <is>
          <t>rr_Component1OtherExpensesOverAssets</t>
        </is>
      </c>
      <c r="C292" s="4" t="inlineStr">
        <is>
          <t>0.20%</t>
        </is>
      </c>
    </row>
    <row r="293">
      <c r="A293" s="4" t="inlineStr">
        <is>
          <t>Other Operating Expenses</t>
        </is>
      </c>
      <c r="B293" s="4" t="inlineStr">
        <is>
          <t>rr_Component2OtherExpensesOverAssets</t>
        </is>
      </c>
      <c r="C293" s="4" t="inlineStr">
        <is>
          <t>0.95%</t>
        </is>
      </c>
    </row>
    <row r="294">
      <c r="A294" s="4" t="inlineStr">
        <is>
          <t>Other Expenses (as a percentage of Assets):</t>
        </is>
      </c>
      <c r="B294" s="4" t="inlineStr">
        <is>
          <t>rr_OtherExpensesOverAssets</t>
        </is>
      </c>
      <c r="C294" s="4" t="inlineStr">
        <is>
          <t>1.15%</t>
        </is>
      </c>
      <c r="D294" s="4" t="inlineStr">
        <is>
          <t>[11]</t>
        </is>
      </c>
    </row>
    <row r="295">
      <c r="A295" s="4" t="inlineStr">
        <is>
          <t>Acquired Fund Fees and Expenses</t>
        </is>
      </c>
      <c r="B295" s="4" t="inlineStr">
        <is>
          <t>rr_AcquiredFundFeesAndExpensesOverAssets</t>
        </is>
      </c>
      <c r="C295" s="4" t="inlineStr">
        <is>
          <t>0.17%</t>
        </is>
      </c>
      <c r="D295" s="4" t="inlineStr">
        <is>
          <t>[11]</t>
        </is>
      </c>
    </row>
    <row r="296">
      <c r="A296" s="4" t="inlineStr">
        <is>
          <t>Expenses (as a percentage of Assets)</t>
        </is>
      </c>
      <c r="B296" s="4" t="inlineStr">
        <is>
          <t>rr_ExpensesOverAssets</t>
        </is>
      </c>
      <c r="C296" s="4" t="inlineStr">
        <is>
          <t>2.57%</t>
        </is>
      </c>
    </row>
    <row r="297">
      <c r="A297" s="4" t="inlineStr">
        <is>
          <t>Fee Waiver or Reimbursement</t>
        </is>
      </c>
      <c r="B297" s="4" t="inlineStr">
        <is>
          <t>rr_FeeWaiverOrReimbursementOverAssets</t>
        </is>
      </c>
      <c r="C297" s="4" t="inlineStr">
        <is>
          <t>(1.21%)</t>
        </is>
      </c>
      <c r="D297" s="4" t="inlineStr">
        <is>
          <t>[12]</t>
        </is>
      </c>
    </row>
    <row r="298">
      <c r="A298" s="4" t="inlineStr">
        <is>
          <t>Net Expenses (as a percentage of Assets)</t>
        </is>
      </c>
      <c r="B298" s="4" t="inlineStr">
        <is>
          <t>rr_NetExpensesOverAssets</t>
        </is>
      </c>
      <c r="C298" s="4" t="inlineStr">
        <is>
          <t>1.36%</t>
        </is>
      </c>
    </row>
    <row r="299">
      <c r="A299" s="4" t="inlineStr">
        <is>
          <t>Expense Example, with Redemption, 1 Year</t>
        </is>
      </c>
      <c r="B299" s="4" t="inlineStr">
        <is>
          <t>rr_ExpenseExampleYear01</t>
        </is>
      </c>
      <c r="C299" s="5" t="n">
        <v>138</v>
      </c>
    </row>
    <row r="300">
      <c r="A300" s="4" t="inlineStr">
        <is>
          <t>Expense Example, with Redemption, 3 Years</t>
        </is>
      </c>
      <c r="B300" s="4" t="inlineStr">
        <is>
          <t>rr_ExpenseExampleYear03</t>
        </is>
      </c>
      <c r="C300" s="6" t="n">
        <v>684</v>
      </c>
    </row>
    <row r="301">
      <c r="A301" s="4" t="inlineStr">
        <is>
          <t>Expense Example, with Redemption, 5 Years</t>
        </is>
      </c>
      <c r="B301" s="4" t="inlineStr">
        <is>
          <t>rr_ExpenseExampleYear05</t>
        </is>
      </c>
      <c r="C301" s="6" t="n">
        <v>1257</v>
      </c>
    </row>
    <row r="302">
      <c r="A302" s="4" t="inlineStr">
        <is>
          <t>Expense Example, with Redemption, 10 Years</t>
        </is>
      </c>
      <c r="B302" s="4" t="inlineStr">
        <is>
          <t>rr_ExpenseExampleYear10</t>
        </is>
      </c>
      <c r="C302" s="5" t="n">
        <v>2815</v>
      </c>
    </row>
    <row r="303">
      <c r="A303" s="4" t="inlineStr">
        <is>
          <t>Institutional Class Prospectus | Kinetics Global Fund | No Load Class</t>
        </is>
      </c>
    </row>
    <row r="304">
      <c r="A304" s="3" t="inlineStr">
        <is>
          <t>Prospectus [Line Items]</t>
        </is>
      </c>
      <c r="B304" s="4" t="inlineStr">
        <is>
          <t>rr_ProspectusLineItems</t>
        </is>
      </c>
    </row>
    <row r="305">
      <c r="A305" s="4" t="inlineStr">
        <is>
          <t>Trading Symbol</t>
        </is>
      </c>
      <c r="B305" s="4" t="inlineStr">
        <is>
          <t>dei_TradingSymbol</t>
        </is>
      </c>
      <c r="C305" s="4" t="inlineStr">
        <is>
          <t>WWWEX</t>
        </is>
      </c>
    </row>
    <row r="306">
      <c r="A306" s="4" t="inlineStr">
        <is>
          <t>Annual Return 2011</t>
        </is>
      </c>
      <c r="B306" s="4" t="inlineStr">
        <is>
          <t>rr_AnnualReturn2011</t>
        </is>
      </c>
      <c r="C306" s="4" t="inlineStr">
        <is>
          <t>(15.41%)</t>
        </is>
      </c>
    </row>
    <row r="307">
      <c r="A307" s="4" t="inlineStr">
        <is>
          <t>Annual Return 2012</t>
        </is>
      </c>
      <c r="B307" s="4" t="inlineStr">
        <is>
          <t>rr_AnnualReturn2012</t>
        </is>
      </c>
      <c r="C307" s="4" t="inlineStr">
        <is>
          <t>23.16%</t>
        </is>
      </c>
    </row>
    <row r="308">
      <c r="A308" s="4" t="inlineStr">
        <is>
          <t>Annual Return 2013</t>
        </is>
      </c>
      <c r="B308" s="4" t="inlineStr">
        <is>
          <t>rr_AnnualReturn2013</t>
        </is>
      </c>
      <c r="C308" s="4" t="inlineStr">
        <is>
          <t>28.59%</t>
        </is>
      </c>
    </row>
    <row r="309">
      <c r="A309" s="4" t="inlineStr">
        <is>
          <t>Annual Return 2014</t>
        </is>
      </c>
      <c r="B309" s="4" t="inlineStr">
        <is>
          <t>rr_AnnualReturn2014</t>
        </is>
      </c>
      <c r="C309" s="4" t="inlineStr">
        <is>
          <t>(11.89%)</t>
        </is>
      </c>
    </row>
    <row r="310">
      <c r="A310" s="4" t="inlineStr">
        <is>
          <t>Annual Return 2015</t>
        </is>
      </c>
      <c r="B310" s="4" t="inlineStr">
        <is>
          <t>rr_AnnualReturn2015</t>
        </is>
      </c>
      <c r="C310" s="4" t="inlineStr">
        <is>
          <t>(13.83%)</t>
        </is>
      </c>
    </row>
    <row r="311">
      <c r="A311" s="4" t="inlineStr">
        <is>
          <t>Annual Return 2016</t>
        </is>
      </c>
      <c r="B311" s="4" t="inlineStr">
        <is>
          <t>rr_AnnualReturn2016</t>
        </is>
      </c>
      <c r="C311" s="4" t="inlineStr">
        <is>
          <t>14.40%</t>
        </is>
      </c>
    </row>
    <row r="312">
      <c r="A312" s="4" t="inlineStr">
        <is>
          <t>Annual Return 2017</t>
        </is>
      </c>
      <c r="B312" s="4" t="inlineStr">
        <is>
          <t>rr_AnnualReturn2017</t>
        </is>
      </c>
      <c r="C312" s="4" t="inlineStr">
        <is>
          <t>49.20%</t>
        </is>
      </c>
    </row>
    <row r="313">
      <c r="A313" s="4" t="inlineStr">
        <is>
          <t>Annual Return 2018</t>
        </is>
      </c>
      <c r="B313" s="4" t="inlineStr">
        <is>
          <t>rr_AnnualReturn2018</t>
        </is>
      </c>
      <c r="C313" s="4" t="inlineStr">
        <is>
          <t>(23.58%)</t>
        </is>
      </c>
    </row>
    <row r="314">
      <c r="A314" s="4" t="inlineStr">
        <is>
          <t>Annual Return 2019</t>
        </is>
      </c>
      <c r="B314" s="4" t="inlineStr">
        <is>
          <t>rr_AnnualReturn2019</t>
        </is>
      </c>
      <c r="C314" s="4" t="inlineStr">
        <is>
          <t>21.61%</t>
        </is>
      </c>
    </row>
    <row r="315">
      <c r="A315" s="4" t="inlineStr">
        <is>
          <t>Annual Return 2020</t>
        </is>
      </c>
      <c r="B315" s="4" t="inlineStr">
        <is>
          <t>rr_AnnualReturn2020</t>
        </is>
      </c>
      <c r="C315" s="4" t="inlineStr">
        <is>
          <t>25.00%</t>
        </is>
      </c>
    </row>
    <row r="316">
      <c r="A316" s="4" t="inlineStr">
        <is>
          <t>Label</t>
        </is>
      </c>
      <c r="B316" s="4" t="inlineStr">
        <is>
          <t>rr_AverageAnnualReturnLabel</t>
        </is>
      </c>
      <c r="C316" s="4" t="inlineStr">
        <is>
          <t>Return Before Taxes</t>
        </is>
      </c>
    </row>
    <row r="317">
      <c r="A317" s="4" t="inlineStr">
        <is>
          <t>1 Year</t>
        </is>
      </c>
      <c r="B317" s="4" t="inlineStr">
        <is>
          <t>rr_AverageAnnualReturnYear01</t>
        </is>
      </c>
      <c r="C317" s="4" t="inlineStr">
        <is>
          <t>25.00%</t>
        </is>
      </c>
    </row>
    <row r="318">
      <c r="A318" s="4" t="inlineStr">
        <is>
          <t>5 Years</t>
        </is>
      </c>
      <c r="B318" s="4" t="inlineStr">
        <is>
          <t>rr_AverageAnnualReturnYear05</t>
        </is>
      </c>
      <c r="C318" s="4" t="inlineStr">
        <is>
          <t>14.67%</t>
        </is>
      </c>
    </row>
    <row r="319">
      <c r="A319" s="4" t="inlineStr">
        <is>
          <t>10 Years</t>
        </is>
      </c>
      <c r="B319" s="4" t="inlineStr">
        <is>
          <t>rr_AverageAnnualReturnYear10</t>
        </is>
      </c>
      <c r="C319" s="4" t="inlineStr">
        <is>
          <t>7.27%</t>
        </is>
      </c>
    </row>
    <row r="320">
      <c r="A320" s="4" t="inlineStr">
        <is>
          <t>Since Inception</t>
        </is>
      </c>
      <c r="B320" s="4" t="inlineStr">
        <is>
          <t>rr_AverageAnnualReturnSinceInception</t>
        </is>
      </c>
      <c r="C320" s="4" t="inlineStr">
        <is>
          <t>0.72%</t>
        </is>
      </c>
      <c r="D320" s="4" t="inlineStr">
        <is>
          <t>[9]</t>
        </is>
      </c>
    </row>
    <row r="321">
      <c r="A321" s="4" t="inlineStr">
        <is>
          <t>Inception Date</t>
        </is>
      </c>
      <c r="B321" s="4" t="inlineStr">
        <is>
          <t>rr_AverageAnnualReturnInceptionDate</t>
        </is>
      </c>
      <c r="C321" s="4" t="inlineStr">
        <is>
          <t>Dec. 31,
		1999</t>
        </is>
      </c>
    </row>
    <row r="322">
      <c r="A322" s="4" t="inlineStr">
        <is>
          <t>Institutional Class Prospectus | Kinetics Global Fund | No Load Class | After Taxes on Distributions</t>
        </is>
      </c>
    </row>
    <row r="323">
      <c r="A323" s="3" t="inlineStr">
        <is>
          <t>Prospectus [Line Items]</t>
        </is>
      </c>
      <c r="B323" s="4" t="inlineStr">
        <is>
          <t>rr_ProspectusLineItems</t>
        </is>
      </c>
    </row>
    <row r="324">
      <c r="A324" s="4" t="inlineStr">
        <is>
          <t>Label</t>
        </is>
      </c>
      <c r="B324" s="4" t="inlineStr">
        <is>
          <t>rr_AverageAnnualReturnLabel</t>
        </is>
      </c>
      <c r="C324" s="4" t="inlineStr">
        <is>
          <t>Return After Taxes on Distributions</t>
        </is>
      </c>
    </row>
    <row r="325">
      <c r="A325" s="4" t="inlineStr">
        <is>
          <t>1 Year</t>
        </is>
      </c>
      <c r="B325" s="4" t="inlineStr">
        <is>
          <t>rr_AverageAnnualReturnYear01</t>
        </is>
      </c>
      <c r="C325" s="4" t="inlineStr">
        <is>
          <t>25.00%</t>
        </is>
      </c>
    </row>
    <row r="326">
      <c r="A326" s="4" t="inlineStr">
        <is>
          <t>5 Years</t>
        </is>
      </c>
      <c r="B326" s="4" t="inlineStr">
        <is>
          <t>rr_AverageAnnualReturnYear05</t>
        </is>
      </c>
      <c r="C326" s="4" t="inlineStr">
        <is>
          <t>14.13%</t>
        </is>
      </c>
    </row>
    <row r="327">
      <c r="A327" s="4" t="inlineStr">
        <is>
          <t>10 Years</t>
        </is>
      </c>
      <c r="B327" s="4" t="inlineStr">
        <is>
          <t>rr_AverageAnnualReturnYear10</t>
        </is>
      </c>
      <c r="C327" s="4" t="inlineStr">
        <is>
          <t>6.97%</t>
        </is>
      </c>
    </row>
    <row r="328">
      <c r="A328" s="4" t="inlineStr">
        <is>
          <t>Since Inception</t>
        </is>
      </c>
      <c r="B328" s="4" t="inlineStr">
        <is>
          <t>rr_AverageAnnualReturnSinceInception</t>
        </is>
      </c>
      <c r="C328" s="4" t="inlineStr">
        <is>
          <t>0.35%</t>
        </is>
      </c>
      <c r="D328" s="4" t="inlineStr">
        <is>
          <t>[9]</t>
        </is>
      </c>
    </row>
    <row r="329">
      <c r="A329" s="4" t="inlineStr">
        <is>
          <t>Institutional Class Prospectus | Kinetics Global Fund | No Load Class | After Taxes on Distributions and Sales</t>
        </is>
      </c>
    </row>
    <row r="330">
      <c r="A330" s="3" t="inlineStr">
        <is>
          <t>Prospectus [Line Items]</t>
        </is>
      </c>
      <c r="B330" s="4" t="inlineStr">
        <is>
          <t>rr_ProspectusLineItems</t>
        </is>
      </c>
    </row>
    <row r="331">
      <c r="A331" s="4" t="inlineStr">
        <is>
          <t>Label</t>
        </is>
      </c>
      <c r="B331" s="4" t="inlineStr">
        <is>
          <t>rr_AverageAnnualReturnLabel</t>
        </is>
      </c>
      <c r="C331" s="4" t="inlineStr">
        <is>
          <t>Return After Taxes on Distributions and Sale of Fund Shares(2)</t>
        </is>
      </c>
      <c r="D331" s="4" t="inlineStr">
        <is>
          <t>[13]</t>
        </is>
      </c>
    </row>
    <row r="332">
      <c r="A332" s="4" t="inlineStr">
        <is>
          <t>1 Year</t>
        </is>
      </c>
      <c r="B332" s="4" t="inlineStr">
        <is>
          <t>rr_AverageAnnualReturnYear01</t>
        </is>
      </c>
      <c r="C332" s="4" t="inlineStr">
        <is>
          <t>14.80%</t>
        </is>
      </c>
      <c r="D332" s="4" t="inlineStr">
        <is>
          <t>[13]</t>
        </is>
      </c>
    </row>
    <row r="333">
      <c r="A333" s="4" t="inlineStr">
        <is>
          <t>5 Years</t>
        </is>
      </c>
      <c r="B333" s="4" t="inlineStr">
        <is>
          <t>rr_AverageAnnualReturnYear05</t>
        </is>
      </c>
      <c r="C333" s="4" t="inlineStr">
        <is>
          <t>11.71%</t>
        </is>
      </c>
      <c r="D333" s="4" t="inlineStr">
        <is>
          <t>[13]</t>
        </is>
      </c>
    </row>
    <row r="334">
      <c r="A334" s="4" t="inlineStr">
        <is>
          <t>10 Years</t>
        </is>
      </c>
      <c r="B334" s="4" t="inlineStr">
        <is>
          <t>rr_AverageAnnualReturnYear10</t>
        </is>
      </c>
      <c r="C334" s="4" t="inlineStr">
        <is>
          <t>5.85%</t>
        </is>
      </c>
      <c r="D334" s="4" t="inlineStr">
        <is>
          <t>[13]</t>
        </is>
      </c>
    </row>
    <row r="335">
      <c r="A335" s="4" t="inlineStr">
        <is>
          <t>Since Inception</t>
        </is>
      </c>
      <c r="B335" s="4" t="inlineStr">
        <is>
          <t>rr_AverageAnnualReturnSinceInception</t>
        </is>
      </c>
      <c r="C335" s="4" t="inlineStr">
        <is>
          <t>0.43%</t>
        </is>
      </c>
      <c r="D335" s="4" t="inlineStr">
        <is>
          <t>[9],[13]</t>
        </is>
      </c>
    </row>
    <row r="336">
      <c r="A336" s="4" t="inlineStr">
        <is>
          <t>Institutional Class Prospectus | Kinetics Paradigm Fund</t>
        </is>
      </c>
    </row>
    <row r="337">
      <c r="A337" s="3" t="inlineStr">
        <is>
          <t>Prospectus [Line Items]</t>
        </is>
      </c>
      <c r="B337" s="4" t="inlineStr">
        <is>
          <t>rr_ProspectusLineItems</t>
        </is>
      </c>
    </row>
    <row r="338">
      <c r="A338" s="4" t="inlineStr">
        <is>
          <t>Risk/Return [Heading]</t>
        </is>
      </c>
      <c r="B338" s="4" t="inlineStr">
        <is>
          <t>rr_RiskReturnHeading</t>
        </is>
      </c>
      <c r="C338" s="4" t="inlineStr">
        <is>
          <t>THE PARADIGM FUND</t>
        </is>
      </c>
    </row>
    <row r="339">
      <c r="A339" s="4" t="inlineStr">
        <is>
          <t>Objective [Heading]</t>
        </is>
      </c>
      <c r="B339" s="4" t="inlineStr">
        <is>
          <t>rr_ObjectiveHeading</t>
        </is>
      </c>
      <c r="C339" s="4" t="inlineStr">
        <is>
          <t>Investment Objective</t>
        </is>
      </c>
    </row>
    <row r="340">
      <c r="A340" s="4" t="inlineStr">
        <is>
          <t>Objective, Primary [Text Block]</t>
        </is>
      </c>
      <c r="B340" s="4" t="inlineStr">
        <is>
          <t>rr_ObjectivePrimaryTextBlock</t>
        </is>
      </c>
      <c r="C340" s="4" t="inlineStr">
        <is>
          <t>The investment objective of the Paradigm Fund is long-term growth of capital.</t>
        </is>
      </c>
    </row>
    <row r="341">
      <c r="A341" s="4" t="inlineStr">
        <is>
          <t>Expense [Heading]</t>
        </is>
      </c>
      <c r="B341" s="4" t="inlineStr">
        <is>
          <t>rr_ExpenseHeading</t>
        </is>
      </c>
      <c r="C341" s="4" t="inlineStr">
        <is>
          <t>Fees and Expenses of the Fund</t>
        </is>
      </c>
    </row>
    <row r="342">
      <c r="A342" s="4" t="inlineStr">
        <is>
          <t>Expense Narrative [Text Block]</t>
        </is>
      </c>
      <c r="B342" s="4" t="inlineStr">
        <is>
          <t>rr_ExpenseNarrativeTextBlock</t>
        </is>
      </c>
      <c r="C342" s="4" t="inlineStr">
        <is>
          <t>This table describes the fees and expenses that you may pay if you buy, hold, and sell shares of the Paradigm Fund. You may pay other fees, such as brokerage commissions and other fees to financial intermediaries, which are not reflected in the table and example below.</t>
        </is>
      </c>
    </row>
    <row r="343">
      <c r="A343" s="4" t="inlineStr">
        <is>
          <t>Shareholder Fees Caption [Text]</t>
        </is>
      </c>
      <c r="B343" s="4" t="inlineStr">
        <is>
          <t>rr_ShareholderFeesCaption</t>
        </is>
      </c>
      <c r="C343" s="4" t="inlineStr">
        <is>
          <t>SHAREHOLDER FEES(fees paid directly from your investment)</t>
        </is>
      </c>
    </row>
    <row r="344">
      <c r="A344" s="4" t="inlineStr">
        <is>
          <t>Operating Expenses Caption [Text]</t>
        </is>
      </c>
      <c r="B344" s="4" t="inlineStr">
        <is>
          <t>rr_OperatingExpensesCaption</t>
        </is>
      </c>
      <c r="C344" s="4" t="inlineStr">
        <is>
          <t>ANNUAL FUND OPERATING EXPENSES  (expenses that you pay each year as a percentage of the value of your investment)</t>
        </is>
      </c>
    </row>
    <row r="345">
      <c r="A345" s="4" t="inlineStr">
        <is>
          <t>Fee Waiver or Reimbursement over Assets, Date of Termination</t>
        </is>
      </c>
      <c r="B345" s="4" t="inlineStr">
        <is>
          <t>rr_FeeWaiverOrReimbursementOverAssetsDateOfTermination</t>
        </is>
      </c>
      <c r="C345" s="4" t="inlineStr">
        <is>
          <t>May 1, 2022</t>
        </is>
      </c>
    </row>
    <row r="346">
      <c r="A346" s="4" t="inlineStr">
        <is>
          <t>Portfolio Turnover [Heading]</t>
        </is>
      </c>
      <c r="B346" s="4" t="inlineStr">
        <is>
          <t>rr_PortfolioTurnoverHeading</t>
        </is>
      </c>
      <c r="C346" s="4" t="inlineStr">
        <is>
          <t>Portfolio Turnover.</t>
        </is>
      </c>
    </row>
    <row r="347">
      <c r="A347" s="4" t="inlineStr">
        <is>
          <t>Portfolio Turnover [Text Block]</t>
        </is>
      </c>
      <c r="B347" s="4" t="inlineStr">
        <is>
          <t>rr_PortfolioTurnoverTextBlock</t>
        </is>
      </c>
      <c r="C347" s="4" t="inlineStr">
        <is>
          <t>The Paradigm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Paradigm Portfolio’s, and therefore the Paradigm Fund’s, performance. During the most recent fiscal year, the Paradigm Portfolio’s portfolio turnover rate was 1% of the average value of its portfolio.</t>
        </is>
      </c>
    </row>
    <row r="348">
      <c r="A348" s="4" t="inlineStr">
        <is>
          <t>Portfolio Turnover, Rate</t>
        </is>
      </c>
      <c r="B348" s="4" t="inlineStr">
        <is>
          <t>rr_PortfolioTurnoverRate</t>
        </is>
      </c>
      <c r="C348" s="4" t="inlineStr">
        <is>
          <t>1.00%</t>
        </is>
      </c>
    </row>
    <row r="349">
      <c r="A349" s="4" t="inlineStr">
        <is>
          <t>Expense Exchange Traded Fund Commissions [Text]</t>
        </is>
      </c>
      <c r="B349" s="4" t="inlineStr">
        <is>
          <t>rr_ExpenseExchangeTradedFundCommissions</t>
        </is>
      </c>
      <c r="C349" s="4" t="inlineStr">
        <is>
          <t>You may pay other fees, such as brokerage commissions and other fees to financial intermediaries, which are not reflected in the table and example below.</t>
        </is>
      </c>
    </row>
    <row r="350">
      <c r="A350" s="4" t="inlineStr">
        <is>
          <t>Expenses Represent Both Master and Feeder [Text]</t>
        </is>
      </c>
      <c r="B350" s="4" t="inlineStr">
        <is>
          <t>rr_ExpensesRepresentBothMasterAndFeeder</t>
        </is>
      </c>
      <c r="C350" s="4" t="inlineStr">
        <is>
          <t>This table and the example below reflect the aggregate expenses of the Paradigm Fund and the Paradigm Portfolio. The management fees paid by the Paradigm Fund reflect the proportionate share of fees allocated to the Paradigm Fund from the Paradigm Portfolio.</t>
        </is>
      </c>
    </row>
    <row r="351">
      <c r="A351" s="4" t="inlineStr">
        <is>
          <t>Expense Example [Heading]</t>
        </is>
      </c>
      <c r="B351" s="4" t="inlineStr">
        <is>
          <t>rr_ExpenseExampleHeading</t>
        </is>
      </c>
      <c r="C351" s="4" t="inlineStr">
        <is>
          <t>Example.</t>
        </is>
      </c>
    </row>
    <row r="352">
      <c r="A352" s="4" t="inlineStr">
        <is>
          <t>Expense Example Narrative [Text Block]</t>
        </is>
      </c>
      <c r="B352" s="4" t="inlineStr">
        <is>
          <t>rr_ExpenseExampleNarrativeTextBlock</t>
        </is>
      </c>
      <c r="C352" s="4" t="inlineStr">
        <is>
          <t>This Example is intended to help you compare the cost of investing in the Paradigm Fund with the cost of investing in other mutual funds.  This Example assumes that you invest $10,000 in the Paradigm Fund for the time periods indicated and then redeem all of your shares at the end of these periods.  The Example also assumes that your investment has a 5% return each year and that the Paradigm Fund’s operating expenses remain the same (taking into account the expense limitations only in the first year).</t>
        </is>
      </c>
    </row>
    <row r="353">
      <c r="A353" s="4" t="inlineStr">
        <is>
          <t>Expense Example by, Year, Caption [Text]</t>
        </is>
      </c>
      <c r="B353" s="4" t="inlineStr">
        <is>
          <t>rr_ExpenseExampleByYearCaption</t>
        </is>
      </c>
      <c r="C353" s="4" t="inlineStr">
        <is>
          <t>Although your actual costs may be higher or lower, based on these assumptions your cost for the Paradigm Fund would be:</t>
        </is>
      </c>
    </row>
    <row r="354">
      <c r="A354" s="4" t="inlineStr">
        <is>
          <t>Strategy [Heading]</t>
        </is>
      </c>
      <c r="B354" s="4" t="inlineStr">
        <is>
          <t>rr_StrategyHeading</t>
        </is>
      </c>
      <c r="C354" s="4" t="inlineStr">
        <is>
          <t>Principal Investment Strategy</t>
        </is>
      </c>
    </row>
    <row r="355">
      <c r="A355" s="4" t="inlineStr">
        <is>
          <t>Strategy Narrative [Text Block]</t>
        </is>
      </c>
      <c r="B355" s="4" t="inlineStr">
        <is>
          <t>rr_StrategyNarrativeTextBlock</t>
        </is>
      </c>
      <c r="C355" s="4" t="inlineStr">
        <is>
          <t xml:space="preserve">The Paradigm Fund is a non-diversified fund that invests all of its investable assets in the Paradigm Portfolio, a series of Kinetics Portfolios Trust. Under normal circumstances, the Paradigm Portfolio invests at least 65% of its net assets in common stocks, exchange traded funds (“ETFs”), convertible securities, warrants and other equity securities having the characteristics of common stocks (such as American Depositary Receipts (“ADRs”), Global Depositary Receipts (“GDRs”) and International Depositary Receipts (“IDRs”)) of U.S. and foreign companies that the Investment Adviser believes are undervalued, that have, or are expected to soon have, high returns on equity and that are well positioned to reduce their costs, extend the reach of their distribution channels and experience significant growth in their assets or revenues. The Paradigm Portfolio will carry out its investment strategy by regarding the investments as representing fractional ownership in the underlying companies’ assets. This will allow the Paradigm Portfolio, and therefore the Paradigm Fund, to attempt to achieve its investment objective by acting as a classic value investor seeking high returns on equity, an intrinsic characteristic of the investment, not a reappraisal of a company’s stock value by the market, an external factor. The Paradigm Portfolio may also purchase and write options for hedging purposes and/or direct investment. The Paradigm Portfolio may invest up to 20% of its total assets in convertible and non-convertible debt securities rated below investment grade, also known as junk bonds, or unrated securities that the Investment Adviser has determined to be of comparable quality. The Paradigm Portfolio may invest up to 100% of its total assets in companies located in emerging markets. The Investment Adviser selects portfolio securities by evaluating a company’s positioning and traditional business lines as well as its ability to expand its activities or achieve competitive advantage in cost/profitability and brand image leveraging. The Investment Adviser also considers a company’s fundamentals by reviewing its balance sheets, corporate revenues, earnings and dividends. The Paradigm Portfolio may invest in companies of any size, including small and medium-size companies. Additionally, the Paradigm Portfolio may participate in securities lending arrangements up to 33-1/3% of the securities in its portfolio with brokers, dealers, and financial institutions (but not individuals) in order to increase the return on its portfolio. The Paradigm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Paradigm Portfolio contributed a portion of its holdings in the Grayscale Bitcoin Trust to a wholly-owned and controlled subsidiary organized under the laws of the Cayman Islands (the “Subsidiary” or the “Cayman Subsidiary”). The Paradigm Portfolio realized capital gain on the transfer to the extent the value of the transferred Grayscale Bitcoin Trust interest at the time of transfer exceeded its tax basis in the hands of the Paradigm Portfolio. Additional information regarding the tax treatment of the Fund is provided in the “Taxes” section of the SAI. In the future, the Paradigm Portfolio may seek to gain additional exposure to the Grayscale Bitcoin Trust that may not produce qualifying income for the Paradigm Fund under the Internal Revenue Code. The Paradigm Portfolio will not make any additional investments in the Grayscale Bitcoin Trust if as a result of such investment, its aggregate investment in the Grayscale Bitcoin Trust, either directly or through the Subsidiary, would be more than 15% of its assets at the time of the investment. The Subsidiary invests primarily in the Grayscale Bitcoin Trust. The Paradigm Portfolio will invest in its Subsidiary within the limitations of the federal tax laws, rules and regulations that apply to “regulated investment companies” (“RICs”) under Subchapter M of Subtitle A, Chapter 1, of the Internal Revenue Code (“Subchapter M”). However, the Paradigm Portfolio and the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Paradigm Fund, the Subsidiary does not, and will not, seek to qualify as a RIC. The Paradigm Portfolio is the sole shareholder of the Subsidiary and does not expect shares of the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Paradigm Portfolio. The Paradigm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Paradigm Portfolio during such periods of time. Additionally, to respond to adverse market, economic, political or other conditions, which may persist for short or long periods of time, the Paradigm Portfolio may invest up to 100% of its assets in the types of high quality, U.S. short-term debt securities and money market instruments described above. If the market advances during periods when the Paradigm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Paradigm Portfolio is desirable both to meet operating requirements and to take advantage of new investment opportunities. When the Paradigm Portfolio holds a significant portion of assets in cash and cash equivalents, it may not meet its investment objective. The Paradigm Portfolio held 55.9% of its net assets in the Texas Pacific Land Corporation (the “Land Corporation”) as of March 31, 2021. The Land Corporation is a corporation organized under the laws of </t>
        </is>
      </c>
    </row>
    <row r="356">
      <c r="A356" s="4" t="inlineStr">
        <is>
          <t>Risk [Heading]</t>
        </is>
      </c>
      <c r="B356" s="4" t="inlineStr">
        <is>
          <t>rr_RiskHeading</t>
        </is>
      </c>
      <c r="C356" s="4" t="inlineStr">
        <is>
          <t>Principal Investment Risks</t>
        </is>
      </c>
    </row>
    <row r="357">
      <c r="A357" s="4" t="inlineStr">
        <is>
          <t>Risk Narrative [Text Block]</t>
        </is>
      </c>
      <c r="B357" s="4" t="inlineStr">
        <is>
          <t>rr_RiskNarrativeTextBlock</t>
        </is>
      </c>
      <c r="C357" s="4" t="inlineStr">
        <is>
          <t xml:space="preserve">Investing in common stocks has inherent risks that could cause you to lose money. The principal risks of investing in the Paradigm Fund, and indirectly the Paradigm Portfolio, are listed below and could adversely affect the net asset value (“NAV”), total return and value of the Paradigm Fund, Paradigm Portfolio and your investment. The first five risks are prioritized by order of importance. The remaining principal risks are presented in alphabetical order to facilitate finding particular risks and comparing them with other funds. Each risk summarized below is considered a principal risk of investing in the Paradigm Fund, and indirectly the Paradigm Portfolio, regardless of the order in which it appears. Different risks may be more significant at different times depending on market conditions or other factors. ª Single Stock Concentration Risk: The Paradigm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The value of the Paradigm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Paradigm Portfolio’s investment in the Grayscale Bitcoin Trust. Bitcoin transactions are irrevocable, and stolen or incorrectly transferred bitcoins may be irretrievable. As a result, any incorrectly executed bitcoin transactions could adversely affect the value of the Paradigm Portfolio’s investment in the Grayscale Bitcoin Trust. Shares of the Grayscale Bitcoin Trust may trade at a premium or discount to the net asset value of the Grayscale Bitcoin Trust. ª Non-Diversification Risks : As a non-diversified investment company, the Paradigm Portfolio can invest a large percentage of its assets in a small number of issuers. As a result, a change in the value of any one investment may affect the overall value of the Paradigm Portfolio’s shares, and therefore the Paradigm Fund’s shares, more than shares of a diversified mutual fund that holds more investment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merging Markets Risks: The risks of foreign investments are usually much greater for the emerging markets. Investments in emerging markets may be considered speculativ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Paradigm Portfolio will bear its pro rata portion of an ETF’s expenses, including advisory fees, in addition to its own expenses. ª Foreign Securities Risks : The Paradigm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Paradigm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Paradigm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Paradigm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Paradigm Portfolio. These leveraged instruments may result in losses to the Paradigm Portfolio or may adversely affect the Paradigm Portfolio’s NAV or total return, because instruments that contain leverage are more sensitive to changes in interest rates. The Paradigm Portfolio may also have to sell assets at inopportune times to satisfy its obligations in connection with such transactions. ª Liquidity Risks : The Investment Adviser may not be able to sell portfolio securities at an optimal time or price. The Portfolio’s significant investment in a single position, makes the Portfolio especially susceptible to the risk that during certain periods the liquidity of the single position will decrease or disappear suddenly and without warning as a result of adverse market or political events, or adverse investor perceptions. ª Management Risks: There is no guarantee that the Paradigm Fund will meet its investment objective. The Investment Adviser does not guarantee the performance of the Paradigm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Paradigm Portfolio gives up the opportunity to benefit from potential increases in the value of the common stocks above the strike prices of the written put options, but continues to bear the risk of declines in the value of its common stock portfolio. The Paradigm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Paradigm Portfolio will not concentrate its investments in any industries, the Paradigm Portfolio may, at certain times, have concentrations in one or more sectors which may cause the Portfolio to be more sensitive to economic changes or events occurring in those sectors, and the Portfolio’s investments may be more volatile. As of December 31, 2020, the Portfolio had 42.2% invested in the Mining, Quarrying, and Oil and Gas Extraction sector. ª Small and Medium-Size Company Risks : The Paradigm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Paradigm Portfolio’s assets. ª Stock Market Risks : Stock mutual funds are subject to stock market risks and significant fluctuations in value. If the stock market declines in value, the Paradigm Portfolio, and therefore the Paradigm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Paradigm Portfolio’s, and therefore the Paradigm Fund’s, investment objective. ª Subsidiary Risks: By investing in the Subsidiary, the Paradigm Portfolio is indirectly exposed to the risks associated with the Subsidiary’s investments. Those investments held by the Subsidiary are generally similar to the investments that are permitted to be held by the Paradigm Portfolio and are subject to the same risks that would apply to similar investments if held directly by the Paradigm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Paradigm Portfolio and/or its Subsidiary to continue to operate and could adversely affect the Paradigm Fund’s performance. ª Tax Risks: In order to qualify as a RIC, the Paradigm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Paradigm Portfolio’s investment in the Subsidiary is expected to provide the Paradigm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Paradigm Portfolio, in which the RIC invests. There is a risk, however, that the IRS might assert that the income derived from the Paradigm Portfolio’s investment in the Subsidiary will not be considered qualifying income. If the Paradigm Fund were to fail to qualify as a RIC and became subject to federal income tax, shareholders of the Paradigm Fund would be subject to diminished returns. Changes in the laws of the United States and/or the Cayman Islands could result in the inability of the Paradigm Portfolio and/or its Subsidiary to operate as described in this Prospectus and could adversely affect the Paradigm Fund. For example, the Cayman Islands does not currently impose any income, corporate or capital gains tax or withholding tax on the Cayman Subsidiary. If Cayman Islands law changes such that the Cayman Subsidiary must pay Cayman Islands taxes, Paradigm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Paradigm Fund may be appropriate for investors who: ª wish to invest for the long-term; ª want to diversify their portfolios; ª want to allocate some portion of their long-term investments to equity investing; ª are willing to accept the volatility associated with equity and Bitcoin investing; and </t>
        </is>
      </c>
    </row>
    <row r="358">
      <c r="A358" s="4" t="inlineStr">
        <is>
          <t>Risk Lose Money [Text]</t>
        </is>
      </c>
      <c r="B358" s="4" t="inlineStr">
        <is>
          <t>rr_RiskLoseMoney</t>
        </is>
      </c>
      <c r="C358" s="4" t="inlineStr">
        <is>
          <t>Investing in common stocks has inherent risks that could cause you to lose money.</t>
        </is>
      </c>
    </row>
    <row r="359">
      <c r="A359" s="4" t="inlineStr">
        <is>
          <t>Bar Chart and Performance Table [Heading]</t>
        </is>
      </c>
      <c r="B359" s="4" t="inlineStr">
        <is>
          <t>rr_BarChartAndPerformanceTableHeading</t>
        </is>
      </c>
      <c r="C359" s="4" t="inlineStr">
        <is>
          <t>Performance</t>
        </is>
      </c>
    </row>
    <row r="360">
      <c r="A360" s="4" t="inlineStr">
        <is>
          <t>Performance Narrative [Text Block]</t>
        </is>
      </c>
      <c r="B360" s="4" t="inlineStr">
        <is>
          <t>rr_PerformanceNarrativeTextBlock</t>
        </is>
      </c>
      <c r="C360" s="4" t="inlineStr">
        <is>
          <t>The bar chart and table shown below illustrate the variability of the Paradigm Fund’s returns. The bar chart indicates the risks of investing in the Paradigm Fund by showing the changes in the Paradigm Fund’s performance from year to year (on a calendar year basis). The table shows how the Paradigm Fund’s average annual returns, before and after taxes, compare with those of the S&amp;P 500 ® Index and the MSCI ACWI (All Country World Index) Index (“MSCI ACWI Index”), which represent broad measures of market performance. The past performance of the Paradigm Fund, before and after taxes, is not necessarily an indication of how the Paradigm Fund or the Paradigm Portfolio will perform in the future. Performance reflects fee waivers in effect. If fee waivers were not in place, the Paradigm Fund’s performance would be reduced. Updated performance information is available on the Fund’s website at http://www.kineticsfunds.com</t>
        </is>
      </c>
    </row>
    <row r="361">
      <c r="A361" s="4" t="inlineStr">
        <is>
          <t>Performance Information Illustrates Variability of Returns [Text]</t>
        </is>
      </c>
      <c r="B361" s="4" t="inlineStr">
        <is>
          <t>rr_PerformanceInformationIllustratesVariabilityOfReturns</t>
        </is>
      </c>
      <c r="C361" s="4" t="inlineStr">
        <is>
          <t>The bar chart and table shown below illustrate the variability of the Paradigm Fund’s returns. The bar chart indicates the risks of investing in the Paradigm Fund by showing the changes in the Paradigm Fund’s performance from year to year (on a calendar year basis).</t>
        </is>
      </c>
    </row>
    <row r="362">
      <c r="A362" s="4" t="inlineStr">
        <is>
          <t>Performance Availability Phone [Text]</t>
        </is>
      </c>
      <c r="B362" s="4" t="inlineStr">
        <is>
          <t>rr_PerformanceAvailabilityPhone</t>
        </is>
      </c>
      <c r="C362" s="4" t="inlineStr">
        <is>
          <t>(800) 930-3828</t>
        </is>
      </c>
    </row>
    <row r="363">
      <c r="A363" s="4" t="inlineStr">
        <is>
          <t>Performance Availability Website Address [Text]</t>
        </is>
      </c>
      <c r="B363" s="4" t="inlineStr">
        <is>
          <t>rr_PerformanceAvailabilityWebSiteAddress</t>
        </is>
      </c>
      <c r="C363" s="4" t="inlineStr">
        <is>
          <t>http://www.kineticsfunds.com</t>
        </is>
      </c>
    </row>
    <row r="364">
      <c r="A364" s="4" t="inlineStr">
        <is>
          <t>Performance Past Does Not Indicate Future [Text]</t>
        </is>
      </c>
      <c r="B364" s="4" t="inlineStr">
        <is>
          <t>rr_PerformancePastDoesNotIndicateFuture</t>
        </is>
      </c>
      <c r="C364" s="4" t="inlineStr">
        <is>
          <t>The past performance of the Paradigm Fund, before and after taxes, is not necessarily an indication of how the Paradigm Fund or the Paradigm Portfolio will perform in the future.</t>
        </is>
      </c>
    </row>
    <row r="365">
      <c r="A365" s="4" t="inlineStr">
        <is>
          <t>Bar Chart [Heading]</t>
        </is>
      </c>
      <c r="B365" s="4" t="inlineStr">
        <is>
          <t>rr_BarChartHeading</t>
        </is>
      </c>
      <c r="C365" s="4" t="inlineStr">
        <is>
          <t>The Paradigm Fund – Institutional Class Calendar Year Returns as of 12/31</t>
        </is>
      </c>
    </row>
    <row r="366">
      <c r="A366" s="4" t="inlineStr">
        <is>
          <t>Bar Chart Closing [Text Block]</t>
        </is>
      </c>
      <c r="B366" s="4" t="inlineStr">
        <is>
          <t>rr_BarChartClosingTextBlock</t>
        </is>
      </c>
      <c r="C366" s="4" t="inlineStr">
        <is>
          <t>Best Quarter: Q4 2020 35.06% Worst Quarter: Q1 2020 -32.17%</t>
        </is>
      </c>
    </row>
    <row r="367">
      <c r="A367" s="4" t="inlineStr">
        <is>
          <t>Highest Quarterly Return, Label</t>
        </is>
      </c>
      <c r="B367" s="4" t="inlineStr">
        <is>
          <t>rr_HighestQuarterlyReturnLabel</t>
        </is>
      </c>
      <c r="C367" s="4" t="inlineStr">
        <is>
          <t>Best Quarter:</t>
        </is>
      </c>
    </row>
    <row r="368">
      <c r="A368" s="4" t="inlineStr">
        <is>
          <t>Highest Quarterly Return, Date</t>
        </is>
      </c>
      <c r="B368" s="4" t="inlineStr">
        <is>
          <t>rr_BarChartHighestQuarterlyReturnDate</t>
        </is>
      </c>
      <c r="C368" s="4" t="inlineStr">
        <is>
          <t>Dec. 31,
		2020</t>
        </is>
      </c>
    </row>
    <row r="369">
      <c r="A369" s="4" t="inlineStr">
        <is>
          <t>Highest Quarterly Return</t>
        </is>
      </c>
      <c r="B369" s="4" t="inlineStr">
        <is>
          <t>rr_BarChartHighestQuarterlyReturn</t>
        </is>
      </c>
      <c r="C369" s="4" t="inlineStr">
        <is>
          <t>35.06%</t>
        </is>
      </c>
    </row>
    <row r="370">
      <c r="A370" s="4" t="inlineStr">
        <is>
          <t>Lowest Quarterly Return, Label</t>
        </is>
      </c>
      <c r="B370" s="4" t="inlineStr">
        <is>
          <t>rr_LowestQuarterlyReturnLabel</t>
        </is>
      </c>
      <c r="C370" s="4" t="inlineStr">
        <is>
          <t>Worst Quarter:</t>
        </is>
      </c>
    </row>
    <row r="371">
      <c r="A371" s="4" t="inlineStr">
        <is>
          <t>Lowest Quarterly Return, Date</t>
        </is>
      </c>
      <c r="B371" s="4" t="inlineStr">
        <is>
          <t>rr_BarChartLowestQuarterlyReturnDate</t>
        </is>
      </c>
      <c r="C371" s="4" t="inlineStr">
        <is>
          <t>Mar. 31,
		2020</t>
        </is>
      </c>
    </row>
    <row r="372">
      <c r="A372" s="4" t="inlineStr">
        <is>
          <t>Lowest Quarterly Return</t>
        </is>
      </c>
      <c r="B372" s="4" t="inlineStr">
        <is>
          <t>rr_BarChartLowestQuarterlyReturn</t>
        </is>
      </c>
      <c r="C372" s="4" t="inlineStr">
        <is>
          <t>(32.17%)</t>
        </is>
      </c>
    </row>
    <row r="373">
      <c r="A373" s="4" t="inlineStr">
        <is>
          <t>Performance Table Heading</t>
        </is>
      </c>
      <c r="B373" s="4" t="inlineStr">
        <is>
          <t>rr_PerformanceTableHeading</t>
        </is>
      </c>
      <c r="C373" s="4" t="inlineStr">
        <is>
          <t>Average Annual Total Returns as of 12/31/2020</t>
        </is>
      </c>
    </row>
    <row r="374">
      <c r="A374" s="4" t="inlineStr">
        <is>
          <t>Index No Deduction for Fees, Expenses, Taxes [Text]</t>
        </is>
      </c>
      <c r="B374" s="4" t="inlineStr">
        <is>
          <t>rr_IndexNoDeductionForFeesExpensesTaxes</t>
        </is>
      </c>
      <c r="C374" s="4" t="inlineStr">
        <is>
          <t>(reflects no deductions for fees, expenses or taxes)</t>
        </is>
      </c>
    </row>
    <row r="375">
      <c r="A375" s="4" t="inlineStr">
        <is>
          <t>Performance Table Uses Highest Federal Rate</t>
        </is>
      </c>
      <c r="B375" s="4" t="inlineStr">
        <is>
          <t>rr_PerformanceTableUsesHighestFederalRate</t>
        </is>
      </c>
      <c r="C375" s="4" t="inlineStr">
        <is>
          <t>The Paradigm Fund’s after-tax returns as shown in the following table are calculated using the historical highest individual federal marginal income tax rates and do not reflect the impact of state and local taxes.</t>
        </is>
      </c>
    </row>
    <row r="376">
      <c r="A376" s="4" t="inlineStr">
        <is>
          <t>Performance Table Not Relevant to Tax Deferred</t>
        </is>
      </c>
      <c r="B376" s="4" t="inlineStr">
        <is>
          <t>rr_PerformanceTableNotRelevantToTaxDeferred</t>
        </is>
      </c>
      <c r="C376"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377">
      <c r="A377" s="4" t="inlineStr">
        <is>
          <t>Performance Table Narrative</t>
        </is>
      </c>
      <c r="B377" s="4" t="inlineStr">
        <is>
          <t>rr_PerformanceTableNarrativeTextBlock</t>
        </is>
      </c>
      <c r="C377" s="4" t="inlineStr">
        <is>
          <t>The Paradigm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378">
      <c r="A378" s="4" t="inlineStr">
        <is>
          <t>Institutional Class Prospectus | Kinetics Paradigm Fund | S&amp;P 500 Index (reflects no deduction for fees, expenses, or taxes)</t>
        </is>
      </c>
    </row>
    <row r="379">
      <c r="A379" s="3" t="inlineStr">
        <is>
          <t>Prospectus [Line Items]</t>
        </is>
      </c>
      <c r="B379" s="4" t="inlineStr">
        <is>
          <t>rr_ProspectusLineItems</t>
        </is>
      </c>
    </row>
    <row r="380">
      <c r="A380" s="4" t="inlineStr">
        <is>
          <t>Label</t>
        </is>
      </c>
      <c r="B380" s="4" t="inlineStr">
        <is>
          <t>rr_AverageAnnualReturnLabel</t>
        </is>
      </c>
      <c r="C380" s="4" t="inlineStr">
        <is>
          <t>S&amp;P 500® Index (reflects no deductions for fees, expenses or taxes)</t>
        </is>
      </c>
    </row>
    <row r="381">
      <c r="A381" s="4" t="inlineStr">
        <is>
          <t>1 Year</t>
        </is>
      </c>
      <c r="B381" s="4" t="inlineStr">
        <is>
          <t>rr_AverageAnnualReturnYear01</t>
        </is>
      </c>
      <c r="C381" s="4" t="inlineStr">
        <is>
          <t>18.40%</t>
        </is>
      </c>
    </row>
    <row r="382">
      <c r="A382" s="4" t="inlineStr">
        <is>
          <t>5 Years</t>
        </is>
      </c>
      <c r="B382" s="4" t="inlineStr">
        <is>
          <t>rr_AverageAnnualReturnYear05</t>
        </is>
      </c>
      <c r="C382" s="4" t="inlineStr">
        <is>
          <t>15.22%</t>
        </is>
      </c>
    </row>
    <row r="383">
      <c r="A383" s="4" t="inlineStr">
        <is>
          <t>10 Years</t>
        </is>
      </c>
      <c r="B383" s="4" t="inlineStr">
        <is>
          <t>rr_AverageAnnualReturnYear10</t>
        </is>
      </c>
      <c r="C383" s="4" t="inlineStr">
        <is>
          <t>13.88%</t>
        </is>
      </c>
    </row>
    <row r="384">
      <c r="A384" s="4" t="inlineStr">
        <is>
          <t>Since Inception</t>
        </is>
      </c>
      <c r="B384" s="4" t="inlineStr">
        <is>
          <t>rr_AverageAnnualReturnSinceInception</t>
        </is>
      </c>
      <c r="C384" s="4" t="inlineStr">
        <is>
          <t>9.85%</t>
        </is>
      </c>
    </row>
    <row r="385">
      <c r="A385" s="4" t="inlineStr">
        <is>
          <t>Inception Date</t>
        </is>
      </c>
      <c r="B385" s="4" t="inlineStr">
        <is>
          <t>rr_AverageAnnualReturnInceptionDate</t>
        </is>
      </c>
      <c r="C385" s="4" t="inlineStr">
        <is>
          <t>May 27,
		2005</t>
        </is>
      </c>
    </row>
    <row r="386">
      <c r="A386" s="4" t="inlineStr">
        <is>
          <t>Institutional Class Prospectus | Kinetics Paradigm Fund | MSCI ACWI Index (reflects no deductions for fees, expenses or taxes)</t>
        </is>
      </c>
    </row>
    <row r="387">
      <c r="A387" s="3" t="inlineStr">
        <is>
          <t>Prospectus [Line Items]</t>
        </is>
      </c>
      <c r="B387" s="4" t="inlineStr">
        <is>
          <t>rr_ProspectusLineItems</t>
        </is>
      </c>
    </row>
    <row r="388">
      <c r="A388" s="4" t="inlineStr">
        <is>
          <t>Label</t>
        </is>
      </c>
      <c r="B388" s="4" t="inlineStr">
        <is>
          <t>rr_AverageAnnualReturnLabel</t>
        </is>
      </c>
      <c r="C388" s="4" t="inlineStr">
        <is>
          <t>MSCI ACWI Index (reflects no deductions for fees, expenses or taxes)</t>
        </is>
      </c>
    </row>
    <row r="389">
      <c r="A389" s="4" t="inlineStr">
        <is>
          <t>1 Year</t>
        </is>
      </c>
      <c r="B389" s="4" t="inlineStr">
        <is>
          <t>rr_AverageAnnualReturnYear01</t>
        </is>
      </c>
      <c r="C389" s="4" t="inlineStr">
        <is>
          <t>16.25%</t>
        </is>
      </c>
    </row>
    <row r="390">
      <c r="A390" s="4" t="inlineStr">
        <is>
          <t>5 Years</t>
        </is>
      </c>
      <c r="B390" s="4" t="inlineStr">
        <is>
          <t>rr_AverageAnnualReturnYear05</t>
        </is>
      </c>
      <c r="C390" s="4" t="inlineStr">
        <is>
          <t>12.26%</t>
        </is>
      </c>
    </row>
    <row r="391">
      <c r="A391" s="4" t="inlineStr">
        <is>
          <t>10 Years</t>
        </is>
      </c>
      <c r="B391" s="4" t="inlineStr">
        <is>
          <t>rr_AverageAnnualReturnYear10</t>
        </is>
      </c>
      <c r="C391" s="4" t="inlineStr">
        <is>
          <t>9.13%</t>
        </is>
      </c>
    </row>
    <row r="392">
      <c r="A392" s="4" t="inlineStr">
        <is>
          <t>Since Inception</t>
        </is>
      </c>
      <c r="B392" s="4" t="inlineStr">
        <is>
          <t>rr_AverageAnnualReturnSinceInception</t>
        </is>
      </c>
      <c r="C392" s="4" t="inlineStr">
        <is>
          <t>7.67%</t>
        </is>
      </c>
    </row>
    <row r="393">
      <c r="A393" s="4" t="inlineStr">
        <is>
          <t>Inception Date</t>
        </is>
      </c>
      <c r="B393" s="4" t="inlineStr">
        <is>
          <t>rr_AverageAnnualReturnInceptionDate</t>
        </is>
      </c>
      <c r="C393" s="4" t="inlineStr">
        <is>
          <t>May 27,
		2005</t>
        </is>
      </c>
    </row>
    <row r="394">
      <c r="A394" s="4" t="inlineStr">
        <is>
          <t>Institutional Class Prospectus | Kinetics Paradigm Fund | Institutional Class</t>
        </is>
      </c>
    </row>
    <row r="395">
      <c r="A395" s="3" t="inlineStr">
        <is>
          <t>Prospectus [Line Items]</t>
        </is>
      </c>
      <c r="B395" s="4" t="inlineStr">
        <is>
          <t>rr_ProspectusLineItems</t>
        </is>
      </c>
    </row>
    <row r="396">
      <c r="A396" s="4" t="inlineStr">
        <is>
          <t>Trading Symbol</t>
        </is>
      </c>
      <c r="B396" s="4" t="inlineStr">
        <is>
          <t>dei_TradingSymbol</t>
        </is>
      </c>
      <c r="C396" s="4" t="inlineStr">
        <is>
          <t>KNPYX</t>
        </is>
      </c>
    </row>
    <row r="397">
      <c r="A397" s="4" t="inlineStr">
        <is>
          <t>Redemption Fee (as a percentage of Amount Redeemed)</t>
        </is>
      </c>
      <c r="B397" s="4" t="inlineStr">
        <is>
          <t>rr_RedemptionFeeOverRedemption</t>
        </is>
      </c>
      <c r="C397" s="4" t="inlineStr">
        <is>
          <t>(2.00%)</t>
        </is>
      </c>
      <c r="D397" s="4" t="inlineStr">
        <is>
          <t>[14]</t>
        </is>
      </c>
    </row>
    <row r="398">
      <c r="A398" s="4" t="inlineStr">
        <is>
          <t>Management Fees (as a percentage of Assets)</t>
        </is>
      </c>
      <c r="B398" s="4" t="inlineStr">
        <is>
          <t>rr_ManagementFeesOverAssets</t>
        </is>
      </c>
      <c r="C398" s="4" t="inlineStr">
        <is>
          <t>1.25%</t>
        </is>
      </c>
      <c r="D398" s="4" t="inlineStr">
        <is>
          <t>[14]</t>
        </is>
      </c>
    </row>
    <row r="399">
      <c r="A399" s="4" t="inlineStr">
        <is>
          <t>Distribution and Service (12b-1) Fees</t>
        </is>
      </c>
      <c r="B399" s="4" t="inlineStr">
        <is>
          <t>rr_DistributionAndService12b1FeesOverAssets</t>
        </is>
      </c>
      <c r="C399" s="4" t="inlineStr">
        <is>
          <t xml:space="preserve">none
				</t>
        </is>
      </c>
    </row>
    <row r="400">
      <c r="A400" s="4" t="inlineStr">
        <is>
          <t>Shareholder service fee</t>
        </is>
      </c>
      <c r="B400" s="4" t="inlineStr">
        <is>
          <t>rr_Component1OtherExpensesOverAssets</t>
        </is>
      </c>
      <c r="C400" s="4" t="inlineStr">
        <is>
          <t>0.20%</t>
        </is>
      </c>
    </row>
    <row r="401">
      <c r="A401" s="4" t="inlineStr">
        <is>
          <t>Other Operating Expenses</t>
        </is>
      </c>
      <c r="B401" s="4" t="inlineStr">
        <is>
          <t>rr_Component2OtherExpensesOverAssets</t>
        </is>
      </c>
      <c r="C401" s="4" t="inlineStr">
        <is>
          <t>0.22%</t>
        </is>
      </c>
    </row>
    <row r="402">
      <c r="A402" s="4" t="inlineStr">
        <is>
          <t>Other Expenses (as a percentage of Assets):</t>
        </is>
      </c>
      <c r="B402" s="4" t="inlineStr">
        <is>
          <t>rr_OtherExpensesOverAssets</t>
        </is>
      </c>
      <c r="C402" s="4" t="inlineStr">
        <is>
          <t>0.42%</t>
        </is>
      </c>
    </row>
    <row r="403">
      <c r="A403" s="4" t="inlineStr">
        <is>
          <t>Expenses (as a percentage of Assets)</t>
        </is>
      </c>
      <c r="B403" s="4" t="inlineStr">
        <is>
          <t>rr_ExpensesOverAssets</t>
        </is>
      </c>
      <c r="C403" s="4" t="inlineStr">
        <is>
          <t>1.67%</t>
        </is>
      </c>
    </row>
    <row r="404">
      <c r="A404" s="4" t="inlineStr">
        <is>
          <t>Fee Waiver or Reimbursement</t>
        </is>
      </c>
      <c r="B404" s="4" t="inlineStr">
        <is>
          <t>rr_FeeWaiverOrReimbursementOverAssets</t>
        </is>
      </c>
      <c r="C404" s="4" t="inlineStr">
        <is>
          <t>(0.23%)</t>
        </is>
      </c>
      <c r="D404" s="4" t="inlineStr">
        <is>
          <t>[15]</t>
        </is>
      </c>
    </row>
    <row r="405">
      <c r="A405" s="4" t="inlineStr">
        <is>
          <t>Net Expenses (as a percentage of Assets)</t>
        </is>
      </c>
      <c r="B405" s="4" t="inlineStr">
        <is>
          <t>rr_NetExpensesOverAssets</t>
        </is>
      </c>
      <c r="C405" s="4" t="inlineStr">
        <is>
          <t>1.44%</t>
        </is>
      </c>
    </row>
    <row r="406">
      <c r="A406" s="4" t="inlineStr">
        <is>
          <t>Expense Example, with Redemption, 1 Year</t>
        </is>
      </c>
      <c r="B406" s="4" t="inlineStr">
        <is>
          <t>rr_ExpenseExampleYear01</t>
        </is>
      </c>
      <c r="C406" s="5" t="n">
        <v>147</v>
      </c>
    </row>
    <row r="407">
      <c r="A407" s="4" t="inlineStr">
        <is>
          <t>Expense Example, with Redemption, 3 Years</t>
        </is>
      </c>
      <c r="B407" s="4" t="inlineStr">
        <is>
          <t>rr_ExpenseExampleYear03</t>
        </is>
      </c>
      <c r="C407" s="6" t="n">
        <v>504</v>
      </c>
    </row>
    <row r="408">
      <c r="A408" s="4" t="inlineStr">
        <is>
          <t>Expense Example, with Redemption, 5 Years</t>
        </is>
      </c>
      <c r="B408" s="4" t="inlineStr">
        <is>
          <t>rr_ExpenseExampleYear05</t>
        </is>
      </c>
      <c r="C408" s="6" t="n">
        <v>886</v>
      </c>
    </row>
    <row r="409">
      <c r="A409" s="4" t="inlineStr">
        <is>
          <t>Expense Example, with Redemption, 10 Years</t>
        </is>
      </c>
      <c r="B409" s="4" t="inlineStr">
        <is>
          <t>rr_ExpenseExampleYear10</t>
        </is>
      </c>
      <c r="C409" s="5" t="n">
        <v>1957</v>
      </c>
    </row>
    <row r="410">
      <c r="A410" s="4" t="inlineStr">
        <is>
          <t>Annual Return 2011</t>
        </is>
      </c>
      <c r="B410" s="4" t="inlineStr">
        <is>
          <t>rr_AnnualReturn2011</t>
        </is>
      </c>
      <c r="C410" s="4" t="inlineStr">
        <is>
          <t>(14.13%)</t>
        </is>
      </c>
    </row>
    <row r="411">
      <c r="A411" s="4" t="inlineStr">
        <is>
          <t>Annual Return 2012</t>
        </is>
      </c>
      <c r="B411" s="4" t="inlineStr">
        <is>
          <t>rr_AnnualReturn2012</t>
        </is>
      </c>
      <c r="C411" s="4" t="inlineStr">
        <is>
          <t>21.99%</t>
        </is>
      </c>
    </row>
    <row r="412">
      <c r="A412" s="4" t="inlineStr">
        <is>
          <t>Annual Return 2013</t>
        </is>
      </c>
      <c r="B412" s="4" t="inlineStr">
        <is>
          <t>rr_AnnualReturn2013</t>
        </is>
      </c>
      <c r="C412" s="4" t="inlineStr">
        <is>
          <t>44.40%</t>
        </is>
      </c>
    </row>
    <row r="413">
      <c r="A413" s="4" t="inlineStr">
        <is>
          <t>Annual Return 2014</t>
        </is>
      </c>
      <c r="B413" s="4" t="inlineStr">
        <is>
          <t>rr_AnnualReturn2014</t>
        </is>
      </c>
      <c r="C413" s="4" t="inlineStr">
        <is>
          <t>(0.61%)</t>
        </is>
      </c>
    </row>
    <row r="414">
      <c r="A414" s="4" t="inlineStr">
        <is>
          <t>Annual Return 2015</t>
        </is>
      </c>
      <c r="B414" s="4" t="inlineStr">
        <is>
          <t>rr_AnnualReturn2015</t>
        </is>
      </c>
      <c r="C414" s="4" t="inlineStr">
        <is>
          <t>(8.16%)</t>
        </is>
      </c>
    </row>
    <row r="415">
      <c r="A415" s="4" t="inlineStr">
        <is>
          <t>Annual Return 2016</t>
        </is>
      </c>
      <c r="B415" s="4" t="inlineStr">
        <is>
          <t>rr_AnnualReturn2016</t>
        </is>
      </c>
      <c r="C415" s="4" t="inlineStr">
        <is>
          <t>20.73%</t>
        </is>
      </c>
    </row>
    <row r="416">
      <c r="A416" s="4" t="inlineStr">
        <is>
          <t>Annual Return 2017</t>
        </is>
      </c>
      <c r="B416" s="4" t="inlineStr">
        <is>
          <t>rr_AnnualReturn2017</t>
        </is>
      </c>
      <c r="C416" s="4" t="inlineStr">
        <is>
          <t>28.66%</t>
        </is>
      </c>
    </row>
    <row r="417">
      <c r="A417" s="4" t="inlineStr">
        <is>
          <t>Annual Return 2018</t>
        </is>
      </c>
      <c r="B417" s="4" t="inlineStr">
        <is>
          <t>rr_AnnualReturn2018</t>
        </is>
      </c>
      <c r="C417" s="4" t="inlineStr">
        <is>
          <t>(5.37%)</t>
        </is>
      </c>
    </row>
    <row r="418">
      <c r="A418" s="4" t="inlineStr">
        <is>
          <t>Annual Return 2019</t>
        </is>
      </c>
      <c r="B418" s="4" t="inlineStr">
        <is>
          <t>rr_AnnualReturn2019</t>
        </is>
      </c>
      <c r="C418" s="4" t="inlineStr">
        <is>
          <t>30.75%</t>
        </is>
      </c>
    </row>
    <row r="419">
      <c r="A419" s="4" t="inlineStr">
        <is>
          <t>Annual Return 2020</t>
        </is>
      </c>
      <c r="B419" s="4" t="inlineStr">
        <is>
          <t>rr_AnnualReturn2020</t>
        </is>
      </c>
      <c r="C419" s="4" t="inlineStr">
        <is>
          <t>3.55%</t>
        </is>
      </c>
    </row>
    <row r="420">
      <c r="A420" s="4" t="inlineStr">
        <is>
          <t>Label</t>
        </is>
      </c>
      <c r="B420" s="4" t="inlineStr">
        <is>
          <t>rr_AverageAnnualReturnLabel</t>
        </is>
      </c>
      <c r="C420" s="4" t="inlineStr">
        <is>
          <t>Return Before Taxes</t>
        </is>
      </c>
    </row>
    <row r="421">
      <c r="A421" s="4" t="inlineStr">
        <is>
          <t>1 Year</t>
        </is>
      </c>
      <c r="B421" s="4" t="inlineStr">
        <is>
          <t>rr_AverageAnnualReturnYear01</t>
        </is>
      </c>
      <c r="C421" s="4" t="inlineStr">
        <is>
          <t>3.55%</t>
        </is>
      </c>
    </row>
    <row r="422">
      <c r="A422" s="4" t="inlineStr">
        <is>
          <t>5 Years</t>
        </is>
      </c>
      <c r="B422" s="4" t="inlineStr">
        <is>
          <t>rr_AverageAnnualReturnYear05</t>
        </is>
      </c>
      <c r="C422" s="4" t="inlineStr">
        <is>
          <t>14.76%</t>
        </is>
      </c>
    </row>
    <row r="423">
      <c r="A423" s="4" t="inlineStr">
        <is>
          <t>10 Years</t>
        </is>
      </c>
      <c r="B423" s="4" t="inlineStr">
        <is>
          <t>rr_AverageAnnualReturnYear10</t>
        </is>
      </c>
      <c r="C423" s="4" t="inlineStr">
        <is>
          <t>10.64%</t>
        </is>
      </c>
    </row>
    <row r="424">
      <c r="A424" s="4" t="inlineStr">
        <is>
          <t>Since Inception</t>
        </is>
      </c>
      <c r="B424" s="4" t="inlineStr">
        <is>
          <t>rr_AverageAnnualReturnSinceInception</t>
        </is>
      </c>
      <c r="C424" s="4" t="inlineStr">
        <is>
          <t>8.82%</t>
        </is>
      </c>
    </row>
    <row r="425">
      <c r="A425" s="4" t="inlineStr">
        <is>
          <t>Inception Date</t>
        </is>
      </c>
      <c r="B425" s="4" t="inlineStr">
        <is>
          <t>rr_AverageAnnualReturnInceptionDate</t>
        </is>
      </c>
      <c r="C425" s="4" t="inlineStr">
        <is>
          <t>May 27,
		2005</t>
        </is>
      </c>
    </row>
    <row r="426">
      <c r="A426" s="4" t="inlineStr">
        <is>
          <t>Institutional Class Prospectus | Kinetics Paradigm Fund | Institutional Class | After Taxes on Distributions</t>
        </is>
      </c>
    </row>
    <row r="427">
      <c r="A427" s="3" t="inlineStr">
        <is>
          <t>Prospectus [Line Items]</t>
        </is>
      </c>
      <c r="B427" s="4" t="inlineStr">
        <is>
          <t>rr_ProspectusLineItems</t>
        </is>
      </c>
    </row>
    <row r="428">
      <c r="A428" s="4" t="inlineStr">
        <is>
          <t>Label</t>
        </is>
      </c>
      <c r="B428" s="4" t="inlineStr">
        <is>
          <t>rr_AverageAnnualReturnLabel</t>
        </is>
      </c>
      <c r="C428" s="4" t="inlineStr">
        <is>
          <t>Return After Taxes on Distributions</t>
        </is>
      </c>
    </row>
    <row r="429">
      <c r="A429" s="4" t="inlineStr">
        <is>
          <t>1 Year</t>
        </is>
      </c>
      <c r="B429" s="4" t="inlineStr">
        <is>
          <t>rr_AverageAnnualReturnYear01</t>
        </is>
      </c>
      <c r="C429" s="4" t="inlineStr">
        <is>
          <t>2.99%</t>
        </is>
      </c>
    </row>
    <row r="430">
      <c r="A430" s="4" t="inlineStr">
        <is>
          <t>5 Years</t>
        </is>
      </c>
      <c r="B430" s="4" t="inlineStr">
        <is>
          <t>rr_AverageAnnualReturnYear05</t>
        </is>
      </c>
      <c r="C430" s="4" t="inlineStr">
        <is>
          <t>14.05%</t>
        </is>
      </c>
    </row>
    <row r="431">
      <c r="A431" s="4" t="inlineStr">
        <is>
          <t>10 Years</t>
        </is>
      </c>
      <c r="B431" s="4" t="inlineStr">
        <is>
          <t>rr_AverageAnnualReturnYear10</t>
        </is>
      </c>
      <c r="C431" s="4" t="inlineStr">
        <is>
          <t>10.25%</t>
        </is>
      </c>
    </row>
    <row r="432">
      <c r="A432" s="4" t="inlineStr">
        <is>
          <t>Since Inception</t>
        </is>
      </c>
      <c r="B432" s="4" t="inlineStr">
        <is>
          <t>rr_AverageAnnualReturnSinceInception</t>
        </is>
      </c>
      <c r="C432" s="4" t="inlineStr">
        <is>
          <t>8.52%</t>
        </is>
      </c>
    </row>
    <row r="433">
      <c r="A433" s="4" t="inlineStr">
        <is>
          <t>Institutional Class Prospectus | Kinetics Paradigm Fund | Institutional Class | After Taxes on Distributions and Sales</t>
        </is>
      </c>
    </row>
    <row r="434">
      <c r="A434" s="3" t="inlineStr">
        <is>
          <t>Prospectus [Line Items]</t>
        </is>
      </c>
      <c r="B434" s="4" t="inlineStr">
        <is>
          <t>rr_ProspectusLineItems</t>
        </is>
      </c>
    </row>
    <row r="435">
      <c r="A435" s="4" t="inlineStr">
        <is>
          <t>Label</t>
        </is>
      </c>
      <c r="B435" s="4" t="inlineStr">
        <is>
          <t>rr_AverageAnnualReturnLabel</t>
        </is>
      </c>
      <c r="C435" s="4" t="inlineStr">
        <is>
          <t>Return After Taxes on Distributions and Sale of Fund Shares</t>
        </is>
      </c>
    </row>
    <row r="436">
      <c r="A436" s="4" t="inlineStr">
        <is>
          <t>1 Year</t>
        </is>
      </c>
      <c r="B436" s="4" t="inlineStr">
        <is>
          <t>rr_AverageAnnualReturnYear01</t>
        </is>
      </c>
      <c r="C436" s="4" t="inlineStr">
        <is>
          <t>2.50%</t>
        </is>
      </c>
    </row>
    <row r="437">
      <c r="A437" s="4" t="inlineStr">
        <is>
          <t>5 Years</t>
        </is>
      </c>
      <c r="B437" s="4" t="inlineStr">
        <is>
          <t>rr_AverageAnnualReturnYear05</t>
        </is>
      </c>
      <c r="C437" s="4" t="inlineStr">
        <is>
          <t>11.79%</t>
        </is>
      </c>
    </row>
    <row r="438">
      <c r="A438" s="4" t="inlineStr">
        <is>
          <t>10 Years</t>
        </is>
      </c>
      <c r="B438" s="4" t="inlineStr">
        <is>
          <t>rr_AverageAnnualReturnYear10</t>
        </is>
      </c>
      <c r="C438" s="4" t="inlineStr">
        <is>
          <t>8.76%</t>
        </is>
      </c>
    </row>
    <row r="439">
      <c r="A439" s="4" t="inlineStr">
        <is>
          <t>Since Inception</t>
        </is>
      </c>
      <c r="B439" s="4" t="inlineStr">
        <is>
          <t>rr_AverageAnnualReturnSinceInception</t>
        </is>
      </c>
      <c r="C439" s="4" t="inlineStr">
        <is>
          <t>7.43%</t>
        </is>
      </c>
    </row>
    <row r="440">
      <c r="A440" s="4" t="inlineStr">
        <is>
          <t>Institutional Class Prospectus | Kinetics Medical Fund</t>
        </is>
      </c>
    </row>
    <row r="441">
      <c r="A441" s="3" t="inlineStr">
        <is>
          <t>Prospectus [Line Items]</t>
        </is>
      </c>
      <c r="B441" s="4" t="inlineStr">
        <is>
          <t>rr_ProspectusLineItems</t>
        </is>
      </c>
    </row>
    <row r="442">
      <c r="A442" s="4" t="inlineStr">
        <is>
          <t>Risk/Return [Heading]</t>
        </is>
      </c>
      <c r="B442" s="4" t="inlineStr">
        <is>
          <t>rr_RiskReturnHeading</t>
        </is>
      </c>
      <c r="C442" s="4" t="inlineStr">
        <is>
          <t>THE MEDICAL FUND</t>
        </is>
      </c>
    </row>
    <row r="443">
      <c r="A443" s="4" t="inlineStr">
        <is>
          <t>Objective [Heading]</t>
        </is>
      </c>
      <c r="B443" s="4" t="inlineStr">
        <is>
          <t>rr_ObjectiveHeading</t>
        </is>
      </c>
      <c r="C443" s="4" t="inlineStr">
        <is>
          <t>Investment Objective</t>
        </is>
      </c>
    </row>
    <row r="444">
      <c r="A444" s="4" t="inlineStr">
        <is>
          <t>Objective, Primary [Text Block]</t>
        </is>
      </c>
      <c r="B444" s="4" t="inlineStr">
        <is>
          <t>rr_ObjectivePrimaryTextBlock</t>
        </is>
      </c>
      <c r="C444" s="4" t="inlineStr">
        <is>
          <t>The investment objective of the Medical Fund is long-term growth of capital.  The Medical Fund is the sole “feeder fund” to The Medical Portfolio, a series of Kinetics Portfolios Trust.</t>
        </is>
      </c>
    </row>
    <row r="445">
      <c r="A445" s="4" t="inlineStr">
        <is>
          <t>Expense [Heading]</t>
        </is>
      </c>
      <c r="B445" s="4" t="inlineStr">
        <is>
          <t>rr_ExpenseHeading</t>
        </is>
      </c>
      <c r="C445" s="4" t="inlineStr">
        <is>
          <t>Fees and Expenses of the Fund</t>
        </is>
      </c>
    </row>
    <row r="446">
      <c r="A446" s="4" t="inlineStr">
        <is>
          <t>Expense Narrative [Text Block]</t>
        </is>
      </c>
      <c r="B446" s="4" t="inlineStr">
        <is>
          <t>rr_ExpenseNarrativeTextBlock</t>
        </is>
      </c>
      <c r="C446" s="4" t="inlineStr">
        <is>
          <t>This table describes the fees and expenses that you may pay if you buy, hold, and sell shares of the Medical Fund. You may pay other fees, such as brokerage commissions and other fees to financial intermediaries, which are not reflected in the table and example below.</t>
        </is>
      </c>
    </row>
    <row r="447">
      <c r="A447" s="4" t="inlineStr">
        <is>
          <t>Shareholder Fees Caption [Text]</t>
        </is>
      </c>
      <c r="B447" s="4" t="inlineStr">
        <is>
          <t>rr_ShareholderFeesCaption</t>
        </is>
      </c>
      <c r="C447" s="4" t="inlineStr">
        <is>
          <t>SHAREHOLDER FEES(fees paid directly from your investment)</t>
        </is>
      </c>
    </row>
    <row r="448">
      <c r="A448" s="4" t="inlineStr">
        <is>
          <t>Operating Expenses Caption [Text]</t>
        </is>
      </c>
      <c r="B448" s="4" t="inlineStr">
        <is>
          <t>rr_OperatingExpensesCaption</t>
        </is>
      </c>
      <c r="C448" s="4" t="inlineStr">
        <is>
          <t>ANNUAL FUND OPERATING EXPENSES (expenses that you pay each year as a percentage of the value of your investment)</t>
        </is>
      </c>
    </row>
    <row r="449">
      <c r="A449" s="4" t="inlineStr">
        <is>
          <t>Fee Waiver or Reimbursement over Assets, Date of Termination</t>
        </is>
      </c>
      <c r="B449" s="4" t="inlineStr">
        <is>
          <t>rr_FeeWaiverOrReimbursementOverAssetsDateOfTermination</t>
        </is>
      </c>
      <c r="C449" s="4" t="inlineStr">
        <is>
          <t>May 1, 2022</t>
        </is>
      </c>
    </row>
    <row r="450">
      <c r="A450" s="4" t="inlineStr">
        <is>
          <t>Portfolio Turnover [Heading]</t>
        </is>
      </c>
      <c r="B450" s="4" t="inlineStr">
        <is>
          <t>rr_PortfolioTurnoverHeading</t>
        </is>
      </c>
      <c r="C450" s="4" t="inlineStr">
        <is>
          <t>Portfolio Turnover.</t>
        </is>
      </c>
    </row>
    <row r="451">
      <c r="A451" s="4" t="inlineStr">
        <is>
          <t>Portfolio Turnover [Text Block]</t>
        </is>
      </c>
      <c r="B451" s="4" t="inlineStr">
        <is>
          <t>rr_PortfolioTurnoverTextBlock</t>
        </is>
      </c>
      <c r="C451" s="4" t="inlineStr">
        <is>
          <t>The Medical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edical Portfolio’s, and therefore the Medical Fund’s, performance. During the most recent fiscal year, the Medical Portfolio’s portfolio turnover rate was 7% of the average value of its portfolio.</t>
        </is>
      </c>
    </row>
    <row r="452">
      <c r="A452" s="4" t="inlineStr">
        <is>
          <t>Portfolio Turnover, Rate</t>
        </is>
      </c>
      <c r="B452" s="4" t="inlineStr">
        <is>
          <t>rr_PortfolioTurnoverRate</t>
        </is>
      </c>
      <c r="C452" s="4" t="inlineStr">
        <is>
          <t>7.00%</t>
        </is>
      </c>
    </row>
    <row r="453">
      <c r="A453" s="4" t="inlineStr">
        <is>
          <t>Expense Exchange Traded Fund Commissions [Text]</t>
        </is>
      </c>
      <c r="B453" s="4" t="inlineStr">
        <is>
          <t>rr_ExpenseExchangeTradedFundCommissions</t>
        </is>
      </c>
      <c r="C453" s="4" t="inlineStr">
        <is>
          <t>You may pay other fees, such as brokerage commissions and other fees to financial intermediaries, which are not reflected in the table and example below.</t>
        </is>
      </c>
    </row>
    <row r="454">
      <c r="A454" s="4" t="inlineStr">
        <is>
          <t>Expenses Represent Both Master and Feeder [Text]</t>
        </is>
      </c>
      <c r="B454" s="4" t="inlineStr">
        <is>
          <t>rr_ExpensesRepresentBothMasterAndFeeder</t>
        </is>
      </c>
      <c r="C454" s="4" t="inlineStr">
        <is>
          <t>This table and the example below reflect the aggregate expenses of the Medical Fund and the Medical Portfolio. The management fees paid by the Medical Fund reflect the proportionate share of fees allocated to the Medical Fund from the Medical Portfolio.</t>
        </is>
      </c>
    </row>
    <row r="455">
      <c r="A455" s="4" t="inlineStr">
        <is>
          <t>Other Expenses, New Fund, Based on Estimates [Text]</t>
        </is>
      </c>
      <c r="B455" s="4" t="inlineStr">
        <is>
          <t>rr_OtherExpensesNewFundBasedOnEstimates</t>
        </is>
      </c>
      <c r="C455" s="4" t="inlineStr">
        <is>
          <t>“Other Expenses” are estimated for the current fiscal year since Institutional Class Shares of the Medical Fund have not commenced operations as of the date of this Prospectus.</t>
        </is>
      </c>
    </row>
    <row r="456">
      <c r="A456" s="4" t="inlineStr">
        <is>
          <t>Expense Example [Heading]</t>
        </is>
      </c>
      <c r="B456" s="4" t="inlineStr">
        <is>
          <t>rr_ExpenseExampleHeading</t>
        </is>
      </c>
      <c r="C456" s="4" t="inlineStr">
        <is>
          <t>Example.</t>
        </is>
      </c>
    </row>
    <row r="457">
      <c r="A457" s="4" t="inlineStr">
        <is>
          <t>Expense Example Narrative [Text Block]</t>
        </is>
      </c>
      <c r="B457" s="4" t="inlineStr">
        <is>
          <t>rr_ExpenseExampleNarrativeTextBlock</t>
        </is>
      </c>
      <c r="C457" s="4" t="inlineStr">
        <is>
          <t>This Example is intended to help you compare the cost of investing in the Medical Fund with the cost of investing in other mutual funds. This Example assumes that you invest $10,000 in the Medical Fund for the time periods indicated and then redeem all of your shares at the end of these periods. The Example also assumes that your investment has a 5% return each year and that the Medical Fund’s operating expenses remain the same (taking into account the expense limitations only the first year).</t>
        </is>
      </c>
    </row>
    <row r="458">
      <c r="A458" s="4" t="inlineStr">
        <is>
          <t>Expense Example by, Year, Caption [Text]</t>
        </is>
      </c>
      <c r="B458" s="4" t="inlineStr">
        <is>
          <t>rr_ExpenseExampleByYearCaption</t>
        </is>
      </c>
      <c r="C458" s="4" t="inlineStr">
        <is>
          <t>Although your actual costs may be higher or lower, based on these assumptions your cost for the Medical Fund would be:</t>
        </is>
      </c>
    </row>
    <row r="459">
      <c r="A459" s="4" t="inlineStr">
        <is>
          <t>Strategy [Heading]</t>
        </is>
      </c>
      <c r="B459" s="4" t="inlineStr">
        <is>
          <t>rr_StrategyHeading</t>
        </is>
      </c>
      <c r="C459" s="4" t="inlineStr">
        <is>
          <t>Principal Investment Strategy</t>
        </is>
      </c>
    </row>
    <row r="460">
      <c r="A460" s="4" t="inlineStr">
        <is>
          <t>Strategy Narrative [Text Block]</t>
        </is>
      </c>
      <c r="B460" s="4" t="inlineStr">
        <is>
          <t>rr_StrategyNarrativeTextBlock</t>
        </is>
      </c>
      <c r="C460" s="4" t="inlineStr">
        <is>
          <t>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 These types of companies derive at least 50% of their revenue from such activities. The Medical Portfolio may also invest in exchange-traded funds (“ETFs”) and purchase and write options for hedging purposes and/or direct investment. The Medical Portfolio may invest up to 20% of its total assets in convertible and non-convertible debt securities rated below investment grade, also known as junk bonds, or unrated securities that the Investment Adviser has determined to be of comparable quality. The Investment Adviser selects portfolio securities by evaluating a company’s positioning and the resources that it currently expends on research and development, looking for a significant percentage, or large amount, of capital invested into research and treatment of cancer and other diseases. The Investment Adviser also considers a company’s fundamentals by reviewing its balance sheets, corporate revenues, earnings and dividends. The Investment Adviser also looks at the amount of capital a company spends on research and development because the Investment Adviser believes that such expenditures frequently have significant bearing on future growth. The Medical Portfolio may invest in companies of any size, including small and medium-size companies. Additionally, the Medical Portfolio may participate in securities lending arrangements up to 33-1/3% of the securities in its portfolio with brokers, dealers, and financial institutions (but not individuals) in order to increase the return on its portfolio.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edical Portfolio. The Medical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edical Portfolio during such periods of time. Additionally, to respond to adverse market, economic, political or other conditions, which may persist for short or long periods of time, the Medical Portfolio may invest up to 100% of its assets in the types of high quality, U.S. short-term debt securities and money market instruments described above. If the market advances during periods when the Medical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edical Portfolio is desirable both to meet operating requirements and to take advantage of new investment opportunities. When the Medical Portfolio holds a significant portion of assets in cash and cash equivalents, it may not meet its investment objective.</t>
        </is>
      </c>
    </row>
    <row r="461">
      <c r="A461" s="4" t="inlineStr">
        <is>
          <t>Strategy Portfolio Concentration [Text]</t>
        </is>
      </c>
      <c r="B461" s="4" t="inlineStr">
        <is>
          <t>rr_StrategyPortfolioConcentration</t>
        </is>
      </c>
      <c r="C461" s="4" t="inlineStr">
        <is>
          <t>The Medical Fund is a non-diversified fund that invests all of its investable assets in the Medical Portfolio, a series of Kinetics Portfolios Trust.  Under normal circumstances, the Medical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companies engaged in medical research, pharmaceutical and medical technology industries and related technology industries, generally, with an emphasis toward companies engaged in cancer research and drug development, such as pharmaceutical development companies, surgical and medical instrument manufacturers and developers, pharmaceutical manufacturers, and biotech and medical research companies.</t>
        </is>
      </c>
    </row>
    <row r="462">
      <c r="A462" s="4" t="inlineStr">
        <is>
          <t>Risk [Heading]</t>
        </is>
      </c>
      <c r="B462" s="4" t="inlineStr">
        <is>
          <t>rr_RiskHeading</t>
        </is>
      </c>
      <c r="C462" s="4" t="inlineStr">
        <is>
          <t>Principal Investment Risks</t>
        </is>
      </c>
    </row>
    <row r="463">
      <c r="A463" s="4" t="inlineStr">
        <is>
          <t>Risk Narrative [Text Block]</t>
        </is>
      </c>
      <c r="B463" s="4" t="inlineStr">
        <is>
          <t>rr_RiskNarrativeTextBlock</t>
        </is>
      </c>
      <c r="C463" s="4" t="inlineStr">
        <is>
          <t>Investing in common stocks has inherent risks that could cause you to lose money. The principal risks of investing in the Medical Fund, and indirectly the Medical Portfolio, are listed below and could adversely affect the net asset value (“NAV”), total return and value of the Medical Fund, the Medical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edical Fund, and indirectly the Medical Portfolio, regardless of the order in which it appears. Different risks may be more significant at different times depending on market conditions or other factors. ª Concentration Risks of the Medical Industry: Medical and pharmaceutical-related companies in general are subject to the rate of change in technology, which is generally higher than that of other industries. Similarly, cancer research-related industries use many products and services of companies engaged in medical and pharmaceutical-related activities and are also subject to relatively high risks of rapid obsolescence caused by progressive scientific and technological advances. Additionally, it is possible that a medical device or product may fail after its research period; such research period may involve substantial research, testing and development time and the development company may incur significant costs. Further, the medical research and development industry is subject to strict regulatory scrutiny and ongoing legislative action. ª Industry Emphasis Risks: Mutual funds that invest a substantial portion of their assets in a particular industry carry a risk that a group of industry-related securities will decline in price due to industry-specific developments. Companies in the same or similar industries may share common characteristics and are more likely to react comparably to industry-specific market or economic developments. ª Foreign Securities Risks: The Medical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edical Portfolio will bear its pro rata portion of an ETF’s expenses, including advisory fees, in addition to its own expenses. ª Interest Rate Risk: The risk that when interest rates increase, fixed-income securities held by the Medical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edical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edical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edical Portfolio. These leveraged instruments may result in losses to the Medical Portfolio or may adversely affect the Medical Portfolio’s NAV or total return, because instruments that contain leverage are more sensitive to changes in interest rates. The Medical Portfolio may also have to sell assets at inopportune times to satisfy its obligations in connection with such transactions. ª Liquidity Risks: The Investment Adviser may not be able to sell portfolio securities at an optimal time or price. ª Management Risks: There is no guarantee that the Medical Fund will meet its investment objective. The Investment Adviser does not guarantee the performance of the Medical Fund, nor can it assure you that the market value of your investment will not decline. ª Non-Diversification Risks: 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edical Portfolio gives up the opportunity to benefit from potential increases in the value of the common stocks above the strike prices of the written put options, but continues to bear the risk of declines in the value of its common stock portfolio. The Medical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mall and Medium-Size Company Risks: The Medical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edical Portfolio’s assets. ª Stock Market Risks : Stock mutual funds are subject to stock market risks and significant fluctuations in value. If the stock market declines in value, the Medical Portfolio, and therefore the Medical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edical Portfolio’s, and therefore the Medical Fund’s, investment objective. Who may want to invest? The Medical Fund may be appropriate for investors who: ª wish to invest for the long-term; ª want to diversify their portfolios; ª want to allocate some portion of their long-term investments to value equity investing; ª are willing to accept the volatility associated with equity investing; and ª are comfortable with the risks described herein.</t>
        </is>
      </c>
    </row>
    <row r="464">
      <c r="A464" s="4" t="inlineStr">
        <is>
          <t>Risk Lose Money [Text]</t>
        </is>
      </c>
      <c r="B464" s="4" t="inlineStr">
        <is>
          <t>rr_RiskLoseMoney</t>
        </is>
      </c>
      <c r="C464" s="4" t="inlineStr">
        <is>
          <t>Investing in common stocks has inherent risks that could cause you to lose money.</t>
        </is>
      </c>
    </row>
    <row r="465">
      <c r="A465" s="4" t="inlineStr">
        <is>
          <t>Risk Nondiversified Status [Text]</t>
        </is>
      </c>
      <c r="B465" s="4" t="inlineStr">
        <is>
          <t>rr_RiskNondiversifiedStatus</t>
        </is>
      </c>
      <c r="C465" s="4" t="inlineStr">
        <is>
          <t>As a non-diversified investment company, the Medical Portfolio can invest a large percentage of its assets in a small number of issuers. As a result, a change in the value of any one investment may affect the overall value of the Medical Portfolio’s shares, and therefore the Medical Fund’s shares, more than shares of a diversified mutual fund that holds more investments.</t>
        </is>
      </c>
    </row>
    <row r="466">
      <c r="A466" s="4" t="inlineStr">
        <is>
          <t>Bar Chart and Performance Table [Heading]</t>
        </is>
      </c>
      <c r="B466" s="4" t="inlineStr">
        <is>
          <t>rr_BarChartAndPerformanceTableHeading</t>
        </is>
      </c>
      <c r="C466" s="4" t="inlineStr">
        <is>
          <t>Performance</t>
        </is>
      </c>
    </row>
    <row r="467">
      <c r="A467" s="4" t="inlineStr">
        <is>
          <t>Performance Narrative [Text Block]</t>
        </is>
      </c>
      <c r="B467" s="4" t="inlineStr">
        <is>
          <t>rr_PerformanceNarrativeTextBlock</t>
        </is>
      </c>
      <c r="C467" s="4" t="inlineStr">
        <is>
          <t>The Institutional Class shares of the Medical Fund had not commenced operations as of December 31, 2020. The performance information shown below is for another class of shares (No Load Class) of the Fund that is not offered in this Prospectus but would have substantially similar annual returns because each Class of shares will be invested in the same portfolio of securities. Annual returns will differ only to the extent that the Classes do not have the same expenses. The bar chart and table shown below illustrate the variability of the returns for the Medical Fund’s No Load Class. The bar chart indicates the risks of investing in the Medical Fund by showing the changes in the Medical Fund’s performance from year to year (on a calendar year basis). The table shows how the Medical Fund’s average annual returns, before and after taxes, compare with those of the S&amp;P 500 ® Index and the NASDAQ Composite ® Index, which represent broad measures of market performance. The past performance of the Medical Fund, before and after taxes, is not necessarily an indication of how the Medical Fund or the Medical Portfolio will perform in the future. Performance reflects fee waivers in effect. If fee waivers were not in place, the Medical Fund’s performance would be reduced. Updated performance information is available on the Fund’s website at http://www.kineticsfunds.com or by calling the Fund toll-free at (800) 930-3828.</t>
        </is>
      </c>
    </row>
    <row r="468">
      <c r="A468" s="4" t="inlineStr">
        <is>
          <t>Performance Information Illustrates Variability of Returns [Text]</t>
        </is>
      </c>
      <c r="B468" s="4" t="inlineStr">
        <is>
          <t>rr_PerformanceInformationIllustratesVariabilityOfReturns</t>
        </is>
      </c>
      <c r="C468" s="4" t="inlineStr">
        <is>
          <t>The bar chart and table shown below illustrate the variability of the returns for the Medical Fund’s No Load Class. The bar chart indicates the risks of investing in the Medical Fund by showing the changes in the Medical Fund’s performance from year to year (on a calendar year basis).</t>
        </is>
      </c>
    </row>
    <row r="469">
      <c r="A469" s="4" t="inlineStr">
        <is>
          <t>Performance One Year or Less [Text]</t>
        </is>
      </c>
      <c r="B469" s="4" t="inlineStr">
        <is>
          <t>rr_PerformanceOneYearOrLess</t>
        </is>
      </c>
      <c r="C469" s="4" t="inlineStr">
        <is>
          <t>The Institutional Class shares of the Medical Fund had not commenced operations as of December 31, 2020.</t>
        </is>
      </c>
    </row>
    <row r="470">
      <c r="A470" s="4" t="inlineStr">
        <is>
          <t>Performance Availability Phone [Text]</t>
        </is>
      </c>
      <c r="B470" s="4" t="inlineStr">
        <is>
          <t>rr_PerformanceAvailabilityPhone</t>
        </is>
      </c>
      <c r="C470" s="4" t="inlineStr">
        <is>
          <t>(800) 930-3828</t>
        </is>
      </c>
    </row>
    <row r="471">
      <c r="A471" s="4" t="inlineStr">
        <is>
          <t>Performance Availability Website Address [Text]</t>
        </is>
      </c>
      <c r="B471" s="4" t="inlineStr">
        <is>
          <t>rr_PerformanceAvailabilityWebSiteAddress</t>
        </is>
      </c>
      <c r="C471" s="4" t="inlineStr">
        <is>
          <t>http://www.kineticsfunds.com</t>
        </is>
      </c>
    </row>
    <row r="472">
      <c r="A472" s="4" t="inlineStr">
        <is>
          <t>Performance Past Does Not Indicate Future [Text]</t>
        </is>
      </c>
      <c r="B472" s="4" t="inlineStr">
        <is>
          <t>rr_PerformancePastDoesNotIndicateFuture</t>
        </is>
      </c>
      <c r="C472" s="4" t="inlineStr">
        <is>
          <t>The past performance of the Medical Fund, before and after taxes, is not necessarily an indication of how the Medical Fund or the Medical Portfolio will perform in the future.</t>
        </is>
      </c>
    </row>
    <row r="473">
      <c r="A473" s="4" t="inlineStr">
        <is>
          <t>Bar Chart [Heading]</t>
        </is>
      </c>
      <c r="B473" s="4" t="inlineStr">
        <is>
          <t>rr_BarChartHeading</t>
        </is>
      </c>
      <c r="C473" s="4" t="inlineStr">
        <is>
          <t>The Medical Fund – No Load Class Calendar Year Returns as of 12/31</t>
        </is>
      </c>
    </row>
    <row r="474">
      <c r="A474" s="4" t="inlineStr">
        <is>
          <t>Bar Chart Closing [Text Block]</t>
        </is>
      </c>
      <c r="B474" s="4" t="inlineStr">
        <is>
          <t>rr_BarChartClosingTextBlock</t>
        </is>
      </c>
      <c r="C474" s="4" t="inlineStr">
        <is>
          <t>Best Quarter: Q1 2013 20.54% Worst Quarter: Q3 2011 -15.60%</t>
        </is>
      </c>
    </row>
    <row r="475">
      <c r="A475" s="4" t="inlineStr">
        <is>
          <t>Bar Chart, Returns for Class Not Offered in Prospectus [Text]</t>
        </is>
      </c>
      <c r="B475" s="4" t="inlineStr">
        <is>
          <t>rr_BarChartReturnsForClassNotOfferedInProspectus</t>
        </is>
      </c>
      <c r="C475" s="4" t="inlineStr">
        <is>
          <t>The performance information shown below is for another class of shares (No Load Class) of the Fund that is not offered in this Prospectus but would have substantially similar annual returns because each Class of shares will be invested in the same portfolio of securities.</t>
        </is>
      </c>
    </row>
    <row r="476">
      <c r="A476" s="4" t="inlineStr">
        <is>
          <t>Highest Quarterly Return, Label</t>
        </is>
      </c>
      <c r="B476" s="4" t="inlineStr">
        <is>
          <t>rr_HighestQuarterlyReturnLabel</t>
        </is>
      </c>
      <c r="C476" s="4" t="inlineStr">
        <is>
          <t>Best Quarter:</t>
        </is>
      </c>
    </row>
    <row r="477">
      <c r="A477" s="4" t="inlineStr">
        <is>
          <t>Highest Quarterly Return, Date</t>
        </is>
      </c>
      <c r="B477" s="4" t="inlineStr">
        <is>
          <t>rr_BarChartHighestQuarterlyReturnDate</t>
        </is>
      </c>
      <c r="C477" s="4" t="inlineStr">
        <is>
          <t>Mar. 31,
		2013</t>
        </is>
      </c>
    </row>
    <row r="478">
      <c r="A478" s="4" t="inlineStr">
        <is>
          <t>Highest Quarterly Return</t>
        </is>
      </c>
      <c r="B478" s="4" t="inlineStr">
        <is>
          <t>rr_BarChartHighestQuarterlyReturn</t>
        </is>
      </c>
      <c r="C478" s="4" t="inlineStr">
        <is>
          <t>20.54%</t>
        </is>
      </c>
    </row>
    <row r="479">
      <c r="A479" s="4" t="inlineStr">
        <is>
          <t>Lowest Quarterly Return, Label</t>
        </is>
      </c>
      <c r="B479" s="4" t="inlineStr">
        <is>
          <t>rr_LowestQuarterlyReturnLabel</t>
        </is>
      </c>
      <c r="C479" s="4" t="inlineStr">
        <is>
          <t>Worst Quarter:</t>
        </is>
      </c>
    </row>
    <row r="480">
      <c r="A480" s="4" t="inlineStr">
        <is>
          <t>Lowest Quarterly Return, Date</t>
        </is>
      </c>
      <c r="B480" s="4" t="inlineStr">
        <is>
          <t>rr_BarChartLowestQuarterlyReturnDate</t>
        </is>
      </c>
      <c r="C480" s="4" t="inlineStr">
        <is>
          <t>Sep. 30,
		2011</t>
        </is>
      </c>
    </row>
    <row r="481">
      <c r="A481" s="4" t="inlineStr">
        <is>
          <t>Lowest Quarterly Return</t>
        </is>
      </c>
      <c r="B481" s="4" t="inlineStr">
        <is>
          <t>rr_BarChartLowestQuarterlyReturn</t>
        </is>
      </c>
      <c r="C481" s="4" t="inlineStr">
        <is>
          <t>(15.60%)</t>
        </is>
      </c>
    </row>
    <row r="482">
      <c r="A482" s="4" t="inlineStr">
        <is>
          <t>Performance Table Heading</t>
        </is>
      </c>
      <c r="B482" s="4" t="inlineStr">
        <is>
          <t>rr_PerformanceTableHeading</t>
        </is>
      </c>
      <c r="C482" s="4" t="inlineStr">
        <is>
          <t>Average Annual Total Returns as of 12/31/2020</t>
        </is>
      </c>
    </row>
    <row r="483">
      <c r="A483" s="4" t="inlineStr">
        <is>
          <t>Index No Deduction for Fees, Expenses, Taxes [Text]</t>
        </is>
      </c>
      <c r="B483" s="4" t="inlineStr">
        <is>
          <t>rr_IndexNoDeductionForFeesExpensesTaxes</t>
        </is>
      </c>
      <c r="C483" s="4" t="inlineStr">
        <is>
          <t>(reflects no deductions for fees, expenses or taxes)</t>
        </is>
      </c>
    </row>
    <row r="484">
      <c r="A484" s="4" t="inlineStr">
        <is>
          <t>Performance Table Uses Highest Federal Rate</t>
        </is>
      </c>
      <c r="B484" s="4" t="inlineStr">
        <is>
          <t>rr_PerformanceTableUsesHighestFederalRate</t>
        </is>
      </c>
      <c r="C484" s="4" t="inlineStr">
        <is>
          <t>The Medical Fund’s after-tax returns as shown in the following table are calculated using the historical highest individual federal marginal income tax rates and do not reflect the impact of state and local taxes.</t>
        </is>
      </c>
    </row>
    <row r="485">
      <c r="A485" s="4" t="inlineStr">
        <is>
          <t>Performance Table Not Relevant to Tax Deferred</t>
        </is>
      </c>
      <c r="B485" s="4" t="inlineStr">
        <is>
          <t>rr_PerformanceTableNotRelevantToTaxDeferred</t>
        </is>
      </c>
      <c r="C485"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486">
      <c r="A486" s="4" t="inlineStr">
        <is>
          <t>Performance Table One Class of after Tax Shown [Text]</t>
        </is>
      </c>
      <c r="B486" s="4" t="inlineStr">
        <is>
          <t>rr_PerformanceTableOneClassOfAfterTaxShown</t>
        </is>
      </c>
      <c r="C486" s="4" t="inlineStr">
        <is>
          <t>After-tax returns are shown for the No Load Class shares only. After-tax returns for the Institutional Class shares will differ.</t>
        </is>
      </c>
    </row>
    <row r="487">
      <c r="A487" s="4" t="inlineStr">
        <is>
          <t>Performance Table Explanation after Tax Higher</t>
        </is>
      </c>
      <c r="B487" s="4" t="inlineStr">
        <is>
          <t>rr_PerformanceTableExplanationAfterTaxHigher</t>
        </is>
      </c>
      <c r="C487" s="4" t="inlineStr">
        <is>
          <t>The Return After Taxes on Distributions and Sale of Fund Shares is higher than other return figures when a capital loss occurs upon the redemption of Fund shares.</t>
        </is>
      </c>
    </row>
    <row r="488">
      <c r="A488" s="4" t="inlineStr">
        <is>
          <t>Performance Table Narrative</t>
        </is>
      </c>
      <c r="B488" s="4" t="inlineStr">
        <is>
          <t>rr_PerformanceTableNarrativeTextBlock</t>
        </is>
      </c>
      <c r="C488" s="4" t="inlineStr">
        <is>
          <t>The Medical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the No Load Class shares only. After-tax returns for the Institutional Class shares will differ. The Return After Taxes on Distributions and Sale of Fund Shares is higher than other return figures when a capital loss occurs upon the redemption of Fund shares.</t>
        </is>
      </c>
    </row>
    <row r="489">
      <c r="A489" s="4" t="inlineStr">
        <is>
          <t>Institutional Class Prospectus | Kinetics Medical Fund | S&amp;P 500 Index (reflects no deduction for fees, expenses, or taxes)</t>
        </is>
      </c>
    </row>
    <row r="490">
      <c r="A490" s="3" t="inlineStr">
        <is>
          <t>Prospectus [Line Items]</t>
        </is>
      </c>
      <c r="B490" s="4" t="inlineStr">
        <is>
          <t>rr_ProspectusLineItems</t>
        </is>
      </c>
    </row>
    <row r="491">
      <c r="A491" s="4" t="inlineStr">
        <is>
          <t>Label</t>
        </is>
      </c>
      <c r="B491" s="4" t="inlineStr">
        <is>
          <t>rr_AverageAnnualReturnLabel</t>
        </is>
      </c>
      <c r="C491" s="4" t="inlineStr">
        <is>
          <t>S&amp;P 500® Index (reflects no deductions for fees, expenses or taxes)</t>
        </is>
      </c>
    </row>
    <row r="492">
      <c r="A492" s="4" t="inlineStr">
        <is>
          <t>1 Year</t>
        </is>
      </c>
      <c r="B492" s="4" t="inlineStr">
        <is>
          <t>rr_AverageAnnualReturnYear01</t>
        </is>
      </c>
      <c r="C492" s="4" t="inlineStr">
        <is>
          <t>18.40%</t>
        </is>
      </c>
    </row>
    <row r="493">
      <c r="A493" s="4" t="inlineStr">
        <is>
          <t>5 Years</t>
        </is>
      </c>
      <c r="B493" s="4" t="inlineStr">
        <is>
          <t>rr_AverageAnnualReturnYear05</t>
        </is>
      </c>
      <c r="C493" s="4" t="inlineStr">
        <is>
          <t>15.22%</t>
        </is>
      </c>
    </row>
    <row r="494">
      <c r="A494" s="4" t="inlineStr">
        <is>
          <t>10 Years</t>
        </is>
      </c>
      <c r="B494" s="4" t="inlineStr">
        <is>
          <t>rr_AverageAnnualReturnYear10</t>
        </is>
      </c>
      <c r="C494" s="4" t="inlineStr">
        <is>
          <t>13.88%</t>
        </is>
      </c>
    </row>
    <row r="495">
      <c r="A495" s="4" t="inlineStr">
        <is>
          <t>Since Inception</t>
        </is>
      </c>
      <c r="B495" s="4" t="inlineStr">
        <is>
          <t>rr_AverageAnnualReturnSinceInception</t>
        </is>
      </c>
      <c r="C495" s="4" t="inlineStr">
        <is>
          <t>7.23%</t>
        </is>
      </c>
      <c r="D495" s="4" t="inlineStr">
        <is>
          <t>[16]</t>
        </is>
      </c>
    </row>
    <row r="496">
      <c r="A496" s="4" t="inlineStr">
        <is>
          <t>Inception Date</t>
        </is>
      </c>
      <c r="B496" s="4" t="inlineStr">
        <is>
          <t>rr_AverageAnnualReturnInceptionDate</t>
        </is>
      </c>
      <c r="C496" s="4" t="inlineStr">
        <is>
          <t>Sep. 30,
		1999</t>
        </is>
      </c>
    </row>
    <row r="497">
      <c r="A497" s="4" t="inlineStr">
        <is>
          <t>Institutional Class Prospectus | Kinetics Medical Fund | NASDAQ Composite® Index (reflects no deductions for fees, expenses or taxes)</t>
        </is>
      </c>
    </row>
    <row r="498">
      <c r="A498" s="3" t="inlineStr">
        <is>
          <t>Prospectus [Line Items]</t>
        </is>
      </c>
      <c r="B498" s="4" t="inlineStr">
        <is>
          <t>rr_ProspectusLineItems</t>
        </is>
      </c>
    </row>
    <row r="499">
      <c r="A499" s="4" t="inlineStr">
        <is>
          <t>Label</t>
        </is>
      </c>
      <c r="B499" s="4" t="inlineStr">
        <is>
          <t>rr_AverageAnnualReturnLabel</t>
        </is>
      </c>
      <c r="C499" s="4" t="inlineStr">
        <is>
          <t>NASDAQ Composite® Index (reflects no deductions for fees, expenses or taxes)</t>
        </is>
      </c>
    </row>
    <row r="500">
      <c r="A500" s="4" t="inlineStr">
        <is>
          <t>1 Year</t>
        </is>
      </c>
      <c r="B500" s="4" t="inlineStr">
        <is>
          <t>rr_AverageAnnualReturnYear01</t>
        </is>
      </c>
      <c r="C500" s="4" t="inlineStr">
        <is>
          <t>43.64%</t>
        </is>
      </c>
    </row>
    <row r="501">
      <c r="A501" s="4" t="inlineStr">
        <is>
          <t>5 Years</t>
        </is>
      </c>
      <c r="B501" s="4" t="inlineStr">
        <is>
          <t>rr_AverageAnnualReturnYear05</t>
        </is>
      </c>
      <c r="C501" s="4" t="inlineStr">
        <is>
          <t>20.81%</t>
        </is>
      </c>
    </row>
    <row r="502">
      <c r="A502" s="4" t="inlineStr">
        <is>
          <t>10 Years</t>
        </is>
      </c>
      <c r="B502" s="4" t="inlineStr">
        <is>
          <t>rr_AverageAnnualReturnYear10</t>
        </is>
      </c>
      <c r="C502" s="4" t="inlineStr">
        <is>
          <t>17.12%</t>
        </is>
      </c>
    </row>
    <row r="503">
      <c r="A503" s="4" t="inlineStr">
        <is>
          <t>Since Inception</t>
        </is>
      </c>
      <c r="B503" s="4" t="inlineStr">
        <is>
          <t>rr_AverageAnnualReturnSinceInception</t>
        </is>
      </c>
      <c r="C503" s="4" t="inlineStr">
        <is>
          <t>7.55%</t>
        </is>
      </c>
      <c r="D503" s="4" t="inlineStr">
        <is>
          <t>[16]</t>
        </is>
      </c>
    </row>
    <row r="504">
      <c r="A504" s="4" t="inlineStr">
        <is>
          <t>Inception Date</t>
        </is>
      </c>
      <c r="B504" s="4" t="inlineStr">
        <is>
          <t>rr_AverageAnnualReturnInceptionDate</t>
        </is>
      </c>
      <c r="C504" s="4" t="inlineStr">
        <is>
          <t>Sep. 30,
		1999</t>
        </is>
      </c>
    </row>
    <row r="505">
      <c r="A505" s="4" t="inlineStr">
        <is>
          <t>Institutional Class Prospectus | Kinetics Medical Fund | Institutional Class</t>
        </is>
      </c>
    </row>
    <row r="506">
      <c r="A506" s="3" t="inlineStr">
        <is>
          <t>Prospectus [Line Items]</t>
        </is>
      </c>
      <c r="B506" s="4" t="inlineStr">
        <is>
          <t>rr_ProspectusLineItems</t>
        </is>
      </c>
    </row>
    <row r="507">
      <c r="A507" s="4" t="inlineStr">
        <is>
          <t>Redemption Fee (as a percentage of Amount Redeemed)</t>
        </is>
      </c>
      <c r="B507" s="4" t="inlineStr">
        <is>
          <t>rr_RedemptionFeeOverRedemption</t>
        </is>
      </c>
      <c r="C507" s="4" t="inlineStr">
        <is>
          <t>(2.00%)</t>
        </is>
      </c>
      <c r="D507" s="4" t="inlineStr">
        <is>
          <t>[17]</t>
        </is>
      </c>
    </row>
    <row r="508">
      <c r="A508" s="4" t="inlineStr">
        <is>
          <t>Management Fees (as a percentage of Assets)</t>
        </is>
      </c>
      <c r="B508" s="4" t="inlineStr">
        <is>
          <t>rr_ManagementFeesOverAssets</t>
        </is>
      </c>
      <c r="C508" s="4" t="inlineStr">
        <is>
          <t>1.25%</t>
        </is>
      </c>
      <c r="D508" s="4" t="inlineStr">
        <is>
          <t>[17]</t>
        </is>
      </c>
    </row>
    <row r="509">
      <c r="A509" s="4" t="inlineStr">
        <is>
          <t>Distribution and Service (12b-1) Fees</t>
        </is>
      </c>
      <c r="B509" s="4" t="inlineStr">
        <is>
          <t>rr_DistributionAndService12b1FeesOverAssets</t>
        </is>
      </c>
      <c r="C509" s="4" t="inlineStr">
        <is>
          <t xml:space="preserve">none
				</t>
        </is>
      </c>
    </row>
    <row r="510">
      <c r="A510" s="4" t="inlineStr">
        <is>
          <t>Shareholder service fee</t>
        </is>
      </c>
      <c r="B510" s="4" t="inlineStr">
        <is>
          <t>rr_Component1OtherExpensesOverAssets</t>
        </is>
      </c>
      <c r="C510" s="4" t="inlineStr">
        <is>
          <t>0.20%</t>
        </is>
      </c>
    </row>
    <row r="511">
      <c r="A511" s="4" t="inlineStr">
        <is>
          <t>Other Operating Expenses</t>
        </is>
      </c>
      <c r="B511" s="4" t="inlineStr">
        <is>
          <t>rr_Component2OtherExpensesOverAssets</t>
        </is>
      </c>
      <c r="C511" s="4" t="inlineStr">
        <is>
          <t>0.76%</t>
        </is>
      </c>
    </row>
    <row r="512">
      <c r="A512" s="4" t="inlineStr">
        <is>
          <t>Other Expenses (as a percentage of Assets):</t>
        </is>
      </c>
      <c r="B512" s="4" t="inlineStr">
        <is>
          <t>rr_OtherExpensesOverAssets</t>
        </is>
      </c>
      <c r="C512" s="4" t="inlineStr">
        <is>
          <t>0.96%</t>
        </is>
      </c>
      <c r="D512" s="4" t="inlineStr">
        <is>
          <t>[18]</t>
        </is>
      </c>
    </row>
    <row r="513">
      <c r="A513" s="4" t="inlineStr">
        <is>
          <t>Expenses (as a percentage of Assets)</t>
        </is>
      </c>
      <c r="B513" s="4" t="inlineStr">
        <is>
          <t>rr_ExpensesOverAssets</t>
        </is>
      </c>
      <c r="C513" s="4" t="inlineStr">
        <is>
          <t>2.21%</t>
        </is>
      </c>
    </row>
    <row r="514">
      <c r="A514" s="4" t="inlineStr">
        <is>
          <t>Fee Waiver or Reimbursement</t>
        </is>
      </c>
      <c r="B514" s="4" t="inlineStr">
        <is>
          <t>rr_FeeWaiverOrReimbursementOverAssets</t>
        </is>
      </c>
      <c r="C514" s="4" t="inlineStr">
        <is>
          <t>(1.02%)</t>
        </is>
      </c>
      <c r="D514" s="4" t="inlineStr">
        <is>
          <t>[19]</t>
        </is>
      </c>
    </row>
    <row r="515">
      <c r="A515" s="4" t="inlineStr">
        <is>
          <t>Net Expenses (as a percentage of Assets)</t>
        </is>
      </c>
      <c r="B515" s="4" t="inlineStr">
        <is>
          <t>rr_NetExpensesOverAssets</t>
        </is>
      </c>
      <c r="C515" s="4" t="inlineStr">
        <is>
          <t>1.19%</t>
        </is>
      </c>
    </row>
    <row r="516">
      <c r="A516" s="4" t="inlineStr">
        <is>
          <t>Expense Example, with Redemption, 1 Year</t>
        </is>
      </c>
      <c r="B516" s="4" t="inlineStr">
        <is>
          <t>rr_ExpenseExampleYear01</t>
        </is>
      </c>
      <c r="C516" s="5" t="n">
        <v>121</v>
      </c>
    </row>
    <row r="517">
      <c r="A517" s="4" t="inlineStr">
        <is>
          <t>Expense Example, with Redemption, 3 Years</t>
        </is>
      </c>
      <c r="B517" s="4" t="inlineStr">
        <is>
          <t>rr_ExpenseExampleYear03</t>
        </is>
      </c>
      <c r="C517" s="6" t="n">
        <v>593</v>
      </c>
    </row>
    <row r="518">
      <c r="A518" s="4" t="inlineStr">
        <is>
          <t>Expense Example, with Redemption, 5 Years</t>
        </is>
      </c>
      <c r="B518" s="4" t="inlineStr">
        <is>
          <t>rr_ExpenseExampleYear05</t>
        </is>
      </c>
      <c r="C518" s="6" t="n">
        <v>1091</v>
      </c>
    </row>
    <row r="519">
      <c r="A519" s="4" t="inlineStr">
        <is>
          <t>Expense Example, with Redemption, 10 Years</t>
        </is>
      </c>
      <c r="B519" s="4" t="inlineStr">
        <is>
          <t>rr_ExpenseExampleYear10</t>
        </is>
      </c>
      <c r="C519" s="5" t="n">
        <v>2462</v>
      </c>
    </row>
    <row r="520">
      <c r="A520" s="4" t="inlineStr">
        <is>
          <t>Institutional Class Prospectus | Kinetics Medical Fund | No Load Class</t>
        </is>
      </c>
    </row>
    <row r="521">
      <c r="A521" s="3" t="inlineStr">
        <is>
          <t>Prospectus [Line Items]</t>
        </is>
      </c>
      <c r="B521" s="4" t="inlineStr">
        <is>
          <t>rr_ProspectusLineItems</t>
        </is>
      </c>
    </row>
    <row r="522">
      <c r="A522" s="4" t="inlineStr">
        <is>
          <t>Trading Symbol</t>
        </is>
      </c>
      <c r="B522" s="4" t="inlineStr">
        <is>
          <t>dei_TradingSymbol</t>
        </is>
      </c>
      <c r="C522" s="4" t="inlineStr">
        <is>
          <t>MEDRX</t>
        </is>
      </c>
    </row>
    <row r="523">
      <c r="A523" s="4" t="inlineStr">
        <is>
          <t>Annual Return 2011</t>
        </is>
      </c>
      <c r="B523" s="4" t="inlineStr">
        <is>
          <t>rr_AnnualReturn2011</t>
        </is>
      </c>
      <c r="C523" s="4" t="inlineStr">
        <is>
          <t>5.11%</t>
        </is>
      </c>
    </row>
    <row r="524">
      <c r="A524" s="4" t="inlineStr">
        <is>
          <t>Annual Return 2012</t>
        </is>
      </c>
      <c r="B524" s="4" t="inlineStr">
        <is>
          <t>rr_AnnualReturn2012</t>
        </is>
      </c>
      <c r="C524" s="4" t="inlineStr">
        <is>
          <t>8.86%</t>
        </is>
      </c>
    </row>
    <row r="525">
      <c r="A525" s="4" t="inlineStr">
        <is>
          <t>Annual Return 2013</t>
        </is>
      </c>
      <c r="B525" s="4" t="inlineStr">
        <is>
          <t>rr_AnnualReturn2013</t>
        </is>
      </c>
      <c r="C525" s="4" t="inlineStr">
        <is>
          <t>49.25%</t>
        </is>
      </c>
    </row>
    <row r="526">
      <c r="A526" s="4" t="inlineStr">
        <is>
          <t>Annual Return 2014</t>
        </is>
      </c>
      <c r="B526" s="4" t="inlineStr">
        <is>
          <t>rr_AnnualReturn2014</t>
        </is>
      </c>
      <c r="C526" s="4" t="inlineStr">
        <is>
          <t>16.44%</t>
        </is>
      </c>
    </row>
    <row r="527">
      <c r="A527" s="4" t="inlineStr">
        <is>
          <t>Annual Return 2015</t>
        </is>
      </c>
      <c r="B527" s="4" t="inlineStr">
        <is>
          <t>rr_AnnualReturn2015</t>
        </is>
      </c>
      <c r="C527" s="4" t="inlineStr">
        <is>
          <t>6.59%</t>
        </is>
      </c>
    </row>
    <row r="528">
      <c r="A528" s="4" t="inlineStr">
        <is>
          <t>Annual Return 2016</t>
        </is>
      </c>
      <c r="B528" s="4" t="inlineStr">
        <is>
          <t>rr_AnnualReturn2016</t>
        </is>
      </c>
      <c r="C528" s="4" t="inlineStr">
        <is>
          <t>(8.01%)</t>
        </is>
      </c>
    </row>
    <row r="529">
      <c r="A529" s="4" t="inlineStr">
        <is>
          <t>Annual Return 2017</t>
        </is>
      </c>
      <c r="B529" s="4" t="inlineStr">
        <is>
          <t>rr_AnnualReturn2017</t>
        </is>
      </c>
      <c r="C529" s="4" t="inlineStr">
        <is>
          <t>10.71%</t>
        </is>
      </c>
    </row>
    <row r="530">
      <c r="A530" s="4" t="inlineStr">
        <is>
          <t>Annual Return 2018</t>
        </is>
      </c>
      <c r="B530" s="4" t="inlineStr">
        <is>
          <t>rr_AnnualReturn2018</t>
        </is>
      </c>
      <c r="C530" s="4" t="inlineStr">
        <is>
          <t>1.67%</t>
        </is>
      </c>
    </row>
    <row r="531">
      <c r="A531" s="4" t="inlineStr">
        <is>
          <t>Annual Return 2019</t>
        </is>
      </c>
      <c r="B531" s="4" t="inlineStr">
        <is>
          <t>rr_AnnualReturn2019</t>
        </is>
      </c>
      <c r="C531" s="4" t="inlineStr">
        <is>
          <t>16.04%</t>
        </is>
      </c>
    </row>
    <row r="532">
      <c r="A532" s="4" t="inlineStr">
        <is>
          <t>Annual Return 2020</t>
        </is>
      </c>
      <c r="B532" s="4" t="inlineStr">
        <is>
          <t>rr_AnnualReturn2020</t>
        </is>
      </c>
      <c r="C532" s="4" t="inlineStr">
        <is>
          <t>9.04%</t>
        </is>
      </c>
    </row>
    <row r="533">
      <c r="A533" s="4" t="inlineStr">
        <is>
          <t>Label</t>
        </is>
      </c>
      <c r="B533" s="4" t="inlineStr">
        <is>
          <t>rr_AverageAnnualReturnLabel</t>
        </is>
      </c>
      <c r="C533" s="4" t="inlineStr">
        <is>
          <t>Return Before Taxes</t>
        </is>
      </c>
    </row>
    <row r="534">
      <c r="A534" s="4" t="inlineStr">
        <is>
          <t>1 Year</t>
        </is>
      </c>
      <c r="B534" s="4" t="inlineStr">
        <is>
          <t>rr_AverageAnnualReturnYear01</t>
        </is>
      </c>
      <c r="C534" s="4" t="inlineStr">
        <is>
          <t>9.04%</t>
        </is>
      </c>
    </row>
    <row r="535">
      <c r="A535" s="4" t="inlineStr">
        <is>
          <t>5 Years</t>
        </is>
      </c>
      <c r="B535" s="4" t="inlineStr">
        <is>
          <t>rr_AverageAnnualReturnYear05</t>
        </is>
      </c>
      <c r="C535" s="4" t="inlineStr">
        <is>
          <t>5.55%</t>
        </is>
      </c>
    </row>
    <row r="536">
      <c r="A536" s="4" t="inlineStr">
        <is>
          <t>10 Years</t>
        </is>
      </c>
      <c r="B536" s="4" t="inlineStr">
        <is>
          <t>rr_AverageAnnualReturnYear10</t>
        </is>
      </c>
      <c r="C536" s="4" t="inlineStr">
        <is>
          <t>1.75%</t>
        </is>
      </c>
    </row>
    <row r="537">
      <c r="A537" s="4" t="inlineStr">
        <is>
          <t>Since Inception</t>
        </is>
      </c>
      <c r="B537" s="4" t="inlineStr">
        <is>
          <t>rr_AverageAnnualReturnSinceInception</t>
        </is>
      </c>
      <c r="C537" s="4" t="inlineStr">
        <is>
          <t>9.11%</t>
        </is>
      </c>
      <c r="D537" s="4" t="inlineStr">
        <is>
          <t>[16]</t>
        </is>
      </c>
    </row>
    <row r="538">
      <c r="A538" s="4" t="inlineStr">
        <is>
          <t>Inception Date</t>
        </is>
      </c>
      <c r="B538" s="4" t="inlineStr">
        <is>
          <t>rr_AverageAnnualReturnInceptionDate</t>
        </is>
      </c>
      <c r="C538" s="4" t="inlineStr">
        <is>
          <t>Sep. 30,
		1999</t>
        </is>
      </c>
    </row>
    <row r="539">
      <c r="A539" s="4" t="inlineStr">
        <is>
          <t>Institutional Class Prospectus | Kinetics Medical Fund | No Load Class | After Taxes on Distributions</t>
        </is>
      </c>
    </row>
    <row r="540">
      <c r="A540" s="3" t="inlineStr">
        <is>
          <t>Prospectus [Line Items]</t>
        </is>
      </c>
      <c r="B540" s="4" t="inlineStr">
        <is>
          <t>rr_ProspectusLineItems</t>
        </is>
      </c>
    </row>
    <row r="541">
      <c r="A541" s="4" t="inlineStr">
        <is>
          <t>Label</t>
        </is>
      </c>
      <c r="B541" s="4" t="inlineStr">
        <is>
          <t>rr_AverageAnnualReturnLabel</t>
        </is>
      </c>
      <c r="C541" s="4" t="inlineStr">
        <is>
          <t>Return After Taxes on Distributions</t>
        </is>
      </c>
    </row>
    <row r="542">
      <c r="A542" s="4" t="inlineStr">
        <is>
          <t>1 Year</t>
        </is>
      </c>
      <c r="B542" s="4" t="inlineStr">
        <is>
          <t>rr_AverageAnnualReturnYear01</t>
        </is>
      </c>
      <c r="C542" s="4" t="inlineStr">
        <is>
          <t>8.32%</t>
        </is>
      </c>
    </row>
    <row r="543">
      <c r="A543" s="4" t="inlineStr">
        <is>
          <t>5 Years</t>
        </is>
      </c>
      <c r="B543" s="4" t="inlineStr">
        <is>
          <t>rr_AverageAnnualReturnYear05</t>
        </is>
      </c>
      <c r="C543" s="4" t="inlineStr">
        <is>
          <t>3.85%</t>
        </is>
      </c>
    </row>
    <row r="544">
      <c r="A544" s="4" t="inlineStr">
        <is>
          <t>10 Years</t>
        </is>
      </c>
      <c r="B544" s="4" t="inlineStr">
        <is>
          <t>rr_AverageAnnualReturnYear10</t>
        </is>
      </c>
      <c r="C544" s="4" t="inlineStr">
        <is>
          <t>9.27%</t>
        </is>
      </c>
    </row>
    <row r="545">
      <c r="A545" s="4" t="inlineStr">
        <is>
          <t>Since Inception</t>
        </is>
      </c>
      <c r="B545" s="4" t="inlineStr">
        <is>
          <t>rr_AverageAnnualReturnSinceInception</t>
        </is>
      </c>
      <c r="C545" s="4" t="inlineStr">
        <is>
          <t>8.29%</t>
        </is>
      </c>
      <c r="D545" s="4" t="inlineStr">
        <is>
          <t>[16]</t>
        </is>
      </c>
    </row>
    <row r="546">
      <c r="A546" s="4" t="inlineStr">
        <is>
          <t>Institutional Class Prospectus | Kinetics Medical Fund | No Load Class | After Taxes on Distributions and Sales</t>
        </is>
      </c>
    </row>
    <row r="547">
      <c r="A547" s="3" t="inlineStr">
        <is>
          <t>Prospectus [Line Items]</t>
        </is>
      </c>
      <c r="B547" s="4" t="inlineStr">
        <is>
          <t>rr_ProspectusLineItems</t>
        </is>
      </c>
    </row>
    <row r="548">
      <c r="A548" s="4" t="inlineStr">
        <is>
          <t>Label</t>
        </is>
      </c>
      <c r="B548" s="4" t="inlineStr">
        <is>
          <t>rr_AverageAnnualReturnLabel</t>
        </is>
      </c>
      <c r="C548" s="4" t="inlineStr">
        <is>
          <t>Return After Taxes on Distributions and Sale of Fund Shares(2)</t>
        </is>
      </c>
      <c r="D548" s="4" t="inlineStr">
        <is>
          <t>[20]</t>
        </is>
      </c>
    </row>
    <row r="549">
      <c r="A549" s="4" t="inlineStr">
        <is>
          <t>1 Year</t>
        </is>
      </c>
      <c r="B549" s="4" t="inlineStr">
        <is>
          <t>rr_AverageAnnualReturnYear01</t>
        </is>
      </c>
      <c r="C549" s="4" t="inlineStr">
        <is>
          <t>5.87%</t>
        </is>
      </c>
      <c r="D549" s="4" t="inlineStr">
        <is>
          <t>[20]</t>
        </is>
      </c>
    </row>
    <row r="550">
      <c r="A550" s="4" t="inlineStr">
        <is>
          <t>5 Years</t>
        </is>
      </c>
      <c r="B550" s="4" t="inlineStr">
        <is>
          <t>rr_AverageAnnualReturnYear05</t>
        </is>
      </c>
      <c r="C550" s="4" t="inlineStr">
        <is>
          <t>4.06%</t>
        </is>
      </c>
      <c r="D550" s="4" t="inlineStr">
        <is>
          <t>[20]</t>
        </is>
      </c>
    </row>
    <row r="551">
      <c r="A551" s="4" t="inlineStr">
        <is>
          <t>10 Years</t>
        </is>
      </c>
      <c r="B551" s="4" t="inlineStr">
        <is>
          <t>rr_AverageAnnualReturnYear10</t>
        </is>
      </c>
      <c r="C551" s="4" t="inlineStr">
        <is>
          <t>8.61%</t>
        </is>
      </c>
      <c r="D551" s="4" t="inlineStr">
        <is>
          <t>[20]</t>
        </is>
      </c>
    </row>
    <row r="552">
      <c r="A552" s="4" t="inlineStr">
        <is>
          <t>Since Inception</t>
        </is>
      </c>
      <c r="B552" s="4" t="inlineStr">
        <is>
          <t>rr_AverageAnnualReturnSinceInception</t>
        </is>
      </c>
      <c r="C552" s="4" t="inlineStr">
        <is>
          <t>7.74%</t>
        </is>
      </c>
      <c r="D552" s="4" t="inlineStr">
        <is>
          <t>[16],[20]</t>
        </is>
      </c>
    </row>
    <row r="553">
      <c r="A553" s="4" t="inlineStr">
        <is>
          <t>Institutional Class Prospectus | Kinetics Small Cap Opportunities Fund</t>
        </is>
      </c>
    </row>
    <row r="554">
      <c r="A554" s="3" t="inlineStr">
        <is>
          <t>Prospectus [Line Items]</t>
        </is>
      </c>
      <c r="B554" s="4" t="inlineStr">
        <is>
          <t>rr_ProspectusLineItems</t>
        </is>
      </c>
    </row>
    <row r="555">
      <c r="A555" s="4" t="inlineStr">
        <is>
          <t>Risk/Return [Heading]</t>
        </is>
      </c>
      <c r="B555" s="4" t="inlineStr">
        <is>
          <t>rr_RiskReturnHeading</t>
        </is>
      </c>
      <c r="C555" s="4" t="inlineStr">
        <is>
          <t>THE SMALL CAP OPPORTUNITIES FUND</t>
        </is>
      </c>
    </row>
    <row r="556">
      <c r="A556" s="4" t="inlineStr">
        <is>
          <t>Objective [Heading]</t>
        </is>
      </c>
      <c r="B556" s="4" t="inlineStr">
        <is>
          <t>rr_ObjectiveHeading</t>
        </is>
      </c>
      <c r="C556" s="4" t="inlineStr">
        <is>
          <t>Investment Objective</t>
        </is>
      </c>
    </row>
    <row r="557">
      <c r="A557" s="4" t="inlineStr">
        <is>
          <t>Objective, Primary [Text Block]</t>
        </is>
      </c>
      <c r="B557" s="4" t="inlineStr">
        <is>
          <t>rr_ObjectivePrimaryTextBlock</t>
        </is>
      </c>
      <c r="C557" s="4" t="inlineStr">
        <is>
          <t>The investment objective of the Small Cap Opportunities Fund (the “Small Cap Fund”) is long-term growth of capital. The Small Cap Fund is the sole “feeder fund” to The Small Cap Opportunities Portfolio (the “Small Cap Portfolio”), a series of Kinetics Portfolios Trust.</t>
        </is>
      </c>
    </row>
    <row r="558">
      <c r="A558" s="4" t="inlineStr">
        <is>
          <t>Expense [Heading]</t>
        </is>
      </c>
      <c r="B558" s="4" t="inlineStr">
        <is>
          <t>rr_ExpenseHeading</t>
        </is>
      </c>
      <c r="C558" s="4" t="inlineStr">
        <is>
          <t>Fees and Expenses of the Fund</t>
        </is>
      </c>
    </row>
    <row r="559">
      <c r="A559" s="4" t="inlineStr">
        <is>
          <t>Expense Narrative [Text Block]</t>
        </is>
      </c>
      <c r="B559" s="4" t="inlineStr">
        <is>
          <t>rr_ExpenseNarrativeTextBlock</t>
        </is>
      </c>
      <c r="C559" s="4" t="inlineStr">
        <is>
          <t>This table describes the fees and expenses that you may pay if you buy, hold, and sell shares of the Small Cap Fund. You may pay other fees, such as brokerage commissions and other fees to financial intermediaries, which are not reflected in the table and example below.</t>
        </is>
      </c>
    </row>
    <row r="560">
      <c r="A560" s="4" t="inlineStr">
        <is>
          <t>Shareholder Fees Caption [Text]</t>
        </is>
      </c>
      <c r="B560" s="4" t="inlineStr">
        <is>
          <t>rr_ShareholderFeesCaption</t>
        </is>
      </c>
      <c r="C560" s="4" t="inlineStr">
        <is>
          <t>SHAREHOLDER FEES (fees paid directly from your investment)</t>
        </is>
      </c>
    </row>
    <row r="561">
      <c r="A561" s="4" t="inlineStr">
        <is>
          <t>Operating Expenses Caption [Text]</t>
        </is>
      </c>
      <c r="B561" s="4" t="inlineStr">
        <is>
          <t>rr_OperatingExpensesCaption</t>
        </is>
      </c>
      <c r="C561" s="4" t="inlineStr">
        <is>
          <t>ANNUAL FUND OPERATING EXPENSES  (expenses that you pay each year as a percentage of the value of your investment)</t>
        </is>
      </c>
    </row>
    <row r="562">
      <c r="A562" s="4" t="inlineStr">
        <is>
          <t>Fee Waiver or Reimbursement over Assets, Date of Termination</t>
        </is>
      </c>
      <c r="B562" s="4" t="inlineStr">
        <is>
          <t>rr_FeeWaiverOrReimbursementOverAssetsDateOfTermination</t>
        </is>
      </c>
      <c r="C562" s="4" t="inlineStr">
        <is>
          <t>May 1, 2022</t>
        </is>
      </c>
    </row>
    <row r="563">
      <c r="A563" s="4" t="inlineStr">
        <is>
          <t>Portfolio Turnover [Heading]</t>
        </is>
      </c>
      <c r="B563" s="4" t="inlineStr">
        <is>
          <t>rr_PortfolioTurnoverHeading</t>
        </is>
      </c>
      <c r="C563" s="4" t="inlineStr">
        <is>
          <t>Portfolio Turnover.</t>
        </is>
      </c>
    </row>
    <row r="564">
      <c r="A564" s="4" t="inlineStr">
        <is>
          <t>Portfolio Turnover [Text Block]</t>
        </is>
      </c>
      <c r="B564" s="4" t="inlineStr">
        <is>
          <t>rr_PortfolioTurnoverTextBlock</t>
        </is>
      </c>
      <c r="C564" s="4" t="inlineStr">
        <is>
          <t>The Small Cap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Portfolio’s, and therefore the Small Cap Fund’s, performance.  During the most recent fiscal year, the Small Cap Portfolio’s portfolio turnover rate was 0% of the average value of its portfolio.</t>
        </is>
      </c>
    </row>
    <row r="565">
      <c r="A565" s="4" t="inlineStr">
        <is>
          <t>Portfolio Turnover, Rate</t>
        </is>
      </c>
      <c r="B565" s="4" t="inlineStr">
        <is>
          <t>rr_PortfolioTurnoverRate</t>
        </is>
      </c>
      <c r="C565" s="4" t="inlineStr">
        <is>
          <t xml:space="preserve">none
				</t>
        </is>
      </c>
    </row>
    <row r="566">
      <c r="A566" s="4" t="inlineStr">
        <is>
          <t>Expense Exchange Traded Fund Commissions [Text]</t>
        </is>
      </c>
      <c r="B566" s="4" t="inlineStr">
        <is>
          <t>rr_ExpenseExchangeTradedFundCommissions</t>
        </is>
      </c>
      <c r="C566" s="4" t="inlineStr">
        <is>
          <t>You may pay other fees, such as brokerage commissions and other fees to financial intermediaries, which are not reflected in the table and example below.</t>
        </is>
      </c>
    </row>
    <row r="567">
      <c r="A567" s="4" t="inlineStr">
        <is>
          <t>Expenses Represent Both Master and Feeder [Text]</t>
        </is>
      </c>
      <c r="B567" s="4" t="inlineStr">
        <is>
          <t>rr_ExpensesRepresentBothMasterAndFeeder</t>
        </is>
      </c>
      <c r="C567" s="4" t="inlineStr">
        <is>
          <t>This table and the example below reflect the aggregate expenses of the Small Cap Fund and the Small Cap Opportunities Portfolio (the “Small Cap Portfolio”). The management fees paid by the Small Cap Fund reflect the proportionate share of fees allocated to the Small Cap Fund from the Small Cap Portfolio.</t>
        </is>
      </c>
    </row>
    <row r="568">
      <c r="A568" s="4" t="inlineStr">
        <is>
          <t>Expense Example [Heading]</t>
        </is>
      </c>
      <c r="B568" s="4" t="inlineStr">
        <is>
          <t>rr_ExpenseExampleHeading</t>
        </is>
      </c>
      <c r="C568" s="4" t="inlineStr">
        <is>
          <t>Example.</t>
        </is>
      </c>
    </row>
    <row r="569">
      <c r="A569" s="4" t="inlineStr">
        <is>
          <t>Expense Example Narrative [Text Block]</t>
        </is>
      </c>
      <c r="B569" s="4" t="inlineStr">
        <is>
          <t>rr_ExpenseExampleNarrativeTextBlock</t>
        </is>
      </c>
      <c r="C569" s="4" t="inlineStr">
        <is>
          <t>This Example is intended to help you compare the cost of investing in the Small Cap Fund with the cost of investing in other mutual funds.  This Example assumes that you invest $10,000 in the Small Cap Fund for the time periods indicated and then redeem all of your shares at the end of these periods.  The Example also assumes that your investment has a 5% return each year and that the Small Cap Fund’s operating expenses remain the same (taking into account the expense limitations only in the first year).</t>
        </is>
      </c>
    </row>
    <row r="570">
      <c r="A570" s="4" t="inlineStr">
        <is>
          <t>Expense Example by, Year, Caption [Text]</t>
        </is>
      </c>
      <c r="B570" s="4" t="inlineStr">
        <is>
          <t>rr_ExpenseExampleByYearCaption</t>
        </is>
      </c>
      <c r="C570" s="4" t="inlineStr">
        <is>
          <t>Although your actual costs may be higher or lower, based on these assumptions your cost for the Small Cap Fund would be:</t>
        </is>
      </c>
    </row>
    <row r="571">
      <c r="A571" s="4" t="inlineStr">
        <is>
          <t>Strategy [Heading]</t>
        </is>
      </c>
      <c r="B571" s="4" t="inlineStr">
        <is>
          <t>rr_StrategyHeading</t>
        </is>
      </c>
      <c r="C571" s="4" t="inlineStr">
        <is>
          <t>Principal Investment Strategy</t>
        </is>
      </c>
    </row>
    <row r="572">
      <c r="A572" s="4" t="inlineStr">
        <is>
          <t>Strategy Narrative [Text Block]</t>
        </is>
      </c>
      <c r="B572" s="4" t="inlineStr">
        <is>
          <t>rr_StrategyNarrativeTextBlock</t>
        </is>
      </c>
      <c r="C572" s="4" t="inlineStr">
        <is>
          <t xml:space="preserve">The Small Cap Fund is a non-diversified fund that invests all of its investable assets in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s Investment Adviser considers small cap companies to be those with market capitalizations at or below the highest market capitalization of a component security within the S&amp;P 600 ® SmallCap Index. The highest market capitalization of a company within the S&amp;P 600 ® SmallCap Index was approximately $12.4 billion as of March 31, 2021. The Small Cap Portfolio may also invest in exchange-traded funds (“ETFs”) and purchase and write options for hedging purposes and/or direct investment. The Small Cap Portfolio may invest up to 20% of its total assets in convertible and non-convertible debt securities rated below investment grade, also known as junk bonds, or unrated securities that the Investment Adviser has determined to be of comparable quality. The Small Cap Portfolio focuses on undervalued and special situation small capitalization equities that the Investment Adviser believes have the potential for rewarding long-term investment results. Small Cap Portfolio securities will generally be selected from companies that are engaged in a number of industries if, in the Investment Adviser’s opinion, they are selling below their perceived intrinsic value, have limited or no institutional ownership, have had short-term earnings shortfalls, have had a recent initial public offering (“IPO”) but have not attracted significant analyst coverage, are selling at or below book or replacement value, or have modest price to earnings ratios. The Investment Adviser considers a company’s fundamentals by reviewing its balance sheets, corporate revenues, earnings and dividends. The Investment Adviser also looks at the amount of capital a company spends on research and development. Additionally, the Small Cap Portfolio may participate in securities lending arrangements up to 33-1/3% of the securities in its portfolio with brokers, dealers, and financial institutions (but not individuals) in order to increase the return on its portfolio. The Small Cap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Small Cap Portfolio contributed a portion of its holdings in the Grayscale Bitcoin Trust to a wholly-owned and controlled subsidiary organized under the laws of the Cayman Islands (the “Subsidiary”). The Small Cap Portfolio realized capital gain on the transfer to the extent the value of the transferred Grayscale Bitcoin Trust interest at the time of transfer exceeded its tax basis in the hands of the Small Cap Portfolio. In the future, the Small Cap Portfolio may seek to gain additional exposure to the Grayscale Bitcoin Trust that may not produce qualifying income for the Small Cap Fund under the Internal Revenue Code. The Small Cap Portfolio will not make any additional investments in the Grayscale Bitcoin Trust if as a result of such investment, its aggregate investment in the Grayscale Bitcoin Trust, either directly or through the Subsidiary, would be more than 15% of its assets at the time of the investment. The Subsidiary invests primarily in the Grayscale Bitcoin Trust. The Small Cap Portfolio will invest in its Subsidiary within the limitations of the federal tax laws, rules and regulations that apply to “regulated investment companies” (“RICs”) under Subchapter M of Subtitle A, Chapter 1, of the Internal Revenue Code (“Subchapter M”). However, the Small Cap Portfolio and its Subsidiary comply with the same fundamental investment restrictions on an aggregate basis, to the extent those restrictions are applicable to the investment activities of the Subsidiary. The Subsidiary also complies with Section 17 of the Investment Company Act of 1940 (the “1940 Act”) relating to affiliated transactions and custody. Unlike the Small Cap Fund, the Subsidiary does not, and will not, seek to qualify as a RIC. The Small Cap Portfolio is the sole shareholder of its Subsidiary and does not expect shares of its Subsidiary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Small Cap Portfolio. The Small Cap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Small Cap Portfolio during such periods of time. Additionally, to respond to adverse market, economic, political or other conditions, which may persist for short or long periods of time, the Small Cap Portfolio may invest up to 100% of its assets in the types of high quality, U.S. short-term debt securities and money market instruments described above. If the market advances during periods when the Small Cap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Small Cap Portfolio is desirable both to meet operating requirements and to take advantage of new investment opportunities. When the Small Cap Portfolio holds a significant portion of assets in cash and cash equivalents, it may not meet its investment objective. </t>
        </is>
      </c>
    </row>
    <row r="573">
      <c r="A573" s="4" t="inlineStr">
        <is>
          <t>Strategy Portfolio Concentration [Text]</t>
        </is>
      </c>
      <c r="B573" s="4" t="inlineStr">
        <is>
          <t>rr_StrategyPortfolioConcentration</t>
        </is>
      </c>
      <c r="C573" s="4" t="inlineStr">
        <is>
          <t>The Small Cap Fund is a non-diversified fund that invests all of its investable assets in the Small Cap Portfolio, a series of Kinetics Portfolios Trust.  Under normal circumstances, the Small Cap Portfolio invests at least 80% of its net assets plus any borrowings for investment purposes in common stocks, convertible securities, warrants and other equity securities having the characteristics of common stocks (such as American Depositary Receipts (“ADRs”), Global Depositary Receipts (“GDRs”) and International Depositary Receipts (“IDRs”)) of U.S. and foreign small capitalization companies that provide attractive valuation opportunities.  The Small Cap Portfolio’s Investment Adviser considers small cap companies to be those with market capitalizations at or below the highest market capitalization of a component security within the S&amp;P 600® SmallCap Index. The highest market capitalization of a company within the S&amp;P 600® SmallCap Index was approximately $12.4 billion as of March 31, 2021. The Small Cap Portfolio may also invest in exchange-traded funds (“ETFs”) and purchase and write options for hedging purposes and/or direct investment.</t>
        </is>
      </c>
    </row>
    <row r="574">
      <c r="A574" s="4" t="inlineStr">
        <is>
          <t>Risk [Heading]</t>
        </is>
      </c>
      <c r="B574" s="4" t="inlineStr">
        <is>
          <t>rr_RiskHeading</t>
        </is>
      </c>
      <c r="C574" s="4" t="inlineStr">
        <is>
          <t>Principal Investment Risks</t>
        </is>
      </c>
    </row>
    <row r="575">
      <c r="A575" s="4" t="inlineStr">
        <is>
          <t>Risk Narrative [Text Block]</t>
        </is>
      </c>
      <c r="B575" s="4" t="inlineStr">
        <is>
          <t>rr_RiskNarrativeTextBlock</t>
        </is>
      </c>
      <c r="C575" s="4" t="inlineStr">
        <is>
          <t xml:space="preserve">Investing in common stocks has inherent risks that could cause you to lose money. The principal risks of investing in the Small Cap Fund, and indirectly the Small Cap Portfolio, are listed below and could adversely affect the net asset value (“NAV”), total return and value of the Small Cap Fund, the Small Cap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Small Cap Fund, and indirectly the Small Cap Portfolio, regardless of the order in which it appears. Different risks may be more significant at different times depending on market conditions or other factors. ª Single Stock Concentration Risk: The Small Cap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Bitcoin Risks : The value of the Small Cap Portfolio’s investment in the Grayscale Bitcoin Trust directly and indirectly through its Subsidiary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Small Cap Portfolio’s investment in the Grayscale Bitcoin Trust. Bitcoin transactions are irrevocable, and stolen or incorrectly transferred bitcoins may be irretrievable. As a result, any incorrectly executed bitcoin transactions could adversely affect the value of the Small Cap Portfolio’s investment in the Grayscale Bitcoin Trust. Shares of the Grayscale Bitcoin Trust may trade at a premium or discount to the net asset value of the Grayscale Bitcoin Trust. ª Non-Diversification Risks: 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 ª Liquidity Risks: The Investment Adviser may not be able to sell portfolio securities at an optimal time or price.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Small Cap Portfolio will bear its pro rata portion of an ETF’s expenses, including advisory fees, in addition to its own expenses. ª Foreign Securities Risks: The Small Cap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Small Cap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Small Cap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Small Cap Portfolio's investments. ª IPO Risk :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Small Cap Portfolio. These leveraged instruments may result in losses to the Small Cap Portfolio or may adversely affect the Small Cap Portfolio’s NAV or total return, because instruments that contain leverage are more sensitive to changes in interest rates. The Small Cap Portfolio may also have to sell assets at inopportune times to satisfy its obligations in connection with such transactions. ª Management Risks: There is no guarantee that the Small Cap Fund will meet its investment objective. The Investment Adviser does not guarantee the performance of the Small Cap Fund, nor can it assure you that the market value of your investment will not decline.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Small Cap Portfolio gives up the opportunity to benefit from potential increases in the value of the common stocks above the strike prices of the written put options, but continues to bear the risk of declines in the value of its common stock portfolio. The Small Cap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S., may in the future curtail or outlaw the acquisition, use or redemption of bitcoins. ª Sector Concentration Risk: Although the Small Cap Portfolio will not concentrate its investments in any industries, the Small Cap Portfolio may, at certain times, have concentrations in one or more sectors which may cause the Portfolio to be more sensitive to economic changes or events occurring in those sectors, and the Portfolio's investments may be more volatile. As of December 31, 2020, the Portfolio had 44.3% invested in the Mining, Quarrying and Oil and Gas Extraction sector. ª Small-Capitalization Company Risks: The Small Cap Portfolio primarily invests in the stocks of small-capitalization companies. Small-capitalization companies often have narrower markets and more limited managerial and financial resources than larger, more established companies. As a result, their performance can be more volatile and they face a greater risk of business failure, which could increase the volatility of the Small Cap Portfolio’s assets. ª Special Situations Risks: The Small Cap Portfolio may use aggressive investment techniques, including seeking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Small Cap Portfolio, and therefore the Small Cap Fund. ª Stock Market Risks: Stock mutual funds are subject to stock market risks and significant fluctuations in value. If the stock market declines in value, the Small Cap Portfolio, and therefore the Small Cap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The portfolio securities selected by the Investment Adviser may decline in value or not increase in value when the stock market in general is rising and may fail to meet the Small Cap Portfolio’s, and therefore the Small Cap Fund’s, investment objective. ª Subsidiary Risks : By investing in its Subsidiary, the Small Cap Portfolio is indirectly exposed to the risks associated with the Subsidiary’s investments. Those investments held by the Subsidiary are generally similar to the investments that are permitted to be held by the Small Cap Portfolio and are subject to the same risks that would apply to similar investments if held directly by the Small Cap Portfolio. The Subsidiary is not registered under the 1940 Act and, unless otherwise noted in this Prospectus, is not subject to all the investor protections of the 1940 Act. In addition, changes in the laws of the United States and/or the Cayman Islands could result in the inability of the Small Cap Portfolio and/or its Subsidiary to continue to operate and could adversely affect the Small Cap Fund’s performance. ª Tax Risks : In order to qualify as a RIC, the Small Cap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Small Cap Portfolio’s investment in its Subsidiary is expected to provide the Small Cap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or directly by an entity classified as a partnership for federal income tax purposes, such as the Small Cap Portfolio, in which the RIC invests. There is a risk, however, that the IRS might assert that the income derived from the Small Cap Portfolio’s investment in its Subsidiary will not be considered qualifying income. If the Small Cap Fund were to fail to qualify as a RIC and became subject to federal income tax, shareholders of the Small Cap Fund would be subject to diminished returns. Changes in the laws of the United States and/or the Cayman Islands could result in the inability of the Small Cap Portfolio and/or its Subsidiary to operate as described in this Prospectus and could adversely affect the Small Cap Fund. For example, the Cayman Islands does not currently impose any income, corporate or capital gains tax or withholding tax on the Subsidiary. If Cayman Islands law changes such that the Subsidiary must pay Cayman Islands taxes, Small Cap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Small Cap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576">
      <c r="A576" s="4" t="inlineStr">
        <is>
          <t>Risk Lose Money [Text]</t>
        </is>
      </c>
      <c r="B576" s="4" t="inlineStr">
        <is>
          <t>rr_RiskLoseMoney</t>
        </is>
      </c>
      <c r="C576" s="4" t="inlineStr">
        <is>
          <t>Investing in common stocks has inherent risks that could cause you to lose money.</t>
        </is>
      </c>
    </row>
    <row r="577">
      <c r="A577" s="4" t="inlineStr">
        <is>
          <t>Risk Nondiversified Status [Text]</t>
        </is>
      </c>
      <c r="B577" s="4" t="inlineStr">
        <is>
          <t>rr_RiskNondiversifiedStatus</t>
        </is>
      </c>
      <c r="C577" s="4" t="inlineStr">
        <is>
          <t>As a non-diversified investment company, the Small Cap Portfolio can invest a large percentage of its assets in a small number of issuers. As a result, a change in the value of any one investment may affect the overall value of the Small Cap Portfolio’s shares, and therefore the Small Cap Fund’s shares, more than shares of a more diversified mutual fund that holds more investments.</t>
        </is>
      </c>
    </row>
    <row r="578">
      <c r="A578" s="4" t="inlineStr">
        <is>
          <t>Bar Chart and Performance Table [Heading]</t>
        </is>
      </c>
      <c r="B578" s="4" t="inlineStr">
        <is>
          <t>rr_BarChartAndPerformanceTableHeading</t>
        </is>
      </c>
      <c r="C578" s="4" t="inlineStr">
        <is>
          <t>Performance</t>
        </is>
      </c>
    </row>
    <row r="579">
      <c r="A579" s="4" t="inlineStr">
        <is>
          <t>Performance Narrative [Text Block]</t>
        </is>
      </c>
      <c r="B579" s="4" t="inlineStr">
        <is>
          <t>rr_PerformanceNarrativeTextBlock</t>
        </is>
      </c>
      <c r="C579" s="4" t="inlineStr">
        <is>
          <t>The bar chart and table shown below illustrate the variability of the Small Cap Fund’s returns. The bar chart indicates the risks of investing in the Small Cap Fund by showing the changes in the Small Cap Fund’s performance from year to year (on a calendar year basis). The table shows how the Small Cap Fund’s average annual returns, before and after taxes, compare with those of the S&amp;P 600 ® SmallCap Index and the S&amp;P 500 ® Index, which represent broad measures of market performance. The past performance of the Small Cap Fund, before and after taxes, is not necessarily an indication of how the Small Cap Fund or the Small Cap Portfolio will perform in the future. Performance reflects fee waivers in effect. If fee waivers were not in place, the Small Cap Fund’s performance would be reduced. Updated performance information is available on the Fund’s website at http://www.kineticsfunds.com</t>
        </is>
      </c>
    </row>
    <row r="580">
      <c r="A580" s="4" t="inlineStr">
        <is>
          <t>Performance Information Illustrates Variability of Returns [Text]</t>
        </is>
      </c>
      <c r="B580" s="4" t="inlineStr">
        <is>
          <t>rr_PerformanceInformationIllustratesVariabilityOfReturns</t>
        </is>
      </c>
      <c r="C580" s="4" t="inlineStr">
        <is>
          <t>The bar chart and table shown below illustrate the variability of the Small Cap Fund’s returns. The bar chart indicates the risks of investing in the Small Cap Fund by showing the changes in the Small Cap Fund’s performance from year to year (on a calendar year basis).</t>
        </is>
      </c>
    </row>
    <row r="581">
      <c r="A581" s="4" t="inlineStr">
        <is>
          <t>Performance Availability Phone [Text]</t>
        </is>
      </c>
      <c r="B581" s="4" t="inlineStr">
        <is>
          <t>rr_PerformanceAvailabilityPhone</t>
        </is>
      </c>
      <c r="C581" s="4" t="inlineStr">
        <is>
          <t>(800) 930-3828</t>
        </is>
      </c>
    </row>
    <row r="582">
      <c r="A582" s="4" t="inlineStr">
        <is>
          <t>Performance Availability Website Address [Text]</t>
        </is>
      </c>
      <c r="B582" s="4" t="inlineStr">
        <is>
          <t>rr_PerformanceAvailabilityWebSiteAddress</t>
        </is>
      </c>
      <c r="C582" s="4" t="inlineStr">
        <is>
          <t>http://www.kineticsfunds.com</t>
        </is>
      </c>
    </row>
    <row r="583">
      <c r="A583" s="4" t="inlineStr">
        <is>
          <t>Performance Past Does Not Indicate Future [Text]</t>
        </is>
      </c>
      <c r="B583" s="4" t="inlineStr">
        <is>
          <t>rr_PerformancePastDoesNotIndicateFuture</t>
        </is>
      </c>
      <c r="C583" s="4" t="inlineStr">
        <is>
          <t>The past performance of the Small Cap Fund, before and after taxes, is not necessarily an indication of how the Small Cap Fund or the Small Cap Portfolio will perform in the future.</t>
        </is>
      </c>
    </row>
    <row r="584">
      <c r="A584" s="4" t="inlineStr">
        <is>
          <t>Bar Chart [Heading]</t>
        </is>
      </c>
      <c r="B584" s="4" t="inlineStr">
        <is>
          <t>rr_BarChartHeading</t>
        </is>
      </c>
      <c r="C584" s="4" t="inlineStr">
        <is>
          <t>The Small Cap Fund – Institutional Class Calendar Year Returns as of 12/31</t>
        </is>
      </c>
    </row>
    <row r="585">
      <c r="A585" s="4" t="inlineStr">
        <is>
          <t>Bar Chart Closing [Text Block]</t>
        </is>
      </c>
      <c r="B585" s="4" t="inlineStr">
        <is>
          <t>rr_BarChartClosingTextBlock</t>
        </is>
      </c>
      <c r="C585" s="4" t="inlineStr">
        <is>
          <t>Best Quarter: Q4 2020 38.66% Worst Quarter: Q1 2020 -34.35%</t>
        </is>
      </c>
    </row>
    <row r="586">
      <c r="A586" s="4" t="inlineStr">
        <is>
          <t>Highest Quarterly Return, Label</t>
        </is>
      </c>
      <c r="B586" s="4" t="inlineStr">
        <is>
          <t>rr_HighestQuarterlyReturnLabel</t>
        </is>
      </c>
      <c r="C586" s="4" t="inlineStr">
        <is>
          <t>Best Quarter:</t>
        </is>
      </c>
    </row>
    <row r="587">
      <c r="A587" s="4" t="inlineStr">
        <is>
          <t>Highest Quarterly Return, Date</t>
        </is>
      </c>
      <c r="B587" s="4" t="inlineStr">
        <is>
          <t>rr_BarChartHighestQuarterlyReturnDate</t>
        </is>
      </c>
      <c r="C587" s="4" t="inlineStr">
        <is>
          <t>Dec. 31,
		2020</t>
        </is>
      </c>
    </row>
    <row r="588">
      <c r="A588" s="4" t="inlineStr">
        <is>
          <t>Highest Quarterly Return</t>
        </is>
      </c>
      <c r="B588" s="4" t="inlineStr">
        <is>
          <t>rr_BarChartHighestQuarterlyReturn</t>
        </is>
      </c>
      <c r="C588" s="4" t="inlineStr">
        <is>
          <t>38.66%</t>
        </is>
      </c>
    </row>
    <row r="589">
      <c r="A589" s="4" t="inlineStr">
        <is>
          <t>Lowest Quarterly Return, Label</t>
        </is>
      </c>
      <c r="B589" s="4" t="inlineStr">
        <is>
          <t>rr_LowestQuarterlyReturnLabel</t>
        </is>
      </c>
      <c r="C589" s="4" t="inlineStr">
        <is>
          <t>Worst Quarter:</t>
        </is>
      </c>
    </row>
    <row r="590">
      <c r="A590" s="4" t="inlineStr">
        <is>
          <t>Lowest Quarterly Return, Date</t>
        </is>
      </c>
      <c r="B590" s="4" t="inlineStr">
        <is>
          <t>rr_BarChartLowestQuarterlyReturnDate</t>
        </is>
      </c>
      <c r="C590" s="4" t="inlineStr">
        <is>
          <t>Mar. 31,
		2020</t>
        </is>
      </c>
    </row>
    <row r="591">
      <c r="A591" s="4" t="inlineStr">
        <is>
          <t>Lowest Quarterly Return</t>
        </is>
      </c>
      <c r="B591" s="4" t="inlineStr">
        <is>
          <t>rr_BarChartLowestQuarterlyReturn</t>
        </is>
      </c>
      <c r="C591" s="4" t="inlineStr">
        <is>
          <t>(34.35%)</t>
        </is>
      </c>
    </row>
    <row r="592">
      <c r="A592" s="4" t="inlineStr">
        <is>
          <t>Performance Table Heading</t>
        </is>
      </c>
      <c r="B592" s="4" t="inlineStr">
        <is>
          <t>rr_PerformanceTableHeading</t>
        </is>
      </c>
      <c r="C592" s="4" t="inlineStr">
        <is>
          <t>Average Annual Total Returns as of 12/31/2020</t>
        </is>
      </c>
    </row>
    <row r="593">
      <c r="A593" s="4" t="inlineStr">
        <is>
          <t>Index No Deduction for Fees, Expenses, Taxes [Text]</t>
        </is>
      </c>
      <c r="B593" s="4" t="inlineStr">
        <is>
          <t>rr_IndexNoDeductionForFeesExpensesTaxes</t>
        </is>
      </c>
      <c r="C593" s="4" t="inlineStr">
        <is>
          <t>(reflects no deductions for fees, expenses or taxes)</t>
        </is>
      </c>
    </row>
    <row r="594">
      <c r="A594" s="4" t="inlineStr">
        <is>
          <t>Performance Table Uses Highest Federal Rate</t>
        </is>
      </c>
      <c r="B594" s="4" t="inlineStr">
        <is>
          <t>rr_PerformanceTableUsesHighestFederalRate</t>
        </is>
      </c>
      <c r="C594" s="4" t="inlineStr">
        <is>
          <t>The Small Cap Fund’s after-tax returns as shown in the following table are calculated using the historical highest individual federal marginal income tax rates and do not reflect the impact of state and local taxes.</t>
        </is>
      </c>
    </row>
    <row r="595">
      <c r="A595" s="4" t="inlineStr">
        <is>
          <t>Performance Table Not Relevant to Tax Deferred</t>
        </is>
      </c>
      <c r="B595" s="4" t="inlineStr">
        <is>
          <t>rr_PerformanceTableNotRelevantToTaxDeferred</t>
        </is>
      </c>
      <c r="C595"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596">
      <c r="A596" s="4" t="inlineStr">
        <is>
          <t>Performance Table Narrative</t>
        </is>
      </c>
      <c r="B596" s="4" t="inlineStr">
        <is>
          <t>rr_PerformanceTableNarrativeTextBlock</t>
        </is>
      </c>
      <c r="C596" s="4" t="inlineStr">
        <is>
          <t>The Small Cap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597">
      <c r="A597" s="4" t="inlineStr">
        <is>
          <t>Institutional Class Prospectus | Kinetics Small Cap Opportunities Fund | S&amp;P 500 Index (reflects no deduction for fees, expenses, or taxes)</t>
        </is>
      </c>
    </row>
    <row r="598">
      <c r="A598" s="3" t="inlineStr">
        <is>
          <t>Prospectus [Line Items]</t>
        </is>
      </c>
      <c r="B598" s="4" t="inlineStr">
        <is>
          <t>rr_ProspectusLineItems</t>
        </is>
      </c>
    </row>
    <row r="599">
      <c r="A599" s="4" t="inlineStr">
        <is>
          <t>Label</t>
        </is>
      </c>
      <c r="B599" s="4" t="inlineStr">
        <is>
          <t>rr_AverageAnnualReturnLabel</t>
        </is>
      </c>
      <c r="C599" s="4" t="inlineStr">
        <is>
          <t>S&amp;P 500® Index (reflects no deductions for fees, expenses or taxes)</t>
        </is>
      </c>
    </row>
    <row r="600">
      <c r="A600" s="4" t="inlineStr">
        <is>
          <t>1 Year</t>
        </is>
      </c>
      <c r="B600" s="4" t="inlineStr">
        <is>
          <t>rr_AverageAnnualReturnYear01</t>
        </is>
      </c>
      <c r="C600" s="4" t="inlineStr">
        <is>
          <t>18.40%</t>
        </is>
      </c>
    </row>
    <row r="601">
      <c r="A601" s="4" t="inlineStr">
        <is>
          <t>5 Years</t>
        </is>
      </c>
      <c r="B601" s="4" t="inlineStr">
        <is>
          <t>rr_AverageAnnualReturnYear05</t>
        </is>
      </c>
      <c r="C601" s="4" t="inlineStr">
        <is>
          <t>15.22%</t>
        </is>
      </c>
    </row>
    <row r="602">
      <c r="A602" s="4" t="inlineStr">
        <is>
          <t>10 Years</t>
        </is>
      </c>
      <c r="B602" s="4" t="inlineStr">
        <is>
          <t>rr_AverageAnnualReturnYear10</t>
        </is>
      </c>
      <c r="C602" s="4" t="inlineStr">
        <is>
          <t>13.88%</t>
        </is>
      </c>
    </row>
    <row r="603">
      <c r="A603" s="4" t="inlineStr">
        <is>
          <t>Since Inception</t>
        </is>
      </c>
      <c r="B603" s="4" t="inlineStr">
        <is>
          <t>rr_AverageAnnualReturnSinceInception</t>
        </is>
      </c>
      <c r="C603" s="4" t="inlineStr">
        <is>
          <t>9.78%</t>
        </is>
      </c>
    </row>
    <row r="604">
      <c r="A604" s="4" t="inlineStr">
        <is>
          <t>Inception Date</t>
        </is>
      </c>
      <c r="B604" s="4" t="inlineStr">
        <is>
          <t>rr_AverageAnnualReturnInceptionDate</t>
        </is>
      </c>
      <c r="C604" s="4" t="inlineStr">
        <is>
          <t>Aug. 12,
		2005</t>
        </is>
      </c>
    </row>
    <row r="605">
      <c r="A605" s="4" t="inlineStr">
        <is>
          <t>Institutional Class Prospectus | Kinetics Small Cap Opportunities Fund | S&amp;P 600® SmallCap Index (reflects no deductions for fees, expenses or taxes)</t>
        </is>
      </c>
    </row>
    <row r="606">
      <c r="A606" s="3" t="inlineStr">
        <is>
          <t>Prospectus [Line Items]</t>
        </is>
      </c>
      <c r="B606" s="4" t="inlineStr">
        <is>
          <t>rr_ProspectusLineItems</t>
        </is>
      </c>
    </row>
    <row r="607">
      <c r="A607" s="4" t="inlineStr">
        <is>
          <t>Label</t>
        </is>
      </c>
      <c r="B607" s="4" t="inlineStr">
        <is>
          <t>rr_AverageAnnualReturnLabel</t>
        </is>
      </c>
      <c r="C607" s="4" t="inlineStr">
        <is>
          <t>S&amp;P 600® SmallCap Index (reflects no deductions for fees, expenses or taxes)</t>
        </is>
      </c>
    </row>
    <row r="608">
      <c r="A608" s="4" t="inlineStr">
        <is>
          <t>1 Year</t>
        </is>
      </c>
      <c r="B608" s="4" t="inlineStr">
        <is>
          <t>rr_AverageAnnualReturnYear01</t>
        </is>
      </c>
      <c r="C608" s="4" t="inlineStr">
        <is>
          <t>11.29%</t>
        </is>
      </c>
    </row>
    <row r="609">
      <c r="A609" s="4" t="inlineStr">
        <is>
          <t>5 Years</t>
        </is>
      </c>
      <c r="B609" s="4" t="inlineStr">
        <is>
          <t>rr_AverageAnnualReturnYear05</t>
        </is>
      </c>
      <c r="C609" s="4" t="inlineStr">
        <is>
          <t>12.37%</t>
        </is>
      </c>
    </row>
    <row r="610">
      <c r="A610" s="4" t="inlineStr">
        <is>
          <t>10 Years</t>
        </is>
      </c>
      <c r="B610" s="4" t="inlineStr">
        <is>
          <t>rr_AverageAnnualReturnYear10</t>
        </is>
      </c>
      <c r="C610" s="4" t="inlineStr">
        <is>
          <t>11.92%</t>
        </is>
      </c>
    </row>
    <row r="611">
      <c r="A611" s="4" t="inlineStr">
        <is>
          <t>Since Inception</t>
        </is>
      </c>
      <c r="B611" s="4" t="inlineStr">
        <is>
          <t>rr_AverageAnnualReturnSinceInception</t>
        </is>
      </c>
      <c r="C611" s="4" t="inlineStr">
        <is>
          <t>9.32%</t>
        </is>
      </c>
    </row>
    <row r="612">
      <c r="A612" s="4" t="inlineStr">
        <is>
          <t>Inception Date</t>
        </is>
      </c>
      <c r="B612" s="4" t="inlineStr">
        <is>
          <t>rr_AverageAnnualReturnInceptionDate</t>
        </is>
      </c>
      <c r="C612" s="4" t="inlineStr">
        <is>
          <t>Aug. 12,
		2005</t>
        </is>
      </c>
    </row>
    <row r="613">
      <c r="A613" s="4" t="inlineStr">
        <is>
          <t>Institutional Class Prospectus | Kinetics Small Cap Opportunities Fund | Institutional Class</t>
        </is>
      </c>
    </row>
    <row r="614">
      <c r="A614" s="3" t="inlineStr">
        <is>
          <t>Prospectus [Line Items]</t>
        </is>
      </c>
      <c r="B614" s="4" t="inlineStr">
        <is>
          <t>rr_ProspectusLineItems</t>
        </is>
      </c>
    </row>
    <row r="615">
      <c r="A615" s="4" t="inlineStr">
        <is>
          <t>Trading Symbol</t>
        </is>
      </c>
      <c r="B615" s="4" t="inlineStr">
        <is>
          <t>dei_TradingSymbol</t>
        </is>
      </c>
      <c r="C615" s="4" t="inlineStr">
        <is>
          <t>KSCYX</t>
        </is>
      </c>
    </row>
    <row r="616">
      <c r="A616" s="4" t="inlineStr">
        <is>
          <t>Redemption Fee (as a percentage of Amount Redeemed)</t>
        </is>
      </c>
      <c r="B616" s="4" t="inlineStr">
        <is>
          <t>rr_RedemptionFeeOverRedemption</t>
        </is>
      </c>
      <c r="C616" s="4" t="inlineStr">
        <is>
          <t>(2.00%)</t>
        </is>
      </c>
      <c r="D616" s="4" t="inlineStr">
        <is>
          <t>[21]</t>
        </is>
      </c>
    </row>
    <row r="617">
      <c r="A617" s="4" t="inlineStr">
        <is>
          <t>Management Fees (as a percentage of Assets)</t>
        </is>
      </c>
      <c r="B617" s="4" t="inlineStr">
        <is>
          <t>rr_ManagementFeesOverAssets</t>
        </is>
      </c>
      <c r="C617" s="4" t="inlineStr">
        <is>
          <t>1.25%</t>
        </is>
      </c>
      <c r="D617" s="4" t="inlineStr">
        <is>
          <t>[21]</t>
        </is>
      </c>
    </row>
    <row r="618">
      <c r="A618" s="4" t="inlineStr">
        <is>
          <t>Distribution and Service (12b-1) Fees</t>
        </is>
      </c>
      <c r="B618" s="4" t="inlineStr">
        <is>
          <t>rr_DistributionAndService12b1FeesOverAssets</t>
        </is>
      </c>
      <c r="C618" s="4" t="inlineStr">
        <is>
          <t xml:space="preserve">none
				</t>
        </is>
      </c>
    </row>
    <row r="619">
      <c r="A619" s="4" t="inlineStr">
        <is>
          <t>Shareholder service fee</t>
        </is>
      </c>
      <c r="B619" s="4" t="inlineStr">
        <is>
          <t>rr_Component1OtherExpensesOverAssets</t>
        </is>
      </c>
      <c r="C619" s="4" t="inlineStr">
        <is>
          <t>0.20%</t>
        </is>
      </c>
    </row>
    <row r="620">
      <c r="A620" s="4" t="inlineStr">
        <is>
          <t>Other Operating Expenses</t>
        </is>
      </c>
      <c r="B620" s="4" t="inlineStr">
        <is>
          <t>rr_Component2OtherExpensesOverAssets</t>
        </is>
      </c>
      <c r="C620" s="4" t="inlineStr">
        <is>
          <t>0.28%</t>
        </is>
      </c>
    </row>
    <row r="621">
      <c r="A621" s="4" t="inlineStr">
        <is>
          <t>Other Expenses (as a percentage of Assets):</t>
        </is>
      </c>
      <c r="B621" s="4" t="inlineStr">
        <is>
          <t>rr_OtherExpensesOverAssets</t>
        </is>
      </c>
      <c r="C621" s="4" t="inlineStr">
        <is>
          <t>0.48%</t>
        </is>
      </c>
    </row>
    <row r="622">
      <c r="A622" s="4" t="inlineStr">
        <is>
          <t>Expenses (as a percentage of Assets)</t>
        </is>
      </c>
      <c r="B622" s="4" t="inlineStr">
        <is>
          <t>rr_ExpensesOverAssets</t>
        </is>
      </c>
      <c r="C622" s="4" t="inlineStr">
        <is>
          <t>1.73%</t>
        </is>
      </c>
    </row>
    <row r="623">
      <c r="A623" s="4" t="inlineStr">
        <is>
          <t>Fee Waiver or Reimbursement</t>
        </is>
      </c>
      <c r="B623" s="4" t="inlineStr">
        <is>
          <t>rr_FeeWaiverOrReimbursementOverAssets</t>
        </is>
      </c>
      <c r="C623" s="4" t="inlineStr">
        <is>
          <t>(0.29%)</t>
        </is>
      </c>
    </row>
    <row r="624">
      <c r="A624" s="4" t="inlineStr">
        <is>
          <t>Net Expenses (as a percentage of Assets)</t>
        </is>
      </c>
      <c r="B624" s="4" t="inlineStr">
        <is>
          <t>rr_NetExpensesOverAssets</t>
        </is>
      </c>
      <c r="C624" s="4" t="inlineStr">
        <is>
          <t>1.44%</t>
        </is>
      </c>
      <c r="D624" s="4" t="inlineStr">
        <is>
          <t>[22]</t>
        </is>
      </c>
    </row>
    <row r="625">
      <c r="A625" s="4" t="inlineStr">
        <is>
          <t>Expense Example, with Redemption, 1 Year</t>
        </is>
      </c>
      <c r="B625" s="4" t="inlineStr">
        <is>
          <t>rr_ExpenseExampleYear01</t>
        </is>
      </c>
      <c r="C625" s="5" t="n">
        <v>147</v>
      </c>
    </row>
    <row r="626">
      <c r="A626" s="4" t="inlineStr">
        <is>
          <t>Expense Example, with Redemption, 3 Years</t>
        </is>
      </c>
      <c r="B626" s="4" t="inlineStr">
        <is>
          <t>rr_ExpenseExampleYear03</t>
        </is>
      </c>
      <c r="C626" s="6" t="n">
        <v>517</v>
      </c>
    </row>
    <row r="627">
      <c r="A627" s="4" t="inlineStr">
        <is>
          <t>Expense Example, with Redemption, 5 Years</t>
        </is>
      </c>
      <c r="B627" s="4" t="inlineStr">
        <is>
          <t>rr_ExpenseExampleYear05</t>
        </is>
      </c>
      <c r="C627" s="6" t="n">
        <v>911</v>
      </c>
    </row>
    <row r="628">
      <c r="A628" s="4" t="inlineStr">
        <is>
          <t>Expense Example, with Redemption, 10 Years</t>
        </is>
      </c>
      <c r="B628" s="4" t="inlineStr">
        <is>
          <t>rr_ExpenseExampleYear10</t>
        </is>
      </c>
      <c r="C628" s="5" t="n">
        <v>2017</v>
      </c>
    </row>
    <row r="629">
      <c r="A629" s="4" t="inlineStr">
        <is>
          <t>Annual Return 2011</t>
        </is>
      </c>
      <c r="B629" s="4" t="inlineStr">
        <is>
          <t>rr_AnnualReturn2011</t>
        </is>
      </c>
      <c r="C629" s="4" t="inlineStr">
        <is>
          <t>(13.51%)</t>
        </is>
      </c>
    </row>
    <row r="630">
      <c r="A630" s="4" t="inlineStr">
        <is>
          <t>Annual Return 2012</t>
        </is>
      </c>
      <c r="B630" s="4" t="inlineStr">
        <is>
          <t>rr_AnnualReturn2012</t>
        </is>
      </c>
      <c r="C630" s="4" t="inlineStr">
        <is>
          <t>27.04%</t>
        </is>
      </c>
    </row>
    <row r="631">
      <c r="A631" s="4" t="inlineStr">
        <is>
          <t>Annual Return 2013</t>
        </is>
      </c>
      <c r="B631" s="4" t="inlineStr">
        <is>
          <t>rr_AnnualReturn2013</t>
        </is>
      </c>
      <c r="C631" s="4" t="inlineStr">
        <is>
          <t>59.72%</t>
        </is>
      </c>
    </row>
    <row r="632">
      <c r="A632" s="4" t="inlineStr">
        <is>
          <t>Annual Return 2014</t>
        </is>
      </c>
      <c r="B632" s="4" t="inlineStr">
        <is>
          <t>rr_AnnualReturn2014</t>
        </is>
      </c>
      <c r="C632" s="4" t="inlineStr">
        <is>
          <t>(7.12%)</t>
        </is>
      </c>
    </row>
    <row r="633">
      <c r="A633" s="4" t="inlineStr">
        <is>
          <t>Annual Return 2015</t>
        </is>
      </c>
      <c r="B633" s="4" t="inlineStr">
        <is>
          <t>rr_AnnualReturn2015</t>
        </is>
      </c>
      <c r="C633" s="4" t="inlineStr">
        <is>
          <t>(12.06%)</t>
        </is>
      </c>
    </row>
    <row r="634">
      <c r="A634" s="4" t="inlineStr">
        <is>
          <t>Annual Return 2016</t>
        </is>
      </c>
      <c r="B634" s="4" t="inlineStr">
        <is>
          <t>rr_AnnualReturn2016</t>
        </is>
      </c>
      <c r="C634" s="4" t="inlineStr">
        <is>
          <t>24.61%</t>
        </is>
      </c>
    </row>
    <row r="635">
      <c r="A635" s="4" t="inlineStr">
        <is>
          <t>Annual Return 2017</t>
        </is>
      </c>
      <c r="B635" s="4" t="inlineStr">
        <is>
          <t>rr_AnnualReturn2017</t>
        </is>
      </c>
      <c r="C635" s="4" t="inlineStr">
        <is>
          <t>26.51%</t>
        </is>
      </c>
    </row>
    <row r="636">
      <c r="A636" s="4" t="inlineStr">
        <is>
          <t>Annual Return 2018</t>
        </is>
      </c>
      <c r="B636" s="4" t="inlineStr">
        <is>
          <t>rr_AnnualReturn2018</t>
        </is>
      </c>
      <c r="C636" s="4" t="inlineStr">
        <is>
          <t>0.44%</t>
        </is>
      </c>
    </row>
    <row r="637">
      <c r="A637" s="4" t="inlineStr">
        <is>
          <t>Annual Return 2019</t>
        </is>
      </c>
      <c r="B637" s="4" t="inlineStr">
        <is>
          <t>rr_AnnualReturn2019</t>
        </is>
      </c>
      <c r="C637" s="4" t="inlineStr">
        <is>
          <t>27.30%</t>
        </is>
      </c>
    </row>
    <row r="638">
      <c r="A638" s="4" t="inlineStr">
        <is>
          <t>Annual Return 2020</t>
        </is>
      </c>
      <c r="B638" s="4" t="inlineStr">
        <is>
          <t>rr_AnnualReturn2020</t>
        </is>
      </c>
      <c r="C638" s="4" t="inlineStr">
        <is>
          <t>2.51%</t>
        </is>
      </c>
    </row>
    <row r="639">
      <c r="A639" s="4" t="inlineStr">
        <is>
          <t>Label</t>
        </is>
      </c>
      <c r="B639" s="4" t="inlineStr">
        <is>
          <t>rr_AverageAnnualReturnLabel</t>
        </is>
      </c>
      <c r="C639" s="4" t="inlineStr">
        <is>
          <t>Return Before Taxes</t>
        </is>
      </c>
    </row>
    <row r="640">
      <c r="A640" s="4" t="inlineStr">
        <is>
          <t>1 Year</t>
        </is>
      </c>
      <c r="B640" s="4" t="inlineStr">
        <is>
          <t>rr_AverageAnnualReturnYear01</t>
        </is>
      </c>
      <c r="C640" s="4" t="inlineStr">
        <is>
          <t>2.51%</t>
        </is>
      </c>
    </row>
    <row r="641">
      <c r="A641" s="4" t="inlineStr">
        <is>
          <t>5 Years</t>
        </is>
      </c>
      <c r="B641" s="4" t="inlineStr">
        <is>
          <t>rr_AverageAnnualReturnYear05</t>
        </is>
      </c>
      <c r="C641" s="4" t="inlineStr">
        <is>
          <t>15.62%</t>
        </is>
      </c>
    </row>
    <row r="642">
      <c r="A642" s="4" t="inlineStr">
        <is>
          <t>10 Years</t>
        </is>
      </c>
      <c r="B642" s="4" t="inlineStr">
        <is>
          <t>rr_AverageAnnualReturnYear10</t>
        </is>
      </c>
      <c r="C642" s="4" t="inlineStr">
        <is>
          <t>11.47%</t>
        </is>
      </c>
    </row>
    <row r="643">
      <c r="A643" s="4" t="inlineStr">
        <is>
          <t>Since Inception</t>
        </is>
      </c>
      <c r="B643" s="4" t="inlineStr">
        <is>
          <t>rr_AverageAnnualReturnSinceInception</t>
        </is>
      </c>
      <c r="C643" s="4" t="inlineStr">
        <is>
          <t>8.67%</t>
        </is>
      </c>
    </row>
    <row r="644">
      <c r="A644" s="4" t="inlineStr">
        <is>
          <t>Inception Date</t>
        </is>
      </c>
      <c r="B644" s="4" t="inlineStr">
        <is>
          <t>rr_AverageAnnualReturnInceptionDate</t>
        </is>
      </c>
      <c r="C644" s="4" t="inlineStr">
        <is>
          <t>Aug. 12,
		2005</t>
        </is>
      </c>
    </row>
    <row r="645">
      <c r="A645" s="4" t="inlineStr">
        <is>
          <t>Institutional Class Prospectus | Kinetics Small Cap Opportunities Fund | Institutional Class | After Taxes on Distributions</t>
        </is>
      </c>
    </row>
    <row r="646">
      <c r="A646" s="3" t="inlineStr">
        <is>
          <t>Prospectus [Line Items]</t>
        </is>
      </c>
      <c r="B646" s="4" t="inlineStr">
        <is>
          <t>rr_ProspectusLineItems</t>
        </is>
      </c>
    </row>
    <row r="647">
      <c r="A647" s="4" t="inlineStr">
        <is>
          <t>Label</t>
        </is>
      </c>
      <c r="B647" s="4" t="inlineStr">
        <is>
          <t>rr_AverageAnnualReturnLabel</t>
        </is>
      </c>
      <c r="C647" s="4" t="inlineStr">
        <is>
          <t>Return After Taxes on Distributions</t>
        </is>
      </c>
    </row>
    <row r="648">
      <c r="A648" s="4" t="inlineStr">
        <is>
          <t>1 Year</t>
        </is>
      </c>
      <c r="B648" s="4" t="inlineStr">
        <is>
          <t>rr_AverageAnnualReturnYear01</t>
        </is>
      </c>
      <c r="C648" s="4" t="inlineStr">
        <is>
          <t>2.51%</t>
        </is>
      </c>
    </row>
    <row r="649">
      <c r="A649" s="4" t="inlineStr">
        <is>
          <t>5 Years</t>
        </is>
      </c>
      <c r="B649" s="4" t="inlineStr">
        <is>
          <t>rr_AverageAnnualReturnYear05</t>
        </is>
      </c>
      <c r="C649" s="4" t="inlineStr">
        <is>
          <t>15.62%</t>
        </is>
      </c>
    </row>
    <row r="650">
      <c r="A650" s="4" t="inlineStr">
        <is>
          <t>10 Years</t>
        </is>
      </c>
      <c r="B650" s="4" t="inlineStr">
        <is>
          <t>rr_AverageAnnualReturnYear10</t>
        </is>
      </c>
      <c r="C650" s="4" t="inlineStr">
        <is>
          <t>11.44%</t>
        </is>
      </c>
    </row>
    <row r="651">
      <c r="A651" s="4" t="inlineStr">
        <is>
          <t>Since Inception</t>
        </is>
      </c>
      <c r="B651" s="4" t="inlineStr">
        <is>
          <t>rr_AverageAnnualReturnSinceInception</t>
        </is>
      </c>
      <c r="C651" s="4" t="inlineStr">
        <is>
          <t>8.56%</t>
        </is>
      </c>
    </row>
    <row r="652">
      <c r="A652" s="4" t="inlineStr">
        <is>
          <t>Institutional Class Prospectus | Kinetics Small Cap Opportunities Fund | Institutional Class | After Taxes on Distributions and Sales</t>
        </is>
      </c>
    </row>
    <row r="653">
      <c r="A653" s="3" t="inlineStr">
        <is>
          <t>Prospectus [Line Items]</t>
        </is>
      </c>
      <c r="B653" s="4" t="inlineStr">
        <is>
          <t>rr_ProspectusLineItems</t>
        </is>
      </c>
    </row>
    <row r="654">
      <c r="A654" s="4" t="inlineStr">
        <is>
          <t>Label</t>
        </is>
      </c>
      <c r="B654" s="4" t="inlineStr">
        <is>
          <t>rr_AverageAnnualReturnLabel</t>
        </is>
      </c>
      <c r="C654" s="4" t="inlineStr">
        <is>
          <t>Return After Taxes on Distributions and Sale of Fund Shares</t>
        </is>
      </c>
    </row>
    <row r="655">
      <c r="A655" s="4" t="inlineStr">
        <is>
          <t>1 Year</t>
        </is>
      </c>
      <c r="B655" s="4" t="inlineStr">
        <is>
          <t>rr_AverageAnnualReturnYear01</t>
        </is>
      </c>
      <c r="C655" s="4" t="inlineStr">
        <is>
          <t>1.48%</t>
        </is>
      </c>
    </row>
    <row r="656">
      <c r="A656" s="4" t="inlineStr">
        <is>
          <t>5 Years</t>
        </is>
      </c>
      <c r="B656" s="4" t="inlineStr">
        <is>
          <t>rr_AverageAnnualReturnYear05</t>
        </is>
      </c>
      <c r="C656" s="4" t="inlineStr">
        <is>
          <t>12.63%</t>
        </is>
      </c>
    </row>
    <row r="657">
      <c r="A657" s="4" t="inlineStr">
        <is>
          <t>10 Years</t>
        </is>
      </c>
      <c r="B657" s="4" t="inlineStr">
        <is>
          <t>rr_AverageAnnualReturnYear10</t>
        </is>
      </c>
      <c r="C657" s="4" t="inlineStr">
        <is>
          <t>9.56%</t>
        </is>
      </c>
    </row>
    <row r="658">
      <c r="A658" s="4" t="inlineStr">
        <is>
          <t>Since Inception</t>
        </is>
      </c>
      <c r="B658" s="4" t="inlineStr">
        <is>
          <t>rr_AverageAnnualReturnSinceInception</t>
        </is>
      </c>
      <c r="C658" s="4" t="inlineStr">
        <is>
          <t>7.29%</t>
        </is>
      </c>
    </row>
    <row r="659">
      <c r="A659" s="4" t="inlineStr">
        <is>
          <t>Institutional Class Prospectus | Kinetics Market Opportunities Fund</t>
        </is>
      </c>
    </row>
    <row r="660">
      <c r="A660" s="3" t="inlineStr">
        <is>
          <t>Prospectus [Line Items]</t>
        </is>
      </c>
      <c r="B660" s="4" t="inlineStr">
        <is>
          <t>rr_ProspectusLineItems</t>
        </is>
      </c>
    </row>
    <row r="661">
      <c r="A661" s="4" t="inlineStr">
        <is>
          <t>Risk/Return [Heading]</t>
        </is>
      </c>
      <c r="B661" s="4" t="inlineStr">
        <is>
          <t>rr_RiskReturnHeading</t>
        </is>
      </c>
      <c r="C661" s="4" t="inlineStr">
        <is>
          <t>THE MARKET OPPORTUNITIES FUND</t>
        </is>
      </c>
    </row>
    <row r="662">
      <c r="A662" s="4" t="inlineStr">
        <is>
          <t>Objective [Heading]</t>
        </is>
      </c>
      <c r="B662" s="4" t="inlineStr">
        <is>
          <t>rr_ObjectiveHeading</t>
        </is>
      </c>
      <c r="C662" s="4" t="inlineStr">
        <is>
          <t>Investment Objective</t>
        </is>
      </c>
    </row>
    <row r="663">
      <c r="A663" s="4" t="inlineStr">
        <is>
          <t>Objective, Primary [Text Block]</t>
        </is>
      </c>
      <c r="B663" s="4" t="inlineStr">
        <is>
          <t>rr_ObjectivePrimaryTextBlock</t>
        </is>
      </c>
      <c r="C663" s="4" t="inlineStr">
        <is>
          <t>The investment objective of the Market Opportunities Fund is long-term growth of capital. The Market Opportunities Fund is the sole “feeder fund” to The Market Opportunities Portfolio, a series of Kinetics Portfolios Trust.</t>
        </is>
      </c>
    </row>
    <row r="664">
      <c r="A664" s="4" t="inlineStr">
        <is>
          <t>Expense [Heading]</t>
        </is>
      </c>
      <c r="B664" s="4" t="inlineStr">
        <is>
          <t>rr_ExpenseHeading</t>
        </is>
      </c>
      <c r="C664" s="4" t="inlineStr">
        <is>
          <t>Fees and Expenses of the Fund</t>
        </is>
      </c>
    </row>
    <row r="665">
      <c r="A665" s="4" t="inlineStr">
        <is>
          <t>Expense Narrative [Text Block]</t>
        </is>
      </c>
      <c r="B665" s="4" t="inlineStr">
        <is>
          <t>rr_ExpenseNarrativeTextBlock</t>
        </is>
      </c>
      <c r="C665" s="4" t="inlineStr">
        <is>
          <t>This table describes the fees and expenses that you may pay if you buy, hold, and sell shares of the Market Opportunities Fund. You may pay other fees, such as brokerage commissions and other fees to financial intermediaries, which are not reflected in the table and example below.</t>
        </is>
      </c>
    </row>
    <row r="666">
      <c r="A666" s="4" t="inlineStr">
        <is>
          <t>Shareholder Fees Caption [Text]</t>
        </is>
      </c>
      <c r="B666" s="4" t="inlineStr">
        <is>
          <t>rr_ShareholderFeesCaption</t>
        </is>
      </c>
      <c r="C666" s="4" t="inlineStr">
        <is>
          <t>SHAREHOLDER FEES(fees paid directly from your investment)</t>
        </is>
      </c>
    </row>
    <row r="667">
      <c r="A667" s="4" t="inlineStr">
        <is>
          <t>Operating Expenses Caption [Text]</t>
        </is>
      </c>
      <c r="B667" s="4" t="inlineStr">
        <is>
          <t>rr_OperatingExpensesCaption</t>
        </is>
      </c>
      <c r="C667" s="4" t="inlineStr">
        <is>
          <t>ANNUAL FUND OPERATING EXPENSES  (expenses that you pay each year as a percentage of the value of your investment)</t>
        </is>
      </c>
    </row>
    <row r="668">
      <c r="A668" s="4" t="inlineStr">
        <is>
          <t>Fee Waiver or Reimbursement over Assets, Date of Termination</t>
        </is>
      </c>
      <c r="B668" s="4" t="inlineStr">
        <is>
          <t>rr_FeeWaiverOrReimbursementOverAssetsDateOfTermination</t>
        </is>
      </c>
      <c r="C668" s="4" t="inlineStr">
        <is>
          <t>May 1, 2022</t>
        </is>
      </c>
    </row>
    <row r="669">
      <c r="A669" s="4" t="inlineStr">
        <is>
          <t>Portfolio Turnover [Heading]</t>
        </is>
      </c>
      <c r="B669" s="4" t="inlineStr">
        <is>
          <t>rr_PortfolioTurnoverHeading</t>
        </is>
      </c>
      <c r="C669" s="4" t="inlineStr">
        <is>
          <t>Portfolio Turnover.</t>
        </is>
      </c>
    </row>
    <row r="670">
      <c r="A670" s="4" t="inlineStr">
        <is>
          <t>Portfolio Turnover [Text Block]</t>
        </is>
      </c>
      <c r="B670" s="4" t="inlineStr">
        <is>
          <t>rr_PortfolioTurnoverTextBlock</t>
        </is>
      </c>
      <c r="C670" s="4" t="inlineStr">
        <is>
          <t>The Market Opportunities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arket Opportunities Portfolio’s, and therefore the Market Opportunities Fund’s, performance. During the most recent fiscal year, the Market Opportunities Portfolio’s portfolio turnover rate was 2% of the average value of its portfolio.</t>
        </is>
      </c>
    </row>
    <row r="671">
      <c r="A671" s="4" t="inlineStr">
        <is>
          <t>Portfolio Turnover, Rate</t>
        </is>
      </c>
      <c r="B671" s="4" t="inlineStr">
        <is>
          <t>rr_PortfolioTurnoverRate</t>
        </is>
      </c>
      <c r="C671" s="4" t="inlineStr">
        <is>
          <t>2.00%</t>
        </is>
      </c>
    </row>
    <row r="672">
      <c r="A672" s="4" t="inlineStr">
        <is>
          <t>Expense Exchange Traded Fund Commissions [Text]</t>
        </is>
      </c>
      <c r="B672" s="4" t="inlineStr">
        <is>
          <t>rr_ExpenseExchangeTradedFundCommissions</t>
        </is>
      </c>
      <c r="C672" s="4" t="inlineStr">
        <is>
          <t>You may pay other fees, such as brokerage commissions and other fees to financial intermediaries, which are not reflected in the table and example below.</t>
        </is>
      </c>
    </row>
    <row r="673">
      <c r="A673" s="4" t="inlineStr">
        <is>
          <t>Expenses Represent Both Master and Feeder [Text]</t>
        </is>
      </c>
      <c r="B673" s="4" t="inlineStr">
        <is>
          <t>rr_ExpensesRepresentBothMasterAndFeeder</t>
        </is>
      </c>
      <c r="C673" s="4" t="inlineStr">
        <is>
          <t>This table and the example below reflect the aggregate expenses of the Market Opportunities Fund and the Market Opportunities Portfolio. The management fees paid by the Market Opportunities Fund reflect the proportionate share of fees allocated to the Market Opportunities Fund from the Market Opportunities Portfolio.</t>
        </is>
      </c>
    </row>
    <row r="674">
      <c r="A674" s="4" t="inlineStr">
        <is>
          <t>Expenses Not Correlated to Ratio Due to Acquired Fund Fees [Text]</t>
        </is>
      </c>
      <c r="B674" s="4" t="inlineStr">
        <is>
          <t>rr_ExpensesNotCorrelatedToRatioDueToAcquiredFundFees</t>
        </is>
      </c>
      <c r="C674" s="4" t="inlineStr">
        <is>
          <t>Total Annual Fund Operating Expenses do not correlate to the ratio of operating expenses to average net assets before expense reimbursement found in the “Financial Highlights” section of this Prospectus, which reflects the Market Opportunities Fund’s operating expenses and does not include acquired fund fees and expenses (“AFFE”).</t>
        </is>
      </c>
    </row>
    <row r="675">
      <c r="A675" s="4" t="inlineStr">
        <is>
          <t>Expense Example [Heading]</t>
        </is>
      </c>
      <c r="B675" s="4" t="inlineStr">
        <is>
          <t>rr_ExpenseExampleHeading</t>
        </is>
      </c>
      <c r="C675" s="4" t="inlineStr">
        <is>
          <t>Example.</t>
        </is>
      </c>
    </row>
    <row r="676">
      <c r="A676" s="4" t="inlineStr">
        <is>
          <t>Expense Example Narrative [Text Block]</t>
        </is>
      </c>
      <c r="B676" s="4" t="inlineStr">
        <is>
          <t>rr_ExpenseExampleNarrativeTextBlock</t>
        </is>
      </c>
      <c r="C676" s="4" t="inlineStr">
        <is>
          <t>This Example is intended to help you compare the cost of investing in the Market Opportunities Fund with the cost of investing in other mutual funds. This Example assumes that you invest $10,000 in the Market Opportunities Fund for the time periods indicated and then redeem all of your shares at the end of these periods. The Example also assumes that your investment has a 5% return each year and that the Market Opportunities Fund’s operating expenses remain the same (taking into account the expense limitations only in the first three years).</t>
        </is>
      </c>
    </row>
    <row r="677">
      <c r="A677" s="4" t="inlineStr">
        <is>
          <t>Expense Example by, Year, Caption [Text]</t>
        </is>
      </c>
      <c r="B677" s="4" t="inlineStr">
        <is>
          <t>rr_ExpenseExampleByYearCaption</t>
        </is>
      </c>
      <c r="C677" s="4" t="inlineStr">
        <is>
          <t>Although your actual costs may be higher or lower, based on these assumptions your cost for the Market Opportunities Fund would be:</t>
        </is>
      </c>
    </row>
    <row r="678">
      <c r="A678" s="4" t="inlineStr">
        <is>
          <t>Strategy [Heading]</t>
        </is>
      </c>
      <c r="B678" s="4" t="inlineStr">
        <is>
          <t>rr_StrategyHeading</t>
        </is>
      </c>
      <c r="C678" s="4" t="inlineStr">
        <is>
          <t>Principal Investment Strategy</t>
        </is>
      </c>
    </row>
    <row r="679">
      <c r="A679" s="4" t="inlineStr">
        <is>
          <t>Strategy Narrative [Text Block]</t>
        </is>
      </c>
      <c r="B679" s="4" t="inlineStr">
        <is>
          <t>rr_StrategyNarrativeTextBlock</t>
        </is>
      </c>
      <c r="C679" s="4" t="inlineStr">
        <is>
          <t>The Market Opportunities Fund is a non-diversified fund that invests all of its investable assets in the Market Opportunities Portfolio, a series of Kinetics Portfolios Trust. Under normal circumstances, the Market Opportunities Portfolio invests at least 65% of its net assets in common stocks, convertible securities, warrants and other equity securities having the characteristics of common stocks (such as American Depositary Receipts (“ADRs”), Global Depositary Receipts (“GDRs”) and International Depositary Receipts (“IDRs”)) of U.S. and foreign companies involved in capital markets or related to capital markets, as well as companies involved in the gaming industry. Capital market companies include companies that are engaged in or derive a substantial portion of their revenue from activities with a publicly traded securities exchange, such as equity exchanges and commodity exchanges, including but not limited to clearing firms and brokerage houses. The Market Opportunities Portfolio may also invest in exchange-traded funds (“ETFs”) and purchase and write options for hedging purposes and/or direct investment. The Market Opportunities Portfolio may invest up to 20% of its total assets in convertible and non-convertible debt securities rated below investment grade, also known as junk bonds, or unrated securities that the Investment Adviser has determined to be of comparable quality. The Market Opportunities Portfolio securities will be selected by the Investment Adviser from companies that are engaged in public exchanges, derivative exchanges, and capital markets; companies that experience operational scale from increased volume such as investment banks, credit card processing companies, electronic payment companies and companies in the gaming industry; and from companies that act as facilitators such as publicly traded expressways, airports, roads and railways. Companies that experience operational scale from increased volume are similar to capital markets companies because they have greater fixed costs than variable costs, operating margins that rise once fixed costs are covered, and an ability to generate higher operating margins once fixed costs are covered (referred to as operating leverage). High operating leverage describes a company’s ability to experience rising profit margins as revenues increase. These companies may be large, medium or small in size if, in the Investment Adviser’s opinion, these companies meet the Market Opportunities Portfolio’s investment criteria. The Investment Adviser seeks to invest in companies with high operating leverage that can expand capacity with negligible or limited associated costs. Generally, high returns on equity, long product life cycles, high barriers to entry and certain degrees of financial gearing are necessary for this. Financial gearing occurs with the use of loans and debt in companies where it is necessary to build capacity and infrastructure before operations can begin. Additionally, the Market Opportunities Portfolio may participate in securities lending arrangements up to 33-1/3% of the securities in its portfolio with brokers, dealers, and financial institutions (but not individuals) in order to increase the return on its portfolio. The Market Opportunities Portfolio may invest indirectly in bitcoins exclusively through a Delaware statutory trust (“Grayscale Bitcoin Trust”) that offers exposure to bitcoin. Grayscale Bitcoin Trust offers shares on an ongoing basis through private placements pursuant to the exemption from registration provided by Rule 506(c) under Regulation D of the Securities Act of 1933, as amended. Bitcoins are a digital commodity that are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Grayscale Bitcoin Trust invests principally in bitcoins. The Market Opportunities Portfolio contributed a portion of its holdings in the Grayscale Bitcoin Trust to a wholly-owned and controlled subsidiary organized under the laws of the Cayman Islands (the “Cayman Subsidiary”). The Market Opportunities Portfolio realized capital gain on the transfer to the extent the value of the transferred Grayscale Bitcoin Trust interest at the time of transfer exceeded its tax basis in the hands of the Market Opportunities Portfolio. The Market Opportunities Portfolio is also the sole shareholder of a wholly owned subsidiary organized under Delaware law (the “Delaware Subsidiary”). The Market Opportunities Portfolio contributed a portion of its holdings in the Grayscale Bitcoin Trust to the Delaware Subsidiary. Any net gains that the Delaware Subsidiary recognizes on future sales of the contributed Grayscale Bitcoin Trust shares will be subject to federal and state corporate income tax, but the dividends that the Delaware Subsidiary pays to the Market Opportunities Portfolio ( i.e. , those gains, net of the tax paid and any other expenses of the Delaware Subsidiary, such as its management and advisory fees) will be eligible to be treated as “qualified dividend income” under the Internal Revenue Code. The Delaware Subsidiary and the Cayman Subsidiary are each referred to herein as a “Subsidiary” and collectively as “Subsidiaries.” Additional information regarding the tax treatment of the Fund is provided in the “Taxes” section of the SAI. In the future, the Market Opportunities Portfolio may seek to gain additional exposure to the Grayscale Bitcoin Trust that may not produce qualifying income for the Market Opportunities Fund under the Internal Revenue Code. The Market Opportunities Portfolio will not make any additional investments in the Grayscale Bitcoin Trust if as a result of such investment, its aggregate investment in the Grayscale Bitcoin Trust, either directly or through a Subsidiary, would be more than 15% of its assets at the time of investment. Each Subsidiary invests primarily in the Grayscale Bitcoin Trust. The Market Opportunities Portfolio will invest in its Subsidiaries within the limitations of the federal tax laws, rules and regulations that apply to “regulated investment companies” (“RICs”) under Subchapter M of Subtitle A, Chapter 1, of the Internal Revenue Code (“Subchapter M”). However, the Market Opportunities Portfolio and each Subsidiary comply with the same fundamental investment restrictions on an aggregate basis, to the extent those restrictions are applicable to the investment activities of each Subsidiary. Each Subsidiary also complies with Section 17 of the Investment Company Act of 1940 (the “1940 Act”) relating to affiliated transactions and custody. Unlike the Market Opportunities Fund, each Subsidiary does not, and will not, seek to qualify as a RIC. The Market Opportunities Portfolio is the sole shareholder of each Subsidiary and does not expect shares of the Subsidiaries to be offered or sold to other investors. Sell decisions are generally triggered by either adequate value being achieved, as determined by the Investment Adviser, or by an adverse change in a company’s operating performance or a deterioration of the company’s business model. A sell trigger may also occur if the Investment Adviser discovers a new investment opportunity that it believes is more compelling and represents a greater risk reward profile than other investment(s) held by the Market Opportunities Portfolio. The Market Opportunities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arket Opportunities Portfolio during such periods of time. Additionally, to respond to adverse market, economic, political or other conditions, which may persist for short or long periods of time, the Market Opportunities Portfolio may invest up to 100% of its assets in the types of high quality, U.S. short-term debt securities and money market instruments described above. If the market advances during periods when the Market Opportunities Portfolio is holding a large cash position, the Portfolio may not participate as much as it would have if it had been more fully invested in securities. In the aforementioned temporary defensive periods, the Investment Adviser believes that an additional amount of liquidity in the Market Opportunities Portfolio is desirable both to meet operating requirements and to take advantage of new investment opportunities. When the Market Opportunities Portfolio holds a significant portion of assets in cash and cash equivalents, it may not meet its investment objective. The Market Opportunities Portfolio held 40.3%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cash flow to return capital to unitholders through share repurchases and dividends. While the Land Corporation has held the majority of its assets since its formation in 1888, the development of energy resources subject to its royalty interests and related land use have experienced rapid growth in recent years due to advances in energy exploration and extraction technologies.</t>
        </is>
      </c>
    </row>
    <row r="680">
      <c r="A680" s="4" t="inlineStr">
        <is>
          <t>Risk [Heading]</t>
        </is>
      </c>
      <c r="B680" s="4" t="inlineStr">
        <is>
          <t>rr_RiskHeading</t>
        </is>
      </c>
      <c r="C680" s="4" t="inlineStr">
        <is>
          <t>Principal Investment Risks</t>
        </is>
      </c>
    </row>
    <row r="681">
      <c r="A681" s="4" t="inlineStr">
        <is>
          <t>Risk Narrative [Text Block]</t>
        </is>
      </c>
      <c r="B681" s="4" t="inlineStr">
        <is>
          <t>rr_RiskNarrativeTextBlock</t>
        </is>
      </c>
      <c r="C681" s="4" t="inlineStr">
        <is>
          <t xml:space="preserve">Investing in common stocks has inherent risks that could cause you to lose money. The principal risks of investing in the Market Opportunities Fund, and indirectly the Market Opportunities Portfolio, are listed below and could adversely affect the net asset value (“NAV”), total return and the value of the Market Opportunities Fund, Market Opportunities Portfolio and your investment. The first four risks are prioritized by order of importance. The remaining principal risks are presented in alphabetical order to facilitate finding particular risks and comparing them with other funds. Each risk summarized below is considered a principal risk of investing in the Market Opportunities Fund, and indirectly the Market Opportunities Portfolio, regardless of the order in which it appears. Different risks may be more significant at different times depending on market conditions or other factors. ª Non-Diversification Risks : 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 ª Bitcoin Risks: The value of the Market Opportunities Portfolio’s investment in the Grayscale Bitcoin Trust directly and indirectly through its Subsidiaries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Market Opportunities Portfolio’s investment in the Grayscale Bitcoin Trust. Bitcoin transactions are irrevocable, and stolen or incorrectly transferred bitcoins may be irretrievable. As a result, any incorrectly executed bitcoin transactions could adversely affect the value of the Market Opportunities Portfolio’s investment in the Grayscale Bitcoin Trust. Shares of the Grayscale Bitcoin Trust may trade at a premium or discount to the net asset value of the Grayscale Bitcoin Trust. ª Liquidity Risks : The Investment Adviser may not be able to sell portfolio securities at an optimal time or price. ª Sector Concentration Risk: Although the Market Opportunities Portfolio will not concentrate its investments in any industries, the Market Opportunities Portfolio may, at certain times, have concentrations in one or more sectors which may cause the Portfolio to be more sensitive to economic changes or events occurring in those sectors, and the Portfolio's investments may be more volatile. As of December 31, 2020, the Portfolio had 29.0% and 29.0% invested in the Mining, Quarrying and Oil and Gas Extraction sector and the Finance and Insurance sector, respectively. ª Below Investment Grade Debt Securities Risks: Generally , below investment grade debt securities, i.e. , junk bonds, are subject to greater credit risk, price volatility and risk of loss than investment grade securities. Junk bonds are considered to be speculative in nature. ª Convertible Securities Risks: Convertible securities are subject to the risks affecting both equity and fixed income securities, including market, credit, liquidity and interest rate risk.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arket Opportunities Portfolio will bear its pro rata portion of an ETF’s expenses, including advisory fees, in addition to its own expenses. ª Foreign Securities Risks : The Market Opportunities Portfolio may invest in foreign securities directly or through ADRs, GDRs and IDRs. Foreign securities can carry higher returns but involve more risks than those associated with U.S. investments. Additional risks associated with investment in foreign securities include currency fluctuations, political and economic instability, differences in financial reporting standards and less stringent regulation of securities markets. ª Interest Rate Risk: The risk that when interest rates increase, fixed-income securities held by the Market Opportunities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arket Opportunities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arket Opportunities Portfolio’s investmen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arket Opportunities Portfolio. These leveraged instruments may result in losses to the Market Opportunities Portfolio or may adversely affect the Market Opportunities Portfolio’s NAV or total return, because instruments that contain leverage are more sensitive to changes in interest rates. The Market Opportunities Portfolio may also have to sell assets at inopportune times to satisfy its obligations in connection with such transactions. ª Management Risks: There is no guarantee that the Market Opportunities Fund will meet its investment objective. The Investment Adviser does not guarantee the performance of the Market Opportunities Fund, nor can it assure you that the market value of your investment will not decline. ª Option Transaction Risks :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markets. By writing put options on equity securities, the Market Opportunities Portfolio gives up the opportunity to benefit from potential increases in the value of the common stocks above the strike prices of the written put options, but continues to bear the risk of declines in the value of its common stock portfolio. The Market Opportunities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Regulatory Risk: Bitcoin is generally not subject to the same degree of regulation as are registered U.S. securities. The reporting, accounting and auditing standards for Bitcoin may differ from the standards for registered U.S. securities. Furthermore, countries, including the United States, may in the future curtail or outlaw the acquisition, use or redemption of bitcoins. ª Sector Emphasis Risks: The Market Opportunities Portfolio’s investments in the capital markets sector subjects it to the risks affecting that sector more than would a fund that invests in a wide variety of market sectors. For instance, companies in the capital markets sector may be adversely affected by changes in economic conditions as well as legislative initiatives, all of which may impact the profitability of companies in this sector. The Market Opportunities Portfolio’s investments in the gaming sector may be adversely affected by changes in economic conditions. The casino industry is particularly susceptible to economic conditions that negatively affect tourism. Casino and gaming companies are highly competitive, and new products, casino concepts and venues are competitive challenges to existing companies. In addition, gaming and related companies are highly regulated, and state and federal legislative changes can significantly impact profitability in those sectors. ª Single Stock Concentration Risk: The Market Opportunities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ª Small and Medium-Size Company Risks : The Market Opportunities Portfolio may invest in the equity securities of small and medium-size companies. Small and medium-size companies often have narrower markets and more limited managerial and financial resources than do larger, more established companies. As a result, their performance can be more volatile and they face a greater risk of business failure, which could increase the volatility of the Market Opportunities Portfolio’s assets. ª Stock Market Risks : Stock mutual funds are subject to stock market risks and significant fluctuations in value. If the stock market declines in value, the Market Opportunities Portfolio, and therefore the Market Opportunities Fund, is likely to decline in value and you could lose money on your investment. Natural disasters, public health emergencies (including epidemics and pandemics), terrorism and other global unforeseeable events may lead to instability in world economies and markets, market volatility and may have adverse long-term effects. ª Stock Selection Risks : The portfolio securities selected by the Investment Adviser may decline in value or not increase in value when the stock market in general is rising and may fail to meet the Market Opportunities Portfolio’s, and therefore the Market Opportunities Fund’s, investment objective. ª Subsidiary Risks: By investing in its Subsidiaries, the Market Opportunities Portfolio is indirectly exposed to the risks associated with each Subsidiary’s investments. Those investments held by the Subsidiaries are generally similar to the investments that are permitted to be held by the Market Opportunities Portfolio and are subject to the same risks that would apply to similar investments if held directly by the Market Opportunities Portfolio. Each Subsidiary is not registered under the 1940 Act and, unless otherwise noted in this Prospectus, is not subject to all the investor protections of the 1940 Act. In addition, changes in the laws of the United States, Delaware and/or the Cayman Islands could result in the inability of the Market Opportunities Portfolio and/or its Subsidiaries to continue to operate and could adversely affect the Market Opportunities Fund’s performance. ª Tax Risks: In order to qualify as a RIC, the Market Opportunities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Grayscale Bitcoin Trust will not be qualifying income. The Market Opportunities Portfolio’s investment in each Subsidiary is expected to provide the Market Opportunities Fund with exposure to such bitcoin investments within the limitations of the Internal Revenue Code for qualification as a RIC because, under applicable tax rules, the income earned by each Subsidiary will flow out as qualifying income for the RIC even though the income would not be qualifying income if earned directly by the RIC or directly by an entity classified as a partnership for federal income tax purposes, such as the Market Opportunities Portfolio, in which the RIC invests. There is a risk, however, that the IRS might assert that the income derived from the Market Opportunities Portfolio’s investment in a Subsidiary will not be considered qualifying income. If the Market Opportunities Fund were to fail to qualify as a RIC and became subject to federal income tax, shareholders of the Market Opportunities Fund would be subject to diminished returns. Changes in the laws of the United States, Delaware and/or the Cayman Islands could result in the inability of the Market Opportunities Portfolio and/or its Subsidiaries to operate as described in this Prospectus and could adversely affect the Market Opportunities Fund. For example, the Cayman Islands does not currently impose any income, corporate or capital gains tax or withholding tax on the Cayman Subsidiary. If Cayman Islands law changes such that the Cayman Subsidiary must pay Cayman Islands taxes, Market Opportunities Fund shareholders would likely suffer decreased investment returns. ª Valuation Risk: The sales price the Portfolio could receive for any particular portfolio investment may differ from the Portfolio’s valuation of the investment, particularly for securities or other investments, such as Bitcoin, that trade in thin or volatile markets or that are valued using a fair value methodology. Valuation may be more difficult in times of market turmoil since many investors and market makers may be reluctant to purchase complex instruments or quote prices for them. Fair valuation of the Portfolio's investments involves subjective judgment. The Portfolio’s ability to value its investments may be impacted by technological issues and/or errors by pricing services or other third-party service providers. Shares of Grayscale Bitcoin Trust are intended to reflect the price of bitcoin assets, less fees and expenses, and the shares currently trade at a substantial premium to the net asset value of such assets. As such, the price of Grayscale Bitcoin Trust may go down even if the price of the underlying asset, bitcoin, remains unchanged. Additionally, shares that trade at a premium mean that an investor who purchases $1 of a portfolio will actually own less than $1 in assets. ª Volatility Risk: The Portfolio may have investments, including but not limited to Bitcoin, that appreciate or depreciate significantly in value over short periods of time. This may cause the Portfolio’s net asset value per share to experience significant increases or declines in value over short periods of time. Who may want to invest? The Market Opportunities Fund may be appropriate for investors who: ª wish to invest for the long-term; ª want to diversify their portfolios; ª want to allocate some portion of their long-term investments to value equity investing; ª are willing to accept the volatility associated with equity and Bitcoin investing; and </t>
        </is>
      </c>
    </row>
    <row r="682">
      <c r="A682" s="4" t="inlineStr">
        <is>
          <t>Risk Lose Money [Text]</t>
        </is>
      </c>
      <c r="B682" s="4" t="inlineStr">
        <is>
          <t>rr_RiskLoseMoney</t>
        </is>
      </c>
      <c r="C682" s="4" t="inlineStr">
        <is>
          <t>Investing in common stocks has inherent risks that could cause you to lose money.</t>
        </is>
      </c>
    </row>
    <row r="683">
      <c r="A683" s="4" t="inlineStr">
        <is>
          <t>Risk Nondiversified Status [Text]</t>
        </is>
      </c>
      <c r="B683" s="4" t="inlineStr">
        <is>
          <t>rr_RiskNondiversifiedStatus</t>
        </is>
      </c>
      <c r="C683" s="4" t="inlineStr">
        <is>
          <t>As a non-diversified investment company, the Market Opportunities Portfolio can invest a large percentage of its assets in a small number of issuers. As a result, a change in the value of any one investment may affect the overall value of the Market Opportunities Portfolio’s shares, and therefore the Market Opportunities Fund’s shares, more than shares of a diversified mutual fund that holds more investments.</t>
        </is>
      </c>
    </row>
    <row r="684">
      <c r="A684" s="4" t="inlineStr">
        <is>
          <t>Bar Chart and Performance Table [Heading]</t>
        </is>
      </c>
      <c r="B684" s="4" t="inlineStr">
        <is>
          <t>rr_BarChartAndPerformanceTableHeading</t>
        </is>
      </c>
      <c r="C684" s="4" t="inlineStr">
        <is>
          <t>Performance</t>
        </is>
      </c>
    </row>
    <row r="685">
      <c r="A685" s="4" t="inlineStr">
        <is>
          <t>Performance Narrative [Text Block]</t>
        </is>
      </c>
      <c r="B685" s="4" t="inlineStr">
        <is>
          <t>rr_PerformanceNarrativeTextBlock</t>
        </is>
      </c>
      <c r="C685" s="4" t="inlineStr">
        <is>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 The table shows how the Market Opportunities Fund’s average annual returns, before and after taxes, compare with those of the S&amp;P 500 ® Index and the MSCI EAFE Index, which represent broad measures of market performance. The past performance of the Market Opportunities Fund, before and after taxes, is not necessarily an indication of how the Market Opportunities Fund or the Market Opportunities Portfolio will perform in the future. Performance reflects fee waivers in effect. If fee waivers were not in place, the Market Opportunities Fund’s performance would be reduced. Updated performance information is available on the Fund’s website at http://www.kineticsfunds.com or by calling the Fund toll-free at (800) 930-3828.</t>
        </is>
      </c>
    </row>
    <row r="686">
      <c r="A686" s="4" t="inlineStr">
        <is>
          <t>Performance Information Illustrates Variability of Returns [Text]</t>
        </is>
      </c>
      <c r="B686" s="4" t="inlineStr">
        <is>
          <t>rr_PerformanceInformationIllustratesVariabilityOfReturns</t>
        </is>
      </c>
      <c r="C686" s="4" t="inlineStr">
        <is>
          <t>The bar chart and table shown below illustrate the variability of the Market Opportunities Fund’s returns. The bar chart indicates the risks of investing in the Market Opportunities Fund by showing the changes in the Market Opportunities Fund’s performance from year to year (on a calendar year basis).</t>
        </is>
      </c>
    </row>
    <row r="687">
      <c r="A687" s="4" t="inlineStr">
        <is>
          <t>Performance Availability Phone [Text]</t>
        </is>
      </c>
      <c r="B687" s="4" t="inlineStr">
        <is>
          <t>rr_PerformanceAvailabilityPhone</t>
        </is>
      </c>
      <c r="C687" s="4" t="inlineStr">
        <is>
          <t>(800) 930-3828</t>
        </is>
      </c>
    </row>
    <row r="688">
      <c r="A688" s="4" t="inlineStr">
        <is>
          <t>Performance Availability Website Address [Text]</t>
        </is>
      </c>
      <c r="B688" s="4" t="inlineStr">
        <is>
          <t>rr_PerformanceAvailabilityWebSiteAddress</t>
        </is>
      </c>
      <c r="C688" s="4" t="inlineStr">
        <is>
          <t>http://www.kineticsfunds.com</t>
        </is>
      </c>
    </row>
    <row r="689">
      <c r="A689" s="4" t="inlineStr">
        <is>
          <t>Performance Past Does Not Indicate Future [Text]</t>
        </is>
      </c>
      <c r="B689" s="4" t="inlineStr">
        <is>
          <t>rr_PerformancePastDoesNotIndicateFuture</t>
        </is>
      </c>
      <c r="C689" s="4" t="inlineStr">
        <is>
          <t>The past performance of the Market Opportunities Fund, before and after taxes, is not necessarily an indication of how the Market Opportunities Fund or the Market Opportunities Portfolio will perform in the future.</t>
        </is>
      </c>
    </row>
    <row r="690">
      <c r="A690" s="4" t="inlineStr">
        <is>
          <t>Bar Chart [Heading]</t>
        </is>
      </c>
      <c r="B690" s="4" t="inlineStr">
        <is>
          <t>rr_BarChartHeading</t>
        </is>
      </c>
      <c r="C690" s="4" t="inlineStr">
        <is>
          <t>The Market Opportunities Fund – Institutional Class Calendar Year Returns as of 12/31</t>
        </is>
      </c>
    </row>
    <row r="691">
      <c r="A691" s="4" t="inlineStr">
        <is>
          <t>Bar Chart Closing [Text Block]</t>
        </is>
      </c>
      <c r="B691" s="4" t="inlineStr">
        <is>
          <t>rr_BarChartClosingTextBlock</t>
        </is>
      </c>
      <c r="C691" s="4" t="inlineStr">
        <is>
          <t>Best Quarter: Q4 2020 36.56% Worst Quarter: Q1 2020 -21.58%</t>
        </is>
      </c>
    </row>
    <row r="692">
      <c r="A692" s="4" t="inlineStr">
        <is>
          <t>Highest Quarterly Return, Label</t>
        </is>
      </c>
      <c r="B692" s="4" t="inlineStr">
        <is>
          <t>rr_HighestQuarterlyReturnLabel</t>
        </is>
      </c>
      <c r="C692" s="4" t="inlineStr">
        <is>
          <t>Best Quarter:</t>
        </is>
      </c>
    </row>
    <row r="693">
      <c r="A693" s="4" t="inlineStr">
        <is>
          <t>Highest Quarterly Return, Date</t>
        </is>
      </c>
      <c r="B693" s="4" t="inlineStr">
        <is>
          <t>rr_BarChartHighestQuarterlyReturnDate</t>
        </is>
      </c>
      <c r="C693" s="4" t="inlineStr">
        <is>
          <t>Dec. 31,
		2020</t>
        </is>
      </c>
    </row>
    <row r="694">
      <c r="A694" s="4" t="inlineStr">
        <is>
          <t>Highest Quarterly Return</t>
        </is>
      </c>
      <c r="B694" s="4" t="inlineStr">
        <is>
          <t>rr_BarChartHighestQuarterlyReturn</t>
        </is>
      </c>
      <c r="C694" s="4" t="inlineStr">
        <is>
          <t>36.56%</t>
        </is>
      </c>
    </row>
    <row r="695">
      <c r="A695" s="4" t="inlineStr">
        <is>
          <t>Lowest Quarterly Return, Label</t>
        </is>
      </c>
      <c r="B695" s="4" t="inlineStr">
        <is>
          <t>rr_LowestQuarterlyReturnLabel</t>
        </is>
      </c>
      <c r="C695" s="4" t="inlineStr">
        <is>
          <t>Worst Quarter:</t>
        </is>
      </c>
    </row>
    <row r="696">
      <c r="A696" s="4" t="inlineStr">
        <is>
          <t>Lowest Quarterly Return, Date</t>
        </is>
      </c>
      <c r="B696" s="4" t="inlineStr">
        <is>
          <t>rr_BarChartLowestQuarterlyReturnDate</t>
        </is>
      </c>
      <c r="C696" s="4" t="inlineStr">
        <is>
          <t>Mar. 31,
		2020</t>
        </is>
      </c>
    </row>
    <row r="697">
      <c r="A697" s="4" t="inlineStr">
        <is>
          <t>Lowest Quarterly Return</t>
        </is>
      </c>
      <c r="B697" s="4" t="inlineStr">
        <is>
          <t>rr_BarChartLowestQuarterlyReturn</t>
        </is>
      </c>
      <c r="C697" s="4" t="inlineStr">
        <is>
          <t>(21.58%)</t>
        </is>
      </c>
    </row>
    <row r="698">
      <c r="A698" s="4" t="inlineStr">
        <is>
          <t>Performance Table Heading</t>
        </is>
      </c>
      <c r="B698" s="4" t="inlineStr">
        <is>
          <t>rr_PerformanceTableHeading</t>
        </is>
      </c>
      <c r="C698" s="4" t="inlineStr">
        <is>
          <t>Average Annual Total Returns as of 12/31/2020</t>
        </is>
      </c>
    </row>
    <row r="699">
      <c r="A699" s="4" t="inlineStr">
        <is>
          <t>Index No Deduction for Fees, Expenses, Taxes [Text]</t>
        </is>
      </c>
      <c r="B699" s="4" t="inlineStr">
        <is>
          <t>rr_IndexNoDeductionForFeesExpensesTaxes</t>
        </is>
      </c>
      <c r="C699" s="4" t="inlineStr">
        <is>
          <t>(reflects no deductions for fees, expenses or taxes)</t>
        </is>
      </c>
    </row>
    <row r="700">
      <c r="A700" s="4" t="inlineStr">
        <is>
          <t>Performance Table Uses Highest Federal Rate</t>
        </is>
      </c>
      <c r="B700" s="4" t="inlineStr">
        <is>
          <t>rr_PerformanceTableUsesHighestFederalRate</t>
        </is>
      </c>
      <c r="C700" s="4" t="inlineStr">
        <is>
          <t>The Market Opportunities Fund’s after-tax returns as shown in the following table are calculated using the historical highest individual federal marginal income tax rates and do not reflect the impact of state and local taxes.</t>
        </is>
      </c>
    </row>
    <row r="701">
      <c r="A701" s="4" t="inlineStr">
        <is>
          <t>Performance Table Not Relevant to Tax Deferred</t>
        </is>
      </c>
      <c r="B701" s="4" t="inlineStr">
        <is>
          <t>rr_PerformanceTableNotRelevantToTaxDeferred</t>
        </is>
      </c>
      <c r="C701"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702">
      <c r="A702" s="4" t="inlineStr">
        <is>
          <t>Performance Table Narrative</t>
        </is>
      </c>
      <c r="B702" s="4" t="inlineStr">
        <is>
          <t>rr_PerformanceTableNarrativeTextBlock</t>
        </is>
      </c>
      <c r="C702" s="4" t="inlineStr">
        <is>
          <t>The Market Opportunities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703">
      <c r="A703" s="4" t="inlineStr">
        <is>
          <t>Institutional Class Prospectus | Kinetics Market Opportunities Fund | S&amp;P 500 Index (reflects no deduction for fees, expenses, or taxes)</t>
        </is>
      </c>
    </row>
    <row r="704">
      <c r="A704" s="3" t="inlineStr">
        <is>
          <t>Prospectus [Line Items]</t>
        </is>
      </c>
      <c r="B704" s="4" t="inlineStr">
        <is>
          <t>rr_ProspectusLineItems</t>
        </is>
      </c>
    </row>
    <row r="705">
      <c r="A705" s="4" t="inlineStr">
        <is>
          <t>Label</t>
        </is>
      </c>
      <c r="B705" s="4" t="inlineStr">
        <is>
          <t>rr_AverageAnnualReturnLabel</t>
        </is>
      </c>
      <c r="C705" s="4" t="inlineStr">
        <is>
          <t>S&amp;P 500® Index (reflects no deductions for fees, expenses or taxes)</t>
        </is>
      </c>
    </row>
    <row r="706">
      <c r="A706" s="4" t="inlineStr">
        <is>
          <t>1 Year</t>
        </is>
      </c>
      <c r="B706" s="4" t="inlineStr">
        <is>
          <t>rr_AverageAnnualReturnYear01</t>
        </is>
      </c>
      <c r="C706" s="4" t="inlineStr">
        <is>
          <t>18.40%</t>
        </is>
      </c>
    </row>
    <row r="707">
      <c r="A707" s="4" t="inlineStr">
        <is>
          <t>5 Years</t>
        </is>
      </c>
      <c r="B707" s="4" t="inlineStr">
        <is>
          <t>rr_AverageAnnualReturnYear05</t>
        </is>
      </c>
      <c r="C707" s="4" t="inlineStr">
        <is>
          <t>15.22%</t>
        </is>
      </c>
    </row>
    <row r="708">
      <c r="A708" s="4" t="inlineStr">
        <is>
          <t>10 Years</t>
        </is>
      </c>
      <c r="B708" s="4" t="inlineStr">
        <is>
          <t>rr_AverageAnnualReturnYear10</t>
        </is>
      </c>
      <c r="C708" s="4" t="inlineStr">
        <is>
          <t>13.88%</t>
        </is>
      </c>
    </row>
    <row r="709">
      <c r="A709" s="4" t="inlineStr">
        <is>
          <t>Since Inception</t>
        </is>
      </c>
      <c r="B709" s="4" t="inlineStr">
        <is>
          <t>rr_AverageAnnualReturnSinceInception</t>
        </is>
      </c>
      <c r="C709" s="4" t="inlineStr">
        <is>
          <t>10.27%</t>
        </is>
      </c>
    </row>
    <row r="710">
      <c r="A710" s="4" t="inlineStr">
        <is>
          <t>Inception Date</t>
        </is>
      </c>
      <c r="B710" s="4" t="inlineStr">
        <is>
          <t>rr_AverageAnnualReturnInceptionDate</t>
        </is>
      </c>
      <c r="C710" s="4" t="inlineStr">
        <is>
          <t>May 19,
		2008</t>
        </is>
      </c>
    </row>
    <row r="711">
      <c r="A711" s="4" t="inlineStr">
        <is>
          <t>Institutional Class Prospectus | Kinetics Market Opportunities Fund | MSCI EAFE Index (reflects no deduction of fees, expenses or taxes)</t>
        </is>
      </c>
    </row>
    <row r="712">
      <c r="A712" s="3" t="inlineStr">
        <is>
          <t>Prospectus [Line Items]</t>
        </is>
      </c>
      <c r="B712" s="4" t="inlineStr">
        <is>
          <t>rr_ProspectusLineItems</t>
        </is>
      </c>
    </row>
    <row r="713">
      <c r="A713" s="4" t="inlineStr">
        <is>
          <t>Label</t>
        </is>
      </c>
      <c r="B713" s="4" t="inlineStr">
        <is>
          <t>rr_AverageAnnualReturnLabel</t>
        </is>
      </c>
      <c r="C713" s="4" t="inlineStr">
        <is>
          <t>MSCI EAFE Index (reflects no deductions for fees, expenses or taxes)</t>
        </is>
      </c>
    </row>
    <row r="714">
      <c r="A714" s="4" t="inlineStr">
        <is>
          <t>1 Year</t>
        </is>
      </c>
      <c r="B714" s="4" t="inlineStr">
        <is>
          <t>rr_AverageAnnualReturnYear01</t>
        </is>
      </c>
      <c r="C714" s="4" t="inlineStr">
        <is>
          <t>7.82%</t>
        </is>
      </c>
    </row>
    <row r="715">
      <c r="A715" s="4" t="inlineStr">
        <is>
          <t>5 Years</t>
        </is>
      </c>
      <c r="B715" s="4" t="inlineStr">
        <is>
          <t>rr_AverageAnnualReturnYear05</t>
        </is>
      </c>
      <c r="C715" s="4" t="inlineStr">
        <is>
          <t>7.45%</t>
        </is>
      </c>
    </row>
    <row r="716">
      <c r="A716" s="4" t="inlineStr">
        <is>
          <t>10 Years</t>
        </is>
      </c>
      <c r="B716" s="4" t="inlineStr">
        <is>
          <t>rr_AverageAnnualReturnYear10</t>
        </is>
      </c>
      <c r="C716" s="4" t="inlineStr">
        <is>
          <t>5.51%</t>
        </is>
      </c>
    </row>
    <row r="717">
      <c r="A717" s="4" t="inlineStr">
        <is>
          <t>Since Inception</t>
        </is>
      </c>
      <c r="B717" s="4" t="inlineStr">
        <is>
          <t>rr_AverageAnnualReturnSinceInception</t>
        </is>
      </c>
      <c r="C717" s="4" t="inlineStr">
        <is>
          <t>2.59%</t>
        </is>
      </c>
    </row>
    <row r="718">
      <c r="A718" s="4" t="inlineStr">
        <is>
          <t>Inception Date</t>
        </is>
      </c>
      <c r="B718" s="4" t="inlineStr">
        <is>
          <t>rr_AverageAnnualReturnInceptionDate</t>
        </is>
      </c>
      <c r="C718" s="4" t="inlineStr">
        <is>
          <t>May 19,
		2008</t>
        </is>
      </c>
    </row>
    <row r="719">
      <c r="A719" s="4" t="inlineStr">
        <is>
          <t>Institutional Class Prospectus | Kinetics Market Opportunities Fund | Institutional Class</t>
        </is>
      </c>
    </row>
    <row r="720">
      <c r="A720" s="3" t="inlineStr">
        <is>
          <t>Prospectus [Line Items]</t>
        </is>
      </c>
      <c r="B720" s="4" t="inlineStr">
        <is>
          <t>rr_ProspectusLineItems</t>
        </is>
      </c>
    </row>
    <row r="721">
      <c r="A721" s="4" t="inlineStr">
        <is>
          <t>Trading Symbol</t>
        </is>
      </c>
      <c r="B721" s="4" t="inlineStr">
        <is>
          <t>dei_TradingSymbol</t>
        </is>
      </c>
      <c r="C721" s="4" t="inlineStr">
        <is>
          <t>KMKYX</t>
        </is>
      </c>
    </row>
    <row r="722">
      <c r="A722" s="4" t="inlineStr">
        <is>
          <t>Redemption Fee (as a percentage of Amount Redeemed)</t>
        </is>
      </c>
      <c r="B722" s="4" t="inlineStr">
        <is>
          <t>rr_RedemptionFeeOverRedemption</t>
        </is>
      </c>
      <c r="C722" s="4" t="inlineStr">
        <is>
          <t>(2.00%)</t>
        </is>
      </c>
      <c r="D722" s="4" t="inlineStr">
        <is>
          <t>[23]</t>
        </is>
      </c>
    </row>
    <row r="723">
      <c r="A723" s="4" t="inlineStr">
        <is>
          <t>Management Fees (as a percentage of Assets)</t>
        </is>
      </c>
      <c r="B723" s="4" t="inlineStr">
        <is>
          <t>rr_ManagementFeesOverAssets</t>
        </is>
      </c>
      <c r="C723" s="4" t="inlineStr">
        <is>
          <t>1.25%</t>
        </is>
      </c>
      <c r="D723" s="4" t="inlineStr">
        <is>
          <t>[23]</t>
        </is>
      </c>
    </row>
    <row r="724">
      <c r="A724" s="4" t="inlineStr">
        <is>
          <t>Distribution and Service (12b-1) Fees</t>
        </is>
      </c>
      <c r="B724" s="4" t="inlineStr">
        <is>
          <t>rr_DistributionAndService12b1FeesOverAssets</t>
        </is>
      </c>
      <c r="C724" s="4" t="inlineStr">
        <is>
          <t xml:space="preserve">none
				</t>
        </is>
      </c>
    </row>
    <row r="725">
      <c r="A725" s="4" t="inlineStr">
        <is>
          <t>Shareholder service fee</t>
        </is>
      </c>
      <c r="B725" s="4" t="inlineStr">
        <is>
          <t>rr_Component1OtherExpensesOverAssets</t>
        </is>
      </c>
      <c r="C725" s="4" t="inlineStr">
        <is>
          <t>0.20%</t>
        </is>
      </c>
    </row>
    <row r="726">
      <c r="A726" s="4" t="inlineStr">
        <is>
          <t>Other Operating Expenses</t>
        </is>
      </c>
      <c r="B726" s="4" t="inlineStr">
        <is>
          <t>rr_Component2OtherExpensesOverAssets</t>
        </is>
      </c>
      <c r="C726" s="4" t="inlineStr">
        <is>
          <t>0.35%</t>
        </is>
      </c>
    </row>
    <row r="727">
      <c r="A727" s="4" t="inlineStr">
        <is>
          <t>Other Expenses (as a percentage of Assets):</t>
        </is>
      </c>
      <c r="B727" s="4" t="inlineStr">
        <is>
          <t>rr_OtherExpensesOverAssets</t>
        </is>
      </c>
      <c r="C727" s="4" t="inlineStr">
        <is>
          <t>0.55%</t>
        </is>
      </c>
    </row>
    <row r="728">
      <c r="A728" s="4" t="inlineStr">
        <is>
          <t>Acquired Fund Fees and Expenses</t>
        </is>
      </c>
      <c r="B728" s="4" t="inlineStr">
        <is>
          <t>rr_AcquiredFundFeesAndExpensesOverAssets</t>
        </is>
      </c>
      <c r="C728" s="4" t="inlineStr">
        <is>
          <t>0.12%</t>
        </is>
      </c>
    </row>
    <row r="729">
      <c r="A729" s="4" t="inlineStr">
        <is>
          <t>Expenses (as a percentage of Assets)</t>
        </is>
      </c>
      <c r="B729" s="4" t="inlineStr">
        <is>
          <t>rr_ExpensesOverAssets</t>
        </is>
      </c>
      <c r="C729" s="4" t="inlineStr">
        <is>
          <t>1.92%</t>
        </is>
      </c>
      <c r="D729" s="4" t="inlineStr">
        <is>
          <t>[24]</t>
        </is>
      </c>
    </row>
    <row r="730">
      <c r="A730" s="4" t="inlineStr">
        <is>
          <t>Fee Waiver or Reimbursement</t>
        </is>
      </c>
      <c r="B730" s="4" t="inlineStr">
        <is>
          <t>rr_FeeWaiverOrReimbursementOverAssets</t>
        </is>
      </c>
      <c r="C730" s="4" t="inlineStr">
        <is>
          <t>(0.60%)</t>
        </is>
      </c>
      <c r="D730" s="4" t="inlineStr">
        <is>
          <t>[25]</t>
        </is>
      </c>
    </row>
    <row r="731">
      <c r="A731" s="4" t="inlineStr">
        <is>
          <t>Net Expenses (as a percentage of Assets)</t>
        </is>
      </c>
      <c r="B731" s="4" t="inlineStr">
        <is>
          <t>rr_NetExpensesOverAssets</t>
        </is>
      </c>
      <c r="C731" s="4" t="inlineStr">
        <is>
          <t>1.32%</t>
        </is>
      </c>
    </row>
    <row r="732">
      <c r="A732" s="4" t="inlineStr">
        <is>
          <t>Expense Example, with Redemption, 1 Year</t>
        </is>
      </c>
      <c r="B732" s="4" t="inlineStr">
        <is>
          <t>rr_ExpenseExampleYear01</t>
        </is>
      </c>
      <c r="C732" s="5" t="n">
        <v>134</v>
      </c>
    </row>
    <row r="733">
      <c r="A733" s="4" t="inlineStr">
        <is>
          <t>Expense Example, with Redemption, 3 Years</t>
        </is>
      </c>
      <c r="B733" s="4" t="inlineStr">
        <is>
          <t>rr_ExpenseExampleYear03</t>
        </is>
      </c>
      <c r="C733" s="6" t="n">
        <v>545</v>
      </c>
    </row>
    <row r="734">
      <c r="A734" s="4" t="inlineStr">
        <is>
          <t>Expense Example, with Redemption, 5 Years</t>
        </is>
      </c>
      <c r="B734" s="4" t="inlineStr">
        <is>
          <t>rr_ExpenseExampleYear05</t>
        </is>
      </c>
      <c r="C734" s="6" t="n">
        <v>981</v>
      </c>
    </row>
    <row r="735">
      <c r="A735" s="4" t="inlineStr">
        <is>
          <t>Expense Example, with Redemption, 10 Years</t>
        </is>
      </c>
      <c r="B735" s="4" t="inlineStr">
        <is>
          <t>rr_ExpenseExampleYear10</t>
        </is>
      </c>
      <c r="C735" s="5" t="n">
        <v>2195</v>
      </c>
    </row>
    <row r="736">
      <c r="A736" s="4" t="inlineStr">
        <is>
          <t>Annual Return 2011</t>
        </is>
      </c>
      <c r="B736" s="4" t="inlineStr">
        <is>
          <t>rr_AnnualReturn2011</t>
        </is>
      </c>
      <c r="C736" s="4" t="inlineStr">
        <is>
          <t>(7.71%)</t>
        </is>
      </c>
    </row>
    <row r="737">
      <c r="A737" s="4" t="inlineStr">
        <is>
          <t>Annual Return 2012</t>
        </is>
      </c>
      <c r="B737" s="4" t="inlineStr">
        <is>
          <t>rr_AnnualReturn2012</t>
        </is>
      </c>
      <c r="C737" s="4" t="inlineStr">
        <is>
          <t>17.83%</t>
        </is>
      </c>
    </row>
    <row r="738">
      <c r="A738" s="4" t="inlineStr">
        <is>
          <t>Annual Return 2013</t>
        </is>
      </c>
      <c r="B738" s="4" t="inlineStr">
        <is>
          <t>rr_AnnualReturn2013</t>
        </is>
      </c>
      <c r="C738" s="4" t="inlineStr">
        <is>
          <t>47.15%</t>
        </is>
      </c>
    </row>
    <row r="739">
      <c r="A739" s="4" t="inlineStr">
        <is>
          <t>Annual Return 2014</t>
        </is>
      </c>
      <c r="B739" s="4" t="inlineStr">
        <is>
          <t>rr_AnnualReturn2014</t>
        </is>
      </c>
      <c r="C739" s="4" t="inlineStr">
        <is>
          <t>(5.36%)</t>
        </is>
      </c>
    </row>
    <row r="740">
      <c r="A740" s="4" t="inlineStr">
        <is>
          <t>Annual Return 2015</t>
        </is>
      </c>
      <c r="B740" s="4" t="inlineStr">
        <is>
          <t>rr_AnnualReturn2015</t>
        </is>
      </c>
      <c r="C740" s="4" t="inlineStr">
        <is>
          <t>(8.93%)</t>
        </is>
      </c>
    </row>
    <row r="741">
      <c r="A741" s="4" t="inlineStr">
        <is>
          <t>Annual Return 2016</t>
        </is>
      </c>
      <c r="B741" s="4" t="inlineStr">
        <is>
          <t>rr_AnnualReturn2016</t>
        </is>
      </c>
      <c r="C741" s="4" t="inlineStr">
        <is>
          <t>20.73%</t>
        </is>
      </c>
    </row>
    <row r="742">
      <c r="A742" s="4" t="inlineStr">
        <is>
          <t>Annual Return 2017</t>
        </is>
      </c>
      <c r="B742" s="4" t="inlineStr">
        <is>
          <t>rr_AnnualReturn2017</t>
        </is>
      </c>
      <c r="C742" s="4" t="inlineStr">
        <is>
          <t>47.65%</t>
        </is>
      </c>
    </row>
    <row r="743">
      <c r="A743" s="4" t="inlineStr">
        <is>
          <t>Annual Return 2018</t>
        </is>
      </c>
      <c r="B743" s="4" t="inlineStr">
        <is>
          <t>rr_AnnualReturn2018</t>
        </is>
      </c>
      <c r="C743" s="4" t="inlineStr">
        <is>
          <t>(10.70%)</t>
        </is>
      </c>
    </row>
    <row r="744">
      <c r="A744" s="4" t="inlineStr">
        <is>
          <t>Annual Return 2019</t>
        </is>
      </c>
      <c r="B744" s="4" t="inlineStr">
        <is>
          <t>rr_AnnualReturn2019</t>
        </is>
      </c>
      <c r="C744" s="4" t="inlineStr">
        <is>
          <t>22.98%</t>
        </is>
      </c>
    </row>
    <row r="745">
      <c r="A745" s="4" t="inlineStr">
        <is>
          <t>Annual Return 2020</t>
        </is>
      </c>
      <c r="B745" s="4" t="inlineStr">
        <is>
          <t>rr_AnnualReturn2020</t>
        </is>
      </c>
      <c r="C745" s="4" t="inlineStr">
        <is>
          <t>19.79%</t>
        </is>
      </c>
    </row>
    <row r="746">
      <c r="A746" s="4" t="inlineStr">
        <is>
          <t>Label</t>
        </is>
      </c>
      <c r="B746" s="4" t="inlineStr">
        <is>
          <t>rr_AverageAnnualReturnLabel</t>
        </is>
      </c>
      <c r="C746" s="4" t="inlineStr">
        <is>
          <t>Return Before Taxes</t>
        </is>
      </c>
    </row>
    <row r="747">
      <c r="A747" s="4" t="inlineStr">
        <is>
          <t>1 Year</t>
        </is>
      </c>
      <c r="B747" s="4" t="inlineStr">
        <is>
          <t>rr_AverageAnnualReturnYear01</t>
        </is>
      </c>
      <c r="C747" s="4" t="inlineStr">
        <is>
          <t>19.79%</t>
        </is>
      </c>
    </row>
    <row r="748">
      <c r="A748" s="4" t="inlineStr">
        <is>
          <t>5 Years</t>
        </is>
      </c>
      <c r="B748" s="4" t="inlineStr">
        <is>
          <t>rr_AverageAnnualReturnYear05</t>
        </is>
      </c>
      <c r="C748" s="4" t="inlineStr">
        <is>
          <t>18.58%</t>
        </is>
      </c>
    </row>
    <row r="749">
      <c r="A749" s="4" t="inlineStr">
        <is>
          <t>10 Years</t>
        </is>
      </c>
      <c r="B749" s="4" t="inlineStr">
        <is>
          <t>rr_AverageAnnualReturnYear10</t>
        </is>
      </c>
      <c r="C749" s="4" t="inlineStr">
        <is>
          <t>12.45%</t>
        </is>
      </c>
    </row>
    <row r="750">
      <c r="A750" s="4" t="inlineStr">
        <is>
          <t>Since Inception</t>
        </is>
      </c>
      <c r="B750" s="4" t="inlineStr">
        <is>
          <t>rr_AverageAnnualReturnSinceInception</t>
        </is>
      </c>
      <c r="C750" s="4" t="inlineStr">
        <is>
          <t>8.78%</t>
        </is>
      </c>
    </row>
    <row r="751">
      <c r="A751" s="4" t="inlineStr">
        <is>
          <t>Inception Date</t>
        </is>
      </c>
      <c r="B751" s="4" t="inlineStr">
        <is>
          <t>rr_AverageAnnualReturnInceptionDate</t>
        </is>
      </c>
      <c r="C751" s="4" t="inlineStr">
        <is>
          <t>May 19,
		2008</t>
        </is>
      </c>
    </row>
    <row r="752">
      <c r="A752" s="4" t="inlineStr">
        <is>
          <t>Institutional Class Prospectus | Kinetics Market Opportunities Fund | Institutional Class | After Taxes on Distributions</t>
        </is>
      </c>
    </row>
    <row r="753">
      <c r="A753" s="3" t="inlineStr">
        <is>
          <t>Prospectus [Line Items]</t>
        </is>
      </c>
      <c r="B753" s="4" t="inlineStr">
        <is>
          <t>rr_ProspectusLineItems</t>
        </is>
      </c>
    </row>
    <row r="754">
      <c r="A754" s="4" t="inlineStr">
        <is>
          <t>Label</t>
        </is>
      </c>
      <c r="B754" s="4" t="inlineStr">
        <is>
          <t>rr_AverageAnnualReturnLabel</t>
        </is>
      </c>
      <c r="C754" s="4" t="inlineStr">
        <is>
          <t>Return After Taxes on Distributions</t>
        </is>
      </c>
    </row>
    <row r="755">
      <c r="A755" s="4" t="inlineStr">
        <is>
          <t>1 Year</t>
        </is>
      </c>
      <c r="B755" s="4" t="inlineStr">
        <is>
          <t>rr_AverageAnnualReturnYear01</t>
        </is>
      </c>
      <c r="C755" s="4" t="inlineStr">
        <is>
          <t>19.67%</t>
        </is>
      </c>
    </row>
    <row r="756">
      <c r="A756" s="4" t="inlineStr">
        <is>
          <t>5 Years</t>
        </is>
      </c>
      <c r="B756" s="4" t="inlineStr">
        <is>
          <t>rr_AverageAnnualReturnYear05</t>
        </is>
      </c>
      <c r="C756" s="4" t="inlineStr">
        <is>
          <t>17.78%</t>
        </is>
      </c>
    </row>
    <row r="757">
      <c r="A757" s="4" t="inlineStr">
        <is>
          <t>10 Years</t>
        </is>
      </c>
      <c r="B757" s="4" t="inlineStr">
        <is>
          <t>rr_AverageAnnualReturnYear10</t>
        </is>
      </c>
      <c r="C757" s="4" t="inlineStr">
        <is>
          <t>12.01%</t>
        </is>
      </c>
    </row>
    <row r="758">
      <c r="A758" s="4" t="inlineStr">
        <is>
          <t>Since Inception</t>
        </is>
      </c>
      <c r="B758" s="4" t="inlineStr">
        <is>
          <t>rr_AverageAnnualReturnSinceInception</t>
        </is>
      </c>
      <c r="C758" s="4" t="inlineStr">
        <is>
          <t>8.36%</t>
        </is>
      </c>
    </row>
    <row r="759">
      <c r="A759" s="4" t="inlineStr">
        <is>
          <t>Institutional Class Prospectus | Kinetics Market Opportunities Fund | Institutional Class | After Taxes on Distributions and Sales</t>
        </is>
      </c>
    </row>
    <row r="760">
      <c r="A760" s="3" t="inlineStr">
        <is>
          <t>Prospectus [Line Items]</t>
        </is>
      </c>
      <c r="B760" s="4" t="inlineStr">
        <is>
          <t>rr_ProspectusLineItems</t>
        </is>
      </c>
    </row>
    <row r="761">
      <c r="A761" s="4" t="inlineStr">
        <is>
          <t>Label</t>
        </is>
      </c>
      <c r="B761" s="4" t="inlineStr">
        <is>
          <t>rr_AverageAnnualReturnLabel</t>
        </is>
      </c>
      <c r="C761" s="4" t="inlineStr">
        <is>
          <t>Return After Taxes on Distributions and Sale of Fund Shares</t>
        </is>
      </c>
    </row>
    <row r="762">
      <c r="A762" s="4" t="inlineStr">
        <is>
          <t>1 Year</t>
        </is>
      </c>
      <c r="B762" s="4" t="inlineStr">
        <is>
          <t>rr_AverageAnnualReturnYear01</t>
        </is>
      </c>
      <c r="C762" s="4" t="inlineStr">
        <is>
          <t>11.80%</t>
        </is>
      </c>
    </row>
    <row r="763">
      <c r="A763" s="4" t="inlineStr">
        <is>
          <t>5 Years</t>
        </is>
      </c>
      <c r="B763" s="4" t="inlineStr">
        <is>
          <t>rr_AverageAnnualReturnYear05</t>
        </is>
      </c>
      <c r="C763" s="4" t="inlineStr">
        <is>
          <t>14.77%</t>
        </is>
      </c>
    </row>
    <row r="764">
      <c r="A764" s="4" t="inlineStr">
        <is>
          <t>10 Years</t>
        </is>
      </c>
      <c r="B764" s="4" t="inlineStr">
        <is>
          <t>rr_AverageAnnualReturnYear10</t>
        </is>
      </c>
      <c r="C764" s="4" t="inlineStr">
        <is>
          <t>10.24%</t>
        </is>
      </c>
    </row>
    <row r="765">
      <c r="A765" s="4" t="inlineStr">
        <is>
          <t>Since Inception</t>
        </is>
      </c>
      <c r="B765" s="4" t="inlineStr">
        <is>
          <t>rr_AverageAnnualReturnSinceInception</t>
        </is>
      </c>
      <c r="C765" s="4" t="inlineStr">
        <is>
          <t>7.13%</t>
        </is>
      </c>
    </row>
    <row r="766">
      <c r="A766" s="4" t="inlineStr">
        <is>
          <t>Institutional Class Prospectus | Kinetics Multi-Disciplinary Income Fund</t>
        </is>
      </c>
    </row>
    <row r="767">
      <c r="A767" s="3" t="inlineStr">
        <is>
          <t>Prospectus [Line Items]</t>
        </is>
      </c>
      <c r="B767" s="4" t="inlineStr">
        <is>
          <t>rr_ProspectusLineItems</t>
        </is>
      </c>
    </row>
    <row r="768">
      <c r="A768" s="4" t="inlineStr">
        <is>
          <t>Risk/Return [Heading]</t>
        </is>
      </c>
      <c r="B768" s="4" t="inlineStr">
        <is>
          <t>rr_RiskReturnHeading</t>
        </is>
      </c>
      <c r="C768" s="4" t="inlineStr">
        <is>
          <t>THE MULTI-DISCIPLINARY INCOME FUND</t>
        </is>
      </c>
    </row>
    <row r="769">
      <c r="A769" s="4" t="inlineStr">
        <is>
          <t>Objective [Heading]</t>
        </is>
      </c>
      <c r="B769" s="4" t="inlineStr">
        <is>
          <t>rr_ObjectiveHeading</t>
        </is>
      </c>
      <c r="C769" s="4" t="inlineStr">
        <is>
          <t>Investment Objectives</t>
        </is>
      </c>
    </row>
    <row r="770">
      <c r="A770" s="4" t="inlineStr">
        <is>
          <t>Objective, Primary [Text Block]</t>
        </is>
      </c>
      <c r="B770" s="4" t="inlineStr">
        <is>
          <t>rr_ObjectivePrimaryTextBlock</t>
        </is>
      </c>
      <c r="C770" s="4" t="inlineStr">
        <is>
          <t>The investment objective of the Multi-Disciplinary Income Fund is total return.  The Multi-Disciplinary Income Fund is the sole “feeder fund” to The Multi-Disciplinary Income Portfolio, a series of Kinetics Portfolios Trust.</t>
        </is>
      </c>
    </row>
    <row r="771">
      <c r="A771" s="4" t="inlineStr">
        <is>
          <t>Expense [Heading]</t>
        </is>
      </c>
      <c r="B771" s="4" t="inlineStr">
        <is>
          <t>rr_ExpenseHeading</t>
        </is>
      </c>
      <c r="C771" s="4" t="inlineStr">
        <is>
          <t>Fees and Expenses of the Fund</t>
        </is>
      </c>
    </row>
    <row r="772">
      <c r="A772" s="4" t="inlineStr">
        <is>
          <t>Expense Narrative [Text Block]</t>
        </is>
      </c>
      <c r="B772" s="4" t="inlineStr">
        <is>
          <t>rr_ExpenseNarrativeTextBlock</t>
        </is>
      </c>
      <c r="C772" s="4" t="inlineStr">
        <is>
          <t>This table describes the fees and expenses that you may pay if you buy, hold, and sell shares of the Multi-Disciplinary Income Fund. You may pay other fees, such as brokerage commissions and other fees to financial intermediaries, which are not reflected in the table and example below.</t>
        </is>
      </c>
    </row>
    <row r="773">
      <c r="A773" s="4" t="inlineStr">
        <is>
          <t>Shareholder Fees Caption [Text]</t>
        </is>
      </c>
      <c r="B773" s="4" t="inlineStr">
        <is>
          <t>rr_ShareholderFeesCaption</t>
        </is>
      </c>
      <c r="C773" s="4" t="inlineStr">
        <is>
          <t>SHAREHOLDER FEES(fees paid directly from your investment)</t>
        </is>
      </c>
    </row>
    <row r="774">
      <c r="A774" s="4" t="inlineStr">
        <is>
          <t>Operating Expenses Caption [Text]</t>
        </is>
      </c>
      <c r="B774" s="4" t="inlineStr">
        <is>
          <t>rr_OperatingExpensesCaption</t>
        </is>
      </c>
      <c r="C774" s="4" t="inlineStr">
        <is>
          <t>ANNUAL FUND OPERATING EXPENSES  (expenses that you pay each year as a percentage of the value of your investment)</t>
        </is>
      </c>
    </row>
    <row r="775">
      <c r="A775" s="4" t="inlineStr">
        <is>
          <t>Fee Waiver or Reimbursement over Assets, Date of Termination</t>
        </is>
      </c>
      <c r="B775" s="4" t="inlineStr">
        <is>
          <t>rr_FeeWaiverOrReimbursementOverAssetsDateOfTermination</t>
        </is>
      </c>
      <c r="C775" s="4" t="inlineStr">
        <is>
          <t>May 1, 2022</t>
        </is>
      </c>
    </row>
    <row r="776">
      <c r="A776" s="4" t="inlineStr">
        <is>
          <t>Portfolio Turnover [Heading]</t>
        </is>
      </c>
      <c r="B776" s="4" t="inlineStr">
        <is>
          <t>rr_PortfolioTurnoverHeading</t>
        </is>
      </c>
      <c r="C776" s="4" t="inlineStr">
        <is>
          <t>Portfolio Turnover.</t>
        </is>
      </c>
    </row>
    <row r="777">
      <c r="A777" s="4" t="inlineStr">
        <is>
          <t>Portfolio Turnover [Text Block]</t>
        </is>
      </c>
      <c r="B777" s="4" t="inlineStr">
        <is>
          <t>rr_PortfolioTurnoverTextBlock</t>
        </is>
      </c>
      <c r="C777" s="4" t="inlineStr">
        <is>
          <t>The Multi-Disciplinary Incom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Multi-Disciplinary Income Portfolio’s, and therefore the Multi-Disciplinary Income Fund’s, performance. During the most recent fiscal year, the Multi-Disciplinary Income Portfolio’s portfolio turnover rate was 0% of the average value of its portfolio.</t>
        </is>
      </c>
    </row>
    <row r="778">
      <c r="A778" s="4" t="inlineStr">
        <is>
          <t>Portfolio Turnover, Rate</t>
        </is>
      </c>
      <c r="B778" s="4" t="inlineStr">
        <is>
          <t>rr_PortfolioTurnoverRate</t>
        </is>
      </c>
      <c r="C778" s="4" t="inlineStr">
        <is>
          <t xml:space="preserve">none
				</t>
        </is>
      </c>
    </row>
    <row r="779">
      <c r="A779" s="4" t="inlineStr">
        <is>
          <t>Expense Exchange Traded Fund Commissions [Text]</t>
        </is>
      </c>
      <c r="B779" s="4" t="inlineStr">
        <is>
          <t>rr_ExpenseExchangeTradedFundCommissions</t>
        </is>
      </c>
      <c r="C779" s="4" t="inlineStr">
        <is>
          <t>You may pay other fees, such as brokerage commissions and other fees to financial intermediaries, which are not reflected in the table and example below.</t>
        </is>
      </c>
    </row>
    <row r="780">
      <c r="A780" s="4" t="inlineStr">
        <is>
          <t>Expenses Represent Both Master and Feeder [Text]</t>
        </is>
      </c>
      <c r="B780" s="4" t="inlineStr">
        <is>
          <t>rr_ExpensesRepresentBothMasterAndFeeder</t>
        </is>
      </c>
      <c r="C780" s="4" t="inlineStr">
        <is>
          <t>This table and the example below reflect the aggregate expenses of the Multi-Disciplinary Income Fund and the Multi-Disciplinary Income Portfolio.  The management fees paid by the Multi-Disciplinary Income Fund reflect the proportionate share of fees allocated to the Multi-Disciplinary Income Fund from the Multi-Disciplinary Income Portfolio.</t>
        </is>
      </c>
    </row>
    <row r="781">
      <c r="A781" s="4" t="inlineStr">
        <is>
          <t>Expenses Not Correlated to Ratio Due to Acquired Fund Fees [Text]</t>
        </is>
      </c>
      <c r="B781" s="4" t="inlineStr">
        <is>
          <t>rr_ExpensesNotCorrelatedToRatioDueToAcquiredFundFees</t>
        </is>
      </c>
      <c r="C781" s="4" t="inlineStr">
        <is>
          <t>Total Annual Fund Operating Expenses do not correlate to the ratio of operating expenses to average net assets before expense reimbursement found in the “Financial Highlights” section of this Prospectus, which reflects the Multi-Disciplinary Income Fund’s operating expenses and does not include acquired fund fees and expenses (“AFFE”).</t>
        </is>
      </c>
    </row>
    <row r="782">
      <c r="A782" s="4" t="inlineStr">
        <is>
          <t>Expense Example [Heading]</t>
        </is>
      </c>
      <c r="B782" s="4" t="inlineStr">
        <is>
          <t>rr_ExpenseExampleHeading</t>
        </is>
      </c>
      <c r="C782" s="4" t="inlineStr">
        <is>
          <t>Example.</t>
        </is>
      </c>
    </row>
    <row r="783">
      <c r="A783" s="4" t="inlineStr">
        <is>
          <t>Expense Example Narrative [Text Block]</t>
        </is>
      </c>
      <c r="B783" s="4" t="inlineStr">
        <is>
          <t>rr_ExpenseExampleNarrativeTextBlock</t>
        </is>
      </c>
      <c r="C783" s="4" t="inlineStr">
        <is>
          <t>This Example is intended to help you compare the cost of investing in the Multi-Disciplinary Income Fund with the cost of investing in other mutual funds.  This Example assumes that you invest $10,000 in the Multi-Disciplinary Income Fund for the time periods indicated and then redeem all of your shares at the end of these periods.  The Example also assumes that your investment has a 5% return each year and that the Multi-Disciplinary Income Fund’s operating expenses remain the same (taking into account the expense limitations only in the first year).</t>
        </is>
      </c>
    </row>
    <row r="784">
      <c r="A784" s="4" t="inlineStr">
        <is>
          <t>Expense Example by, Year, Caption [Text]</t>
        </is>
      </c>
      <c r="B784" s="4" t="inlineStr">
        <is>
          <t>rr_ExpenseExampleByYearCaption</t>
        </is>
      </c>
      <c r="C784" s="4" t="inlineStr">
        <is>
          <t>Although your actual costs may be higher or lower, based on these assumptions your cost for the Multi-Disciplinary Income Fund would be:</t>
        </is>
      </c>
    </row>
    <row r="785">
      <c r="A785" s="4" t="inlineStr">
        <is>
          <t>Strategy [Heading]</t>
        </is>
      </c>
      <c r="B785" s="4" t="inlineStr">
        <is>
          <t>rr_StrategyHeading</t>
        </is>
      </c>
      <c r="C785" s="4" t="inlineStr">
        <is>
          <t>Principal Investment Strategy</t>
        </is>
      </c>
    </row>
    <row r="786">
      <c r="A786" s="4" t="inlineStr">
        <is>
          <t>Strategy Narrative [Text Block]</t>
        </is>
      </c>
      <c r="B786" s="4" t="inlineStr">
        <is>
          <t>rr_StrategyNarrativeTextBlock</t>
        </is>
      </c>
      <c r="C786" s="4" t="inlineStr">
        <is>
          <t xml:space="preserve">The Multi-Disciplinary Income Fund is a diversified fund that invests all of its investable assets in the Multi-Disciplinary Income Portfolio, a series of Kinetics Portfolios Trust. “Total Return” sought by the Multi-Disciplinary Income Portfolio consists of income earned on the Multi-Disciplinary Income Portfolio’s investments, plus capital appreciation. The Multi-Disciplinary Income Portfolio utilizes a two-part investment strategy, which includes fixed-income components, including fixed-income exchange-traded funds (“ETFs”), and derivatives components. Under normal circumstances, the Multi-Disciplinary Income Portfolio will invest at least 65% of its net assets in fixed-income securities, derivatives and cash or cash equivalents committed as collateral for written option contracts. There is no limit on the amount of assets the Multi-Disciplinary Income Portfolio may invest in fixed-income securities. For purposes of this Prospectus, fixed-income securities include debt securities issued or guaranteed by the U.S. government or by an agency or instrumentality of the U.S. government, corporate bonds and debentures, convertible debt securities, and debt securities of foreign issuers, including emerging markets issuers. Corporate bonds held by the Multi-Disciplinary Income Portfolio generally are senior secured or senior unsecured, are of investment grade quality, and have durations of 0-5 years. However, there is no limit as to the maturities or credit ratings associated with such bonds. The Multi-Disciplinary Income Portfolio may invest up to 100% of its assets in debt securities that are rated below investment grade (“junk” bonds) and up to 5% of its total assets in defaulted junk bonds. The Multi-Disciplinary Income Portfolio may also invest up to 40% of its total assets at the time of purchase in debt securities of emerging market countries. The Multi-Disciplinary Income Portfolio utilizes a proprietary credit spread/relative value model to select positions and a portfolio construction and investment process that relies on value identification and diversification. The Multi-Disciplinary Income Portfolio may invest up to 100% of its total assets in selling equity put options. The Multi-Disciplinary Income Portfolio may also invest in U.S. Treasury note futures; selling or buying equity calls, bond calls, and bond put options; and credit default swaps, as well as other derivatives, to manage risk or to enhance return. The Multi-Disciplinary Income Portfolio may also buy puts on specific underlying equity securities that are traded on a national securities exchange. The Multi-Disciplinary Income Portfolio will not invest more than 15% of its net assets in instruments that are not deemed liquid. In connection with the Multi-Disciplinary Income Portfolio’s positions in derivatives, the Multi-Disciplinary Income Portfolio will segregate liquid assets or will otherwise cover its position in accordance with applicable U.S. Securities and Exchange Commission (“SEC”) requirements. The Investment Adviser uses a bottom-up approach in managing the Multi-Disciplinary Income Fund, which means that the focus is on the analysis of individual securities. By engaging in quantitative and qualitative analysis of individual securities, the Investment Adviser examines a company’s current valuation and earning potential and assesses the company’s competitive positioning. The bonds purchased in the Multi-Disciplinary Income Portfolio are selected from the same universe of companies that the Investment Adviser uses for equity investments. All of the same characteristics apply, however, in the Multi-Disciplinary Income Portfolio option premiums are also considered. Additionally, the Multi-Disciplinary Income Portfolio may participate in securities lending arrangements up to 33-1/3% of the securities in its portfolio with brokers, dealers, and financial institutions (but not individuals) in order to increase the return on its portfolio. The Investment Adviser may sell a security due to changes in credit characteristics or outlook, as well as changes in portfolio strategy or cash flow needs. A security may also be sold and replaced with one that presents a better value or risk/reward profile. The Investment Adviser may actively trade Multi-Disciplinary Income Portfolio securities. The Multi-Disciplinary Income Portfolio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Investment Adviser believes the purchase of additional equity securities would not further the investment objective of the Multi-Disciplinary Income Portfolio during such periods of time. Additionally, to respond to adverse market, economic, political or other conditions, which may persist for short or long periods of time, the Multi-Disciplinary Income Portfolio may invest up to 100% of its assets in the types of high quality, U.S. short-term debt securities and money market instruments described above. </t>
        </is>
      </c>
    </row>
    <row r="787">
      <c r="A787" s="4" t="inlineStr">
        <is>
          <t>Risk [Heading]</t>
        </is>
      </c>
      <c r="B787" s="4" t="inlineStr">
        <is>
          <t>rr_RiskHeading</t>
        </is>
      </c>
      <c r="C787" s="4" t="inlineStr">
        <is>
          <t>Principal Investment Risks</t>
        </is>
      </c>
    </row>
    <row r="788">
      <c r="A788" s="4" t="inlineStr">
        <is>
          <t>Risk Narrative [Text Block]</t>
        </is>
      </c>
      <c r="B788" s="4" t="inlineStr">
        <is>
          <t>rr_RiskNarrativeTextBlock</t>
        </is>
      </c>
      <c r="C788" s="4" t="inlineStr">
        <is>
          <t xml:space="preserve">The Multi-Disciplinary Income Portfolio’s investments, including common stocks, have inherent risks that could cause you to lose money. The principal risks of investing in the Multi-Disciplinary Income Fund, and indirectly the Multi-Disciplinary Income Portfolio, are listed below and could adversely affect the net asset value (“NAV”), total return and the value of the Multi-Disciplinary Income Fund, Multi-Disciplinary Income Portfolio and your investment. The first three risks are prioritized by order of importance. The remaining principal risks are presented in alphabetical order to facilitate finding particular risks and comparing them with other funds. Each risk summarized below is considered a principal risk of investing in the Multi-Disciplinary Income Fund, and indirectly the Multi-Disciplinary Income Portfolio, regardless of the order in which it appears. Different risks may be more significant at different times depending on market conditions or other factors. ª Below Investment Grade Debt Securities Risks: Generally, below investment grade debt securities, i.e., junk bonds, are subject to greater credit risk, price volatility and risk of loss than investment grade securities. Junk bonds are considered to be speculative in nature. ª Interest Rate Risk: The risk that when interest rates increase, fixed-income securities held by the Multi-Disciplinary Income Portfolio will decline in value. Long-term fixed-income securities will normally have more price volatility because of this risk than short-term fixed-income securities. Interest rates in the United States are currently at historically low levels. A low or negative interest rate environment could cause the Multi-Disciplinary Income Portfolio’s earnings to fall below the Portfolio’s expense ratio, resulting in a decline in the Portfolio’s share price. A general rise in interest rates may cause investors to move out of fixed income securities on a large scale, which could adversely affect the price and liquidity of fixed income securities. The risks associated with changing interest rates may have unpredictable effects on the markets and the Multi-Disciplinary Income Portfolio’s investments. ª Management Risks: There is no guarantee that the Multi-Disciplinary Income Fund will meet its investment objective. The Investment Adviser does not guarantee the performance of the Multi-Disciplinary Income Fund, nor can it assure you that the market value of your investment will not decline. ª Convertible Securities Risks: Convertible securities are subject to the risks affecting both equity and fixed income securities, including market, credit, liquidity and interest rate risk. ª Credit Default Swap Agreement Risks: The Fund may enter into credit default swap agreements as a “buyer” or “seller” of credit protection on liquid credit indices. In instances where the Fund is a protection seller (receives a periodic fee over the life of the contract in return for the obligation to compensate the protection buyer for loss), the Fund will assume the risks associated with credit deterioration (spread widening) as well as default risk. In the event of default, the Fund is obligated to pay the buyer of credit protection the notional value of the swap less the recovery rate on the reference asset. ª Credit/Default Risk: The risk that an issuer or guarantor of fixed-income securities held by the Multi-Disciplinary Income Portfolio (which may have low credit ratings), or the counterparty in a derivative investment, may default on its obligation to pay interest and repay principal. ª Derivatives Risks: The Multi-Disciplinary Income Portfolio’s investments in futures, options and swaps and other derivative instruments may result in loss. Derivative instruments may be illiquid, difficult to price and leveraged so that small changes may produce disproportionate losses to the Multi-Disciplinary Income Portfolio. To the extent the Multi-Disciplinary Income Portfolio segregates assets to cover derivatives positions, the Multi-Disciplinary Income Portfolio may impair its ability to meet current obligations, to honor requests for redemption and to manage the Multi-Disciplinary Income Portfolio properly in a manner consistent with its stated investment objective. The use of derivatives is a highly specialized activity that involves investment techniques and risks different from those associated with investments in more traditional securities and instruments. ª Emerging Markets Risks: The risk that the securities markets of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as have historically been the case. ª Exchange-Traded Funds (ETFs) Risks: ETFs are registered investment companies whose shares are listed and traded on U.S. stock exchanges or otherwise traded in the over-the-counter market. In general, passively-managed ETFs seek to track a specified securities index or a basket of securities that an “index provider,” such as Standard &amp; Poor’s, selects as representative of a market, market segment or industry sector. A passively-managed ETF is designed so that its performance will correspond closely with that of the index it tracks. A leveraged ETF will engage in transactions and purchase instruments that give rise to forms of leverage, including, among others, the use of reverse repurchase agreements and other borrowings, the investment of collateral from loans of portfolio securities, the use of when issued, delayed-delivery or forward commitment transactions or short sales. To the extent a fund invests in ETFs that achieve leveraged exposure to their underlying indexes through the use of derivative instruments, the fund will indirectly be subject to leveraging risk. As a shareholder in an ETF, the Multi-Disciplinary Income Portfolio will bear its pro rata portion of an ETF’s expenses, including advisory fees, in addition to its own expenses. ª Foreign Securities Risks: The Multi-Disciplinary Income Portfolio may invest directly in foreign debt securities or in U.S. dollar-denominated foreign debt securities through ADRs, GDRs and IDRs. Foreign securities can carry higher returns but involve more risks than those associated with U.S. investments. Additional risks associated with investment in foreign debt securities include currency fluctuations, political and economic instability, differences in financial reporting standards and less stringent regulation of securities markets. ª Leveraging Risks: Investments in derivative instruments may give rise to a form of leverage. The Investment Adviser may engage in speculative transactions, which involve substantial risk and leverage. The use of leverage by the Investment Adviser may increase the volatility of the Multi-Disciplinary Income Portfolio. These leveraged instruments may result in losses to the Multi-Disciplinary Income Portfolio or may adversely affect the Multi-Disciplinary Income Portfolio’s NAV or total return, because instruments that contain leverage are more sensitive to changes in interest rates. The Multi-Disciplinary Income Portfolio may also have to sell assets at inopportune times to satisfy its obligations in connection with such transactions. ª Liquidity Risks: The Multi-Disciplinary Income Portfolio’s investments in the securities of small and medium capitalization companies and in non-investment grade fixed-income securities makes the Multi-Disciplinary Income Portfolio especially susceptible to the risk that during certain periods the liquidity of certain issuers or industries, or all securities within particular investment categories, will decrease or disappear suddenly and without warning as a result of adverse market or political events, or adverse investor perceptions. Natural disasters, public health emergencies (including epidemics and pandemics), terrorism and other global unforeseeable events may lead to instability in world economies and markets, market volatility and may have adverse long-term effects. ª Option Transaction Risks: Purchasing and writing put and call options are highly specialized activities and entail greater than ordinary investment risks. The successful use of options depends in part on the ability of the Investment Adviser to manage future price fluctuations and the degree of correlation between the options and securities (or currency) markets. By writing put options on equity securities, the Multi-Disciplinary Income Portfolio gives up the opportunity to benefit from potential increases in the value of the common stocks above the strike prices of the written put options, but continues to bear the risk of declines in the value of its common stock portfolio. The Multi-Disciplinary Income Portfolio will receive a premium from writing a covered call option that it retains whether or not the option is exercised. The premium received from the written options may not be sufficient to offset any losses sustained from the volatility of the underlying equity securities over time. ª Sector Concentration Risk: Although the Multi-Disciplinary Income Portfolio will not concentrate its investments in any industries, the Multi-Disciplinary Income Portfolio may, at certain times, have concentrations in one or more sectors which may cause the Portfolio to be more sensitive to economic changes or events occurring in those sectors, and the Portfolio's investments may be more volatile. As of December 31, 2020, the Portfolio had 21.4% invested in the Manufacturing sector. ª Security Selection Risks: The Multi-Disciplinary Income Portfolio securities selected by the Investment Adviser may decline in value or not increase in value when the stock market in general is rising and may fail to meet the Multi-Disciplinary Income Portfolio’s, and therefore the Multi-Disciplinary Income Fund’s, investment objective. Who may want to invest? The Multi-Disciplinary Income Fund may be appropriate for investors who: ª wish to diversify their portfolios; ª wish to generate income and capital; ª wish to invest for the long-term; and </t>
        </is>
      </c>
    </row>
    <row r="789">
      <c r="A789" s="4" t="inlineStr">
        <is>
          <t>Risk Lose Money [Text]</t>
        </is>
      </c>
      <c r="B789" s="4" t="inlineStr">
        <is>
          <t>rr_RiskLoseMoney</t>
        </is>
      </c>
      <c r="C789" s="4" t="inlineStr">
        <is>
          <t>The Multi-Disciplinary Income Portfolio’s investments, including common stocks, have inherent risks that could cause you to lose money.</t>
        </is>
      </c>
    </row>
    <row r="790">
      <c r="A790" s="4" t="inlineStr">
        <is>
          <t>Bar Chart and Performance Table [Heading]</t>
        </is>
      </c>
      <c r="B790" s="4" t="inlineStr">
        <is>
          <t>rr_BarChartAndPerformanceTableHeading</t>
        </is>
      </c>
      <c r="C790" s="4" t="inlineStr">
        <is>
          <t>Performance</t>
        </is>
      </c>
    </row>
    <row r="791">
      <c r="A791" s="4" t="inlineStr">
        <is>
          <t>Performance Narrative [Text Block]</t>
        </is>
      </c>
      <c r="B791" s="4" t="inlineStr">
        <is>
          <t>rr_PerformanceNarrativeTextBlock</t>
        </is>
      </c>
      <c r="C791" s="4" t="inlineStr">
        <is>
          <t>The bar chart and table shown below illustrate the variability of the Multi-Disciplinary Income Fund’s returns. The bar chart indicates the risks of investing in the Multi-Disciplinary Income Fund by showing the changes in the Multi-Disciplinary Income Fund’s performance from year to year (on a calendar year basis). The table shows how the Multi-Disciplinary Income Fund’s average annual returns, before and after taxes (after taking into account any sales charges) compare with those of the Bloomberg Barclays U.S. Aggregate Bond Index and Bloomberg Barclays U.S. Corporate High Yield Bond Index, which represent broad measures of market performance. The past performance of the Multi-Disciplinary Income Fund, before and after taxes, is not necessarily an indication of how the Multi-Disciplinary Income Fund or the Multi-Disciplinary Income Portfolio will perform in the future. Performance reflects fee waivers in effect. If fee waivers were not in place, the Multi-Disciplinary Income Fund's performance would be reduced. Updated performance information is available on the Fund’s website at http://www.kineticsfunds.com or by calling the Fund toll-free at (800) 930-3828.</t>
        </is>
      </c>
    </row>
    <row r="792">
      <c r="A792" s="4" t="inlineStr">
        <is>
          <t>Performance Information Illustrates Variability of Returns [Text]</t>
        </is>
      </c>
      <c r="B792" s="4" t="inlineStr">
        <is>
          <t>rr_PerformanceInformationIllustratesVariabilityOfReturns</t>
        </is>
      </c>
      <c r="C792" s="4" t="inlineStr">
        <is>
          <t>The bar chart and table shown below illustrate the variability of the Multi-Disciplinary Income Fund’s returns.  The bar chart indicates the risks of investing in the Multi-Disciplinary Income Fund by showing the changes in the Multi-Disciplinary Income Fund’s performance from year to year (on a calendar year basis).</t>
        </is>
      </c>
    </row>
    <row r="793">
      <c r="A793" s="4" t="inlineStr">
        <is>
          <t>Performance Availability Phone [Text]</t>
        </is>
      </c>
      <c r="B793" s="4" t="inlineStr">
        <is>
          <t>rr_PerformanceAvailabilityPhone</t>
        </is>
      </c>
      <c r="C793" s="4" t="inlineStr">
        <is>
          <t>(800) 930-3828</t>
        </is>
      </c>
    </row>
    <row r="794">
      <c r="A794" s="4" t="inlineStr">
        <is>
          <t>Performance Availability Website Address [Text]</t>
        </is>
      </c>
      <c r="B794" s="4" t="inlineStr">
        <is>
          <t>rr_PerformanceAvailabilityWebSiteAddress</t>
        </is>
      </c>
      <c r="C794" s="4" t="inlineStr">
        <is>
          <t>http://www.kineticsfunds.com</t>
        </is>
      </c>
    </row>
    <row r="795">
      <c r="A795" s="4" t="inlineStr">
        <is>
          <t>Performance Past Does Not Indicate Future [Text]</t>
        </is>
      </c>
      <c r="B795" s="4" t="inlineStr">
        <is>
          <t>rr_PerformancePastDoesNotIndicateFuture</t>
        </is>
      </c>
      <c r="C795" s="4" t="inlineStr">
        <is>
          <t>The past performance of the Multi-Disciplinary Income Fund, before and after taxes, is not necessarily an indication of how the Multi-Disciplinary Income Fund or the Multi-Disciplinary Income Portfolio will perform in the future.</t>
        </is>
      </c>
    </row>
    <row r="796">
      <c r="A796" s="4" t="inlineStr">
        <is>
          <t>Bar Chart [Heading]</t>
        </is>
      </c>
      <c r="B796" s="4" t="inlineStr">
        <is>
          <t>rr_BarChartHeading</t>
        </is>
      </c>
      <c r="C796" s="4" t="inlineStr">
        <is>
          <t>The Multi-Disciplinary Income Fund – Institutional Class Calendar Year Returns as of 12/31</t>
        </is>
      </c>
    </row>
    <row r="797">
      <c r="A797" s="4" t="inlineStr">
        <is>
          <t>Bar Chart Closing [Text Block]</t>
        </is>
      </c>
      <c r="B797" s="4" t="inlineStr">
        <is>
          <t>rr_BarChartClosingTextBlock</t>
        </is>
      </c>
      <c r="C797" s="4" t="inlineStr">
        <is>
          <t>Best Quarter: Q1 2012 10.55% Worst Quarter: Q3 2011 -12.27%</t>
        </is>
      </c>
    </row>
    <row r="798">
      <c r="A798" s="4" t="inlineStr">
        <is>
          <t>Highest Quarterly Return, Label</t>
        </is>
      </c>
      <c r="B798" s="4" t="inlineStr">
        <is>
          <t>rr_HighestQuarterlyReturnLabel</t>
        </is>
      </c>
      <c r="C798" s="4" t="inlineStr">
        <is>
          <t>Best Quarter:</t>
        </is>
      </c>
    </row>
    <row r="799">
      <c r="A799" s="4" t="inlineStr">
        <is>
          <t>Highest Quarterly Return, Date</t>
        </is>
      </c>
      <c r="B799" s="4" t="inlineStr">
        <is>
          <t>rr_BarChartHighestQuarterlyReturnDate</t>
        </is>
      </c>
      <c r="C799" s="4" t="inlineStr">
        <is>
          <t>Mar. 31,
		2012</t>
        </is>
      </c>
    </row>
    <row r="800">
      <c r="A800" s="4" t="inlineStr">
        <is>
          <t>Highest Quarterly Return</t>
        </is>
      </c>
      <c r="B800" s="4" t="inlineStr">
        <is>
          <t>rr_BarChartHighestQuarterlyReturn</t>
        </is>
      </c>
      <c r="C800" s="4" t="inlineStr">
        <is>
          <t>10.55%</t>
        </is>
      </c>
    </row>
    <row r="801">
      <c r="A801" s="4" t="inlineStr">
        <is>
          <t>Lowest Quarterly Return, Label</t>
        </is>
      </c>
      <c r="B801" s="4" t="inlineStr">
        <is>
          <t>rr_LowestQuarterlyReturnLabel</t>
        </is>
      </c>
      <c r="C801" s="4" t="inlineStr">
        <is>
          <t>Worst Quarter:</t>
        </is>
      </c>
    </row>
    <row r="802">
      <c r="A802" s="4" t="inlineStr">
        <is>
          <t>Lowest Quarterly Return, Date</t>
        </is>
      </c>
      <c r="B802" s="4" t="inlineStr">
        <is>
          <t>rr_BarChartLowestQuarterlyReturnDate</t>
        </is>
      </c>
      <c r="C802" s="4" t="inlineStr">
        <is>
          <t>Sep. 30,
		2011</t>
        </is>
      </c>
    </row>
    <row r="803">
      <c r="A803" s="4" t="inlineStr">
        <is>
          <t>Lowest Quarterly Return</t>
        </is>
      </c>
      <c r="B803" s="4" t="inlineStr">
        <is>
          <t>rr_BarChartLowestQuarterlyReturn</t>
        </is>
      </c>
      <c r="C803" s="4" t="inlineStr">
        <is>
          <t>(12.27%)</t>
        </is>
      </c>
    </row>
    <row r="804">
      <c r="A804" s="4" t="inlineStr">
        <is>
          <t>Performance Table Heading</t>
        </is>
      </c>
      <c r="B804" s="4" t="inlineStr">
        <is>
          <t>rr_PerformanceTableHeading</t>
        </is>
      </c>
      <c r="C804" s="4" t="inlineStr">
        <is>
          <t>Average Annual Total Returns as of 12/31/2020</t>
        </is>
      </c>
    </row>
    <row r="805">
      <c r="A805" s="4" t="inlineStr">
        <is>
          <t>Index No Deduction for Fees, Expenses, Taxes [Text]</t>
        </is>
      </c>
      <c r="B805" s="4" t="inlineStr">
        <is>
          <t>rr_IndexNoDeductionForFeesExpensesTaxes</t>
        </is>
      </c>
      <c r="C805" s="4" t="inlineStr">
        <is>
          <t>(reflects no deductions for fees, expenses or taxes)</t>
        </is>
      </c>
    </row>
    <row r="806">
      <c r="A806" s="4" t="inlineStr">
        <is>
          <t>Performance Table Uses Highest Federal Rate</t>
        </is>
      </c>
      <c r="B806" s="4" t="inlineStr">
        <is>
          <t>rr_PerformanceTableUsesHighestFederalRate</t>
        </is>
      </c>
      <c r="C806" s="4" t="inlineStr">
        <is>
          <t>The Multi-Disciplinary Income Fund’s after-tax returns as shown in the following table are calculated using the historical highest individual federal marginal income tax rates and do not reflect the impact of state and local taxes.</t>
        </is>
      </c>
    </row>
    <row r="807">
      <c r="A807" s="4" t="inlineStr">
        <is>
          <t>Performance Table Not Relevant to Tax Deferred</t>
        </is>
      </c>
      <c r="B807" s="4" t="inlineStr">
        <is>
          <t>rr_PerformanceTableNotRelevantToTaxDeferred</t>
        </is>
      </c>
      <c r="C807"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808">
      <c r="A808" s="4" t="inlineStr">
        <is>
          <t>Performance Table Explanation after Tax Higher</t>
        </is>
      </c>
      <c r="B808" s="4" t="inlineStr">
        <is>
          <t>rr_PerformanceTableExplanationAfterTaxHigher</t>
        </is>
      </c>
      <c r="C808" s="4" t="inlineStr">
        <is>
          <t>The Return After Taxes on Distributions and Sale of Fund Shares is higher than other return figures when a capital loss occurs upon the redemption of Fund shares.</t>
        </is>
      </c>
    </row>
    <row r="809">
      <c r="A809" s="4" t="inlineStr">
        <is>
          <t>Performance Table Narrative</t>
        </is>
      </c>
      <c r="B809" s="4" t="inlineStr">
        <is>
          <t>rr_PerformanceTableNarrativeTextBlock</t>
        </is>
      </c>
      <c r="C809" s="4" t="inlineStr">
        <is>
          <t>The Multi-Disciplinary Income Fund’s after-tax return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The Return After Taxes on Distributions and Sale of Fund Shares is higher than other return figures when a capital loss occurs upon the redemption of Fund shares.</t>
        </is>
      </c>
    </row>
    <row r="810">
      <c r="A810" s="4" t="inlineStr">
        <is>
          <t>Institutional Class Prospectus | Kinetics Multi-Disciplinary Income Fund | Bloomberg Barclays US Aggregate Bond Index (reflects no deduction for fees, expenses, or taxes)</t>
        </is>
      </c>
    </row>
    <row r="811">
      <c r="A811" s="3" t="inlineStr">
        <is>
          <t>Prospectus [Line Items]</t>
        </is>
      </c>
      <c r="B811" s="4" t="inlineStr">
        <is>
          <t>rr_ProspectusLineItems</t>
        </is>
      </c>
    </row>
    <row r="812">
      <c r="A812" s="4" t="inlineStr">
        <is>
          <t>Label</t>
        </is>
      </c>
      <c r="B812" s="4" t="inlineStr">
        <is>
          <t>rr_AverageAnnualReturnLabel</t>
        </is>
      </c>
      <c r="C812" s="4" t="inlineStr">
        <is>
          <t>Bloomberg Barclays U.S. Aggregate Bond Index (reflects no deductions for fees, expenses or taxes)</t>
        </is>
      </c>
    </row>
    <row r="813">
      <c r="A813" s="4" t="inlineStr">
        <is>
          <t>1 Year</t>
        </is>
      </c>
      <c r="B813" s="4" t="inlineStr">
        <is>
          <t>rr_AverageAnnualReturnYear01</t>
        </is>
      </c>
      <c r="C813" s="4" t="inlineStr">
        <is>
          <t>7.51%</t>
        </is>
      </c>
    </row>
    <row r="814">
      <c r="A814" s="4" t="inlineStr">
        <is>
          <t>5 Years</t>
        </is>
      </c>
      <c r="B814" s="4" t="inlineStr">
        <is>
          <t>rr_AverageAnnualReturnYear05</t>
        </is>
      </c>
      <c r="C814" s="4" t="inlineStr">
        <is>
          <t>4.44%</t>
        </is>
      </c>
    </row>
    <row r="815">
      <c r="A815" s="4" t="inlineStr">
        <is>
          <t>10 Years</t>
        </is>
      </c>
      <c r="B815" s="4" t="inlineStr">
        <is>
          <t>rr_AverageAnnualReturnYear10</t>
        </is>
      </c>
      <c r="C815" s="4" t="inlineStr">
        <is>
          <t>3.84%</t>
        </is>
      </c>
    </row>
    <row r="816">
      <c r="A816" s="4" t="inlineStr">
        <is>
          <t>Since Inception</t>
        </is>
      </c>
      <c r="B816" s="4" t="inlineStr">
        <is>
          <t>rr_AverageAnnualReturnSinceInception</t>
        </is>
      </c>
      <c r="C816" s="4" t="inlineStr">
        <is>
          <t>4.21%</t>
        </is>
      </c>
    </row>
    <row r="817">
      <c r="A817" s="4" t="inlineStr">
        <is>
          <t>Inception Date</t>
        </is>
      </c>
      <c r="B817" s="4" t="inlineStr">
        <is>
          <t>rr_AverageAnnualReturnInceptionDate</t>
        </is>
      </c>
      <c r="C817" s="4" t="inlineStr">
        <is>
          <t>Feb. 11,
		2008</t>
        </is>
      </c>
    </row>
    <row r="818">
      <c r="A818" s="4" t="inlineStr">
        <is>
          <t>Institutional Class Prospectus | Kinetics Multi-Disciplinary Income Fund | Bloomberg Barclays U.S. Corporate High Yield Bond Index (reflects no deductions for fees, expenses or taxes)</t>
        </is>
      </c>
    </row>
    <row r="819">
      <c r="A819" s="3" t="inlineStr">
        <is>
          <t>Prospectus [Line Items]</t>
        </is>
      </c>
      <c r="B819" s="4" t="inlineStr">
        <is>
          <t>rr_ProspectusLineItems</t>
        </is>
      </c>
    </row>
    <row r="820">
      <c r="A820" s="4" t="inlineStr">
        <is>
          <t>Label</t>
        </is>
      </c>
      <c r="B820" s="4" t="inlineStr">
        <is>
          <t>rr_AverageAnnualReturnLabel</t>
        </is>
      </c>
      <c r="C820" s="4" t="inlineStr">
        <is>
          <t>Bloomberg Barclays U.S. Corporate High Yield Bond Index (reflects no deductions for fees, expenses or taxes)</t>
        </is>
      </c>
    </row>
    <row r="821">
      <c r="A821" s="4" t="inlineStr">
        <is>
          <t>1 Year</t>
        </is>
      </c>
      <c r="B821" s="4" t="inlineStr">
        <is>
          <t>rr_AverageAnnualReturnYear01</t>
        </is>
      </c>
      <c r="C821" s="4" t="inlineStr">
        <is>
          <t>7.11%</t>
        </is>
      </c>
    </row>
    <row r="822">
      <c r="A822" s="4" t="inlineStr">
        <is>
          <t>5 Years</t>
        </is>
      </c>
      <c r="B822" s="4" t="inlineStr">
        <is>
          <t>rr_AverageAnnualReturnYear05</t>
        </is>
      </c>
      <c r="C822" s="4" t="inlineStr">
        <is>
          <t>8.59%</t>
        </is>
      </c>
    </row>
    <row r="823">
      <c r="A823" s="4" t="inlineStr">
        <is>
          <t>10 Years</t>
        </is>
      </c>
      <c r="B823" s="4" t="inlineStr">
        <is>
          <t>rr_AverageAnnualReturnYear10</t>
        </is>
      </c>
      <c r="C823" s="4" t="inlineStr">
        <is>
          <t>6.80%</t>
        </is>
      </c>
    </row>
    <row r="824">
      <c r="A824" s="4" t="inlineStr">
        <is>
          <t>Since Inception</t>
        </is>
      </c>
      <c r="B824" s="4" t="inlineStr">
        <is>
          <t>rr_AverageAnnualReturnSinceInception</t>
        </is>
      </c>
      <c r="C824" s="4" t="inlineStr">
        <is>
          <t>7.90%</t>
        </is>
      </c>
    </row>
    <row r="825">
      <c r="A825" s="4" t="inlineStr">
        <is>
          <t>Inception Date</t>
        </is>
      </c>
      <c r="B825" s="4" t="inlineStr">
        <is>
          <t>rr_AverageAnnualReturnInceptionDate</t>
        </is>
      </c>
      <c r="C825" s="4" t="inlineStr">
        <is>
          <t>Feb. 11,
		2008</t>
        </is>
      </c>
    </row>
    <row r="826">
      <c r="A826" s="4" t="inlineStr">
        <is>
          <t>Institutional Class Prospectus | Kinetics Multi-Disciplinary Income Fund | Institutional Class</t>
        </is>
      </c>
    </row>
    <row r="827">
      <c r="A827" s="3" t="inlineStr">
        <is>
          <t>Prospectus [Line Items]</t>
        </is>
      </c>
      <c r="B827" s="4" t="inlineStr">
        <is>
          <t>rr_ProspectusLineItems</t>
        </is>
      </c>
    </row>
    <row r="828">
      <c r="A828" s="4" t="inlineStr">
        <is>
          <t>Trading Symbol</t>
        </is>
      </c>
      <c r="B828" s="4" t="inlineStr">
        <is>
          <t>dei_TradingSymbol</t>
        </is>
      </c>
      <c r="C828" s="4" t="inlineStr">
        <is>
          <t>KMDYX</t>
        </is>
      </c>
    </row>
    <row r="829">
      <c r="A829" s="4" t="inlineStr">
        <is>
          <t>Redemption Fee (as a percentage of Amount Redeemed)</t>
        </is>
      </c>
      <c r="B829" s="4" t="inlineStr">
        <is>
          <t>rr_RedemptionFeeOverRedemption</t>
        </is>
      </c>
      <c r="C829" s="4" t="inlineStr">
        <is>
          <t>(2.00%)</t>
        </is>
      </c>
      <c r="D829" s="4" t="inlineStr">
        <is>
          <t>[26]</t>
        </is>
      </c>
    </row>
    <row r="830">
      <c r="A830" s="4" t="inlineStr">
        <is>
          <t>Management Fees (as a percentage of Assets)</t>
        </is>
      </c>
      <c r="B830" s="4" t="inlineStr">
        <is>
          <t>rr_ManagementFeesOverAssets</t>
        </is>
      </c>
      <c r="C830" s="4" t="inlineStr">
        <is>
          <t>1.25%</t>
        </is>
      </c>
      <c r="D830" s="4" t="inlineStr">
        <is>
          <t>[26]</t>
        </is>
      </c>
    </row>
    <row r="831">
      <c r="A831" s="4" t="inlineStr">
        <is>
          <t>Distribution and Service (12b-1) Fees</t>
        </is>
      </c>
      <c r="B831" s="4" t="inlineStr">
        <is>
          <t>rr_DistributionAndService12b1FeesOverAssets</t>
        </is>
      </c>
      <c r="C831" s="4" t="inlineStr">
        <is>
          <t xml:space="preserve">none
				</t>
        </is>
      </c>
    </row>
    <row r="832">
      <c r="A832" s="4" t="inlineStr">
        <is>
          <t>Shareholder service fee</t>
        </is>
      </c>
      <c r="B832" s="4" t="inlineStr">
        <is>
          <t>rr_Component1OtherExpensesOverAssets</t>
        </is>
      </c>
      <c r="C832" s="4" t="inlineStr">
        <is>
          <t>0.20%</t>
        </is>
      </c>
    </row>
    <row r="833">
      <c r="A833" s="4" t="inlineStr">
        <is>
          <t>Other Operating Expenses</t>
        </is>
      </c>
      <c r="B833" s="4" t="inlineStr">
        <is>
          <t>rr_Component2OtherExpensesOverAssets</t>
        </is>
      </c>
      <c r="C833" s="4" t="inlineStr">
        <is>
          <t>0.63%</t>
        </is>
      </c>
    </row>
    <row r="834">
      <c r="A834" s="4" t="inlineStr">
        <is>
          <t>Other Expenses (as a percentage of Assets):</t>
        </is>
      </c>
      <c r="B834" s="4" t="inlineStr">
        <is>
          <t>rr_OtherExpensesOverAssets</t>
        </is>
      </c>
      <c r="C834" s="4" t="inlineStr">
        <is>
          <t>0.83%</t>
        </is>
      </c>
    </row>
    <row r="835">
      <c r="A835" s="4" t="inlineStr">
        <is>
          <t>Acquired Fund Fees and Expenses</t>
        </is>
      </c>
      <c r="B835" s="4" t="inlineStr">
        <is>
          <t>rr_AcquiredFundFeesAndExpensesOverAssets</t>
        </is>
      </c>
      <c r="C835" s="4" t="inlineStr">
        <is>
          <t>0.23%</t>
        </is>
      </c>
    </row>
    <row r="836">
      <c r="A836" s="4" t="inlineStr">
        <is>
          <t>Expenses (as a percentage of Assets)</t>
        </is>
      </c>
      <c r="B836" s="4" t="inlineStr">
        <is>
          <t>rr_ExpensesOverAssets</t>
        </is>
      </c>
      <c r="C836" s="4" t="inlineStr">
        <is>
          <t>2.31%</t>
        </is>
      </c>
      <c r="D836" s="4" t="inlineStr">
        <is>
          <t>[27]</t>
        </is>
      </c>
    </row>
    <row r="837">
      <c r="A837" s="4" t="inlineStr">
        <is>
          <t>Fee Waiver or Reimbursement</t>
        </is>
      </c>
      <c r="B837" s="4" t="inlineStr">
        <is>
          <t>rr_FeeWaiverOrReimbursementOverAssets</t>
        </is>
      </c>
      <c r="C837" s="4" t="inlineStr">
        <is>
          <t>(0.79%)</t>
        </is>
      </c>
      <c r="D837" s="4" t="inlineStr">
        <is>
          <t>[28]</t>
        </is>
      </c>
    </row>
    <row r="838">
      <c r="A838" s="4" t="inlineStr">
        <is>
          <t>Net Expenses (as a percentage of Assets)</t>
        </is>
      </c>
      <c r="B838" s="4" t="inlineStr">
        <is>
          <t>rr_NetExpensesOverAssets</t>
        </is>
      </c>
      <c r="C838" s="4" t="inlineStr">
        <is>
          <t>1.52%</t>
        </is>
      </c>
    </row>
    <row r="839">
      <c r="A839" s="4" t="inlineStr">
        <is>
          <t>Expense Example, with Redemption, 1 Year</t>
        </is>
      </c>
      <c r="B839" s="4" t="inlineStr">
        <is>
          <t>rr_ExpenseExampleYear01</t>
        </is>
      </c>
      <c r="C839" s="5" t="n">
        <v>155</v>
      </c>
    </row>
    <row r="840">
      <c r="A840" s="4" t="inlineStr">
        <is>
          <t>Expense Example, with Redemption, 3 Years</t>
        </is>
      </c>
      <c r="B840" s="4" t="inlineStr">
        <is>
          <t>rr_ExpenseExampleYear03</t>
        </is>
      </c>
      <c r="C840" s="6" t="n">
        <v>646</v>
      </c>
    </row>
    <row r="841">
      <c r="A841" s="4" t="inlineStr">
        <is>
          <t>Expense Example, with Redemption, 5 Years</t>
        </is>
      </c>
      <c r="B841" s="4" t="inlineStr">
        <is>
          <t>rr_ExpenseExampleYear05</t>
        </is>
      </c>
      <c r="C841" s="6" t="n">
        <v>1163</v>
      </c>
    </row>
    <row r="842">
      <c r="A842" s="4" t="inlineStr">
        <is>
          <t>Expense Example, with Redemption, 10 Years</t>
        </is>
      </c>
      <c r="B842" s="4" t="inlineStr">
        <is>
          <t>rr_ExpenseExampleYear10</t>
        </is>
      </c>
      <c r="C842" s="5" t="n">
        <v>2585</v>
      </c>
    </row>
    <row r="843">
      <c r="A843" s="4" t="inlineStr">
        <is>
          <t>Annual Return 2011</t>
        </is>
      </c>
      <c r="B843" s="4" t="inlineStr">
        <is>
          <t>rr_AnnualReturn2011</t>
        </is>
      </c>
      <c r="C843" s="4" t="inlineStr">
        <is>
          <t>0.42%</t>
        </is>
      </c>
    </row>
    <row r="844">
      <c r="A844" s="4" t="inlineStr">
        <is>
          <t>Annual Return 2012</t>
        </is>
      </c>
      <c r="B844" s="4" t="inlineStr">
        <is>
          <t>rr_AnnualReturn2012</t>
        </is>
      </c>
      <c r="C844" s="4" t="inlineStr">
        <is>
          <t>15.55%</t>
        </is>
      </c>
    </row>
    <row r="845">
      <c r="A845" s="4" t="inlineStr">
        <is>
          <t>Annual Return 2013</t>
        </is>
      </c>
      <c r="B845" s="4" t="inlineStr">
        <is>
          <t>rr_AnnualReturn2013</t>
        </is>
      </c>
      <c r="C845" s="4" t="inlineStr">
        <is>
          <t>4.58%</t>
        </is>
      </c>
    </row>
    <row r="846">
      <c r="A846" s="4" t="inlineStr">
        <is>
          <t>Annual Return 2014</t>
        </is>
      </c>
      <c r="B846" s="4" t="inlineStr">
        <is>
          <t>rr_AnnualReturn2014</t>
        </is>
      </c>
      <c r="C846" s="4" t="inlineStr">
        <is>
          <t>2.61%</t>
        </is>
      </c>
    </row>
    <row r="847">
      <c r="A847" s="4" t="inlineStr">
        <is>
          <t>Annual Return 2015</t>
        </is>
      </c>
      <c r="B847" s="4" t="inlineStr">
        <is>
          <t>rr_AnnualReturn2015</t>
        </is>
      </c>
      <c r="C847" s="4" t="inlineStr">
        <is>
          <t>(1.96%)</t>
        </is>
      </c>
    </row>
    <row r="848">
      <c r="A848" s="4" t="inlineStr">
        <is>
          <t>Annual Return 2016</t>
        </is>
      </c>
      <c r="B848" s="4" t="inlineStr">
        <is>
          <t>rr_AnnualReturn2016</t>
        </is>
      </c>
      <c r="C848" s="4" t="inlineStr">
        <is>
          <t>10.61%</t>
        </is>
      </c>
    </row>
    <row r="849">
      <c r="A849" s="4" t="inlineStr">
        <is>
          <t>Annual Return 2017</t>
        </is>
      </c>
      <c r="B849" s="4" t="inlineStr">
        <is>
          <t>rr_AnnualReturn2017</t>
        </is>
      </c>
      <c r="C849" s="4" t="inlineStr">
        <is>
          <t>4.93%</t>
        </is>
      </c>
    </row>
    <row r="850">
      <c r="A850" s="4" t="inlineStr">
        <is>
          <t>Annual Return 2018</t>
        </is>
      </c>
      <c r="B850" s="4" t="inlineStr">
        <is>
          <t>rr_AnnualReturn2018</t>
        </is>
      </c>
      <c r="C850" s="4" t="inlineStr">
        <is>
          <t>(0.80%)</t>
        </is>
      </c>
    </row>
    <row r="851">
      <c r="A851" s="4" t="inlineStr">
        <is>
          <t>Annual Return 2019</t>
        </is>
      </c>
      <c r="B851" s="4" t="inlineStr">
        <is>
          <t>rr_AnnualReturn2019</t>
        </is>
      </c>
      <c r="C851" s="4" t="inlineStr">
        <is>
          <t>9.38%</t>
        </is>
      </c>
    </row>
    <row r="852">
      <c r="A852" s="4" t="inlineStr">
        <is>
          <t>Annual Return 2020</t>
        </is>
      </c>
      <c r="B852" s="4" t="inlineStr">
        <is>
          <t>rr_AnnualReturn2020</t>
        </is>
      </c>
      <c r="C852" s="4" t="inlineStr">
        <is>
          <t>(1.25%)</t>
        </is>
      </c>
    </row>
    <row r="853">
      <c r="A853" s="4" t="inlineStr">
        <is>
          <t>Label</t>
        </is>
      </c>
      <c r="B853" s="4" t="inlineStr">
        <is>
          <t>rr_AverageAnnualReturnLabel</t>
        </is>
      </c>
      <c r="C853" s="4" t="inlineStr">
        <is>
          <t>Return Before Taxes</t>
        </is>
      </c>
    </row>
    <row r="854">
      <c r="A854" s="4" t="inlineStr">
        <is>
          <t>1 Year</t>
        </is>
      </c>
      <c r="B854" s="4" t="inlineStr">
        <is>
          <t>rr_AverageAnnualReturnYear01</t>
        </is>
      </c>
      <c r="C854" s="4" t="inlineStr">
        <is>
          <t>(1.25%)</t>
        </is>
      </c>
    </row>
    <row r="855">
      <c r="A855" s="4" t="inlineStr">
        <is>
          <t>5 Years</t>
        </is>
      </c>
      <c r="B855" s="4" t="inlineStr">
        <is>
          <t>rr_AverageAnnualReturnYear05</t>
        </is>
      </c>
      <c r="C855" s="4" t="inlineStr">
        <is>
          <t>4.46%</t>
        </is>
      </c>
    </row>
    <row r="856">
      <c r="A856" s="4" t="inlineStr">
        <is>
          <t>10 Years</t>
        </is>
      </c>
      <c r="B856" s="4" t="inlineStr">
        <is>
          <t>rr_AverageAnnualReturnYear10</t>
        </is>
      </c>
      <c r="C856" s="4" t="inlineStr">
        <is>
          <t>4.26%</t>
        </is>
      </c>
    </row>
    <row r="857">
      <c r="A857" s="4" t="inlineStr">
        <is>
          <t>Since Inception</t>
        </is>
      </c>
      <c r="B857" s="4" t="inlineStr">
        <is>
          <t>rr_AverageAnnualReturnSinceInception</t>
        </is>
      </c>
      <c r="C857" s="4" t="inlineStr">
        <is>
          <t>4.41%</t>
        </is>
      </c>
    </row>
    <row r="858">
      <c r="A858" s="4" t="inlineStr">
        <is>
          <t>Inception Date</t>
        </is>
      </c>
      <c r="B858" s="4" t="inlineStr">
        <is>
          <t>rr_AverageAnnualReturnInceptionDate</t>
        </is>
      </c>
      <c r="C858" s="4" t="inlineStr">
        <is>
          <t>Feb. 11,
		2008</t>
        </is>
      </c>
    </row>
    <row r="859">
      <c r="A859" s="4" t="inlineStr">
        <is>
          <t>Institutional Class Prospectus | Kinetics Multi-Disciplinary Income Fund | Institutional Class | After Taxes on Distributions</t>
        </is>
      </c>
    </row>
    <row r="860">
      <c r="A860" s="3" t="inlineStr">
        <is>
          <t>Prospectus [Line Items]</t>
        </is>
      </c>
      <c r="B860" s="4" t="inlineStr">
        <is>
          <t>rr_ProspectusLineItems</t>
        </is>
      </c>
    </row>
    <row r="861">
      <c r="A861" s="4" t="inlineStr">
        <is>
          <t>Label</t>
        </is>
      </c>
      <c r="B861" s="4" t="inlineStr">
        <is>
          <t>rr_AverageAnnualReturnLabel</t>
        </is>
      </c>
      <c r="C861" s="4" t="inlineStr">
        <is>
          <t>Return After Taxes on Distributions</t>
        </is>
      </c>
    </row>
    <row r="862">
      <c r="A862" s="4" t="inlineStr">
        <is>
          <t>1 Year</t>
        </is>
      </c>
      <c r="B862" s="4" t="inlineStr">
        <is>
          <t>rr_AverageAnnualReturnYear01</t>
        </is>
      </c>
      <c r="C862" s="4" t="inlineStr">
        <is>
          <t>(2.64%)</t>
        </is>
      </c>
    </row>
    <row r="863">
      <c r="A863" s="4" t="inlineStr">
        <is>
          <t>5 Years</t>
        </is>
      </c>
      <c r="B863" s="4" t="inlineStr">
        <is>
          <t>rr_AverageAnnualReturnYear05</t>
        </is>
      </c>
      <c r="C863" s="4" t="inlineStr">
        <is>
          <t>2.68%</t>
        </is>
      </c>
    </row>
    <row r="864">
      <c r="A864" s="4" t="inlineStr">
        <is>
          <t>10 Years</t>
        </is>
      </c>
      <c r="B864" s="4" t="inlineStr">
        <is>
          <t>rr_AverageAnnualReturnYear10</t>
        </is>
      </c>
      <c r="C864" s="4" t="inlineStr">
        <is>
          <t>2.51%</t>
        </is>
      </c>
    </row>
    <row r="865">
      <c r="A865" s="4" t="inlineStr">
        <is>
          <t>Since Inception</t>
        </is>
      </c>
      <c r="B865" s="4" t="inlineStr">
        <is>
          <t>rr_AverageAnnualReturnSinceInception</t>
        </is>
      </c>
      <c r="C865" s="4" t="inlineStr">
        <is>
          <t>2.80%</t>
        </is>
      </c>
    </row>
    <row r="866">
      <c r="A866" s="4" t="inlineStr">
        <is>
          <t>Institutional Class Prospectus | Kinetics Multi-Disciplinary Income Fund | Institutional Class | After Taxes on Distributions and Sales</t>
        </is>
      </c>
    </row>
    <row r="867">
      <c r="A867" s="3" t="inlineStr">
        <is>
          <t>Prospectus [Line Items]</t>
        </is>
      </c>
      <c r="B867" s="4" t="inlineStr">
        <is>
          <t>rr_ProspectusLineItems</t>
        </is>
      </c>
    </row>
    <row r="868">
      <c r="A868" s="4" t="inlineStr">
        <is>
          <t>Label</t>
        </is>
      </c>
      <c r="B868" s="4" t="inlineStr">
        <is>
          <t>rr_AverageAnnualReturnLabel</t>
        </is>
      </c>
      <c r="C868" s="4" t="inlineStr">
        <is>
          <t>Return After Taxes on Distributions and Sale of Fund Shares  (1)</t>
        </is>
      </c>
      <c r="D868" s="4" t="inlineStr">
        <is>
          <t>[29]</t>
        </is>
      </c>
    </row>
    <row r="869">
      <c r="A869" s="4" t="inlineStr">
        <is>
          <t>1 Year</t>
        </is>
      </c>
      <c r="B869" s="4" t="inlineStr">
        <is>
          <t>rr_AverageAnnualReturnYear01</t>
        </is>
      </c>
      <c r="C869" s="4" t="inlineStr">
        <is>
          <t>(0.78%)</t>
        </is>
      </c>
      <c r="D869" s="4" t="inlineStr">
        <is>
          <t>[29]</t>
        </is>
      </c>
    </row>
    <row r="870">
      <c r="A870" s="4" t="inlineStr">
        <is>
          <t>5 Years</t>
        </is>
      </c>
      <c r="B870" s="4" t="inlineStr">
        <is>
          <t>rr_AverageAnnualReturnYear05</t>
        </is>
      </c>
      <c r="C870" s="4" t="inlineStr">
        <is>
          <t>2.64%</t>
        </is>
      </c>
      <c r="D870" s="4" t="inlineStr">
        <is>
          <t>[29]</t>
        </is>
      </c>
    </row>
    <row r="871">
      <c r="A871" s="4" t="inlineStr">
        <is>
          <t>10 Years</t>
        </is>
      </c>
      <c r="B871" s="4" t="inlineStr">
        <is>
          <t>rr_AverageAnnualReturnYear10</t>
        </is>
      </c>
      <c r="C871" s="4" t="inlineStr">
        <is>
          <t>2.53%</t>
        </is>
      </c>
      <c r="D871" s="4" t="inlineStr">
        <is>
          <t>[29]</t>
        </is>
      </c>
    </row>
    <row r="872">
      <c r="A872" s="4" t="inlineStr">
        <is>
          <t>Since Inception</t>
        </is>
      </c>
      <c r="B872" s="4" t="inlineStr">
        <is>
          <t>rr_AverageAnnualReturnSinceInception</t>
        </is>
      </c>
      <c r="C872" s="4" t="inlineStr">
        <is>
          <t>2.75%</t>
        </is>
      </c>
      <c r="D872" s="4" t="inlineStr">
        <is>
          <t>[29]</t>
        </is>
      </c>
    </row>
    <row r="873"/>
    <row r="874">
      <c r="A874" s="4" t="inlineStr">
        <is>
          <t>[1]</t>
        </is>
      </c>
      <c r="B874" s="4" t="inlineStr">
        <is>
          <t xml:space="preserve">This table and the example below reflect the aggregate expenses of the Alternative Income Fund and the Alternative Income Portfolio. The management fees paid by the Alternative Income Fund reflect the proportionate share of fees allocated to the Alternative Income Fund from the Alternative Income Portfolio. </t>
        </is>
      </c>
    </row>
    <row r="875">
      <c r="A875" s="4" t="inlineStr">
        <is>
          <t>[2]</t>
        </is>
      </c>
      <c r="B875" s="4" t="inlineStr">
        <is>
          <t xml:space="preserve">Total Annual Fund Operating Expenses do not correlate to the ratio of operating expenses to average net assets before expense reimbursement found in the “Financial Highlights” section of this Prospectus, which reflects the Alternative Income Fund’s operating expenses and does not include acquired fund fees and expenses (“AFFE”). </t>
        </is>
      </c>
    </row>
    <row r="876">
      <c r="A876" s="4" t="inlineStr">
        <is>
          <t>[3]</t>
        </is>
      </c>
      <c r="B876" s="4" t="inlineStr">
        <is>
          <t>Horizon Kinetics Asset Management LLC, the investment adviser to the Alternative Income Portfolio of the Kinetics Portfolio Trust (the “Investment Adviser”), has contractually agreed to reimburse the Alternative Income Fund the portion of the shareholder servicing fee in excess of 0.05% of average daily net assets until at least May 1, 2022. In addition, the Investment Adviser to the Alternative Income Portfolio has agreed to waive management fees and reimburse Fund expenses so that Total Annual Fund Operating Expenses after Fee Waiver and/or Expense Reimbursements do not exceed 0.75%, excluding AFFE. These waivers and reimbursements are in effect until May 1, 2022, and may not be terminated without the approval of the Board.</t>
        </is>
      </c>
    </row>
    <row r="877">
      <c r="A877" s="4" t="inlineStr">
        <is>
          <t>[4]</t>
        </is>
      </c>
      <c r="B877" s="4" t="inlineStr">
        <is>
          <t>The Internet Fund’s No Load Class shares commenced operations on October 21, 1996 and converted into a feeder fund of the Internet Portfolio on April 28, 2000.  The returns for the two indices in this column have been calculated since the October 21, 1996 inception date of the Internet Fund’s No Load Class shares.</t>
        </is>
      </c>
    </row>
    <row r="878">
      <c r="A878" s="4" t="inlineStr">
        <is>
          <t>[5]</t>
        </is>
      </c>
      <c r="B878" s="4" t="inlineStr">
        <is>
          <t>This table and the example below reflect the aggregate expenses of the Internet Fund and the Internet Portfolio.  The management fees paid by the Internet Fund reflect the proportionate share of fees allocated to the Internet Fund from the Internet Portfolio.</t>
        </is>
      </c>
    </row>
    <row r="879">
      <c r="A879" s="4" t="inlineStr">
        <is>
          <t>[6]</t>
        </is>
      </c>
      <c r="B879" s="4" t="inlineStr">
        <is>
          <t>“Other Expenses” are estimated for the current fiscal year since Institutional Class Shares of the Internet Fund have not commenced operations as of the date of this Prospectus.</t>
        </is>
      </c>
    </row>
    <row r="880">
      <c r="A880" s="4" t="inlineStr">
        <is>
          <t>[7]</t>
        </is>
      </c>
      <c r="B880" s="4" t="inlineStr">
        <is>
          <t xml:space="preserve">Total Annual Fund Operating Expenses do not correlate to the ratio of operating expenses to average net assets before expense reimbursement found in the “Financial Highlights” section of this Prospectus, which reflects the Internet Fund’s operating expenses and does not include acquired fund fees and expenses (“AFFE”). </t>
        </is>
      </c>
    </row>
    <row r="881">
      <c r="A881" s="4" t="inlineStr">
        <is>
          <t>[8]</t>
        </is>
      </c>
      <c r="B881" s="4" t="inlineStr">
        <is>
          <t>Horizon Kinetics Asset Management LLC, the investment adviser to the Internet Portfolio of the Kinetics Portfolio Trust (the “Investment Adviser”), has contractually agreed to reimburse the Internet Fund the portion of the shareholder servicing fee in excess of 0.05% of average daily net assets until at least May 1, 2022.</t>
        </is>
      </c>
    </row>
    <row r="882">
      <c r="A882" s="4" t="inlineStr">
        <is>
          <t>[9]</t>
        </is>
      </c>
      <c r="B882" s="4" t="inlineStr">
        <is>
          <t>The Global Fund’s No Load Class shares commenced operations on December 31, 1999 and converted into a feeder fund of the Global Portfolio on April 28, 2000.  The returns for the indices in this column have been calculated since the December 31, 1999 inception date of the Global Fund’s No Load Class shares.</t>
        </is>
      </c>
    </row>
    <row r="883">
      <c r="A883" s="4" t="inlineStr">
        <is>
          <t>[10]</t>
        </is>
      </c>
      <c r="B883" s="4" t="inlineStr">
        <is>
          <t>This table and the example below reflect the aggregate expenses of the Global Fund and the Global Portfolio.  The management fees paid by the Global Fund reflect the proportionate share of fees allocated to the Global Fund from the Global Portfolio.</t>
        </is>
      </c>
    </row>
    <row r="884">
      <c r="A884" s="4" t="inlineStr">
        <is>
          <t>[11]</t>
        </is>
      </c>
      <c r="B884" s="4" t="inlineStr">
        <is>
          <t>“Other Expenses” are estimated for the current fiscal year since Institutional Class Shares of the Global Fund have not commenced operations as of the date of this Prospectus.</t>
        </is>
      </c>
    </row>
    <row r="885">
      <c r="A885" s="4" t="inlineStr">
        <is>
          <t>[12]</t>
        </is>
      </c>
      <c r="B885" s="4" t="inlineStr">
        <is>
          <t>Horizon Kinetics Asset Management LLC, the investment adviser to the Global Portfolio of the Kinetics Portfolio Trust (the “Investment Adviser”), has contractually agreed to reimburse the Global Fund the portion of the shareholder servicing fee in excess of 0.05% of average daily net assets until at least May 1, 2022. In addition, the Investment Adviser to the Global Portfolio has agreed to waive management fees and reimburse Fund expenses so that Total Annual Fund Operating Expenses after Fee Waiver and/or Expense Reimbursements do not exceed 1.19%, excluding AFFE. These waivers and reimbursements are in effect until May 1, 2022, and may not be terminated without the approval of the Board.</t>
        </is>
      </c>
    </row>
    <row r="886">
      <c r="A886" s="4" t="inlineStr">
        <is>
          <t>[13]</t>
        </is>
      </c>
      <c r="B886" s="4" t="inlineStr">
        <is>
          <t>In some cases, the Return After Taxes on Distributions and Sale of Fund Shares may exceed the Return After Taxes on Distributions or Return Before Taxes due to an assumed benefit from any losses on a sale of Fund shares at the end of the measurement period.</t>
        </is>
      </c>
    </row>
    <row r="887">
      <c r="A887" s="4" t="inlineStr">
        <is>
          <t>[14]</t>
        </is>
      </c>
      <c r="B887" s="4" t="inlineStr">
        <is>
          <t xml:space="preserve">This table and the example below reflect the aggregate expenses of the Paradigm Fund and the Paradigm Portfolio. The management fees paid by the Paradigm Fund reflect the proportionate share of fees allocated to the Paradigm Fund from the Paradigm Portfolio. </t>
        </is>
      </c>
    </row>
    <row r="888">
      <c r="A888" s="4" t="inlineStr">
        <is>
          <t>[15]</t>
        </is>
      </c>
      <c r="B888" s="4" t="inlineStr">
        <is>
          <t xml:space="preserve">Horizon Kinetics Asset Management LLC, the investment adviser to the Paradigm Portfolio of the Kinetics Portfolio Trust (the “Investment Adviser”), has contractually agreed to waive and/or reimburse the Paradigm Fund the portion of the shareholder servicing fee in excess of 0.05% of average daily net assets at until at least May 1, 2022. In addition, the Investment Adviser to the Paradigm Portfolio has agreed to waive management fees and reimburse Fund expenses so that Total Annual Fund Operating Expenses after Fee Waiver and/or Expense Reimbursements do not exceed 1.44%, excluding acquired fund fees and expenses (“AFFE”). These waivers and reimbursements are in effect until May 1, 2022, and may not be terminated without the approval of the Board. </t>
        </is>
      </c>
    </row>
    <row r="889">
      <c r="A889" s="4" t="inlineStr">
        <is>
          <t>[16]</t>
        </is>
      </c>
      <c r="B889" s="4" t="inlineStr">
        <is>
          <t>The Medical Fund’s No Load Class shares commenced operations on September 30, 1999 and converted into a feeder fund of the Medical Portfolio on April 28, 2000.  The returns for the two indices in this column have been calculated since the September 30, 1999 inception date for the Medical Fund’s No Load Class shares.</t>
        </is>
      </c>
    </row>
    <row r="890">
      <c r="A890" s="4" t="inlineStr">
        <is>
          <t>[17]</t>
        </is>
      </c>
      <c r="B890" s="4" t="inlineStr">
        <is>
          <t>This table and the example below reflect the aggregate expenses of the Medical Fund and the Medical Portfolio. The management fees paid by the Medical Fund reflect the proportionate share of fees allocated to the Medical Fund from the Medical Portfolio.</t>
        </is>
      </c>
    </row>
    <row r="891">
      <c r="A891" s="4" t="inlineStr">
        <is>
          <t>[18]</t>
        </is>
      </c>
      <c r="B891" s="4" t="inlineStr">
        <is>
          <t>“Other Expenses” are estimated for the current fiscal year since Institutional Class Shares of the Medical Fund have not commenced operations as of the date of this Prospectus.</t>
        </is>
      </c>
    </row>
    <row r="892">
      <c r="A892" s="4" t="inlineStr">
        <is>
          <t>[19]</t>
        </is>
      </c>
      <c r="B892" s="4" t="inlineStr">
        <is>
          <t>Horizon Kinetics Asset Management LLC, the investment adviser to the Medical Portfolio of the Kinetics Portfolio Trust (the “Investment Adviser”), has contractually agreed to reimburse the Medical Fund the portion of the shareholder servicing fee in excess of 0.05% of average daily net assets until at least May 1, 2022. In addition, the Investment Adviser to the Medical Portfolio has agreed to waive management fees and reimburse Fund expenses so that Total Annual Fund Operating Expenses after Fee Waiver and/or Expense Reimbursements do not exceed 1.19%, excluding acquired fund fees and expenses (“AFFE”). These waivers and reimbursements are in effect until May 1, 2022, and may not be terminated without the approval of the Board.</t>
        </is>
      </c>
    </row>
    <row r="893">
      <c r="A893" s="4" t="inlineStr">
        <is>
          <t>[20]</t>
        </is>
      </c>
      <c r="B893" s="4" t="inlineStr">
        <is>
          <t>In some cases, the Return After Taxes on Distributions and Sale of Fund Shares may exceed the Return After Taxes on Distributions or Return Before Taxes due to an assumed benefit from any losses on a sale of Fund shares at the end of the measurement period.</t>
        </is>
      </c>
    </row>
    <row r="894">
      <c r="A894" s="4" t="inlineStr">
        <is>
          <t>[21]</t>
        </is>
      </c>
      <c r="B894" s="4" t="inlineStr">
        <is>
          <t xml:space="preserve">This table and the example below reflect the aggregate expenses of the Small Cap Fund and the Small Cap Opportunities Portfolio (the “Small Cap Portfolio”). The management fees paid by the Small Cap Fund reflect the proportionate share of fees allocated to the Small Cap Fund from the Small Cap Portfolio. </t>
        </is>
      </c>
    </row>
    <row r="895">
      <c r="A895" s="4" t="inlineStr">
        <is>
          <t>[22]</t>
        </is>
      </c>
      <c r="B895" s="4" t="inlineStr">
        <is>
          <t xml:space="preserve">Horizon Kinetics Asset Management LLC, the investment adviser to the Small Cap Portfolio of the Kinetics Portfolio Trust (the “Investment Adviser”), has contractually agreed to reimburse the Small Cap Fund the portion of the shareholder servicing fee in excess of 0.05% of average daily net assets until at least May 1, 2022. In addition, the Investment Adviser to the Small Cap Portfolio has agreed to waive management fees and reimburse Fund expenses so that Total Annual Fund Operating Expenses after Fee Waiver and/or Expense Reimbursements do not exceed 1.44%, excluding AFFE. These waivers and reimbursements are in effect until May 1, 2022, and may not be terminated without the approval of the Board. </t>
        </is>
      </c>
    </row>
    <row r="896">
      <c r="A896" s="4" t="inlineStr">
        <is>
          <t>[23]</t>
        </is>
      </c>
      <c r="B896" s="4" t="inlineStr">
        <is>
          <t xml:space="preserve">This table and the example below reflect the aggregate expenses of the Market Opportunities Fund and the Market Opportunities Portfolio. The management fees paid by the Market Opportunities Fund reflect the proportionate share of fees allocated to the Market Opportunities Fund from the Market Opportunities Portfolio. </t>
        </is>
      </c>
    </row>
    <row r="897">
      <c r="A897" s="4" t="inlineStr">
        <is>
          <t>[24]</t>
        </is>
      </c>
      <c r="B897" s="4" t="inlineStr">
        <is>
          <t xml:space="preserve">Total Annual Fund Operating Expenses do not correlate to the ratio of operating expenses to average net assets before expense reimbursement found in the “Financial Highlights” section of this Prospectus, which reflects the Market Opportunities Fund’s operating expenses and does not include acquired fund fees and expenses (“AFFE”). </t>
        </is>
      </c>
    </row>
    <row r="898">
      <c r="A898" s="4" t="inlineStr">
        <is>
          <t>[25]</t>
        </is>
      </c>
      <c r="B898" s="4" t="inlineStr">
        <is>
          <t xml:space="preserve">Horizon Kinetics Asset Management LLC, the investment adviser to the Market Opportunities Portfolio of the Kinetics Portfolio Trust (the “Investment Adviser”), has contractually agreed to reimburse the Market Opportunities Fund the portion of the shareholder servicing fee in excess of 0.05% of average daily net assets until at least May 1, 2022. In addition, the Investment Adviser to the Market Opportunities Portfolio has agreed to waive management fees and reimburse Fund expenses so that Total Annual Fund Operating Expenses after Fee Waiver and/or Expense Reimbursements do not exceed 1.20% of the Fund’s average daily net assets, excluding acquired fund fees and expenses (“AFFE”), taxes, brokerage commissions, extraordinary items and interest. The Fund may have to repay the Investment Adviser some of these amounts waived or reimbursed within three years if total operating expenses fall below the expense cap described above. Such repayments are subject to approval by the Board of Trustees, and amounts recaptured under the agreement, if any, are limited to the lesser of (i) the expense limitation in effect at the time of the waiver or reimbursement and (ii) the expense limitation in effect at the time of the recapture. These waivers and reimbursements are in effect until May 1, 2022, and may not be terminated without the approval of the Board. </t>
        </is>
      </c>
    </row>
    <row r="899">
      <c r="A899" s="4" t="inlineStr">
        <is>
          <t>[26]</t>
        </is>
      </c>
      <c r="B899" s="4" t="inlineStr">
        <is>
          <t xml:space="preserve">This table and the example below reflect the aggregate expenses of the Multi-Disciplinary Income Fund and the Multi-Disciplinary Income Portfolio. The management fees paid by the Multi-Disciplinary Income Fund reflect the proportionate share of fees allocated to the Multi-Disciplinary Income Fund from the Multi-Disciplinary Income Portfolio. </t>
        </is>
      </c>
    </row>
    <row r="900">
      <c r="A900" s="4" t="inlineStr">
        <is>
          <t>[27]</t>
        </is>
      </c>
      <c r="B900" s="4" t="inlineStr">
        <is>
          <t xml:space="preserve">Total Annual Fund Operating Expenses do not correlate to the ratio of operating expenses to average net assets before expense reimbursement found in the “Financial Highlights” section of this Prospectus, which reflects the Multi-Disciplinary Income Fund’s operating expenses and does not include acquired fund fees and expenses (“AFFE”). </t>
        </is>
      </c>
    </row>
    <row r="901">
      <c r="A901" s="4" t="inlineStr">
        <is>
          <t>[28]</t>
        </is>
      </c>
      <c r="B901" s="4" t="inlineStr">
        <is>
          <t xml:space="preserve">Horizon Kinetics Asset Management LLC, the investment adviser to the Multi-Disciplinary Income Portfolio of the Kinetics Portfolio Trust (the “Investment Adviser”), has contractually agreed to reimburse the Multi-Disciplinary Income Fund the portion of the shareholder servicing fee in excess of 0.05% of average daily net assets until at least May 1, 2022. In addition, the Investment Adviser to the Multi-Disciplinary Income Portfolio has agreed to waive management fees and reimburse Fund expenses so that Total Annual Fund Operating Expenses after Fee Waiver and/or Expense Reimbursements do not exceed 1.29%, excluding AFFE and interest expense on securities sold short. These waivers and reimbursements are in effect until May 1, 2022, and may not be terminated without the approval of the Board. </t>
        </is>
      </c>
    </row>
    <row r="902">
      <c r="A902" s="4" t="inlineStr">
        <is>
          <t>[29]</t>
        </is>
      </c>
      <c r="B902" s="4" t="inlineStr">
        <is>
          <t>In some cases, the Return After Taxes on Distributions and Sale of Fund Shares may exceed the Return After Taxes on Distributions or Return Before Taxes due to an assumed benefit from any losses on a sale of Fund shares at the end of the measurement period.</t>
        </is>
      </c>
    </row>
  </sheetData>
  <mergeCells count="31">
    <mergeCell ref="C1:D1"/>
    <mergeCell ref="A873:C873"/>
    <mergeCell ref="B874:C874"/>
    <mergeCell ref="B875:C875"/>
    <mergeCell ref="B876:C876"/>
    <mergeCell ref="B877:C877"/>
    <mergeCell ref="B878:C878"/>
    <mergeCell ref="B879:C879"/>
    <mergeCell ref="B880:C880"/>
    <mergeCell ref="B881:C881"/>
    <mergeCell ref="B882:C882"/>
    <mergeCell ref="B883:C883"/>
    <mergeCell ref="B884:C884"/>
    <mergeCell ref="B885:C885"/>
    <mergeCell ref="B886:C886"/>
    <mergeCell ref="B887:C887"/>
    <mergeCell ref="B888:C888"/>
    <mergeCell ref="B889:C889"/>
    <mergeCell ref="B890:C890"/>
    <mergeCell ref="B891:C891"/>
    <mergeCell ref="B892:C892"/>
    <mergeCell ref="B893:C893"/>
    <mergeCell ref="B894:C894"/>
    <mergeCell ref="B895:C895"/>
    <mergeCell ref="B896:C896"/>
    <mergeCell ref="B897:C897"/>
    <mergeCell ref="B898:C898"/>
    <mergeCell ref="B899:C899"/>
    <mergeCell ref="B900:C900"/>
    <mergeCell ref="B901:C901"/>
    <mergeCell ref="B902:C90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Kinetics Spin-Off and Corporate Restructuring Fund</t>
        </is>
      </c>
    </row>
    <row r="3">
      <c r="A3" s="3" t="inlineStr">
        <is>
          <t>Prospectus [Line Items]</t>
        </is>
      </c>
      <c r="B3" s="4" t="inlineStr">
        <is>
          <t>rr_ProspectusLineItems</t>
        </is>
      </c>
    </row>
    <row r="4">
      <c r="A4" s="4" t="inlineStr">
        <is>
          <t>Risk/Return [Heading]</t>
        </is>
      </c>
      <c r="B4" s="4" t="inlineStr">
        <is>
          <t>rr_RiskReturnHeading</t>
        </is>
      </c>
      <c r="C4" s="4" t="inlineStr">
        <is>
          <t>Kinetics Spin-off and Corporate Restructuring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Kinetics Spin-off and Corporate Restructuring Fund (the “Fund”) seeks to achieve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for Advisor Class A shares if you and your family invest, or agree to invest in the future, at least $50,000 in Advisor Class A shares of the Kinetics Funds.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s Not Correlated to Ratio Due to Acquired Fund Fees [Text]</t>
        </is>
      </c>
      <c r="B16" s="4" t="inlineStr">
        <is>
          <t>rr_ExpensesNotCorrelatedToRatioDueToAcquiredFundFees</t>
        </is>
      </c>
      <c r="C16" s="4" t="inlineStr">
        <is>
          <t>Total Annual Fund Operating Expenses do not correlate to the ratio of operating expenses to average net assets before expense reimbursement found in the “Financial Highlights” section of this Prospectus, which reflects the Fund’s operating expenses and does not include acquired fund fees and expenses (“AFFE”).</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expense limitation until its expiration).</t>
        </is>
      </c>
    </row>
    <row r="19">
      <c r="A19" s="4" t="inlineStr">
        <is>
          <t>Expense Example by, Year, Caption [Text]</t>
        </is>
      </c>
      <c r="B19" s="4" t="inlineStr">
        <is>
          <t>rr_ExpenseExampleByYearCaption</t>
        </is>
      </c>
      <c r="C19" s="4" t="inlineStr">
        <is>
          <t>Although your actual costs may be higher or lower, based on these assumptions your cost would be:</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Principal Investment Strategy</t>
        </is>
      </c>
    </row>
    <row r="22">
      <c r="A22" s="4" t="inlineStr">
        <is>
          <t>Strategy Narrative [Text Block]</t>
        </is>
      </c>
      <c r="B22" s="4" t="inlineStr">
        <is>
          <t>rr_StrategyNarrativeTextBlock</t>
        </is>
      </c>
      <c r="C22" s="4" t="inlineStr">
        <is>
          <t>Under normal market conditions, the Fund will pursue its investment objective by investing at least 80% of its net assets (plus borrowings for investment purposes) in equity securities of spin-off companies, companies subject to other forms of corporate restructuring, parents of any such companies, and publicly traded shareholder activist holding companies which, by way of their shareholder ownership in other companies, have caused such other companies to undergo spin-offs and other forms of corporate restructurings. The Fund is non-diversified. The Fund considers a spin-off company or a company subject to a corporate restructuring to be any company that has experienced one of the following events within five years of the Fund’s investment in the company: a spin-off distribution of stock of a subsidiary company by its parent company to parent company shareholders; an equity “carve-out” or “partial initial public offering” in which a parent company sells a percentage of the equity of a subsidiary in a public offering; or the parent company of any such company after the public disclosure of the corporate restructuring. The Fund may invest in a parent company of a spin-off company or a company subject to a corporate restructuring, or a publicly traded shareholder activist holding company which has caused such other companies to undergo the spin-off or corporate restructuring, after the public disclosure of the planned spin-off or corporate restructuring, during the spin-off or corporate restructuring process, or after the actual spin-off or corporate restructuring. If the Fund invests in a parent company of a spin-off company or a company subject to a corporate restructuring prior to a spin-off or restructuring, the Fund would, upon the completion of the spin-off or restructuring, receive the shares of the spin-off company. The Fund may retain shares of both the parent and the spin-off company, the shares of only one, or the shares of neither. The Fund will invest in both U.S. and foreign equity stocks. The Fund’s investments in foreign equity stocks may be in both developed and emerging markets. The Fund’s equity investments may include common stock, preferred stock, securities convertible into common stock, warrants, rights and other equity securities having the characteristics of common stock (such as depositary receipts). The Fund may invest in any size company, including small- and medium-sized companies, and further may invest in companies which are financially distressed. The Fund may invest up to 20% of its assets in companies that, for a variety of reasons, the Fund’s Investment Adviser believes may have the potential to be subject to a spin-off or corporate restructuring within a reasonable period of time; for example, a similar company may have recently announced a spin-off; the company may be under investor pressure to consider strategic alternatives; or the current segments of the company may not have a synergistic fit, and as a result the company’s stock trades at a discount to that of its closest peers. The Fund may invest in potential spin-off and corporate restructuring companies that the Fund’s Investment Adviser believes may, based on its in-house research, have the most favorable risk/reward characteristics. The Investment Adviser seeks to avoid short-term investing and significant portfolio turnover. The Investment Adviser utilizes its in-house research capabilities to seek to identify businesses at inflection points in their corporate life cycles with what the Investment Adviser believes are attractive risk/reward profiles. The Investment Adviser believes that returns are often the result of the market’s inefficiency in initially valuing corporate restructurings due in part to lack of coverage by the investment community and initial indiscriminate selling pressure. For instance, companies that have been "spun-off" from their corporate parents by way of corporate restructurings may not be followed closely by financial sector analysts, which could lead to advantageous disparities between a company’s valuation and growth prospects relative to its pricing in the marketplace. The Investment Adviser uses a process that focuses primarily on the analysis of individual companies rather than on the industry in which the company may operate. This “bottom-up” approach may result in multiple investments in the same sector or industry. However, the Investment Adviser pays careful attention to the limitation of sector and industry concentrations. The Fund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The Investment Adviser will invest in such short-term cash positions to the extent that the Investment Adviser is unable to find sufficient investments meeting its criteria and when the Adviser believes the purchase of additional equity securities would not further the investment objective of the Fund during such periods of time. Additionally, to respond to adverse market, economic, political or other conditions, which may persist for short or long periods of time, the Fund may invest up to 100% of its assets in the types of high quality, U.S. short-term debt securities and money market instruments described above. If the market advances during periods when the Fund is holding a large cash position, the Fund may not participate as much as it would have if it had been more fully invested in securities. In the aforementioned temporary defensive periods, the Investment Adviser believes that an additional amount of liquidity in the Fund is desirable both to meet operating requirements and to take advantage of new investment opportunities. When the Fund holds a significant portion of assets in cash and cash equivalents, it may not meet its investment objective. The Fund held 61.3% of its net assets in the Texas Pacific Land Corporation (the “Land Corporation”) as of March 31, 2021. The Land Corporation is a corporation organized under the laws of the state of New York. One of the largest land owners in Texas, the Land Corporation derives most of its income from oil and gas royalty revenue, land easements and water royalties and sales. The Land Corporation has historically operated with minimal operating expenses, little to no debt and utilized cash flow to return capital to unitholders through share repurchases and dividends. While the Land Corporation has held the majority of its assets since its formation in 1888, the development of energy resources subject to its royalty interests and related land use have experienced rapid growth in recent years due to advances in energy exploration and extraction technologies.</t>
        </is>
      </c>
    </row>
    <row r="23">
      <c r="A23" s="4" t="inlineStr">
        <is>
          <t>Risk [Heading]</t>
        </is>
      </c>
      <c r="B23" s="4" t="inlineStr">
        <is>
          <t>rr_RiskHeading</t>
        </is>
      </c>
      <c r="C23" s="4" t="inlineStr">
        <is>
          <t>Principal Investment Risks</t>
        </is>
      </c>
    </row>
    <row r="24">
      <c r="A24" s="4" t="inlineStr">
        <is>
          <t>Risk Narrative [Text Block]</t>
        </is>
      </c>
      <c r="B24" s="4" t="inlineStr">
        <is>
          <t>rr_RiskNarrativeTextBlock</t>
        </is>
      </c>
      <c r="C24" s="4" t="inlineStr">
        <is>
          <t xml:space="preserve">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 The first four risks are prioritzed by order of importance. The remaining principal risks are presented in alphabetical order to facilitate finding particular risks and comparing them with other funds. Each risk summarized below is considered a principal risk of investing in the Fund, regardless of the order in which it appears. Different risks may be more significant at different times depending on market conditions or other factors. ª Single Stock Concentration Risk: The Fund may hold a large concentration of its net assets in a single security or issuer. Holding a large concentration in a single security or issuer may expose the Fund to the market volatility of that specific security or issuer if the security or issuer performs worse than the market as a whole, which could adversely affect the Fund’s performance. ª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 ª Liquidity Risks : The Investment Adviser may not be able to sell portfolio securities at an optimal time or price. The Fund’s significant investment in a single position, makes the Fund especially susceptible to the risk that during certain periods the liquidity of the single position will decrease or disappear suddenly and without warning as a result of adverse market or political events, or adverse investor perceptions. ª Sector Concentration Risk: Although the Fund will not concentrate its investments in any industries, the Fund may, at certain times, have concentrations in one or more sectors which may cause the Fund to be more sensitive to economic changes or events occurring in those sectors, and the Fund’s investments may be more volatile. As of December 31, 2020, the Fund had 44.0% invested in the Oil and Gas Extraction sector. ª Convertible Securities Risk :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 ª Currency Risk :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ª Distressed Securities Risk: Financially distressed securities involve considerable risk that can result in substantial or even total loss of the Fund’s investment. It is often difficult to obtain information as to the true condition of financially distressed securities. These securities are often subject to litigation among the participants in bankruptcy or reorganization proceedings. ª Emerging Markets Risk :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ª Equity Risk : The value of the equity securities held by the Fund may fall due to general market and economic conditions, perceptions regarding the industries in which the issuers of securities held by the Fund participate, or factors relating to specific companies in which the Fund invests. ª Event Driven Risk: The Investment Adviser’s evaluation of the outcome of a proposed spin-off or corporate restructuring may prove incorrect and the Fund’s return on an investment may be negative. Even if the Investment Adviser’s judgment regarding the likelihood of a specific outcome proves correct, the expected event may be delayed or completed on terms other than those originally proposed, which may cause the Fund to lose money or fail to achieve a desired rate of return. In addition, the ability of a shareholder activist holding company to effectuate a spin-off or restructuring is subject to the same risks and the Investment Adviser’s evaluation of such a company’s capabilities may be incorrect. ª Foreign Investment Risk: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 ª Initial Public Offerings Risk: The Fund may purchase securities of companies in IPOs. Special risks associated with these securities may include limited numbers of shares available for trading, unseasoned trading, lack of investor knowledge of the companies and the companies’ limited operating histories. These factors may contribute to substantial price volatility for the shares of these companies. ª Large-Cap Company Risk : Larger, more established companies may be unable to attain the high growth rates of successful, smaller companies during periods of economic expansion. ª Management and Strategy Risk: The value of your investment depends on the judgment of the Investment Adviser about the quality, relative yield, value or market trends affecting a particular security, issuer, sector or region, which may prove to be incorrect. Investment strategies employed by the Investment Adviser in selecting investments for the Fund may not result in an increase in the value of your investment or in overall performance equal to that of other investments. ª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Natural disasters, public health emergencies (including epidemics and pandemics), terrorism and other global unforeseeable events may lead to instability in world economies and markets, market volatility and may have adverse long-term effects. ª Petroleum and Gas Sector Risk: The profitability of companies in the oil and gas industry is related to worldwide energy prices, exploration costs and production spending. Companies in the oil and gas industry may be at risk for environmental damage claims and other types of litigation. Companies in the oil and gas industry may be adversely affected by: natural disasters or other catastrophes; changes in exchange rates or interest rates; prices for competitive energy services; economic conditions; tax treatment or government regulation; government intervention; negative public perception; or unfavorable events in the regions where companies operate ( e.g., expropriation, nationalization, confiscation of assets and property, imposition of restrictions on foreign investments or repatriation of capital, military coups, social or political unrest, violence or labor unrest). Companies in the oil and gas industry may have significant capital investments in, or engage in transactions involving, emerging market countries, which may heighten these risks. ª Preferred Stock Risk :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 ª Small-cap and Mid-cap Company Risk: The securities of small-capitalization or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 ª Specific Strategy/Research Risk: The Fund’s Investment Adviser and an affiliate of the Fund’s Investment Adviser author and collaborate on research reports regarding spin-off related companies for institutional subscribers. Consistent with its compliance policies and procedures, the Investment Adviser may impose for a period of time an internal restriction in the trading in certain securities related to spin-off companies, corporate restructuring companies and/or their parent companies discussed in these research reports. As a result, the Fund may be prevented from trading in such securities at their optimal value or time as might otherwise have been permitted if such restrictions were not in effect. In addition, if subscribers to the research services buy or sell securities that are described in the reports, it could potentially have an adverse effect on the price of securities bought or sold by the Fund. ª Valuation Risk : The sales price the Fund could receive for any particular portfolio investment may differ from the Fund’s valuation of the investment, particularly for securities that trade in thin or volatile markets or that are valued by the Fund using a fair value methodology. Fair valuation of the Fund’s investments involves subjective judgment.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ª Warrants and Rights Risk : Warrants and righ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 Failing to exercise subscription rights to purchase common stock would dilute the Fund’s interest in the issuing company. The market for such rights is not well developed, and the Fund may not always realize full value on the sale of rights. Who may want to invest? The Fund may be appropriate for investors who: ª wish to diversify their portfolios; ª wish to generate income and capital; and </t>
        </is>
      </c>
    </row>
    <row r="25">
      <c r="A25" s="4" t="inlineStr">
        <is>
          <t>Risk Lose Money [Text]</t>
        </is>
      </c>
      <c r="B25" s="4" t="inlineStr">
        <is>
          <t>rr_RiskLoseMoney</t>
        </is>
      </c>
      <c r="C25" s="4" t="inlineStr">
        <is>
          <t>Before you decide whether to invest in the Fund, carefully consider these risk factors associated with investing in the Fund, which may cause investors to lose money.</t>
        </is>
      </c>
    </row>
    <row r="26">
      <c r="A26" s="4" t="inlineStr">
        <is>
          <t>Risk Nondiversified Status [Text]</t>
        </is>
      </c>
      <c r="B26" s="4" t="inlineStr">
        <is>
          <t>rr_RiskNondiversifiedStatus</t>
        </is>
      </c>
      <c r="C26" s="4" t="inlineStr">
        <is>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performance information provided below indicates some of the risks of investing in the Fund by comparing the Fund with the performance of a broad-based market index. The Fund’s past performance, before and after taxes, is not necessarily an indication of how the Fund will perform in the future. Performance reflects fee waivers in effect. If fee waivers were not in place, the Fund’s performance would be reduced. The Horizon Spin-off and Corporate Restructuring Fund, a series of Investment Managers Series Trust (the “Predecessor Fund”) reorganized into the Fund following the close of business on December 8, 2017. Before the Fund commenced operations, all of the assets and liabilities of the Predecessor Fund were transferred to the Fund in a tax-free reorganization (the "Reorganization"). As a result of the Reorganization, the Fund assumed the performance and accounting history of the Predecessor Fund prior to the date of the Reorganization. Performance results shown in the bar chart and the performance table below for the period through December 31, 2016 reflect the performance of the Predecessor Fund. On February 11, 2014, the Predecessor Fund’s principal investment strategy changed. The performance information for periods prior to that date is attributable to the Predecessor Fund’s previous principal investment strategy. The performance information for the period prior to October 10, 2009, is that of the Liberty Street Horizon Fund, a series of the Forum Funds Trust (the “Liberty Street Fund”). The Predecessor Fund acquired the assets and liabilities of the Liberty Street Fund in a reorganization on March 16, 2007. The Liberty Street Fund’s performance and financial history were adopted by the Predecessor Fund and, for periods prior to October 10, 2009, are included in the Fund’s performance and financial history. The performance of the Fund reflects the performance of the Predecessor Fund, which had substantially similar investment strategies. The bar chart shows performance of the Fund’s Institutional shares. Sales loads are not reflected in the bar chart, and if those charges were included, returns would be less than those shown. Advisor Class A, Advisor Class C and No Load Class shares performance would be lower than the Institutional Class performance because of the higher expenses paid by Advisor Class A, Advisor Class C and No Load Class shares. Updated performance information is available on the Fund’s website at http://www.kineticsfunds.com or by calling the Fund toll-free at (800) 930-3828.</t>
        </is>
      </c>
    </row>
    <row r="29">
      <c r="A29" s="4" t="inlineStr">
        <is>
          <t>Performance Information Illustrates Variability of Returns [Text]</t>
        </is>
      </c>
      <c r="B29" s="4" t="inlineStr">
        <is>
          <t>rr_PerformanceInformationIllustratesVariabilityOfReturns</t>
        </is>
      </c>
      <c r="C29" s="4" t="inlineStr">
        <is>
          <t>The performance information provided below indicates some of the risks of investing in the Fund by comparing the Fund with the performance of a broad-based market index.</t>
        </is>
      </c>
    </row>
    <row r="30">
      <c r="A30" s="4" t="inlineStr">
        <is>
          <t>Performance Availability Phone [Text]</t>
        </is>
      </c>
      <c r="B30" s="4" t="inlineStr">
        <is>
          <t>rr_PerformanceAvailabilityPhone</t>
        </is>
      </c>
      <c r="C30" s="4" t="inlineStr">
        <is>
          <t>(800) 930-3828</t>
        </is>
      </c>
    </row>
    <row r="31">
      <c r="A31" s="4" t="inlineStr">
        <is>
          <t>Performance Availability Website Address [Text]</t>
        </is>
      </c>
      <c r="B31" s="4" t="inlineStr">
        <is>
          <t>rr_PerformanceAvailabilityWebSiteAddress</t>
        </is>
      </c>
      <c r="C31" s="4" t="inlineStr">
        <is>
          <t>http://www.kineticsfunds.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Calendar Year Total Return (before taxes) for Institutional Class Shares</t>
        </is>
      </c>
    </row>
    <row r="34">
      <c r="A34" s="4" t="inlineStr">
        <is>
          <t>Bar Chart Does Not Reflect Sales Loads [Text]</t>
        </is>
      </c>
      <c r="B34" s="4" t="inlineStr">
        <is>
          <t>rr_BarChartDoesNotReflectSalesLoads</t>
        </is>
      </c>
      <c r="C34" s="4" t="inlineStr">
        <is>
          <t>Sales loads are not reflected in the bar chart, and if those charges were included, returns would be less than those shown.</t>
        </is>
      </c>
    </row>
    <row r="35">
      <c r="A35" s="4" t="inlineStr">
        <is>
          <t>Bar Chart Closing [Text Block]</t>
        </is>
      </c>
      <c r="B35" s="4" t="inlineStr">
        <is>
          <t>rr_BarChartClosingTextBlock</t>
        </is>
      </c>
      <c r="C35" s="4" t="inlineStr">
        <is>
          <t>Best Quarter: Q4 2020 37.20% Worst Quarter: Q1 2020 -38.80%</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Dec. 31,
		2020</t>
        </is>
      </c>
    </row>
    <row r="38">
      <c r="A38" s="4" t="inlineStr">
        <is>
          <t>Highest Quarterly Return</t>
        </is>
      </c>
      <c r="B38" s="4" t="inlineStr">
        <is>
          <t>rr_BarChartHighestQuarterlyReturn</t>
        </is>
      </c>
      <c r="C38" s="4" t="inlineStr">
        <is>
          <t>37.20%</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Mar. 31,
		2020</t>
        </is>
      </c>
    </row>
    <row r="41">
      <c r="A41" s="4" t="inlineStr">
        <is>
          <t>Lowest Quarterly Return</t>
        </is>
      </c>
      <c r="B41" s="4" t="inlineStr">
        <is>
          <t>rr_BarChartLowestQuarterlyReturn</t>
        </is>
      </c>
      <c r="C41" s="4" t="inlineStr">
        <is>
          <t>(38.80%)</t>
        </is>
      </c>
    </row>
    <row r="42">
      <c r="A42" s="4" t="inlineStr">
        <is>
          <t>Performance Table Heading</t>
        </is>
      </c>
      <c r="B42" s="4" t="inlineStr">
        <is>
          <t>rr_PerformanceTableHeading</t>
        </is>
      </c>
      <c r="C42" s="4" t="inlineStr">
        <is>
          <t>Average Annual Total Returns (for the Periods Ended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The after-tax returns for the Fund’s Institutional Class shares as shown in the following table are calculated using the historical highest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Your actual after-tax returns depend on your tax situation and may differ from those shown. If you own Fund shares in a tax-deferred account, such as a 401(k) plan or an individual retirement account (“IRA”), the information on after-tax returns is not relevant to your investment.</t>
        </is>
      </c>
    </row>
    <row r="46">
      <c r="A46" s="4" t="inlineStr">
        <is>
          <t>Performance Table One Class of after Tax Shown [Text]</t>
        </is>
      </c>
      <c r="B46" s="4" t="inlineStr">
        <is>
          <t>rr_PerformanceTableOneClassOfAfterTaxShown</t>
        </is>
      </c>
      <c r="C46" s="4" t="inlineStr">
        <is>
          <t>After-tax returns are shown for Institutional Class shares only. After-tax returns for Advisor Class A, Advisor Class C and No Load Class shares will differ.</t>
        </is>
      </c>
    </row>
    <row r="47">
      <c r="A47" s="4" t="inlineStr">
        <is>
          <t>Performance Table Narrative</t>
        </is>
      </c>
      <c r="B47" s="4" t="inlineStr">
        <is>
          <t>rr_PerformanceTableNarrativeTextBlock</t>
        </is>
      </c>
      <c r="C47" s="4" t="inlineStr">
        <is>
          <t>The after-tax returns for the Fund’s Institutional Class shares as shown in the following table are calculated using the historical highest individual federal marginal income tax rates and do not reflect the impact of state and local taxes. Your actual after-tax returns depend on your tax situation and may differ from those shown. If you own Fund shares in a tax-deferred account, such as a 401(k) plan or an individual retirement account (“IRA”), the information on after-tax returns is not relevant to your investment.  After-tax returns are shown for Institutional Class shares only. After-tax returns for Advisor Class A, Advisor Class C and No Load Class shares will differ.</t>
        </is>
      </c>
    </row>
    <row r="48">
      <c r="A48" s="4" t="inlineStr">
        <is>
          <t>Kinetics Spin-Off and Corporate Restructuring Fund | S&amp;P 500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S&amp;P 500 Index (reflects no deduction for fees, expenses or taxes)</t>
        </is>
      </c>
    </row>
    <row r="51">
      <c r="A51" s="4" t="inlineStr">
        <is>
          <t>1 Year</t>
        </is>
      </c>
      <c r="B51" s="4" t="inlineStr">
        <is>
          <t>rr_AverageAnnualReturnYear01</t>
        </is>
      </c>
      <c r="C51" s="4" t="inlineStr">
        <is>
          <t>18.40%</t>
        </is>
      </c>
    </row>
    <row r="52">
      <c r="A52" s="4" t="inlineStr">
        <is>
          <t>5 Years</t>
        </is>
      </c>
      <c r="B52" s="4" t="inlineStr">
        <is>
          <t>rr_AverageAnnualReturnYear05</t>
        </is>
      </c>
      <c r="C52" s="4" t="inlineStr">
        <is>
          <t>15.22%</t>
        </is>
      </c>
    </row>
    <row r="53">
      <c r="A53" s="4" t="inlineStr">
        <is>
          <t>10 Years</t>
        </is>
      </c>
      <c r="B53" s="4" t="inlineStr">
        <is>
          <t>rr_AverageAnnualReturnYear10</t>
        </is>
      </c>
      <c r="C53" s="4" t="inlineStr">
        <is>
          <t>13.88%</t>
        </is>
      </c>
    </row>
    <row r="54">
      <c r="A54" s="4" t="inlineStr">
        <is>
          <t>Since Inception</t>
        </is>
      </c>
      <c r="B54" s="4" t="inlineStr">
        <is>
          <t>rr_AverageAnnualReturnSinceInception</t>
        </is>
      </c>
      <c r="C54" s="4" t="inlineStr">
        <is>
          <t>9.22%</t>
        </is>
      </c>
    </row>
    <row r="55">
      <c r="A55" s="4" t="inlineStr">
        <is>
          <t>Inception Date</t>
        </is>
      </c>
      <c r="B55" s="4" t="inlineStr">
        <is>
          <t>rr_AverageAnnualReturnInceptionDate</t>
        </is>
      </c>
      <c r="C55" s="4" t="inlineStr">
        <is>
          <t>Jul. 11,
		2007</t>
        </is>
      </c>
    </row>
    <row r="56">
      <c r="A56" s="4" t="inlineStr">
        <is>
          <t>Kinetics Spin-Off and Corporate Restructuring Fund | Advisor Class A</t>
        </is>
      </c>
    </row>
    <row r="57">
      <c r="A57" s="3" t="inlineStr">
        <is>
          <t>Prospectus [Line Items]</t>
        </is>
      </c>
      <c r="B57" s="4" t="inlineStr">
        <is>
          <t>rr_ProspectusLineItems</t>
        </is>
      </c>
    </row>
    <row r="58">
      <c r="A58" s="4" t="inlineStr">
        <is>
          <t>Trading Symbol</t>
        </is>
      </c>
      <c r="B58" s="4" t="inlineStr">
        <is>
          <t>dei_TradingSymbol</t>
        </is>
      </c>
      <c r="C58" s="4" t="inlineStr">
        <is>
          <t>LSHAX</t>
        </is>
      </c>
    </row>
    <row r="59">
      <c r="A59" s="4" t="inlineStr">
        <is>
          <t>Maximum Sales Charge Imposed on Purchases (as a percentage of Offering Price)</t>
        </is>
      </c>
      <c r="B59" s="4" t="inlineStr">
        <is>
          <t>rr_MaximumSalesChargeImposedOnPurchasesOverOfferingPrice</t>
        </is>
      </c>
      <c r="C59" s="4" t="inlineStr">
        <is>
          <t>5.75%</t>
        </is>
      </c>
      <c r="D59" s="4" t="inlineStr">
        <is>
          <t>[1]</t>
        </is>
      </c>
    </row>
    <row r="60">
      <c r="A60" s="4" t="inlineStr">
        <is>
          <t>Maximum Deferred Sales Charge (as a percentage of Offering Price)</t>
        </is>
      </c>
      <c r="B60" s="4" t="inlineStr">
        <is>
          <t>rr_MaximumDeferredSalesChargeOverOfferingPrice</t>
        </is>
      </c>
      <c r="C60" s="4" t="inlineStr">
        <is>
          <t xml:space="preserve">none
				</t>
        </is>
      </c>
    </row>
    <row r="61">
      <c r="A61" s="4" t="inlineStr">
        <is>
          <t>Redemption Fee (as a percentage of Amount Redeemed)</t>
        </is>
      </c>
      <c r="B61" s="4" t="inlineStr">
        <is>
          <t>rr_RedemptionFeeOverRedemption</t>
        </is>
      </c>
      <c r="C61" s="4" t="inlineStr">
        <is>
          <t>(2.00%)</t>
        </is>
      </c>
    </row>
    <row r="62">
      <c r="A62" s="4" t="inlineStr">
        <is>
          <t>Wire fee</t>
        </is>
      </c>
      <c r="B62" s="4" t="inlineStr">
        <is>
          <t>ck0001083387_WireFee</t>
        </is>
      </c>
      <c r="C62" s="5" t="n">
        <v>15</v>
      </c>
    </row>
    <row r="63">
      <c r="A63" s="4" t="inlineStr">
        <is>
          <t>Overnight check delivery fee for weekday</t>
        </is>
      </c>
      <c r="B63" s="4" t="inlineStr">
        <is>
          <t>ck0001083387_OvernightCheckDeliveryFee</t>
        </is>
      </c>
      <c r="C63" s="6" t="n">
        <v>25</v>
      </c>
    </row>
    <row r="64">
      <c r="A64" s="4" t="inlineStr">
        <is>
          <t>Shareholder Fee, Other</t>
        </is>
      </c>
      <c r="B64" s="4" t="inlineStr">
        <is>
          <t>rr_ShareholderFeeOther</t>
        </is>
      </c>
      <c r="C64" s="5" t="n">
        <v>15</v>
      </c>
    </row>
    <row r="65">
      <c r="A65" s="4" t="inlineStr">
        <is>
          <t>Management Fees (as a percentage of Assets)</t>
        </is>
      </c>
      <c r="B65" s="4" t="inlineStr">
        <is>
          <t>rr_ManagementFeesOverAssets</t>
        </is>
      </c>
      <c r="C65" s="4" t="inlineStr">
        <is>
          <t>1.00%</t>
        </is>
      </c>
    </row>
    <row r="66">
      <c r="A66" s="4" t="inlineStr">
        <is>
          <t>Distribution and Service (12b-1) Fees</t>
        </is>
      </c>
      <c r="B66" s="4" t="inlineStr">
        <is>
          <t>rr_DistributionAndService12b1FeesOverAssets</t>
        </is>
      </c>
      <c r="C66" s="4" t="inlineStr">
        <is>
          <t>0.25%</t>
        </is>
      </c>
    </row>
    <row r="67">
      <c r="A67" s="4" t="inlineStr">
        <is>
          <t>Shareholder service fee</t>
        </is>
      </c>
      <c r="B67" s="4" t="inlineStr">
        <is>
          <t>rr_Component1OtherExpensesOverAssets</t>
        </is>
      </c>
      <c r="C67" s="4" t="inlineStr">
        <is>
          <t>0.25%</t>
        </is>
      </c>
    </row>
    <row r="68">
      <c r="A68" s="4" t="inlineStr">
        <is>
          <t>Other Operating Expenses</t>
        </is>
      </c>
      <c r="B68" s="4" t="inlineStr">
        <is>
          <t>rr_Component2OtherExpensesOverAssets</t>
        </is>
      </c>
      <c r="C68" s="4" t="inlineStr">
        <is>
          <t>0.91%</t>
        </is>
      </c>
    </row>
    <row r="69">
      <c r="A69" s="4" t="inlineStr">
        <is>
          <t>Other Expenses (as a percentage of Assets):</t>
        </is>
      </c>
      <c r="B69" s="4" t="inlineStr">
        <is>
          <t>rr_OtherExpensesOverAssets</t>
        </is>
      </c>
      <c r="C69" s="4" t="inlineStr">
        <is>
          <t>1.16%</t>
        </is>
      </c>
    </row>
    <row r="70">
      <c r="A70" s="4" t="inlineStr">
        <is>
          <t>Acquired Fund Fees and Expenses</t>
        </is>
      </c>
      <c r="B70" s="4" t="inlineStr">
        <is>
          <t>rr_AcquiredFundFeesAndExpensesOverAssets</t>
        </is>
      </c>
      <c r="C70" s="4" t="inlineStr">
        <is>
          <t>0.20%</t>
        </is>
      </c>
    </row>
    <row r="71">
      <c r="A71" s="4" t="inlineStr">
        <is>
          <t>Expenses (as a percentage of Assets)</t>
        </is>
      </c>
      <c r="B71" s="4" t="inlineStr">
        <is>
          <t>rr_ExpensesOverAssets</t>
        </is>
      </c>
      <c r="C71" s="4" t="inlineStr">
        <is>
          <t>2.61%</t>
        </is>
      </c>
      <c r="D71" s="4" t="inlineStr">
        <is>
          <t>[2]</t>
        </is>
      </c>
    </row>
    <row r="72">
      <c r="A72" s="4" t="inlineStr">
        <is>
          <t>Fee Waiver or Reimbursement</t>
        </is>
      </c>
      <c r="B72" s="4" t="inlineStr">
        <is>
          <t>rr_FeeWaiverOrReimbursementOverAssets</t>
        </is>
      </c>
      <c r="C72" s="4" t="inlineStr">
        <is>
          <t>(0.91%)</t>
        </is>
      </c>
      <c r="D72" s="4" t="inlineStr">
        <is>
          <t>[3]</t>
        </is>
      </c>
    </row>
    <row r="73">
      <c r="A73" s="4" t="inlineStr">
        <is>
          <t>Net Expenses (as a percentage of Assets)</t>
        </is>
      </c>
      <c r="B73" s="4" t="inlineStr">
        <is>
          <t>rr_NetExpensesOverAssets</t>
        </is>
      </c>
      <c r="C73" s="4" t="inlineStr">
        <is>
          <t>1.70%</t>
        </is>
      </c>
      <c r="D73" s="4" t="inlineStr">
        <is>
          <t>[4]</t>
        </is>
      </c>
    </row>
    <row r="74">
      <c r="A74" s="4" t="inlineStr">
        <is>
          <t>Expense Breakpoint Discounts [Text]</t>
        </is>
      </c>
      <c r="B74" s="4" t="inlineStr">
        <is>
          <t>rr_ExpenseBreakpointDiscounts</t>
        </is>
      </c>
      <c r="C74" s="4" t="inlineStr">
        <is>
          <t>You may qualify for sales charge discounts for Advisor Class A shares if you and your family invest, or agree to invest in the future, at least $50,000 in Advisor Class A shares of the Kinetics Funds.</t>
        </is>
      </c>
    </row>
    <row r="75">
      <c r="A75" s="4" t="inlineStr">
        <is>
          <t>Expense Breakpoint, Minimum Investment Required [Amount]</t>
        </is>
      </c>
      <c r="B75" s="4" t="inlineStr">
        <is>
          <t>rr_ExpenseBreakpointMinimumInvestmentRequiredAmount</t>
        </is>
      </c>
      <c r="C75" s="5" t="n">
        <v>50000</v>
      </c>
    </row>
    <row r="76">
      <c r="A76" s="4" t="inlineStr">
        <is>
          <t>Expense Example, with Redemption, 1 Year</t>
        </is>
      </c>
      <c r="B76" s="4" t="inlineStr">
        <is>
          <t>rr_ExpenseExampleYear01</t>
        </is>
      </c>
      <c r="C76" s="6" t="n">
        <v>738</v>
      </c>
    </row>
    <row r="77">
      <c r="A77" s="4" t="inlineStr">
        <is>
          <t>Expense Example, with Redemption, 3 Years</t>
        </is>
      </c>
      <c r="B77" s="4" t="inlineStr">
        <is>
          <t>rr_ExpenseExampleYear03</t>
        </is>
      </c>
      <c r="C77" s="6" t="n">
        <v>1258</v>
      </c>
    </row>
    <row r="78">
      <c r="A78" s="4" t="inlineStr">
        <is>
          <t>Expense Example, with Redemption, 5 Years</t>
        </is>
      </c>
      <c r="B78" s="4" t="inlineStr">
        <is>
          <t>rr_ExpenseExampleYear05</t>
        </is>
      </c>
      <c r="C78" s="6" t="n">
        <v>1804</v>
      </c>
    </row>
    <row r="79">
      <c r="A79" s="4" t="inlineStr">
        <is>
          <t>Expense Example, with Redemption, 10 Years</t>
        </is>
      </c>
      <c r="B79" s="4" t="inlineStr">
        <is>
          <t>rr_ExpenseExampleYear10</t>
        </is>
      </c>
      <c r="C79" s="5" t="n">
        <v>3286</v>
      </c>
    </row>
    <row r="80">
      <c r="A80" s="4" t="inlineStr">
        <is>
          <t>Label</t>
        </is>
      </c>
      <c r="B80" s="4" t="inlineStr">
        <is>
          <t>rr_AverageAnnualReturnLabel</t>
        </is>
      </c>
      <c r="C80" s="4" t="inlineStr">
        <is>
          <t>Advisor Class A Shares — Return Before Taxes</t>
        </is>
      </c>
    </row>
    <row r="81">
      <c r="A81" s="4" t="inlineStr">
        <is>
          <t>1 Year</t>
        </is>
      </c>
      <c r="B81" s="4" t="inlineStr">
        <is>
          <t>rr_AverageAnnualReturnYear01</t>
        </is>
      </c>
      <c r="C81" s="4" t="inlineStr">
        <is>
          <t>(0.86%)</t>
        </is>
      </c>
    </row>
    <row r="82">
      <c r="A82" s="4" t="inlineStr">
        <is>
          <t>5 Years</t>
        </is>
      </c>
      <c r="B82" s="4" t="inlineStr">
        <is>
          <t>rr_AverageAnnualReturnYear05</t>
        </is>
      </c>
      <c r="C82" s="4" t="inlineStr">
        <is>
          <t>9.09%</t>
        </is>
      </c>
    </row>
    <row r="83">
      <c r="A83" s="4" t="inlineStr">
        <is>
          <t>10 Years</t>
        </is>
      </c>
      <c r="B83" s="4" t="inlineStr">
        <is>
          <t>rr_AverageAnnualReturnYear10</t>
        </is>
      </c>
      <c r="C83" s="4" t="inlineStr">
        <is>
          <t>7.43%</t>
        </is>
      </c>
    </row>
    <row r="84">
      <c r="A84" s="4" t="inlineStr">
        <is>
          <t>Since Inception</t>
        </is>
      </c>
      <c r="B84" s="4" t="inlineStr">
        <is>
          <t>rr_AverageAnnualReturnSinceInception</t>
        </is>
      </c>
      <c r="C84" s="4" t="inlineStr">
        <is>
          <t>2.82%</t>
        </is>
      </c>
    </row>
    <row r="85">
      <c r="A85" s="4" t="inlineStr">
        <is>
          <t>Inception Date</t>
        </is>
      </c>
      <c r="B85" s="4" t="inlineStr">
        <is>
          <t>rr_AverageAnnualReturnInceptionDate</t>
        </is>
      </c>
      <c r="C85" s="4" t="inlineStr">
        <is>
          <t>May 4,
		2007</t>
        </is>
      </c>
    </row>
    <row r="86">
      <c r="A86" s="4" t="inlineStr">
        <is>
          <t>Kinetics Spin-Off and Corporate Restructuring Fund | Advisor Class C</t>
        </is>
      </c>
    </row>
    <row r="87">
      <c r="A87" s="3" t="inlineStr">
        <is>
          <t>Prospectus [Line Items]</t>
        </is>
      </c>
      <c r="B87" s="4" t="inlineStr">
        <is>
          <t>rr_ProspectusLineItems</t>
        </is>
      </c>
    </row>
    <row r="88">
      <c r="A88" s="4" t="inlineStr">
        <is>
          <t>Trading Symbol</t>
        </is>
      </c>
      <c r="B88" s="4" t="inlineStr">
        <is>
          <t>dei_TradingSymbol</t>
        </is>
      </c>
      <c r="C88" s="4" t="inlineStr">
        <is>
          <t>LSHCX</t>
        </is>
      </c>
    </row>
    <row r="89">
      <c r="A89" s="4" t="inlineStr">
        <is>
          <t>Maximum Sales Charge Imposed on Purchases (as a percentage of Offering Price)</t>
        </is>
      </c>
      <c r="B89" s="4" t="inlineStr">
        <is>
          <t>rr_MaximumSalesChargeImposedOnPurchasesOverOfferingPrice</t>
        </is>
      </c>
      <c r="C89" s="4" t="inlineStr">
        <is>
          <t xml:space="preserve">none
				</t>
        </is>
      </c>
    </row>
    <row r="90">
      <c r="A90" s="4" t="inlineStr">
        <is>
          <t>Maximum Deferred Sales Charge (as a percentage of Offering Price)</t>
        </is>
      </c>
      <c r="B90" s="4" t="inlineStr">
        <is>
          <t>rr_MaximumDeferredSalesChargeOverOfferingPrice</t>
        </is>
      </c>
      <c r="C90" s="4" t="inlineStr">
        <is>
          <t>1.00%</t>
        </is>
      </c>
      <c r="D90" s="4" t="inlineStr">
        <is>
          <t>[5]</t>
        </is>
      </c>
    </row>
    <row r="91">
      <c r="A91" s="4" t="inlineStr">
        <is>
          <t>Redemption Fee (as a percentage of Amount Redeemed)</t>
        </is>
      </c>
      <c r="B91" s="4" t="inlineStr">
        <is>
          <t>rr_RedemptionFeeOverRedemption</t>
        </is>
      </c>
      <c r="C91" s="4" t="inlineStr">
        <is>
          <t>(2.00%)</t>
        </is>
      </c>
    </row>
    <row r="92">
      <c r="A92" s="4" t="inlineStr">
        <is>
          <t>Wire fee</t>
        </is>
      </c>
      <c r="B92" s="4" t="inlineStr">
        <is>
          <t>ck0001083387_WireFee</t>
        </is>
      </c>
      <c r="C92" s="5" t="n">
        <v>15</v>
      </c>
    </row>
    <row r="93">
      <c r="A93" s="4" t="inlineStr">
        <is>
          <t>Overnight check delivery fee for weekday</t>
        </is>
      </c>
      <c r="B93" s="4" t="inlineStr">
        <is>
          <t>ck0001083387_OvernightCheckDeliveryFee</t>
        </is>
      </c>
      <c r="C93" s="6" t="n">
        <v>25</v>
      </c>
    </row>
    <row r="94">
      <c r="A94" s="4" t="inlineStr">
        <is>
          <t>Shareholder Fee, Other</t>
        </is>
      </c>
      <c r="B94" s="4" t="inlineStr">
        <is>
          <t>rr_ShareholderFeeOther</t>
        </is>
      </c>
      <c r="C94" s="5" t="n">
        <v>15</v>
      </c>
    </row>
    <row r="95">
      <c r="A95" s="4" t="inlineStr">
        <is>
          <t>Management Fees (as a percentage of Assets)</t>
        </is>
      </c>
      <c r="B95" s="4" t="inlineStr">
        <is>
          <t>rr_ManagementFeesOverAssets</t>
        </is>
      </c>
      <c r="C95" s="4" t="inlineStr">
        <is>
          <t>1.00%</t>
        </is>
      </c>
    </row>
    <row r="96">
      <c r="A96" s="4" t="inlineStr">
        <is>
          <t>Distribution and Service (12b-1) Fees</t>
        </is>
      </c>
      <c r="B96" s="4" t="inlineStr">
        <is>
          <t>rr_DistributionAndService12b1FeesOverAssets</t>
        </is>
      </c>
      <c r="C96" s="4" t="inlineStr">
        <is>
          <t>0.75%</t>
        </is>
      </c>
    </row>
    <row r="97">
      <c r="A97" s="4" t="inlineStr">
        <is>
          <t>Shareholder service fee</t>
        </is>
      </c>
      <c r="B97" s="4" t="inlineStr">
        <is>
          <t>rr_Component1OtherExpensesOverAssets</t>
        </is>
      </c>
      <c r="C97" s="4" t="inlineStr">
        <is>
          <t>0.25%</t>
        </is>
      </c>
    </row>
    <row r="98">
      <c r="A98" s="4" t="inlineStr">
        <is>
          <t>Other Operating Expenses</t>
        </is>
      </c>
      <c r="B98" s="4" t="inlineStr">
        <is>
          <t>rr_Component2OtherExpensesOverAssets</t>
        </is>
      </c>
      <c r="C98" s="4" t="inlineStr">
        <is>
          <t>0.91%</t>
        </is>
      </c>
    </row>
    <row r="99">
      <c r="A99" s="4" t="inlineStr">
        <is>
          <t>Other Expenses (as a percentage of Assets):</t>
        </is>
      </c>
      <c r="B99" s="4" t="inlineStr">
        <is>
          <t>rr_OtherExpensesOverAssets</t>
        </is>
      </c>
      <c r="C99" s="4" t="inlineStr">
        <is>
          <t>1.16%</t>
        </is>
      </c>
    </row>
    <row r="100">
      <c r="A100" s="4" t="inlineStr">
        <is>
          <t>Acquired Fund Fees and Expenses</t>
        </is>
      </c>
      <c r="B100" s="4" t="inlineStr">
        <is>
          <t>rr_AcquiredFundFeesAndExpensesOverAssets</t>
        </is>
      </c>
      <c r="C100" s="4" t="inlineStr">
        <is>
          <t>0.20%</t>
        </is>
      </c>
    </row>
    <row r="101">
      <c r="A101" s="4" t="inlineStr">
        <is>
          <t>Expenses (as a percentage of Assets)</t>
        </is>
      </c>
      <c r="B101" s="4" t="inlineStr">
        <is>
          <t>rr_ExpensesOverAssets</t>
        </is>
      </c>
      <c r="C101" s="4" t="inlineStr">
        <is>
          <t>3.11%</t>
        </is>
      </c>
      <c r="D101" s="4" t="inlineStr">
        <is>
          <t>[2]</t>
        </is>
      </c>
    </row>
    <row r="102">
      <c r="A102" s="4" t="inlineStr">
        <is>
          <t>Fee Waiver or Reimbursement</t>
        </is>
      </c>
      <c r="B102" s="4" t="inlineStr">
        <is>
          <t>rr_FeeWaiverOrReimbursementOverAssets</t>
        </is>
      </c>
      <c r="C102" s="4" t="inlineStr">
        <is>
          <t>(0.66%)</t>
        </is>
      </c>
      <c r="D102" s="4" t="inlineStr">
        <is>
          <t>[3]</t>
        </is>
      </c>
    </row>
    <row r="103">
      <c r="A103" s="4" t="inlineStr">
        <is>
          <t>Net Expenses (as a percentage of Assets)</t>
        </is>
      </c>
      <c r="B103" s="4" t="inlineStr">
        <is>
          <t>rr_NetExpensesOverAssets</t>
        </is>
      </c>
      <c r="C103" s="4" t="inlineStr">
        <is>
          <t>2.45%</t>
        </is>
      </c>
      <c r="D103" s="4" t="inlineStr">
        <is>
          <t>[4]</t>
        </is>
      </c>
    </row>
    <row r="104">
      <c r="A104" s="4" t="inlineStr">
        <is>
          <t>Expense Example, with Redemption, 1 Year</t>
        </is>
      </c>
      <c r="B104" s="4" t="inlineStr">
        <is>
          <t>rr_ExpenseExampleYear01</t>
        </is>
      </c>
      <c r="C104" s="5" t="n">
        <v>351</v>
      </c>
    </row>
    <row r="105">
      <c r="A105" s="4" t="inlineStr">
        <is>
          <t>Expense Example, with Redemption, 3 Years</t>
        </is>
      </c>
      <c r="B105" s="4" t="inlineStr">
        <is>
          <t>rr_ExpenseExampleYear03</t>
        </is>
      </c>
      <c r="C105" s="6" t="n">
        <v>898</v>
      </c>
    </row>
    <row r="106">
      <c r="A106" s="4" t="inlineStr">
        <is>
          <t>Expense Example, with Redemption, 5 Years</t>
        </is>
      </c>
      <c r="B106" s="4" t="inlineStr">
        <is>
          <t>rr_ExpenseExampleYear05</t>
        </is>
      </c>
      <c r="C106" s="6" t="n">
        <v>1573</v>
      </c>
    </row>
    <row r="107">
      <c r="A107" s="4" t="inlineStr">
        <is>
          <t>Expense Example, with Redemption, 10 Years</t>
        </is>
      </c>
      <c r="B107" s="4" t="inlineStr">
        <is>
          <t>rr_ExpenseExampleYear10</t>
        </is>
      </c>
      <c r="C107" s="6" t="n">
        <v>3375</v>
      </c>
    </row>
    <row r="108">
      <c r="A108" s="4" t="inlineStr">
        <is>
          <t>Expense Example, No Redemption, 1 Year</t>
        </is>
      </c>
      <c r="B108" s="4" t="inlineStr">
        <is>
          <t>rr_ExpenseExampleNoRedemptionYear01</t>
        </is>
      </c>
      <c r="C108" s="6" t="n">
        <v>248</v>
      </c>
    </row>
    <row r="109">
      <c r="A109" s="4" t="inlineStr">
        <is>
          <t>Expense Example, No Redemption, 3 Years</t>
        </is>
      </c>
      <c r="B109" s="4" t="inlineStr">
        <is>
          <t>rr_ExpenseExampleNoRedemptionYear03</t>
        </is>
      </c>
      <c r="C109" s="6" t="n">
        <v>898</v>
      </c>
    </row>
    <row r="110">
      <c r="A110" s="4" t="inlineStr">
        <is>
          <t>Expense Example, No Redemption, 5 Years</t>
        </is>
      </c>
      <c r="B110" s="4" t="inlineStr">
        <is>
          <t>rr_ExpenseExampleNoRedemptionYear05</t>
        </is>
      </c>
      <c r="C110" s="6" t="n">
        <v>1573</v>
      </c>
    </row>
    <row r="111">
      <c r="A111" s="4" t="inlineStr">
        <is>
          <t>Expense Example, No Redemption, 10 Years</t>
        </is>
      </c>
      <c r="B111" s="4" t="inlineStr">
        <is>
          <t>rr_ExpenseExampleNoRedemptionYear10</t>
        </is>
      </c>
      <c r="C111" s="5" t="n">
        <v>3375</v>
      </c>
    </row>
    <row r="112">
      <c r="A112" s="4" t="inlineStr">
        <is>
          <t>Label</t>
        </is>
      </c>
      <c r="B112" s="4" t="inlineStr">
        <is>
          <t>rr_AverageAnnualReturnLabel</t>
        </is>
      </c>
      <c r="C112" s="4" t="inlineStr">
        <is>
          <t>Advisor Class C Shares — Return Before Taxes</t>
        </is>
      </c>
    </row>
    <row r="113">
      <c r="A113" s="4" t="inlineStr">
        <is>
          <t>1 Year</t>
        </is>
      </c>
      <c r="B113" s="4" t="inlineStr">
        <is>
          <t>rr_AverageAnnualReturnYear01</t>
        </is>
      </c>
      <c r="C113" s="4" t="inlineStr">
        <is>
          <t>3.47%</t>
        </is>
      </c>
    </row>
    <row r="114">
      <c r="A114" s="4" t="inlineStr">
        <is>
          <t>5 Years</t>
        </is>
      </c>
      <c r="B114" s="4" t="inlineStr">
        <is>
          <t>rr_AverageAnnualReturnYear05</t>
        </is>
      </c>
      <c r="C114" s="4" t="inlineStr">
        <is>
          <t>9.54%</t>
        </is>
      </c>
    </row>
    <row r="115">
      <c r="A115" s="4" t="inlineStr">
        <is>
          <t>10 Years</t>
        </is>
      </c>
      <c r="B115" s="4" t="inlineStr">
        <is>
          <t>rr_AverageAnnualReturnYear10</t>
        </is>
      </c>
      <c r="C115" s="4" t="inlineStr">
        <is>
          <t>7.22%</t>
        </is>
      </c>
    </row>
    <row r="116">
      <c r="A116" s="4" t="inlineStr">
        <is>
          <t>Since Inception</t>
        </is>
      </c>
      <c r="B116" s="4" t="inlineStr">
        <is>
          <t>rr_AverageAnnualReturnSinceInception</t>
        </is>
      </c>
      <c r="C116" s="4" t="inlineStr">
        <is>
          <t>2.50%</t>
        </is>
      </c>
    </row>
    <row r="117">
      <c r="A117" s="4" t="inlineStr">
        <is>
          <t>Inception Date</t>
        </is>
      </c>
      <c r="B117" s="4" t="inlineStr">
        <is>
          <t>rr_AverageAnnualReturnInceptionDate</t>
        </is>
      </c>
      <c r="C117" s="4" t="inlineStr">
        <is>
          <t>May 24,
		2007</t>
        </is>
      </c>
    </row>
    <row r="118">
      <c r="A118" s="4" t="inlineStr">
        <is>
          <t>Kinetics Spin-Off and Corporate Restructuring Fund | Institutional Class</t>
        </is>
      </c>
    </row>
    <row r="119">
      <c r="A119" s="3" t="inlineStr">
        <is>
          <t>Prospectus [Line Items]</t>
        </is>
      </c>
      <c r="B119" s="4" t="inlineStr">
        <is>
          <t>rr_ProspectusLineItems</t>
        </is>
      </c>
    </row>
    <row r="120">
      <c r="A120" s="4" t="inlineStr">
        <is>
          <t>Trading Symbol</t>
        </is>
      </c>
      <c r="B120" s="4" t="inlineStr">
        <is>
          <t>dei_TradingSymbol</t>
        </is>
      </c>
      <c r="C120" s="4" t="inlineStr">
        <is>
          <t>LSHUX</t>
        </is>
      </c>
    </row>
    <row r="121">
      <c r="A121" s="4" t="inlineStr">
        <is>
          <t>Maximum Sales Charge Imposed on Purchases (as a percentage of Offering Price)</t>
        </is>
      </c>
      <c r="B121" s="4" t="inlineStr">
        <is>
          <t>rr_MaximumSalesChargeImposedOnPurchasesOverOfferingPrice</t>
        </is>
      </c>
      <c r="C121" s="4" t="inlineStr">
        <is>
          <t xml:space="preserve">none
				</t>
        </is>
      </c>
    </row>
    <row r="122">
      <c r="A122" s="4" t="inlineStr">
        <is>
          <t>Maximum Deferred Sales Charge (as a percentage of Offering Price)</t>
        </is>
      </c>
      <c r="B122" s="4" t="inlineStr">
        <is>
          <t>rr_MaximumDeferredSalesChargeOverOfferingPrice</t>
        </is>
      </c>
      <c r="C122" s="4" t="inlineStr">
        <is>
          <t xml:space="preserve">none
				</t>
        </is>
      </c>
    </row>
    <row r="123">
      <c r="A123" s="4" t="inlineStr">
        <is>
          <t>Redemption Fee (as a percentage of Amount Redeemed)</t>
        </is>
      </c>
      <c r="B123" s="4" t="inlineStr">
        <is>
          <t>rr_RedemptionFeeOverRedemption</t>
        </is>
      </c>
      <c r="C123" s="4" t="inlineStr">
        <is>
          <t>(2.00%)</t>
        </is>
      </c>
    </row>
    <row r="124">
      <c r="A124" s="4" t="inlineStr">
        <is>
          <t>Wire fee</t>
        </is>
      </c>
      <c r="B124" s="4" t="inlineStr">
        <is>
          <t>ck0001083387_WireFee</t>
        </is>
      </c>
      <c r="C124" s="5" t="n">
        <v>15</v>
      </c>
    </row>
    <row r="125">
      <c r="A125" s="4" t="inlineStr">
        <is>
          <t>Overnight check delivery fee for weekday</t>
        </is>
      </c>
      <c r="B125" s="4" t="inlineStr">
        <is>
          <t>ck0001083387_OvernightCheckDeliveryFee</t>
        </is>
      </c>
      <c r="C125" s="6" t="n">
        <v>25</v>
      </c>
    </row>
    <row r="126">
      <c r="A126" s="4" t="inlineStr">
        <is>
          <t>Shareholder Fee, Other</t>
        </is>
      </c>
      <c r="B126" s="4" t="inlineStr">
        <is>
          <t>rr_ShareholderFeeOther</t>
        </is>
      </c>
      <c r="C126" s="5" t="n">
        <v>15</v>
      </c>
    </row>
    <row r="127">
      <c r="A127" s="4" t="inlineStr">
        <is>
          <t>Management Fees (as a percentage of Assets)</t>
        </is>
      </c>
      <c r="B127" s="4" t="inlineStr">
        <is>
          <t>rr_ManagementFeesOverAssets</t>
        </is>
      </c>
      <c r="C127" s="4" t="inlineStr">
        <is>
          <t>1.00%</t>
        </is>
      </c>
    </row>
    <row r="128">
      <c r="A128" s="4" t="inlineStr">
        <is>
          <t>Distribution and Service (12b-1) Fees</t>
        </is>
      </c>
      <c r="B128" s="4" t="inlineStr">
        <is>
          <t>rr_DistributionAndService12b1FeesOverAssets</t>
        </is>
      </c>
      <c r="C128" s="4" t="inlineStr">
        <is>
          <t xml:space="preserve">none
				</t>
        </is>
      </c>
    </row>
    <row r="129">
      <c r="A129" s="4" t="inlineStr">
        <is>
          <t>Shareholder service fee</t>
        </is>
      </c>
      <c r="B129" s="4" t="inlineStr">
        <is>
          <t>rr_Component1OtherExpensesOverAssets</t>
        </is>
      </c>
      <c r="C129" s="4" t="inlineStr">
        <is>
          <t>0.20%</t>
        </is>
      </c>
    </row>
    <row r="130">
      <c r="A130" s="4" t="inlineStr">
        <is>
          <t>Other Operating Expenses</t>
        </is>
      </c>
      <c r="B130" s="4" t="inlineStr">
        <is>
          <t>rr_Component2OtherExpensesOverAssets</t>
        </is>
      </c>
      <c r="C130" s="4" t="inlineStr">
        <is>
          <t>0.91%</t>
        </is>
      </c>
    </row>
    <row r="131">
      <c r="A131" s="4" t="inlineStr">
        <is>
          <t>Other Expenses (as a percentage of Assets):</t>
        </is>
      </c>
      <c r="B131" s="4" t="inlineStr">
        <is>
          <t>rr_OtherExpensesOverAssets</t>
        </is>
      </c>
      <c r="C131" s="4" t="inlineStr">
        <is>
          <t>1.11%</t>
        </is>
      </c>
    </row>
    <row r="132">
      <c r="A132" s="4" t="inlineStr">
        <is>
          <t>Acquired Fund Fees and Expenses</t>
        </is>
      </c>
      <c r="B132" s="4" t="inlineStr">
        <is>
          <t>rr_AcquiredFundFeesAndExpensesOverAssets</t>
        </is>
      </c>
      <c r="C132" s="4" t="inlineStr">
        <is>
          <t>0.20%</t>
        </is>
      </c>
    </row>
    <row r="133">
      <c r="A133" s="4" t="inlineStr">
        <is>
          <t>Expenses (as a percentage of Assets)</t>
        </is>
      </c>
      <c r="B133" s="4" t="inlineStr">
        <is>
          <t>rr_ExpensesOverAssets</t>
        </is>
      </c>
      <c r="C133" s="4" t="inlineStr">
        <is>
          <t>2.31%</t>
        </is>
      </c>
      <c r="D133" s="4" t="inlineStr">
        <is>
          <t>[2]</t>
        </is>
      </c>
    </row>
    <row r="134">
      <c r="A134" s="4" t="inlineStr">
        <is>
          <t>Fee Waiver or Reimbursement</t>
        </is>
      </c>
      <c r="B134" s="4" t="inlineStr">
        <is>
          <t>rr_FeeWaiverOrReimbursementOverAssets</t>
        </is>
      </c>
      <c r="C134" s="4" t="inlineStr">
        <is>
          <t>(0.86%)</t>
        </is>
      </c>
      <c r="D134" s="4" t="inlineStr">
        <is>
          <t>[3]</t>
        </is>
      </c>
    </row>
    <row r="135">
      <c r="A135" s="4" t="inlineStr">
        <is>
          <t>Net Expenses (as a percentage of Assets)</t>
        </is>
      </c>
      <c r="B135" s="4" t="inlineStr">
        <is>
          <t>rr_NetExpensesOverAssets</t>
        </is>
      </c>
      <c r="C135" s="4" t="inlineStr">
        <is>
          <t>1.45%</t>
        </is>
      </c>
      <c r="D135" s="4" t="inlineStr">
        <is>
          <t>[4]</t>
        </is>
      </c>
    </row>
    <row r="136">
      <c r="A136" s="4" t="inlineStr">
        <is>
          <t>Expense Example, with Redemption, 1 Year</t>
        </is>
      </c>
      <c r="B136" s="4" t="inlineStr">
        <is>
          <t>rr_ExpenseExampleYear01</t>
        </is>
      </c>
      <c r="C136" s="5" t="n">
        <v>148</v>
      </c>
    </row>
    <row r="137">
      <c r="A137" s="4" t="inlineStr">
        <is>
          <t>Expense Example, with Redemption, 3 Years</t>
        </is>
      </c>
      <c r="B137" s="4" t="inlineStr">
        <is>
          <t>rr_ExpenseExampleYear03</t>
        </is>
      </c>
      <c r="C137" s="6" t="n">
        <v>639</v>
      </c>
    </row>
    <row r="138">
      <c r="A138" s="4" t="inlineStr">
        <is>
          <t>Expense Example, with Redemption, 5 Years</t>
        </is>
      </c>
      <c r="B138" s="4" t="inlineStr">
        <is>
          <t>rr_ExpenseExampleYear05</t>
        </is>
      </c>
      <c r="C138" s="6" t="n">
        <v>1157</v>
      </c>
    </row>
    <row r="139">
      <c r="A139" s="4" t="inlineStr">
        <is>
          <t>Expense Example, with Redemption, 10 Years</t>
        </is>
      </c>
      <c r="B139" s="4" t="inlineStr">
        <is>
          <t>rr_ExpenseExampleYear10</t>
        </is>
      </c>
      <c r="C139" s="5" t="n">
        <v>2579</v>
      </c>
    </row>
    <row r="140">
      <c r="A140" s="4" t="inlineStr">
        <is>
          <t>Annual Return 2011</t>
        </is>
      </c>
      <c r="B140" s="4" t="inlineStr">
        <is>
          <t>rr_AnnualReturn2011</t>
        </is>
      </c>
      <c r="C140" s="4" t="inlineStr">
        <is>
          <t>(13.17%)</t>
        </is>
      </c>
    </row>
    <row r="141">
      <c r="A141" s="4" t="inlineStr">
        <is>
          <t>Annual Return 2012</t>
        </is>
      </c>
      <c r="B141" s="4" t="inlineStr">
        <is>
          <t>rr_AnnualReturn2012</t>
        </is>
      </c>
      <c r="C141" s="4" t="inlineStr">
        <is>
          <t>26.54%</t>
        </is>
      </c>
    </row>
    <row r="142">
      <c r="A142" s="4" t="inlineStr">
        <is>
          <t>Annual Return 2013</t>
        </is>
      </c>
      <c r="B142" s="4" t="inlineStr">
        <is>
          <t>rr_AnnualReturn2013</t>
        </is>
      </c>
      <c r="C142" s="4" t="inlineStr">
        <is>
          <t>43.07%</t>
        </is>
      </c>
    </row>
    <row r="143">
      <c r="A143" s="4" t="inlineStr">
        <is>
          <t>Annual Return 2014</t>
        </is>
      </c>
      <c r="B143" s="4" t="inlineStr">
        <is>
          <t>rr_AnnualReturn2014</t>
        </is>
      </c>
      <c r="C143" s="4" t="inlineStr">
        <is>
          <t>(4.65%)</t>
        </is>
      </c>
    </row>
    <row r="144">
      <c r="A144" s="4" t="inlineStr">
        <is>
          <t>Annual Return 2015</t>
        </is>
      </c>
      <c r="B144" s="4" t="inlineStr">
        <is>
          <t>rr_AnnualReturn2015</t>
        </is>
      </c>
      <c r="C144" s="4" t="inlineStr">
        <is>
          <t>(11.37%)</t>
        </is>
      </c>
    </row>
    <row r="145">
      <c r="A145" s="4" t="inlineStr">
        <is>
          <t>Annual Return 2016</t>
        </is>
      </c>
      <c r="B145" s="4" t="inlineStr">
        <is>
          <t>rr_AnnualReturn2016</t>
        </is>
      </c>
      <c r="C145" s="4" t="inlineStr">
        <is>
          <t>12.08%</t>
        </is>
      </c>
    </row>
    <row r="146">
      <c r="A146" s="4" t="inlineStr">
        <is>
          <t>Annual Return 2017</t>
        </is>
      </c>
      <c r="B146" s="4" t="inlineStr">
        <is>
          <t>rr_AnnualReturn2017</t>
        </is>
      </c>
      <c r="C146" s="4" t="inlineStr">
        <is>
          <t>15.90%</t>
        </is>
      </c>
    </row>
    <row r="147">
      <c r="A147" s="4" t="inlineStr">
        <is>
          <t>Annual Return 2018</t>
        </is>
      </c>
      <c r="B147" s="4" t="inlineStr">
        <is>
          <t>rr_AnnualReturn2018</t>
        </is>
      </c>
      <c r="C147" s="4" t="inlineStr">
        <is>
          <t>(8.11%)</t>
        </is>
      </c>
    </row>
    <row r="148">
      <c r="A148" s="4" t="inlineStr">
        <is>
          <t>Annual Return 2019</t>
        </is>
      </c>
      <c r="B148" s="4" t="inlineStr">
        <is>
          <t>rr_AnnualReturn2019</t>
        </is>
      </c>
      <c r="C148" s="4" t="inlineStr">
        <is>
          <t>31.74%</t>
        </is>
      </c>
    </row>
    <row r="149">
      <c r="A149" s="4" t="inlineStr">
        <is>
          <t>Annual Return 2020</t>
        </is>
      </c>
      <c r="B149" s="4" t="inlineStr">
        <is>
          <t>rr_AnnualReturn2020</t>
        </is>
      </c>
      <c r="C149" s="4" t="inlineStr">
        <is>
          <t>5.46%</t>
        </is>
      </c>
    </row>
    <row r="150">
      <c r="A150" s="4" t="inlineStr">
        <is>
          <t>Label</t>
        </is>
      </c>
      <c r="B150" s="4" t="inlineStr">
        <is>
          <t>rr_AverageAnnualReturnLabel</t>
        </is>
      </c>
      <c r="C150" s="4" t="inlineStr">
        <is>
          <t>Institutional Class — Return Before Taxes</t>
        </is>
      </c>
    </row>
    <row r="151">
      <c r="A151" s="4" t="inlineStr">
        <is>
          <t>1 Year</t>
        </is>
      </c>
      <c r="B151" s="4" t="inlineStr">
        <is>
          <t>rr_AverageAnnualReturnYear01</t>
        </is>
      </c>
      <c r="C151" s="4" t="inlineStr">
        <is>
          <t>5.46%</t>
        </is>
      </c>
    </row>
    <row r="152">
      <c r="A152" s="4" t="inlineStr">
        <is>
          <t>5 Years</t>
        </is>
      </c>
      <c r="B152" s="4" t="inlineStr">
        <is>
          <t>rr_AverageAnnualReturnYear05</t>
        </is>
      </c>
      <c r="C152" s="4" t="inlineStr">
        <is>
          <t>10.65%</t>
        </is>
      </c>
    </row>
    <row r="153">
      <c r="A153" s="4" t="inlineStr">
        <is>
          <t>10 Years</t>
        </is>
      </c>
      <c r="B153" s="4" t="inlineStr">
        <is>
          <t>rr_AverageAnnualReturnYear10</t>
        </is>
      </c>
      <c r="C153" s="4" t="inlineStr">
        <is>
          <t>8.22%</t>
        </is>
      </c>
    </row>
    <row r="154">
      <c r="A154" s="4" t="inlineStr">
        <is>
          <t>Since Inception</t>
        </is>
      </c>
      <c r="B154" s="4" t="inlineStr">
        <is>
          <t>rr_AverageAnnualReturnSinceInception</t>
        </is>
      </c>
      <c r="C154" s="4" t="inlineStr">
        <is>
          <t>2.88%</t>
        </is>
      </c>
    </row>
    <row r="155">
      <c r="A155" s="4" t="inlineStr">
        <is>
          <t>Inception Date</t>
        </is>
      </c>
      <c r="B155" s="4" t="inlineStr">
        <is>
          <t>rr_AverageAnnualReturnInceptionDate</t>
        </is>
      </c>
      <c r="C155" s="4" t="inlineStr">
        <is>
          <t>Jul. 11,
		2007</t>
        </is>
      </c>
    </row>
    <row r="156">
      <c r="A156" s="4" t="inlineStr">
        <is>
          <t>Kinetics Spin-Off and Corporate Restructuring Fund | Institutional Class | After Taxes on Distributions</t>
        </is>
      </c>
    </row>
    <row r="157">
      <c r="A157" s="3" t="inlineStr">
        <is>
          <t>Prospectus [Line Items]</t>
        </is>
      </c>
      <c r="B157" s="4" t="inlineStr">
        <is>
          <t>rr_ProspectusLineItems</t>
        </is>
      </c>
    </row>
    <row r="158">
      <c r="A158" s="4" t="inlineStr">
        <is>
          <t>Label</t>
        </is>
      </c>
      <c r="B158" s="4" t="inlineStr">
        <is>
          <t>rr_AverageAnnualReturnLabel</t>
        </is>
      </c>
      <c r="C158" s="4" t="inlineStr">
        <is>
          <t>Institutional Class — Return After Taxes on Distributions</t>
        </is>
      </c>
    </row>
    <row r="159">
      <c r="A159" s="4" t="inlineStr">
        <is>
          <t>1 Year</t>
        </is>
      </c>
      <c r="B159" s="4" t="inlineStr">
        <is>
          <t>rr_AverageAnnualReturnYear01</t>
        </is>
      </c>
      <c r="C159" s="4" t="inlineStr">
        <is>
          <t>5.23%</t>
        </is>
      </c>
    </row>
    <row r="160">
      <c r="A160" s="4" t="inlineStr">
        <is>
          <t>5 Years</t>
        </is>
      </c>
      <c r="B160" s="4" t="inlineStr">
        <is>
          <t>rr_AverageAnnualReturnYear05</t>
        </is>
      </c>
      <c r="C160" s="4" t="inlineStr">
        <is>
          <t>10.04%</t>
        </is>
      </c>
    </row>
    <row r="161">
      <c r="A161" s="4" t="inlineStr">
        <is>
          <t>10 Years</t>
        </is>
      </c>
      <c r="B161" s="4" t="inlineStr">
        <is>
          <t>rr_AverageAnnualReturnYear10</t>
        </is>
      </c>
      <c r="C161" s="4" t="inlineStr">
        <is>
          <t>7.88%</t>
        </is>
      </c>
    </row>
    <row r="162">
      <c r="A162" s="4" t="inlineStr">
        <is>
          <t>Since Inception</t>
        </is>
      </c>
      <c r="B162" s="4" t="inlineStr">
        <is>
          <t>rr_AverageAnnualReturnSinceInception</t>
        </is>
      </c>
      <c r="C162" s="4" t="inlineStr">
        <is>
          <t>2.57%</t>
        </is>
      </c>
    </row>
    <row r="163">
      <c r="A163" s="4" t="inlineStr">
        <is>
          <t>Inception Date</t>
        </is>
      </c>
      <c r="B163" s="4" t="inlineStr">
        <is>
          <t>rr_AverageAnnualReturnInceptionDate</t>
        </is>
      </c>
      <c r="C163" s="4" t="inlineStr">
        <is>
          <t>Jul. 11,
		2007</t>
        </is>
      </c>
    </row>
    <row r="164">
      <c r="A164" s="4" t="inlineStr">
        <is>
          <t>Kinetics Spin-Off and Corporate Restructuring Fund | Institutional Class | After Taxes on Distributions and Sales</t>
        </is>
      </c>
    </row>
    <row r="165">
      <c r="A165" s="3" t="inlineStr">
        <is>
          <t>Prospectus [Line Items]</t>
        </is>
      </c>
      <c r="B165" s="4" t="inlineStr">
        <is>
          <t>rr_ProspectusLineItems</t>
        </is>
      </c>
    </row>
    <row r="166">
      <c r="A166" s="4" t="inlineStr">
        <is>
          <t>Label</t>
        </is>
      </c>
      <c r="B166" s="4" t="inlineStr">
        <is>
          <t>rr_AverageAnnualReturnLabel</t>
        </is>
      </c>
      <c r="C166" s="4" t="inlineStr">
        <is>
          <t>Institutional Class — Return After Taxes on Distributions and Sale of Fund Shares</t>
        </is>
      </c>
    </row>
    <row r="167">
      <c r="A167" s="4" t="inlineStr">
        <is>
          <t>1 Year</t>
        </is>
      </c>
      <c r="B167" s="4" t="inlineStr">
        <is>
          <t>rr_AverageAnnualReturnYear01</t>
        </is>
      </c>
      <c r="C167" s="4" t="inlineStr">
        <is>
          <t>3.40%</t>
        </is>
      </c>
    </row>
    <row r="168">
      <c r="A168" s="4" t="inlineStr">
        <is>
          <t>5 Years</t>
        </is>
      </c>
      <c r="B168" s="4" t="inlineStr">
        <is>
          <t>rr_AverageAnnualReturnYear05</t>
        </is>
      </c>
      <c r="C168" s="4" t="inlineStr">
        <is>
          <t>8.35%</t>
        </is>
      </c>
    </row>
    <row r="169">
      <c r="A169" s="4" t="inlineStr">
        <is>
          <t>10 Years</t>
        </is>
      </c>
      <c r="B169" s="4" t="inlineStr">
        <is>
          <t>rr_AverageAnnualReturnYear10</t>
        </is>
      </c>
      <c r="C169" s="4" t="inlineStr">
        <is>
          <t>6.65%</t>
        </is>
      </c>
    </row>
    <row r="170">
      <c r="A170" s="4" t="inlineStr">
        <is>
          <t>Since Inception</t>
        </is>
      </c>
      <c r="B170" s="4" t="inlineStr">
        <is>
          <t>rr_AverageAnnualReturnSinceInception</t>
        </is>
      </c>
      <c r="C170" s="4" t="inlineStr">
        <is>
          <t>2.22%</t>
        </is>
      </c>
    </row>
    <row r="171">
      <c r="A171" s="4" t="inlineStr">
        <is>
          <t>Inception Date</t>
        </is>
      </c>
      <c r="B171" s="4" t="inlineStr">
        <is>
          <t>rr_AverageAnnualReturnInceptionDate</t>
        </is>
      </c>
      <c r="C171" s="4" t="inlineStr">
        <is>
          <t>Jul. 11,
		2007</t>
        </is>
      </c>
    </row>
    <row r="172">
      <c r="A172" s="4" t="inlineStr">
        <is>
          <t>Kinetics Spin-Off and Corporate Restructuring Fund | No Load Class</t>
        </is>
      </c>
    </row>
    <row r="173">
      <c r="A173" s="3" t="inlineStr">
        <is>
          <t>Prospectus [Line Items]</t>
        </is>
      </c>
      <c r="B173" s="4" t="inlineStr">
        <is>
          <t>rr_ProspectusLineItems</t>
        </is>
      </c>
    </row>
    <row r="174">
      <c r="A174" s="4" t="inlineStr">
        <is>
          <t>Trading Symbol</t>
        </is>
      </c>
      <c r="B174" s="4" t="inlineStr">
        <is>
          <t>dei_TradingSymbol</t>
        </is>
      </c>
      <c r="C174" s="4" t="inlineStr">
        <is>
          <t>LSHEX</t>
        </is>
      </c>
    </row>
    <row r="175">
      <c r="A175" s="4" t="inlineStr">
        <is>
          <t>Maximum Sales Charge Imposed on Purchases (as a percentage of Offering Price)</t>
        </is>
      </c>
      <c r="B175" s="4" t="inlineStr">
        <is>
          <t>rr_MaximumSalesChargeImposedOnPurchasesOverOfferingPrice</t>
        </is>
      </c>
      <c r="C175" s="4" t="inlineStr">
        <is>
          <t xml:space="preserve">none
				</t>
        </is>
      </c>
    </row>
    <row r="176">
      <c r="A176" s="4" t="inlineStr">
        <is>
          <t>Maximum Deferred Sales Charge (as a percentage of Offering Price)</t>
        </is>
      </c>
      <c r="B176" s="4" t="inlineStr">
        <is>
          <t>rr_MaximumDeferredSalesChargeOverOfferingPrice</t>
        </is>
      </c>
      <c r="C176" s="4" t="inlineStr">
        <is>
          <t xml:space="preserve">none
				</t>
        </is>
      </c>
    </row>
    <row r="177">
      <c r="A177" s="4" t="inlineStr">
        <is>
          <t>Redemption Fee (as a percentage of Amount Redeemed)</t>
        </is>
      </c>
      <c r="B177" s="4" t="inlineStr">
        <is>
          <t>rr_RedemptionFeeOverRedemption</t>
        </is>
      </c>
      <c r="C177" s="4" t="inlineStr">
        <is>
          <t>(2.00%)</t>
        </is>
      </c>
    </row>
    <row r="178">
      <c r="A178" s="4" t="inlineStr">
        <is>
          <t>Wire fee</t>
        </is>
      </c>
      <c r="B178" s="4" t="inlineStr">
        <is>
          <t>ck0001083387_WireFee</t>
        </is>
      </c>
      <c r="C178" s="5" t="n">
        <v>15</v>
      </c>
    </row>
    <row r="179">
      <c r="A179" s="4" t="inlineStr">
        <is>
          <t>Overnight check delivery fee for weekday</t>
        </is>
      </c>
      <c r="B179" s="4" t="inlineStr">
        <is>
          <t>ck0001083387_OvernightCheckDeliveryFee</t>
        </is>
      </c>
      <c r="C179" s="6" t="n">
        <v>25</v>
      </c>
    </row>
    <row r="180">
      <c r="A180" s="4" t="inlineStr">
        <is>
          <t>Shareholder Fee, Other</t>
        </is>
      </c>
      <c r="B180" s="4" t="inlineStr">
        <is>
          <t>rr_ShareholderFeeOther</t>
        </is>
      </c>
      <c r="C180" s="5" t="n">
        <v>15</v>
      </c>
    </row>
    <row r="181">
      <c r="A181" s="4" t="inlineStr">
        <is>
          <t>Management Fees (as a percentage of Assets)</t>
        </is>
      </c>
      <c r="B181" s="4" t="inlineStr">
        <is>
          <t>rr_ManagementFeesOverAssets</t>
        </is>
      </c>
      <c r="C181" s="4" t="inlineStr">
        <is>
          <t>1.00%</t>
        </is>
      </c>
    </row>
    <row r="182">
      <c r="A182" s="4" t="inlineStr">
        <is>
          <t>Distribution and Service (12b-1) Fees</t>
        </is>
      </c>
      <c r="B182" s="4" t="inlineStr">
        <is>
          <t>rr_DistributionAndService12b1FeesOverAssets</t>
        </is>
      </c>
      <c r="C182" s="4" t="inlineStr">
        <is>
          <t xml:space="preserve">none
				</t>
        </is>
      </c>
    </row>
    <row r="183">
      <c r="A183" s="4" t="inlineStr">
        <is>
          <t>Shareholder service fee</t>
        </is>
      </c>
      <c r="B183" s="4" t="inlineStr">
        <is>
          <t>rr_Component1OtherExpensesOverAssets</t>
        </is>
      </c>
      <c r="C183" s="4" t="inlineStr">
        <is>
          <t>0.25%</t>
        </is>
      </c>
    </row>
    <row r="184">
      <c r="A184" s="4" t="inlineStr">
        <is>
          <t>Other Operating Expenses</t>
        </is>
      </c>
      <c r="B184" s="4" t="inlineStr">
        <is>
          <t>rr_Component2OtherExpensesOverAssets</t>
        </is>
      </c>
      <c r="C184" s="4" t="inlineStr">
        <is>
          <t>0.91%</t>
        </is>
      </c>
    </row>
    <row r="185">
      <c r="A185" s="4" t="inlineStr">
        <is>
          <t>Other Expenses (as a percentage of Assets):</t>
        </is>
      </c>
      <c r="B185" s="4" t="inlineStr">
        <is>
          <t>rr_OtherExpensesOverAssets</t>
        </is>
      </c>
      <c r="C185" s="4" t="inlineStr">
        <is>
          <t>1.16%</t>
        </is>
      </c>
    </row>
    <row r="186">
      <c r="A186" s="4" t="inlineStr">
        <is>
          <t>Acquired Fund Fees and Expenses</t>
        </is>
      </c>
      <c r="B186" s="4" t="inlineStr">
        <is>
          <t>rr_AcquiredFundFeesAndExpensesOverAssets</t>
        </is>
      </c>
      <c r="C186" s="4" t="inlineStr">
        <is>
          <t>0.20%</t>
        </is>
      </c>
    </row>
    <row r="187">
      <c r="A187" s="4" t="inlineStr">
        <is>
          <t>Expenses (as a percentage of Assets)</t>
        </is>
      </c>
      <c r="B187" s="4" t="inlineStr">
        <is>
          <t>rr_ExpensesOverAssets</t>
        </is>
      </c>
      <c r="C187" s="4" t="inlineStr">
        <is>
          <t>2.36%</t>
        </is>
      </c>
      <c r="D187" s="4" t="inlineStr">
        <is>
          <t>[2]</t>
        </is>
      </c>
    </row>
    <row r="188">
      <c r="A188" s="4" t="inlineStr">
        <is>
          <t>Fee Waiver or Reimbursement</t>
        </is>
      </c>
      <c r="B188" s="4" t="inlineStr">
        <is>
          <t>rr_FeeWaiverOrReimbursementOverAssets</t>
        </is>
      </c>
      <c r="C188" s="4" t="inlineStr">
        <is>
          <t>(0.71%)</t>
        </is>
      </c>
      <c r="D188" s="4" t="inlineStr">
        <is>
          <t>[3]</t>
        </is>
      </c>
    </row>
    <row r="189">
      <c r="A189" s="4" t="inlineStr">
        <is>
          <t>Net Expenses (as a percentage of Assets)</t>
        </is>
      </c>
      <c r="B189" s="4" t="inlineStr">
        <is>
          <t>rr_NetExpensesOverAssets</t>
        </is>
      </c>
      <c r="C189" s="4" t="inlineStr">
        <is>
          <t>1.65%</t>
        </is>
      </c>
      <c r="D189" s="4" t="inlineStr">
        <is>
          <t>[4]</t>
        </is>
      </c>
    </row>
    <row r="190">
      <c r="A190" s="4" t="inlineStr">
        <is>
          <t>Expense Example, with Redemption, 1 Year</t>
        </is>
      </c>
      <c r="B190" s="4" t="inlineStr">
        <is>
          <t>rr_ExpenseExampleYear01</t>
        </is>
      </c>
      <c r="C190" s="5" t="n">
        <v>168</v>
      </c>
    </row>
    <row r="191">
      <c r="A191" s="4" t="inlineStr">
        <is>
          <t>Expense Example, with Redemption, 3 Years</t>
        </is>
      </c>
      <c r="B191" s="4" t="inlineStr">
        <is>
          <t>rr_ExpenseExampleYear03</t>
        </is>
      </c>
      <c r="C191" s="6" t="n">
        <v>669</v>
      </c>
    </row>
    <row r="192">
      <c r="A192" s="4" t="inlineStr">
        <is>
          <t>Expense Example, with Redemption, 5 Years</t>
        </is>
      </c>
      <c r="B192" s="4" t="inlineStr">
        <is>
          <t>rr_ExpenseExampleYear05</t>
        </is>
      </c>
      <c r="C192" s="6" t="n">
        <v>1196</v>
      </c>
    </row>
    <row r="193">
      <c r="A193" s="4" t="inlineStr">
        <is>
          <t>Expense Example, with Redemption, 10 Years</t>
        </is>
      </c>
      <c r="B193" s="4" t="inlineStr">
        <is>
          <t>rr_ExpenseExampleYear10</t>
        </is>
      </c>
      <c r="C193" s="5" t="n">
        <v>2642</v>
      </c>
    </row>
    <row r="194">
      <c r="A194" s="4" t="inlineStr">
        <is>
          <t>Label</t>
        </is>
      </c>
      <c r="B194" s="4" t="inlineStr">
        <is>
          <t>rr_AverageAnnualReturnLabel</t>
        </is>
      </c>
      <c r="C194" s="4" t="inlineStr">
        <is>
          <t>No Load Class Shares — Return Before Taxes</t>
        </is>
      </c>
    </row>
    <row r="195">
      <c r="A195" s="4" t="inlineStr">
        <is>
          <t>1 Year</t>
        </is>
      </c>
      <c r="B195" s="4" t="inlineStr">
        <is>
          <t>rr_AverageAnnualReturnYear01</t>
        </is>
      </c>
      <c r="C195" s="4" t="inlineStr">
        <is>
          <t>5.44%</t>
        </is>
      </c>
    </row>
    <row r="196">
      <c r="A196" s="4" t="inlineStr">
        <is>
          <t>Since Inception</t>
        </is>
      </c>
      <c r="B196" s="4" t="inlineStr">
        <is>
          <t>rr_AverageAnnualReturnSinceInception</t>
        </is>
      </c>
      <c r="C196" s="4" t="inlineStr">
        <is>
          <t>9.23%</t>
        </is>
      </c>
    </row>
    <row r="197">
      <c r="A197" s="4" t="inlineStr">
        <is>
          <t>Inception Date</t>
        </is>
      </c>
      <c r="B197" s="4" t="inlineStr">
        <is>
          <t>rr_AverageAnnualReturnInceptionDate</t>
        </is>
      </c>
      <c r="C197" s="4" t="inlineStr">
        <is>
          <t>Dec. 11,
		2017</t>
        </is>
      </c>
    </row>
    <row r="198"/>
    <row r="199">
      <c r="A199" s="4" t="inlineStr">
        <is>
          <t>[1]</t>
        </is>
      </c>
      <c r="B199" s="4" t="inlineStr">
        <is>
          <t xml:space="preserve">No initial sales charge is applied to purchases of $1 million or more. </t>
        </is>
      </c>
    </row>
    <row r="200">
      <c r="A200" s="4" t="inlineStr">
        <is>
          <t>[2]</t>
        </is>
      </c>
      <c r="B200" s="4" t="inlineStr">
        <is>
          <t xml:space="preserve">Total Annual Fund Operating Expenses do not correlate to the ratio of operating expenses to average net assets before expense reimbursement found in the “Financial Highlights” section of this Prospectus, which reflects the Fund’s operating expenses and does not include acquired fund fees and expenses (“AFFE”). </t>
        </is>
      </c>
    </row>
    <row r="201">
      <c r="A201" s="4" t="inlineStr">
        <is>
          <t>[3]</t>
        </is>
      </c>
      <c r="B201" s="4" t="inlineStr">
        <is>
          <t xml:space="preserve">The Investment Adviser has contractually agreed to reimburse the Fund the portion of Shareholder Servicing fees in excess of 0.05% of the average daily net assets of the Institutional Class until at least May 1, 2022. </t>
        </is>
      </c>
    </row>
    <row r="202">
      <c r="A202" s="4" t="inlineStr">
        <is>
          <t>[4]</t>
        </is>
      </c>
      <c r="B202" s="4" t="inlineStr">
        <is>
          <t xml:space="preserve">T he Fund’s advisor, Horizon Kinetics Asset Management, LLC (“Kinetics” or “Investment Adviser”) has contractually agreed to reimburse the Fund the portion of the shareholder servicing fees in excess of 0.05% of average daily net assets until at least May 1, 2022. In addition, the Investment Adviser has contractually agreed to waive its fees and/or pay for operating expenses of the Fund to ensure that total annual fund operating expenses (excluding, as applicable, front-end or contingent deferred loads, taxes, leverage interest, brokerage commissions, AFFE (as determined in accordance with Form N‑1A), expenses incurred in connection with any merger or reorganization and extraordinary expenses such as litigation expenses) do not exceed 1.50%, 2.25%, 1.25% and 1.45% of the average daily net assets of the Advisor Class A Shares, Advisor Class C Shares, Institutional Shares and No Load Shares, respectively. This agreement is in effect until May 1, 2022, and may be terminated before that date only by the Company’s Board of Directors. The Fund’s Investment Adviser is permitted to seek reimbursement from the Fund for a period ending three full years after the date of the waiver or payment. Any reimbursement is limited to the lesser of the Expense Cap in effect at the time of the waiver and the Expense Cap in effect at the time of reimbursement. </t>
        </is>
      </c>
    </row>
    <row r="203">
      <c r="A203" s="4" t="inlineStr">
        <is>
          <t>[5]</t>
        </is>
      </c>
      <c r="B203" s="4" t="inlineStr">
        <is>
          <t xml:space="preserve">A CDSC of 1.00% will be charged on Advisor Class C Share purchases that are redeemed in whole or in part within 12 months of purchase. </t>
        </is>
      </c>
    </row>
  </sheetData>
  <mergeCells count="7">
    <mergeCell ref="C1:D1"/>
    <mergeCell ref="A198:C198"/>
    <mergeCell ref="B199:C199"/>
    <mergeCell ref="B200:C200"/>
    <mergeCell ref="B201:C201"/>
    <mergeCell ref="B202:C202"/>
    <mergeCell ref="B203:C2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4:47:47Z</dcterms:created>
  <dcterms:modified xmlns:dcterms="http://purl.org/dc/terms/" xmlns:xsi="http://www.w3.org/2001/XMLSchema-instance" xsi:type="dcterms:W3CDTF">2021-04-30T14:47:47Z</dcterms:modified>
</cp:coreProperties>
</file>